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Mortgage Servicing Rights (&quot;MSR" sheetId="11" state="visible" r:id="rId11"/>
    <sheet xmlns:r="http://schemas.openxmlformats.org/officeDocument/2006/relationships" name="Advances and Other Receivables," sheetId="12" state="visible" r:id="rId12"/>
    <sheet xmlns:r="http://schemas.openxmlformats.org/officeDocument/2006/relationships" name="Reverse Mortgage Interests, Net" sheetId="13" state="visible" r:id="rId13"/>
    <sheet xmlns:r="http://schemas.openxmlformats.org/officeDocument/2006/relationships" name="Mortgage Loans Held for Sale an"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Indebtedness" sheetId="17" state="visible" r:id="rId17"/>
    <sheet xmlns:r="http://schemas.openxmlformats.org/officeDocument/2006/relationships" name="Payables and Accrued Liabilitie" sheetId="18" state="visible" r:id="rId18"/>
    <sheet xmlns:r="http://schemas.openxmlformats.org/officeDocument/2006/relationships" name="Securitizations and Financing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Capital Requirements" sheetId="24" state="visible" r:id="rId24"/>
    <sheet xmlns:r="http://schemas.openxmlformats.org/officeDocument/2006/relationships" name="Commitments and Contingencies" sheetId="25" state="visible" r:id="rId25"/>
    <sheet xmlns:r="http://schemas.openxmlformats.org/officeDocument/2006/relationships" name="Business Segment Reporting" sheetId="26" state="visible" r:id="rId26"/>
    <sheet xmlns:r="http://schemas.openxmlformats.org/officeDocument/2006/relationships" name="Guarantor Financial Statement I" sheetId="27" state="visible" r:id="rId27"/>
    <sheet xmlns:r="http://schemas.openxmlformats.org/officeDocument/2006/relationships" name="Transactions with Affiliat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Acquisitions (Tables)" sheetId="31" state="visible" r:id="rId31"/>
    <sheet xmlns:r="http://schemas.openxmlformats.org/officeDocument/2006/relationships" name="Mortgage Servicing Rights (&quot;M_2" sheetId="32" state="visible" r:id="rId32"/>
    <sheet xmlns:r="http://schemas.openxmlformats.org/officeDocument/2006/relationships" name="Advances and Other Receivable_2" sheetId="33" state="visible" r:id="rId33"/>
    <sheet xmlns:r="http://schemas.openxmlformats.org/officeDocument/2006/relationships" name="Reverse Mortgage Interests, N_2" sheetId="34" state="visible" r:id="rId34"/>
    <sheet xmlns:r="http://schemas.openxmlformats.org/officeDocument/2006/relationships" name="Mortgage Loans Held for Sale _2" sheetId="35" state="visible" r:id="rId35"/>
    <sheet xmlns:r="http://schemas.openxmlformats.org/officeDocument/2006/relationships" name="Other Assets (Tables)" sheetId="36" state="visible" r:id="rId36"/>
    <sheet xmlns:r="http://schemas.openxmlformats.org/officeDocument/2006/relationships" name="Derivative Financial Instrume_2" sheetId="37" state="visible" r:id="rId37"/>
    <sheet xmlns:r="http://schemas.openxmlformats.org/officeDocument/2006/relationships" name="Indebtedness (Tables)" sheetId="38" state="visible" r:id="rId38"/>
    <sheet xmlns:r="http://schemas.openxmlformats.org/officeDocument/2006/relationships" name="Payables and Accrued Liabilit_2" sheetId="39" state="visible" r:id="rId39"/>
    <sheet xmlns:r="http://schemas.openxmlformats.org/officeDocument/2006/relationships" name="Securitizations and Financings "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Business Segment Reporting (Tab" sheetId="44" state="visible" r:id="rId44"/>
    <sheet xmlns:r="http://schemas.openxmlformats.org/officeDocument/2006/relationships" name="Guarantor Financial Statement_2" sheetId="45" state="visible" r:id="rId45"/>
    <sheet xmlns:r="http://schemas.openxmlformats.org/officeDocument/2006/relationships" name="Nature of Business and Basis _2" sheetId="46" state="visible" r:id="rId46"/>
    <sheet xmlns:r="http://schemas.openxmlformats.org/officeDocument/2006/relationships" name="Significant Accounting Polici_3" sheetId="47" state="visible" r:id="rId47"/>
    <sheet xmlns:r="http://schemas.openxmlformats.org/officeDocument/2006/relationships" name="Acquisitions - Narrative (Detai" sheetId="48" state="visible" r:id="rId48"/>
    <sheet xmlns:r="http://schemas.openxmlformats.org/officeDocument/2006/relationships" name="Acquisitions - Aggregate Purcha" sheetId="49" state="visible" r:id="rId49"/>
    <sheet xmlns:r="http://schemas.openxmlformats.org/officeDocument/2006/relationships" name="Acquisitions - Assets Acquired " sheetId="50" state="visible" r:id="rId50"/>
    <sheet xmlns:r="http://schemas.openxmlformats.org/officeDocument/2006/relationships" name="Acquisitions - Pro Forma Inform" sheetId="51" state="visible" r:id="rId51"/>
    <sheet xmlns:r="http://schemas.openxmlformats.org/officeDocument/2006/relationships" name="Mortgage Servicing Rights (&quot;M_3" sheetId="52" state="visible" r:id="rId52"/>
    <sheet xmlns:r="http://schemas.openxmlformats.org/officeDocument/2006/relationships" name="Mortgage Servicing Rights (&quot;M_4" sheetId="53" state="visible" r:id="rId53"/>
    <sheet xmlns:r="http://schemas.openxmlformats.org/officeDocument/2006/relationships" name="Mortgage Servicing Rights (&quot;M_5" sheetId="54" state="visible" r:id="rId54"/>
    <sheet xmlns:r="http://schemas.openxmlformats.org/officeDocument/2006/relationships" name="Mortgage Servicing Rights (&quot;M_6" sheetId="55" state="visible" r:id="rId55"/>
    <sheet xmlns:r="http://schemas.openxmlformats.org/officeDocument/2006/relationships" name="Mortgage Servicing Rights (&quot;M_7" sheetId="56" state="visible" r:id="rId56"/>
    <sheet xmlns:r="http://schemas.openxmlformats.org/officeDocument/2006/relationships" name="Mortgage Servicing Rights (&quot;M_8" sheetId="57" state="visible" r:id="rId57"/>
    <sheet xmlns:r="http://schemas.openxmlformats.org/officeDocument/2006/relationships" name="Mortgage Servicing Rights (&quot;M_9" sheetId="58" state="visible" r:id="rId58"/>
    <sheet xmlns:r="http://schemas.openxmlformats.org/officeDocument/2006/relationships" name="Advances and Other Receivable_3" sheetId="59" state="visible" r:id="rId59"/>
    <sheet xmlns:r="http://schemas.openxmlformats.org/officeDocument/2006/relationships" name="Advances and Other Receivable_4" sheetId="60" state="visible" r:id="rId60"/>
    <sheet xmlns:r="http://schemas.openxmlformats.org/officeDocument/2006/relationships" name="Advances and Other Receivable_5" sheetId="61" state="visible" r:id="rId61"/>
    <sheet xmlns:r="http://schemas.openxmlformats.org/officeDocument/2006/relationships" name="Advances and Other Receivable_6" sheetId="62" state="visible" r:id="rId62"/>
    <sheet xmlns:r="http://schemas.openxmlformats.org/officeDocument/2006/relationships" name="Reverse Mortgage Interests, N_3" sheetId="63" state="visible" r:id="rId63"/>
    <sheet xmlns:r="http://schemas.openxmlformats.org/officeDocument/2006/relationships" name="Reverse Mortgage Interests, N_4" sheetId="64" state="visible" r:id="rId64"/>
    <sheet xmlns:r="http://schemas.openxmlformats.org/officeDocument/2006/relationships" name="Reverse Mortgage Interests, N_5" sheetId="65" state="visible" r:id="rId65"/>
    <sheet xmlns:r="http://schemas.openxmlformats.org/officeDocument/2006/relationships" name="Reverse Mortgage Interests, N_6" sheetId="66" state="visible" r:id="rId66"/>
    <sheet xmlns:r="http://schemas.openxmlformats.org/officeDocument/2006/relationships" name="Reverse Mortgage Interests, N_7" sheetId="67" state="visible" r:id="rId67"/>
    <sheet xmlns:r="http://schemas.openxmlformats.org/officeDocument/2006/relationships" name="Mortgage Loans Held for Sale _3" sheetId="68" state="visible" r:id="rId68"/>
    <sheet xmlns:r="http://schemas.openxmlformats.org/officeDocument/2006/relationships" name="Mortgage Loans Held for Sale _4" sheetId="69" state="visible" r:id="rId69"/>
    <sheet xmlns:r="http://schemas.openxmlformats.org/officeDocument/2006/relationships" name="Mortgage Loans Held for Sale _5" sheetId="70" state="visible" r:id="rId70"/>
    <sheet xmlns:r="http://schemas.openxmlformats.org/officeDocument/2006/relationships" name="Mortgage Loans Held for Sale _6" sheetId="71" state="visible" r:id="rId71"/>
    <sheet xmlns:r="http://schemas.openxmlformats.org/officeDocument/2006/relationships" name="Mortgage Loans Held for Sale _7" sheetId="72" state="visible" r:id="rId72"/>
    <sheet xmlns:r="http://schemas.openxmlformats.org/officeDocument/2006/relationships" name="Other Assets - Schedule of Othe" sheetId="73" state="visible" r:id="rId73"/>
    <sheet xmlns:r="http://schemas.openxmlformats.org/officeDocument/2006/relationships" name="Other Assets - Narrative (Detai"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Indebtedness - Notes Payable Su" sheetId="77" state="visible" r:id="rId77"/>
    <sheet xmlns:r="http://schemas.openxmlformats.org/officeDocument/2006/relationships" name="Indebtedness - Summary of Unsec" sheetId="78" state="visible" r:id="rId78"/>
    <sheet xmlns:r="http://schemas.openxmlformats.org/officeDocument/2006/relationships" name="Indebtedness - Narrative (Detai" sheetId="79" state="visible" r:id="rId79"/>
    <sheet xmlns:r="http://schemas.openxmlformats.org/officeDocument/2006/relationships" name="Indebtedness - Schedule of Note" sheetId="80" state="visible" r:id="rId80"/>
    <sheet xmlns:r="http://schemas.openxmlformats.org/officeDocument/2006/relationships" name="Indebtedness - Summary of Other" sheetId="81" state="visible" r:id="rId81"/>
    <sheet xmlns:r="http://schemas.openxmlformats.org/officeDocument/2006/relationships" name="Payables and Accrued Liabilit_3" sheetId="82" state="visible" r:id="rId82"/>
    <sheet xmlns:r="http://schemas.openxmlformats.org/officeDocument/2006/relationships" name="Payables and Accrued Liabilit_4" sheetId="83" state="visible" r:id="rId83"/>
    <sheet xmlns:r="http://schemas.openxmlformats.org/officeDocument/2006/relationships" name="Securitizations and Financing_2" sheetId="84" state="visible" r:id="rId84"/>
    <sheet xmlns:r="http://schemas.openxmlformats.org/officeDocument/2006/relationships" name="Securitizations and Financing_3" sheetId="85" state="visible" r:id="rId85"/>
    <sheet xmlns:r="http://schemas.openxmlformats.org/officeDocument/2006/relationships" name="Stockholders' Equity - Narrativ" sheetId="86" state="visible" r:id="rId86"/>
    <sheet xmlns:r="http://schemas.openxmlformats.org/officeDocument/2006/relationships" name="Earnings Per Share (Details)" sheetId="87" state="visible" r:id="rId87"/>
    <sheet xmlns:r="http://schemas.openxmlformats.org/officeDocument/2006/relationships" name="Income Taxes - Schedule of Inco" sheetId="88" state="visible" r:id="rId88"/>
    <sheet xmlns:r="http://schemas.openxmlformats.org/officeDocument/2006/relationships" name="Income Taxes - Narrative (Detai" sheetId="89" state="visible" r:id="rId89"/>
    <sheet xmlns:r="http://schemas.openxmlformats.org/officeDocument/2006/relationships" name="Fair Value Measurements - Measu" sheetId="90" state="visible" r:id="rId90"/>
    <sheet xmlns:r="http://schemas.openxmlformats.org/officeDocument/2006/relationships" name="Fair Value Measurements - Level" sheetId="91" state="visible" r:id="rId91"/>
    <sheet xmlns:r="http://schemas.openxmlformats.org/officeDocument/2006/relationships" name="Fair Value Measurements - Fair " sheetId="92" state="visible" r:id="rId92"/>
    <sheet xmlns:r="http://schemas.openxmlformats.org/officeDocument/2006/relationships" name="Capital Requirements - Narrativ" sheetId="93" state="visible" r:id="rId93"/>
    <sheet xmlns:r="http://schemas.openxmlformats.org/officeDocument/2006/relationships" name="Commitments and Contingencies -" sheetId="94" state="visible" r:id="rId94"/>
    <sheet xmlns:r="http://schemas.openxmlformats.org/officeDocument/2006/relationships" name="Business Segment Reporting - Fi" sheetId="95" state="visible" r:id="rId95"/>
    <sheet xmlns:r="http://schemas.openxmlformats.org/officeDocument/2006/relationships" name="Guarantor Financial Statement_3" sheetId="96" state="visible" r:id="rId96"/>
    <sheet xmlns:r="http://schemas.openxmlformats.org/officeDocument/2006/relationships" name="Guarantor Financial Statement_4" sheetId="97" state="visible" r:id="rId97"/>
    <sheet xmlns:r="http://schemas.openxmlformats.org/officeDocument/2006/relationships" name="Guarantor Financial Statement_5" sheetId="98" state="visible" r:id="rId98"/>
    <sheet xmlns:r="http://schemas.openxmlformats.org/officeDocument/2006/relationships" name="Guarantor Financial Statement_6" sheetId="99" state="visible" r:id="rId99"/>
    <sheet xmlns:r="http://schemas.openxmlformats.org/officeDocument/2006/relationships" name="Transactions with Affiliates - " sheetId="100" state="visible" r:id="rId100"/>
  </sheets>
  <definedNames/>
  <calcPr calcId="124519" fullCalcOnLoad="1"/>
</workbook>
</file>

<file path=xl/sharedStrings.xml><?xml version="1.0" encoding="utf-8"?>
<sst xmlns="http://schemas.openxmlformats.org/spreadsheetml/2006/main" uniqueCount="1213">
  <si>
    <t>Document and Entity Information - shares</t>
  </si>
  <si>
    <t>9 Months Ended</t>
  </si>
  <si>
    <t>Sep. 30, 2018</t>
  </si>
  <si>
    <t>Nov. 02, 2018</t>
  </si>
  <si>
    <t>Document and Entity Information [Abstract]</t>
  </si>
  <si>
    <t>Entity Registrant Name</t>
  </si>
  <si>
    <t>Mr. Cooper Group Inc.</t>
  </si>
  <si>
    <t>Entity Central Index Key</t>
  </si>
  <si>
    <t>Current Fiscal Year End Date</t>
  </si>
  <si>
    <t>--12-31</t>
  </si>
  <si>
    <t>Entity Filer Category</t>
  </si>
  <si>
    <t>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urrent Reporting Status</t>
  </si>
  <si>
    <t>Yes</t>
  </si>
  <si>
    <t>Entity Common Stock, Shares Outstanding</t>
  </si>
  <si>
    <t>Consolidated Balance Sheets - USD ($) $ in Millions</t>
  </si>
  <si>
    <t>Dec. 31, 2017</t>
  </si>
  <si>
    <t>Assets</t>
  </si>
  <si>
    <t>Cash and cash equivalents</t>
  </si>
  <si>
    <t>Restricted cash</t>
  </si>
  <si>
    <t>Mortgage servicing rights, $3,485 and $2,937 at fair value, respectively</t>
  </si>
  <si>
    <t>Advances and other receivables, net of reserves of $20 and $284, respectively</t>
  </si>
  <si>
    <t>Reverse mortgage interests, net of reserves of $1 and $115, respectively</t>
  </si>
  <si>
    <t>Mortgage loans held for sale at fair value</t>
  </si>
  <si>
    <t>Mortgage loans held for investment, $122 and $0 at fair value, respectively</t>
  </si>
  <si>
    <t>Property and equipment, net of accumulated depreciation of $9 and $169, respectively</t>
  </si>
  <si>
    <t>Deferred tax asset</t>
  </si>
  <si>
    <t>Other assets</t>
  </si>
  <si>
    <t>Total assets</t>
  </si>
  <si>
    <t>Liabilities and Stockholders' Equity</t>
  </si>
  <si>
    <t>Unsecured senior notes, net</t>
  </si>
  <si>
    <t>Advance facilities, net</t>
  </si>
  <si>
    <t>Warehouse facilities, net</t>
  </si>
  <si>
    <t>Payables and accrued liabilities</t>
  </si>
  <si>
    <t>MSR related liabilities - nonrecourse at fair value</t>
  </si>
  <si>
    <t>Mortgage servicing liabilities</t>
  </si>
  <si>
    <t>Other nonrecourse debt, net</t>
  </si>
  <si>
    <t>Total liabilities</t>
  </si>
  <si>
    <t>Commitments and contingencies (Note 18)</t>
  </si>
  <si>
    <t xml:space="preserve"> </t>
  </si>
  <si>
    <t>Preferred stock at $0.00001 and $0.01 par value - 10 million and 300 million shares authorized, 1 million and zero shares issued and outstanding for Successor and Predecessor, respectively; aggregate liquidation preference of ten and zero dollars for Successor and Predecessor, respectively</t>
  </si>
  <si>
    <t>Common stock at $0.01 and $0.01 par value - 300 million and 1 billion shares authorized, 90.8 million and 109.9 million shares issued for Successor and Predecessor, respectively</t>
  </si>
  <si>
    <t>Additional paid-in-capital</t>
  </si>
  <si>
    <t>Retained earnings</t>
  </si>
  <si>
    <t>Treasury shares at cost, zero and 12,187 thousand shares for Successor and Predecessor, respectively</t>
  </si>
  <si>
    <t>Total Mr. Cooper stockholders' equity and Nationstar stockholders' equity, respectively</t>
  </si>
  <si>
    <t>Non-controlling interests</t>
  </si>
  <si>
    <t>Total stockholders' equity</t>
  </si>
  <si>
    <t>Total liabilities and stockholders' equity</t>
  </si>
  <si>
    <t>Predecessor</t>
  </si>
  <si>
    <t>Consolidated Balance Sheets (Parenthetical) - USD ($)</t>
  </si>
  <si>
    <t>Mortgage servicing rights at fair value</t>
  </si>
  <si>
    <t>Advances and other receivables, Reserves</t>
  </si>
  <si>
    <t>Reverse mortgage interests, Reserves</t>
  </si>
  <si>
    <t>Mortgage loans held for investment, fair value</t>
  </si>
  <si>
    <t>Accumulated depreciation</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Treasury Shares</t>
  </si>
  <si>
    <t>Unaudited Consolidated Statements of Operations - USD ($) $ in Millions</t>
  </si>
  <si>
    <t>1 Months Ended</t>
  </si>
  <si>
    <t>2 Months Ended</t>
  </si>
  <si>
    <t>3 Months Ended</t>
  </si>
  <si>
    <t>7 Months Ended</t>
  </si>
  <si>
    <t>Jul. 31, 2018</t>
  </si>
  <si>
    <t>Sep. 30, 2017</t>
  </si>
  <si>
    <t>Revenues:</t>
  </si>
  <si>
    <t>Service related, net</t>
  </si>
  <si>
    <t>Net gain on mortgage loans held for sale</t>
  </si>
  <si>
    <t>Total revenues</t>
  </si>
  <si>
    <t>Expenses:</t>
  </si>
  <si>
    <t>Salaries, wages and benefits</t>
  </si>
  <si>
    <t>General and administrative</t>
  </si>
  <si>
    <t>Total expenses</t>
  </si>
  <si>
    <t>Other income (expenses):</t>
  </si>
  <si>
    <t>Interest income</t>
  </si>
  <si>
    <t>Interest expense</t>
  </si>
  <si>
    <t>Other income (expenses)</t>
  </si>
  <si>
    <t>Total other income (expenses), net</t>
  </si>
  <si>
    <t>Income before income tax expense (benefit)</t>
  </si>
  <si>
    <t>Less: Income tax expense (benefit)</t>
  </si>
  <si>
    <t>Net income (loss)</t>
  </si>
  <si>
    <t>Less: Net income attributable to non-controlling interests</t>
  </si>
  <si>
    <t>Net income (loss) attributable to Successor/Predecessor</t>
  </si>
  <si>
    <t>Less: Undistributed earnings attributable to participating stockholders</t>
  </si>
  <si>
    <t>Net income (loss) attributable to common stockholders</t>
  </si>
  <si>
    <t>Net income (loss) per common share attributable to Successor/Predecessor:</t>
  </si>
  <si>
    <t>Basic (in dollars per share)</t>
  </si>
  <si>
    <t>Diluted (in dollars per share)</t>
  </si>
  <si>
    <t>Unaudited Consolidated Statements of Stockholders' Equity - USD ($) shares in Thousands, $ in Millions</t>
  </si>
  <si>
    <t>Total</t>
  </si>
  <si>
    <t>Preferred Stock</t>
  </si>
  <si>
    <t>Common Stock</t>
  </si>
  <si>
    <t>Additional Paid-in Capital</t>
  </si>
  <si>
    <t>Retained Earnings</t>
  </si>
  <si>
    <t>Treasury Share Amount</t>
  </si>
  <si>
    <t>Total Nationstar Stockholders' Equity and Mr. Cooper Stockholders' Equity, respectively</t>
  </si>
  <si>
    <t>Non-controlling Interests</t>
  </si>
  <si>
    <t>Beginning of Period, shares (Predecessor) at Dec. 31, 2016</t>
  </si>
  <si>
    <t>Beginning of Period (Predecessor) at Dec. 31, 2016</t>
  </si>
  <si>
    <t>Increase (Decrease) in Stockholders' Equity [Roll Forward]</t>
  </si>
  <si>
    <t>Shares issued / (surrendered) under incentive compensation plan, shares | Predecessor</t>
  </si>
  <si>
    <t>Shares issued / (surrendered) under incentive compensation plan | Predecessor</t>
  </si>
  <si>
    <t>Share-based compensation | Predecessor</t>
  </si>
  <si>
    <t>Dividends to non-controlling interests | Predecessor</t>
  </si>
  <si>
    <t>Net income (loss) | Predecessor</t>
  </si>
  <si>
    <t>Ending of Period (Predecessor) at Sep. 30, 2017</t>
  </si>
  <si>
    <t>Ending of Period, shares (Predecessor) at Sep. 30, 2017</t>
  </si>
  <si>
    <t>Beginning of Period, shares (Predecessor) at Dec. 31, 2017</t>
  </si>
  <si>
    <t>Beginning of Period (Predecessor) at Dec. 31, 2017</t>
  </si>
  <si>
    <t>Ending of Period (Predecessor) at Jul. 31, 2018</t>
  </si>
  <si>
    <t>Ending of Period at Jul. 31, 2018</t>
  </si>
  <si>
    <t>Ending of Period, shares (Predecessor) at Jul. 31, 2018</t>
  </si>
  <si>
    <t>Ending of Period, shares at Jul. 31, 2018</t>
  </si>
  <si>
    <t>Shares issued / (surrendered) under incentive compensation plan, shares</t>
  </si>
  <si>
    <t>Shares issued / (surrendered) under incentive compensation plan</t>
  </si>
  <si>
    <t>Share-based compensation</t>
  </si>
  <si>
    <t>Ending of Period at Sep. 30, 2018</t>
  </si>
  <si>
    <t>Ending of Period, shares at Sep. 30, 2018</t>
  </si>
  <si>
    <t>Unaudited Consolidated Statements of Cash Flows - USD ($) $ in Millions</t>
  </si>
  <si>
    <t>Operating Activities</t>
  </si>
  <si>
    <t>Adjustments to reconcile net income (loss) to net cash attributable to operating activities:</t>
  </si>
  <si>
    <t>Deferred tax benefit</t>
  </si>
  <si>
    <t>Net income attributable to non-controlling interests</t>
  </si>
  <si>
    <t>Reverse mortgage loan interest income</t>
  </si>
  <si>
    <t>Gain on sale of assets</t>
  </si>
  <si>
    <t>MSL related increased obligation</t>
  </si>
  <si>
    <t>Provision for servicing reserves</t>
  </si>
  <si>
    <t>Fair value changes and amortization/accretion of mortgage servicing rights/liabilities</t>
  </si>
  <si>
    <t>Fair value changes in excess spread financing</t>
  </si>
  <si>
    <t>Fair value changes in mortgage servicing rights financing liability</t>
  </si>
  <si>
    <t>Amortization of premiums, net of discount accretion</t>
  </si>
  <si>
    <t>Depreciation and amortization for property and equipment and intangible assets</t>
  </si>
  <si>
    <t>Other loss</t>
  </si>
  <si>
    <t>Repurchases of forward loan assets out of Ginnie Mae securitizations</t>
  </si>
  <si>
    <t>Mortgage loans originated and purchased for sale, net of fees</t>
  </si>
  <si>
    <t>Sales proceeds and loan payment proceeds for mortgage loans held for sale and held for investment</t>
  </si>
  <si>
    <t>Excess tax deficiency from share-based compensation</t>
  </si>
  <si>
    <t>Changes in assets and liabilities:</t>
  </si>
  <si>
    <t>Advances and other receivables</t>
  </si>
  <si>
    <t>Reverse mortgage interests</t>
  </si>
  <si>
    <t>Net cash attributable to operating activities</t>
  </si>
  <si>
    <t>Investing Activities</t>
  </si>
  <si>
    <t>Acquisition, net of cash acquired</t>
  </si>
  <si>
    <t>Property and equipment additions, net of disposals</t>
  </si>
  <si>
    <t>Purchase of forward mortgage servicing rights, net of liabilities incurred</t>
  </si>
  <si>
    <t>Net payment related to acquisition of HECM related receivables</t>
  </si>
  <si>
    <t>Net proceeds from acquisition of reverse mortgage servicing portfolio and HECM related receivables</t>
  </si>
  <si>
    <t>Proceeds on sale of forward and reverse mortgage servicing rights</t>
  </si>
  <si>
    <t>Proceeds on sale of assets</t>
  </si>
  <si>
    <t>Net cash attributable to investing activities</t>
  </si>
  <si>
    <t>Financing Activities</t>
  </si>
  <si>
    <t>Increase (decrease) in warehouse facilities</t>
  </si>
  <si>
    <t>Increase (decrease) in advance facilities</t>
  </si>
  <si>
    <t>Proceeds from issuance of HECM securitizations</t>
  </si>
  <si>
    <t>Repayment of HECM securitizations</t>
  </si>
  <si>
    <t>Proceeds from issuance of participating interest financing in reverse mortgage interests</t>
  </si>
  <si>
    <t>Repayment of participating interest financing in reverse mortgage interests</t>
  </si>
  <si>
    <t>Proceeds from the issuance of excess spread financing</t>
  </si>
  <si>
    <t>Repayment of excess spread financing</t>
  </si>
  <si>
    <t>Settlement of excess spread financing</t>
  </si>
  <si>
    <t>Repayment of nonrecourse debt – legacy assets</t>
  </si>
  <si>
    <t>Repurchase of unsecured senior notes</t>
  </si>
  <si>
    <t>Redemption and repayment of unsecured senior notes</t>
  </si>
  <si>
    <t>Surrender of shares relating to stock vesting</t>
  </si>
  <si>
    <t>Debt financing costs</t>
  </si>
  <si>
    <t>Dividends to non-controlling interests</t>
  </si>
  <si>
    <t>Net cash attributable to financing activities</t>
  </si>
  <si>
    <t>Net (decrease) increase in cash, cash equivalents, and restricted cash</t>
  </si>
  <si>
    <t>Cash, cash equivalents, and restricted cash - beginning of period</t>
  </si>
  <si>
    <t>Cash, cash equivalents, and restricted cash - end of period</t>
  </si>
  <si>
    <t>Supplemental Disclosures of Cash Activities</t>
  </si>
  <si>
    <t>Cash paid for interest expense</t>
  </si>
  <si>
    <t>Net cash paid for income taxes</t>
  </si>
  <si>
    <t>Unaudited Consolidated Statements of Cash Flows - Supplemental Information - USD ($) $ in Millions</t>
  </si>
  <si>
    <t>Total cash, cash equivalents, and restricted cash</t>
  </si>
  <si>
    <t>Nature of Business and Basis of Presentation</t>
  </si>
  <si>
    <t>Organization, Consolidation and Presentation of Financial Statements [Abstract]</t>
  </si>
  <si>
    <t>1. Nature of Business and Basis of Presentation Nature of Business Mr. Cooper Group Inc. (formerly WMIH Corp. ("WMIH") and,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servicers in the country focused on delivering a variety of servicing and lending products, services and technologies. Xome provides technology and data enhanced solutions to homebuyers, home sellers, real estate agents and mortgage companies. The Company's corporate website is located at www.mrcoopergroup.com . Mr. Cooper, which was previously known as WMIH, is a corporation duly organized and existing under the laws of the State of Delaware since May 11, 2015. On February 12, 2018, WMIH and Wand Merger Corporation, a Delaware corporation and a wholly-owned subsidiary of WMIH ("Merger Sub"), entered into an Agreement and Plan of Merger (the "Merger Agreement") with Nationstar Mortgage Holdings Inc. ("Nationstar"). On July 31, 2018 at 11:59 pm ET ("Effective Time"), pursuant to the Merger Agreement, Merger Sub merged with and into Nationstar (the “Merger”), with Nationstar continuing as a wholly-owned subsidiary of WMIH. Prior to the Merger, WMIH had limited operations other than its reinsurance business that operated in runoff mode and focused on identifying and consummating an accretive acquisition transaction across a broad array of industries, with a primary focus on the financial institutions sector. As a result of the Merger, shares of Nationstar common stock were delisted from the New York Stock Exchange. Following the Merger closing, the combined company traded on NASDAQ under the ticker symbol “WMIH” until October 10, 2018, when WMIH changed its name to “Mr. Cooper Group Inc.” and its ticker symbol to “COOP”. Reverse Stock Split On October 10, 2018, the Company completed its previously announced 1-for-12 reverse stock split. The reverse stock split reduced the number of WMIH common shares outstanding from approximately 1,089,738,735 shares as of October 9, 2018, to approximately 90,811,562 shares outstanding after giving effect to the reverse stock split. In addition, the reverse stock split reduced the total authorized shares of the Company’s common stock from 3,500,000,000 to 300,000,000 and increased the par value of each share from $0.00001 per share to $0.01 per share. All issued and outstanding share and per share amounts for Mr. Cooper included in the accompanying consolidated financial statements have been adjusted to reflect this reverse stock split for the successor period presented. Basis of Presentation For the purpose of financial statement presentation, Mr. Cooper was determined to be the accounting acquirer in the Merger, and Nationstar's assets and liabilities were recorded at estimated fair value as of the Merger Effective Time. Mr. Cooper's interim consolidated financial statements for periods following the Merger closing are labeled "Successor” and reflect the acquired assets and liabilities from Nationstar. Under Securities and Exchange Commission ("SEC")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unaudited condensed consolidated financial statements regarding Nationstar's business for periods prior to July 31, 2018. The predecessor company financial information in this report is labeled “Predecessor” in these consolidated interim financial statements. The consolidated interim financial statements of the Company and Predecessor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d Predecessor's Annual Reports on Form 10-K for the year ended December 31, 2017 . The interim consolidated financial statements are unaudited; however, in the opinion of management, all adjustments considered necessary for a fair presentation of the results of the interim periods have been included. Dollar amounts are reported in millions, except per share data and other key metrics, unless otherwise noted. The Company evaluated subsequent events through the date these interim consolidated financial statements were issued. Basis of Consolidation The basis of consolidation described below were adopted by Nationstar and applied to the Predecessor financial statements for the periods impacted by the adoption. The Successor's financial statements reflect the adoption of such standards.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Use of Estimates The use of estimates described below were adopted by Nationstar and applied to the Predecessor financial statements for the periods impacted by the adoption. The adoption of such standards are also considered in the Successor's financial statement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lassification Certain reclassifications have been made in the Predecessor's consolidated financial statements to conform to the Successor's 2018 presentation. Such reclassifications did not affect total revenues or net income. Recent Accounting Guidance Adopted The accounting standards described below were adopted by Nationstar and applied to the Predecessor financial statements for the periods impacted by the adoption. The adoption of such standards are also considered in the Successor's financial statements. Accounting Standards Update No. 2014-09, 2016-08, 2016-10, 2016-12 and 2016-20, collectively implemented as Financial Accounting Standard Board ("FASB") Accounting Standards Codification ("ASC")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at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the Company's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software as a service. The Company has performed a review of the new guidance as compared to its current accounting policies and evaluated all services rendered to its customers as well as underlying contracts to determine the impact of this standard to its revenue recognition process. The majority of services rendered by the Company in connection with originations and servicing are not within the scope of ASC 606. However, all revenues from Xome fall within the scope of ASC 606. Xome's operations are comprised of Exchange, Services and Software as a Service ("SaaS"), as discussed below. • Exchange is a national technology-enabled platform that manages and sells residential properties through its Xome.com platform. Revenue-generating activities include commission and buyer’s premium of winning bids on auctioned real estate owned ("REO") and short sale properties. Revenue is recognized when the performance obligation is completed, which is at the closing of real estate transactions and there is transfer of ownership to the buyer. • Services connects the major touch points of the real estate transactions process by providing title, escrow and collateral valuation services for purchase, refinance and default transactions. Major revenue-generating activities include title and escrow services and valuation services. Revenue is recognized when the performance obligation is completed, which is when services are rendered to customers. • SaaS includes the Company’s software as a service platform which provides integrated technology, media and data solutions to mortgage servicers, originators and multiple listing service ("MLS") organizations and associations. Revenue-generating activities include software and platform system access and use, system implementation, software maintenance and support, data services and any additional customized enhancement. Revenue is recognized when the performance obligation is completed, which is generally recognized on a straight-line basis over the contractual terms. Additionally, any additional fees owed due to usage metrics in excess of the monthly minimum will be recognized each month under the usage-based royalties guidance of ASC 606. Nationstar adopted ASC 606 on January 1, 2018, and there was no material impact recorded to the 2018 consolidated statements of operations of either the Successor or Predecessor. In connection with the adoption of ASC 606, Nationstar identified and implemented changes to its accounting policies and practices, business processes, and controls to support the new revenue recognition standard. Accounting Standards Update No. 2016-15, Classification of Certain Cash Receipts and Cash Payments ("ASU 2016-15"), relates to the Statement of Cash Flows (Topic 230) and is intended to provide specific guidance to reduc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annual reporting periods beginning after December 15, 2017, including interim periods within that reporting period, with early adoption permitted. Nationstar adopted ASU 2016-15 in the first quarter of 2018 and determined that the implementation of this standard had no impact on its consolidated statement of cash flows of the Predecessor and Successor. Accounting Standards Update No. 2016-18, Statement of Cash Flows (Topic 230) Restricted Cash ("ASU 2016-18"), requires that a statement of cash flows explain the change during the period in the total cash, cash equivalents, and amounts generally described as restricted cash and restricted cash equivalents. ASU 2016-18 is effective for annual reporting periods beginning after December 15, 2017, including interim periods within that reporting period, with early adoption permitted. Nationstar adopted ASU 2016-18 in the first quarter of 2018 and retrospectively applied the guidance to all periods presented. As a result, the consolidated financial statements of the Predecessor and Successor includes restricted cash with cash and cash equivalents when reconciling the beginning and end of period total amounts shown on the consolidated statements of cash flows, and changes in restricted cash are no longer presented as a component of financing activities. Accounting Standards Update No. 2016-01 , Financial Instruments – Overall: Recognition and Measurement of Financial Assets and Financial Liabilities (ASU 2016-1), ASU 2016-01 addresses certain aspects of recognition, measurement, presentation and disclosure of financial instruments. Among other things, ASU 2016-01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Furthermore, equity investments without readily determinable fair values are to be assessed for impairment using a quantitative approach. ASU 2016-01 is effective for interim periods beginning after December 15, 2017, and requires a modified retrospective approach to adoption. Nationstar adopted ASU 2016-01 in the first quarter of 2018, and the implementation of this standard did not have a significant impact on the consolidated financial statements of the Predecessor and Successor. Recent Accounting Guidance Not Yet Adopted Accounting Standards Update No. 2016-02, Leases (Topic 842) ("ASU 2016-02"), No.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requires the recognition of a lease liability that is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8-10 and ASU 2018-11 affect narrow aspects of the guidance issued in the amendments in ASU 2016-02. ASU 2018-11 specifically relieves companies of the requirement to present prior comparative years' results when they adopt ASU 2016-02 and gives companies the option to recognize the cumulative effect of applying ASU 2016-02 to lease assets and liabilities as an adjustment to the opening balance of retained earnings. ASU 2016-02, ASU 2018-10, and ASU 2018-11 are effective for the Company for its interim periods beginning after December 15, 2018, with early adoption permitted. The Company currently plans to adopt this standard in the first quarter of 2019 using the modified retrospective approach and will recognize a cumulative-effect adjustment to the opening balance of retained earnings in that period. The Company will elect an optional practical expedient to retain its current classification of leases. Based on the current lease portfolio, the Company anticipates recognizing a lease liability and related right-of-use asset on the balance sheet. However, the impact of the adoption of the standard will depend on the Company's lease portfolio as of adoption date and is not expected to have a material impact on the statement of operations.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7-04, Simplifying the Test for Goodwill Impairment ("ASU 2017-04"), simplifies the accounting for goodwill impairment for all entities by requiring impairment charges to be based on the first step in today’s two-step impairment test under ASC Topic 350, Intangibles - Goodwill and Other . ASU 2017-04 is effective for the Company for its annual or any interim goodwill impairment tests in fiscal years beginning after December 15, 2019. ASU 2017-04 will be adopted prospectively. Early adoption is permitted for interim or annual goodwill impairment tests performed on testing dates after January 1, 2017. The Company is currently evaluating the potential impact of ASU 2017-04 on its consolidated financial statements.</t>
  </si>
  <si>
    <t>Significant Accounting Policies</t>
  </si>
  <si>
    <t>Accounting Policies [Abstract]</t>
  </si>
  <si>
    <t>2. Significant Accounting Policies The significant accounting policies described below were implemented by Nationstar and applied to the Predecessor's financial statements, unless otherwise noted. Upon the consummation of the Merger, the Company adopted these significant accounting policies, which are applicable to the Successor's financial statements. Restricted Cash With respect to the Servicing segment, restricted cash includes recoveries received from borrowers or investors on advances pledged to advance facilities and to advance facilities structured as special purposes entities that require certain level of restricted cash. With respect to the Originations segment, restricted cash includes (i) principal received from borrowers on originated loans pledged to a warehouse facility and (ii) guarantee fees collected on behalf and payable to either Fannie Mae or Freddie Mac on a monthly basis. 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ortgage servicing rights ("MSR").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Forward Servicing Activity. As a result of the WMIH merger, the Advances and Other Receivables assets were recorded at their estimated fair value as of the acquisition date. Recording the estimated fair value resulted in a discount within Advances and Other Receivables. Subsequently, this discount will be utilized as the advance balances associated with the discount are released through recoveries or write-offs. 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by evaluating a variety of market indicators, including recent trades and outstanding commitments, calculated on an aggregate basi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The Company may repurchase loans that were previously transferred to Ginnie Mae if those loans meet certain criteria, including being delinquent greater than 90 days. It is the Company's intention to sell such loans; therefore, the Company classifies such loans as loans held for sale and has elected to measure these repurchased loans at fair value. Mortgage Loans Held for Investment Mortgage loans held for investment primarily consist of nonconforming or subprime mortgage loans that were transferred in 2009 from mortgage loans held for sale at fair value. In connection with the Merger, the Company elected the fair value option for mortgage loans held for investment effective August 1, 2018. The Company determines the fair value of loans held for investment, on a recurring basis, based on various underlying attributes such as market participants' views, loan delinquency, recent observable loan pricing and sales for similar loans, individual loan characteristics and internal market evaluation. These internal market evaluations require the use of judgment by the Company and can have a significant impact on the determination of the loan’s fair value. The Predecessor recorded mortgage loans held for investment at amortized cost. Reverse Mortgage Interests, Net Reverse mortgage interests are comprised of the Company’s interest in reverse mortgage loans (participating interests in Home Equity Conversion Mortgages ("HECMs") mortgage-backed security (“HMBS”) loans, unsecuritized interests and other interests securitized) as well as related claims receivables and real estate owned ("REO") related receivables. The Company primarily acquires and services interests in reverse mortgage loans insured by the Federal Housing Administration ("FHA") known as HECMs. HECMs provide seniors aged 62 and older with a loan secured by their home which can be taken as a lump sum, line of credit, or scheduled payments. HECM loan balances grow over the loan term through borrower draws of scheduled payments or line of credit draws as well as through the accrual of interest, servicing fees and FHA mortgage insurance premiums. In accordance with FHA guidelines, HECMs are designed to repay through foreclosure and subsequent liquidation of loan collateral after the loan becomes due and payable. Shortfalls experienced by the servicer of the HECM through the foreclosure and liquidation process can be claimed to FHA in accordance with applicable guidelines. The Company records financial and non-financial assets acquired and liabilities assumed at relative fair value. Any premium or discount associated with the recording of the assets is amortized or accreted, respectively, ratably over the expected life of the portfolio and recognized into amortization expense and interest income, respectively. As the HECM loan moves through the foreclosure and claims process, the Company classifies reverse mortgage interests as REO related receivables and HECM related receivables, respectively. Borrower draws, mortgage insurance premiums funded by the Company, and the accrual of interest and servicing fees are capitalized and recorded as reverse mortgage interests within the Company's consolidated balance sheets. Interest income is accrued monthly within the consolidated statements of operations based upon the borrower interest rates. The Company includes the cash outflow from funding these amounts as operating activities in the consolidated statements of cash flow as a component of reverse mortgage interests. The Company is an authorized Ginnie Mae ("GNMA") HMBS program issuer and servicer. In accordance with GNMA HMBS program guidelines, borrower draws of scheduled payments or line of credit draws, servicing fee and interest accruals and mortgage insurance premium accruals are eligible for HMBS participation securitizations as each of these items increases underlying HECM loan balances. The Company pools and securitizes such eligible items into GNMA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FHA or a prior servicer (as applicable and permitted by acquisition agreements) or service inactive HECM loans through foreclosure and liquidation. Based upon the structure of the GNMA HMBS program, the Company has determined that the securitizations of the HECM loans into HMBS pools do not meet all requirements for sale accounting. Accordingly, these transactions are accounted for as secured borrowings. If the Company has repurchased an inactive HECM loan that cannot be assigned to FHA, the Company may pool and securitize these loans into a private HECM securitization. These securitizations are also recorded as secured borrowings in the consolidated balance sheets. Interest expense on the participating interest financing is accrued monthly based upon the underlying HMBS rates and is recorded to interest expense in the consolidated statements of operations. Both the acquisition and assumption of HECM loans and related GNMA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As a result of the Merger, the reverse mortgage interest assets were recorded at their estimated fair value as of the acquisition date. Recording the estimated fair value resulted in a premium on the participating interests in HMBS loans and a discount on the unsecuritized interests and other interests securitized within reverse mortgage interests. Subsequently, the premium and the discount will be amortized and accreted, respectively, to other income, based on discounted cash flows that will be updated on a quarterly basis. Mortgage Servicing Rights The Company recognizes the rights to service mortgage loans for others, or MSRs, whether acquired or as a result of the sale of loans the Company originates with servicing retained, as assets. The Company initially records all MSRs at fair value. MSRs related to reverse mortgages are subsequently recorded at amortized cost. The Company has elected to subsequently measure forward MSRs at fair value. For MSRs initially recorded and subsequently measured at fair value, the fair value of the MSRs is based upon the present value of the expected future net cash flows related to servicing the underlying loans. The Company determines the fair value of the MSRs by the use of a discounted cash flow model which incorporates prepayment speeds, delinquencies, discount rate, ancillary revenues and other assumptions (including costs to service) that management believes are consistent with the assumptions that other similar market participants use in valuing the MSRs. The credit quality and stated interest rates of the forward loans underlying the MSRs affects the assumptions used in the cash flow models. The Company obtains third-party valuations quarterly to assess the reasonableness of the fair value calculated by the cash flow model. The Company receives a base servicing fee annually on the outstanding principal balances of the loans, which is collected from investors. Additionally, the Company owns servicing rights for certain reverse mortgage loans. For this separate class of servicing rights, the Company initially records a MSR or mortgage servicing liability ("MSL") on the acquisition date based on the fair value of the future cash flows associated with the pool and whether adequate compensation is to be received for servicing. The Company applies the amortized cost method for subsequent measurement of the loan pools with the capitalized cost of the MSRs amortized in proportion and over the period of the estimated net future servicing income and the MSL accreted ratably over the expected life of the portfolio. The expected period of the estimated net servicing income is based, in part, on the expected prepayment period of the underlying mortgages. The Company adjusts MSR amortization and MSL accretion prospectively in response to changes in estimated projections of future cash flows. Reverse MSRs and MSLs are stratified and evaluated each reporting period for impairment or increased obligation, as applicable, based on predominant risk characteristics of the underlying serviced loans. These stratification characteristics include investor, loan type (fixed or adjustable rate), term and interest rate. Impairment of the MSR or additional obligation associated with the MSL are recorded through a valuation allowance, unless considered other-than-temporary, and are recognized as a charge to general and administrative expense. Amounts amortized or accreted are recognized as an adjustment to service related revenue, net, along with monthly servicing fees received, generally stated at a fixed rate per loan. MSR Related Liabilities - Nonrecourse Excess Spread Financing In conjunction with the Company's acquisition of certain MSRs on various pools of residential mortgage loans (the "Portfolios"), the Company has entered into sale and assignment agreements related to its right to servicing fees, under which the Company sells to third parties the right to receive a portion of the excess cash flow generated from the Portfolios after receipt of a fixed base servicing fee per loan. The sale of these rights is accounted for as secured borrowings,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as a charge or credit to service related revenue, net in the consolidated statements of operations. The fair value on excess spread financing is based on the present value of future expected discounted cash flows with the discount rate approximating current market value. Mortgage Servicing Rights Financing From time to time, the Company enters into certain transactions with third parties to sell a contractually specified base fee component of certain MSRs and servicer advances under specified terms. The Company evaluates these transactions to determine if they are sales or secured borrowings. When these transfers qualify for sale treatment, the Company derecognizes the transferred assets in its consolidated balance sheets. The Company has determined that, for a portion of these transactions, the related MSR's sales are contingent on the receipt of consents from various third parties. Until these required consents are obtained, for accounting purposes, legal ownership of the MSRs continues to reside with the Company. The Company continues to account for the MSRs in its consolidated balance sheets. In addition, the Company records a mortgage servicing rights financing liability associated with this financing transaction. Counterparty payments related to this financing arrangement are recorded as an adjustment to the Company's service related revenues. The Company has elected to measure the mortgage servicing rights financing liabilities at fair value with all changes in fair value recorded as a charge or credit to service related revenue, net, in the consolidated statements of operations. The fair value on mortgage servicing right financings is based on the present value of future expected discounted cash flows with the discount rate approximating current market value for similar financial instruments. Participating Interest Financing The Company periodically securitizes participating interests in HECM loans (mainly borrower draws, mortgage insurance premium and interest) into HMBS which are sold to third-party security holders and guaranteed by GNMA. The securitization transactions are accounted for as secured borrowings with the obligations to the HMBS presented as participating interest financing included within other nonrecourse debt in the Company's consolidated balance sheets. Issuance or acquisition of HMBS is presented as a financing activity in the consolidated statements of cash flow. Interest is accrued monthly based upon the stated HMBS rates to interest expense in the consolidated statements of operations. HMBS issuance premiums or discounts are deferred as a component of the participating interest financing and amortized or accreted, respectively, to interest expense over the life of the HMBS on an effective interest method. Revenues The Company recognizes revenue from the services provided when the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Revenues from Forward Servicing Activities Service related revenues primarily include contractually specified servicing fees, late charges and other ancillary revenues. The servicing fees are based on a contractual percentage of the outstanding principal balance and recognized as revenue as earned, which is generally upon collection of the payments from the borrower. Corresponding loan servicing costs are charged to expense as incurred. The Company recognizes ancillary revenues as they are earned, which is generally upon collection of the payments from the borrower.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service related revenues.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service related revenues. Incentive fees for servicing performance on specific GSE portfolios are recognized as various incentive standards are achieved and are recorded as a component of service related revenues.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Revenues from Origination Activities Loan origination and other loan fees generally represent flat, per-loan fee amounts and are recognized as revenue, net of loan origination costs, at the time the loans are funded. Revenues from Reverse Mortgage Servicing and Reverse Mortgage Interests The Company performs servicing of reverse mortgage loans, similar to its forward servicing business, and receives servicing fees from investors, which is recorded in service related revenues. For reverse mortgage interests, where the Company records entire participating interest in HECM loans, the Company accrues interest in accordance with FHA guidelines and records interest income on the consolidated statements of operations. Net Gain on Mortgage Loans Held for Sale Transfers of financial assets are accounted for as sales when control over the assets has been surrendered. Control over transferred assets is deemed to be surrendered when (i) the assets have been legally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 Reserves for Origination Activity The Company provides for reserves, included within payables and accrued liabilities, in connection with loan origination activities. Reserves on loan origination activities primarily include reserves for the repurchase of loans from GSEs, GNMA and third-party investors primarily due to delinquency or foreclosure and are initially recorded upon sale of the loan to a third party with subsequent reserves recorded based on repurchase demands. The provision for reserves associated with loan origination activities is a component of net gain on mortgage loans held for sale. The Company utilizes internal models to estimate reserves for loan origination activities based upon its expectation of future defaults and the historical defect rate for government insured loans and is based up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Forward Servicing Activity In connection with forward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service related revenue.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or releases to reserves are recorded as a provision in general and administrative expense, as needed. The Company records reserves for advances and other receivables and evaluates the sufficiency of such reserves through internal models considering both historical and expected recovery rates on claims filed with government agencies, government sponsored enterprises, vendors, prior servicer and other counterparties. Key assumptions used in the model include but are not limited to expected recovery rates by loan types and aging of the receivable. Recovery of advances and other receivables is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off against the reserve. Reserves for Reverse Mortgage Interests The Company records an allowance for reserves related to reverse mortgage interests based on unrecoverable costs and estimates of probable loss exposures. The Company estimates reserve requirements upon the realization of a triggering event indicating a probable loss exposure. Internal and external models are utilized to estimate loss exposures at the loan level associated with the Company's ability to meet servicing guidelines set forth by regulatory agencies and GSEs. Key assumptions within the models include but are not limited to expected recovery rates by loan and borrower characteristics, foreclosure timelines, value of underlying collateral, future carrying and foreclosure costs, and other macro-economic factors. If the calculated reserve requirements exceed the recorded allowance for reserves and acquired discounts, a provision is recorded to general and administrative expense, as needed. Releases to reserves are also recorded against provision in general and administrative expenses. Reserve requirements are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Each period, management reviews recorded reverse mortgage interests, and upon determination that no further recourse for recovery is available from all means known to management, the recorded balances associated with these receivables are written-off against the reserve at the loan level. Amounts Due from Prior Servicers The Company services its loan portfolios under guidelines set forth by regulatory agencies and investor guidelines. Losses can be incurred if the underlying loans are not serviced in accordance with established guidelines, resulting in the assessment of fines and the inability to recover interest and costs incurred. Prior servicers associated with the underlying loans may have contributed to the losses if their prior servicing practices did not allow for timely compliance with servicing guidelines set forth. To mitigate the risk of loss to the Company, indemnification provisions are incorporated into the executed acquisition and servicing agreements that allow for the recovery of realized losses which can be attributed to prior servicers. As part of its servicing operations, the Company estimates and records an asset for probable recoveries from prior servicers for their respective portion of these losses. Estimated recoveries from prior servicers are based on management's best estimate of allocated losses among servicing parties, terms of the indemnification provisions, prior recovery experience, current negotiations and the servicer's ability to pay requested amounts. The Company updates its estimate of recovery each reporting period based on the facts and circumstances known at the time. Recovery of amounts due from prior servicers is subject to significant judgment based on the Company's assessment of the prior servicer's responsibility for losses incurred, its ability to provide related support for such amounts and its ability to effectively negotiate settlement of amounts due from prior servicers if needed. Property and Equipment, Net Property and equipment, net is comprised of land,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s as well as employee costs related to time spent on the project. The Company periodically reviews its property and equipment when events or changes in circumstances indicate that the carrying amount of its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o general and administrative expense, as needed. The impairment loss is measured by comparing the fair value of the assets with their carrying amounts. Fair value is determined based on discounted cash flow. The Company evaluates all leases at inception to determine if they meet the criteria for a capital lease. A capital lease is recorded as an acquisition of property or equipment at an amount equal to the present value of minimum lease payments at the date of inception. Assets acquired under a capital lease are depreciated on a straight-line basis in accordance with the Company's normal depreciation policy over the lease term and are included in property and equipment, net, on the consolidated balance sheets. A corresponding liability is recorded representing an obligation to make lease payments which is included in payables and accrued liabilities on the consolidated balance sheets. Lease payments are allocated between interest expense and reduction of obligation. Leases that do not meet the capital lease criteria are accounted for as operating leases. Rental expense on operating leases is recognized on a straight-line basis over the lease term which is included in general and administrative expenses in the consolidated statements of operations. Leasehold improvements are amortized over the shorter of the lease terms of the respective leases or the estimated useful lives of the related assets. 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dates SPEs connected with both forward and reverse mortgage activities. See Note 12, Securitizations and Financings , for more information on Company SPEs and Note 10, Indebtedness , for certain debt activity connected with SPEs. Securitizations and Asset-Backed Financing Arrangements The Company and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The Company’s continuing involvement typically includes acting as servicer for the mortgage loans held by the trust and holding beneficial interests in the t</t>
  </si>
  <si>
    <t>Acquisitions</t>
  </si>
  <si>
    <t>Business Combinations [Abstract]</t>
  </si>
  <si>
    <t>3. Acquisitions Acquisition of Nationstar Mortgage Holdings Inc. On February 12, 2018, WMIH and Merger Sub entered into the Merger Agreement with Nationstar. At the effective time of the Merger ("Effective Time"), pursuant to the Merger Agreement, Merger Sub was merged with and into Nationstar, with Nationstar continuing as a wholly-owned subsidiary of WMIH. Pursuant to the terms of the Merger Agreement, at the Effective Time, and as a result of the Merger, each share of Nationstar's common stock issued and outstanding immediately prior to the Effective Time was converted into the right to receive, at the election of the holder of such share, (i) $18.00 per share in cash, without interest, or (ii) 12.7793 shares of validly issued, fully paid and nonassessable shares of WMIH common stock, par value $0.00001 per share ("WMIH Common Stock") (the "Merger Consideration"). The Merger Consideration was subject to automatic proration and adjustment pursuant to the Merger Agreement to ensure that the total amount of cash paid (excluding cash paid in lieu of fractional shares) equaled approximately $1,226 . Pursuant to the Merger Agreement, immediately prior to the Effective Time, subject to certain exceptions, (i) each then-outstanding share of Nationstar restricted stock automatically vested in full and was converted into the right to receive the Merger Consideration, as elected by the holder thereof, and (ii) each then-outstanding Nationstar restricted stock unit, whether vested or unvested, was automatically vested in full, assumed by WMIH and converted into a WMIH restricted stock unit entitling the holder thereof to receive upon settlement the Merger Consideration, as elected by the holder, with respect to shares of Nationstar restricted stock. Upon closing the Merger, all outstanding WMIH Series B Preferred Stock and all outstanding warrants to purchase shares of WMIH common stock were converted into common stock of WMIH. Total purchase price was approximately $1,777 , consisting of cash paid of $1,226 and transferred stock valued at $551 . The purchase price was funded from available cash on hand and borrowings under senior unsecured notes (see discussion below). Prior to the acquisition, Nationstar was a publicly-held company that earned fees through the delivery of servicing, origination and transaction-based services related primarily to single-family residences throughout the United States. This acquisition marks the Company's initial entry into the mortgage servicing industry that Nationstar operates in and is consistent with the Company's business strategy. On July 13, 2018, Merger Sub closed the offering of $950 aggregate principal amount of 8.125% Notes due 2023 (the “2023 Notes”) and $750 aggregate principal amount of 9.125% Notes due 2026 (the “2026 Notes” and, together with the 2023 Notes, the “New Notes”). The proceeds from the New Notes were used, together with the proceeds from the issuance of the Company’s common stock and the Company’s cash and restricted cash on hand, to consummate the Company’s acquisition of Nationstar and the refinancing of certain of Nationstar’s existing debt and to pay related fees and expenses. At the consummation of the acquisition, Merger Sub merged with and into Nationstar, with Nationstar continuing as a wholly-owned subsidiary of the Company. After the Merger, the surviving subsidiary assumed all of Merger Sub’s obligations under the New Notes. The acquisition has been accounted for in accordance with ASC 805, Business Combinations , using the acquisition method of accounting. Under the acquisition method of accounting, the Company allocated the purchase price of the acquisition to identifiable assets acquired and liabilities assumed based on their estimated fair values as of the acquisition date. The excess of the purchase price over the aggregate fair values will be recorded as goodwill within the consolidated balance sheet. The excess of the aggregate fair value over the purchase price will be recorded as bargain purchase gain within the consolidated statement of operations. The table below presents the calculation of aggregate purchase price. Purchase Price: Converted WMIH common shares (prior to reverse stock split) in millions 394 Price per share, based on price of $1.398 for WMIH stock on July 31, 2018 $ 1.398 Purchase price from common stock issued 551 Purchase price from cash payment 1,226 Total purchase price $ 1,777 The allocation of the fair value of the acquired business was based on preliminary valuations of the estimated net fair value of the assets acquired. The determination of fair value estimates requires management to make certain estimates about discount rates, future expected cash flows, market conditions, and other future events that are highly subjective in nature and may require adjustments. The Company's estimates are subject to change as the Company obtains additional information and finalizes its review of estimates during the measurement period (up to one year from the acquisition date). The primary areas of the preliminary allocation of fair value of consideration transferred that are not yet finalized relate to the fair value of reverse mortgage interests and related other nonrecourse debt, advances and other receivables and payables and accrued liabilities. Based on the preliminary allocation of fair value, no goodwill has been recorded as the preliminary fair value of the net assets acquired exceeds the purchase price by approximately $2 . The Company has not recorded the bargain purchase gain because it has not completed its assessment of the re-consideration criteria as specified in ASC 805, Business Combinations, which is required to be performed prior to recording a bargain purchase gain. The Company expects to complete its assessment of the re-consideration criteria in the fourth quarter of 2018. In addition, the bargain purchase gain or any goodwill may be adjusted pending the completion of the valuation of the assets acquired and liabilities assumed as described above. The Company will record any adjustments to the preliminary fair value estimates in the reporting period in which the adjustments are determined. Fair value adjustments based on updated estimates could materially affect the goodwill recorded on the acquisition. The preliminary allocation of the purchase price to the acquired assets and liabilities is as follows: Preliminary Estimated Fair Value of Net Assets Acquired: Cash and cash equivalent $ 166 Restricted cash 430 Mortgage servicing rights 3,428 Advances and other receivables 1,262 Reverse mortgage interests 9,225 Mortgage loans held for sale 1,514 Mortgage loans held for investment 125 Property and equipment 96 Derivative financial instruments 64 Other assets 548 Fair value of assets acquired 16,858 Unsecured senior notes 1,830 Advance facilities 551 Warehouse facilities 2,701 Payables and accrued liabilities 1,365 MSR related liabilities—nonrecourse 1,065 Mortgage servicing liabilities 86 Derivative financial instruments 3 Other nonrecourse debt 7,583 Fair value of liabilities assumed 15,184 Total fair value of net tangible assets acquired 1,674 Intangible assets (1) 103 Preliminary goodwill — $ 1,777 (1) The following intangible assets were acquired in the Nationstar acquisition. Useful Life (Years) Fair Value Customer relationships (i) 6 $ 61 Tradename (ii) 5 8 Technology (ii) 3-5 11 Internally developed software (iii) 2 23 Total $ 103 (i) The estimated fair values for customer relationships were measured using the excess earnings method. (ii) The estimated fair values for tradename and technology were measured using the relief-from-royalty method. This method assumes the tradename and technology have value to the extent the owner is relieved of the obligation to pay royalties for the benefits received from these assets. (iii) The estimated fair values for internally developed software were measured using the replacement cost method. WMIH incurred total acquisition costs of $92 prior to the consummation of the Merger. Additional acquisition costs are not expected to be significant during the remainder of fiscal 2018. The acquisition costs were primarily related to legal, accounting and consulting services and were expensed as incurred through July 31, 2018. Included in the total acquisition costs was a transaction fee of $25 to KKR Capital Markets LLC ("KCM"), an affiliate of KKR Wand Investors Corporation, which is WMIH's largest stockholder, for acting as a non-exclusive financial advisor to WMIH with respect to the Merger and an arrangement fee of $7 to KCM for acting as a placement agent with respect to a bridge financing facility in connection with the Merger that was not executed. In addition, WMIH incurred $38 of costs related to borrowings under the Notes, which was capitalized in debt costs. WMIH also paid KCM a deferred fee of $8 , which initially reduced the carrying value of the Series B Preferred Stock. This fee was payable in connection with the conversion of Series B Preferred Stock to WMIH's common stock upon consummation of the Merger. Included in the Predecessor's consolidated statements of operations were $27 of acquisition costs incurred by Nationstar for the seven months ended July 31, 2018 . Included in the Successor's consolidated statements of operations were $7 of acquisition costs related to the compensation arrangements incurred by the Company related to the merger for two months ended September 30, 2018 . The following unaudited pro forma financial information presents the combined results of operations for the three and nine months ended September 30, 2018 as if the transaction had occurred on January 1, 2018. Three Months Ended September 30, 2018 Nine Months Ended September 30, 2018 Pro forma total revenues $ 506 $ 1,538 Pro forma net income $ (20 ) $ 156 The unaudited pro forma financial information above does not include the pro forma effects of the Company's acquisition of Assurant as presented below. The above unaudited pro forma financial information is presented for illustrative purposes only and is not indicative of the results of operations that would have actually occurred had the Merger occurred on January 1, 2018. In addition, the unaudited pro forma financial information is not indicative of, nor does it purport to project, the future operating results of the Company. Further, the unaudited financial information excludes acquisition and integration costs and does not give effect to any estimated and potential cost savings or other operating efficiencies, if any, that might result from the acquisition. Acquisition of Assurant Mortgage Solutions Group On August 1, 2018, Xome Holdings LLC, a wholly-owned subsidiary of the Company, acquired Assurant Mortgage Solutions Group for $35 in cash with additional consideration dependent on the achievement of certain future performance targets. The acquisition expands Xome's footprint and grows its third-party client portfolio across its valuation, title and field services businesses. Based on the preliminary valuations of the estimated net fair value of the assets acquired and preliminary purchase price allocation, the acquisition resulted in $23 of intangible assets and $3 of goodwill.</t>
  </si>
  <si>
    <t>Mortgage Servicing Rights ("MSRs") and Related Liabilities</t>
  </si>
  <si>
    <t>Transfers and Servicing [Abstract]</t>
  </si>
  <si>
    <t>Mortgage Servicing Rights (MSRs) and Related Liabilities</t>
  </si>
  <si>
    <t xml:space="preserve"> The following table sets forth the carrying value of the Company's and Predecessor's MSRs and the related liabilities. Successor Predecessor MSRs and Related Liabilities September 30, 2018 December 31, 2017 Forward MSRs - fair value $ 3,485 $ 2,937 Reverse MSRs - amortized cost 15 4 Mortgage servicing rights $ 3,500 $ 2,941 Mortgage servicing liabilities - amortized cost $ 79 $ 41 Excess spread financing - fair value $ 1,097 $ 996 Mortgage servicing rights financing - fair value 26 10 MSR related liabilities - nonrecourse at fair value $ 1,123 $ 1,006 Mortgage Servicing Rights The Company owns and records at fair value the rights to service traditional residential mortgage ("forward") loans for others either as a result of purchase transactions or from the retained servicing associated with the sales and securitizations of loans originated. MSRs are comprised of servicing rights related to both agency and non-agency loans. The following table sets forth the activities of forward MSRs. Successor Predecessor For the Period August 1 - September 30, 2018 For the Period January 1 - July 31, 2018 Nine Months Ended September 30, 2017 MSRs - Fair Value Fair value - beginning of period $ 3,413 $ 2,937 $ 3,160 Additions: Servicing retained from mortgage loans sold 43 162 151 Purchases of servicing rights 72 144 30 Dispositions: Sales of servicing assets (1) (63 ) 4 (24 ) Changes in fair value: Changes in valuation inputs or assumptions used in the valuation model 65 330 (113 ) Other changes in fair value (45 ) (164 ) (248 ) Fair value - end of period $ 3,485 $ 3,413 $ 2,956 (1) Amount for the seven months ended July 31, 2018 is related to the sale of nonperforming loans, which have a negative MSR value.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MSRs measured at fair value are segregated between credit sensitive and interest sensitive pools. Credit sensitive pools are primarily impacted by borrower performance under specified repayment terms, which most directly impacts involuntary prepayments and delinquency rates. Interest sensitive pools are primarily impacted by changes in forecasted interest rates, which in turn impact voluntary prepayment speeds. The Company assesses whether acquired portfolios are more credit sensitive or interest sensitive in nature on the date of acquisition. Numerous factors are considered in making this assessment, including loan-to-value ratios, FICO scores, percentage of portfolio previously modified, portfolio seasoning and similar criteria. The determination between credit sensitive and interest sensitive for a pool is made at the date of acquisition, and no subsequent changes are made. Credit sensitive portfolios generally consist of higher delinquency, single-family non-conforming residential forward mortgage loans serviced for agency and non-agency investors. Interest sensitive portfolios generally consist of lower delinquency, single-family conforming residential forward mortgage loans for agency investors. The following table provides a breakdown of credit sensitive and interest sensitive unpaid principal balance ("UPB") for the Company's forward MSRs. Successor Predecessor September 30, 2018 December 31, 2017 MSRs - Sensitivity Pools UPB Fair Value UPB Fair Value Credit sensitive $ 144,697 $ 1,652 $ 167,605 $ 1,572 Interest sensitive 129,789 1,833 113,775 1,365 Total $ 274,486 $ 3,485 $ 281,380 $ 2,937 The Company used the following key weighted-average inputs and assumptions in estimating the fair value of MSRs. Successor Predecessor Credit Sensitive September 30, 2018 December 31, 2017 Discount rate 11.2 % 11.4 % Total prepayment speeds 11.2 % 15.2 % Expected weighted-average life 6.7 years 5.7 years Interest Sensitive Discount rate 9.2 % 9.2 % Total prepayment speeds 8.9 % 10.7 % Expected weighted-average life 7.4 years 6.7 years The following table shows the hypothetical effect on the fair value of the MSRs when applying certain unfavorable variations of key assumptions to these assets for the dates indicated. Discount Rate Total Prepayment Speeds MSRs - Hypothetical Sensitivities 100 bps Adverse Change 200 bps Adverse Change 10% Adverse Change 20% Adverse Change Successor September 30, 2018 Mortgage servicing rights $ (138 ) $ (266 ) $ (117 ) $ (227 ) Predecessor December 31, 2017 Mortgage servicing rights $ (108 ) $ (208 ) $ (118 ) $ (227 ) These hypothetical sensitivities should be evaluated with care. The effect on fair value of a 10%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The Company services and subservices certain HECM reverse mortgage loans with an unpaid principal balance of $30,660 and $35,112 as of September 30, 2018 and December 31, 2017 , respectively. Mortgage servicing liabilities had an ending balance of $79 and $41 as of September 30, 2018 and December 31, 2017 , respectively. For the two months ended September 30, 2018 , the Company accreted $7 of the MSL. For the seven months ended July 31, 2018 , the Predecessor accreted $11 of the MSL and recorded other MSL adjustments of $56 . For the nine months ended September 30, 2017 , the Predecessor accreted $1 of the MSL and recorded an increase to the MSL of $6 . Such accretion recorded by the Predecessor relates to previous portfolio acquisitions. Reverse MSR had an ending balance of $15 and $4 as of September 30, 2018 and December 31, 2017 , respectively. For the two months ended September 30, 2018 , the Company recorded less than $1 of amortization. For the seven months ended July 31, 2018 , the Predecessor recorded other MSR adjustments of $4 . For the nine months ended September 30, 2017 , the Predecessor amortized $1 of the MSR. The fair value of the reverse MSR was $15 and $29 as of September 30, 2018 and December 31, 2017 , respectively. The fair value of the MSL was $60 and $34 as of September 30, 2018 and December 31, 2017 , respectively. Management evaluates reverse MSRs and MSLs each reporting period for impairment. Based on management's assessment at September 30, 2018 , no impairment or increased obligation was needed. Excess Spread Financing - Fair Value In order to finance the acquisition of certain MSRs on various Portfolios, the Company has entered into sale and assignment agreements with a third-party associated with funds and accounts under management of BlackRock Financial Management Inc. ("BlackRock"), a third-party associated with funds and accounts under management of V ä rde Partners, Inc. ("Varde") and with certain affiliated entities formed and managed by New Residential Investment Corp. ("New Residential"). The Company sold to such entities the right to receive a specified percentage of the excess cash flow generated from the Portfolios after receipt of a fixed base servicing fee per loan. Servicing fees associated with traditional MSRs can be segregated into a contractually specified base servicing fee component and an excess servicing fee. The base servicing fee, along with ancillary income, is designed to cover costs incurred to service the specified pool plus a reasonable profit margin. The remaining servicing fee is considered excess. The Company retains all the base servicing fee and ancillary revenues associated with servicing the Portfolios and retains a portion of the excess servicing fee. The Company continues to be the servicer of the Portfolios and provides all servicing and advancing functions. Contemporaneous with the above, the Company entered into refinanced loan obligations with New Residential, BlackRock and Varde. Should the Company refinance any loan in the Portfolios, subject to certain limitations, it will be required to transfer the new loan or a replacement loan of similar economic characteristics into the Portfolios. The new or replacement loan will be governed by the same terms set forth in the sale and assignment agreement described above, which is the primary driver of the recapture rate assumption. The range of key assumptions used in the Company's valuation of excess spread financing are as follows. Excess Spread Financing Prepayment Speeds Average Discount Rate Recapture Rate Successor September 30, 2018 Low 5.9% 5.3 8.5% 7.6% High 15.0% 8.5 14.0% 26.7% Weighted-average 10.6% 6.7 10.6% 17.7% Predecessor December 31, 2017 Low 6.2% 4.4 8.5% 7.2% High 21.2% 6.9 14.1% 30.0% Weighted-average 13.7% 5.9 10.8% 18.7% The following table shows the hypothetical effect on the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Successor September 30, 2018 Excess spread financing $ 44 $ 92 $ 33 $ 68 Predecessor December 31, 2017 Excess spread financing $ 37 $ 78 $ 34 $ 71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of the related excess spread financing. For example, while an increase in discount rates would negatively impact the value of the Company's MSRs, it would reduce the carrying value of the associated excess spread financing liability.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 Fair Value From December 2013 through June 2014, the Company entered into agreements to sell a contractually specified base servicing fee component of certain MSRs and servicing advances under specified terms to a joint venture capitalized by New Residential and certain unaffiliated third-party investors. The Company continues to be the named servicer, and, for accounting purposes, ownership of the mortgage servicing rights continues to reside with the Company. Accordingly, the Company records the MSRs and a MSR financing liability associated with this transaction in its consolidated balance sheets. The following table sets forth the weighted average assumptions used in the valuation of the mortgage servicing rights financing liability. Successor Predecessor Mortgage Servicing Rights Financing Assumptions September 30, 2018 December 31, 2017 Advance financing rates 4.9 % 3.5 % Annual advance recovery rates 18.2 % 23.2 % The following table sets forth the items comprising revenues associated with servicing loan portfolios. Successor Predecessor For the Period August 1 - September 30, 2018 For the Period July 1 - July 31, 2018 Three Months Ended September 30, 2017 For the Period January 1 - July 31, 2018 Nine Months Ended September 30, 2017 Servicing Revenue Contractually specified servicing fees (1) $ 163 $ 79 $ 251 $ 574 $ 759 Other service-related income (1)(2) 18 10 40 66 126 Incentive and modification income (1) 8 4 19 37 63 Late fees (1) 14 7 22 53 67 Reverse servicing fees 13 4 16 37 43 Mark-to-market adjustments (2)(3) 24 25 (44 ) 196 (160 ) Counterparty revenue share (4) (26 ) (16 ) (53 ) (111 ) (174 ) Amortization, net of accretion (5) (31 ) (16 ) (60 ) (112 ) (187 ) Total servicing revenue $ 183 $ 97 $ 191 $ 740 $ 537 (1) Amounts include subservicing related revenues. (2) In the fourth quarter of 2017, the Predecessor reevaluated presentation of adjustments related to certain Ginnie Mae early buyout activities and reclassified $4 and $16 from other service-related income to mark-to-market adjustments for the three and nine months ended September 30, 2017 , respectively. Total servicing revenue was not affected by this reclassification adjustment. (3) Mark-to-market ("MTM") adjustments include fair value adjustments on MSR, excess spread financing and MSR financing liabilities. The amount of MSR MTM reflected is net of cumulative incurred losses related to advances and other receivables associated with inactive and liquidated loans that are no longer part of the MSR portfolio, and these incurred losses have been transferred to reserves on advances and other receivables. These cumulative incurred losses for the Company totaled $13 for the two months ended September 30, 2018 . These cumulative incurred losses for the Predecessor totaled $4 and $38 for the one and seven months ended July 31, 2018 , respectively, and $15 and $53 for the three and nine months ended September 30, 2017 , respectively. (4) Counterparty revenue share represents the excess servicing fee that the Company pays to the counterparties under the excess spread financing arrangements and the payments made associated with MSRs financing arrangements. (5) Amortization is net of excess spread accretion of $22 for the two months ended September 30, 2018 , $11 and $78 for the one and seven months ended July 31, 2018 , respectively, and $41 and $123 for the three and nine months ended September 30, 2017 , respectively.</t>
  </si>
  <si>
    <t>Advances and Other Receivables, Net</t>
  </si>
  <si>
    <t>Receivables [Abstract]</t>
  </si>
  <si>
    <t xml:space="preserve"> Advances and other receivables, net consists of the following. Successor Predecessor September 30, 2018 December 31, 2017 Servicing advances, net of $227 and $0 discount, respectively $ 889 $ 1,599 Receivables from agencies, investors and prior servicers, net of $56 and $0 discount, respectively 305 391 Reserves (20 ) (284 ) Total advances and other receivables, net $ 1,174 $ 1,706 The Company and Predecessor, as loan servicer, are contractually responsible to advance funds on behalf of the borrower and investor primarily for loan principal and interest, property taxes and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Company and Predecessor estimate and record an asset for estimated recoveries to be collected from prior servicers for their respective portion of the losses associated with the underlying loans that were not serviced in accordance with established guidelines. Receivables from prior servicers totaled $84 and $134 for the Company and Predecessor's forward loan portfolio at September 30, 2018 and December 31, 2017 , respectively. The following table sets forth the activities of the reserves for advances and other receivables. Successor Predecessor Reserves for Advances and Other Receivables For the Period August 1 - September 30, 2018 For the Period July 1 - July 31, 2018 Three Months Ended September 30, 2017 For the Period January 1 - July 31, 2018 Nine Months Ended September 30, 2017 Balance - beginning of period $ — $ 294 $ 236 $ 284 $ 184 Provision and other additions (1) 20 7 30 69 106 Write-offs — (4 ) (13 ) (56 ) (37 ) Balance - end of period $ 20 $ 297 $ 253 $ 297 $ 253 (1) The Company recorded a provision of $13 through the MTM adjustments in service related revenues for the two months ended September 30, 2018 for inactive and liquidated loans that are no longer part of the MSR portfolio. The Predecessor recorded a provision through the MTM adjustments in service related revenues of $4 and $38 for the one and seven months ended July 31, 2018 , respectively, and $15 and $53 for the three and nine months ended September 30, 2017 , respectively, for inactive and liquidated loans that are no longer part of the MSR portfolio. Other additions represent reclassifications of required reserves from other balance sheet accounts. Purchase Discount for Advances and Other Receivables In connection with the Merger, the Company recorded the acquired advances and other receivables at estimated fair value as of the acquisition date, which resulted in a preliminary purchase discount of $302 . The following table sets forth the activities of the purchase discount for advances and other receivables. Successor For the Period August 1 - September 30, 2018 Purchase Discounts Servicing Advances Receivables from Agencies, Investors and Prior Servicers Balance - beginning of period $ 246 $ 56 Accretion (19 ) — Balance - end of period $ 227 $ 56</t>
  </si>
  <si>
    <t>Reverse Mortgage Interests, Net</t>
  </si>
  <si>
    <t>Reverse Mortgage Interests [Abstract]</t>
  </si>
  <si>
    <t>Reverse mortgage interests, net consists of the following. Successor Predecessor Reverse Mortgage Interests, Net September 30, 2018 December 31, 2017 Participating interests in HECM mortgage-backed securities, net of $55 and $0 premium, respectively $ 6,074 $ 7,107 Other interests securitized, net of $117 and $0 discount, respectively 1,003 912 Unsecuritized interests, net of $151 and $89 discount, respectively 1,810 2,080 Reserves (1 ) (115 ) Total reverse mortgage interests, net $ 8,886 $ 9,984 Participating Interests in HMBS Participating interests in HMBS consist of the Company's reverse mortgage interests in HECM loans which have been transferred to GNMA and subsequently securitized through the issuance of HMBS. During the two months ended September 30, 2018 , a total of $44 in UPB was transferred to GNMA and securitized by the Company. During the seven months ended July 31, 2018 and nine months ended September 30, 2017 , a total of $198 and $416 in UPB were transferred to GNMA and securitized by the Predecessor, respectively. Other Interests Securitized Other interests securitized consist of reverse mortgage interests that no longer meet HMBS program eligibility criteria and have been repurchased out of HMBS. These reverse mortgage interests have subsequently been transferred to private securitization trusts and are accounted for as a secured borrowing. No such securitizations occurred during the two months ended September 30, 2018 . During the seven months ended July 31, 2018 , a total of $760 UPB was securitized through Trust 2018-1 and Trust 2018-2 and a total of $284 UPB from Trust 2016-2 and Trust 2016-3 were called and debt extinguished. Refer to Other Nonrecourse Debt in Note 10, Indebtedness , for additional information. Unsecuritized Interests Unsecuritized interests in reverse mortgages consists of the following. Successor Predecessor Unsecuritized Interests September 30, 2018 December 31, 2017 Repurchased HECM loans $ 1,512 $ 1,751 HECM related receivables 353 311 Funded borrower draws not yet securitized 68 82 REO related receivables 28 25 Purchase discount (151 ) (89 ) Total unsecuritized interests $ 1,810 $ 2,080 Unsecuritized interests include repurchased HECM loans for which the Company is required to repurchase from the HMBS pool when the outstanding principal balance of the HECM loan is equal to or greater than 98% of the maximum claim amount established at origination in accordance with HMBS program guidelines. The Company repurchased a total of $608 of HECM loans out of GNMA HMBS securitizations during the two months ended September 30, 2018 , of which $138 were subsequently assigned to a third party in accordance with applicable servicing agreements. The Predecessor repurchased a total of $2,439 and $3,270 of HECM loans out of GNMA HMBS securitizations during the seven months ended July 31, 2018 and nine months ended September 30, 2017 , respectively, of which $512 and $802 were subsequently assigned to a third party in accordance with applicable servicing agreements, respectively. To the extent a loan is not subject to applicable servicing agreements and assigned to a third party, the loan is either subject to assignment to HUD, per contractual obligations with GNMA, liquidated via a payoff from the borrower or liquidated via a foreclosure according to the terms of the underlying mortgage. The Company also estimates and records an asset for probable recoveries from prior servicers for their respective portion of the losses associated with the underlying loans that were not serviced in accordance with established guidelines. Receivables from prior servicers totaled $25 and $22 for the Company and Predecessor's reverse loan portfolio at September 30, 2018 and December 31, 2017 , respectively. Purchase of Reverse Mortgage Servicing Rights and Interests On December 1, 2016 , the Predecessor executed an asset purchase agreement with a large financial institution and acquired servicing rights and reverse mortgage interests. As part of the asset purchase agreement, the Predecessor agreed to acquire remaining components of the reverse portfolio, primarily including servicing of whole HECM loans and REO advances upon receiving regulatory approval. In September 2017, the Predecessor executed a mortgage servicing rights purchase agreement and a subservicing agreement to acquire servicing rights and subservicing contracts on the remaining reverse portfolio. In March 2018, the Predecessor executed an asset purchase agreement to acquire reverse mortgage interests on the subservicing contracts acquired in September 2017 referenced above, acquiring $467 UPB of participating interests in HECM loans and $460 UPB of related HMBS obligations. The Predecessor performed a relative fair value allocation upon the March 2018 acquisition, resulting in the aforementioned assets and liabilities in addition to $2 of HECM related receivables and $7 of purchase discount within unsecuritized interests. In addition, the Predecessor paid net proceeds of $1 for the acquisition of these assets and assumption of related liabilities. Reserves for Reverse Mortgage Interests The Company records reserves related to reverse mortgage interests based on potential unrecoverable costs and loss exposures expected to be realized. Recoverability is determined based on the Company’s ability to meet U.S. Department of Housing and Urban Development ("HUD") servicing guidelines and is viewed as two different categories of expenses: financial and operational. Financial exposures are defined as the cost of doing business related to servicing the HECM product and include potential unrecoverable costs primarily based on HUD claim guidelines related to recoverable expenses and unfavorable changes in the appraised value of the loan collateral. Operational exposures are defined as unrecoverable debenture interest curtailments imposed for missed HUD specified servicing timelines. The activity of the reserves for reverse mortgage interests is set forth below. Successor Predecessor For the Period August 1 - September 30, 2018 For the Period July 1 - July 31, 2018 Three Months Ended September 30, 2017 For the Period January 1 - July 31, 2018 Nine Months Ended September 30, 2017 Reserves for reverse mortgage interests Balance - beginning of period $ — $ 117 $ 149 $ 115 $ 131 Provision, net 1 12 22 32 44 Write-offs — — (83 ) (18 ) (87 ) Balance - end of period $ 1 $ 129 $ 88 $ 129 $ 88 Purchase Discount for Reverse Mortgage Interests In connection with the Merger, the Company recorded the acquired reverse mortgage interests at estimated fair value as of the acquisition date, which resulted in a preliminary purchase premium of $58 for participating interests in HMBS and a preliminary purchase discount of $278 for other interest securitized and unsecuritized interests. The following table sets forth the activities of the purchase premiums and discounts for reverse mortgage interests. Successor For the Period August 1 - September 30, 2018 Purchase premiums and discounts for reverse mortgage interests Premium for Participating Interests in HMBS Discount for Other Interest Securitized Discount for Unsecuritized Interests Balance - beginning of period $ 58 $ (117 ) $ (161 ) Additions — — — Accretion/(Amortization) (3 ) — 10 Balance - end of period $ 55 $ (117 ) $ (151 ) In connection with previous reverse mortgage portfolio acquisitions, the Predecessor recorded a purchase discount within unsecuritized interests. The following table sets forth the activities of the purchase discounts for reverse mortgage interests. Predecessor Purchase discounts for reverse mortgage interests For the Period July 1 - July 31, 2018 Three Months Ended September 30, 2017 For the Period January 1 - July 31, 2018 Nine Months Ended September 30, 2017 Balance - beginning of period $ (84 ) $ (43 ) $ (89 ) $ (43 ) Additions — (75 ) (7 ) (75 ) Accretion 2 22 14 22 Balance - end of period $ (82 ) $ (96 ) $ (82 ) $ (96 ) Reverse Mortgage Interest Income The Company accrues interest income for its participating interest in reverse mortgages based on the stated rates underlying HECM loans and FHA guidelines. Total interest earned on the Company's reverse mortgage interests was $72 for the two months ended September 30, 2018 . Total interest earned on the Predecessor's reverse mortgage interests was $38 and $274 for the one and seven months ended July 31, 2018 , respectively, and $137 and $370 for the three and nine months ended September 30, 2017 , respectively.</t>
  </si>
  <si>
    <t>Mortgage Loans Held for Sale and Investment</t>
  </si>
  <si>
    <t>Mortgage Loans Held for Sale and Investment [Abstract]</t>
  </si>
  <si>
    <t>7. Mortgage Loans Held for Sale and Investment Mortgage Loans Held for Sale The Company maintains a strategy of originating and purchasing residential mortgage loan products primarily for the purpose of selling to GSEs or other third-party investors in the secondary market on a servicing-retained basis. The Company focuses on assisting customers currently in the Company's servicing portfolio with refinancing of loans or new home purchases. Generally, all newly originated mortgage loans held for sale are securitized and transferred to GSEs or delivered to third-party purchasers shortly after origination on a servicing-retained basis. Mortgage loans held for sale are recorded at fair value as set forth below. Successor Predecessor September 30, 2018 December 31, 2017 Mortgage loans held for sale – UPB $ 1,639 $ 1,837 Mark-to-market adjustment (1) 42 54 Total mortgage loans held for sale $ 1,681 $ 1,891 (1) The mark-to-market adjustment is recorded in net gain on mortgage loans held for sale in the consolidated statements of operations. The Company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Successor Predecessor September 30, 2018 December 31, 2017 Mortgage Loans Held for Sale - UPB UPB Fair Value UPB Fair Value Non-accrual $ 46 $ 43 $ 66 $ 64 From time to time, the Company exercises its right to repurchase individual delinquent loans in Ginnie Mae securitization pools to minimize interest spread losses, to re-pool into new Ginnie Mae securitizations or to otherwise sell to third-party investors. During the two months ended September 30, 2018 , the Company repurchased $29 of delinquent Ginnie Mae loans and securitized or sold to third-party investors $32 of previously repurchased loans. During the seven months ended July 31, 2018 and the nine months ended September 30, 2017 , the Predecessor repurchased $118 and $236 of delinquent Ginnie Mae loans, respectively, and securitized or sold to third-party investors $154 and $253 of previously repurchased loans, respectively. As of September 30, 2018 and 2017 , $58 and $59 of the repurchased loans have re-performed and were held in accrual status, respectively, and remaining balances continue to be held under a nonaccrual status. The total UPB of mortgage loans held for sale for which the Company and the Predecessor have begun formal foreclosure proceedings was $33 and $51 as of September 30, 2018 and December 31, 2017 , respectively. The following table details a roll forward of the change in the account balance of mortgage loans held for sale. Successor Predecessor Mortgage loans held for sale For the Period August 1 - September 30, 2018 For the Period January 1 - July 31, 2018 Nine Months Ended September 30, 2017 Balance - beginning of period $ 1,514 $ 1,891 $ 1,788 Mortgage loans originated and purchased, net of fees 3,459 12,319 13,988 Loans sold (3,508 ) (13,255 ) (15,107 ) Repurchase of loans out of Ginnie Mae securitizations 223 544 943 Transfer of mortgage loans held for sale to advances/accounts receivable, net related to claims (1) (2 ) (7 ) (16 ) Net transfer of mortgage loans held for sale from REO in other assets (2) 4 14 20 Changes in fair value (8 ) (1 ) 16 Other purchase-related activities (3) (1 ) 9 14 Balance - end of period $ 1,681 $ 1,514 $ 1,646 (1) Amounts are comprised of claims made on certain government insured mortgage loans upon completion of the REO sale. (2) Net amounts are comprised of REO in the sales process, which are transferred to other assets, and certain government insured mortgage REO, which are transferred from other assets upon completion of the sale so that the claims process can begin. (3) Amounts are comprised primarily of non-Ginnie Mae loan purchases and buyouts. For the two months ended September 30, 2018 , the Company received proceeds of $3,543 on the sale of mortgage loans held for sale, resulting in gains of $35 . For the one month ended July 31, 2018, the Predecessor received proceeds of $1,891 on the sale of mortgage loans held for sale, resulting in gains of $13 . For the seven months ended July 31, 2018 and the nine months ended September 30, 2017 , the Predecessor received proceeds of $13,382 and $15,470 , respectively, on the sale of mortgage loans held for sale, resulting in gains of $127 and $363 , respectively. The Company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upon re-performance of the loan or to otherwise sell to third-party investors. Therefore, these loans are classified as held for sale. The amounts repurchased out of Ginnie Mae pools, as presented above, are primarily in connection with loan modifications and loan resolution activity as part of the Company's contractual obligations as the servicer of the loans. Mortgage Loans Held for Investment The following sets forth the composition of mortgage loans held for investment, net. Successor September 30, 2018 Mortgage loans held for investment, net – UPB $ 161 Fair value adjustments (39 ) Total mortgage loans held for investment at fair value $ 122 Predecessor December 31, 2017 Mortgage loans held for investment, net – UPB $ 193 Transfer discount: Non-accretable (41 ) Accretable (12 ) Allowance for loan losses (1 ) Total mortgage loans held for investment $ 139 The Predecessor recorded interest income on the transferred loans on a level-yield method. To maintain a level-yield on these transferred loans over the estimated extended life, the Predecessor reclassified to accretable yield discount approximately $1 of transfer discount designated as reserves for future loss for the seven months ended July 31, 2018 and nine months ended September 30, 2017 . No provision for reserves was required for the nine months ended September 30, 2017 , as the fair value of the underlying collateral exceeded the carrying value of the loans, net of the non-accretable discount. The total UPB of mortgage loans held for investment on non-accrual status was as follows for the dates indicated. Successor September 30, 2018 Mortgage Loans Held for Investment - UPB UPB Fair Value Non-accrual $ 32 $ 15 The following table details a roll forward of the change in the account balance of mortgage loans held for investment. Successor Mortgage loans held for investment at fair value For the Period August 1 - September 30, 2018 Balance - beginning of period $ 125 Payments received from borrowers (2 ) Losses incurred (1 ) Changes in fair value (1) — Balance - end of period $ 122 (1) The changes in fair value during the two months ended September 30, 2018 is less than $1 . The total UPB of mortgage loans held for investment for which the Company and the Predecessor has begun formal foreclosure proceedings was $15 and $22 as of September 30, 2018 and December 31, 2017 , respectively.</t>
  </si>
  <si>
    <t>Other Assets</t>
  </si>
  <si>
    <t>Deferred Costs, Capitalized, Prepaid, and Other Assets Disclosure [Abstract]</t>
  </si>
  <si>
    <t>8. Other Assets Other assets consist of the following. Successor Predecessor September 30, 2018 December 31, 2017 Loans subject to repurchase right from Ginnie Mae $ 231 $ 218 Accrued revenues 144 148 Intangible assets 117 19 Derivative financial instruments at fair value 72 65 Prepaid expenses 31 27 REO, net 19 23 Deposits 15 19 Goodwill 3 72 Receivables from affiliates, net — 6 Other 167 82 Total other assets $ 799 $ 679 Loans Subject to Repurchase Right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being delinquent greater than 90 days. Once the Company has the unilateral right to repurchase a delinquent loan, it has effectively regained control over the loan and recognizes these rights to the loan on its consolidated balance sheets and establishes a corresponding repurchase liability regardless of the Company’s intention to repurchase the loan. Derivative financial instruments at fair value See Note 9, Derivative Financial Instrument , for further details. Intangible assets As discussed in Note 3, Acquisitions , in connection with the acquisitions of Nationstar and Assurant in 2018, the Company recorded intangible assets of $ 103 and $23 , respectively. Goodwill As discussed in Note 3, Acquisitions , in connection with the acquisition of Assurant in 2018, the Company recorded goodwill of $3 . Accrued Revenues Accrued revenues are primarily comprised of service fees earned but not received based upon the terms of the Company's servicing and subservicing agreements. REO, Net REO, net includes $9 and $15 of REO-related receivables with government insurance at September 30, 2018 and December 31, 2017 , respectively, limiting loss exposure to the Company and the Predecessor. Other Other primarily includes tax receivables and non-advance related accounts receivable due from investors.</t>
  </si>
  <si>
    <t>Derivative Financial Instruments</t>
  </si>
  <si>
    <t>Derivative Instruments and Hedging Activities Disclosure [Abstract]</t>
  </si>
  <si>
    <t>9. Derivative Financial Instrument Derivative instruments utilized by the Company primarily include IRLCs, LPCs, forward MBS trades, Eurodollar and Treasury futures and interest rate swap agreements. Associated with the Company and Predecessor's derivatives are $3 and $1 in collateral deposits on derivative instruments recorded in other assets on the Company and Predecessor's consolidated balance sheets as of September 30, 2018 and December 31, 2017 , respectively. The Company and the Predecessor do not offset fair value amounts recognized for derivative instruments with amounts collected and/or deposited on derivative instruments in its consolidated balance sheets. The following table provides the outstanding notional balances, fair values of outstanding positions and recorded gains/(losses). Successor Predecessor September 30, 2018 For the Period August 1 - September 30, 2018 For the Period January 1 - July 31, 2018 Expiration Dates Outstanding Notional Fair Value Recorded (Losses)/Gains Assets Mortgage loans held for sale Loan sale commitments 2018 $ 428 $ 6.9 (3.7 ) 10.5 Derivative financial instruments IRLCs 2018 1,765 57.8 (1.8 ) 0.4 Forward sales of MBS 2018 3,040 12.2 9.0 0.9 LPCs 2018 228 1.7 0.5 0.3 Treasury futures (1) 2018 65 — — (1.8 ) Eurodollar futures (1) 2018-2021 20 — — — Liabilities Derivative financial instruments IRLCs (1) 2018 3 — — — Forward sales of MBS 2018 413 0.5 (1.4 ) (1.0 ) LPCs 2018 320 1.5 0.9 0.1 Treasury futures 2018 53 0.1 0.1 (1.3 ) Eurodollar futures (1) 2020-2021 6 — — — Predecessor September 30, 2017 Nine Months Ended September 30, 2017 Expiration Outstanding Fair Recorded Gains/(Losses) Assets Mortgage loans held for sale Loan sale commitments (1) 2017 $ 1 $ 0.1 $ — Derivative financial instruments IRLCs 2017 2,531 68.7 (23.5 ) Forward sales of MBS 2017 2,524 4.7 (34.5 ) LPCs 2017 132 1.0 (0.9 ) Treasury futures 2017 255 2.0 2.0 Eurodollar futures (1) 2017-2021 11 — — Interest rate swaps (1) 2017 — — (0.1 ) Liabilities Derivative financial instruments IRLCs (1) 2017 7 — 1.1 Forward sales of MBS 2017 1,137 3.2 6.8 LPCs 2017 335 1.2 0.3 Treasury futures 2017 479 2.0 (2.0 ) Eurodollar futures (1) 2017-2021 45 — — Interest rate swaps (1) 2017 — — 0.1 (1) Fair values or recorded gains/(losses) of derivative instruments are less than $0.1 for the specified dates.</t>
  </si>
  <si>
    <t>Indebtedness</t>
  </si>
  <si>
    <t>Debt Disclosure [Abstract]</t>
  </si>
  <si>
    <t>10. Indebtedness Notes Payable Successor Predecessor September 30, 2018 December 31, 2017 Advance Facilities Interest Rate Maturity Date Collateral Capacity Amount Outstanding Collateral Pledged Outstanding Collateral pledged Nationstar agency advance receivables trust LIBOR+1.9% to 2.6% November 2019 Servicing advance receivables $ 575 $ 232 $ 271 $ 416 $ 492 Nationstar mortgage advance receivable trust LIBOR+1.5% to 6.5% August 2021 Servicing advance receivables 325 264 333 230 287 Nationstar agency advance financing facility LIBOR+1.9% to 7.4% January 2019 Servicing advance receivables 150 67 78 102 117 MBS servicer advance facility (2014) CPRATE+3.0% January 2019 Servicing advance receivables 125 33 145 44 140 MBS advance financing facility LIBOR + 2.5% March 2019 Servicing advance receivables — — — 63 64 Advance facilities principal amount 596 $ 827 855 $ 1,100 Unamortized debt issuance costs — — Advance facilities, net $ 596 $ 855 Successor Predecessor September 30, 2018 December 31, 2017 Warehouse Facilities Interest Rate Maturity Date Collateral Capacity Amount Outstanding Collateral Pledged Outstanding Collateral pledged $1,200 warehouse facility LIBOR+1.9% to 3.8% November 2018 Mortgage loans or MBS $ 1,200 $ 664 $ 730 $ 889 $ 960 $1,000 warehouse facility LIBOR+1.6% to 2.5% September 2019 Mortgage loans or MBS 1,000 220 225 299 308 $950 warehouse facility LIBOR+2.0% to 3.5% November 2018 Mortgage loans or MBS 950 661 735 721 785 $600 warehouse facility LIBOR+2.5% February 2019 Mortgage loans or MBS 600 263 285 333 347 $500 warehouse facility LIBOR+1.5% to 2.8% August 2019 Mortgage loans or MBS 500 160 164 233 239 $500 warehouse facility LIBOR+1.8% to 2.8% November 2018 Mortgage loans or MBS 500 291 320 305 337 $500 warehouse facility LIBOR+2.0% to 3.5% April 2019 Mortgage loans or MBS 500 218 233 246 272 $300 warehouse facility LIBOR+2.3% January 2019 Mortgage loans or MBS 300 89 111 116 141 $250 Warehouse Facility LIBOR+2.0% to 2.3% September 2020 Mortgage loans or MBS 250 177 182 — — $200 warehouse facility LIBOR+1.6% April 2019 Mortgage loans or MBS 200 43 44 80 81 $200 warehouse facility LIBOR+4.0% June 2020 Mortgage loans or MBS 200 100 198 50 50 $150 warehouse facility LIBOR+4.3% December 2018 Mortgage loans or MBS 150 — 98 — — $50 warehouse facility LIBOR+4.5% August 2020 Mortgage loans or MBS 50 — 44 10 10 $40 warehouse facility LIBOR+3.0% November 2018 Mortgage loans or MBS 40 2 3 4 6 Warehouse facilities principal amount 2,888 $ 3,372 3,286 $ 3,536 Unamortized debt issuance costs — (1 ) Warehouse facilities, net $ 2,888 $ 3,285 Pledged Collateral: Mortgage loans, net $ 1,595 $ 1,481 $ 1,852 $ 1,680 Reverse mortgage interests, net 1,193 1,342 1,434 1,575 MSR and other collateral 100 549 — 281 Unsecured Senior Notes Unsecured senior notes consist of the following. Successor Predecessor September 30, 2018 December 31, 2017 $950 face value, 8.125% interest rate payable semi-annually, due July 2023 (1) $ 950 $ — $750 face value, 9.125% interest rate payable semi-annually, due July 2026 (1) 750 — $600 face value, 6.500% interest rate payable semi-annually, due July 2021 (2) 592 595 $300 face value, 6.500% interest rate payable semi-annually, due June 2022 (2) 206 206 $475 face value, 6.500% interest rate payable semi-annually, due August 2018 (3) — 364 $400 face value, 7.875% interest rate payable semi-annually, due October 2020 (4) — 397 $375 face value, 9.625% interest rate payable semi-annually, due May 2019 (4) — 323 Unsecured senior notes principal amount 2,498 1,885 Unamortized debt issuance costs, net of premium, and discount (41 ) (11 ) Unsecured senior notes, net $ 2,457 $ 1,874 (1) On July 13, 2018, Merger Sub issued $950 aggregate principal amount of the 8.125% Notes due 2023 and $750 aggregate principal amount of the 9.125% Notes due 2026. The proceeds from the New Notes were used, together with the proceeds from the issuance of WMIH’s common stock and WMIH’s cash and restricted cash on hand, to consummate the Merger with Nationstar and the refinancing of certain Nationstar’s existing debt and to pay related fees and expenses. At the consummation of the acquisition, Merger Sub merged with and into Nationstar with Nationstar assuming the obligations under the New Notes. (2) In June 2018, the Predecessor entered into a supplemental indenture to, among other things, modify the definition of “Change of Control” to provide that the Merger will not constitute a change of control which would otherwise trigger redemption obligations. (3) The note of the Predecessor was paid off in August 2018. (4) The notes of the Predecessor were redeemed in August 2018. The indentures for the unsecured senior notes contain various covenants and restrictions that limit the issuer(s) and restricted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for the unsecured senior notes provide that the Company may redeem all or a portion of the notes prior to certain fixed dates by paying a make-whole premium plus accrued and unpaid interest, to the redemption dates. In addition, the Company may redeem all or a portion of the unsecured senior notes at any time on or after certain fixed dates at the applicable redemption prices set forth in the indentures plus accrued and unpaid interest, to the redemption dates. During the two months ended September 30, 2018 , the Company redeemed $659 in principal of outstanding notes. Additionally, the Company repaid $364 in principal of outstanding notes which matured during the two months ended September 30, 2018 . The Company repurchased $26 , $60 , and $120 in principal of outstanding notes during the three months ended September 30, 2017 , seven months ended July 31, 2018 , and nine months ended September 30, 2017 , respectively, resulting in a loss of $1 , $2 , and $3 , respectively. No notes were repurchased during the two months ended September 30, 2018 and one month ended July 31, 2018 . Additionally, the indentures provide that on or before certain fixed dates, the Company may redeem (x) in the case of the New Notes, up to 40% , or (y) in the case of the other series of unsecured senior notes, up to 35% of the aggregate principal amount of the unsecured senior notes with the net proceeds of certain equity offerings at fixed redemption prices, plus accrued and unpaid interest,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September 30, 2018 , the expected maturities of the Company's unsecured senior notes based on contractual maturities are as follows. Year Ending December 31, Amount 2018 $ — 2019 — 2020 — 2021 592 2022 206 Thereafter 1,700 Total $ 2,498 Other Nonrecourse Debt Other nonrecourse debt consists of the following. Successor Predecessor September 30, 2018 December 31, 2017 Issue Date Maturity Date Class of Note Securitized Amount Outstanding Outstanding Participating interest financing (1) — — — $ — $ 6,021 $ 7,111 Securitization of nonperforming HECM loans Trust 2016-2 June 2016 June 2026 A, M1, M2 — — 94 Trust 2016-3 August 2016 August 2026 A, M1, M2 — — 138 Trust 2017-1 May 2017 May 2027 A, M1, M2 193 151 213 Trust 2017-2 September 2017 September 2027 A, M1, M2 308 258 365 Trust 2018-1 March 2018 March 2028 A, M1, M2, M3, M4, M5 348 329 — Trust 2018-2 August 2018 August 2028 A, M1, M2, M3, M4, M5 298 292 — Nonrecourse debt - legacy assets November 2009 October 2039 A 112 32 42 Other nonrecourse debt principal amount 7,083 7,963 Unamortized debt issuance costs, net of premium, and issuance discount (2) 82 51 Other nonrecourse debt, net $ 7,165 $ 8,014 (1) Amounts represent the Company's participating interest in GNMA HMBS securitized portfolios. (2) The Predecessor amount includes a premium of $62 as of December 31, 2017 . Participating Interest Financing Participating interest financing represents the obligation of HMBS pools to third-party security holders. The Predecessor and Company issue HMBS in connection with the securitization of borrower draws and accrued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Monthly cash flows generated from the HECM loans are used to service the HMBS obligations. The interest rate is based on the underlying HMBS rate with a range of 2.4% to 7.0% . Securitizations of Nonperforming HECM Loans From time to time, the Company securitizes its interests in non-performing reverse mortgages. The transactions provide investors with the ability to invest in a pool of both non-performing HECM loans secured by one-to-four-family residential properties and a pool of REO properties acquired through foreclosure of a deed in lieu of foreclosure in connection with HECM loans that are covered by FHA insurance. The transactions provide the Company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Interest is accrued at a rate of 2.0% to 6.5% on the outstanding securitized notes and recorded as interest expense in consolidated statements of operations. The HECM securitizations are callable with expected weighted average lives of less than one to three years. The Company may re-securitize the previously called loans from earlier HECM securitizations to achieve a lower cost of funds. Nonrecourse Debt – Legacy Assets During November 2009, the Company completed the securitization of approximately $222 of Asset-Backed Securities ("ABS"), which was accounted for as a secured borrowing. This structure resulted in the Company carrying the securitized mortgage loans in its consolidated balance sheets and recognizing the asset-backed certificates acquired by third parties. The principal and interest on these notes are paid using the cash flows from the underlying mortgage loans, which serve as collateral for the debt. The interest rate paid on the outstanding securities is 7.5% , which is subject to an available funds cap. The total outstanding principal balance on the underlying mortgage loans serving as collateral for the debt was approximately $165 and $181 at September 30, 2018 and December 31, 2017 , respectively. The UPB on the outstanding loans was $32 and $42 at September 30, 2018 and December 31, 2017 , respectively, and the carrying value of the nonrecourse debt was $32 and $37 , respectively. Financial Covenants The Company and the Predecessor’s borrowing arrangements and credit facilities contain various financial covenants which primarily relate to required tangible net worth amounts, liquidity reserves, leverage requirements, and profitability requirements. The Predecessor performed an evaluation of its mortgage servicing liabilities and recorded a change in estimate for the month ended July 31, 2018. As a result of this charge, the Predecessor was unable to meet the profitability requirement in one of its outstanding warehouse facilities. The Company asked for, and amended the agreement from this financial institution on this profitability requirement for the period ended September 30, 2018. As a result of this amendment, the Company is in compliance with its required financial covenants. The Company is required to maintain a minimum tangible net worth of at least $682 as of each quarter-end related to its outstanding Master Repurchase Agreements on its outstanding repurchase facilities. As of September 30, 2018 , the Company is in compliance with these minimum tangible net worth requirements.</t>
  </si>
  <si>
    <t>Payables and Accrued Liabilities</t>
  </si>
  <si>
    <t>Payables and Accruals [Abstract]</t>
  </si>
  <si>
    <t>11. Payables and Accrued Liabilities Payables and accrued liabilities consist of the following. Successor Predecessor September 30, 2018 December 31, 2017 Payables to servicing and subservicing investors $ 530 $ 516 Loans subject to repurchase from Ginnie Mae 231 218 Accounts payable and other accrued liabilities 165 99 Payables to GSEs and securitized trusts 95 92 Accrued bonus and payroll 89 82 Accrued legal expenses 65 25 Payable to insurance carriers and insurance cancellation reserves 61 61 Accrued interest 61 62 MSR purchases payable including advances 21 10 Repurchase reserves 9 9 Taxes 8 36 Lease obligations 5 24 Derivative financial instruments at fair value 2 5 Total payables and accrued liabilities $ 1,342 $ 1,239 Payables to Servicing and Subservicing Investors and Payables to GSEs and Securitized Trusts Payables to servicing and subservicing investors, GSEs and securitized trusts represent amounts due to investors, GSEs and securitized trusts in connection with loans serviced that are paid from collections of the underlying loans, insurance proceeds or proceeds from property disposal. Loans Subject to Repurchase from Ginnie Mae See Note 8, Other Assets , for a description of assets and liabilities related to loans subject to repurchase from Ginnie Mae. Derivative financial instruments at fair value See Note 9, Derivative Financial Instrument , for further details. Accounts Payables and Other Accrued Liabilities Accounts payables and other accrued liabilities are primarily comprised of liabilities related to various vendor and servicing activities. Payables to Insurance Carriers and Insurance Cancellation Reserves Payables to insurance carriers and insurance cancellation reserves consist of insurance premiums received from borrower payments awaiting disbursement to the insurance carrier and/or amounts due to third-party investors on liquidated loans. Repurchase Reserves The activity of the repurchase reserves is set forth below. Successor Predecessor Repurchase Reserves For the Period August 1 - September 30, 2018 For the Period July 1 - July 31, 2018 Three Months Ended September 30, 2017 For the Period January 1 - July 31, 2018 Nine Months Ended September 30, 2017 Balance - beginning of period $ 9 $ 9 $ 14 $ 9 $ 18 Provisions 1 — 2 3 5 Releases (1 ) — — (3 ) (6 ) Charge-offs — — (1 ) — (2 ) Balance - end of period $ 9 $ 9 $ 15 $ 9 $ 15 The provision for repurchases represents an estimate of losses to be incurred on the repurchase of loans or indemnification of purchaser's losses related to forward loans. Certain sale contracts and GSE standards require the Company to repurchase a loan or indemnify the purchaser or insurer for losses if a borrower fails to make initial loan payments or if the accompanying mortgage loan fails to meet certain customary representations and warranties, such as the manner of origination, the nature and extent of underwriting standards. In the event of a breach of the representations and warranties, the Company may be required to either repurchase the loan or indemnify the purchaser for losses it sustains on the loan. In addition, an investor may request that the Company refund a portion of the premium paid on the sale of mortgage loans if a loan is prepaid within a certain amount of time from the date of sale. The Company records a reserve for estimated losses associated with loan repurchases, purchaser indemnification and premium refunds. The provision for repurchase losses is charged against net gain on mortgage loans held for sale. A release of repurchase reserves is recorded when the Company's assessment reveals that previously recorded reserves are no longer needed.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ome Affordable Refinance Program ("HARP") loans is lowered if the borrower stays current on the loan for 12 months and representation and warranty risks are limited for non-HARP loans that stay current for 36 months. The Company regularly evaluates the adequacy of repurchase reserves based on trends in repurchase and indemnification requests, actual loss experience, settlement negotiation, estimated future loss exposure and other relevant factors including economic conditions. Current loss rates have significantly declined attributable to stronger underwriting standards and due to the falloff of loans underwritten prior to mortgage loan crisis period prior to 2008. The Company believes its reserve balance as of September 30, 2018 is sufficient to cover loss exposure associated with repurchase contingencies.</t>
  </si>
  <si>
    <t>Securitizations and Financings</t>
  </si>
  <si>
    <t>Variable Interest Entities and Securitizations [Abstract]</t>
  </si>
  <si>
    <t>12. Securitizations and Financings Variable Interest Entities (VIE) In the normal course of business, the Company enters into various types of on- and off-balance sheet transactions with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the (i) Nationstar Home Equity Loan Trust 2009-A, (ii) Nationstar Mortgage Advance Receivables Trust (NMART), (iii) Nationstar Agency Advance Financing Trust (NAAFT) and (iv) Nationstar Advance Agency Receivables Trust (NAART) should be consolidated as the Company is the primary beneficiary of each of these entities. Also, the Company consolidated four reverse mortgage SPEs as it is the primary beneficiary of each of these entities. These SPEs include the Nationstar HECM Loan Trusts. A summary of the assets and liabilities of the Company's transactions with VIEs included in the Company’s consolidated financial statements is presented below for the dates indicated. Successor Predecessor September 30, 2018 December 31, 2017 Transfers Reverse Secured Borrowings Transfers Reverse Secured Borrowings Assets Restricted cash $ 111 $ 52 $ 106 $ 26 Reverse mortgage interests, net — 7,140 — 7,981 Advances and other receivables, net 682 — 896 — Mortgage loans held for investment, net 121 — 138 — Other assets — — 2 — Total assets $ 914 $ 7,192 $ 1,142 $ 8,007 Liabilities Advance facilities (1) $ 563 $ — $ 749 $ — Payables and accrued liabilities 1 1 2 1 Participating interest financing (2) — 6,021 — 7,111 HECM Securitizations (HMBS) Trust 2016-2 — — — 94 Trust 2016-3 — — — 138 Trust 2017-1 — 151 — 213 Trust 2017-2 — 258 — 365 Trust 2018-1 — 329 — — Trust 2018-2 — 292 — — Nonrecourse debt–legacy assets 32 — 42 — Total liabilities $ 596 $ 7,052 $ 793 $ 7,922 (1) Advance facilities include the Nationstar agency advance financing facility and notes payable recorded by the Nationstar Mortgage Advance Receivable Trust, and the Nationstar Agency Advance Receivables Trust. Refer to Notes Payable in Note 10, Indebtedness , for additional information. (2) Participating interest financing excludes premiums. The following table shows a summary of the outstanding collateral and certificate balances for securitization trusts for which the Company was the transferor, including any retained beneficial interests and MSRs, that were not consolidated by the Company for the dates indicated. Successor Predecessor September 30, 2018 December 31, 2017 Total collateral balances $ 1,940 $ 2,291 Total certificate balances $ 1,884 $ 2,129 The Company has not retained any variable interests in the unconsolidated securitization trusts that were outstanding as of September 30, 2018 and December 31, 2017 and therefore does not have a significant maximum exposure to loss related to these unconsolidated VIEs. A summary of mortgage loans transferred by the Company to unconsolidated securitization trusts that are 60 days or more past due are presented below. Successor Predecessor Principal Amount of Loans 60 Days or More Past Due September 30, 2018 December 31, 2017 Unconsolidated securitization trusts $ 317 $ 448</t>
  </si>
  <si>
    <t>Stockholders' Equity</t>
  </si>
  <si>
    <t>Equity [Abstract]</t>
  </si>
  <si>
    <t>13. Stockholders' Equity Upon the consummation of the Merger, the Company assumed and adopted the Nationstar Mortgage Holdings Inc. Second Amended and Restated 2012 Incentive Compensation Plan (“2012 Plan”). During the seven months ended July 31, 2018 , certain employees of the Predecessor were granted 3,297 thousand restricted stock units ("RSUs"). During the two months ended September 30, 2018 , certain employees of the Company were granted 73 thousand RSUs. The RSUs generally vest in installments of 33.3% , 33.3% and 33.4% respectively on each of the first three anniversaries of the awards, provided that (i) the participant remains continuously employed with the Company during that time or (ii) the participant's employment has terminated by reason of retirement. In addition, upon death, disability or generally a change in control of the Company, the unvested shares of an award will vest. The value of the RSUs is measured based on the market value of common stock of the Company or its Predecessor on the grant date. The Company recorded $2 of expenses related to share-based awards during the two months ended September 30, 2018 . The Predecessor recorded $9 and $17 of expenses related to share-based awards during the one and seven months ended July 31, 2018 , respectively, including $7 expenses recognized due to a one-time accelerated vesting of equity awards in connection with the Merger. In addition, the Predecessor recorded $4 and $13 during the three and nine months ended September 30, 2017 , respectively.</t>
  </si>
  <si>
    <t>Earnings Per Share</t>
  </si>
  <si>
    <t>Earnings Per Share [Abstract]</t>
  </si>
  <si>
    <t>14.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On October 10, 2018, the Company completed its previously-announced 1-for-12 reverse stock split. The Successor period presented has been retrospectively revised to reflect this change. The following table sets forth the computation of basic and diluted net income per common share (amounts in millions, except per share amounts). Successor Predecessor For the Period August 1 - September 30, 2018 For the Period July 1 - July 31, 2018 Three Months Ended September 30, 2017 For the Period January 1 - July 31, 2018 Nine Months Ended September 30, 2017 Net income (loss) attributable to Successor/Predecessor $ 1,020 $ (64 ) $ 7 $ 154 $ (11 ) Less: Undistributed earnings attributable to participating stockholders 9 — — — — Net income (loss) attributable to common stockholders $ 1,011 $ (64 ) $ 7 $ 154 $ (11 ) Net income (loss) per common share attributable to Successor/Predecessor: Basic $ 11.13 $ (0.65 ) $ 0.07 $ 1.57 $ (0.11 ) Diluted $ 10.99 $ (0.65 ) $ 0.07 $ 1.55 $ (0.11 ) Weighted average shares of common stock outstanding (in thousands): Basic 90,808 98,164 97,706 98,046 97,685 Dilutive effect of stock awards 345 — 988 1,091 — Dilutive effect of participating securities 839 — — — — Diluted 91,992 98,164 98,694 99,137 97,685</t>
  </si>
  <si>
    <t>Income Taxes</t>
  </si>
  <si>
    <t>Income Tax Disclosure [Abstract]</t>
  </si>
  <si>
    <t>15. Income Taxes The components of income tax expense (benefit) on continuing operations were as follows: Successor Predecessor For the Period August 1 - September 30, 2018 For the Period July 1 - July 31, 2018 Three Months Ended September 30, 2017 For the Period January 1 - July 31, 2018 Nine Months Ended September 30, 2017 Income tax (benefit) expense $ (979 ) $ (19 ) $ 5 $ 48 $ (4 ) Effective tax rate (2,377.1 )% 23.1 % 37.1 % 23.8 % 29.1 % In the predecessor period, the effective tax rate differed from the statutory federal rate of 21% primarily due to state tax provision, adjustments in connection with the remediation of the Company’s uncertain tax position and various permanent differences, including nondeductible transaction costs in connection with the Merger. For the two months ended September 30, 2018 , the effective tax rate differed from the statutory federal rate of 21% primarily due to the reversal of the valuation allowance associated with the net operating loss ("NOL") carryforwards of WMIH, permanent differences including executive compensation disallowed under Internal Revenue Code Section 162(m) and nondeductible meals and entertainment expenses. Prior to the Merger, WMIH had a full valuation allowance established against its federal net operating losses due to cumulative losses in previous years. On the contrary, the Predecessor determined that it would be able to fully realize its federal and state net operating losses, with the exception of a portion of its NOLs that would more-likely-than-not expire unused due to limitations of Internal Revenue Code (“IRC”) Section 382. Other deferred tax assets and liabilities for WMIH and the Predecessor are not significant to the valuation allowance analysis. As a result of the Merger, the Successor re-evaluated its valuation allowance. In the assessment of whether a valuation allowance was required against WMIH’s NOLs subsequent to the Merger, the Successor considered the four sources of taxable income, as follows, under ASC 740-10-30-18: 1. Taxable income in prior carryback year(s) if carryback is permitted under the tax law; 2. Future reversals of existing taxable temporary differences; 3. Tax-planning strategies; and 4. Future taxable income exclusive of reversing temporary differences and carryforwards. The Successor noted that the NOL carryback period in source 1 of taxable income is no longer available to offset taxable income in prior years as modified as part of the Tax Cuts and Jobs Act of 2017 (the “Tax Reform Act”). Also, the Successor did not identify any tax planning strategies available that would support realization of the WMIH NOL deferred tax asset under ASC 740. Thus, in determining the appropriate deferred tax asset valuation allowance subsequent to the Merger, the Successor relied upon (1) reversals of existing deferred tax liabilities and (2) future taxable income excluding reversing differences, with the latter item accounting for most of the change. In estimating future taxable income from the fourth source listed above, the Successor considered all available evidence and applied judgment in determining the effect of positive and negative evidence based on its ability to objectively verify it. In that regard, the Successor further noted that under ASC 740-10-30-21, “Forming a conclusion that a valuation allowance is not needed is difficult when there is negative evidence such as cumulative losses in recent years. Other examples of negative evidence include, but are not limited to, the following: 1. A history of operating loss or tax credit carryforwards expiring unused 2. Losses expected in early future years (by a presently profitable entity) 3. Unsettled circumstances that, if unfavorably resolved, would adversely affect future operations and profit levels on a continuing basis in future years 4. A carryback, carryforward period that is so brief it would limit realization of tax benefits if a significant deductible temporary difference is expected to reverse in a single year or the entity operates in a traditionally cyclical business.” The Successor noted none of the negative items listed above from the perspective of the post-transaction operations. The Predecessor, which accounts for almost all of the post-merger operations, has been profitable over the last several years and expects to grow in profitability in the future. Accordingly, it was deemed appropriate and reasonable to conclude under ASC 740 that a significant portion of the WMIH NOL deferred tax asset, previously subject to a full valuation allowance, would be realizable at a more-likely-than-not (“MLTN”) level subsequent to the Merger. While WMIH experienced a history of cumulative losses in previous years, the Predecessor has demonstrated a history of strong sustainable pre-tax income and taxable income in previous years. The Successor believes that WMIH and the Predecessor as a combined company will generate enough future pre-tax income to utilize a significant portion of WMIH’s NOL carryforwards. In determining the amount of the valuation allowance to release, the Successor considered (1) internal forecasts of the Successor’s future pre-tax income exclusive of reversing temporary differences and carryforwards, (2) the nature and timing of future reversals of existing deferred tax assets and liabilities, (3) future originating temporary and permanent differences, and (4) NOL carryforward expiration dates. For purposes of the analysis, the Successor concluded that it should start with using an average of WMIH and the Predecessor’s combined historical pre-tax income to project future taxable income adjusted for non-recurring expenses. The Successor also removed any existing intangible amortization expense and interest expense from the 3-year historical average and incorporated post-Merger costs expected to be incurred, including additional interest expense from new debt assumed and additional amortization expense resulting from the intangibles recorded as part of purchase price accounting. For purposes of analyzing the realization of the deferred tax assets in accordance with ASC 740, the Company assumed a steady state of operations that would generate cash flows and liquidity sufficient to maintain current operations and pay down corporate debt resulting in a reduction in interest expense in future periods. The Successor considered other factors in its determination of future taxable income that was demonstrated by historical performance. As a result of the above considerations and analysis, the Successor released $990 of the valuation allowance related to WMIH's net operating loss carryforwards and other deferred tax assets. In assessing the appropriateness of the federal valuation allowance as of the Merger date, the Successor considered the significant cumulative earnings in recent years of WMIH and the Predecessor as well as consistent historical taxable income of both companies’ federal combined operations. Additionally, the Successor considered its ability to utilize net operating loss carryforwards to offset future taxable income generated by its combined operations. The Successor does not expect any tax loss limitations under IRC §382 that would impact its utilization of WMIH’s pre-Merger federal NOL carryforwards in the future. The Successor projects that it will have sufficient combined pre-tax earnings to realize $990 of the deferred tax asset related to net operating loss carryforwards within the expiration period. For the three months ended September 30, 2017 , the effective tax rate differed slightly from the statutory federal rate of 35% due to recurring items, such as state tax benefit offset by excess tax deficiency related to restricted share-based compensation recognized within income rather than shareholder’s equity under Accounting Standards Update No. 2016-09. Impact of Tax Reform On December 22, 2017, the U.S. Tax Cuts and Jobs Act (the “Tax Reform Act”) was enacted which significantly revised the U.S. corporate income tax regime by lowering the U.S. corporate tax rate from 35% to 21% , imposing a one-time transition tax on deemed repatriated earnings of foreign subsidiaries, creating new taxes on certain foreign sourced earnings, as well as other changes. In the year ended December 31, 2017 , the Company recorded a net tax benefit in connection with the Tax Reform Act and related matters primarily due to the remeasurement of deferred tax balances. During the two months ended September 30, 2018 , no adjustments were made to the amounts recorded in the year ended 2017 related to the Tax Reform Act, including the remeasurement of existing deferred tax balances, the transition tax, uncertain tax positions, valuation allowance, and reassessment of permanently reinvested earnings, among others. The Company has not recorded any adjustments related to the new Global Intangible Low-Taxed Income (“GILTI”) tax and has not adopted an accounting policy regarding whether to record deferred tax on GILTI. However, the Company has included an estimate of the 2018 current GILTI impact on the tax provision for the period ended September 30, 2018 . The Company will continue to refine its calculations as additional analysis is completed. These estimates may be adjusted as the Company continues to gain further clarification and guidance regarding tax accounting methods, state tax conformity to federal tax changes, impact of GILTI provisions, among others.</t>
  </si>
  <si>
    <t>Fair Value Measurements</t>
  </si>
  <si>
    <t>Fair Value Disclosures [Abstract]</t>
  </si>
  <si>
    <t>16.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7, Mortgage Loans Held for Sale and Investment , for more information. Mortgage Loans Held for Investment (Level 3) – Mortgage loans held for investment primarily consist of nonconforming or subprime mortgage loans that were transferred in 2009 from mortgage loans held for sale at fair value and which the Company intends to hold these loans to their maturities. The Company determines the fair value of loans held for investment, on a recurring basis, based on various underlying attributes such as market participants' views, loan delinquency, recent observable loan pricing and sales for similar loans, individual loan characteristics and internal market evaluation. These internal market evaluations require the use of judgment by the Company and can have a significant impact on the determination of the loan’s fair value. As these fair values are derived from internally developed valuation models, using observable inputs, the Company classifies these valuations as Level 3 in the fair value disclosures. See Note 7, Mortgage Loans Held for Sale and Investment ,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4,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Reverse Mortgage Interests, Net (Level 3) – The Company’s reverse mortgage interests are primarily comprised of HECM loans that are insured by FHA and guaranteed by Ginnie Mae upon securitization. Fair value for active reverse mortgage loans is estimated based on pricing of the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 on foreclosed loans. Derivative Financial Instruments (Level 2) – The Company enters into a variety of derivative financial instruments as part of its hedging strategy and measures these instruments at fair value on a recurring basis in the consolidated balance sheets. The majority of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See Note 9, Derivative Financial Instrument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0, Indebtedness , for more information. Unsecured Senior Notes (Level 1) – The fair value of unsecured senior notes, which are carried at amortized cost, is based on quoted market prices and is considered Level 1 from the market observable inputs used to determine fair value. See Note 10, Indebtedness , for more information. Nonrecourse Debt – Legacy Assets (Level 3) – The Company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10,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See Note 4, Mortgage Servicing Rights and Related Liabilit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See Note 4, Mortgage Servicing Rights and Related Liabilities , for more information. Participating Interest Financing (Level 2) – The Company estimates the fair value using a market approach by utilizing the fair value of securities backed by similar participating interests in reverse mortgage loans. The Company classifies these valuations as Level 2 in the fair value disclosures. See Note 4, Mortgage Servicing Rights and Related Liabilities , and Note 10, Indebtedness , for more information. HECM Securitizations (Level 3) – The Company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the Company classifies this as Level 3 in the fair value disclosures. See Note 10, Indebtedness for more information. The following table presents the estimated carrying amount and fair value of the Company's financial instruments and other assets and liabilities measured at fair value on a recurring basis. Successor September 30, 2018 Recurring Fair Value Measurements Total Fair Value Level 1 Level 2 Level 3 Assets Mortgage loans held for sale (1) $ 1,681.1 $ — $ 1,681.1 $ — Mortgage loans held for investment (1) 121.6 — 121.6 Mortgage servicing rights (1) 3,485.4 — — 3,485.4 Derivative financial instruments IRLCs 57.8 — 57.8 — Forward MBS trades 12.2 — 12.2 — LPCs 1.7 — 1.7 — Eurodollar futures (2) — — — — Treasury futures (2) — — — — Total assets $ 5,359.8 $ — $ 1,752.8 $ 3,607.0 Liabilities Derivative financial instruments IRLCs (2) $ — $ — $ — $ — Forward MBS trades 0.5 — 0.5 — LPCs 1.5 — 1.5 — Eurodollar futures (2) — — — — Treasury futures (2) 0.1 — 0.1 — Mortgage servicing rights financing 26.3 — — 26.3 Excess spread financing 1,096.5 — — 1,096.5 Total liabilities $ 1,124.9 $ — $ 2.1 $ 1,122.8 (1) Based on the nature and risks of the underlying assets and liabilities, the fair value is presented for the aggregate account. (2) Fair values of the underlying assets and liabilities are less than $0.1 for the specified dates. Predecessor December 31, 2017 Recurring Fair Value Measurements Total Fair Value Level 1 Level 2 Level 3 Assets Mortgage loans held for sale (1) $ 1,890.8 $ — $ 1,890.8 $ — Mortgage servicing rights (1) 2,937.4 — — 2,937.4 Derivative financial instruments IRLCs 59.3 — 59.3 — Forward MBS trades 2.4 — 2.4 — LPCs 0.9 — 0.9 — Eurodollar futures (2) — — — — Treasury futures 1.9 — 1.9 — Total assets $ 4,892.7 $ — $ 1,955.3 $ 2,937.4 Liabilities Derivative financial instruments Forward MBS trades $ 2.8 $ — $ 2.8 $ — LPCs 0.6 — 0.6 — Eurodollar futures (2) — — — — Treasury futures 1.4 — 1.4 — Mortgage servicing rights financing 9.5 — — 9.5 Excess spread financing 996.5 — — 996.5 Total liabilities $ 1,010.8 $ — $ 4.8 $ 1,006.0 (1) Based on the nature and risks of the underlying assets and liabilities, the fair value is presented for the aggregate account. (2) Fair values of the underlying assets and liabilities are less than $0.1 for the specified dates. The table below presents a reconciliation for all of the Company's Level 3 assets and liabilities measured at fair value on a recurring basis. Successor Assets Liabilities Mortgage servicing rights Excess spread financing Mortgage servicing rights financing For the Period August 1 to September 30, 2018 Balance - beginning of period $ 3,413 $ 1,039 $ 26 Total gains or losses included in earnings 20 26 — Purchases, issuances, sales, repayments and settlements Purchases 72 — — Issuances 43 84 — Sales (63 ) — — Repayments — (21 ) — Settlements — (31 ) — Balance - end of period $ 3,485 $ 1,097 $ 26 Predecessor Assets Liabilities Mortgage servicing rights Excess spread financing Mortgage servicing rights financing For the Period January 1 to July 31, 2018 Balance - beginning of period $ 2,937 $ 996 $ 10 Total gains or losses included in earnings 166 81 16 Purchases, issuances, sales, repayments and settlements Purchases 144 — — Issuances 162 70 — Sales 4 — — Repayments — (3 ) Settlements — (105 ) — Balance - end of period $ 3,413 $ 1,039 $ 26 Predecessor Assets Liabilities Mortgage servicing rights Excess spread financing Mortgage servicing rights financing Nine Months Ended September 30, 2017 Balance - beginning of period $ 3,160 $ 1,214 $ 27 Total gains or losses included in earnings (361 ) — (7 ) Purchases, issuances, sales, repayments and settlements Purchases 30 — — Issuances 151 — — Sales (24 ) — — Repayments — (9 ) — Settlements — (159 ) — Balance - end of period $ 2,956 $ 1,046 $ 20 No transfers were made into or out of Level 3 fair value assets and liabilities for the two months ended September 30, 2018 , seven months ended July 31, 2018 and nine months ended September 30, 2017 . The table below presents a summary of the estimated carrying amount and fair value of the Company's financial instruments. Successor September 30, 2018 Carrying Amount Fair Value Level 1 Level 2 Level 3 Financial assets Cash and cash equivalents $ 198 $ 198 $ — $ — Restricted cash 332 332 — — Advances and other receivables, net 1,174 — — 1,174 Reverse mortgage interests, net 8,886 — — 8,980 Mortgage loans held for sale 1,681 — 1,681 — Mortgage loans held for investment, net 122 — — 122 Derivative financial instruments 72 — 72 — Financial liabilities Unsecured senior notes 2,457 2,583 — — Advance facilities 596 — 596 — Warehouse facilities 2,888 — 2,888 — Mortgage servicing rights financing liability 26 — — 26 Excess spread financing 1,097 — — 1,097 Derivative financial instruments 2 — 2 — Participating interest financing 6,103 — 6,101 — HECM Securitization (HMBS) Trust 2017-1 151 — — 176 Trust 2017-2 258 — — 283 Trust 2018-1 329 — — 318 Trust 2018-2 292 — — 271 Nonrecourse debt - legacy assets 32 — — 31 Predecessor December 31, 2017 Carrying Amount Fair Value Level 1 Level 2 Level 3 Financial assets Cash and cash equivalents $ 215 $ 215 $ — $ — Restricted cash 360 360 — — Advances and other receivables, net 1,706 — — 1,706 Reverse mortgage interests, net 9,984 — — 10,164 Mortgage loans held for sale 1,891 — 1,891 — Mortgage loans held for investment, net 139 — — 139 Derivative financial instruments 65 — 65 — Financial liabilities Unsecured senior notes 1,874 1,912 — — Advance facilities 855 — 855 — Warehouse facilities 3,285 — 3,286 — Mortgage servicing rights financing liability 10 — — 10 Excess spread financing 996 — — 996 Derivative financial instruments 5 — 5 — Participating interest financing 7,167 — 7,353 — HECM Securitization (HMBS) Trust 2016-2 94 — — 112 Trust 2016-3 138 — — 155 Trust 2017-1 213 — — 225 Trust 2017-2 365 — — 371 Nonrecourse debt - legacy assets 37 — — 36</t>
  </si>
  <si>
    <t>Capital Requirements</t>
  </si>
  <si>
    <t>Mortgage Banking [Abstract]</t>
  </si>
  <si>
    <t>17.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Among the Company's various capital requirements related to its outstanding selling and servicing agreements, the most restrictive of these requires the Company to maintain a minimum adjusted net worth balance of $766 . As of September 30, 2018 , the Company was in compliance with its selling and servicing capital requirements.</t>
  </si>
  <si>
    <t>Commitments and Contingencies</t>
  </si>
  <si>
    <t>Commitments and Contingencies Disclosure [Abstract]</t>
  </si>
  <si>
    <t>18. Commitments and Contingencies Litigation and Regulatory Matters The Company and its subsidiaries are routinely and currently involved in a significant number of legal proceedings, including, but not limited to, judicial, arbitration, regulatory and governmental proceedings relating to matters that arise in connection with the conduct of our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or, statutory damages or claims for an indeterminate amount of damages. The Company's business is also subject to extensive examinations, investigations and reviews by various federal, state and local governmental, regulatory and enforcement agencies. The Company has historically had a number of open investigations with these agencies and that trend continues. The Company is currently the subject of various governmental or regulatory investigations, subpoenas, examinations and inquiries related to its residential loan servicing and origination practices, bankruptcy and collections practices, its financial reporting and other aspects of its businesses. These matters include investigations by the Bureau of Consumer Financial Protection (the "BCFP"), the Securities and Exchange Commission, the Executive Office of the United States Trustees, the Department of Justice, the Office of the Special Inspector General for the Troubled Asset Relief Program, the U.S. Department of Housing and Urban Development, the multistate coalition of mortgage banking regulators and various State Attorneys General. These specific matters and other pending or potential future investigations, subpoenas, examinations or inquiries may lead to administrative, civil or criminal proceedings or settlements, and possibly result in remedies including fines, penalties, restitution, or alterations in the Company's business practices, and in additional expenses and collateral costs. Responding to these matters requires the Company to devote substantial resources, resulting in higher costs and lower net cash flows. For example, the Company continues to progress towards resolution of certain legacy regulatory matters involving regulatory examination findings for alleged violations of certain laws related to the Company's business practices. The Company has been in discussions with the multi-state coalition of mortgage banking regulators and various State Attorneys General concerning a potential resolution of their investigation. The Company is continuing to cooperate with all parties. In connection with these discussions, the Company previously recorded an accrual. These discussions may not result in a settlement of the matter; furthermore, any such settlement may exceed the amount accrued as of September 30, 2018 . Moreover, if the discussions do not result in a settlement, the regulators and State Attorneys General may seek to exercise their enforcement authority through litigation or other proceedings and seek injunctive relief, damages, restitution and civil monetary penalties, which could have a material adverse effect on our business, reputation, financial condition and results of operations. Further, on April 24, 2018, the BCFP notified Nationstar that, in accordance with the BCFP’s discretionary Notice and Opportunity to Respond and Advise ("NORA") process, the BCFP’s Office of Enforcement is considering whether to recommend that the BCFP take enforcement action against the Company, alleging violations of the Real Estate Settlement Procedures Act, the Consumer Financial Protection Act, and the Homeowners Protection Act, which stems from a 2014 examination. The purpose of a NORA letter is to provide a party being investigated an opportunity to present its position to the BCFP before an enforcement action may be recommended or commenced. The BCFP may seek to exercise its enforcement authority through settlement, administrative proceedings or litigation and seek injunctive relief, damages, restitution and civil monetary penalties, which could have a material adverse effect on the Company’s business, reputation, financial condition and results of operations. Similarly, while the Company is in discussions with regard to the status and various issues arising in the investigation by the Executive Office of the United States Trustees, it cannot predict the outcome of this investigation or whether they will exercise their enforcement authority through a settlement or other proceeding in which they seek to impose additional remedial measures or other financial sanctions, which could have a material adverse effect on the Company’s business, reputation, financial condition and results of operation. However, the Company believes it is premature to predict the potential outcome or to estimate any potential financial impact in connection with any potential enforcement action or settlement arising from either of the BCFP or United States Trustees matters. The Company has not recorded an accrual related to these matters as of September 30, 2018 as the Company does not believe that the possible loss or range of loss arising from any such action is estimable. The Company is continuing to cooperate with the BCFP and the Executive Office of the United States Trustees. In addition, the Company is a defendant in a class action proceeding originally filed in state court in March 2012, and then removed to the United States District Court for the Eastern District of Washington under the caption Laura Zamora Jordan v. Nationstar Mortgage LLC. The suit was filed on behalf of a class of Washington borrowers and challenges property preservation measures the Company took, as loan servicer, after the borrowers defaulted and the Company's vendors determined that the borrowers had vacated or abandoned their properties. The case raises claims for (i) common law trespass, (ii) statutory trespass, and (iii) violation of Washington’s Consumer Protection Act, and seeks recovery of actual, statutory, and treble damages, as well as attorneys’ fees and litigation costs. On July 25, 2018, the Company entered into a settlement agreement to resolve this matter. The parties are currently seeking approval of the settlement from the court. The Company is pursuing reimbursement of the settlement payment from the owners of the loans it serviced, but there can be no assurance that the Company would prevail with any claims for reimbursement. The Company is a defendant in a proceeding filed on January 2, 2018 in the U.S. District Court for the Northern District of California under the caption Collateral Analytics LLC v. Nationstar Mortgage LLC et al. The plaintiff alleges that the Company misappropriated plaintiff’s intellectual property for the purpose of replicating plaintiff’s products. The case raises federal and state law claims for misappropriation of trade secrets and breach of contract and seeks an award of actual damages, unjust enrichment, lost profits and/or a reasonable royalty, exemplary damages and injunctive relief preventing further misuse or disclosure of plaintiff’s intellectual property. The Company believes it has meritorious defenses and will vigorously defend itself in this matter. The Company is also a defendant in a proceeding filed on October 23, 2015 in the U.S. District Court for the Central District of California under the caption Alfred Zaklit and Jessy Zaklit, individually and on behalf of all others similarly situated v. Nationstar Mortgage LLC et al. The plaintiff alleges that the Company improperly recorded telephone calls without the knowledge or consent of borrowers in violation of the California Penal Code. On July 24, 2017, the court certified a class comprised of California borrowers who, from October 2014 to May 2016, participated in outbound telephone conversations with the Company's employees who recorded the conversations without first informing the borrowers that the conversations were being recorded. The class seeks statutory damages and attorney’s fees. On September 10, 2018, we reached an agreement in principal to settle this matter. On May 8, 2018, a purported class action lawsuit styled as Franchi v. Nationstar Mortgage Holdings Inc., et al., was filed in the United States District Court for the Northern District of Texas naming Nationstar, WMIH Corp., Wand Merger Corporation and the individual members of the Nationstar board of directors as defendants. The complaint alleged that the defendants violated the Exchange Act by disseminating a false and misleading registration statement. In order to, among other things, eliminate the burden, inconvenience, expense, risk, and disruption of continued litigation, on June 26, 2018, the plaintiff and the defendants (together, the “Parties”) entered into a memorandum of understanding (the “MOU”) to resolve the claims asserted by the plaintiff without the defendants admitting any wrongdoing or conceding the materiality of any supplemental disclosures. Pursuant to the MOU, the Parties agreed that the defendants would cause to be made certain supplemental disclosures set forth in an 8-K filed with the SEC on June 26, 2018. On August 7, 2018, the Parties filed a stipulation of dismissal of the purported class action lawsuit which dismissed plaintiff’s individual claims with prejudice, and dismissed the claims purportedly asserted on behalf of a putative class of Nationstar shareholders without prejudice.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which includes legal settlements and the fees paid to external legal service providers, of $5 for the two months ended September 30, 2018 , was included in general and administrative expenses on the consolidated statements of operations. Legal-related expense for the Predecessor of $33 and $40 for the one and seven months ended July 31, 2018 , respectively, and $10 and $29 for the three and nine months ended September 30, 2017 ,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For those matters for which an estimate is possible, management currently believes the aggregate range of reasonably possible loss is $15 to $36 in excess of the accrued liability (if any) related to those matters as of September 30, 2018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and reverse mortgage interest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September 30, 2018 , the Company believes all recorded balances for which recovery is sought from the seller are valid claims, and no evidence suggests additional reserves are warranted at this time.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9, Derivative Financial Instrument , for more information. The Company and the Predecessor had certain reverse MSRs and reverse mortgage loans related to approximately $30,660 and $34,635 of UPB in reverse mortgage loans as of September 30, 2018 and December 31, 2017 , respectively. As servicer for these reverse mortgage loans, among other things, the Company and the Predecessor is obligated to fund borrowers' draws to the loan customers as required in accordance with the loan agreement. As of September 30, 2018 and December 31, 2017 , the Company and the Predecessor’s maximum unfunded advance obligation to fund borrower draws related to these MSRs and loans was approximately $3,274 and $3,713 , respectively. Upon funding any portion of these draws, the Company and the Predecessor expect to securitize and sell the advances in transactions that will be accounted for as secured borrowings.</t>
  </si>
  <si>
    <t>Business Segment Reporting</t>
  </si>
  <si>
    <t>Segment Reporting [Abstract]</t>
  </si>
  <si>
    <t>19. Business Segment Reporting Upon consummation of the Merger with Nationstar, the Company has identified four reportable segments: Servicing, Originations, Xome and Corporate and other. The Company's segments are based upon the Company's organizational structure, which focuses primarily on the services offered. Corporate functional expenses are allocated to individual segments based on the actual cost of services performed based on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our operating segments. Revenues generated on inter-segment services performed are valued based on similar services provided to external parties. The following tables present financial information by segment. Successor For the Period August 1 - September 30, 2018 Servicing Originations Xome Eliminations Total Operating Segments Corporate and Other Consolidated Revenues Service related, net $ 183 $ 10 $ 73 $ (7 ) $ 259 $ — $ 259 Net gain on mortgage loans held for sale — 76 — 7 83 — 83 Total revenues 183 86 73 — 342 — 342 Total Expenses 104 66 71 — 241 34 275 Other income (expenses) Interest income 78 10 — — 88 2 90 Interest expense (74 ) (10 ) (1 ) — (85 ) (37 ) (122 ) Other 5 1 — — 6 — 6 Total Other Income (expenses), net 9 1 (1 ) — 9 (35 ) (26 ) Income (loss) before income tax expense (benefit) $ 88 $ 21 $ 1 $ — $ 110 $ (69 ) $ 41 Depreciation and amortization for property and equipment and intangible assets $ 4 $ 2 $ 2 $ — $ 8 $ 7 $ 15 Total assets $ 14,166 $ 4,892 $ 457 $ (3,532 ) $ 15,983 $ 1,745 $ 17,728 Predecessor For the Period July 1 - July 31, 2018 Servicing Originations Xome Eliminations Total Operating Segments Corporate and Other Consolidated Revenues Service related, net $ 97 $ 4 $ 22 $ (3 ) $ 120 $ — $ 120 Net gain on mortgage loans held for sale — 41 — 3 44 — 44 Total revenues 97 45 22 — 164 — 164 Total Expenses 126 34 19 — 179 63 242 Other income (expenses) Interest income 41 6 — — 47 1 48 Interest expense (35 ) (6 ) — — (41 ) (12 ) (53 ) Other — — — — — — — Total Other Income (expenses), net 6 — — — 6 (11 ) (5 ) Income (loss) before income tax expense (benefit) $ (23 ) $ 11 $ 3 $ — $ (9 ) $ (74 ) $ (83 ) Depreciation and amortization for property and equipment and intangible assets $ 2 $ 1 $ 1 $ — $ 4 $ — $ 4 Total assets $ 14,578 $ 4,701 $ 425 $ (3,591 ) $ 16,113 $ 913 $ 17,026 Predecessor Three Months Ended September 30, 2017 Servicing Originations Xome Eliminations Total Operating Segments Corporate and Other Consolidated Revenues Service related, net $ 191 $ 16 $ 65 $ (20 ) $ 252 $ — $ 252 Net gain on mortgage loans held for sale — 134 — 20 154 — 154 Total revenues 191 150 65 — 406 — 406 Total Expenses 185 106 54 — 345 23 368 Other income (expenses) Interest income 143 14 — — 157 2 159 Interest expense (132 ) (13 ) — — (145 ) (38 ) (183 ) Other (2 ) — — — (2 ) — (2 ) Total Other Income (expenses), net 9 1 — — 10 (36 ) (26 ) Income (loss) before income tax expense (benefit) $ 15 $ 45 $ 11 $ — $ 71 $ (59 ) $ 12 Depreciation and amortization for property and equipment and intangible assets $ 6 $ 3 $ 3 $ — $ 12 $ 3 $ 15 Total assets $ 15,147 $ 4,644 $ 382 $ (2,948 ) $ 17,225 $ 779 $ 18,004 Predecessor For the Period January 1 - July 31, 2018 Servicing Originations Xome Eliminations Total Operating Segments Corporate and Other Consolidated Revenues Service related, net $ 740 $ 36 $ 149 $ (25 ) $ 900 $ 1 $ 901 Net gain on mortgage loans held for sale — 270 — 25 295 — 295 Total revenues 740 306 149 — 1,195 1 1,196 Total expenses 474 245 123 — 842 103 945 Other income (expenses) Interest income 288 38 — — 326 7 333 Interest expense (268 ) (37 ) — — (305 ) (83 ) (388 ) Other (1 ) — 9 — 8 (2 ) 6 Total other income (expenses), net 19 1 9 — 29 (78 ) (49 ) Income (loss) before income tax expense (benefit) $ 285 $ 62 $ 35 $ — $ 382 $ (180 ) $ 202 Depreciation and amortization for property and equipment and intangible assets $ 15 $ 7 $ 7 $ — $ 29 $ 4 $ 33 Total assets $ 14,578 $ 4,701 $ 425 $ (3,591 ) $ 16,113 $ 913 $ 17,026 Predecessor Nine Months Ended September 30, 2017 Servicing Originations Xome Eliminations Total Operating Segments Corporate and Other Consolidated Revenues Service related, net $ 537 $ 47 $ 226 $ (63 ) $ 747 $ 1 $ 748 Net gain on mortgage loans held for sale — 402 — 63 465 — 465 Total revenues 537 449 226 — 1,212 1 1,213 Total expenses 513 326 193 — 1,032 72 1,104 Other income (expenses) Interest income 386 39 — — 425 12 437 Interest expense (409 ) (39 ) — — (448 ) (116 ) (564 ) Other (2 ) — 8 — 6 (2 ) 4 Total other income (expenses), net (25 ) — 8 — (17 ) (106 ) (123 ) Income (loss) before income tax expense (benefit) $ (1 ) $ 123 $ 41 $ — $ 163 $ (177 ) $ (14 ) Depreciation and amortization for property and equipment and intangible assets $ 16 $ 8 $ 10 $ — $ 34 $ 10 $ 44 Total assets $ 15,147 $ 4,644 $ 382 $ (2,948 ) $ 17,225 $ 779 $ 18,004</t>
  </si>
  <si>
    <t>Guarantor Financial Statement Information</t>
  </si>
  <si>
    <t>Condensed Financial Information Disclosure [Abstract]</t>
  </si>
  <si>
    <t>20. Guarantor Financial Statement Information As of September 30, 2018 , Nationstar Mortgage LLC and Nationstar Capital Corporation (1) (collectively, the "Issuer"), both indirect wholly-owned subsidiaries of the Company, have issued a 6.500% senior notes due July 2021 with an outstanding aggregate principal amount of $592 and a 6.500% senior notes due June 2022 with an outstanding aggregate principal amount of $206 , (collectively, the "unsecured senior notes"). The unsecured senior notes are unconditionally guaranteed, jointly and severally, by all of Nationstar Mortgage LLC’s existing and future domestic subsidiaries other than its securitization and certain finance subsidiaries excluded restricted subsidiaries and subsidiaries that in the future Nationstar Mortgage LLC designates as unrestricted subsidiaries. All guarantor subsidiaries are 100% owned by Nationstar Mortgage LLC. The Company and its three wholly-owned subsidiaries (which are holding companies above Nationstar Mortgage LLC) are guarantors of the unsecured senior notes as well. Presented below are the condensed consolidating financial statements of the Company, Nationstar Mortgage LLC and the guarantor and non-guarantor subsidiaries for the periods indicated. In the condensed consolidating financial statements presented below, the Company allocates income tax expense to Nationstar Mortgage LLC as if it were a separate tax payer entity pursuant to ASC 740, Income Taxes . (1) Nationstar Capital Corporation has no assets, operations or liabilities other than being a co-obligor of the unsecured senior notes. MR. COOPER GROUP INC. CONSOLIDATING BALANCE SHEET SEPTEMBER 30, 2018 Successor Mr. Cooper Issuer (1) Guarantor Non-Guarantor Eliminations Consolidated Assets Cash and cash equivalents $ 5 $ 164 $ 1 $ 28 $ — $ 198 Restricted cash — 168 — 164 — 332 Mortgage servicing rights — 3,462 — 38 — 3,500 Advances and other receivables, net — 1,174 — — — 1,174 Reverse mortgage interests, net — 7,764 — 1,122 — 8,886 Mortgage loans held for sale at fair value — 1,681 — — — 1,681 Mortgage loans held for investment, net — 1 — 121 — 122 Property and equipment, net — 85 — 17 — 102 Deferred tax asset 990 (49 ) — (7 ) — 934 Other assets 1 671 197 616 (686 ) 799 Investment in subsidiaries 2,916 586 — — (3,502 ) — Total assets $ 3,912 $ 15,707 $ 198 $ 2,099 $ (4,188 ) $ 17,728 Liabilities and Stockholders' Equity Unsecured senior notes, net $ 1,658 $ 799 $ — $ — $ — $ 2,457 Advance facilities, net — 33 — 563 — 596 Warehouse facilities, net — 2,888 — — — 2,888 Payables and accrued liabilities 32 1,244 2 64 — 1,342 MSR related liabilities - nonrecourse at fair value — 1,103 — 20 — 1,123 Mortgage servicing liabilities — 79 — — — 79 Other nonrecourse debt, net — 6,103 — 1,062 — 7,165 Payables to affiliates 144 542 — — (686 ) — Total liabilities 1,834 12,791 2 1,709 (686 ) 15,650 Total stockholders' equity 2,078 2,916 196 390 (3,502 ) 2,078 Total liabilities and stockholders' equity $ 3,912 $ 15,707 $ 198 $ 2,099 $ (4,188 ) $ 17,728 (1) Issuer balances exclude the balances of its guarantor and non-guarantor subsidiaries, as previously described. MR. COOPER GROUP INC. CONSOLIDATING STATEMENT OF OPERATIONS FOR THE PERIOD AUGUST 1 TO SEPTEMBER 30, 2018 Successor Mr. Cooper Issuer (1) Guarantor Non-Guarantor Eliminations Consolidated Revenues: Service related, net $ — $ 183 $ 4 $ 72 $ — $ 259 Net gain on mortgage loans held for sale — 83 — — — 83 Total revenues — 266 4 72 — 342 Expenses: Salaries, wages benefits — 107 1 31 — 139 General and administrative 1 91 1 43 — 136 Total expenses 1 198 2 74 — 275 Other income (expenses): Interest income — 80 — 10 — 90 Interest expense (26 ) (87 ) — (9 ) — (122 ) Other income (expenses) 1 5 — — — 6 Gain (loss) from subsidiaries 56 1 — — (57 ) — Total other income (expenses), net 31 (1 ) — 1 (57 ) (26 ) Income (loss) before income tax expense (benefit) 30 67 2 (1 ) (57 ) 41 Less: Income tax expense (benefit) (990 ) 11 — — — (979 ) Net income (loss) 1,020 56 2 (1 ) (57 ) 1,020 Less: Net income attributable to non-controlling interests — — — — — — Net income (loss) attributable to Nationstar $ 1,020 $ 56 $ 2 $ (1 ) $ (57 ) $ 1,020 (1) Issuer activities exclude the activities of its guarantor and non-guarantor subsidiaries, as previously described. MR. COOPER GROUP INC. CONSOLIDATING STATEMENT OF OPERATIONS FOR THE PERIOD JULY 1 TO JULY 31, 2018 Predecessor Nationstar Issuer (1) Guarantor Non-Guarantor Eliminations Consolidated Revenues: Service related, net $ — $ 95 $ 3 $ 22 $ — $ 120 Net gain on mortgage loans held for sale — 44 — — — 44 Total revenues — 139 3 22 — 164 Expenses: Salaries, wages benefits — 59 — 10 — 69 General and administrative 27 136 — 10 — 173 Total expenses 27 195 — 20 — 242 Other income (expenses): Interest income — 41 — 7 — 48 Interest expense — (49 ) — (4 ) — (53 ) Other income (expenses) — — — — — — Gain (loss) from subsidiaries (37 ) 7 — — 30 — Total other income (expenses), net (37 ) (1 ) — 3 30 (5 ) Income (loss) before income tax expense (benefit) (64 ) (57 ) 3 5 30 (83 ) Less: Income tax expense (benefit) — (20 ) — 1 — (19 ) Net income (loss) (64 ) (37 ) 3 4 30 (64 ) Less: Net income attributable to non-controlling interests — — — — — — Net income (loss) attributable to Nationstar $ (64 ) $ (37 ) $ 3 $ 4 $ 30 $ (64 ) (1) Issuer activities exclude the activities of its guarantor and non-guarantor subsidiaries, as previously described. MR. COOPER GROUP INC. CONSOLIDATING STATEMENT OF OPERATIONS FOR THE PERIOD JANUARY 1 TO JULY 31, 2018 Predecessor Nationstar Issuer (1) Guarantor Non-Guarantor Eliminations Consolidated Revenues: Service related, net $ — $ 732 $ 16 $ 153 $ — $ 901 Net gain on mortgage loans held for sale — 295 — — — 295 Total revenues — 1,027 16 153 — 1,196 Expenses: Salaries, wages benefits — 359 3 64 — 426 General and administrative 27 427 1 64 — 519 Total expenses 27 786 4 128 — 945 Other income (expenses): Interest income — 299 — 34 — 333 Interest expense — (364 ) — (24 ) — (388 ) Other income (expense) — (3 ) — 9 — 6 Gain (loss) from subsidiaries 181 56 — — (237 ) — Total other income (expenses), net 181 (12 ) — 19 (237 ) (49 ) Income (loss) before income tax expense (benefit) 154 229 12 44 (237 ) 202 Less: income tax expense (benefit) — 48 — — — 48 Net income (loss) 154 181 12 44 (237 ) 154 Less: net loss attributable to noncontrolling interests — — — — — — Net income (loss) attributable to Nationstar $ 154 $ 181 $ 12 $ 44 $ (237 ) $ 154 (1) Issuer activities exclude the activities of its guarantor and non-guarantor subsidiaries, as previously described. MR. COOPER GROUP INC. CONSOLIDATING STATEMENT OF CASH FLOWS FOR THE PERIOD AUGUST 1 TO SEPTEMBER 30, 2018 Successor Mr. Cooper Issuer (1) Guarantor Non-Guarantor Eliminations Consolidated Operating Activities Net income (loss) attributable to Nationstar $ 1,020 $ 56 $ 2 $ (1 ) $ (57 ) $ 1,020 Adjustments to reconcile net income (loss) to net cash attributable to operating activities: Deferred tax (990 ) 52 — 7 — (931 ) (Gain) loss from subsidiaries (56 ) (1 ) — — 57 — Net gain on mortgage loans held for sale — (83 ) — — — (83 ) Reverse mortgage loan interest income — (72 ) — — — (72 ) Provision for servicing reserves — 14 — — — 14 Fair value changes and amortization of mortgage servicing rights — (27 ) — — — (27 ) Fair value changes in excess spread financing — 26 — — — 26 Amortization of premiums, net of discount accretion 1 2 — — — 3 Depreciation and amortization for property and equipment and intangible assets — 13 — 2 — 15 Share-based compensation — 2 — — — 2 Repurchases of forward loans assets out of Ginnie Mae securitizations — (223 ) — — — (223 ) Mortgage loans originated and purchased for sale, net of fees — (3,458 ) — — — (3,458 ) Sales proceeds and loan payment proceeds for mortgage loans held for sale and held for investment — 3,537 — 9 — 3,546 Changes in assets and liabilities: Advances and other receivables — 76 — — — 76 Reverse mortgage interests — 425 — 17 — 442 Other assets — 25 (3 ) (37 ) — (15 ) Payables and accrued liabilities 19 (179 ) 1 — — (159 ) Net cash attributable to operating activities (6 ) 185 — (3 ) — 176 (1) Issuer activities exclude the activities of its guarantor and non-guarantor subsidiaries, as previously described. MR. COOPER GROUP INC. CONSOLIDATING STATEMENT OF CASH FLOWS FOR THE PERIOD AUGUST 1 TO SEPTEMBER 30, 2018 (Continued) Successor Mr. Cooper Issuer (1) Guarantor Non-Guarantor Eliminations Consolidated Investing Activities Acquisition, net of cash acquired — — — (33 ) — (33 ) Property and equipment additions, net of disposals — (20 ) — 6 — (14 ) Purchase of forward mortgage servicing rights, net of liabilities incurred — (63 ) — — — (63 ) Proceeds on sale of forward and reverse mortgage servicing rights — 60 — — — 60 Net cash attributable to investing activities — (23 ) — (27 ) — (50 ) Financing Activities Increase in warehouse facilities — 186 — — — 186 (Decrease) increase in advance facilities — (17 ) — 63 — 46 Repayment of HECM securitizations — — — (91 ) — (91 ) Proceeds from issuance of participating interest financing in reverse mortgage interests — 45 — — — 45 Repayment of participating interest financing in reverse mortgage interests — (403 ) — — — (403 ) Proceeds from issuance of excess spread financing — 84 — — — 84 Repayment of excess spread financing — (21 ) — — — (21 ) Settlement of excess spread financing — (31 ) — — — (31 ) Repayment of nonrecourse debt - legacy assets — — — (3 ) — (3 ) Redemption and repayment of unsecured senior notes — (1,030 ) — — — (1,030 ) Debt financing costs — (1 ) — — — (1 ) Net cash attributable to financing activities — (1,188 ) — (31 ) — (1,219 ) Net decrease in cash, cash equivalents, and restricted cash (6 ) (1,026 ) — (61 ) — (1,093 ) Cash, cash equivalents, and restricted cash - beginning of period 11 1,358 1 253 — 1,623 Cash, cash equivalents, and restricted cash - end of period $ 5 $ 332 $ 1 $ 192 $ — $ 530 (1) Issuer activities exclude the activities of its guarantor and non-guarantor subsidiaries, as previously described. MR. COOPER GROUP INC. CONSOLIDATING STATEMENT OF CASH FLOWS FOR THE PERIOD JANUARY 1 TO JULY 31, 2018 Predecessor Nationstar Issuer (1) Guarantor Non-Guarantor Eliminations Consolidated Operating Activities Net income (loss) attributable to Nationstar $ 154 $ 181 $ 12 $ 44 $ (237 ) $ 154 Adjustments to reconcile net income (loss) to net cash attributable to operating activities: (Gain) loss from subsidiaries (181 ) (56 ) — — 237 — Net gain on mortgage loans held for sale — (295 ) — — — (295 ) Reverse mortgage loan interest income — (274 ) — — — (274 ) Gain on sale of assets — — — (9 ) — (9 ) MSL related increased obligation — 59 — — — 59 Provision for servicing reserves — 70 — — — 70 Fair value changes and amortization of mortgage servicing rights — (178 ) — 1 — (177 ) Fair value changes in excess spread financing — 81 — — — 81 Fair value changes in mortgage servicing rights financing liability — 16 — — — 16 Amortization of premiums, net of discount accretion — 11 — (3 ) — 8 Depreciation and amortization for property and equipment and intangible assets — 26 — 7 — 33 Share-based compensation — 16 — 1 — 17 Other (gain) loss — 3 — — — 3 Repurchases of forward loans assets out of Ginnie Mae securitizations — (544 ) — — — (544 ) Mortgage loans originated and purchased for sale, net of fees — (12,328 ) — — — (12,328 ) Sales proceeds and loan payment proceeds for mortgage loans held for sale and held for investment — 13,381 — 11 — 13,392 Changes in assets and liabilities: Advances and other receivables — 377 — — — 377 Reverse mortgage interests — 1,866 — (265 ) — 1,601 Other assets 9 (293 ) (12 ) 255 — (41 ) Payables and accrued liabilities 27 128 — (4 ) — 151 Net cash attributable to operating activities 9 2,247 — 38 — 2,294 (1) Issuer activities exclude the activities of its guarantor and non-guarantor subsidiaries, as previously described. MR. COOPER GROUP INC. CONSOLIDATING STATEMENT OF CASH FLOWS FOR THE PERIOD JANUARY 1 TO JULY 31, 2018 (Continued) Predecessor Nationstar Issuer (1) Guarantor Non-Guarantor Eliminations Consolidated Investing Activities Property and equipment additions, net of disposals — (35 ) — (5 ) — (40 ) Purchase of forward mortgage servicing rights, net of liabilities incurred — (127 ) — (7 ) — (134 ) Net payment related to acquisition of HECM related receivables — (1 ) — — — (1 ) Proceeds on sale of assets — — — 13 — 13 Net cash attributable to investing activities — (163 ) — 1 — (162 ) Financing Activities Decrease in warehouse facilities — (585 ) — — — (585 ) Decrease in advance facilities — (55 ) — (250 ) — (305 ) Proceeds from issuance of HECM securitizations — — — 759 — 759 Repayment of HECM securitizations — — — (448 ) — (448 ) Proceeds from issuance of participating interest financing in reverse mortgage interests — 208 — — — 208 Repayment of participating interest financing in reverse mortgage interests — (1,599 ) — — — (1,599 ) Proceeds from issuance of excess spread financing — 70 — — — 70 Repayment of excess spread financing — (3 ) — — — (3 ) Settlement of excess spread financing — (105 ) — — — (105 ) Repayment of nonrecourse debt - legacy assets — — — (7 ) — (7 ) Repurchase of unsecured senior notes — (62 ) — — — (62 ) Surrender of shares relating to stock vesting (9 ) — — — — (9 ) Debt financing costs — (24 ) — — — (24 ) Dividends to non-controlling interests — (1 ) — — — (1 ) Net cash attributable to financing activities (9 ) (2,156 ) — 54 — (2,111 ) Net (decrease) increase in cash, cash equivalents, and restricted cash — (72 ) — 93 — 21 Cash, cash equivalents, and restricted cash - beginning of period — 423 1 151 — 575 Cash, cash equivalents, and restricted cash - end of period $ — $ 351 $ 1 $ 244 $ — $ 596 (1) Issuer activities exclude the activities of its guarantor and non-guarantor subsidiaries, as previously described. MR. COOPER GROUP INC. CONSOLIDATING BALANCE SHEET DECEMBER 31, 2017 Predecessor Nationstar Issuer (1) Guarantor (Subsidiaries of Issuer) Non-Guarantor (Subsidiaries of Issuer) Eliminations Consolidated Assets Cash and cash equivalents $ — $ 195 $ 1 $ 19 $ — $ 215 Restricted cash — 228 — 132 — 360 Mortgage servicing rights — 2,910 — 31 — 2,941 Advances and other receivables, net — 1,706 — — — 1,706 Reverse mortgage interests, net — 9,110 — 874 — 9,984 Mortgage loans held for sale at fair value — 1,891 — — — 1,891 Mortgage loans held for investment, net — 1 — 138 — 139 Property and equipment, net — 102 — 19 — 121 Other assets — 585 182 779 (867 ) 679 Investment in subsidiaries 1,846 522 — — (2,368 ) — Total assets $ 1,846 $ 17,250 $ 183 $ 1,992 $ (3,235 ) $ 18,036 Liabilities and Stockholders' Equity Unsecured senior notes, net $ — $ 1,874 $ — $ — $ — $ 1,874 Advance facilities, net — 106 — 749 — 855 Warehouse facilities, net — 3,285 — — — 3,285 Payables and accrued liabilities — 1,202 1 36 — 1,239 MSR related liabilities - nonrecourse at fair value — 987 — 19 — 1,006 Mortgage servicing liabilities — 41 — — — 41 Other nonrecourse debt, net — 7,167 — 847 — 8,014 Payables to affiliates 124 742 — 1 (867 ) — Total liabilities 124 15,404 1 1,652 (867 ) 16,314 Total stockholders' equity 1,722 1,846 182 340 (2,368 ) 1,722 Total liabilities and stockholders' equity $ 1,846 $ 17,250 $ 183 $ 1,992 $ (3,235 ) $ 18,036 (1) Issuer balances exclude the balances of its guarantor and non-guarantor subsidiaries, as previously described. MR. COOPER GROUP INC. CONSOLIDATING STATEMENT OF OPERATIONS THREE MONTHS ENDED SEPTEMBER 30, 2017 Predecessor Nationstar Issuer (1) Guarantor Non-Guarantor Eliminations Consolidated Revenues: Service related, net $ — $ 181 $ 7 $ 64 $ — $ 252 Net gain on mortgage loans held for sale — 153 — 1 — 154 Total revenues — 334 7 65 — 406 Expenses: Salaries, wages and benefits — 153 1 29 — 183 General and administrative — 154 4 27 — 185 Total expenses — 307 5 56 — 368 Other income (expenses): Interest income — 147 — 12 — 159 Interest expense — (170 ) — (13 ) — (183 ) Other expenses — (3 ) — 1 — (2 ) Gain (loss) from subsidiaries 7 11 — — (18 ) — Total other income (expenses), net 7 (15 ) — — (18 ) (26 ) Income (loss) before income tax expense (benefit) 7 12 2 9 (18 ) 12 Less: Income tax benefit — 5 — — — 5 Net income (loss) 7 7 2 9 (18 ) 7 Less: Net income attributable to non-controlling interests — — — — — — Net income (loss) attributable to Nationstar $ 7 $ 7 $ 2 $ 9 $ (18 ) $ 7 (1) Issuer activities exclude the activities of its guarantor and non-guarantor subsidiaries, as previously described. MR. COOPER GROUP INC. CONSOLIDATING STATEMENT OF OPERATIONS NINE MONTHS ENDED SEPTEMBER 30, 2017 Predecessor Nationstar Issuer (1) Guarantor Non-Guarantor Eliminations Consolidated Revenues: Service related, net $ — $ 497 $ 21 $ 230 $ — $ 748 Net gain on mortgage loans held for sale — 464 — 1 — 465 Total Revenues — 961 21 231 — 1,213 Expenses: Salaries, wages and benefits — 451 3 103 — 557 General and administrative — 435 10 102 — 547 Total expenses — 886 13 205 — 1,104 Other income (expenses): Interest income — 398 — 39 — 437 Interest expense — (522 ) — (42 ) — (564 ) Other expense — (5 ) — 9 — 4 Gain (loss) from subsidiaries (11 ) 40 — — (29 ) — Total other income (expenses), net (11 ) (89 ) — 6 (29 ) (123 ) Income (loss) before taxes (11 ) (14 ) 8 32 (29 ) (14 ) Income tax benefit — (4 ) — — — (4 ) Net income (loss) (11 ) (10 ) 8 32 (29 ) (10 ) Less: net income attributable to non-controlling interests — 1 — — — 1 Net income (loss) attributable to Nationstar $ (11 ) $ (11 ) $ 8 $ 32 $ (29 ) $ (11 ) (1) Issuer activities exclude the activities of its guarantor and non-guarantor subsidiaries, as previously described. MR. COOPER GROUP INC. CONSOLIDATING STATEMENT OF CASH FLOWS NINE MONTHS ENDED SEPTEMBER 30, 2017 Predecessor Nationstar Issuer (1) Guarantor Non-Guarantor Eliminations Consolidated Operating Activities Net income (loss) attributable to Nationstar $ (11 ) $ (11 ) $ 8 $ 32 $ (29 ) $ (11 ) Adjustments to reconcile net income (loss) to net cash attributable to operating activities: Net income attributable to non-controlling interests — 1 — — — 1 (Gain) loss from subsidiaries 11 (40 ) — — 29 — Net gain on mortgage loans held for sale — (464 ) — (1 ) — (465 ) Reverse mortgage loan interest income — (370 ) — — — (370 ) (Gain) loss on sale of assets — 1 — (9 ) — (8 ) Provision for servicing reserves — 97 — — — 97 Fair value changes and amortization of mortgage servicing rights — 362 — — — 362 Fair value changes in excess spread financing — 2 — (2 ) — — Fair value changes in mortgage servicing rights financing liability — (7 ) — — — (7 ) Amortization of premiums, net of discount accretion — 55 — 8 — 63 Depreciation and amortization for property and equipment and intangible assets — 33 — 11 — 44 Share-based compensation — 9 — 4 — 13 Other loss — 5 — — — 5 Repurchases of forward loans assets out of Ginnie Mae securitizations — (943 ) — — — (943 ) Mortgage loans originated and purchased for sale, net of fees — (14,002 ) — — — (14,002 ) Sale proceeds and loan payment proceeds for mortgage loans held for sale and held for investment — 15,459 — 13 — 15,472 Excess tax benefit from share-based compensation — (1 ) — — — (1 ) Changes in assets and liabilities: Advances and other receivables — 71 — — — 71 Reverse mortgage interests — 1,451 — (225 ) — 1,226 Other assets 4 (99 ) (9 ) 87 — (17 ) Payables and accrued liabilities — (273 ) — (11 ) — (284 ) Net cash attributable to operating activities 4 1,336 (1 ) (93 ) — 1,246 (1) Issuer activities exclude the activities of its guarantor and non-guarantor subsidiaries, as previously described. MR. COOPER GROUP INC. CONSOLIDATING STATEMENT OF CASH FLOWS NINE MONTHS ENDED SEPTEMBER 30, 2017 (Continued) Predecessor Nationstar Issuer (1) Guarantor Non-Guarantor Eliminations Consolidated Investing Activities Property and equipment additions, net of disposals — (31 ) — (3 ) — (34 ) Purchase of forward mortgage servicing rights, net of liabilities incurred — (22 ) — (6 ) — (28 ) Net proceeds from acquisition of reverse mortgage servicing portfolio and HECM related receivables — 16 — — — 16 Proceeds on sale of forward and reverse mortgage servicing rights — 25 — — — 25 Proceeds on sale of assets — 16 — — — 16 Net cash attributable to investing activities — 4 — (9 ) — (5 ) Financing Activities Increase in warehouse facilities — 351 — — — 351 Decrease in advance facilities — (93 ) — (205 ) — (298 ) Proceeds from issuance of HECM securitizations — (1 ) — 707 — 706 Repayment of HECM securitizations — — — (484 ) — (484 ) Proceeds from issuance of participating interest financing in reverse mortgage interests — 437 — — — 437 Repayment of participating interest financing in reverse mortgage interests — (1,928 ) — — — (1,928 ) Repayment of excess spread financing — (9 ) — — — (9 ) Settlement of excess spread financing — (159 ) — — — (159 ) Repayment of nonrecourse debt - legacy assets — — — (12 ) — (12 ) Repurchase of unsecured senior notes — (122 ) — — — (122 ) Surrender of shares relating to stock vesting (4 ) — — — — (4 ) Debt financing costs — (11 ) — — — (11 ) Dividends to non-controlling interests — (5 ) — — — (5 ) Net cash attributable to financing activities (4 ) (1,540 ) — 6 — (1,538 ) Net increase (decrease) in cash, cash equivalents, and restricted cash — (200 ) (1 ) (96 ) — (297 ) Cash, cash equivalents, and restricted cash - beginning of period — 612 2 263 — 877 Cash, cash equivalents, and restricted cash - end of period $ — $ 412 $ 1 $ 167 $ — $ 580 (1) Issuer activities exclude the activities of its guarantor and non-guarantor subsidiaries, as previously described.</t>
  </si>
  <si>
    <t>Transactions with Affiliates</t>
  </si>
  <si>
    <t>Related Party Transactions [Abstract]</t>
  </si>
  <si>
    <t>21. Transactions with Affiliates Nationstar entered into arrangements with Fortress Investment Group ("Fortress"), its subsidiaries managed funds, or affiliates for purposes of financing the Company's MSR acquisitions and performing services as a subservicer. Prior to the Merger with Nationstar on July 31, 2018, an affiliate of Fortress held a majority of the outstanding common shares of the Predecessor. Subsequent to the Merger, Fortress is no longer an affiliate of the Company. Refer to Note 3, Acquisitions , for additional information. The following summarizes the Predecessor transactions with affiliates of Fortress prior to the July 31, 2018 Merger. New Residential Investment Corp. ("New Residential") Excess Spread Financing The Predecessor has entered into several agreements with certain entities managed by New Residential, in which New Residential and/or certain funds managed by Fortress own an interest (each a "New Residential Entity"). The Predecessor sold to the related New Residential Entity the right to receive a portion of the excess cash flow generated from certain acquired MSRs after a receipt of a fixed base servicing fee per loan. The Predecessor, as the servicer of the loans, retains all ancillary revenues and the remaining portion of the excess cash flow after payment of the fixed base servicing fee and also provides all advancing functions for the portfolio. The related New Residential Entity does not have prior or ongoing obligations associated with these MSR portfolios. Should the Company refinance any loan in such portfolios, subject to certain limitations, the Company will be required to transfer the new loan or a replacement loan of similar economic characteristics into the portfolios. The new or replacement loan will be governed by the same terms set forth in the agreements described above. The fair value of the outstanding liability related to these agreements was $857 at December 31, 2017 . For the one month ended July 31, 2018 and three months ended September 30, 2017 , the fees paid to New Residential entity by the Predecessor totaled $17 and $59 , respectively. The fees paid to New Residential Entity by the Predecessor totaled $122 and $186 during the seven months ended July 31, 2018 and nine months ended September 30, 2017 , respectively, which are recorded as a reduction to servicing fee revenue, net. Mortgage Servicing Rights Financing From December 2013 through June 2014, the Predecessor entered into agreements to sell a contractually specified base fee component of certain MSRs and servicing advances under specified terms to a joint venture capitalized by New Residential and certain unaffiliated third-parties. The Company continues to be the named servicer, and, for accounting purposes, ownership of the mortgage servicing rights continues to reside with the Company. Accordingly, the Company accounts for the MSRs and the related MSRs financing liability on its consolidated balance sheets. The Company will continue to sell future servicing advances to New Residential. The fair value of the outstanding liability related to the sale agreement was $10 at December 31, 2017 . The Predecessor did not enter into any additional supplemental agreements with these affiliates in 2018 and 2017 . Subservicing and Servicing In January 2017, the Predecessor entered into a subservicing agreement with a subsidiary of New Residential. The boarding of loans related to this subservicing agreement was completed during the fourth quarter of 2017, with the Predecessor boarding a total UPB of $105 billion . The Predecessor earned $6 and $10 of subservicing fees and other subservicing revenues during the one month ended July 31, 2018 and three months ended September 30, 2017 , respectively, and $43 and $15 during the seven months ended July 31, 2018 and nine months ended September 30, 2017 , respectively. In May 2014, the Predecessor entered into a servicing arrangement with New Residential whereby the Predecessor will service residential mortgage loans acquired by New Residential and/or its various affiliates and trust entities. For the one month ended July 31, 2018 and three months ended September 30, 2017 , the Predecessor recognized $1 and $11 , respectively, and $3 and $20 during the seven months ended July 31, 2018 and nine months ended September 30, 2017 , respectively, related to these service arrangements.</t>
  </si>
  <si>
    <t>Subsequent Events</t>
  </si>
  <si>
    <t>Subsequent Events [Abstract]</t>
  </si>
  <si>
    <t>Subsequent Events On November 5, 2018, Nationstar Mortgage LLC, a Delaware limited liability company and wholly-owned subsidiary of the Company, entered into a Unit Purchase Agreement (the “Purchase Agreement”) with Pacific Union Financial, LLC, a California limited liability company (“Pacific Union”). The Purchase Agreement provides that, upon and subject to the satisfaction or waiver of the conditions in the Purchase Agreement, the Company will acquire all the issued and outstanding limited liability units of Pacific Union.</t>
  </si>
  <si>
    <t>Significant Accounting Policies (Policies)</t>
  </si>
  <si>
    <t>Basis of Presentation</t>
  </si>
  <si>
    <t xml:space="preserve">Basis of Presentation For the purpose of financial statement presentation, Mr. Cooper was determined to be the accounting acquirer in the Merger, and Nationstar's assets and liabilities were recorded at estimated fair value as of the Merger Effective Time. Mr. Cooper's interim consolidated financial statements for periods following the Merger closing are labeled "Successor” and reflect the acquired assets and liabilities from Nationstar. Under Securities and Exchange Commission ("SEC")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unaudited condensed consolidated financial statements regarding Nationstar's business for periods prior to July 31, 2018. The predecessor company financial information in this report is labeled “Predecessor” in these consolidated interim financial statements. The consolidated interim financial statements of the Company and Predecessor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d Predecessor's Annual Reports on Form 10-K for the year ended December 31, 2017 . The interim consolidated financial statements are unaudited; however, in the opinion of management, all adjustments considered necessary for a fair presentation of the results of the interim periods have been included. Dollar amounts are reported in millions, except per share data and other key metrics, unless otherwise noted. The Company evaluated subsequent events through the date these interim consolidated financial statements were issued. </t>
  </si>
  <si>
    <t>Basis of Consolidation</t>
  </si>
  <si>
    <t xml:space="preserve">Basis of Consolidation The basis of consolidation described below were adopted by Nationstar and applied to the Predecessor financial statements for the periods impacted by the adoption. The Successor's financial statements reflect the adoption of such standards.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t>
  </si>
  <si>
    <t>Use of Estimates</t>
  </si>
  <si>
    <t>Use of Estimates The use of estimates described below were adopted by Nationstar and applied to the Predecessor financial statements for the periods impacted by the adoption. The adoption of such standards are also considered in the Successor's financial statement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si>
  <si>
    <t>Reclassification</t>
  </si>
  <si>
    <t xml:space="preserve">Reclassification Certain reclassifications have been made in the Predecessor's consolidated financial statements to conform to the Successor's 2018 presentation. Such reclassifications did not affect total revenues or net income. </t>
  </si>
  <si>
    <t>Recent Accounting Guidance Adopted and Not Yet Adopted</t>
  </si>
  <si>
    <t>Recent Accounting Guidance Adopted The accounting standards described below were adopted by Nationstar and applied to the Predecessor financial statements for the periods impacted by the adoption. The adoption of such standards are also considered in the Successor's financial statements. Accounting Standards Update No. 2014-09, 2016-08, 2016-10, 2016-12 and 2016-20, collectively implemented as Financial Accounting Standard Board ("FASB") Accounting Standards Codification ("ASC")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at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the Company's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software as a service. The Company has performed a review of the new guidance as compared to its current accounting policies and evaluated all services rendered to its customers as well as underlying contracts to determine the impact of this standard to its revenue recognition process. The majority of services rendered by the Company in connection with originations and servicing are not within the scope of ASC 606. However, all revenues from Xome fall within the scope of ASC 606. Xome's operations are comprised of Exchange, Services and Software as a Service ("SaaS"), as discussed below. • Exchange is a national technology-enabled platform that manages and sells residential properties through its Xome.com platform. Revenue-generating activities include commission and buyer’s premium of winning bids on auctioned real estate owned ("REO") and short sale properties. Revenue is recognized when the performance obligation is completed, which is at the closing of real estate transactions and there is transfer of ownership to the buyer. • Services connects the major touch points of the real estate transactions process by providing title, escrow and collateral valuation services for purchase, refinance and default transactions. Major revenue-generating activities include title and escrow services and valuation services. Revenue is recognized when the performance obligation is completed, which is when services are rendered to customers. • SaaS includes the Company’s software as a service platform which provides integrated technology, media and data solutions to mortgage servicers, originators and multiple listing service ("MLS") organizations and associations. Revenue-generating activities include software and platform system access and use, system implementation, software maintenance and support, data services and any additional customized enhancement. Revenue is recognized when the performance obligation is completed, which is generally recognized on a straight-line basis over the contractual terms. Additionally, any additional fees owed due to usage metrics in excess of the monthly minimum will be recognized each month under the usage-based royalties guidance of ASC 606. Nationstar adopted ASC 606 on January 1, 2018, and there was no material impact recorded to the 2018 consolidated statements of operations of either the Successor or Predecessor. In connection with the adoption of ASC 606, Nationstar identified and implemented changes to its accounting policies and practices, business processes, and controls to support the new revenue recognition standard. Accounting Standards Update No. 2016-15, Classification of Certain Cash Receipts and Cash Payments ("ASU 2016-15"), relates to the Statement of Cash Flows (Topic 230) and is intended to provide specific guidance to reduc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annual reporting periods beginning after December 15, 2017, including interim periods within that reporting period, with early adoption permitted. Nationstar adopted ASU 2016-15 in the first quarter of 2018 and determined that the implementation of this standard had no impact on its consolidated statement of cash flows of the Predecessor and Successor. Accounting Standards Update No. 2016-18, Statement of Cash Flows (Topic 230) Restricted Cash ("ASU 2016-18"), requires that a statement of cash flows explain the change during the period in the total cash, cash equivalents, and amounts generally described as restricted cash and restricted cash equivalents. ASU 2016-18 is effective for annual reporting periods beginning after December 15, 2017, including interim periods within that reporting period, with early adoption permitted. Nationstar adopted ASU 2016-18 in the first quarter of 2018 and retrospectively applied the guidance to all periods presented. As a result, the consolidated financial statements of the Predecessor and Successor includes restricted cash with cash and cash equivalents when reconciling the beginning and end of period total amounts shown on the consolidated statements of cash flows, and changes in restricted cash are no longer presented as a component of financing activities. Accounting Standards Update No. 2016-01 , Financial Instruments – Overall: Recognition and Measurement of Financial Assets and Financial Liabilities (ASU 2016-1), ASU 2016-01 addresses certain aspects of recognition, measurement, presentation and disclosure of financial instruments. Among other things, ASU 2016-01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Furthermore, equity investments without readily determinable fair values are to be assessed for impairment using a quantitative approach. ASU 2016-01 is effective for interim periods beginning after December 15, 2017, and requires a modified retrospective approach to adoption. Nationstar adopted ASU 2016-01 in the first quarter of 2018, and the implementation of this standard did not have a significant impact on the consolidated financial statements of the Predecessor and Successor. Recent Accounting Guidance Not Yet Adopted Accounting Standards Update No. 2016-02, Leases (Topic 842) ("ASU 2016-02"), No.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requires the recognition of a lease liability that is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8-10 and ASU 2018-11 affect narrow aspects of the guidance issued in the amendments in ASU 2016-02. ASU 2018-11 specifically relieves companies of the requirement to present prior comparative years' results when they adopt ASU 2016-02 and gives companies the option to recognize the cumulative effect of applying ASU 2016-02 to lease assets and liabilities as an adjustment to the opening balance of retained earnings. ASU 2016-02, ASU 2018-10, and ASU 2018-11 are effective for the Company for its interim periods beginning after December 15, 2018, with early adoption permitted. The Company currently plans to adopt this standard in the first quarter of 2019 using the modified retrospective approach and will recognize a cumulative-effect adjustment to the opening balance of retained earnings in that period. The Company will elect an optional practical expedient to retain its current classification of leases. Based on the current lease portfolio, the Company anticipates recognizing a lease liability and related right-of-use asset on the balance sheet. However, the impact of the adoption of the standard will depend on the Company's lease portfolio as of adoption date and is not expected to have a material impact on the statement of operations.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7-04, Simplifying the Test for Goodwill Impairment ("ASU 2017-04"), simplifies the accounting for goodwill impairment for all entities by requiring impairment charges to be based on the first step in today’s two-step impairment test under ASC Topic 350, Intangibles - Goodwill and Other . ASU 2017-04 is effective for the Company for its annual or any interim goodwill impairment tests in fiscal years beginning after December 15, 2019. ASU 2017-04 will be adopted prospectively. Early adoption is permitted for interim or annual goodwill impairment tests performed on testing dates after January 1, 2017. The Company is currently evaluating the potential impact of ASU 2017-04 on its consolidated financial statements.</t>
  </si>
  <si>
    <t>Restricted Cash</t>
  </si>
  <si>
    <t xml:space="preserve">Restricted Cash With respect to the Servicing segment, restricted cash includes recoveries received from borrowers or investors on advances pledged to advance facilities and to advance facilities structured as special purposes entities that require certain level of restricted cash. With respect to the Originations segment, restricted cash includes (i) principal received from borrowers on originated loans pledged to a warehouse facility and (ii) guarantee fees collected on behalf and payable to either Fannie Mae or Freddie Mac on a monthly basis. </t>
  </si>
  <si>
    <t>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ortgage servicing rights ("MSR").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Forward Servicing Activity. As a result of the WMIH merger, the Advances and Other Receivables assets were recorded at their estimated fair value as of the acquisition date. Recording the estimated fair value resulted in a discount within Advances and Other Receivables. Subsequently, this discount will be utilized as the advance balances associated with the discount are released through recoveries or write-offs.</t>
  </si>
  <si>
    <t>Mortgage Loans Held for Sale/Net Gain on Mortgage Loans Held for Sale</t>
  </si>
  <si>
    <t>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by evaluating a variety of market indicators, including recent trades and outstanding commitments, calculated on an aggregate basi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The Company may repurchase loans that were previously transferred to Ginnie Mae if those loans meet certain criteria, including being delinquent greater than 90 days. It is the Company's intention to sell such loans; therefore, the Company classifies such loans as loans held for sale and has elected to measure these repurchased loans at fair value. Net Gain on Mortgage Loans Held for Sale Transfers of financial assets are accounted for as sales when control over the assets has been surrendered. Control over transferred assets is deemed to be surrendered when (i) the assets have been legally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t>
  </si>
  <si>
    <t>Mortgage Loans Held for Investment</t>
  </si>
  <si>
    <t>Mortgage Loans Held for Investment Mortgage loans held for investment primarily consist of nonconforming or subprime mortgage loans that were transferred in 2009 from mortgage loans held for sale at fair value. In connection with the Merger, the Company elected the fair value option for mortgage loans held for investment effective August 1, 2018. The Company determines the fair value of loans held for investment, on a recurring basis, based on various underlying attributes such as market participants' views, loan delinquency, recent observable loan pricing and sales for similar loans, individual loan characteristics and internal market evaluation. These internal market evaluations require the use of judgment by the Company and can have a significant impact on the determination of the loan’s fair value. The Predecessor recorded mortgage loans held for investment at amortized cost.</t>
  </si>
  <si>
    <t>Reverse Mortgage Interests, Net Reverse mortgage interests are comprised of the Company’s interest in reverse mortgage loans (participating interests in Home Equity Conversion Mortgages ("HECMs") mortgage-backed security (“HMBS”) loans, unsecuritized interests and other interests securitized) as well as related claims receivables and real estate owned ("REO") related receivables. The Company primarily acquires and services interests in reverse mortgage loans insured by the Federal Housing Administration ("FHA") known as HECMs. HECMs provide seniors aged 62 and older with a loan secured by their home which can be taken as a lump sum, line of credit, or scheduled payments. HECM loan balances grow over the loan term through borrower draws of scheduled payments or line of credit draws as well as through the accrual of interest, servicing fees and FHA mortgage insurance premiums. In accordance with FHA guidelines, HECMs are designed to repay through foreclosure and subsequent liquidation of loan collateral after the loan becomes due and payable. Shortfalls experienced by the servicer of the HECM through the foreclosure and liquidation process can be claimed to FHA in accordance with applicable guidelines. The Company records financial and non-financial assets acquired and liabilities assumed at relative fair value. Any premium or discount associated with the recording of the assets is amortized or accreted, respectively, ratably over the expected life of the portfolio and recognized into amortization expense and interest income, respectively. As the HECM loan moves through the foreclosure and claims process, the Company classifies reverse mortgage interests as REO related receivables and HECM related receivables, respectively. Borrower draws, mortgage insurance premiums funded by the Company, and the accrual of interest and servicing fees are capitalized and recorded as reverse mortgage interests within the Company's consolidated balance sheets. Interest income is accrued monthly within the consolidated statements of operations based upon the borrower interest rates. The Company includes the cash outflow from funding these amounts as operating activities in the consolidated statements of cash flow as a component of reverse mortgage interests. The Company is an authorized Ginnie Mae ("GNMA") HMBS program issuer and servicer. In accordance with GNMA HMBS program guidelines, borrower draws of scheduled payments or line of credit draws, servicing fee and interest accruals and mortgage insurance premium accruals are eligible for HMBS participation securitizations as each of these items increases underlying HECM loan balances. The Company pools and securitizes such eligible items into GNMA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FHA or a prior servicer (as applicable and permitted by acquisition agreements) or service inactive HECM loans through foreclosure and liquidation. Based upon the structure of the GNMA HMBS program, the Company has determined that the securitizations of the HECM loans into HMBS pools do not meet all requirements for sale accounting. Accordingly, these transactions are accounted for as secured borrowings. If the Company has repurchased an inactive HECM loan that cannot be assigned to FHA, the Company may pool and securitize these loans into a private HECM securitization. These securitizations are also recorded as secured borrowings in the consolidated balance sheets. Interest expense on the participating interest financing is accrued monthly based upon the underlying HMBS rates and is recorded to interest expense in the consolidated statements of operations. Both the acquisition and assumption of HECM loans and related GNMA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As a result of the Merger, the reverse mortgage interest assets were recorded at their estimated fair value as of the acquisition date. Recording the estimated fair value resulted in a premium on the participating interests in HMBS loans and a discount on the unsecuritized interests and other interests securitized within reverse mortgage interests. Subsequently, the premium and the discount will be amortized and accreted, respectively, to other income, based on discounted cash flows that will be updated on a quarterly basis.</t>
  </si>
  <si>
    <t>Mortgage Servicing Rights (MSRs)</t>
  </si>
  <si>
    <t xml:space="preserve">Mortgage Servicing Rights The Company recognizes the rights to service mortgage loans for others, or MSRs, whether acquired or as a result of the sale of loans the Company originates with servicing retained, as assets. The Company initially records all MSRs at fair value. MSRs related to reverse mortgages are subsequently recorded at amortized cost. The Company has elected to subsequently measure forward MSRs at fair value. For MSRs initially recorded and subsequently measured at fair value, the fair value of the MSRs is based upon the present value of the expected future net cash flows related to servicing the underlying loans. The Company determines the fair value of the MSRs by the use of a discounted cash flow model which incorporates prepayment speeds, delinquencies, discount rate, ancillary revenues and other assumptions (including costs to service) that management believes are consistent with the assumptions that other similar market participants use in valuing the MSRs. The credit quality and stated interest rates of the forward loans underlying the MSRs affects the assumptions used in the cash flow models. The Company obtains third-party valuations quarterly to assess the reasonableness of the fair value calculated by the cash flow model. The Company receives a base servicing fee annually on the outstanding principal balances of the loans, which is collected from investors. Additionally, the Company owns servicing rights for certain reverse mortgage loans. For this separate class of servicing rights, the Company initially records a MSR or mortgage servicing liability ("MSL") on the acquisition date based on the fair value of the future cash flows associated with the pool and whether adequate compensation is to be received for servicing. The Company applies the amortized cost method for subsequent measurement of the loan pools with the capitalized cost of the MSRs amortized in proportion and over the period of the estimated net future servicing income and the MSL accreted ratably over the expected life of the portfolio. The expected period of the estimated net servicing income is based, in part, on the expected prepayment period of the underlying mortgages. The Company adjusts MSR amortization and MSL accretion prospectively in response to changes in estimated projections of future cash flows. Reverse MSRs and MSLs are stratified and evaluated each reporting period for impairment or increased obligation, as applicable, based on predominant risk characteristics of the underlying serviced loans. These stratification characteristics include investor, loan type (fixed or adjustable rate), term and interest rate. Impairment of the MSR or additional obligation associated with the MSL are recorded through a valuation allowance, unless considered other-than-temporary, and are recognized as a charge to general and administrative expense. Amounts amortized or accreted are recognized as an adjustment to service related revenue, net, along with monthly servicing fees received, generally stated at a fixed rate per loan. </t>
  </si>
  <si>
    <t>MSR Related Liabilities - Nonrecourse</t>
  </si>
  <si>
    <t>MSR Related Liabilities - Nonrecourse Excess Spread Financing In conjunction with the Company's acquisition of certain MSRs on various pools of residential mortgage loans (the "Portfolios"), the Company has entered into sale and assignment agreements related to its right to servicing fees, under which the Company sells to third parties the right to receive a portion of the excess cash flow generated from the Portfolios after receipt of a fixed base servicing fee per loan. The sale of these rights is accounted for as secured borrowings,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as a charge or credit to service related revenue, net in the consolidated statements of operations. The fair value on excess spread financing is based on the present value of future expected discounted cash flows with the discount rate approximating current market value. Mortgage Servicing Rights Financing From time to time, the Company enters into certain transactions with third parties to sell a contractually specified base fee component of certain MSRs and servicer advances under specified terms. The Company evaluates these transactions to determine if they are sales or secured borrowings. When these transfers qualify for sale treatment, the Company derecognizes the transferred assets in its consolidated balance sheets. The Company has determined that, for a portion of these transactions, the related MSR's sales are contingent on the receipt of consents from various third parties. Until these required consents are obtained, for accounting purposes, legal ownership of the MSRs continues to reside with the Company. The Company continues to account for the MSRs in its consolidated balance sheets. In addition, the Company records a mortgage servicing rights financing liability associated with this financing transaction. Counterparty payments related to this financing arrangement are recorded as an adjustment to the Company's service related revenues. The Company has elected to measure the mortgage servicing rights financing liabilities at fair value with all changes in fair value recorded as a charge or credit to service related revenue, net, in the consolidated statements of operations. The fair value on mortgage servicing right financings is based on the present value of future expected discounted cash flows with the discount rate approximating current market value for similar financial instruments.</t>
  </si>
  <si>
    <t>Participating Interest Financing</t>
  </si>
  <si>
    <t>Participating Interest Financing The Company periodically securitizes participating interests in HECM loans (mainly borrower draws, mortgage insurance premium and interest) into HMBS which are sold to third-party security holders and guaranteed by GNMA. The securitization transactions are accounted for as secured borrowings with the obligations to the HMBS presented as participating interest financing included within other nonrecourse debt in the Company's consolidated balance sheets. Issuance or acquisition of HMBS is presented as a financing activity in the consolidated statements of cash flow. Interest is accrued monthly based upon the stated HMBS rates to interest expense in the consolidated statements of operations. HMBS issuance premiums or discounts are deferred as a component of the participating interest financing and amortized or accreted, respectively, to interest expense over the life of the HMBS on an effective interest method.</t>
  </si>
  <si>
    <t>Revenues</t>
  </si>
  <si>
    <t>Revenues The Company recognizes revenue from the services provided when the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Revenues from Forward Servicing Activities Service related revenues primarily include contractually specified servicing fees, late charges and other ancillary revenues. The servicing fees are based on a contractual percentage of the outstanding principal balance and recognized as revenue as earned, which is generally upon collection of the payments from the borrower. Corresponding loan servicing costs are charged to expense as incurred. The Company recognizes ancillary revenues as they are earned, which is generally upon collection of the payments from the borrower.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service related revenues.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service related revenues. Incentive fees for servicing performance on specific GSE portfolios are recognized as various incentive standards are achieved and are recorded as a component of service related revenues.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Revenues from Origination Activities Loan origination and other loan fees generally represent flat, per-loan fee amounts and are recognized as revenue, net of loan origination costs, at the time the loans are funded. Revenues from Reverse Mortgage Servicing and Reverse Mortgage Interests The Company performs servicing of reverse mortgage loans, similar to its forward servicing business, and receives servicing fees from investors, which is recorded in service related revenues. For reverse mortgage interests, where the Company records entire participating interest in HECM loans, the Company accrues interest in accordance with FHA guidelines and records interest income on the consolidated statements of operations.</t>
  </si>
  <si>
    <t>Reserves for Loan Origination and Servicing Activity</t>
  </si>
  <si>
    <t xml:space="preserve">Reserves for Origination Activity The Company provides for reserves, included within payables and accrued liabilities, in connection with loan origination activities. Reserves on loan origination activities primarily include reserves for the repurchase of loans from GSEs, GNMA and third-party investors primarily due to delinquency or foreclosure and are initially recorded upon sale of the loan to a third party with subsequent reserves recorded based on repurchase demands. The provision for reserves associated with loan origination activities is a component of net gain on mortgage loans held for sale. The Company utilizes internal models to estimate reserves for loan origination activities based upon its expectation of future defaults and the historical defect rate for government insured loans and is based up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Forward Servicing Activity In connection with forward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service related revenue.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or releases to reserves are recorded as a provision in general and administrative expense, as needed. The Company records reserves for advances and other receivables and evaluates the sufficiency of such reserves through internal models considering both historical and expected recovery rates on claims filed with government agencies, government sponsored enterprises, vendors, prior servicer and other counterparties. Key assumptions used in the model include but are not limited to expected recovery rates by loan types and aging of the receivable. Recovery of advances and other receivables is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off against the reserve. Reserves for Reverse Mortgage Interests The Company records an allowance for reserves related to reverse mortgage interests based on unrecoverable costs and estimates of probable loss exposures. The Company estimates reserve requirements upon the realization of a triggering event indicating a probable loss exposure. Internal and external models are utilized to estimate loss exposures at the loan level associated with the Company's ability to meet servicing guidelines set forth by regulatory agencies and GSEs. Key assumptions within the models include but are not limited to expected recovery rates by loan and borrower characteristics, foreclosure timelines, value of underlying collateral, future carrying and foreclosure costs, and other macro-economic factors. If the calculated reserve requirements exceed the recorded allowance for reserves and acquired discounts, a provision is recorded to general and administrative expense, as needed. Releases to reserves are also recorded against provision in general and administrative expenses. Reserve requirements are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Each period, management reviews recorded reverse mortgage interests, and upon determination that no further recourse for recovery is available from all means known to management, the recorded balances associated with these receivables are written-off against the reserve at the loan level. Amounts Due from Prior Servicers The Company services its loan portfolios under guidelines set forth by regulatory agencies and investor guidelines. Losses can be incurred if the underlying loans are not serviced in accordance with established guidelines, resulting in the assessment of fines and the inability to recover interest and costs incurred. Prior servicers associated with the underlying loans may have contributed to the losses if their prior servicing practices did not allow for timely compliance with servicing guidelines set forth. To mitigate the risk of loss to the Company, indemnification provisions are incorporated into the executed acquisition and servicing agreements that allow for the recovery of realized losses which can be attributed to prior servicers. As part of its servicing operations, the Company estimates and records an asset for probable recoveries from prior servicers for their respective portion of these losses. Estimated recoveries from prior servicers are based on management's best estimate of allocated losses among servicing parties, terms of the indemnification provisions, prior recovery experience, current negotiations and the servicer's ability to pay requested amounts. The Company updates its estimate of recovery each reporting period based on the facts and circumstances known at the time. Recovery of amounts due from prior servicers is subject to significant judgment based on the Company's assessment of the prior servicer's responsibility for losses incurred, its ability to provide related support for such amounts and its ability to effectively negotiate settlement of amounts due from prior servicers if needed. </t>
  </si>
  <si>
    <t>Property and Equipment, Net</t>
  </si>
  <si>
    <t>Property and Equipment, Net Property and equipment, net is comprised of land,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s as well as employee costs related to time spent on the project. The Company periodically reviews its property and equipment when events or changes in circumstances indicate that the carrying amount of its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o general and administrative expense, as needed. The impairment loss is measured by comparing the fair value of the assets with their carrying amounts. Fair value is determined based on discounted cash flow. The Company evaluates all leases at inception to determine if they meet the criteria for a capital lease. A capital lease is recorded as an acquisition of property or equipment at an amount equal to the present value of minimum lease payments at the date of inception. Assets acquired under a capital lease are depreciated on a straight-line basis in accordance with the Company's normal depreciation policy over the lease term and are included in property and equipment, net, on the consolidated balance sheets. A corresponding liability is recorded representing an obligation to make lease payments which is included in payables and accrued liabilities on the consolidated balance sheets. Lease payments are allocated between interest expense and reduction of obligation. Leases that do not meet the capital lease criteria are accounted for as operating leases. Rental expense on operating leases is recognized on a straight-line basis over the lease term which is included in general and administrative expenses in the consolidated statements of operations. Leasehold improvements are amortized over the shorter of the lease terms of the respective leases or the estimated useful lives of the related assets.</t>
  </si>
  <si>
    <t>Variable Interest Entities</t>
  </si>
  <si>
    <t xml:space="preserve">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dates SPEs connected with both forward and reverse mortgage activities. See Note 12, Securitizations and Financings , for more information on Company SPEs and Note 10, Indebtedness , for certain debt activity connected with SPEs. Securitizations and Asset-Backed Financing Arrangements The Company and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The Company’s continuing involvement typically includes acting as servicer for the mortgage loans held by the trust and holding beneficial interests in the trust. The Company’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17,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the Company. The general creditors of the Company have no claim on the assets of the trusts. The Company’s exposure to loss as a result of its continuing involvement with the trusts is limited to the carrying values, if any, of its investments in the residual and subordinate securities of the trusts, the MSRs that are related to the trusts and the advances to the trusts. The Company considers the probability of loss arising from its advances to be remote because of their position ahead of most of the other liabilities of the trusts. See Note 5, Advances and Other Receivables, Net , and Note 4, Mortgage Servicing Rights and Related Liabilities , for additional information regarding advances and MSRs. Financings The Company transfers advances on loans serviced for others to SPEs in exchange for cash. The Company consolidates these SPEs because the Company is the primary beneficiary of the VIE. These VIEs issue debt supported by collections on the transferred advances. The Company made these transfers under the terms of its advance facility agreements. The Company classifies the transferred advances on its consolidated balance sheets as advances and classifies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the Company. Upon securitization of a HECM loan under the GNMA mortgage-backed securities program, ownership and legal title to the HECM loan is transferred to GNMA. The Company accounts for these transactions as secured borrowings because these transactions do not qualify for sale accounting treatment. An asset is recorded within reverse mortgage interests related to the transferred HECM loan, and the financing related to the HMBS note is included in other nonrecourse debt in Company's consolidated financial statements. Occasionally, the Company will transfer reverse mortgage interests into private securitization trusts ("Reverse Trusts"). The Company evaluates the Reverse Trusts to determine whether they meet the definition of a VIE, and when the Reverse Trust meets the definition of a VIE and the Company determines that it is the primary beneficiary, the Company will retain the securitized reverse mortgage interests on its consolidated balance sheets and recognize the issued securities in other nonrecourse debt. </t>
  </si>
  <si>
    <t>Derivative Financial Instruments Derivative instruments are used as part of the overall strategy to manage exposure to market risks primarily associated with fluctuations in interest rates related to originations. The Company recognizes all derivatives on its consolidated balance sheets at fair value on a recurring basis. The Company treats all of its derivative instruments as economic hedges; therefore none of its derivative instruments are designated as accounting hedges. Derivative instruments utilized by the Company primarily include interest rate lock commitments ("IRLCs"), loan purchase commitments ("LPCs"), forward Mortgage Backed Securities ("MBS") purchase commitments, Eurodollar future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Loan commitments generally range between 30 and 90 days, and the Company typically sells mortgage loans within 30 days of origination. Changes in fair value subsequent to inception are based on changes in the fair value of the underlying loan and changes in the probability that the loan will fund within the terms of the commitment. Any changes in fair value are recorded in earnings as a component of net gain on mortgage loans held for sale. The Company uses other derivative financial instruments, primarily forward sales commitments, to manage exposure to interest rate risk and changes in the fair value of IRLCs and mortgage loans held for sale. These commitments are recorded at fair value based on the dealer's market. The forward sales commitments fix the forward sales price that will be realized in the secondary market and thereby reduce the interest rate and price risk to the Company. The Company's expectation of the amount of its interest rate lock commitments that will ultimately close is a key factor in determining the notional amount of derivatives used in economically hedging the position. The Company may also enter into commitments to purchase MBS as part of its overall hedging strategy. The estimated fair values of forward MBS are based on the exchange prices. The changes in value on the forward sales commitments and forward sales of MBS are recorded as a charge or credit to net gain on mortgage loans held for sale. The Company also purchases interest rate swaps, Eurodollar futures and Treasury futures to mitigate exposure to interest rate risk related to cash flows on securitized mortgage borrowings.</t>
  </si>
  <si>
    <t>Intangible Assets</t>
  </si>
  <si>
    <t>Intangible Assets Intangible assets primarily consist of trade name, subservicing contracts and technology acquired through the acquisition of Nationstar and the acquisition of Assurant Mortgage Solutions Group ("Assurant").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with finite useful lives are tested for impairment on an annual basis or whenever events or circumstances indicate that their carrying amount may not be recoverable. If the carrying value of the asset cannot be recovered from estimated future undiscounted cash flows, the fair value of the asset is calculated using the present value of net future cash flows. If the carrying amount of the asset exceeds its fair value, an impairment is recorded.</t>
  </si>
  <si>
    <t>Goodwill</t>
  </si>
  <si>
    <t xml:space="preserve">Goodwill Goodwill is initially recorded as the excess of the purchase price over the fair value of net assets acquired in a business combination and is subsequently evaluated for impairment at least annually or when events or circumstances make it more likely than not that an impairment may have occurred. Goodwill impairment testing is performed at the reporting unit level, equivalent to a business segment or one level below. The Company has determined that each of its operating segments (the Servicing, Originations and Xome segments) represents a reporting unit, resulting in three total reporting units. The Company performs its annual goodwill impairment test as of October 1 and monitors for interim triggering events on an ongoing basis. Goodwill is reviewed for impairment utilizing either a qualitative assessment or a quantitative goodwill impairment test. If the Company chooses to perform a qualitative assessment and determines the fair value more likely than not exceeds the carrying value, no further evaluation is necessary. For reporting units where the Company performs the quantitative goodwill impairment test, the Company compares the fair value of each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t>
  </si>
  <si>
    <t>Loans Subject to Repurchase Rights from Ginnie Mae</t>
  </si>
  <si>
    <t>Loans Subject to Repurchase Rights from Ginnie Mae For certain forward loans sold to GNMA, the Company as the issuer has the unilateral right to repurchase, without GNMA’s prior authorization, any individual loan in a GNMA securitization pool if that loan meets certain criteria, including being delinquent greater than 90 days. Once the Company has the unilateral right to repurchase a delinquent loan, the Company has effectively regained control over the loan, and under GAAP, must recognize the right to the loan in its consolidated balance sheets and establish a corresponding repurchase liability regardless of the Company’s intention to repurchase the loan. The Company recognizes the right to purchase these mortgage loans in other assets at their unpaid principal balances and records a corresponding liability in payables and accrued liability for mortgage loans eligible for repurchase in its consolidated balance sheets.</t>
  </si>
  <si>
    <t>Interest Income</t>
  </si>
  <si>
    <t>Interest Income Interest income is recognized on loans held for sale for the period from loan funding to sale, which is typically within 30 days. Loans are placed on non-accrual status when any portion of the principal or interest is 90 days past due. Interest received from loans on non-accrual status is recorded as income when collected. Loans return to accrual status when the principal and interest become current and it is probable that the amounts are fully collectible. For individual loans that have been modified, a period of six timely payments is required before the loan is returned to an accrual basis. Interest income also includes interest earned on custodial cash deposits associated with the mortgage loans serviced and interest earned on reverse mortgage interests. Reverse mortgage interests accrue as interest income in accordance with FHA guidelines.</t>
  </si>
  <si>
    <t>Share-Based Compensation</t>
  </si>
  <si>
    <t>Share-Based Compensation Share-based compensation is measured at the grant date, based on the calculated fair value of the award, and is recognized as an expense over the requisite employee service period (generally the vesting period of the grant) in salaries, wages and benefits within the consolidated statements of operations.</t>
  </si>
  <si>
    <t>Advertising Costs</t>
  </si>
  <si>
    <t xml:space="preserve">Advertising Costs Advertising costs are expensed as incurred and are included as part of general and administrative expenses. </t>
  </si>
  <si>
    <t>Income Taxes The Company is subject to the income tax laws of the U.S., its states and municipalities. These tax laws are complex and subject to different interpretations by the taxpayer and the relevant governmental taxing authorities. Deferred income taxes are determined using the balance sheet method. Deferred taxes are recognized for the future tax consequences attributable to differences between the consolidated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factors that could affect the realization of the deferred tax assets. In evaluating this available evidence, management considers, among other things, historical financial performance, expectation of future earnings, length of statutory carryforward periods, experience with operating tax loss and tax credit carryforwards which may expire unused, tax planning strategies and timing of reversals of temporary differences. The Company's evaluation is based on current tax laws as well as management's expectations of future performance. The Company initially recognizes tax positions in the consolidated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In establishing a provision for income tax expense, the Company makes judgments and interpretations about the application of these inherently complex tax laws within the framework of existing GAAP. The Company recognizes interest and penalties related to uncertain tax positions as a component of provision for income taxes. On December 22, 2017, the Securities and Exchange Commission issued Staff Accounting Bulletin No. 118 ("SAB 118") to address the application of U.S. GAAP related to the enactment of the Tax Reform Act. SAB 118 provides guidance in those situations where the accounting for certain income tax effects of the Tax Reform Act will be incomplete by the time financial statements are issued for the reporting period that includes the enactment date. The Company has recorded provisional amounts where the impact of the Tax Reform Act could be reasonably estimated. Any subsequent adjustment to these amounts will be made within one year from the enactment date.</t>
  </si>
  <si>
    <t>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t>
  </si>
  <si>
    <t>Fair Value</t>
  </si>
  <si>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7, Mortgage Loans Held for Sale and Investment , for more information. Mortgage Loans Held for Investment (Level 3) – Mortgage loans held for investment primarily consist of nonconforming or subprime mortgage loans that were transferred in 2009 from mortgage loans held for sale at fair value and which the Company intends to hold these loans to their maturities. The Company determines the fair value of loans held for investment, on a recurring basis, based on various underlying attributes such as market participants' views, loan delinquency, recent observable loan pricing and sales for similar loans, individual loan characteristics and internal market evaluation. These internal market evaluations require the use of judgment by the Company and can have a significant impact on the determination of the loan’s fair value. As these fair values are derived from internally developed valuation models, using observable inputs, the Company classifies these valuations as Level 3 in the fair value disclosures. See Note 7, Mortgage Loans Held for Sale and Investment ,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4,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Reverse Mortgage Interests, Net (Level 3) – The Company’s reverse mortgage interests are primarily comprised of HECM loans that are insured by FHA and guaranteed by Ginnie Mae upon securitization. Fair value for active reverse mortgage loans is estimated based on pricing of the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 on foreclosed loans. Derivative Financial Instruments (Level 2) – The Company enters into a variety of derivative financial instruments as part of its hedging strategy and measures these instruments at fair value on a recurring basis in the consolidated balance sheets. The majority of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See Note 9, Derivative Financial Instrument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0, Indebtedness , for more information. Unsecured Senior Notes (Level 1) – The fair value of unsecured senior notes, which are carried at amortized cost, is based on quoted market prices and is considered Level 1 from the market observable inputs used to determine fair value. See Note 10, Indebtedness , for more information. Nonrecourse Debt – Legacy Assets (Level 3) – The Company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10,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See Note 4, Mortgage Servicing Rights and Related Liabilit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See Note 4, Mortgage Servicing Rights and Related Liabilities , for more information. Participating Interest Financing (Level 2) – The Company estimates the fair value using a market approach by utilizing the fair value of securities backed by similar participating interests in reverse mortgage loans. The Company classifies these valuations as Level 2 in the fair value disclosures. See Note 4, Mortgage Servicing Rights and Related Liabilities , and Note 10, Indebtedness , for more information. HECM Securitizations (Level 3) – The Company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the Company classifies this as Level 3 in the fair value disclosures. See Note 10, Indebtedness for more information.</t>
  </si>
  <si>
    <t>Acquisitions (Tables)</t>
  </si>
  <si>
    <t>Schedule of Business Acquisitions</t>
  </si>
  <si>
    <t>The table below presents the calculation of aggregate purchase price. Purchase Price: Converted WMIH common shares (prior to reverse stock split) in millions 394 Price per share, based on price of $1.398 for WMIH stock on July 31, 2018 $ 1.398 Purchase price from common stock issued 551 Purchase price from cash payment 1,226 Total purchase price $ 1,777</t>
  </si>
  <si>
    <t>Schedule of Assets Acquired and Liabilities Assumed</t>
  </si>
  <si>
    <t xml:space="preserve">The preliminary allocation of the purchase price to the acquired assets and liabilities is as follows: Preliminary Estimated Fair Value of Net Assets Acquired: Cash and cash equivalent $ 166 Restricted cash 430 Mortgage servicing rights 3,428 Advances and other receivables 1,262 Reverse mortgage interests 9,225 Mortgage loans held for sale 1,514 Mortgage loans held for investment 125 Property and equipment 96 Derivative financial instruments 64 Other assets 548 Fair value of assets acquired 16,858 Unsecured senior notes 1,830 Advance facilities 551 Warehouse facilities 2,701 Payables and accrued liabilities 1,365 MSR related liabilities—nonrecourse 1,065 Mortgage servicing liabilities 86 Derivative financial instruments 3 Other nonrecourse debt 7,583 Fair value of liabilities assumed 15,184 Total fair value of net tangible assets acquired 1,674 Intangible assets (1) 103 Preliminary goodwill — $ 1,777 (1) The following intangible assets were acquired in the Nationstar acquisition. Useful Life (Years) Fair Value Customer relationships (i) 6 $ 61 Tradename (ii) 5 8 Technology (ii) 3-5 11 Internally developed software (iii) 2 23 Total $ 103 (i) The estimated fair values for customer relationships were measured using the excess earnings method. (ii) The estimated fair values for tradename and technology were measured using the relief-from-royalty method. This method assumes the tradename and technology have value to the extent the owner is relieved of the obligation to pay royalties for the benefits received from these assets. (iii) The estimated fair values for internally developed software were measured using the replacement cost method. </t>
  </si>
  <si>
    <t>Pro Forma Information</t>
  </si>
  <si>
    <t>The following unaudited pro forma financial information presents the combined results of operations for the three and nine months ended September 30, 2018 as if the transaction had occurred on January 1, 2018. Three Months Ended September 30, 2018 Nine Months Ended September 30, 2018 Pro forma total revenues $ 506 $ 1,538 Pro forma net income $ (20 ) $ 156</t>
  </si>
  <si>
    <t>Mortgage Servicing Rights ("MSRs") and Related Liabilities (Tables)</t>
  </si>
  <si>
    <t>Schedule of Servicing Assets at Fair Value</t>
  </si>
  <si>
    <t>The following table sets forth the carrying value of the Company's and Predecessor's MSRs and the related liabilities. Successor Predecessor MSRs and Related Liabilities September 30, 2018 December 31, 2017 Forward MSRs - fair value $ 3,485 $ 2,937 Reverse MSRs - amortized cost 15 4 Mortgage servicing rights $ 3,500 $ 2,941 Mortgage servicing liabilities - amortized cost $ 79 $ 41 Excess spread financing - fair value $ 1,097 $ 996 Mortgage servicing rights financing - fair value 26 10 MSR related liabilities - nonrecourse at fair value $ 1,123 $ 1,006 The following table sets forth the activities of forward MSRs. Successor Predecessor For the Period August 1 - September 30, 2018 For the Period January 1 - July 31, 2018 Nine Months Ended September 30, 2017 MSRs - Fair Value Fair value - beginning of period $ 3,413 $ 2,937 $ 3,160 Additions: Servicing retained from mortgage loans sold 43 162 151 Purchases of servicing rights 72 144 30 Dispositions: Sales of servicing assets (1) (63 ) 4 (24 ) Changes in fair value: Changes in valuation inputs or assumptions used in the valuation model 65 330 (113 ) Other changes in fair value (45 ) (164 ) (248 ) Fair value - end of period $ 3,485 $ 3,413 $ 2,956 (1) Amount for the seven months ended July 31, 2018 is related to the sale of nonperforming loans, which have a negative MSR value. The following table provides a breakdown of credit sensitive and interest sensitive unpaid principal balance ("UPB") for the Company's forward MSRs. Successor Predecessor September 30, 2018 December 31, 2017 MSRs - Sensitivity Pools UPB Fair Value UPB Fair Value Credit sensitive $ 144,697 $ 1,652 $ 167,605 $ 1,572 Interest sensitive 129,789 1,833 113,775 1,365 Total $ 274,486 $ 3,485 $ 281,380 $ 2,937</t>
  </si>
  <si>
    <t>Schedule of Assumptions for Fair Value of Mortgage Service Rights</t>
  </si>
  <si>
    <t>The Company used the following key weighted-average inputs and assumptions in estimating the fair value of MSRs. Successor Predecessor Credit Sensitive September 30, 2018 December 31, 2017 Discount rate 11.2 % 11.4 % Total prepayment speeds 11.2 % 15.2 % Expected weighted-average life 6.7 years 5.7 years Interest Sensitive Discount rate 9.2 % 9.2 % Total prepayment speeds 8.9 % 10.7 % Expected weighted-average life 7.4 years 6.7 years The range of key assumptions used in the Company's valuation of excess spread financing are as follows. Excess Spread Financing Prepayment Speeds Average Discount Rate Recapture Rate Successor September 30, 2018 Low 5.9% 5.3 8.5% 7.6% High 15.0% 8.5 14.0% 26.7% Weighted-average 10.6% 6.7 10.6% 17.7% Predecessor December 31, 2017 Low 6.2% 4.4 8.5% 7.2% High 21.2% 6.9 14.1% 30.0% Weighted-average 13.7% 5.9 10.8% 18.7% The following table sets forth the weighted average assumptions used in the valuation of the mortgage servicing rights financing liability. Successor Predecessor Mortgage Servicing Rights Financing Assumptions September 30, 2018 December 31, 2017 Advance financing rates 4.9 % 3.5 % Annual advance recovery rates 18.2 % 23.2 %</t>
  </si>
  <si>
    <t>Schedule of Sensitivity Analysis of Fair Value, Transferor's Interests in Transferred Financial Assets</t>
  </si>
  <si>
    <t>The following table shows the hypothetical effect on the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Successor September 30, 2018 Excess spread financing $ 44 $ 92 $ 33 $ 68 Predecessor December 31, 2017 Excess spread financing $ 37 $ 78 $ 34 $ 71 The following table shows the hypothetical effect on the fair value of the MSRs when applying certain unfavorable variations of key assumptions to these assets for the dates indicated. Discount Rate Total Prepayment Speeds MSRs - Hypothetical Sensitivities 100 bps Adverse Change 200 bps Adverse Change 10% Adverse Change 20% Adverse Change Successor September 30, 2018 Mortgage servicing rights $ (138 ) $ (266 ) $ (117 ) $ (227 ) Predecessor December 31, 2017 Mortgage servicing rights $ (108 ) $ (208 ) $ (118 ) $ (227 )</t>
  </si>
  <si>
    <t>Schedule of Fees Earned in Exchange for Servicing Financial Assets</t>
  </si>
  <si>
    <t>The following table sets forth the items comprising revenues associated with servicing loan portfolios. Successor Predecessor For the Period August 1 - September 30, 2018 For the Period July 1 - July 31, 2018 Three Months Ended September 30, 2017 For the Period January 1 - July 31, 2018 Nine Months Ended September 30, 2017 Servicing Revenue Contractually specified servicing fees (1) $ 163 $ 79 $ 251 $ 574 $ 759 Other service-related income (1)(2) 18 10 40 66 126 Incentive and modification income (1) 8 4 19 37 63 Late fees (1) 14 7 22 53 67 Reverse servicing fees 13 4 16 37 43 Mark-to-market adjustments (2)(3) 24 25 (44 ) 196 (160 ) Counterparty revenue share (4) (26 ) (16 ) (53 ) (111 ) (174 ) Amortization, net of accretion (5) (31 ) (16 ) (60 ) (112 ) (187 ) Total servicing revenue $ 183 $ 97 $ 191 $ 740 $ 537 (1) Amounts include subservicing related revenues. (2) In the fourth quarter of 2017, the Predecessor reevaluated presentation of adjustments related to certain Ginnie Mae early buyout activities and reclassified $4 and $16 from other service-related income to mark-to-market adjustments for the three and nine months ended September 30, 2017 , respectively. Total servicing revenue was not affected by this reclassification adjustment. (3) Mark-to-market ("MTM") adjustments include fair value adjustments on MSR, excess spread financing and MSR financing liabilities. The amount of MSR MTM reflected is net of cumulative incurred losses related to advances and other receivables associated with inactive and liquidated loans that are no longer part of the MSR portfolio, and these incurred losses have been transferred to reserves on advances and other receivables. These cumulative incurred losses for the Company totaled $13 for the two months ended September 30, 2018 . These cumulative incurred losses for the Predecessor totaled $4 and $38 for the one and seven months ended July 31, 2018 , respectively, and $15 and $53 for the three and nine months ended September 30, 2017 , respectively. (4) Counterparty revenue share represents the excess servicing fee that the Company pays to the counterparties under the excess spread financing arrangements and the payments made associated with MSRs financing arrangements. (5) Amortization is net of excess spread accretion of $22 for the two months ended September 30, 2018 , $11 and $78 for the one and seven months ended July 31, 2018 , respectively, and $41 and $123 for the three and nine months ended September 30, 2017 , respectively.</t>
  </si>
  <si>
    <t>Advances and Other Receivables, Net (Tables)</t>
  </si>
  <si>
    <t>Schedule of Accounts Receivable</t>
  </si>
  <si>
    <t>The following table sets forth the activities of the reserves for advances and other receivables. Successor Predecessor Reserves for Advances and Other Receivables For the Period August 1 - September 30, 2018 For the Period July 1 - July 31, 2018 Three Months Ended September 30, 2017 For the Period January 1 - July 31, 2018 Nine Months Ended September 30, 2017 Balance - beginning of period $ — $ 294 $ 236 $ 284 $ 184 Provision and other additions (1) 20 7 30 69 106 Write-offs — (4 ) (13 ) (56 ) (37 ) Balance - end of period $ 20 $ 297 $ 253 $ 297 $ 253 (1) The Company recorded a provision of $13 through the MTM adjustments in service related revenues for the two months ended September 30, 2018 for inactive and liquidated loans that are no longer part of the MSR portfolio. The Predecessor recorded a provision through the MTM adjustments in service related revenues of $4 and $38 for the one and seven months ended July 31, 2018 , respectively, and $15 and $53 for the three and nine months ended September 30, 2017 , respectively, for inactive and liquidated loans that are no longer part of the MSR portfolio. Other additions represent reclassifications of required reserves from other balance sheet accounts. Advances and other receivables, net consists of the following. Successor Predecessor September 30, 2018 December 31, 2017 Servicing advances, net of $227 and $0 discount, respectively $ 889 $ 1,599 Receivables from agencies, investors and prior servicers, net of $56 and $0 discount, respectively 305 391 Reserves (20 ) (284 ) Total advances and other receivables, net $ 1,174 $ 1,706 The following table sets forth the activities of the purchase discount for advances and other receivables. Successor For the Period August 1 - September 30, 2018 Purchase Discounts Servicing Advances Receivables from Agencies, Investors and Prior Servicers Balance - beginning of period $ 246 $ 56 Accretion (19 ) — Balance - end of period $ 227 $ 56</t>
  </si>
  <si>
    <t>Reverse Mortgage Interests, Net (Tables)</t>
  </si>
  <si>
    <t>Reverse Mortgage Interest</t>
  </si>
  <si>
    <t>Unsecuritized interests in reverse mortgages consists of the following. Successor Predecessor Unsecuritized Interests September 30, 2018 December 31, 2017 Repurchased HECM loans $ 1,512 $ 1,751 HECM related receivables 353 311 Funded borrower draws not yet securitized 68 82 REO related receivables 28 25 Purchase discount (151 ) (89 ) Total unsecuritized interests $ 1,810 $ 2,080 Reverse mortgage interests, net consists of the following. Successor Predecessor Reverse Mortgage Interests, Net September 30, 2018 December 31, 2017 Participating interests in HECM mortgage-backed securities, net of $55 and $0 premium, respectively $ 6,074 $ 7,107 Other interests securitized, net of $117 and $0 discount, respectively 1,003 912 Unsecuritized interests, net of $151 and $89 discount, respectively 1,810 2,080 Reserves (1 ) (115 ) Total reverse mortgage interests, net $ 8,886 $ 9,984 The activity of the reserves for reverse mortgage interests is set forth below. Successor Predecessor For the Period August 1 - September 30, 2018 For the Period July 1 - July 31, 2018 Three Months Ended September 30, 2017 For the Period January 1 - July 31, 2018 Nine Months Ended September 30, 2017 Reserves for reverse mortgage interests Balance - beginning of period $ — $ 117 $ 149 $ 115 $ 131 Provision, net 1 12 22 32 44 Write-offs — — (83 ) (18 ) (87 ) Balance - end of period $ 1 $ 129 $ 88 $ 129 $ 88 The following table sets forth the activities of the purchase premiums and discounts for reverse mortgage interests. Successor For the Period August 1 - September 30, 2018 Purchase premiums and discounts for reverse mortgage interests Premium for Participating Interests in HMBS Discount for Other Interest Securitized Discount for Unsecuritized Interests Balance - beginning of period $ 58 $ (117 ) $ (161 ) Additions — — — Accretion/(Amortization) (3 ) — 10 Balance - end of period $ 55 $ (117 ) $ (151 ) In connection with previous reverse mortgage portfolio acquisitions, the Predecessor recorded a purchase discount within unsecuritized interests. The following table sets forth the activities of the purchase discounts for reverse mortgage interests. Predecessor Purchase discounts for reverse mortgage interests For the Period July 1 - July 31, 2018 Three Months Ended September 30, 2017 For the Period January 1 - July 31, 2018 Nine Months Ended September 30, 2017 Balance - beginning of period $ (84 ) $ (43 ) $ (89 ) $ (43 ) Additions — (75 ) (7 ) (75 ) Accretion 2 22 14 22 Balance - end of period $ (82 ) $ (96 ) $ (82 ) $ (96 )</t>
  </si>
  <si>
    <t>Mortgage Loans Held for Sale and Investment (Tables)</t>
  </si>
  <si>
    <t>Schedule of Mortgage Loans Held-for-Sale</t>
  </si>
  <si>
    <t>The total UPB of mortgage loans held for sale on non-accrual status was as follows: Successor Predecessor September 30, 2018 December 31, 2017 Mortgage Loans Held for Sale - UPB UPB Fair Value UPB Fair Value Non-accrual $ 46 $ 43 $ 66 $ 64 Mortgage loans held for sale are recorded at fair value as set forth below. Successor Predecessor September 30, 2018 December 31, 2017 Mortgage loans held for sale – UPB $ 1,639 $ 1,837 Mark-to-market adjustment (1) 42 54 Total mortgage loans held for sale $ 1,681 $ 1,891 (1) The mark-to-market adjustment is recorded in net gain on mortgage loans held for sale in the consolidated statements of operations.</t>
  </si>
  <si>
    <t>Reconciliation of Mortgage Loans Held-for-Sale to Cash Flow</t>
  </si>
  <si>
    <t>The following table details a roll forward of the change in the account balance of mortgage loans held for sale. Successor Predecessor Mortgage loans held for sale For the Period August 1 - September 30, 2018 For the Period January 1 - July 31, 2018 Nine Months Ended September 30, 2017 Balance - beginning of period $ 1,514 $ 1,891 $ 1,788 Mortgage loans originated and purchased, net of fees 3,459 12,319 13,988 Loans sold (3,508 ) (13,255 ) (15,107 ) Repurchase of loans out of Ginnie Mae securitizations 223 544 943 Transfer of mortgage loans held for sale to advances/accounts receivable, net related to claims (1) (2 ) (7 ) (16 ) Net transfer of mortgage loans held for sale from REO in other assets (2) 4 14 20 Changes in fair value (8 ) (1 ) 16 Other purchase-related activities (3) (1 ) 9 14 Balance - end of period $ 1,681 $ 1,514 $ 1,646 (1) Amounts are comprised of claims made on certain government insured mortgage loans upon completion of the REO sale. (2) Net amounts are comprised of REO in the sales process, which are transferred to other assets, and certain government insured mortgage REO, which are transferred from other assets upon completion of the sale so that the claims process can begin. (3) Amounts are comprised primarily of non-Ginnie Mae loan purchases and buyouts.</t>
  </si>
  <si>
    <t>Schedule of Loans Held for Investment</t>
  </si>
  <si>
    <t>The following sets forth the composition of mortgage loans held for investment, net. Successor September 30, 2018 Mortgage loans held for investment, net – UPB $ 161 Fair value adjustments (39 ) Total mortgage loans held for investment at fair value $ 122 Predecessor December 31, 2017 Mortgage loans held for investment, net – UPB $ 193 Transfer discount: Non-accretable (41 ) Accretable (12 ) Allowance for loan losses (1 ) Total mortgage loans held for investment $ 139 The total UPB of mortgage loans held for investment on non-accrual status was as follows for the dates indicated. Successor September 30, 2018 Mortgage Loans Held for Investment - UPB UPB Fair Value Non-accrual $ 32 $ 15 The following table details a roll forward of the change in the account balance of mortgage loans held for investment. Successor Mortgage loans held for investment at fair value For the Period August 1 - September 30, 2018 Balance - beginning of period $ 125 Payments received from borrowers (2 ) Losses incurred (1 ) Changes in fair value (1) — Balance - end of period $ 122 (1) The changes in fair value during the two months ended September 30, 2018 is less than $1 .</t>
  </si>
  <si>
    <t>Other Assets (Tables)</t>
  </si>
  <si>
    <t>Schedule of Other Assets</t>
  </si>
  <si>
    <t>Other assets consist of the following. Successor Predecessor September 30, 2018 December 31, 2017 Loans subject to repurchase right from Ginnie Mae $ 231 $ 218 Accrued revenues 144 148 Intangible assets 117 19 Derivative financial instruments at fair value 72 65 Prepaid expenses 31 27 REO, net 19 23 Deposits 15 19 Goodwill 3 72 Receivables from affiliates, net — 6 Other 167 82 Total other assets $ 799 $ 679</t>
  </si>
  <si>
    <t>Derivative Financial Instruments (Tables)</t>
  </si>
  <si>
    <t>Schedule of Derivative Instruments</t>
  </si>
  <si>
    <t>The following table provides the outstanding notional balances, fair values of outstanding positions and recorded gains/(losses). Successor Predecessor September 30, 2018 For the Period August 1 - September 30, 2018 For the Period January 1 - July 31, 2018 Expiration Dates Outstanding Notional Fair Value Recorded (Losses)/Gains Assets Mortgage loans held for sale Loan sale commitments 2018 $ 428 $ 6.9 (3.7 ) 10.5 Derivative financial instruments IRLCs 2018 1,765 57.8 (1.8 ) 0.4 Forward sales of MBS 2018 3,040 12.2 9.0 0.9 LPCs 2018 228 1.7 0.5 0.3 Treasury futures (1) 2018 65 — — (1.8 ) Eurodollar futures (1) 2018-2021 20 — — — Liabilities Derivative financial instruments IRLCs (1) 2018 3 — — — Forward sales of MBS 2018 413 0.5 (1.4 ) (1.0 ) LPCs 2018 320 1.5 0.9 0.1 Treasury futures 2018 53 0.1 0.1 (1.3 ) Eurodollar futures (1) 2020-2021 6 — — — Predecessor September 30, 2017 Nine Months Ended September 30, 2017 Expiration Outstanding Fair Recorded Gains/(Losses) Assets Mortgage loans held for sale Loan sale commitments (1) 2017 $ 1 $ 0.1 $ — Derivative financial instruments IRLCs 2017 2,531 68.7 (23.5 ) Forward sales of MBS 2017 2,524 4.7 (34.5 ) LPCs 2017 132 1.0 (0.9 ) Treasury futures 2017 255 2.0 2.0 Eurodollar futures (1) 2017-2021 11 — — Interest rate swaps (1) 2017 — — (0.1 ) Liabilities Derivative financial instruments IRLCs (1) 2017 7 — 1.1 Forward sales of MBS 2017 1,137 3.2 6.8 LPCs 2017 335 1.2 0.3 Treasury futures 2017 479 2.0 (2.0 ) Eurodollar futures (1) 2017-2021 45 — — Interest rate swaps (1) 2017 — — 0.1 (1) Fair values or recorded gains/(losses) of derivative instruments are less than $0.1 for the specified dates.</t>
  </si>
  <si>
    <t>Indebtedness (Tables)</t>
  </si>
  <si>
    <t>Schedule of Notes Payable</t>
  </si>
  <si>
    <t>Notes Payable Successor Predecessor September 30, 2018 December 31, 2017 Advance Facilities Interest Rate Maturity Date Collateral Capacity Amount Outstanding Collateral Pledged Outstanding Collateral pledged Nationstar agency advance receivables trust LIBOR+1.9% to 2.6% November 2019 Servicing advance receivables $ 575 $ 232 $ 271 $ 416 $ 492 Nationstar mortgage advance receivable trust LIBOR+1.5% to 6.5% August 2021 Servicing advance receivables 325 264 333 230 287 Nationstar agency advance financing facility LIBOR+1.9% to 7.4% January 2019 Servicing advance receivables 150 67 78 102 117 MBS servicer advance facility (2014) CPRATE+3.0% January 2019 Servicing advance receivables 125 33 145 44 140 MBS advance financing facility LIBOR + 2.5% March 2019 Servicing advance receivables — — — 63 64 Advance facilities principal amount 596 $ 827 855 $ 1,100 Unamortized debt issuance costs — — Advance facilities, net $ 596 $ 855 Successor Predecessor September 30, 2018 December 31, 2017 Warehouse Facilities Interest Rate Maturity Date Collateral Capacity Amount Outstanding Collateral Pledged Outstanding Collateral pledged $1,200 warehouse facility LIBOR+1.9% to 3.8% November 2018 Mortgage loans or MBS $ 1,200 $ 664 $ 730 $ 889 $ 960 $1,000 warehouse facility LIBOR+1.6% to 2.5% September 2019 Mortgage loans or MBS 1,000 220 225 299 308 $950 warehouse facility LIBOR+2.0% to 3.5% November 2018 Mortgage loans or MBS 950 661 735 721 785 $600 warehouse facility LIBOR+2.5% February 2019 Mortgage loans or MBS 600 263 285 333 347 $500 warehouse facility LIBOR+1.5% to 2.8% August 2019 Mortgage loans or MBS 500 160 164 233 239 $500 warehouse facility LIBOR+1.8% to 2.8% November 2018 Mortgage loans or MBS 500 291 320 305 337 $500 warehouse facility LIBOR+2.0% to 3.5% April 2019 Mortgage loans or MBS 500 218 233 246 272 $300 warehouse facility LIBOR+2.3% January 2019 Mortgage loans or MBS 300 89 111 116 141 $250 Warehouse Facility LIBOR+2.0% to 2.3% September 2020 Mortgage loans or MBS 250 177 182 — — $200 warehouse facility LIBOR+1.6% April 2019 Mortgage loans or MBS 200 43 44 80 81 $200 warehouse facility LIBOR+4.0% June 2020 Mortgage loans or MBS 200 100 198 50 50 $150 warehouse facility LIBOR+4.3% December 2018 Mortgage loans or MBS 150 — 98 — — $50 warehouse facility LIBOR+4.5% August 2020 Mortgage loans or MBS 50 — 44 10 10 $40 warehouse facility LIBOR+3.0% November 2018 Mortgage loans or MBS 40 2 3 4 6 Warehouse facilities principal amount 2,888 $ 3,372 3,286 $ 3,536 Unamortized debt issuance costs — (1 ) Warehouse facilities, net $ 2,888 $ 3,285 Pledged Collateral: Mortgage loans, net $ 1,595 $ 1,481 $ 1,852 $ 1,680 Reverse mortgage interests, net 1,193 1,342 1,434 1,575 MSR and other collateral 100 549 — 281</t>
  </si>
  <si>
    <t>Schedule of Unsecured Senior Notes</t>
  </si>
  <si>
    <t>Unsecured senior notes consist of the following. Successor Predecessor September 30, 2018 December 31, 2017 $950 face value, 8.125% interest rate payable semi-annually, due July 2023 (1) $ 950 $ — $750 face value, 9.125% interest rate payable semi-annually, due July 2026 (1) 750 — $600 face value, 6.500% interest rate payable semi-annually, due July 2021 (2) 592 595 $300 face value, 6.500% interest rate payable semi-annually, due June 2022 (2) 206 206 $475 face value, 6.500% interest rate payable semi-annually, due August 2018 (3) — 364 $400 face value, 7.875% interest rate payable semi-annually, due October 2020 (4) — 397 $375 face value, 9.625% interest rate payable semi-annually, due May 2019 (4) — 323 Unsecured senior notes principal amount 2,498 1,885 Unamortized debt issuance costs, net of premium, and discount (41 ) (11 ) Unsecured senior notes, net $ 2,457 $ 1,874 (1) On July 13, 2018, Merger Sub issued $950 aggregate principal amount of the 8.125% Notes due 2023 and $750 aggregate principal amount of the 9.125% Notes due 2026. The proceeds from the New Notes were used, together with the proceeds from the issuance of WMIH’s common stock and WMIH’s cash and restricted cash on hand, to consummate the Merger with Nationstar and the refinancing of certain Nationstar’s existing debt and to pay related fees and expenses. At the consummation of the acquisition, Merger Sub merged with and into Nationstar with Nationstar assuming the obligations under the New Notes. (2) In June 2018, the Predecessor entered into a supplemental indenture to, among other things, modify the definition of “Change of Control” to provide that the Merger will not constitute a change of control which would otherwise trigger redemption obligations. (3) The note of the Predecessor was paid off in August 2018. (4) The notes of the Predecessor were redeemed in August 2018.</t>
  </si>
  <si>
    <t>Schedule of Maturities of Long-term Debt</t>
  </si>
  <si>
    <t>As of September 30, 2018 , the expected maturities of the Company's unsecured senior notes based on contractual maturities are as follows. Year Ending December 31, Amount 2018 $ — 2019 — 2020 — 2021 592 2022 206 Thereafter 1,700 Total $ 2,498</t>
  </si>
  <si>
    <t>Schedule of Other Nonrecourse Debt</t>
  </si>
  <si>
    <t>Other nonrecourse debt consists of the following. Successor Predecessor September 30, 2018 December 31, 2017 Issue Date Maturity Date Class of Note Securitized Amount Outstanding Outstanding Participating interest financing (1) — — — $ — $ 6,021 $ 7,111 Securitization of nonperforming HECM loans Trust 2016-2 June 2016 June 2026 A, M1, M2 — — 94 Trust 2016-3 August 2016 August 2026 A, M1, M2 — — 138 Trust 2017-1 May 2017 May 2027 A, M1, M2 193 151 213 Trust 2017-2 September 2017 September 2027 A, M1, M2 308 258 365 Trust 2018-1 March 2018 March 2028 A, M1, M2, M3, M4, M5 348 329 — Trust 2018-2 August 2018 August 2028 A, M1, M2, M3, M4, M5 298 292 — Nonrecourse debt - legacy assets November 2009 October 2039 A 112 32 42 Other nonrecourse debt principal amount 7,083 7,963 Unamortized debt issuance costs, net of premium, and issuance discount (2) 82 51 Other nonrecourse debt, net $ 7,165 $ 8,014 (1) Amounts represent the Company's participating interest in GNMA HMBS securitized portfolios. (2) The Predecessor amount includes a premium of $62 as of December 31, 2017 .</t>
  </si>
  <si>
    <t>Payables and Accrued Liabilities (Tables)</t>
  </si>
  <si>
    <t>Schedule of Payables and Accrued Liabilities</t>
  </si>
  <si>
    <t>Payables and accrued liabilities consist of the following. Successor Predecessor September 30, 2018 December 31, 2017 Payables to servicing and subservicing investors $ 530 $ 516 Loans subject to repurchase from Ginnie Mae 231 218 Accounts payable and other accrued liabilities 165 99 Payables to GSEs and securitized trusts 95 92 Accrued bonus and payroll 89 82 Accrued legal expenses 65 25 Payable to insurance carriers and insurance cancellation reserves 61 61 Accrued interest 61 62 MSR purchases payable including advances 21 10 Repurchase reserves 9 9 Taxes 8 36 Lease obligations 5 24 Derivative financial instruments at fair value 2 5 Total payables and accrued liabilities $ 1,342 $ 1,239</t>
  </si>
  <si>
    <t>Schedule of Loans Subject to Repurchase Reserve</t>
  </si>
  <si>
    <t>The activity of the repurchase reserves is set forth below. Successor Predecessor Repurchase Reserves For the Period August 1 - September 30, 2018 For the Period July 1 - July 31, 2018 Three Months Ended September 30, 2017 For the Period January 1 - July 31, 2018 Nine Months Ended September 30, 2017 Balance - beginning of period $ 9 $ 9 $ 14 $ 9 $ 18 Provisions 1 — 2 3 5 Releases (1 ) — — (3 ) (6 ) Charge-offs — — (1 ) — (2 ) Balance - end of period $ 9 $ 9 $ 15 $ 9 $ 15</t>
  </si>
  <si>
    <t>Securitizations and Financings (Tables)</t>
  </si>
  <si>
    <t>Schedule of Assets and Liabilities of VIEs Included in Financial Statements</t>
  </si>
  <si>
    <t>A summary of mortgage loans transferred by the Company to unconsolidated securitization trusts that are 60 days or more past due are presented below. Successor Predecessor Principal Amount of Loans 60 Days or More Past Due September 30, 2018 December 31, 2017 Unconsolidated securitization trusts $ 317 $ 448 The following table shows a summary of the outstanding collateral and certificate balances for securitization trusts for which the Company was the transferor, including any retained beneficial interests and MSRs, that were not consolidated by the Company for the dates indicated. Successor Predecessor September 30, 2018 December 31, 2017 Total collateral balances $ 1,940 $ 2,291 Total certificate balances $ 1,884 $ 2,129 A summary of the assets and liabilities of the Company's transactions with VIEs included in the Company’s consolidated financial statements is presented below for the dates indicated. Successor Predecessor September 30, 2018 December 31, 2017 Transfers Reverse Secured Borrowings Transfers Reverse Secured Borrowings Assets Restricted cash $ 111 $ 52 $ 106 $ 26 Reverse mortgage interests, net — 7,140 — 7,981 Advances and other receivables, net 682 — 896 — Mortgage loans held for investment, net 121 — 138 — Other assets — — 2 — Total assets $ 914 $ 7,192 $ 1,142 $ 8,007 Liabilities Advance facilities (1) $ 563 $ — $ 749 $ — Payables and accrued liabilities 1 1 2 1 Participating interest financing (2) — 6,021 — 7,111 HECM Securitizations (HMBS) Trust 2016-2 — — — 94 Trust 2016-3 — — — 138 Trust 2017-1 — 151 — 213 Trust 2017-2 — 258 — 365 Trust 2018-1 — 329 — — Trust 2018-2 — 292 — — Nonrecourse debt–legacy assets 32 — 42 — Total liabilities $ 596 $ 7,052 $ 793 $ 7,922 (1) Advance facilities include the Nationstar agency advance financing facility and notes payable recorded by the Nationstar Mortgage Advance Receivable Trust, and the Nationstar Agency Advance Receivables Trust. Refer to Notes Payable in Note 10, Indebtedness , for additional information. (2) Participating interest financing excludes premiums.</t>
  </si>
  <si>
    <t>Earnings Per Share (Tables)</t>
  </si>
  <si>
    <t>Schedule of Earnings Per Share</t>
  </si>
  <si>
    <t>The following table sets forth the computation of basic and diluted net income per common share (amounts in millions, except per share amounts). Successor Predecessor For the Period August 1 - September 30, 2018 For the Period July 1 - July 31, 2018 Three Months Ended September 30, 2017 For the Period January 1 - July 31, 2018 Nine Months Ended September 30, 2017 Net income (loss) attributable to Successor/Predecessor $ 1,020 $ (64 ) $ 7 $ 154 $ (11 ) Less: Undistributed earnings attributable to participating stockholders 9 — — — — Net income (loss) attributable to common stockholders $ 1,011 $ (64 ) $ 7 $ 154 $ (11 ) Net income (loss) per common share attributable to Successor/Predecessor: Basic $ 11.13 $ (0.65 ) $ 0.07 $ 1.57 $ (0.11 ) Diluted $ 10.99 $ (0.65 ) $ 0.07 $ 1.55 $ (0.11 ) Weighted average shares of common stock outstanding (in thousands): Basic 90,808 98,164 97,706 98,046 97,685 Dilutive effect of stock awards 345 — 988 1,091 — Dilutive effect of participating securities 839 — — — — Diluted 91,992 98,164 98,694 99,137 97,685</t>
  </si>
  <si>
    <t>Income Taxes (Tables)</t>
  </si>
  <si>
    <t>Schedule of Components of Income Tax Expense (Benefit)</t>
  </si>
  <si>
    <t>The components of income tax expense (benefit) on continuing operations were as follows: Successor Predecessor For the Period August 1 - September 30, 2018 For the Period July 1 - July 31, 2018 Three Months Ended September 30, 2017 For the Period January 1 - July 31, 2018 Nine Months Ended September 30, 2017 Income tax (benefit) expense $ (979 ) $ (19 ) $ 5 $ 48 $ (4 ) Effective tax rate (2,377.1 )% 23.1 % 37.1 % 23.8 % 29.1 %</t>
  </si>
  <si>
    <t>Fair Value Measurements (Tables)</t>
  </si>
  <si>
    <t>Schedule of Fair Value, Assets and Liabilities Measured on Recurring Basis</t>
  </si>
  <si>
    <t>The following table presents the estimated carrying amount and fair value of the Company's financial instruments and other assets and liabilities measured at fair value on a recurring basis. Successor September 30, 2018 Recurring Fair Value Measurements Total Fair Value Level 1 Level 2 Level 3 Assets Mortgage loans held for sale (1) $ 1,681.1 $ — $ 1,681.1 $ — Mortgage loans held for investment (1) 121.6 — 121.6 Mortgage servicing rights (1) 3,485.4 — — 3,485.4 Derivative financial instruments IRLCs 57.8 — 57.8 — Forward MBS trades 12.2 — 12.2 — LPCs 1.7 — 1.7 — Eurodollar futures (2) — — — — Treasury futures (2) — — — — Total assets $ 5,359.8 $ — $ 1,752.8 $ 3,607.0 Liabilities Derivative financial instruments IRLCs (2) $ — $ — $ — $ — Forward MBS trades 0.5 — 0.5 — LPCs 1.5 — 1.5 — Eurodollar futures (2) — — — — Treasury futures (2) 0.1 — 0.1 — Mortgage servicing rights financing 26.3 — — 26.3 Excess spread financing 1,096.5 — — 1,096.5 Total liabilities $ 1,124.9 $ — $ 2.1 $ 1,122.8 (1) Based on the nature and risks of the underlying assets and liabilities, the fair value is presented for the aggregate account. (2) Fair values of the underlying assets and liabilities are less than $0.1 for the specified dates. Predecessor December 31, 2017 Recurring Fair Value Measurements Total Fair Value Level 1 Level 2 Level 3 Assets Mortgage loans held for sale (1) $ 1,890.8 $ — $ 1,890.8 $ — Mortgage servicing rights (1) 2,937.4 — — 2,937.4 Derivative financial instruments IRLCs 59.3 — 59.3 — Forward MBS trades 2.4 — 2.4 — LPCs 0.9 — 0.9 — Eurodollar futures (2) — — — — Treasury futures 1.9 — 1.9 — Total assets $ 4,892.7 $ — $ 1,955.3 $ 2,937.4 Liabilities Derivative financial instruments Forward MBS trades $ 2.8 $ — $ 2.8 $ — LPCs 0.6 — 0.6 — Eurodollar futures (2) — — — — Treasury futures 1.4 — 1.4 — Mortgage servicing rights financing 9.5 — — 9.5 Excess spread financing 996.5 — — 996.5 Total liabilities $ 1,010.8 $ — $ 4.8 $ 1,006.0 (1) Based on the nature and risks of the underlying assets and liabilities, the fair value is presented for the aggregate account. (2) Fair values of the underlying assets and liabilities are less than $0.1 for the specified dates.</t>
  </si>
  <si>
    <t>Fair Value, Assets and Liabilities Measured on Recurring Basis, Unobservable Input Reconciliation</t>
  </si>
  <si>
    <t>The table below presents a reconciliation for all of the Company's Level 3 assets and liabilities measured at fair value on a recurring basis. Successor Assets Liabilities Mortgage servicing rights Excess spread financing Mortgage servicing rights financing For the Period August 1 to September 30, 2018 Balance - beginning of period $ 3,413 $ 1,039 $ 26 Total gains or losses included in earnings 20 26 — Purchases, issuances, sales, repayments and settlements Purchases 72 — — Issuances 43 84 — Sales (63 ) — — Repayments — (21 ) — Settlements — (31 ) — Balance - end of period $ 3,485 $ 1,097 $ 26 Predecessor Assets Liabilities Mortgage servicing rights Excess spread financing Mortgage servicing rights financing For the Period January 1 to July 31, 2018 Balance - beginning of period $ 2,937 $ 996 $ 10 Total gains or losses included in earnings 166 81 16 Purchases, issuances, sales, repayments and settlements Purchases 144 — — Issuances 162 70 — Sales 4 — — Repayments — (3 ) Settlements — (105 ) — Balance - end of period $ 3,413 $ 1,039 $ 26 Predecessor Assets Liabilities Mortgage servicing rights Excess spread financing Mortgage servicing rights financing Nine Months Ended September 30, 2017 Balance - beginning of period $ 3,160 $ 1,214 $ 27 Total gains or losses included in earnings (361 ) — (7 ) Purchases, issuances, sales, repayments and settlements Purchases 30 — — Issuances 151 — — Sales (24 ) — — Repayments — (9 ) — Settlements — (159 ) — Balance - end of period $ 2,956 $ 1,046 $ 20</t>
  </si>
  <si>
    <t>Fair Value, by Balance Sheet Grouping</t>
  </si>
  <si>
    <t>The table below presents a summary of the estimated carrying amount and fair value of the Company's financial instruments. Successor September 30, 2018 Carrying Amount Fair Value Level 1 Level 2 Level 3 Financial assets Cash and cash equivalents $ 198 $ 198 $ — $ — Restricted cash 332 332 — — Advances and other receivables, net 1,174 — — 1,174 Reverse mortgage interests, net 8,886 — — 8,980 Mortgage loans held for sale 1,681 — 1,681 — Mortgage loans held for investment, net 122 — — 122 Derivative financial instruments 72 — 72 — Financial liabilities Unsecured senior notes 2,457 2,583 — — Advance facilities 596 — 596 — Warehouse facilities 2,888 — 2,888 — Mortgage servicing rights financing liability 26 — — 26 Excess spread financing 1,097 — — 1,097 Derivative financial instruments 2 — 2 — Participating interest financing 6,103 — 6,101 — HECM Securitization (HMBS) Trust 2017-1 151 — — 176 Trust 2017-2 258 — — 283 Trust 2018-1 329 — — 318 Trust 2018-2 292 — — 271 Nonrecourse debt - legacy assets 32 — — 31 Predecessor December 31, 2017 Carrying Amount Fair Value Level 1 Level 2 Level 3 Financial assets Cash and cash equivalents $ 215 $ 215 $ — $ — Restricted cash 360 360 — — Advances and other receivables, net 1,706 — — 1,706 Reverse mortgage interests, net 9,984 — — 10,164 Mortgage loans held for sale 1,891 — 1,891 — Mortgage loans held for investment, net 139 — — 139 Derivative financial instruments 65 — 65 — Financial liabilities Unsecured senior notes 1,874 1,912 — — Advance facilities 855 — 855 — Warehouse facilities 3,285 — 3,286 — Mortgage servicing rights financing liability 10 — — 10 Excess spread financing 996 — — 996 Derivative financial instruments 5 — 5 — Participating interest financing 7,167 — 7,353 — HECM Securitization (HMBS) Trust 2016-2 94 — — 112 Trust 2016-3 138 — — 155 Trust 2017-1 213 — — 225 Trust 2017-2 365 — — 371 Nonrecourse debt - legacy assets 37 — — 36</t>
  </si>
  <si>
    <t>Business Segment Reporting (Tables)</t>
  </si>
  <si>
    <t>Schedule of Segment Reporting Information</t>
  </si>
  <si>
    <t>The following tables present financial information by segment. Successor For the Period August 1 - September 30, 2018 Servicing Originations Xome Eliminations Total Operating Segments Corporate and Other Consolidated Revenues Service related, net $ 183 $ 10 $ 73 $ (7 ) $ 259 $ — $ 259 Net gain on mortgage loans held for sale — 76 — 7 83 — 83 Total revenues 183 86 73 — 342 — 342 Total Expenses 104 66 71 — 241 34 275 Other income (expenses) Interest income 78 10 — — 88 2 90 Interest expense (74 ) (10 ) (1 ) — (85 ) (37 ) (122 ) Other 5 1 — — 6 — 6 Total Other Income (expenses), net 9 1 (1 ) — 9 (35 ) (26 ) Income (loss) before income tax expense (benefit) $ 88 $ 21 $ 1 $ — $ 110 $ (69 ) $ 41 Depreciation and amortization for property and equipment and intangible assets $ 4 $ 2 $ 2 $ — $ 8 $ 7 $ 15 Total assets $ 14,166 $ 4,892 $ 457 $ (3,532 ) $ 15,983 $ 1,745 $ 17,728 Predecessor For the Period July 1 - July 31, 2018 Servicing Originations Xome Eliminations Total Operating Segments Corporate and Other Consolidated Revenues Service related, net $ 97 $ 4 $ 22 $ (3 ) $ 120 $ — $ 120 Net gain on mortgage loans held for sale — 41 — 3 44 — 44 Total revenues 97 45 22 — 164 — 164 Total Expenses 126 34 19 — 179 63 242 Other income (expenses) Interest income 41 6 — — 47 1 48 Interest expense (35 ) (6 ) — — (41 ) (12 ) (53 ) Other — — — — — — — Total Other Income (expenses), net 6 — — — 6 (11 ) (5 ) Income (loss) before income tax expense (benefit) $ (23 ) $ 11 $ 3 $ — $ (9 ) $ (74 ) $ (83 ) Depreciation and amortization for property and equipment and intangible assets $ 2 $ 1 $ 1 $ — $ 4 $ — $ 4 Total assets $ 14,578 $ 4,701 $ 425 $ (3,591 ) $ 16,113 $ 913 $ 17,026 Predecessor Three Months Ended September 30, 2017 Servicing Originations Xome Eliminations Total Operating Segments Corporate and Other Consolidated Revenues Service related, net $ 191 $ 16 $ 65 $ (20 ) $ 252 $ — $ 252 Net gain on mortgage loans held for sale — 134 — 20 154 — 154 Total revenues 191 150 65 — 406 — 406 Total Expenses 185 106 54 — 345 23 368 Other income (expenses) Interest income 143 14 — — 157 2 159 Interest expense (132 ) (13 ) — — (145 ) (38 ) (183 ) Other (2 ) — — — (2 ) — (2 ) Total Other Income (expenses), net 9 1 — — 10 (36 ) (26 ) Income (loss) before income tax expense (benefit) $ 15 $ 45 $ 11 $ — $ 71 $ (59 ) $ 12 Depreciation and amortization for property and equipment and intangible assets $ 6 $ 3 $ 3 $ — $ 12 $ 3 $ 15 Total assets $ 15,147 $ 4,644 $ 382 $ (2,948 ) $ 17,225 $ 779 $ 18,004 Predecessor For the Period January 1 - July 31, 2018 Servicing Originations Xome Eliminations Total Operating Segments Corporate and Other Consolidated Revenues Service related, net $ 740 $ 36 $ 149 $ (25 ) $ 900 $ 1 $ 901 Net gain on mortgage loans held for sale — 270 — 25 295 — 295 Total revenues 740 306 149 — 1,195 1 1,196 Total expenses 474 245 123 — 842 103 945 Other income (expenses) Interest income 288 38 — — 326 7 333 Interest expense (268 ) (37 ) — — (305 ) (83 ) (388 ) Other (1 ) — 9 — 8 (2 ) 6 Total other income (expenses), net 19 1 9 — 29 (78 ) (49 ) Income (loss) before income tax expense (benefit) $ 285 $ 62 $ 35 $ — $ 382 $ (180 ) $ 202 Depreciation and amortization for property and equipment and intangible assets $ 15 $ 7 $ 7 $ — $ 29 $ 4 $ 33 Total assets $ 14,578 $ 4,701 $ 425 $ (3,591 ) $ 16,113 $ 913 $ 17,026 Predecessor Nine Months Ended September 30, 2017 Servicing Originations Xome Eliminations Total Operating Segments Corporate and Other Consolidated Revenues Service related, net $ 537 $ 47 $ 226 $ (63 ) $ 747 $ 1 $ 748 Net gain on mortgage loans held for sale — 402 — 63 465 — 465 Total revenues 537 449 226 — 1,212 1 1,213 Total expenses 513 326 193 — 1,032 72 1,104 Other income (expenses) Interest income 386 39 — — 425 12 437 Interest expense (409 ) (39 ) — — (448 ) (116 ) (564 ) Other (2 ) — 8 — 6 (2 ) 4 Total other income (expenses), net (25 ) — 8 — (17 ) (106 ) (123 ) Income (loss) before income tax expense (benefit) $ (1 ) $ 123 $ 41 $ — $ 163 $ (177 ) $ (14 ) Depreciation and amortization for property and equipment and intangible assets $ 16 $ 8 $ 10 $ — $ 34 $ 10 $ 44 Total assets $ 15,147 $ 4,644 $ 382 $ (2,948 ) $ 17,225 $ 779 $ 18,004</t>
  </si>
  <si>
    <t>Guarantor Financial Statement Information (Tables)</t>
  </si>
  <si>
    <t>Consolidating Balance Sheet</t>
  </si>
  <si>
    <t>MR. COOPER GROUP INC. CONSOLIDATING BALANCE SHEET SEPTEMBER 30, 2018 Successor Mr. Cooper Issuer (1) Guarantor Non-Guarantor Eliminations Consolidated Assets Cash and cash equivalents $ 5 $ 164 $ 1 $ 28 $ — $ 198 Restricted cash — 168 — 164 — 332 Mortgage servicing rights — 3,462 — 38 — 3,500 Advances and other receivables, net — 1,174 — — — 1,174 Reverse mortgage interests, net — 7,764 — 1,122 — 8,886 Mortgage loans held for sale at fair value — 1,681 — — — 1,681 Mortgage loans held for investment, net — 1 — 121 — 122 Property and equipment, net — 85 — 17 — 102 Deferred tax asset 990 (49 ) — (7 ) — 934 Other assets 1 671 197 616 (686 ) 799 Investment in subsidiaries 2,916 586 — — (3,502 ) — Total assets $ 3,912 $ 15,707 $ 198 $ 2,099 $ (4,188 ) $ 17,728 Liabilities and Stockholders' Equity Unsecured senior notes, net $ 1,658 $ 799 $ — $ — $ — $ 2,457 Advance facilities, net — 33 — 563 — 596 Warehouse facilities, net — 2,888 — — — 2,888 Payables and accrued liabilities 32 1,244 2 64 — 1,342 MSR related liabilities - nonrecourse at fair value — 1,103 — 20 — 1,123 Mortgage servicing liabilities — 79 — — — 79 Other nonrecourse debt, net — 6,103 — 1,062 — 7,165 Payables to affiliates 144 542 — — (686 ) — Total liabilities 1,834 12,791 2 1,709 (686 ) 15,650 Total stockholders' equity 2,078 2,916 196 390 (3,502 ) 2,078 Total liabilities and stockholders' equity $ 3,912 $ 15,707 $ 198 $ 2,099 $ (4,188 ) $ 17,728 (1) Issuer balances exclude the balances of its guarantor and non-guarantor subsidiaries, as previously described. MR. COOPER GROUP INC. CONSOLIDATING BALANCE SHEET DECEMBER 31, 2017 Predecessor Nationstar Issuer (1) Guarantor (Subsidiaries of Issuer) Non-Guarantor (Subsidiaries of Issuer) Eliminations Consolidated Assets Cash and cash equivalents $ — $ 195 $ 1 $ 19 $ — $ 215 Restricted cash — 228 — 132 — 360 Mortgage servicing rights — 2,910 — 31 — 2,941 Advances and other receivables, net — 1,706 — — — 1,706 Reverse mortgage interests, net — 9,110 — 874 — 9,984 Mortgage loans held for sale at fair value — 1,891 — — — 1,891 Mortgage loans held for investment, net — 1 — 138 — 139 Property and equipment, net — 102 — 19 — 121 Other assets — 585 182 779 (867 ) 679 Investment in subsidiaries 1,846 522 — — (2,368 ) — Total assets $ 1,846 $ 17,250 $ 183 $ 1,992 $ (3,235 ) $ 18,036 Liabilities and Stockholders' Equity Unsecured senior notes, net $ — $ 1,874 $ — $ — $ — $ 1,874 Advance facilities, net — 106 — 749 — 855 Warehouse facilities, net — 3,285 — — — 3,285 Payables and accrued liabilities — 1,202 1 36 — 1,239 MSR related liabilities - nonrecourse at fair value — 987 — 19 — 1,006 Mortgage servicing liabilities — 41 — — — 41 Other nonrecourse debt, net — 7,167 — 847 — 8,014 Payables to affiliates 124 742 — 1 (867 ) — Total liabilities 124 15,404 1 1,652 (867 ) 16,314 Total stockholders' equity 1,722 1,846 182 340 (2,368 ) 1,722 Total liabilities and stockholders' equity $ 1,846 $ 17,250 $ 183 $ 1,992 $ (3,235 ) $ 18,036 (1) Issuer balances exclude the balances of its guarantor and non-guarantor subsidiaries, as previously described.</t>
  </si>
  <si>
    <t>Consolidating Statement of Operations</t>
  </si>
  <si>
    <t>MR. COOPER GROUP INC. CONSOLIDATING STATEMENT OF OPERATIONS FOR THE PERIOD AUGUST 1 TO SEPTEMBER 30, 2018 Successor Mr. Cooper Issuer (1) Guarantor Non-Guarantor Eliminations Consolidated Revenues: Service related, net $ — $ 183 $ 4 $ 72 $ — $ 259 Net gain on mortgage loans held for sale — 83 — — — 83 Total revenues — 266 4 72 — 342 Expenses: Salaries, wages benefits — 107 1 31 — 139 General and administrative 1 91 1 43 — 136 Total expenses 1 198 2 74 — 275 Other income (expenses): Interest income — 80 — 10 — 90 Interest expense (26 ) (87 ) — (9 ) — (122 ) Other income (expenses) 1 5 — — — 6 Gain (loss) from subsidiaries 56 1 — — (57 ) — Total other income (expenses), net 31 (1 ) — 1 (57 ) (26 ) Income (loss) before income tax expense (benefit) 30 67 2 (1 ) (57 ) 41 Less: Income tax expense (benefit) (990 ) 11 — — — (979 ) Net income (loss) 1,020 56 2 (1 ) (57 ) 1,020 Less: Net income attributable to non-controlling interests — — — — — — Net income (loss) attributable to Nationstar $ 1,020 $ 56 $ 2 $ (1 ) $ (57 ) $ 1,020 (1) Issuer activities exclude the activities of its guarantor and non-guarantor subsidiaries, as previously described. MR. COOPER GROUP INC. CONSOLIDATING STATEMENT OF OPERATIONS FOR THE PERIOD JULY 1 TO JULY 31, 2018 Predecessor Nationstar Issuer (1) Guarantor Non-Guarantor Eliminations Consolidated Revenues: Service related, net $ — $ 95 $ 3 $ 22 $ — $ 120 Net gain on mortgage loans held for sale — 44 — — — 44 Total revenues — 139 3 22 — 164 Expenses: Salaries, wages benefits — 59 — 10 — 69 General and administrative 27 136 — 10 — 173 Total expenses 27 195 — 20 — 242 Other income (expenses): Interest income — 41 — 7 — 48 Interest expense — (49 ) — (4 ) — (53 ) Other income (expenses) — — — — — — Gain (loss) from subsidiaries (37 ) 7 — — 30 — Total other income (expenses), net (37 ) (1 ) — 3 30 (5 ) Income (loss) before income tax expense (benefit) (64 ) (57 ) 3 5 30 (83 ) Less: Income tax expense (benefit) — (20 ) — 1 — (19 ) Net income (loss) (64 ) (37 ) 3 4 30 (64 ) Less: Net income attributable to non-controlling interests — — — — — — Net income (loss) attributable to Nationstar $ (64 ) $ (37 ) $ 3 $ 4 $ 30 $ (64 ) (1) Issuer activities exclude the activities of its guarantor and non-guarantor subsidiaries, as previously described. MR. COOPER GROUP INC. CONSOLIDATING STATEMENT OF OPERATIONS FOR THE PERIOD JANUARY 1 TO JULY 31, 2018 Predecessor Nationstar Issuer (1) Guarantor Non-Guarantor Eliminations Consolidated Revenues: Service related, net $ — $ 732 $ 16 $ 153 $ — $ 901 Net gain on mortgage loans held for sale — 295 — — — 295 Total revenues — 1,027 16 153 — 1,196 Expenses: Salaries, wages benefits — 359 3 64 — 426 General and administrative 27 427 1 64 — 519 Total expenses 27 786 4 128 — 945 Other income (expenses): Interest income — 299 — 34 — 333 Interest expense — (364 ) — (24 ) — (388 ) Other income (expense) — (3 ) — 9 — 6 Gain (loss) from subsidiaries 181 56 — — (237 ) — Total other income (expenses), net 181 (12 ) — 19 (237 ) (49 ) Income (loss) before income tax expense (benefit) 154 229 12 44 (237 ) 202 Less: income tax expense (benefit) — 48 — — — 48 Net income (loss) 154 181 12 44 (237 ) 154 Less: net loss attributable to noncontrolling interests — — — — — — Net income (loss) attributable to Nationstar $ 154 $ 181 $ 12 $ 44 $ (237 ) $ 154 (1) Issuer activities exclude the activities of its guarantor and non-guarantor subsidiaries, as previously described. MR. COOPER GROUP INC. CONSOLIDATING STATEMENT OF OPERATIONS THREE MONTHS ENDED SEPTEMBER 30, 2017 Predecessor Nationstar Issuer (1) Guarantor Non-Guarantor Eliminations Consolidated Revenues: Service related, net $ — $ 181 $ 7 $ 64 $ — $ 252 Net gain on mortgage loans held for sale — 153 — 1 — 154 Total revenues — 334 7 65 — 406 Expenses: Salaries, wages and benefits — 153 1 29 — 183 General and administrative — 154 4 27 — 185 Total expenses — 307 5 56 — 368 Other income (expenses): Interest income — 147 — 12 — 159 Interest expense — (170 ) — (13 ) — (183 ) Other expenses — (3 ) — 1 — (2 ) Gain (loss) from subsidiaries 7 11 — — (18 ) — Total other income (expenses), net 7 (15 ) — — (18 ) (26 ) Income (loss) before income tax expense (benefit) 7 12 2 9 (18 ) 12 Less: Income tax benefit — 5 — — — 5 Net income (loss) 7 7 2 9 (18 ) 7 Less: Net income attributable to non-controlling interests — — — — — — Net income (loss) attributable to Nationstar $ 7 $ 7 $ 2 $ 9 $ (18 ) $ 7 (1) Issuer activities exclude the activities of its guarantor and non-guarantor subsidiaries, as previously described. MR. COOPER GROUP INC. CONSOLIDATING STATEMENT OF OPERATIONS NINE MONTHS ENDED SEPTEMBER 30, 2017 Predecessor Nationstar Issuer (1) Guarantor Non-Guarantor Eliminations Consolidated Revenues: Service related, net $ — $ 497 $ 21 $ 230 $ — $ 748 Net gain on mortgage loans held for sale — 464 — 1 — 465 Total Revenues — 961 21 231 — 1,213 Expenses: Salaries, wages and benefits — 451 3 103 — 557 General and administrative — 435 10 102 — 547 Total expenses — 886 13 205 — 1,104 Other income (expenses): Interest income — 398 — 39 — 437 Interest expense — (522 ) — (42 ) — (564 ) Other expense — (5 ) — 9 — 4 Gain (loss) from subsidiaries (11 ) 40 — — (29 ) — Total other income (expenses), net (11 ) (89 ) — 6 (29 ) (123 ) Income (loss) before taxes (11 ) (14 ) 8 32 (29 ) (14 ) Income tax benefit — (4 ) — — — (4 ) Net income (loss) (11 ) (10 ) 8 32 (29 ) (10 ) Less: net income attributable to non-controlling interests — 1 — — — 1 Net income (loss) attributable to Nationstar $ (11 ) $ (11 ) $ 8 $ 32 $ (29 ) $ (11 ) (1) Issuer activities exclude the activities of its guarantor and non-guarantor subsidiaries, as previously described.</t>
  </si>
  <si>
    <t>Consolidating Statement of Cash Flows</t>
  </si>
  <si>
    <t>MR. COOPER GROUP INC. CONSOLIDATING STATEMENT OF CASH FLOWS NINE MONTHS ENDED SEPTEMBER 30, 2017 Predecessor Nationstar Issuer (1) Guarantor Non-Guarantor Eliminations Consolidated Operating Activities Net income (loss) attributable to Nationstar $ (11 ) $ (11 ) $ 8 $ 32 $ (29 ) $ (11 ) Adjustments to reconcile net income (loss) to net cash attributable to operating activities: Net income attributable to non-controlling interests — 1 — — — 1 (Gain) loss from subsidiaries 11 (40 ) — — 29 — Net gain on mortgage loans held for sale — (464 ) — (1 ) — (465 ) Reverse mortgage loan interest income — (370 ) — — — (370 ) (Gain) loss on sale of assets — 1 — (9 ) — (8 ) Provision for servicing reserves — 97 — — — 97 Fair value changes and amortization of mortgage servicing rights — 362 — — — 362 Fair value changes in excess spread financing — 2 — (2 ) — — Fair value changes in mortgage servicing rights financing liability — (7 ) — — — (7 ) Amortization of premiums, net of discount accretion — 55 — 8 — 63 Depreciation and amortization for property and equipment and intangible assets — 33 — 11 — 44 Share-based compensation — 9 — 4 — 13 Other loss — 5 — — — 5 Repurchases of forward loans assets out of Ginnie Mae securitizations — (943 ) — — — (943 ) Mortgage loans originated and purchased for sale, net of fees — (14,002 ) — — — (14,002 ) Sale proceeds and loan payment proceeds for mortgage loans held for sale and held for investment — 15,459 — 13 — 15,472 Excess tax benefit from share-based compensation — (1 ) — — — (1 ) Changes in assets and liabilities: Advances and other receivables — 71 — — — 71 Reverse mortgage interests — 1,451 — (225 ) — 1,226 Other assets 4 (99 ) (9 ) 87 — (17 ) Payables and accrued liabilities — (273 ) — (11 ) — (284 ) Net cash attributable to operating activities 4 1,336 (1 ) (93 ) — 1,246 (1) Issuer activities exclude the activities of its guarantor and non-guarantor subsidiaries, as previously described. MR. COOPER GROUP INC. CONSOLIDATING STATEMENT OF CASH FLOWS NINE MONTHS ENDED SEPTEMBER 30, 2017 (Continued) Predecessor Nationstar Issuer (1) Guarantor Non-Guarantor Eliminations Consolidated Investing Activities Property and equipment additions, net of disposals — (31 ) — (3 ) — (34 ) Purchase of forward mortgage servicing rights, net of liabilities incurred — (22 ) — (6 ) — (28 ) Net proceeds from acquisition of reverse mortgage servicing portfolio and HECM related receivables — 16 — — — 16 Proceeds on sale of forward and reverse mortgage servicing rights — 25 — — — 25 Proceeds on sale of assets — 16 — — — 16 Net cash attributable to investing activities — 4 — (9 ) — (5 ) Financing Activities Increase in warehouse facilities — 351 — — — 351 Decrease in advance facilities — (93 ) — (205 ) — (298 ) Proceeds from issuance of HECM securitizations — (1 ) — 707 — 706 Repayment of HECM securitizations — — — (484 ) — (484 ) Proceeds from issuance of participating interest financing in reverse mortgage interests — 437 — — — 437 Repayment of participating interest financing in reverse mortgage interests — (1,928 ) — — — (1,928 ) Repayment of excess spread financing — (9 ) — — — (9 ) Settlement of excess spread financing — (159 ) — — — (159 ) Repayment of nonrecourse debt - legacy assets — — — (12 ) — (12 ) Repurchase of unsecured senior notes — (122 ) — — — (122 ) Surrender of shares relating to stock vesting (4 ) — — — — (4 ) Debt financing costs — (11 ) — — — (11 ) Dividends to non-controlling interests — (5 ) — — — (5 ) Net cash attributable to financing activities (4 ) (1,540 ) — 6 — (1,538 ) Net increase (decrease) in cash, cash equivalents, and restricted cash — (200 ) (1 ) (96 ) — (297 ) Cash, cash equivalents, and restricted cash - beginning of period — 612 2 263 — 877 Cash, cash equivalents, and restricted cash - end of period $ — $ 412 $ 1 $ 167 $ — $ 580 (1) Issuer activities exclude the activities of its guarantor and non-guarantor subsidiaries, as previously described. MR. COOPER GROUP INC. CONSOLIDATING STATEMENT OF CASH FLOWS FOR THE PERIOD AUGUST 1 TO SEPTEMBER 30, 2018 Successor Mr. Cooper Issuer (1) Guarantor Non-Guarantor Eliminations Consolidated Operating Activities Net income (loss) attributable to Nationstar $ 1,020 $ 56 $ 2 $ (1 ) $ (57 ) $ 1,020 Adjustments to reconcile net income (loss) to net cash attributable to operating activities: Deferred tax (990 ) 52 — 7 — (931 ) (Gain) loss from subsidiaries (56 ) (1 ) — — 57 — Net gain on mortgage loans held for sale — (83 ) — — — (83 ) Reverse mortgage loan interest income — (72 ) — — — (72 ) Provision for servicing reserves — 14 — — — 14 Fair value changes and amortization of mortgage servicing rights — (27 ) — — — (27 ) Fair value changes in excess spread financing — 26 — — — 26 Amortization of premiums, net of discount accretion 1 2 — — — 3 Depreciation and amortization for property and equipment and intangible assets — 13 — 2 — 15 Share-based compensation — 2 — — — 2 Repurchases of forward loans assets out of Ginnie Mae securitizations — (223 ) — — — (223 ) Mortgage loans originated and purchased for sale, net of fees — (3,458 ) — — — (3,458 ) Sales proceeds and loan payment proceeds for mortgage loans held for sale and held for investment — 3,537 — 9 — 3,546 Changes in assets and liabilities: Advances and other receivables — 76 — — — 76 Reverse mortgage interests — 425 — 17 — 442 Other assets — 25 (3 ) (37 ) — (15 ) Payables and accrued liabilities 19 (179 ) 1 — — (159 ) Net cash attributable to operating activities (6 ) 185 — (3 ) — 176 (1) Issuer activities exclude the activities of its guarantor and non-guarantor subsidiaries, as previously described. MR. COOPER GROUP INC. CONSOLIDATING STATEMENT OF CASH FLOWS FOR THE PERIOD AUGUST 1 TO SEPTEMBER 30, 2018 (Continued) Successor Mr. Cooper Issuer (1) Guarantor Non-Guarantor Eliminations Consolidated Investing Activities Acquisition, net of cash acquired — — — (33 ) — (33 ) Property and equipment additions, net of disposals — (20 ) — 6 — (14 ) Purchase of forward mortgage servicing rights, net of liabilities incurred — (63 ) — — — (63 ) Proceeds on sale of forward and reverse mortgage servicing rights — 60 — — — 60 Net cash attributable to investing activities — (23 ) — (27 ) — (50 ) Financing Activities Increase in warehouse facilities — 186 — — — 186 (Decrease) increase in advance facilities — (17 ) — 63 — 46 Repayment of HECM securitizations — — — (91 ) — (91 ) Proceeds from issuance of participating interest financing in reverse mortgage interests — 45 — — — 45 Repayment of participating interest financing in reverse mortgage interests — (403 ) — — — (403 ) Proceeds from issuance of excess spread financing — 84 — — — 84 Repayment of excess spread financing — (21 ) — — — (21 ) Settlement of excess spread financing — (31 ) — — — (31 ) Repayment of nonrecourse debt - legacy assets — — — (3 ) — (3 ) Redemption and repayment of unsecured senior notes — (1,030 ) — — — (1,030 ) Debt financing costs — (1 ) — — — (1 ) Net cash attributable to financing activities — (1,188 ) — (31 ) — (1,219 ) Net decrease in cash, cash equivalents, and restricted cash (6 ) (1,026 ) — (61 ) — (1,093 ) Cash, cash equivalents, and restricted cash - beginning of period 11 1,358 1 253 — 1,623 Cash, cash equivalents, and restricted cash - end of period $ 5 $ 332 $ 1 $ 192 $ — $ 530 (1) Issuer activities exclude the activities of its guarantor and non-guarantor subsidiaries, as previously described. MR. COOPER GROUP INC. CONSOLIDATING STATEMENT OF CASH FLOWS FOR THE PERIOD JANUARY 1 TO JULY 31, 2018 Predecessor Nationstar Issuer (1) Guarantor Non-Guarantor Eliminations Consolidated Operating Activities Net income (loss) attributable to Nationstar $ 154 $ 181 $ 12 $ 44 $ (237 ) $ 154 Adjustments to reconcile net income (loss) to net cash attributable to operating activities: (Gain) loss from subsidiaries (181 ) (56 ) — — 237 — Net gain on mortgage loans held for sale — (295 ) — — — (295 ) Reverse mortgage loan interest income — (274 ) — — — (274 ) Gain on sale of assets — — — (9 ) — (9 ) MSL related increased obligation — 59 — — — 59 Provision for servicing reserves — 70 — — — 70 Fair value changes and amortization of mortgage servicing rights — (178 ) — 1 — (177 ) Fair value changes in excess spread financing — 81 — — — 81 Fair value changes in mortgage servicing rights financing liability — 16 — — — 16 Amortization of premiums, net of discount accretion — 11 — (3 ) — 8 Depreciation and amortization for property and equipment and intangible assets — 26 — 7 — 33 Share-based compensation — 16 — 1 — 17 Other (gain) loss — 3 — — — 3 Repurchases of forward loans assets out of Ginnie Mae securitizations — (544 ) — — — (544 ) Mortgage loans originated and purchased for sale, net of fees — (12,328 ) — — — (12,328 ) Sales proceeds and loan payment proceeds for mortgage loans held for sale and held for investment — 13,381 — 11 — 13,392 Changes in assets and liabilities: Advances and other receivables — 377 — — — 377 Reverse mortgage interests — 1,866 — (265 ) — 1,601 Other assets 9 (293 ) (12 ) 255 — (41 ) Payables and accrued liabilities 27 128 — (4 ) — 151 Net cash attributable to operating activities 9 2,247 — 38 — 2,294 (1) Issuer activities exclude the activities of its guarantor and non-guarantor subsidiaries, as previously described. MR. COOPER GROUP INC. CONSOLIDATING STATEMENT OF CASH FLOWS FOR THE PERIOD JANUARY 1 TO JULY 31, 2018 (Continued) Predecessor Nationstar Issuer (1) Guarantor Non-Guarantor Eliminations Consolidated Investing Activities Property and equipment additions, net of disposals — (35 ) — (5 ) — (40 ) Purchase of forward mortgage servicing rights, net of liabilities incurred — (127 ) — (7 ) — (134 ) Net payment related to acquisition of HECM related receivables — (1 ) — — — (1 ) Proceeds on sale of assets — — — 13 — 13 Net cash attributable to investing activities — (163 ) — 1 — (162 ) Financing Activities Decrease in warehouse facilities — (585 ) — — — (585 ) Decrease in advance facilities — (55 ) — (250 ) — (305 ) Proceeds from issuance of HECM securitizations — — — 759 — 759 Repayment of HECM securitizations — — — (448 ) — (448 ) Proceeds from issuance of participating interest financing in reverse mortgage interests — 208 — — — 208 Repayment of participating interest financing in reverse mortgage interests — (1,599 ) — — — (1,599 ) Proceeds from issuance of excess spread financing — 70 — — — 70 Repayment of excess spread financing — (3 ) — — — (3 ) Settlement of excess spread financing — (105 ) — — — (105 ) Repayment of nonrecourse debt - legacy assets — — — (7 ) — (7 ) Repurchase of unsecured senior notes — (62 ) — — — (62 ) Surrender of shares relating to stock vesting (9 ) — — — — (9 ) Debt financing costs — (24 ) — — — (24 ) Dividends to non-controlling interests — (1 ) — — — (1 ) Net cash attributable to financing activities (9 ) (2,156 ) — 54 — (2,111 ) Net (decrease) increase in cash, cash equivalents, and restricted cash — (72 ) — 93 — 21 Cash, cash equivalents, and restricted cash - beginning of period — 423 1 151 — 575 Cash, cash equivalents, and restricted cash - end of period $ — $ 351 $ 1 $ 244 $ — $ 596 (1) Issuer activities exclude the activities of its guarantor and non-guarantor subsidiaries, as previously described.</t>
  </si>
  <si>
    <t>Nature of Business and Basis of Presentation - Reverse Stock Split (Details)</t>
  </si>
  <si>
    <t>Oct. 10, 2018$ / sharesshares</t>
  </si>
  <si>
    <t>Oct. 09, 2018$ / sharesshares</t>
  </si>
  <si>
    <t>Sep. 30, 2018$ / sharesshares</t>
  </si>
  <si>
    <t>Class of Stock [Line Items]</t>
  </si>
  <si>
    <t>Common stock, par value (in dollars per share) | $ / shares</t>
  </si>
  <si>
    <t>Subsequent Event</t>
  </si>
  <si>
    <t>Reverse stock split ratio</t>
  </si>
  <si>
    <t>Common stock, shares outstanding</t>
  </si>
  <si>
    <t>Significant Accounting Policies (Details) - USD ($) $ in Millions</t>
  </si>
  <si>
    <t>New Accounting Pronouncements or Change in Accounting Principle [Line Items]</t>
  </si>
  <si>
    <t>Advertising costs</t>
  </si>
  <si>
    <t>Acquisitions - Narrative (Details) - USD ($) $ / shares in Units, $ in Millions</t>
  </si>
  <si>
    <t>Aug. 01, 2018</t>
  </si>
  <si>
    <t>Jul. 13, 2018</t>
  </si>
  <si>
    <t>Feb. 12, 2018</t>
  </si>
  <si>
    <t>Jul. 12, 2018</t>
  </si>
  <si>
    <t>Business Acquisition [Line Items]</t>
  </si>
  <si>
    <t>WMIH Corp And Wand Merger Corporation</t>
  </si>
  <si>
    <t>Right to receive in cash (in dollars per share)</t>
  </si>
  <si>
    <t>Right to receive in shares (shares)</t>
  </si>
  <si>
    <t>Cash consideration</t>
  </si>
  <si>
    <t>Acquisition costs</t>
  </si>
  <si>
    <t>Debt issuance costs</t>
  </si>
  <si>
    <t>Nationstar Mortgage Holdings Inc.</t>
  </si>
  <si>
    <t>Estimated consideration</t>
  </si>
  <si>
    <t>Stock consideration</t>
  </si>
  <si>
    <t>Bargain purchase amount</t>
  </si>
  <si>
    <t>Intangible assets acquired</t>
  </si>
  <si>
    <t>Xome Holdings LLC | Assurant Mortgage Solutions Group</t>
  </si>
  <si>
    <t>Goodwill acquired</t>
  </si>
  <si>
    <t>8.125% Due July 2023</t>
  </si>
  <si>
    <t>Debt issued</t>
  </si>
  <si>
    <t>Interest rate</t>
  </si>
  <si>
    <t>8.125%</t>
  </si>
  <si>
    <t>9.125% Due July 2026</t>
  </si>
  <si>
    <t>9.125%</t>
  </si>
  <si>
    <t>KKR Capital Markets LLC | WMIH Corp And Wand Merger Corporation</t>
  </si>
  <si>
    <t>KCM | WMIH Corp And Wand Merger Corporation</t>
  </si>
  <si>
    <t>Payment for conversion fee</t>
  </si>
  <si>
    <t>Acquisitions - Aggregate Purchase Price (Details) - Nationstar Mortgage Holdings Inc. $ / shares in Units, shares in Millions, $ in Millions</t>
  </si>
  <si>
    <t>Aug. 01, 2018USD ($)$ / sharesshares</t>
  </si>
  <si>
    <t>Converted WMIH common shares (in shares) | shares</t>
  </si>
  <si>
    <t>Price per share (in dollars per share) | $ / shares</t>
  </si>
  <si>
    <t>Purchase price from common stock issued</t>
  </si>
  <si>
    <t>Purchase price from cash payment</t>
  </si>
  <si>
    <t>Total purchase price</t>
  </si>
  <si>
    <t>Acquisitions - Assets Acquired and Liabilities Assumed (Details) - USD ($) $ in Millions</t>
  </si>
  <si>
    <t>Liabilities:</t>
  </si>
  <si>
    <t>Preliminary goodwill</t>
  </si>
  <si>
    <t>Assets:</t>
  </si>
  <si>
    <t>Cash and cash equivalent</t>
  </si>
  <si>
    <t>Mortgage servicing rights</t>
  </si>
  <si>
    <t>Mortgage loans held for sale</t>
  </si>
  <si>
    <t>Mortgage loans held for investment</t>
  </si>
  <si>
    <t>Property and equipment</t>
  </si>
  <si>
    <t>Derivative financial instruments</t>
  </si>
  <si>
    <t>Fair value of assets acquired</t>
  </si>
  <si>
    <t>Unsecured senior notes</t>
  </si>
  <si>
    <t>Advance facilities</t>
  </si>
  <si>
    <t>Warehouse facilities</t>
  </si>
  <si>
    <t>MSR related liabilities—nonrecourse</t>
  </si>
  <si>
    <t>Other nonrecourse debt</t>
  </si>
  <si>
    <t>Fair value of liabilities assumed</t>
  </si>
  <si>
    <t>Total fair value of net tangible assets acquired</t>
  </si>
  <si>
    <t>Intangible assets</t>
  </si>
  <si>
    <t>Customer relationships | Nationstar Mortgage Holdings Inc.</t>
  </si>
  <si>
    <t>Useful Life, Assets acquired</t>
  </si>
  <si>
    <t>6 years</t>
  </si>
  <si>
    <t>Tradename | Nationstar Mortgage Holdings Inc.</t>
  </si>
  <si>
    <t>5 years</t>
  </si>
  <si>
    <t>Technology | Nationstar Mortgage Holdings Inc.</t>
  </si>
  <si>
    <t>Internally developed software | Nationstar Mortgage Holdings Inc.</t>
  </si>
  <si>
    <t>2 years</t>
  </si>
  <si>
    <t>Minimum | Technology | Nationstar Mortgage Holdings Inc.</t>
  </si>
  <si>
    <t>3 years</t>
  </si>
  <si>
    <t>Maximum | Technology | Nationstar Mortgage Holdings Inc.</t>
  </si>
  <si>
    <t>Acquisitions - Pro Forma Information (Details) - USD ($) $ in Millions</t>
  </si>
  <si>
    <t>Pro forma total revenues</t>
  </si>
  <si>
    <t>Pro forma net income</t>
  </si>
  <si>
    <t>Mortgage Servicing Rights ("MSRs") and Related Liabilities - MSRs and Related Liabilities (Details) - USD ($) $ in Millions</t>
  </si>
  <si>
    <t>Mortgage Servicing Rights [Line Items]</t>
  </si>
  <si>
    <t>Mortgage servicing rights - fair value and amortized cost</t>
  </si>
  <si>
    <t>Mortgage servicing liabilities - amortized cost</t>
  </si>
  <si>
    <t>Excess spread financing - fair value</t>
  </si>
  <si>
    <t>Mortgage servicing rights financing - fair value</t>
  </si>
  <si>
    <t>Mortgage servicing right at amortized cost</t>
  </si>
  <si>
    <t>Predecessor | Mortgage servicing rights</t>
  </si>
  <si>
    <t>Mortgage Servicing Rights ("MSRs") and Related Liabilities - MSR's at Fair Value (Details) - USD ($) $ in Millions</t>
  </si>
  <si>
    <t>Servicing Asset at Fair Value, Amount [Roll Forward]</t>
  </si>
  <si>
    <t>Fair value - end of period</t>
  </si>
  <si>
    <t>Fair value - beginning of period</t>
  </si>
  <si>
    <t>Servicing retained from mortgage loans sold</t>
  </si>
  <si>
    <t>Purchases of servicing rights</t>
  </si>
  <si>
    <t>Sales of servicing assets</t>
  </si>
  <si>
    <t>Changes in valuation inputs or assumptions used in the valuation model</t>
  </si>
  <si>
    <t>Other changes in fair value</t>
  </si>
  <si>
    <t>Mortgage Servicing Rights ("MSRs") and Related Liabilities - UPB related to owned MSRs (Details) - USD ($) $ in Millions</t>
  </si>
  <si>
    <t>Owned Service Loans [Line Items]</t>
  </si>
  <si>
    <t>UPB</t>
  </si>
  <si>
    <t>Credit sensitive | Mortgage servicing rights</t>
  </si>
  <si>
    <t>Interest sensitive | Mortgage servicing rights</t>
  </si>
  <si>
    <t>Predecessor | Credit sensitive | Mortgage servicing rights</t>
  </si>
  <si>
    <t>Predecessor | Interest sensitive | Mortgage servicing rights</t>
  </si>
  <si>
    <t>Mortgage Servicing Rights ("MSRs") and Related Liabilities - Fair Value Assumptions (Details)</t>
  </si>
  <si>
    <t>Mortgage servicing rights | Credit sensitive</t>
  </si>
  <si>
    <t>Assumption for Fair Value of Mortgage Servicing Rights</t>
  </si>
  <si>
    <t>Discount rate</t>
  </si>
  <si>
    <t>11.20%</t>
  </si>
  <si>
    <t>Total prepayment speeds</t>
  </si>
  <si>
    <t>Expected weighted-average life</t>
  </si>
  <si>
    <t>6 years 8 months</t>
  </si>
  <si>
    <t>Mortgage servicing rights | Interest sensitive</t>
  </si>
  <si>
    <t>9.20%</t>
  </si>
  <si>
    <t>8.90%</t>
  </si>
  <si>
    <t>7 years 5 months</t>
  </si>
  <si>
    <t>Excess spread financing | Low</t>
  </si>
  <si>
    <t>Prepayment Speeds</t>
  </si>
  <si>
    <t>5.90%</t>
  </si>
  <si>
    <t>Average Life (Years)</t>
  </si>
  <si>
    <t>5 years 3 months 18 days</t>
  </si>
  <si>
    <t>Discount Rate</t>
  </si>
  <si>
    <t>8.50%</t>
  </si>
  <si>
    <t>Recapture Rate</t>
  </si>
  <si>
    <t>7.60%</t>
  </si>
  <si>
    <t>Excess spread financing | High</t>
  </si>
  <si>
    <t>15.00%</t>
  </si>
  <si>
    <t>8 years 6 months</t>
  </si>
  <si>
    <t>14.00%</t>
  </si>
  <si>
    <t>26.70%</t>
  </si>
  <si>
    <t>Excess spread financing | Weighted-average</t>
  </si>
  <si>
    <t>10.60%</t>
  </si>
  <si>
    <t>6 years 8 months 12 days</t>
  </si>
  <si>
    <t>17.70%</t>
  </si>
  <si>
    <t>MSR Financing Liability | Financing rates</t>
  </si>
  <si>
    <t>Advance financing rates</t>
  </si>
  <si>
    <t>4.90%</t>
  </si>
  <si>
    <t>MSR Financing Liability | Recovery rates</t>
  </si>
  <si>
    <t>Annual advance recovery rates</t>
  </si>
  <si>
    <t>18.20%</t>
  </si>
  <si>
    <t>Predecessor | Mortgage servicing rights | Credit sensitive</t>
  </si>
  <si>
    <t>11.40%</t>
  </si>
  <si>
    <t>15.20%</t>
  </si>
  <si>
    <t>5 years 8 months 12 days</t>
  </si>
  <si>
    <t>Predecessor | Mortgage servicing rights | Interest sensitive</t>
  </si>
  <si>
    <t>10.70%</t>
  </si>
  <si>
    <t>Predecessor | Excess spread financing | Low</t>
  </si>
  <si>
    <t>6.20%</t>
  </si>
  <si>
    <t>4 years 4 months 24 days</t>
  </si>
  <si>
    <t>7.20%</t>
  </si>
  <si>
    <t>Predecessor | Excess spread financing | High</t>
  </si>
  <si>
    <t>21.20%</t>
  </si>
  <si>
    <t>6 years 10 months 24 days</t>
  </si>
  <si>
    <t>14.10%</t>
  </si>
  <si>
    <t>30.00%</t>
  </si>
  <si>
    <t>Predecessor | Excess spread financing | Weighted-average</t>
  </si>
  <si>
    <t>13.70%</t>
  </si>
  <si>
    <t>5 years 10 months 24 days</t>
  </si>
  <si>
    <t>10.80%</t>
  </si>
  <si>
    <t>18.70%</t>
  </si>
  <si>
    <t>Predecessor | MSR Financing Liability | Financing rates</t>
  </si>
  <si>
    <t>3.50%</t>
  </si>
  <si>
    <t>Predecessor | MSR Financing Liability | Recovery rates</t>
  </si>
  <si>
    <t>23.20%</t>
  </si>
  <si>
    <t>Mortgage Servicing Rights ("MSRs") and Related Liabilities - Narrative (Details) - USD ($)</t>
  </si>
  <si>
    <t>Servicing Asset at Amortized Cost [Line Items]</t>
  </si>
  <si>
    <t>Reclassification of earnings</t>
  </si>
  <si>
    <t>Cumulative incurred losses related to advances and other receivables associated with inactive and liquidated loans</t>
  </si>
  <si>
    <t>Servicing fee income accretion expense</t>
  </si>
  <si>
    <t>Reverse Mortgage Servicing Rights</t>
  </si>
  <si>
    <t>Amortization of mortgage servicing rights</t>
  </si>
  <si>
    <t>Other MSR adjustments</t>
  </si>
  <si>
    <t>Accretion of MSL</t>
  </si>
  <si>
    <t>Other adjustments of MSL</t>
  </si>
  <si>
    <t>Fair value of MSL</t>
  </si>
  <si>
    <t>Impairment</t>
  </si>
  <si>
    <t>Mortgage Servicing Rights ("MSRs")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Predecessor | Excess spread financing</t>
  </si>
  <si>
    <t>Predecessor | 100 Basis Points | Mortgage servicing rights</t>
  </si>
  <si>
    <t>Predecessor | 100 Basis Points | Excess spread financing</t>
  </si>
  <si>
    <t>Predecessor | 200 Basis Points | Mortgage servicing rights</t>
  </si>
  <si>
    <t>Predecessor | 200 Basis Points | Excess spread financing</t>
  </si>
  <si>
    <t>Mortgage Servicing Rights ("MSRs") and Related Liabilities - Servicing Revenue (Details) - USD ($) $ in Millions</t>
  </si>
  <si>
    <t>Contractually specified servicing fees</t>
  </si>
  <si>
    <t>Other service-related income</t>
  </si>
  <si>
    <t>Incentive and modification income</t>
  </si>
  <si>
    <t>Late fees</t>
  </si>
  <si>
    <t>Reverse servicing fees</t>
  </si>
  <si>
    <t>Mark-to-market adjustments</t>
  </si>
  <si>
    <t>Counterparty revenue share</t>
  </si>
  <si>
    <t>Amortization, net of accretion</t>
  </si>
  <si>
    <t>Total servicing revenue</t>
  </si>
  <si>
    <t>Advances and Other Receivables, Net - Schedule of Accounts Receivable (Details) - USD ($) $ in Millions</t>
  </si>
  <si>
    <t>Accounts, Notes, Loans and Financing Receivable [Line Items]</t>
  </si>
  <si>
    <t>Servicing advances, net of $227 and $0 discount, respectively</t>
  </si>
  <si>
    <t>Receivables from agencies, investors and prior servicers, net of $56 and $0 discount, respectively</t>
  </si>
  <si>
    <t>Reserves</t>
  </si>
  <si>
    <t>Total advances and other receivables, net</t>
  </si>
  <si>
    <t>Servicing advances discount</t>
  </si>
  <si>
    <t>Receivables discount</t>
  </si>
  <si>
    <t>Advances and Other Receivables, Net - Narrative (Details) - USD ($) $ in Millions</t>
  </si>
  <si>
    <t>Receivables From Prior Servicers, Forward Loan Portfolio</t>
  </si>
  <si>
    <t>Account receivables</t>
  </si>
  <si>
    <t>Advances and Other Receivables, Net - Advances and Other Receivables Roll Forward (Details) - Reserves for Advances and Other Receivables - USD ($) $ in Millions</t>
  </si>
  <si>
    <t>SEC Schedule, 12-09, Movement in Valuation Allowances and Reserves [Roll Forward]</t>
  </si>
  <si>
    <t>Balance - beginning of period</t>
  </si>
  <si>
    <t>Provision and other additions</t>
  </si>
  <si>
    <t>Write-offs</t>
  </si>
  <si>
    <t>Balance - end of period</t>
  </si>
  <si>
    <t>Advances and Other Receivables, Net - Purchase Discount (Details) $ in Millions</t>
  </si>
  <si>
    <t>Sep. 30, 2018USD ($)</t>
  </si>
  <si>
    <t>Servicing Advances</t>
  </si>
  <si>
    <t>Accretion</t>
  </si>
  <si>
    <t>Receivables from Agencies, Investors and Prior Servicers</t>
  </si>
  <si>
    <t>Reverse Mortgage Interests, Net - Schedule of Reverse Mortgage Interest (Details) - USD ($) $ in Millions</t>
  </si>
  <si>
    <t>Jun. 30, 2018</t>
  </si>
  <si>
    <t>Jun. 30, 2017</t>
  </si>
  <si>
    <t>Dec. 31, 2016</t>
  </si>
  <si>
    <t>Participating interests in HECM mortgage-backed securities, net of $55 and $0 premium, respectively</t>
  </si>
  <si>
    <t>Other interests securitized, net of $117 and $0 discount, respectively</t>
  </si>
  <si>
    <t>Unsecuritized interests, net of $151 and $89 discount, respectively</t>
  </si>
  <si>
    <t>Total reverse mortgage interests, net</t>
  </si>
  <si>
    <t>Other interests securitized, discount</t>
  </si>
  <si>
    <t>Unsecuritized interests, discount</t>
  </si>
  <si>
    <t>Debt premium</t>
  </si>
  <si>
    <t>Mortgage-backed debt</t>
  </si>
  <si>
    <t>Mortgage-backed debt | Predecessor</t>
  </si>
  <si>
    <t>Reverse Mortgage Interests, Net - Narrative (Details) - USD ($) $ in Millions</t>
  </si>
  <si>
    <t>Mar. 31, 2018</t>
  </si>
  <si>
    <t>UPB unsecuritized</t>
  </si>
  <si>
    <t>Net proceeds related to acquisition of HECM related receivables</t>
  </si>
  <si>
    <t>Unsecuritized HECM</t>
  </si>
  <si>
    <t>Interest earned on HECM loans</t>
  </si>
  <si>
    <t>Participating Interests in HMBS</t>
  </si>
  <si>
    <t>UPB securitized</t>
  </si>
  <si>
    <t>Trust 2017-1 and Trust 2017-2</t>
  </si>
  <si>
    <t>Trust 2016-2 and Trust 2016-3</t>
  </si>
  <si>
    <t>Reverse Mortgage Interests, Unsecuritized</t>
  </si>
  <si>
    <t>Purchase discount on acquisitions</t>
  </si>
  <si>
    <t>Reverse Mortgage Interests, Unsecuritized | HECM</t>
  </si>
  <si>
    <t>Repurchase of HECM loans</t>
  </si>
  <si>
    <t>Repurchase of HECM loans funded by prior servicer</t>
  </si>
  <si>
    <t>Participating Interests In HECM Loan</t>
  </si>
  <si>
    <t>Purchase of servicing rights</t>
  </si>
  <si>
    <t>HMBS Obligations</t>
  </si>
  <si>
    <t>Other Interest Securitized and Unsecuritized Interests</t>
  </si>
  <si>
    <t>Purchase discount</t>
  </si>
  <si>
    <t>Receivables From Prior Servicers, Reverse Mortgage Interests</t>
  </si>
  <si>
    <t>HECM Related Receivables</t>
  </si>
  <si>
    <t>Mortgage-backed debt | Participating Interests in HMBS</t>
  </si>
  <si>
    <t>Predecessor | Unsecuritized HECM</t>
  </si>
  <si>
    <t>Predecessor | Reverse Mortgage Interests, Unsecuritized | HECM</t>
  </si>
  <si>
    <t>Predecessor | Receivables From Prior Servicers, Reverse Mortgage Interests</t>
  </si>
  <si>
    <t>Predecessor | Mortgage-backed debt</t>
  </si>
  <si>
    <t>Reverse Mortgage Interests, Net - Unsecuritized Interest (Details) - USD ($) $ in Millions</t>
  </si>
  <si>
    <t>Repurchased HECM loans</t>
  </si>
  <si>
    <t>HECM related receivables</t>
  </si>
  <si>
    <t>Funded borrower draws not yet securitized</t>
  </si>
  <si>
    <t>REO related receivables</t>
  </si>
  <si>
    <t>Total unsecuritized interests</t>
  </si>
  <si>
    <t>Reverse Mortgage Interests, Net - Reserves Roll Forward (Details) - USD ($) $ in Millions</t>
  </si>
  <si>
    <t>Reverse Mortgage Interests Reserves [Roll Forward]</t>
  </si>
  <si>
    <t>Provision, net</t>
  </si>
  <si>
    <t>Reverse Mortgage Interests, Net - Purchase Discount Rollforward (Details) - USD ($) $ in Millions</t>
  </si>
  <si>
    <t>Discount for Other Interest Securitized</t>
  </si>
  <si>
    <t>Additions</t>
  </si>
  <si>
    <t>Discount for Unsecuritized Interests</t>
  </si>
  <si>
    <t>Premium for Participating Interests in HMBS</t>
  </si>
  <si>
    <t>Participating Interests in HMBS | Mortgage-backed debt</t>
  </si>
  <si>
    <t>Amortization</t>
  </si>
  <si>
    <t>Purchase discounts for reverse mortgage interests</t>
  </si>
  <si>
    <t>Mortgage Loans Held for Sale and Investment - Mortgage Loans Held for Sale (Details) - USD ($) $ in Millions</t>
  </si>
  <si>
    <t>Mortgage loans held for sale – UPB</t>
  </si>
  <si>
    <t>Mark-to-market adjustment</t>
  </si>
  <si>
    <t>Total mortgage loans held for sale</t>
  </si>
  <si>
    <t>Mortgage Loans Held for Sale and Investment - Narrative (Details) - USD ($)</t>
  </si>
  <si>
    <t>Servicing Assets at Fair Value [Line Items]</t>
  </si>
  <si>
    <t>Mortgage loans held for sale in foreclosure</t>
  </si>
  <si>
    <t>Sale of mortgage loans held for sale</t>
  </si>
  <si>
    <t>Gain on sale of mortgage loans held for sale</t>
  </si>
  <si>
    <t>Mortgage loans held for investment in foreclosure</t>
  </si>
  <si>
    <t>Ginnie Mae Loans</t>
  </si>
  <si>
    <t>Delinquent loans acquired</t>
  </si>
  <si>
    <t>Delinquent loans securitized or sold</t>
  </si>
  <si>
    <t>Purchased loans that have re-performed</t>
  </si>
  <si>
    <t>Mortgage loans held for investment, net</t>
  </si>
  <si>
    <t>Reclassifications from non-accretable discount</t>
  </si>
  <si>
    <t>Provision for reserves</t>
  </si>
  <si>
    <t>Predecessor | Ginnie Mae Loans</t>
  </si>
  <si>
    <t>Mortgage Loans Held for Sale and Investment - Reconciliation to Cash Flow (Details) - USD ($) $ in Millions</t>
  </si>
  <si>
    <t>Loans Receivable Held-for-sale, Net, Reconciliation to Cash Flow [Roll Forward]</t>
  </si>
  <si>
    <t>Mortgage loans originated and purchased, net of fees</t>
  </si>
  <si>
    <t>Loans sold</t>
  </si>
  <si>
    <t>Repurchase of loans out of Ginnie Mae securitizations</t>
  </si>
  <si>
    <t>Transfer of mortgage loans held for sale to advances/accounts receivable, net related to claims</t>
  </si>
  <si>
    <t>Net transfer of mortgage loans held for sale from REO in other assets</t>
  </si>
  <si>
    <t>Changes in fair value</t>
  </si>
  <si>
    <t>Other purchase-related activities</t>
  </si>
  <si>
    <t>Mortgage Loans Held for Sale and Investment - Mortgage Loans Held for Investment (Details) - USD ($) $ in Millions</t>
  </si>
  <si>
    <t>Total mortgage loans held for investment</t>
  </si>
  <si>
    <t>Mortgage loans held for investment, net – UPB</t>
  </si>
  <si>
    <t>Fair value adjustments</t>
  </si>
  <si>
    <t>Predecessor | Mortgage loans held for investment, net</t>
  </si>
  <si>
    <t>Non-accretable</t>
  </si>
  <si>
    <t>Accretable</t>
  </si>
  <si>
    <t>Allowance for loan losses</t>
  </si>
  <si>
    <t>Mortgage Loans Held for Sale and Investment - Mortgage Loans Held For Investment - UPB, Fair Value (Details) $ in Millions</t>
  </si>
  <si>
    <t>Mortgage Loans Held For Investment [Roll Forward]</t>
  </si>
  <si>
    <t>Payments received from borrowers</t>
  </si>
  <si>
    <t>Losses incurred</t>
  </si>
  <si>
    <t>Other Assets - Schedule of Others Assets (Details) - USD ($) $ in Millions</t>
  </si>
  <si>
    <t>Other Assets [Line Items]</t>
  </si>
  <si>
    <t>Loans subject to repurchase right from Ginnie Mae</t>
  </si>
  <si>
    <t>Accrued revenues</t>
  </si>
  <si>
    <t>Derivative financial instruments at fair value</t>
  </si>
  <si>
    <t>Prepaid expenses</t>
  </si>
  <si>
    <t>REO, net</t>
  </si>
  <si>
    <t>Deposits</t>
  </si>
  <si>
    <t>Receivables from affiliates, net</t>
  </si>
  <si>
    <t>Other</t>
  </si>
  <si>
    <t>Total other assets</t>
  </si>
  <si>
    <t>Other Assets - Narrative (Details) - USD ($) $ in Millions</t>
  </si>
  <si>
    <t>Income Statement, Balance Sheet and Additional Disclosures by Disposal Groups, Including Discontinued Operations [Line Items]</t>
  </si>
  <si>
    <t>REO loans with government guarantee</t>
  </si>
  <si>
    <t>Derivative Financial Instruments - Narrative (Details) - USD ($) $ in Millions</t>
  </si>
  <si>
    <t>Collateral deposit assets (liabilities)</t>
  </si>
  <si>
    <t>Derivative Financial Instruments - Derivative Instruments (Details) - USD ($) $ in Millions</t>
  </si>
  <si>
    <t>12 Months Ended</t>
  </si>
  <si>
    <t>Derivatives, Fair Value [Line Items]</t>
  </si>
  <si>
    <t>Derivative instruments at fair value, less than</t>
  </si>
  <si>
    <t>Derivative Assets | Loan sale commitments</t>
  </si>
  <si>
    <t>Outstanding Notional - Asset</t>
  </si>
  <si>
    <t>Fair Value - Asset</t>
  </si>
  <si>
    <t>Recorded Gains / (Losses)</t>
  </si>
  <si>
    <t>Derivative Assets | IRLCs</t>
  </si>
  <si>
    <t>Derivative Assets | Forward sales of MBS</t>
  </si>
  <si>
    <t>Derivative Assets | LPCs</t>
  </si>
  <si>
    <t>Derivative Assets | Treasury futures</t>
  </si>
  <si>
    <t>Derivative Assets | Eurodollar futures</t>
  </si>
  <si>
    <t>Derivative Liabilities | IRLCs</t>
  </si>
  <si>
    <t>Outstanding Notional - Liability</t>
  </si>
  <si>
    <t>Fair Value - Liability</t>
  </si>
  <si>
    <t>Derivative Liabilities | Forward sales of MBS</t>
  </si>
  <si>
    <t>Derivative Liabilities | LPCs</t>
  </si>
  <si>
    <t>Derivative Liabilities | Treasury futures</t>
  </si>
  <si>
    <t>Derivative Liabilities | Eurodollar futures</t>
  </si>
  <si>
    <t>Predecessor | Derivative Assets | Loan sale commitments</t>
  </si>
  <si>
    <t>Predecessor | Derivative Assets | IRLCs</t>
  </si>
  <si>
    <t>Predecessor | Derivative Assets | Forward sales of MBS</t>
  </si>
  <si>
    <t>Predecessor | Derivative Assets | LPCs</t>
  </si>
  <si>
    <t>Predecessor | Derivative Assets | Treasury futures</t>
  </si>
  <si>
    <t>Predecessor | Derivative Assets | Eurodollar futures</t>
  </si>
  <si>
    <t>Predecessor | Derivative Assets | Interest rate swaps</t>
  </si>
  <si>
    <t>Predecessor | Derivative Liabilities | IRLCs</t>
  </si>
  <si>
    <t>Predecessor | Derivative Liabilities | Forward sales of MBS</t>
  </si>
  <si>
    <t>Predecessor | Derivative Liabilities | LPCs</t>
  </si>
  <si>
    <t>Predecessor | Derivative Liabilities | Treasury futures</t>
  </si>
  <si>
    <t>Predecessor | Derivative Liabilities | Eurodollar futures</t>
  </si>
  <si>
    <t>Predecessor | Derivative Liabilities | Interest rate swaps</t>
  </si>
  <si>
    <t>Indebtedness - Notes Payable Summary (Details) - USD ($) $ in Millions</t>
  </si>
  <si>
    <t>Debt Instrument [Line Items]</t>
  </si>
  <si>
    <t>Debt Outstanding</t>
  </si>
  <si>
    <t>Unamortized debt issuance costs</t>
  </si>
  <si>
    <t>Warehouse Facilities</t>
  </si>
  <si>
    <t>Servicing Segment</t>
  </si>
  <si>
    <t>Collateral Pledged</t>
  </si>
  <si>
    <t>Servicing Segment | Notes Payable, Other</t>
  </si>
  <si>
    <t>Debt outstanding, gross</t>
  </si>
  <si>
    <t>Servicing Segment | Notes Payable, Other | Nationstar agency advance receivables trust</t>
  </si>
  <si>
    <t>Capacity Amount</t>
  </si>
  <si>
    <t>Servicing Segment | Notes Payable, Other | Nationstar agency advance receivables trust | LIBOR | Minimum</t>
  </si>
  <si>
    <t>Basis spread on rate</t>
  </si>
  <si>
    <t>1.90%</t>
  </si>
  <si>
    <t>Servicing Segment | Notes Payable, Other | Nationstar agency advance receivables trust | LIBOR | Maximum</t>
  </si>
  <si>
    <t>2.60%</t>
  </si>
  <si>
    <t>Servicing Segment | Notes Payable, Other | Nationstar mortgage advance receivable trust</t>
  </si>
  <si>
    <t>Servicing Segment | Notes Payable, Other | Nationstar mortgage advance receivable trust | LIBOR | Minimum</t>
  </si>
  <si>
    <t>1.50%</t>
  </si>
  <si>
    <t>Servicing Segment | Notes Payable, Other | Nationstar mortgage advance receivable trust | LIBOR | Maximum</t>
  </si>
  <si>
    <t>6.50%</t>
  </si>
  <si>
    <t>Servicing Segment | Notes Payable, Other | Nationstar agency advance financing facility</t>
  </si>
  <si>
    <t>Servicing Segment | Notes Payable, Other | Nationstar agency advance financing facility | LIBOR | Minimum</t>
  </si>
  <si>
    <t>Servicing Segment | Notes Payable, Other | Nationstar agency advance financing facility | LIBOR | Maximum</t>
  </si>
  <si>
    <t>7.40%</t>
  </si>
  <si>
    <t>Servicing Segment | Notes Payable, Other | MBS servicer advance facility (2014)</t>
  </si>
  <si>
    <t>Servicing Segment | Notes Payable, Other | MBS servicer advance facility (2014) | CPRATE</t>
  </si>
  <si>
    <t>3.00%</t>
  </si>
  <si>
    <t>Servicing Segment | Notes Payable, Other | MBS advance financing facility</t>
  </si>
  <si>
    <t>Servicing Segment | Notes Payable, Other | MBS advance financing facility | LIBOR</t>
  </si>
  <si>
    <t>2.50%</t>
  </si>
  <si>
    <t>Originations Segment</t>
  </si>
  <si>
    <t>Originations Segment | Mortgage loans, net</t>
  </si>
  <si>
    <t>Originations Segment | Reverse mortgage interests, net</t>
  </si>
  <si>
    <t>Originations Segment | MSR and other collateral</t>
  </si>
  <si>
    <t>Originations Segment | Notes Payable to Banks</t>
  </si>
  <si>
    <t>Originations Segment | Notes Payable to Banks | $1,200 warehouse facility</t>
  </si>
  <si>
    <t>Originations Segment | Notes Payable to Banks | $1,200 warehouse facility | LIBOR | Minimum</t>
  </si>
  <si>
    <t>Originations Segment | Notes Payable to Banks | $1,200 warehouse facility | LIBOR | Maximum</t>
  </si>
  <si>
    <t>3.80%</t>
  </si>
  <si>
    <t>Originations Segment | Notes Payable to Banks | $1,000 warehouse facility</t>
  </si>
  <si>
    <t>Originations Segment | Notes Payable to Banks | $1,000 warehouse facility | LIBOR | Minimum</t>
  </si>
  <si>
    <t>1.60%</t>
  </si>
  <si>
    <t>Originations Segment | Notes Payable to Banks | $1,000 warehouse facility | LIBOR | Maximum</t>
  </si>
  <si>
    <t>Originations Segment | Notes Payable to Banks | $950 warehouse facility</t>
  </si>
  <si>
    <t>Originations Segment | Notes Payable to Banks | $950 warehouse facility | LIBOR | Minimum</t>
  </si>
  <si>
    <t>2.00%</t>
  </si>
  <si>
    <t>Originations Segment | Notes Payable to Banks | $950 warehouse facility | LIBOR | Maximum</t>
  </si>
  <si>
    <t>Originations Segment | Notes Payable to Banks | $600 warehouse facility</t>
  </si>
  <si>
    <t>Originations Segment | Notes Payable to Banks | $600 warehouse facility | LIBOR | Minimum</t>
  </si>
  <si>
    <t>Originations Segment | Notes Payable to Banks | $500 warehouse facility</t>
  </si>
  <si>
    <t>Originations Segment | Notes Payable to Banks | $500 warehouse facility | LIBOR | Minimum</t>
  </si>
  <si>
    <t>Originations Segment | Notes Payable to Banks | $500 warehouse facility | LIBOR | Maximum</t>
  </si>
  <si>
    <t>2.80%</t>
  </si>
  <si>
    <t>1.80%</t>
  </si>
  <si>
    <t>Originations Segment | Notes Payable to Banks | $300 warehouse facility</t>
  </si>
  <si>
    <t>Originations Segment | Notes Payable to Banks | $300 warehouse facility | LIBOR</t>
  </si>
  <si>
    <t>2.30%</t>
  </si>
  <si>
    <t>Originations Segment | Notes Payable to Banks | $250 Warehouse Facility</t>
  </si>
  <si>
    <t>Originations Segment | Notes Payable to Banks | $250 Warehouse Facility | LIBOR | Minimum</t>
  </si>
  <si>
    <t>Originations Segment | Notes Payable to Banks | $250 Warehouse Facility | LIBOR | Maximum</t>
  </si>
  <si>
    <t>Originations Segment | Notes Payable to Banks | $200 warehouse facility</t>
  </si>
  <si>
    <t>Originations Segment | Notes Payable to Banks | $200 warehouse facility | LIBOR</t>
  </si>
  <si>
    <t>4.00%</t>
  </si>
  <si>
    <t>Originations Segment | Notes Payable to Banks | $150 warehouse facility</t>
  </si>
  <si>
    <t>Originations Segment | Notes Payable to Banks | $150 warehouse facility | LIBOR</t>
  </si>
  <si>
    <t>4.30%</t>
  </si>
  <si>
    <t>Originations Segment | Notes Payable to Banks | $50 warehouse facility</t>
  </si>
  <si>
    <t>Originations Segment | Notes Payable to Banks | $50 warehouse facility | LIBOR</t>
  </si>
  <si>
    <t>4.50%</t>
  </si>
  <si>
    <t>Originations Segment | Notes Payable to Banks | $40 warehouse facility</t>
  </si>
  <si>
    <t>Originations Segment | Notes Payable to Banks | $40 warehouse facility | LIBOR</t>
  </si>
  <si>
    <t>Predecessor | Advance facilities</t>
  </si>
  <si>
    <t>Predecessor | Warehouse Facilities</t>
  </si>
  <si>
    <t>Predecessor | Servicing Segment</t>
  </si>
  <si>
    <t>Predecessor | Servicing Segment | Notes Payable, Other</t>
  </si>
  <si>
    <t>Predecessor | Servicing Segment | Notes Payable, Other | Nationstar agency advance receivables trust</t>
  </si>
  <si>
    <t>Predecessor | Servicing Segment | Notes Payable, Other | Nationstar mortgage advance receivable trust</t>
  </si>
  <si>
    <t>Predecessor | Servicing Segment | Notes Payable, Other | Nationstar agency advance financing facility</t>
  </si>
  <si>
    <t>Predecessor | Servicing Segment | Notes Payable, Other | MBS servicer advance facility (2014)</t>
  </si>
  <si>
    <t>Predecessor | Servicing Segment | Notes Payable, Other | MBS advance financing facility</t>
  </si>
  <si>
    <t>Predecessor | Originations Segment</t>
  </si>
  <si>
    <t>Predecessor | Originations Segment | Mortgage loans, net</t>
  </si>
  <si>
    <t>Predecessor | Originations Segment | Reverse mortgage interests, net</t>
  </si>
  <si>
    <t>Predecessor | Originations Segment | MSR and other collateral</t>
  </si>
  <si>
    <t>Predecessor | Originations Segment | Notes Payable to Banks</t>
  </si>
  <si>
    <t>Predecessor | Originations Segment | Notes Payable to Banks | $1,200 warehouse facility</t>
  </si>
  <si>
    <t>Predecessor | Originations Segment | Notes Payable to Banks | $1,000 warehouse facility</t>
  </si>
  <si>
    <t>Predecessor | Originations Segment | Notes Payable to Banks | $950 warehouse facility</t>
  </si>
  <si>
    <t>Predecessor | Originations Segment | Notes Payable to Banks | $600 warehouse facility</t>
  </si>
  <si>
    <t>Predecessor | Originations Segment | Notes Payable to Banks | $500 warehouse facility</t>
  </si>
  <si>
    <t>Predecessor | Originations Segment | Notes Payable to Banks | $300 warehouse facility</t>
  </si>
  <si>
    <t>Predecessor | Originations Segment | Notes Payable to Banks | $250 Warehouse Facility</t>
  </si>
  <si>
    <t>Predecessor | Originations Segment | Notes Payable to Banks | $200 warehouse facility</t>
  </si>
  <si>
    <t>Predecessor | Originations Segment | Notes Payable to Banks | $150 warehouse facility</t>
  </si>
  <si>
    <t>Predecessor | Originations Segment | Notes Payable to Banks | $50 warehouse facility</t>
  </si>
  <si>
    <t>Predecessor | Originations Segment | Notes Payable to Banks | $40 warehouse facility</t>
  </si>
  <si>
    <t>Indebtedness - Summary of Unsecured Senior Notes (Details) - USD ($)</t>
  </si>
  <si>
    <t>$950 face value, 8.125% interest rate payable semi-annually, due July 2023</t>
  </si>
  <si>
    <t>Interest Rate</t>
  </si>
  <si>
    <t>$750 face value, 9.125% interest rate payable semi-annually, due July 2026</t>
  </si>
  <si>
    <t>Unsecured Senior Notes</t>
  </si>
  <si>
    <t>Unsecured senior notes principal amount</t>
  </si>
  <si>
    <t>Unsecured Senior Notes | $950 face value, 8.125% interest rate payable semi-annually, due July 2023</t>
  </si>
  <si>
    <t>Unsecured Senior Notes | $600 face value, 6.500% interest rate payable semi-annually, due July 2021</t>
  </si>
  <si>
    <t>Unsecured Senior Notes | $750 face value, 9.125% interest rate payable semi-annually, due July 2026</t>
  </si>
  <si>
    <t>Unsecured Senior Notes | $300 face value, 6.500% interest rate payable semi-annually, due June 2022</t>
  </si>
  <si>
    <t>Unsecured Senior Notes | $475 face value, 6.500% interest rate payable semi-annually, due August 2018</t>
  </si>
  <si>
    <t>Unsecured Senior Notes | $400 face value, 7.875% interest rate payable semi-annually, due October 2020</t>
  </si>
  <si>
    <t>7.875%</t>
  </si>
  <si>
    <t>Unsecured Senior Notes | $375 face value, 9.625% interest rate payable semi-annually, due May 2019</t>
  </si>
  <si>
    <t>9.625%</t>
  </si>
  <si>
    <t>Predecessor | Unsecured Senior Notes</t>
  </si>
  <si>
    <t>Predecessor | Unsecured Senior Notes | $950 face value, 8.125% interest rate payable semi-annually, due July 2023</t>
  </si>
  <si>
    <t>Predecessor | Unsecured Senior Notes | $600 face value, 6.500% interest rate payable semi-annually, due July 2021</t>
  </si>
  <si>
    <t>Predecessor | Unsecured Senior Notes | $750 face value, 9.125% interest rate payable semi-annually, due July 2026</t>
  </si>
  <si>
    <t>Predecessor | Unsecured Senior Notes | $300 face value, 6.500% interest rate payable semi-annually, due June 2022</t>
  </si>
  <si>
    <t>Predecessor | Unsecured Senior Notes | $475 face value, 6.500% interest rate payable semi-annually, due August 2018</t>
  </si>
  <si>
    <t>Predecessor | Unsecured Senior Notes | $400 face value, 7.875% interest rate payable semi-annually, due October 2020</t>
  </si>
  <si>
    <t>Predecessor | Unsecured Senior Notes | $375 face value, 9.625% interest rate payable semi-annually, due May 2019</t>
  </si>
  <si>
    <t>Indebtedness - Narrative (Details) - USD ($) $ in Millions</t>
  </si>
  <si>
    <t>Nov. 30, 2009</t>
  </si>
  <si>
    <t>Principal amount outstanding on securitized financing</t>
  </si>
  <si>
    <t>Non-recourse debt</t>
  </si>
  <si>
    <t>Minimum tangible net worth</t>
  </si>
  <si>
    <t>Securities Pledged as Collateral</t>
  </si>
  <si>
    <t>New Notes</t>
  </si>
  <si>
    <t>Maximum percentage redeemable on unsecured debt</t>
  </si>
  <si>
    <t>40.00%</t>
  </si>
  <si>
    <t>35.00%</t>
  </si>
  <si>
    <t>Nonrecourse debt–legacy assets</t>
  </si>
  <si>
    <t>Carrying value on loans outstanding</t>
  </si>
  <si>
    <t>Amount of principal redeemed</t>
  </si>
  <si>
    <t>Repayment of debt</t>
  </si>
  <si>
    <t>Loss on repurchase of debt</t>
  </si>
  <si>
    <t>Secured Debt | Nonrecourse debt–legacy assets</t>
  </si>
  <si>
    <t>7.50%</t>
  </si>
  <si>
    <t>Minimum | Nonrecourse debt–legacy assets</t>
  </si>
  <si>
    <t>2.40%</t>
  </si>
  <si>
    <t>Minimum | Secured Debt | HECM Securitizations</t>
  </si>
  <si>
    <t>Weighted average useful life</t>
  </si>
  <si>
    <t>1 year</t>
  </si>
  <si>
    <t>Maximum | Nonrecourse debt–legacy assets</t>
  </si>
  <si>
    <t>7.00%</t>
  </si>
  <si>
    <t>Maximum | Secured Debt | HECM Securitizations</t>
  </si>
  <si>
    <t>Indebtedness - Schedule of Notes Maturity (Details) - Unsecured Senior Notes $ in Millions</t>
  </si>
  <si>
    <t>Thereafter</t>
  </si>
  <si>
    <t>Indebtedness - Summary of Other Non-Recourse Debt (Details) - USD ($) $ in Millions</t>
  </si>
  <si>
    <t>Unamortized debt issuance costs, net of premium, and issuance discount(2)</t>
  </si>
  <si>
    <t>Trust 2016-2</t>
  </si>
  <si>
    <t>Trust 2016-3</t>
  </si>
  <si>
    <t>Trust 2017-1</t>
  </si>
  <si>
    <t>Trust 2017-2</t>
  </si>
  <si>
    <t>Trust 2018-1</t>
  </si>
  <si>
    <t>Trust 2018-2</t>
  </si>
  <si>
    <t>Legacy Asset</t>
  </si>
  <si>
    <t>Nonrecourse debt–legacy assets | Participating Interest Financing</t>
  </si>
  <si>
    <t>Securitized Amount</t>
  </si>
  <si>
    <t>Nonrecourse debt–legacy assets | Trust 2016-2</t>
  </si>
  <si>
    <t>Nonrecourse debt–legacy assets | Trust 2016-3</t>
  </si>
  <si>
    <t>Nonrecourse debt–legacy assets | Trust 2017-1</t>
  </si>
  <si>
    <t>Nonrecourse debt–legacy assets | Trust 2017-2</t>
  </si>
  <si>
    <t>Nonrecourse debt–legacy assets | Trust 2018-1</t>
  </si>
  <si>
    <t>Nonrecourse debt–legacy assets | Trust 2018-2</t>
  </si>
  <si>
    <t>Nonrecourse debt–legacy assets | Legacy Asset</t>
  </si>
  <si>
    <t>Predecessor | Participating Interest Financing</t>
  </si>
  <si>
    <t>Predecessor | Trust 2016-2</t>
  </si>
  <si>
    <t>Predecessor | Trust 2016-3</t>
  </si>
  <si>
    <t>Predecessor | Trust 2017-1</t>
  </si>
  <si>
    <t>Predecessor | Trust 2017-2</t>
  </si>
  <si>
    <t>Predecessor | Trust 2018-1</t>
  </si>
  <si>
    <t>Predecessor | Trust 2018-2</t>
  </si>
  <si>
    <t>Predecessor | Legacy Asset</t>
  </si>
  <si>
    <t>Predecessor | Other</t>
  </si>
  <si>
    <t>Payables and Accrued Liabilities - Schedule of Accounts Payable (Details) - USD ($) $ in Millions</t>
  </si>
  <si>
    <t>Accounts Payable [Line Items]</t>
  </si>
  <si>
    <t>Payables to servicing and subservicing investors</t>
  </si>
  <si>
    <t>Loans subject to repurchase from Ginnie Mae</t>
  </si>
  <si>
    <t>Accounts payable and other accrued liabilities</t>
  </si>
  <si>
    <t>Payables to GSEs and securitized trusts</t>
  </si>
  <si>
    <t>Accrued bonus and payroll</t>
  </si>
  <si>
    <t>Accrued legal expenses</t>
  </si>
  <si>
    <t>Payable to insurance carriers and insurance cancellation reserves</t>
  </si>
  <si>
    <t>Accrued interest</t>
  </si>
  <si>
    <t>MSR purchases payable including advances</t>
  </si>
  <si>
    <t>Repurchase reserves</t>
  </si>
  <si>
    <t>Taxes</t>
  </si>
  <si>
    <t>Lease obligations</t>
  </si>
  <si>
    <t>Total payables and accrued liabilities</t>
  </si>
  <si>
    <t>Payables and Accrued Liabilities - Repurchase Reserves (Details) - USD ($) $ in Millions</t>
  </si>
  <si>
    <t>Loans Subject to Repurchase Reserve [Roll Forward]</t>
  </si>
  <si>
    <t>Provisions</t>
  </si>
  <si>
    <t>Releases</t>
  </si>
  <si>
    <t>Charge-offs</t>
  </si>
  <si>
    <t>Securitizations and Financings - Assets and Liabilities of Consolidated VIEs (Details) $ in Millions</t>
  </si>
  <si>
    <t>Sep. 30, 2018USD ($)special_purpose_entity</t>
  </si>
  <si>
    <t>Dec. 31, 2017USD ($)</t>
  </si>
  <si>
    <t>Assets and Associated Liabilities of Transfers Accounted for as Secured Borrowings [Line Items]</t>
  </si>
  <si>
    <t>Number of SPEs | special_purpose_entity</t>
  </si>
  <si>
    <t>Reverse Secured Borrowings, Assets, Carrying Amount</t>
  </si>
  <si>
    <t>Liabilities</t>
  </si>
  <si>
    <t>Reverse Secured Borrowings, Liabilities, Carrying Amount</t>
  </si>
  <si>
    <t>Residential Mortgage | Restricted cash</t>
  </si>
  <si>
    <t>Residential Mortgage | Reverse mortgage interests, net</t>
  </si>
  <si>
    <t>Residential Mortgage | Advances and other receivables, net</t>
  </si>
  <si>
    <t>Residential Mortgage | Mortgage loans held for investment, net</t>
  </si>
  <si>
    <t>Residential Mortgage | Other assets</t>
  </si>
  <si>
    <t>Residential Mortgage | Advance facilities</t>
  </si>
  <si>
    <t>Residential Mortgage | Payables and accrued liabilities</t>
  </si>
  <si>
    <t>Residential Mortgage | Participating interest financing</t>
  </si>
  <si>
    <t>Residential Mortgage | Trust 2016-2 | Other non-recourse debt</t>
  </si>
  <si>
    <t>Residential Mortgage | Trust 2016-3 | Other non-recourse debt</t>
  </si>
  <si>
    <t>Residential Mortgage | Trust 2017-1 | Other non-recourse debt</t>
  </si>
  <si>
    <t>Residential Mortgage | Trust 2017-2 | Other non-recourse debt</t>
  </si>
  <si>
    <t>Residential Mortgage | Trust 2018-1 | Other non-recourse debt</t>
  </si>
  <si>
    <t>Residential Mortgage | Trust 2018-2 | Other non-recourse debt</t>
  </si>
  <si>
    <t>Residential Mortgage | Other nonrecourse debt</t>
  </si>
  <si>
    <t>Predecessor | Residential Mortgage | Restricted cash</t>
  </si>
  <si>
    <t>Predecessor | Residential Mortgage | Reverse mortgage interests, net</t>
  </si>
  <si>
    <t>Predecessor | Residential Mortgage | Advances and other receivables, net</t>
  </si>
  <si>
    <t>Predecessor | Residential Mortgage | Mortgage loans held for investment, net</t>
  </si>
  <si>
    <t>Predecessor | Residential Mortgage | Other assets</t>
  </si>
  <si>
    <t>Predecessor | Residential Mortgage | Advance facilities</t>
  </si>
  <si>
    <t>Predecessor | Residential Mortgage | Payables and accrued liabilities</t>
  </si>
  <si>
    <t>Predecessor | Residential Mortgage | Participating interest financing</t>
  </si>
  <si>
    <t>Predecessor | Residential Mortgage | Trust 2016-2 | Other non-recourse debt</t>
  </si>
  <si>
    <t>Predecessor | Residential Mortgage | Trust 2016-3 | Other non-recourse debt</t>
  </si>
  <si>
    <t>Predecessor | Residential Mortgage | Trust 2017-1 | Other non-recourse debt</t>
  </si>
  <si>
    <t>Predecessor | Residential Mortgage | Trust 2017-2 | Other non-recourse debt</t>
  </si>
  <si>
    <t>Predecessor | Residential Mortgage | Trust 2018-1 | Other non-recourse debt</t>
  </si>
  <si>
    <t>Predecessor | Residential Mortgage | Trust 2018-2 | Other non-recourse debt</t>
  </si>
  <si>
    <t>Predecessor | Residential Mortgage | Other nonrecourse debt</t>
  </si>
  <si>
    <t>Securitizations and Financings - Securitization Trusts (Details) - USD ($) $ in Millions</t>
  </si>
  <si>
    <t>Variable Interest Entity [Line Items]</t>
  </si>
  <si>
    <t>Total collateral balances</t>
  </si>
  <si>
    <t>Total certificate balances</t>
  </si>
  <si>
    <t>Unconsolidated securitization trusts</t>
  </si>
  <si>
    <t>Stockholders' Equity - Narrative (Details) - RSUs - Certain Employees - USD ($) shares in Thousands, $ in Millions</t>
  </si>
  <si>
    <t>Shares granted (in shares)</t>
  </si>
  <si>
    <t>Compensation expense</t>
  </si>
  <si>
    <t>Accelerated vesting compensation cost</t>
  </si>
  <si>
    <t>Tranche One</t>
  </si>
  <si>
    <t>Vesting percentage</t>
  </si>
  <si>
    <t>33.30%</t>
  </si>
  <si>
    <t>Tranche Two</t>
  </si>
  <si>
    <t>Tranche Three</t>
  </si>
  <si>
    <t>33.40%</t>
  </si>
  <si>
    <t>Earnings Per Share (Details) $ / shares in Units, shares in Thousands, $ in Millions</t>
  </si>
  <si>
    <t>Oct. 10, 2018</t>
  </si>
  <si>
    <t>Jul. 31, 2018USD ($)$ / sharesshares</t>
  </si>
  <si>
    <t>Sep. 30, 2018USD ($)$ / sharesshares</t>
  </si>
  <si>
    <t>Sep. 30, 2017USD ($)$ / sharesshares</t>
  </si>
  <si>
    <t>Earnings Per Share, Basic, by Common Class, Including Two Class Method [Line Items]</t>
  </si>
  <si>
    <t>Net income (loss) attributable to Successor/Predecessor | $</t>
  </si>
  <si>
    <t>Less: Undistributed earnings attributable to participating stockholders | $</t>
  </si>
  <si>
    <t>Net income (loss) attributable to common stockholders | $</t>
  </si>
  <si>
    <t>Basic (in dollars per share) | $ / shares</t>
  </si>
  <si>
    <t>Diluted (in dollars per share) | $ / shares</t>
  </si>
  <si>
    <t>Weighted average shares of common stock outstanding (in thousands):</t>
  </si>
  <si>
    <t>Basic (in shares)</t>
  </si>
  <si>
    <t>Dilutive effect of stock awards (in shares)</t>
  </si>
  <si>
    <t>Dilutive effect of participating securities (in shares)</t>
  </si>
  <si>
    <t>Diluted (in shares)</t>
  </si>
  <si>
    <t>Income Taxes - Schedule of Income Taxes (Details) - USD ($) $ in Millions</t>
  </si>
  <si>
    <t>Income Tax Contingency [Line Items]</t>
  </si>
  <si>
    <t>Income tax (benefit) expense</t>
  </si>
  <si>
    <t>Effective tax rate</t>
  </si>
  <si>
    <t>(2377.10%)</t>
  </si>
  <si>
    <t>23.10%</t>
  </si>
  <si>
    <t>37.10%</t>
  </si>
  <si>
    <t>23.80%</t>
  </si>
  <si>
    <t>29.10%</t>
  </si>
  <si>
    <t>Income Taxes - Narrative (Details) - USD ($) $ in Millions</t>
  </si>
  <si>
    <t>Operating Loss Carryforwards [Line Items]</t>
  </si>
  <si>
    <t>Statutory federal rate percentage</t>
  </si>
  <si>
    <t>21.00%</t>
  </si>
  <si>
    <t>Deferred tax asset related to net operating loss carryforward</t>
  </si>
  <si>
    <t>Federal Net Operating Loss Carryforwards And Other Deferred Tax Assets</t>
  </si>
  <si>
    <t>Decrease in valuation allowance</t>
  </si>
  <si>
    <t>Fair Value Measurements - Measured on a Recurring Basis (Details) - USD ($) $ in Millions</t>
  </si>
  <si>
    <t>Mortgage loans held for investment(1)</t>
  </si>
  <si>
    <t>Mortgage servicing rights financing</t>
  </si>
  <si>
    <t>Recurring Fair Value Measurements</t>
  </si>
  <si>
    <t>Recurring Fair Value Measurements | IRLCs</t>
  </si>
  <si>
    <t>Recurring Fair Value Measurements | Forward sales of MBS</t>
  </si>
  <si>
    <t>Recurring Fair Value Measurements | LPCs</t>
  </si>
  <si>
    <t>Recurring Fair Value Measurements | Eurodollar futures</t>
  </si>
  <si>
    <t>Recurring Fair Value Measurements | Treasury futures(2)</t>
  </si>
  <si>
    <t>Recurring Fair Value Measurements | Level 1</t>
  </si>
  <si>
    <t>Recurring Fair Value Measurements | Level 1 | IRLCs</t>
  </si>
  <si>
    <t>Recurring Fair Value Measurements | Level 1 | Forward sales of MBS</t>
  </si>
  <si>
    <t>Recurring Fair Value Measurements | Level 1 | LPCs</t>
  </si>
  <si>
    <t>Recurring Fair Value Measurements | Level 1 | Eurodollar futures</t>
  </si>
  <si>
    <t>Recurring Fair Value Measurements | Level 1 | Treasury futures(2)</t>
  </si>
  <si>
    <t>Recurring Fair Value Measurements | Level 2</t>
  </si>
  <si>
    <t>Recurring Fair Value Measurements | Level 2 | IRLCs</t>
  </si>
  <si>
    <t>Recurring Fair Value Measurements | Level 2 | Forward sales of MBS</t>
  </si>
  <si>
    <t>Recurring Fair Value Measurements | Level 2 | LPCs</t>
  </si>
  <si>
    <t>Recurring Fair Value Measurements | Level 2 | Eurodollar futures</t>
  </si>
  <si>
    <t>Recurring Fair Value Measurements | Level 2 | Treasury futures(2)</t>
  </si>
  <si>
    <t>Recurring Fair Value Measurements | Level 3</t>
  </si>
  <si>
    <t>Recurring Fair Value Measurements | Level 3 | IRLCs</t>
  </si>
  <si>
    <t>Recurring Fair Value Measurements | Level 3 | Forward sales of MBS</t>
  </si>
  <si>
    <t>Recurring Fair Value Measurements | Level 3 | LPCs</t>
  </si>
  <si>
    <t>Recurring Fair Value Measurements | Level 3 | Eurodollar futures</t>
  </si>
  <si>
    <t>Recurring Fair Value Measurements | Level 3 | Treasury futures(2)</t>
  </si>
  <si>
    <t>Predecessor | Recurring Fair Value Measurements</t>
  </si>
  <si>
    <t>Predecessor | Recurring Fair Value Measurements | IRLCs</t>
  </si>
  <si>
    <t>Predecessor | Recurring Fair Value Measurements | Forward sales of MBS</t>
  </si>
  <si>
    <t>Predecessor | Recurring Fair Value Measurements | LPCs</t>
  </si>
  <si>
    <t>Predecessor | Recurring Fair Value Measurements | Eurodollar futures</t>
  </si>
  <si>
    <t>Predecessor | Recurring Fair Value Measurements | Treasury futures(2)</t>
  </si>
  <si>
    <t>Predecessor | Recurring Fair Value Measurements | Level 1</t>
  </si>
  <si>
    <t>Predecessor | Recurring Fair Value Measurements | Level 1 | IRLCs</t>
  </si>
  <si>
    <t>Predecessor | Recurring Fair Value Measurements | Level 1 | Forward sales of MBS</t>
  </si>
  <si>
    <t>Predecessor | Recurring Fair Value Measurements | Level 1 | LPCs</t>
  </si>
  <si>
    <t>Predecessor | Recurring Fair Value Measurements | Level 1 | Eurodollar futures</t>
  </si>
  <si>
    <t>Predecessor | Recurring Fair Value Measurements | Level 1 | Treasury futures(2)</t>
  </si>
  <si>
    <t>Predecessor | Recurring Fair Value Measurements | Level 2</t>
  </si>
  <si>
    <t>Predecessor | Recurring Fair Value Measurements | Level 2 | IRLCs</t>
  </si>
  <si>
    <t>Predecessor | Recurring Fair Value Measurements | Level 2 | Forward sales of MBS</t>
  </si>
  <si>
    <t>Predecessor | Recurring Fair Value Measurements | Level 2 | LPCs</t>
  </si>
  <si>
    <t>Predecessor | Recurring Fair Value Measurements | Level 2 | Eurodollar futures</t>
  </si>
  <si>
    <t>Predecessor | Recurring Fair Value Measurements | Level 2 | Treasury futures(2)</t>
  </si>
  <si>
    <t>Predecessor | Recurring Fair Value Measurements | Level 3</t>
  </si>
  <si>
    <t>Predecessor | Recurring Fair Value Measurements | Level 3 | IRLCs</t>
  </si>
  <si>
    <t>Predecessor | Recurring Fair Value Measurements | Level 3 | Forward sales of MBS</t>
  </si>
  <si>
    <t>Predecessor | Recurring Fair Value Measurements | Level 3 | LPCs</t>
  </si>
  <si>
    <t>Predecessor | Recurring Fair Value Measurements | Level 3 | Eurodollar futures</t>
  </si>
  <si>
    <t>Predecessor | Recurring Fair Value Measurements | Level 3 | Treasury futures(2)</t>
  </si>
  <si>
    <t>Fair Value Measurements - Level 3 Reconciliation (Details) - USD ($) $ in Millions</t>
  </si>
  <si>
    <t>Fair Value, Liabilities Measured on Recurring Basis, Unobservable Input Reconciliation, Calculation [Roll Forward]</t>
  </si>
  <si>
    <t>Total gains or losses included in earnings</t>
  </si>
  <si>
    <t>Purchases</t>
  </si>
  <si>
    <t>Issuances</t>
  </si>
  <si>
    <t>Sales</t>
  </si>
  <si>
    <t>Settlements</t>
  </si>
  <si>
    <t>Repayments</t>
  </si>
  <si>
    <t>Fair Value, Assets Measured on Recurring Basis, Unobservable Input Reconciliation, Calculation [Roll Forward]</t>
  </si>
  <si>
    <t>Predecessor | Mortgage servicing rights financing</t>
  </si>
  <si>
    <t>Fair Value Measurements - Fair Value by Balance Sheet Line Item (Details) - USD ($) $ in Millions</t>
  </si>
  <si>
    <t>Financial assets</t>
  </si>
  <si>
    <t>Reverse mortgage interests, net</t>
  </si>
  <si>
    <t>Financial liabilities</t>
  </si>
  <si>
    <t>Mortgage servicing rights financing liability</t>
  </si>
  <si>
    <t>Advances and other receivables, net</t>
  </si>
  <si>
    <t>Recurring Fair Value Measurements | Participating Interest Financing</t>
  </si>
  <si>
    <t>Recurring Fair Value Measurements | Legacy Asset</t>
  </si>
  <si>
    <t>Recurring Fair Value Measurements | Level 1 | Participating Interest Financing</t>
  </si>
  <si>
    <t>Recurring Fair Value Measurements | Level 1 | Trust 2017-1</t>
  </si>
  <si>
    <t>Recurring Fair Value Measurements | Level 1 | Trust 2017-2</t>
  </si>
  <si>
    <t>Recurring Fair Value Measurements | Level 1 | Trust 2018-1</t>
  </si>
  <si>
    <t>Recurring Fair Value Measurements | Level 1 | Trust 2018-2</t>
  </si>
  <si>
    <t>Recurring Fair Value Measurements | Level 1 | Legacy Asset</t>
  </si>
  <si>
    <t>Recurring Fair Value Measurements | Level 2 | Participating Interest Financing</t>
  </si>
  <si>
    <t>Recurring Fair Value Measurements | Level 2 | Trust 2017-1</t>
  </si>
  <si>
    <t>Recurring Fair Value Measurements | Level 2 | Trust 2017-2</t>
  </si>
  <si>
    <t>Recurring Fair Value Measurements | Level 2 | Trust 2018-1</t>
  </si>
  <si>
    <t>Recurring Fair Value Measurements | Level 2 | Trust 2018-2</t>
  </si>
  <si>
    <t>Recurring Fair Value Measurements | Level 2 | Legacy Asset</t>
  </si>
  <si>
    <t>Recurring Fair Value Measurements | Level 3 | Participating Interest Financing</t>
  </si>
  <si>
    <t>Recurring Fair Value Measurements | Level 3 | Trust 2017-1</t>
  </si>
  <si>
    <t>Recurring Fair Value Measurements | Level 3 | Trust 2017-2</t>
  </si>
  <si>
    <t>Recurring Fair Value Measurements | Level 3 | Trust 2018-1</t>
  </si>
  <si>
    <t>Recurring Fair Value Measurements | Level 3 | Trust 2018-2</t>
  </si>
  <si>
    <t>Recurring Fair Value Measurements | Level 3 | Legacy Asset</t>
  </si>
  <si>
    <t>Predecessor | Recurring Fair Value Measurements | Participating Interest Financing</t>
  </si>
  <si>
    <t>Predecessor | Recurring Fair Value Measurements | Trust 2016-2</t>
  </si>
  <si>
    <t>Predecessor | Recurring Fair Value Measurements | Trust 2016-3</t>
  </si>
  <si>
    <t>Predecessor | Recurring Fair Value Measurements | Legacy Asset</t>
  </si>
  <si>
    <t>Predecessor | Recurring Fair Value Measurements | Level 1 | Participating Interest Financing</t>
  </si>
  <si>
    <t>Predecessor | Recurring Fair Value Measurements | Level 1 | Trust 2016-2</t>
  </si>
  <si>
    <t>Predecessor | Recurring Fair Value Measurements | Level 1 | Trust 2016-3</t>
  </si>
  <si>
    <t>Predecessor | Recurring Fair Value Measurements | Level 1 | Trust 2017-1</t>
  </si>
  <si>
    <t>Predecessor | Recurring Fair Value Measurements | Level 1 | Trust 2017-2</t>
  </si>
  <si>
    <t>Predecessor | Recurring Fair Value Measurements | Level 1 | Legacy Asset</t>
  </si>
  <si>
    <t>Predecessor | Recurring Fair Value Measurements | Level 2 | Participating Interest Financing</t>
  </si>
  <si>
    <t>Predecessor | Recurring Fair Value Measurements | Level 2 | Trust 2016-2</t>
  </si>
  <si>
    <t>Predecessor | Recurring Fair Value Measurements | Level 2 | Trust 2016-3</t>
  </si>
  <si>
    <t>Predecessor | Recurring Fair Value Measurements | Level 2 | Trust 2017-1</t>
  </si>
  <si>
    <t>Predecessor | Recurring Fair Value Measurements | Level 2 | Trust 2017-2</t>
  </si>
  <si>
    <t>Predecessor | Recurring Fair Value Measurements | Level 2 | Legacy Asset</t>
  </si>
  <si>
    <t>Predecessor | Recurring Fair Value Measurements | Level 3 | Participating Interest Financing</t>
  </si>
  <si>
    <t>Predecessor | Recurring Fair Value Measurements | Level 3 | Trust 2016-2</t>
  </si>
  <si>
    <t>Predecessor | Recurring Fair Value Measurements | Level 3 | Trust 2016-3</t>
  </si>
  <si>
    <t>Predecessor | Recurring Fair Value Measurements | Level 3 | Trust 2017-1</t>
  </si>
  <si>
    <t>Predecessor | Recurring Fair Value Measurements | Level 3 | Trust 2017-2</t>
  </si>
  <si>
    <t>Predecessor | Recurring Fair Value Measurements | Level 3 | Legacy Asset</t>
  </si>
  <si>
    <t>Capital Requirements - Narrative (Details) $ in Millions</t>
  </si>
  <si>
    <t>Minimum net worth required for compliance</t>
  </si>
  <si>
    <t>Commitments and Contingencies - Narrative (Details) - USD ($) $ in Millions</t>
  </si>
  <si>
    <t>Loss Contingencies [Line Items]</t>
  </si>
  <si>
    <t>Legal fees</t>
  </si>
  <si>
    <t>Reverse Mortgage Servicing Rights, Excluding Subservicing</t>
  </si>
  <si>
    <t>Warehouse facilities, net of unamortized debt issuance costs</t>
  </si>
  <si>
    <t>Unfunded advance obligations</t>
  </si>
  <si>
    <t>Litigation and Regulatory Matters | Minimum</t>
  </si>
  <si>
    <t>Estimate of possible loss</t>
  </si>
  <si>
    <t>Litigation and Regulatory Matters | Maximum</t>
  </si>
  <si>
    <t>Business Segment Reporting - Financial Information (Details) $ in Millions</t>
  </si>
  <si>
    <t>Jul. 31, 2018USD ($)</t>
  </si>
  <si>
    <t>Sep. 30, 2017USD ($)</t>
  </si>
  <si>
    <t>Sep. 30, 2018USD ($)segment</t>
  </si>
  <si>
    <t>Number of reportable segments | segment</t>
  </si>
  <si>
    <t>Total Expenses</t>
  </si>
  <si>
    <t>Operating Segments</t>
  </si>
  <si>
    <t>Operating Segments | Predecessor</t>
  </si>
  <si>
    <t>Operating Segments | Servicing Segment</t>
  </si>
  <si>
    <t>Operating Segments | Servicing Segment | Predecessor</t>
  </si>
  <si>
    <t>Operating Segments | Originations Segment</t>
  </si>
  <si>
    <t>Operating Segments | Originations Segment | Predecessor</t>
  </si>
  <si>
    <t>Operating Segments | Xome</t>
  </si>
  <si>
    <t>Operating Segments | Xome | Predecessor</t>
  </si>
  <si>
    <t>Eliminations</t>
  </si>
  <si>
    <t>Eliminations | Predecessor</t>
  </si>
  <si>
    <t>Corporate and Other</t>
  </si>
  <si>
    <t>Corporate and Other | Predecessor</t>
  </si>
  <si>
    <t>Guarantor Financial Statement Information - Narrative (Details) $ in Millions</t>
  </si>
  <si>
    <t>Sep. 30, 2018USD ($)subsidiary</t>
  </si>
  <si>
    <t>Condensed Financial Statements, Captions [Line Items]</t>
  </si>
  <si>
    <t>Ownership percentage</t>
  </si>
  <si>
    <t>100.00%</t>
  </si>
  <si>
    <t>Number of subsidiaries as guarantors of unsecured debt | subsidiary</t>
  </si>
  <si>
    <t>Unsecured debt</t>
  </si>
  <si>
    <t>6.500% interest rate payable semi-annually, due July 2021 | Unsecured Senior Notes</t>
  </si>
  <si>
    <t>6.500% interest rate payable semi-annually, due June 2022 | Unsecured Senior Notes</t>
  </si>
  <si>
    <t>Guarantor Financial Statement Information - Consolidating Balance Sheets (Details) - USD ($) $ in Millions</t>
  </si>
  <si>
    <t>Property and equipment, net</t>
  </si>
  <si>
    <t>Investment in subsidiaries</t>
  </si>
  <si>
    <t>Payables to affiliates</t>
  </si>
  <si>
    <t>Mr. Cooper | Reportable entities</t>
  </si>
  <si>
    <t>Mr. Cooper | Reportable entities | Predecessor</t>
  </si>
  <si>
    <t>Issuer | Reportable entities</t>
  </si>
  <si>
    <t>Issuer | Reportable entities | Predecessor</t>
  </si>
  <si>
    <t>Guarantor (Subsidiaries of Issuer) | Reportable entities</t>
  </si>
  <si>
    <t>Guarantor (Subsidiaries of Issuer) | Reportable entities | Predecessor</t>
  </si>
  <si>
    <t>Non-Guarantor (Subsidiaries of Issuer) | Reportable entities</t>
  </si>
  <si>
    <t>Non-Guarantor (Subsidiaries of Issuer) | Reportable entities | Predecessor</t>
  </si>
  <si>
    <t>Guarantor Financial Statement Information - Consolidating Statements of Operations (Details) - USD ($) $ in Millions</t>
  </si>
  <si>
    <t>Gain (loss) from subsidiaries</t>
  </si>
  <si>
    <t>Guarantor Financial Statement Information - Consolidating Statements of Cash Flow (Details) - USD ($) $ in Millions</t>
  </si>
  <si>
    <t>Net income (loss) attributable to Nationstar</t>
  </si>
  <si>
    <t>Net income (loss) attributable to non-controlling interests</t>
  </si>
  <si>
    <t>(Gain) loss from subsidiaries</t>
  </si>
  <si>
    <t>Other (gain) loss</t>
  </si>
  <si>
    <t>Decrease in advance facilities</t>
  </si>
  <si>
    <t>Proceeds from issuance of participating interest financing in reverse mortgage interests, net</t>
  </si>
  <si>
    <t>Excess tax benefit from share-based compensation</t>
  </si>
  <si>
    <t>Mr. Cooper | Predecessor</t>
  </si>
  <si>
    <t>Issuer | Predecessor</t>
  </si>
  <si>
    <t>Guarantor (Subsidiaries of Issuer) | Predecessor</t>
  </si>
  <si>
    <t>Non-Guarantor (Subsidiaries of Issuer) | Predecessor</t>
  </si>
  <si>
    <t>Transactions with Affiliates - Narrative (Details) - USD ($) $ in Millions</t>
  </si>
  <si>
    <t>Related Party Transaction [Line Items]</t>
  </si>
  <si>
    <t>New Residential</t>
  </si>
  <si>
    <t>Fees paid</t>
  </si>
  <si>
    <t>Revenue recognized from servicing agreements</t>
  </si>
  <si>
    <t>Subsidiary of New Residential | Loan Subservicing Agreement</t>
  </si>
  <si>
    <t>UPB subserviced</t>
  </si>
  <si>
    <t>Agency MSRs | Subsidiary of New Residential | Loan Subservicing Agreemen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_);(#,##0.0000)" numFmtId="167"/>
    <numFmt formatCode="_(&quot;$ &quot;#,##0.000_);_(&quot;$ &quot;(#,##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3136</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B15" s="4" t="s">
        <v>24</v>
      </c>
    </row>
    <row r="16" spans="1:3">
      <c r="A16" s="4" t="s">
        <v>25</v>
      </c>
      <c r="C16" s="5" t="n">
        <v>90813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5"/>
    <col customWidth="1" max="7" min="7" width="14"/>
  </cols>
  <sheetData>
    <row r="1" spans="1:7">
      <c r="A1" s="1" t="s">
        <v>1205</v>
      </c>
      <c r="B1" s="2" t="s">
        <v>77</v>
      </c>
      <c r="C1" s="2" t="s">
        <v>78</v>
      </c>
      <c r="D1" s="2" t="s">
        <v>79</v>
      </c>
      <c r="E1" s="2" t="s">
        <v>80</v>
      </c>
      <c r="F1" s="2" t="s">
        <v>1</v>
      </c>
    </row>
    <row r="2" spans="1:7">
      <c r="B2" s="2" t="s">
        <v>81</v>
      </c>
      <c r="C2" s="2" t="s">
        <v>2</v>
      </c>
      <c r="D2" s="2" t="s">
        <v>82</v>
      </c>
      <c r="E2" s="2" t="s">
        <v>81</v>
      </c>
      <c r="F2" s="2" t="s">
        <v>82</v>
      </c>
      <c r="G2" s="2" t="s">
        <v>27</v>
      </c>
    </row>
    <row r="3" spans="1:7">
      <c r="A3" s="3" t="s">
        <v>1206</v>
      </c>
    </row>
    <row r="4" spans="1:7">
      <c r="A4" s="4" t="s">
        <v>470</v>
      </c>
      <c r="C4" s="7" t="n">
        <v>26</v>
      </c>
      <c r="G4" s="7" t="n">
        <v>10</v>
      </c>
    </row>
    <row r="5" spans="1:7">
      <c r="A5" s="4" t="s">
        <v>84</v>
      </c>
      <c r="C5" s="7" t="n">
        <v>259</v>
      </c>
    </row>
    <row r="6" spans="1:7">
      <c r="A6" s="4" t="s">
        <v>1207</v>
      </c>
    </row>
    <row r="7" spans="1:7">
      <c r="A7" s="3" t="s">
        <v>1206</v>
      </c>
    </row>
    <row r="8" spans="1:7">
      <c r="A8" s="4" t="s">
        <v>565</v>
      </c>
      <c r="G8" s="5" t="n">
        <v>857</v>
      </c>
    </row>
    <row r="9" spans="1:7">
      <c r="A9" s="4" t="s">
        <v>1208</v>
      </c>
      <c r="B9" s="7" t="n">
        <v>17</v>
      </c>
      <c r="D9" s="7" t="n">
        <v>59</v>
      </c>
      <c r="E9" s="7" t="n">
        <v>122</v>
      </c>
      <c r="F9" s="7" t="n">
        <v>186</v>
      </c>
    </row>
    <row r="10" spans="1:7">
      <c r="A10" s="4" t="s">
        <v>1209</v>
      </c>
      <c r="B10" s="5" t="n">
        <v>1</v>
      </c>
      <c r="D10" s="5" t="n">
        <v>11</v>
      </c>
      <c r="E10" s="5" t="n">
        <v>3</v>
      </c>
      <c r="F10" s="5" t="n">
        <v>20</v>
      </c>
    </row>
    <row r="11" spans="1:7">
      <c r="A11" s="4" t="s">
        <v>1210</v>
      </c>
    </row>
    <row r="12" spans="1:7">
      <c r="A12" s="3" t="s">
        <v>1206</v>
      </c>
    </row>
    <row r="13" spans="1:7">
      <c r="A13" s="4" t="s">
        <v>1211</v>
      </c>
      <c r="G13" s="7" t="n">
        <v>105000</v>
      </c>
    </row>
    <row r="14" spans="1:7">
      <c r="A14" s="4" t="s">
        <v>1212</v>
      </c>
    </row>
    <row r="15" spans="1:7">
      <c r="A15" s="3" t="s">
        <v>1206</v>
      </c>
    </row>
    <row r="16" spans="1:7">
      <c r="A16" s="4" t="s">
        <v>84</v>
      </c>
      <c r="B16" s="7" t="n">
        <v>6</v>
      </c>
      <c r="D16" s="7" t="n">
        <v>10</v>
      </c>
      <c r="E16" s="7" t="n">
        <v>43</v>
      </c>
      <c r="F16" s="7" t="n">
        <v>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8</v>
      </c>
    </row>
    <row r="4" spans="1:3">
      <c r="A4" s="4" t="s">
        <v>30</v>
      </c>
      <c r="B4" s="5" t="n">
        <v>332</v>
      </c>
    </row>
    <row r="5" spans="1:3">
      <c r="A5" s="4" t="s">
        <v>31</v>
      </c>
      <c r="B5" s="5" t="n">
        <v>3500</v>
      </c>
    </row>
    <row r="6" spans="1:3">
      <c r="A6" s="4" t="s">
        <v>32</v>
      </c>
      <c r="B6" s="5" t="n">
        <v>1174</v>
      </c>
    </row>
    <row r="7" spans="1:3">
      <c r="A7" s="4" t="s">
        <v>33</v>
      </c>
      <c r="B7" s="5" t="n">
        <v>8886</v>
      </c>
    </row>
    <row r="8" spans="1:3">
      <c r="A8" s="4" t="s">
        <v>34</v>
      </c>
      <c r="B8" s="5" t="n">
        <v>1681</v>
      </c>
    </row>
    <row r="9" spans="1:3">
      <c r="A9" s="4" t="s">
        <v>35</v>
      </c>
      <c r="B9" s="5" t="n">
        <v>122</v>
      </c>
    </row>
    <row r="10" spans="1:3">
      <c r="A10" s="4" t="s">
        <v>36</v>
      </c>
      <c r="B10" s="5" t="n">
        <v>102</v>
      </c>
    </row>
    <row r="11" spans="1:3">
      <c r="A11" s="4" t="s">
        <v>37</v>
      </c>
      <c r="B11" s="5" t="n">
        <v>934</v>
      </c>
    </row>
    <row r="12" spans="1:3">
      <c r="A12" s="4" t="s">
        <v>38</v>
      </c>
      <c r="B12" s="5" t="n">
        <v>799</v>
      </c>
    </row>
    <row r="13" spans="1:3">
      <c r="A13" s="4" t="s">
        <v>39</v>
      </c>
      <c r="B13" s="5" t="n">
        <v>17728</v>
      </c>
    </row>
    <row r="14" spans="1:3">
      <c r="A14" s="3" t="s">
        <v>40</v>
      </c>
    </row>
    <row r="15" spans="1:3">
      <c r="A15" s="4" t="s">
        <v>41</v>
      </c>
      <c r="B15" s="5" t="n">
        <v>2457</v>
      </c>
    </row>
    <row r="16" spans="1:3">
      <c r="A16" s="4" t="s">
        <v>42</v>
      </c>
      <c r="B16" s="5" t="n">
        <v>596</v>
      </c>
    </row>
    <row r="17" spans="1:3">
      <c r="A17" s="4" t="s">
        <v>43</v>
      </c>
      <c r="B17" s="5" t="n">
        <v>2888</v>
      </c>
    </row>
    <row r="18" spans="1:3">
      <c r="A18" s="4" t="s">
        <v>44</v>
      </c>
      <c r="B18" s="5" t="n">
        <v>1342</v>
      </c>
    </row>
    <row r="19" spans="1:3">
      <c r="A19" s="4" t="s">
        <v>45</v>
      </c>
      <c r="B19" s="5" t="n">
        <v>1123</v>
      </c>
    </row>
    <row r="20" spans="1:3">
      <c r="A20" s="4" t="s">
        <v>46</v>
      </c>
      <c r="B20" s="5" t="n">
        <v>79</v>
      </c>
    </row>
    <row r="21" spans="1:3">
      <c r="A21" s="4" t="s">
        <v>47</v>
      </c>
      <c r="B21" s="5" t="n">
        <v>7165</v>
      </c>
    </row>
    <row r="22" spans="1:3">
      <c r="A22" s="4" t="s">
        <v>48</v>
      </c>
      <c r="B22" s="5" t="n">
        <v>15650</v>
      </c>
    </row>
    <row r="23" spans="1:3">
      <c r="A23" s="4" t="s">
        <v>49</v>
      </c>
      <c r="B23" s="4" t="s">
        <v>50</v>
      </c>
    </row>
    <row r="24" spans="1:3">
      <c r="A24" s="4" t="s">
        <v>51</v>
      </c>
      <c r="B24" s="5" t="n">
        <v>0</v>
      </c>
    </row>
    <row r="25" spans="1:3">
      <c r="A25" s="4" t="s">
        <v>52</v>
      </c>
      <c r="B25" s="5" t="n">
        <v>1</v>
      </c>
    </row>
    <row r="26" spans="1:3">
      <c r="A26" s="4" t="s">
        <v>53</v>
      </c>
      <c r="B26" s="5" t="n">
        <v>1093</v>
      </c>
    </row>
    <row r="27" spans="1:3">
      <c r="A27" s="4" t="s">
        <v>54</v>
      </c>
      <c r="B27" s="5" t="n">
        <v>984</v>
      </c>
    </row>
    <row r="28" spans="1:3">
      <c r="A28" s="4" t="s">
        <v>55</v>
      </c>
      <c r="B28" s="5" t="n">
        <v>0</v>
      </c>
    </row>
    <row r="29" spans="1:3">
      <c r="A29" s="4" t="s">
        <v>56</v>
      </c>
      <c r="B29" s="5" t="n">
        <v>2078</v>
      </c>
    </row>
    <row r="30" spans="1:3">
      <c r="A30" s="4" t="s">
        <v>57</v>
      </c>
      <c r="B30" s="5" t="n">
        <v>0</v>
      </c>
    </row>
    <row r="31" spans="1:3">
      <c r="A31" s="4" t="s">
        <v>58</v>
      </c>
      <c r="B31" s="5" t="n">
        <v>2078</v>
      </c>
    </row>
    <row r="32" spans="1:3">
      <c r="A32" s="4" t="s">
        <v>59</v>
      </c>
      <c r="B32" s="7" t="n">
        <v>17728</v>
      </c>
    </row>
    <row r="33" spans="1:3">
      <c r="A33" s="4" t="s">
        <v>60</v>
      </c>
    </row>
    <row r="34" spans="1:3">
      <c r="A34" s="3" t="s">
        <v>28</v>
      </c>
    </row>
    <row r="35" spans="1:3">
      <c r="A35" s="4" t="s">
        <v>29</v>
      </c>
      <c r="C35" s="7" t="n">
        <v>215</v>
      </c>
    </row>
    <row r="36" spans="1:3">
      <c r="A36" s="4" t="s">
        <v>30</v>
      </c>
      <c r="C36" s="5" t="n">
        <v>360</v>
      </c>
    </row>
    <row r="37" spans="1:3">
      <c r="A37" s="4" t="s">
        <v>31</v>
      </c>
      <c r="C37" s="5" t="n">
        <v>2941</v>
      </c>
    </row>
    <row r="38" spans="1:3">
      <c r="A38" s="4" t="s">
        <v>32</v>
      </c>
      <c r="C38" s="5" t="n">
        <v>1706</v>
      </c>
    </row>
    <row r="39" spans="1:3">
      <c r="A39" s="4" t="s">
        <v>33</v>
      </c>
      <c r="C39" s="5" t="n">
        <v>9984</v>
      </c>
    </row>
    <row r="40" spans="1:3">
      <c r="A40" s="4" t="s">
        <v>34</v>
      </c>
      <c r="C40" s="5" t="n">
        <v>1891</v>
      </c>
    </row>
    <row r="41" spans="1:3">
      <c r="A41" s="4" t="s">
        <v>35</v>
      </c>
      <c r="C41" s="5" t="n">
        <v>139</v>
      </c>
    </row>
    <row r="42" spans="1:3">
      <c r="A42" s="4" t="s">
        <v>36</v>
      </c>
      <c r="C42" s="5" t="n">
        <v>121</v>
      </c>
    </row>
    <row r="43" spans="1:3">
      <c r="A43" s="4" t="s">
        <v>37</v>
      </c>
      <c r="C43" s="5" t="n">
        <v>0</v>
      </c>
    </row>
    <row r="44" spans="1:3">
      <c r="A44" s="4" t="s">
        <v>38</v>
      </c>
      <c r="C44" s="5" t="n">
        <v>679</v>
      </c>
    </row>
    <row r="45" spans="1:3">
      <c r="A45" s="4" t="s">
        <v>39</v>
      </c>
      <c r="C45" s="5" t="n">
        <v>18036</v>
      </c>
    </row>
    <row r="46" spans="1:3">
      <c r="A46" s="3" t="s">
        <v>40</v>
      </c>
    </row>
    <row r="47" spans="1:3">
      <c r="A47" s="4" t="s">
        <v>41</v>
      </c>
      <c r="C47" s="5" t="n">
        <v>1874</v>
      </c>
    </row>
    <row r="48" spans="1:3">
      <c r="A48" s="4" t="s">
        <v>42</v>
      </c>
      <c r="C48" s="5" t="n">
        <v>855</v>
      </c>
    </row>
    <row r="49" spans="1:3">
      <c r="A49" s="4" t="s">
        <v>43</v>
      </c>
      <c r="C49" s="5" t="n">
        <v>3285</v>
      </c>
    </row>
    <row r="50" spans="1:3">
      <c r="A50" s="4" t="s">
        <v>44</v>
      </c>
      <c r="C50" s="5" t="n">
        <v>1239</v>
      </c>
    </row>
    <row r="51" spans="1:3">
      <c r="A51" s="4" t="s">
        <v>45</v>
      </c>
      <c r="C51" s="5" t="n">
        <v>1006</v>
      </c>
    </row>
    <row r="52" spans="1:3">
      <c r="A52" s="4" t="s">
        <v>46</v>
      </c>
      <c r="C52" s="5" t="n">
        <v>41</v>
      </c>
    </row>
    <row r="53" spans="1:3">
      <c r="A53" s="4" t="s">
        <v>47</v>
      </c>
      <c r="C53" s="5" t="n">
        <v>8014</v>
      </c>
    </row>
    <row r="54" spans="1:3">
      <c r="A54" s="4" t="s">
        <v>48</v>
      </c>
      <c r="C54" s="5" t="n">
        <v>16314</v>
      </c>
    </row>
    <row r="55" spans="1:3">
      <c r="A55" s="4" t="s">
        <v>49</v>
      </c>
      <c r="C55" s="4" t="s">
        <v>50</v>
      </c>
    </row>
    <row r="56" spans="1:3">
      <c r="A56" s="4" t="s">
        <v>51</v>
      </c>
      <c r="C56" s="5" t="n">
        <v>0</v>
      </c>
    </row>
    <row r="57" spans="1:3">
      <c r="A57" s="4" t="s">
        <v>52</v>
      </c>
      <c r="C57" s="5" t="n">
        <v>1</v>
      </c>
    </row>
    <row r="58" spans="1:3">
      <c r="A58" s="4" t="s">
        <v>53</v>
      </c>
      <c r="C58" s="5" t="n">
        <v>1131</v>
      </c>
    </row>
    <row r="59" spans="1:3">
      <c r="A59" s="4" t="s">
        <v>54</v>
      </c>
      <c r="C59" s="5" t="n">
        <v>731</v>
      </c>
    </row>
    <row r="60" spans="1:3">
      <c r="A60" s="4" t="s">
        <v>55</v>
      </c>
      <c r="C60" s="5" t="n">
        <v>-148</v>
      </c>
    </row>
    <row r="61" spans="1:3">
      <c r="A61" s="4" t="s">
        <v>56</v>
      </c>
      <c r="C61" s="5" t="n">
        <v>1715</v>
      </c>
    </row>
    <row r="62" spans="1:3">
      <c r="A62" s="4" t="s">
        <v>57</v>
      </c>
      <c r="C62" s="5" t="n">
        <v>7</v>
      </c>
    </row>
    <row r="63" spans="1:3">
      <c r="A63" s="4" t="s">
        <v>58</v>
      </c>
      <c r="C63" s="5" t="n">
        <v>1722</v>
      </c>
    </row>
    <row r="64" spans="1:3">
      <c r="A64" s="4" t="s">
        <v>59</v>
      </c>
      <c r="C64" s="7" t="n">
        <v>18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1</v>
      </c>
      <c r="B1" s="2" t="s">
        <v>2</v>
      </c>
      <c r="C1" s="2" t="s">
        <v>27</v>
      </c>
    </row>
    <row r="2" spans="1:3">
      <c r="A2" s="4" t="s">
        <v>62</v>
      </c>
      <c r="B2" s="7" t="n">
        <v>3485000000</v>
      </c>
    </row>
    <row r="3" spans="1:3">
      <c r="A3" s="4" t="s">
        <v>63</v>
      </c>
      <c r="B3" s="5" t="n">
        <v>20000000</v>
      </c>
    </row>
    <row r="4" spans="1:3">
      <c r="A4" s="4" t="s">
        <v>64</v>
      </c>
      <c r="B4" s="5" t="n">
        <v>1000000</v>
      </c>
    </row>
    <row r="5" spans="1:3">
      <c r="A5" s="4" t="s">
        <v>65</v>
      </c>
      <c r="B5" s="5" t="n">
        <v>122000000</v>
      </c>
    </row>
    <row r="6" spans="1:3">
      <c r="A6" s="4" t="s">
        <v>66</v>
      </c>
      <c r="B6" s="7" t="n">
        <v>9000000</v>
      </c>
    </row>
    <row r="7" spans="1:3">
      <c r="A7" s="4" t="s">
        <v>67</v>
      </c>
      <c r="B7" s="8" t="n">
        <v>1e-05</v>
      </c>
    </row>
    <row r="8" spans="1:3">
      <c r="A8" s="4" t="s">
        <v>68</v>
      </c>
      <c r="B8" s="5" t="n">
        <v>10000000</v>
      </c>
    </row>
    <row r="9" spans="1:3">
      <c r="A9" s="4" t="s">
        <v>69</v>
      </c>
      <c r="B9" s="5" t="n">
        <v>1000000</v>
      </c>
    </row>
    <row r="10" spans="1:3">
      <c r="A10" s="4" t="s">
        <v>70</v>
      </c>
      <c r="B10" s="5" t="n">
        <v>1000000</v>
      </c>
    </row>
    <row r="11" spans="1:3">
      <c r="A11" s="4" t="s">
        <v>71</v>
      </c>
      <c r="B11" s="7" t="n">
        <v>10</v>
      </c>
    </row>
    <row r="12" spans="1:3">
      <c r="A12" s="4" t="s">
        <v>72</v>
      </c>
      <c r="B12" s="9" t="n">
        <v>0.01</v>
      </c>
    </row>
    <row r="13" spans="1:3">
      <c r="A13" s="4" t="s">
        <v>73</v>
      </c>
      <c r="B13" s="5" t="n">
        <v>300000000</v>
      </c>
    </row>
    <row r="14" spans="1:3">
      <c r="A14" s="4" t="s">
        <v>74</v>
      </c>
      <c r="B14" s="5" t="n">
        <v>90800000</v>
      </c>
    </row>
    <row r="15" spans="1:3">
      <c r="A15" s="4" t="s">
        <v>75</v>
      </c>
      <c r="B15" s="5" t="n">
        <v>0</v>
      </c>
    </row>
    <row r="16" spans="1:3">
      <c r="A16" s="4" t="s">
        <v>60</v>
      </c>
    </row>
    <row r="17" spans="1:3">
      <c r="A17" s="4" t="s">
        <v>62</v>
      </c>
      <c r="C17" s="7" t="n">
        <v>2937000000</v>
      </c>
    </row>
    <row r="18" spans="1:3">
      <c r="A18" s="4" t="s">
        <v>63</v>
      </c>
      <c r="C18" s="5" t="n">
        <v>284000000</v>
      </c>
    </row>
    <row r="19" spans="1:3">
      <c r="A19" s="4" t="s">
        <v>64</v>
      </c>
      <c r="C19" s="5" t="n">
        <v>115000000</v>
      </c>
    </row>
    <row r="20" spans="1:3">
      <c r="A20" s="4" t="s">
        <v>65</v>
      </c>
      <c r="C20" s="5" t="n">
        <v>0</v>
      </c>
    </row>
    <row r="21" spans="1:3">
      <c r="A21" s="4" t="s">
        <v>66</v>
      </c>
      <c r="C21" s="7" t="n">
        <v>169000000</v>
      </c>
    </row>
    <row r="22" spans="1:3">
      <c r="A22" s="4" t="s">
        <v>67</v>
      </c>
      <c r="C22" s="9" t="n">
        <v>0.01</v>
      </c>
    </row>
    <row r="23" spans="1:3">
      <c r="A23" s="4" t="s">
        <v>68</v>
      </c>
      <c r="C23" s="5" t="n">
        <v>300000000</v>
      </c>
    </row>
    <row r="24" spans="1:3">
      <c r="A24" s="4" t="s">
        <v>69</v>
      </c>
      <c r="C24" s="5" t="n">
        <v>0</v>
      </c>
    </row>
    <row r="25" spans="1:3">
      <c r="A25" s="4" t="s">
        <v>70</v>
      </c>
      <c r="C25" s="5" t="n">
        <v>0</v>
      </c>
    </row>
    <row r="26" spans="1:3">
      <c r="A26" s="4" t="s">
        <v>71</v>
      </c>
      <c r="C26" s="7" t="n">
        <v>0</v>
      </c>
    </row>
    <row r="27" spans="1:3">
      <c r="A27" s="4" t="s">
        <v>72</v>
      </c>
      <c r="C27" s="9" t="n">
        <v>0.01</v>
      </c>
    </row>
    <row r="28" spans="1:3">
      <c r="A28" s="4" t="s">
        <v>73</v>
      </c>
      <c r="C28" s="5" t="n">
        <v>1000000000</v>
      </c>
    </row>
    <row r="29" spans="1:3">
      <c r="A29" s="4" t="s">
        <v>74</v>
      </c>
      <c r="C29" s="5" t="n">
        <v>109900000</v>
      </c>
    </row>
    <row r="30" spans="1:3">
      <c r="A30" s="4" t="s">
        <v>75</v>
      </c>
      <c r="C30" s="5" t="n">
        <v>121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06</v>
      </c>
      <c r="B10" s="4" t="s">
        <v>273</v>
      </c>
    </row>
    <row r="11" spans="1:2">
      <c r="A11" s="4" t="s">
        <v>274</v>
      </c>
      <c r="B11" s="4" t="s">
        <v>275</v>
      </c>
    </row>
    <row r="12" spans="1:2">
      <c r="A12" s="4" t="s">
        <v>276</v>
      </c>
      <c r="B12" s="4" t="s">
        <v>277</v>
      </c>
    </row>
    <row r="13" spans="1:2">
      <c r="A13" s="4" t="s">
        <v>209</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18</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236</v>
      </c>
      <c r="B28" s="4" t="s">
        <v>306</v>
      </c>
    </row>
    <row r="29" spans="1:2">
      <c r="A29" s="4" t="s">
        <v>233</v>
      </c>
      <c r="B29" s="4" t="s">
        <v>307</v>
      </c>
    </row>
    <row r="30" spans="1:2">
      <c r="A30" s="4" t="s">
        <v>308</v>
      </c>
      <c r="B30"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1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16</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5"/>
  </cols>
  <sheetData>
    <row r="1" spans="1:6">
      <c r="A1" s="1" t="s">
        <v>76</v>
      </c>
      <c r="B1" s="2" t="s">
        <v>77</v>
      </c>
      <c r="C1" s="2" t="s">
        <v>78</v>
      </c>
      <c r="D1" s="2" t="s">
        <v>79</v>
      </c>
      <c r="E1" s="2" t="s">
        <v>80</v>
      </c>
      <c r="F1" s="2" t="s">
        <v>1</v>
      </c>
    </row>
    <row r="2" spans="1:6">
      <c r="B2" s="2" t="s">
        <v>81</v>
      </c>
      <c r="C2" s="2" t="s">
        <v>2</v>
      </c>
      <c r="D2" s="2" t="s">
        <v>82</v>
      </c>
      <c r="E2" s="2" t="s">
        <v>81</v>
      </c>
      <c r="F2" s="2" t="s">
        <v>82</v>
      </c>
    </row>
    <row r="3" spans="1:6">
      <c r="A3" s="3" t="s">
        <v>83</v>
      </c>
    </row>
    <row r="4" spans="1:6">
      <c r="A4" s="4" t="s">
        <v>84</v>
      </c>
      <c r="C4" s="7" t="n">
        <v>259</v>
      </c>
    </row>
    <row r="5" spans="1:6">
      <c r="A5" s="4" t="s">
        <v>85</v>
      </c>
      <c r="C5" s="5" t="n">
        <v>83</v>
      </c>
    </row>
    <row r="6" spans="1:6">
      <c r="A6" s="4" t="s">
        <v>86</v>
      </c>
      <c r="C6" s="5" t="n">
        <v>342</v>
      </c>
    </row>
    <row r="7" spans="1:6">
      <c r="A7" s="3" t="s">
        <v>87</v>
      </c>
    </row>
    <row r="8" spans="1:6">
      <c r="A8" s="4" t="s">
        <v>88</v>
      </c>
      <c r="C8" s="5" t="n">
        <v>139</v>
      </c>
    </row>
    <row r="9" spans="1:6">
      <c r="A9" s="4" t="s">
        <v>89</v>
      </c>
      <c r="C9" s="5" t="n">
        <v>136</v>
      </c>
    </row>
    <row r="10" spans="1:6">
      <c r="A10" s="4" t="s">
        <v>90</v>
      </c>
      <c r="C10" s="5" t="n">
        <v>275</v>
      </c>
    </row>
    <row r="11" spans="1:6">
      <c r="A11" s="3" t="s">
        <v>91</v>
      </c>
    </row>
    <row r="12" spans="1:6">
      <c r="A12" s="4" t="s">
        <v>92</v>
      </c>
      <c r="C12" s="5" t="n">
        <v>90</v>
      </c>
    </row>
    <row r="13" spans="1:6">
      <c r="A13" s="4" t="s">
        <v>93</v>
      </c>
      <c r="C13" s="5" t="n">
        <v>-122</v>
      </c>
    </row>
    <row r="14" spans="1:6">
      <c r="A14" s="4" t="s">
        <v>94</v>
      </c>
      <c r="C14" s="5" t="n">
        <v>6</v>
      </c>
    </row>
    <row r="15" spans="1:6">
      <c r="A15" s="4" t="s">
        <v>95</v>
      </c>
      <c r="C15" s="5" t="n">
        <v>-26</v>
      </c>
    </row>
    <row r="16" spans="1:6">
      <c r="A16" s="4" t="s">
        <v>96</v>
      </c>
      <c r="C16" s="5" t="n">
        <v>41</v>
      </c>
    </row>
    <row r="17" spans="1:6">
      <c r="A17" s="4" t="s">
        <v>97</v>
      </c>
      <c r="C17" s="5" t="n">
        <v>-979</v>
      </c>
    </row>
    <row r="18" spans="1:6">
      <c r="A18" s="4" t="s">
        <v>98</v>
      </c>
      <c r="C18" s="5" t="n">
        <v>1020</v>
      </c>
    </row>
    <row r="19" spans="1:6">
      <c r="A19" s="4" t="s">
        <v>99</v>
      </c>
      <c r="C19" s="5" t="n">
        <v>0</v>
      </c>
    </row>
    <row r="20" spans="1:6">
      <c r="A20" s="4" t="s">
        <v>100</v>
      </c>
      <c r="C20" s="5" t="n">
        <v>1020</v>
      </c>
    </row>
    <row r="21" spans="1:6">
      <c r="A21" s="4" t="s">
        <v>101</v>
      </c>
      <c r="C21" s="5" t="n">
        <v>9</v>
      </c>
    </row>
    <row r="22" spans="1:6">
      <c r="A22" s="4" t="s">
        <v>102</v>
      </c>
      <c r="C22" s="7" t="n">
        <v>1011</v>
      </c>
    </row>
    <row r="23" spans="1:6">
      <c r="A23" s="3" t="s">
        <v>103</v>
      </c>
    </row>
    <row r="24" spans="1:6">
      <c r="A24" s="4" t="s">
        <v>104</v>
      </c>
      <c r="C24" s="9" t="n">
        <v>11.13</v>
      </c>
    </row>
    <row r="25" spans="1:6">
      <c r="A25" s="4" t="s">
        <v>105</v>
      </c>
      <c r="C25" s="9" t="n">
        <v>10.99</v>
      </c>
    </row>
    <row r="26" spans="1:6">
      <c r="A26" s="4" t="s">
        <v>60</v>
      </c>
    </row>
    <row r="27" spans="1:6">
      <c r="A27" s="3" t="s">
        <v>83</v>
      </c>
    </row>
    <row r="28" spans="1:6">
      <c r="A28" s="4" t="s">
        <v>84</v>
      </c>
      <c r="B28" s="7" t="n">
        <v>120</v>
      </c>
      <c r="D28" s="7" t="n">
        <v>252</v>
      </c>
      <c r="E28" s="7" t="n">
        <v>901</v>
      </c>
      <c r="F28" s="7" t="n">
        <v>748</v>
      </c>
    </row>
    <row r="29" spans="1:6">
      <c r="A29" s="4" t="s">
        <v>85</v>
      </c>
      <c r="B29" s="5" t="n">
        <v>44</v>
      </c>
      <c r="D29" s="5" t="n">
        <v>154</v>
      </c>
      <c r="E29" s="5" t="n">
        <v>295</v>
      </c>
      <c r="F29" s="5" t="n">
        <v>465</v>
      </c>
    </row>
    <row r="30" spans="1:6">
      <c r="A30" s="4" t="s">
        <v>86</v>
      </c>
      <c r="B30" s="5" t="n">
        <v>164</v>
      </c>
      <c r="D30" s="5" t="n">
        <v>406</v>
      </c>
      <c r="E30" s="5" t="n">
        <v>1196</v>
      </c>
      <c r="F30" s="5" t="n">
        <v>1213</v>
      </c>
    </row>
    <row r="31" spans="1:6">
      <c r="A31" s="3" t="s">
        <v>87</v>
      </c>
    </row>
    <row r="32" spans="1:6">
      <c r="A32" s="4" t="s">
        <v>88</v>
      </c>
      <c r="B32" s="5" t="n">
        <v>69</v>
      </c>
      <c r="D32" s="5" t="n">
        <v>183</v>
      </c>
      <c r="E32" s="5" t="n">
        <v>426</v>
      </c>
      <c r="F32" s="5" t="n">
        <v>557</v>
      </c>
    </row>
    <row r="33" spans="1:6">
      <c r="A33" s="4" t="s">
        <v>89</v>
      </c>
      <c r="B33" s="5" t="n">
        <v>173</v>
      </c>
      <c r="D33" s="5" t="n">
        <v>185</v>
      </c>
      <c r="E33" s="5" t="n">
        <v>519</v>
      </c>
      <c r="F33" s="5" t="n">
        <v>547</v>
      </c>
    </row>
    <row r="34" spans="1:6">
      <c r="A34" s="4" t="s">
        <v>90</v>
      </c>
      <c r="B34" s="5" t="n">
        <v>242</v>
      </c>
      <c r="D34" s="5" t="n">
        <v>368</v>
      </c>
      <c r="E34" s="5" t="n">
        <v>945</v>
      </c>
      <c r="F34" s="5" t="n">
        <v>1104</v>
      </c>
    </row>
    <row r="35" spans="1:6">
      <c r="A35" s="3" t="s">
        <v>91</v>
      </c>
    </row>
    <row r="36" spans="1:6">
      <c r="A36" s="4" t="s">
        <v>92</v>
      </c>
      <c r="B36" s="5" t="n">
        <v>48</v>
      </c>
      <c r="D36" s="5" t="n">
        <v>159</v>
      </c>
      <c r="E36" s="5" t="n">
        <v>333</v>
      </c>
      <c r="F36" s="5" t="n">
        <v>437</v>
      </c>
    </row>
    <row r="37" spans="1:6">
      <c r="A37" s="4" t="s">
        <v>93</v>
      </c>
      <c r="B37" s="5" t="n">
        <v>-53</v>
      </c>
      <c r="D37" s="5" t="n">
        <v>-183</v>
      </c>
      <c r="E37" s="5" t="n">
        <v>-388</v>
      </c>
      <c r="F37" s="5" t="n">
        <v>-564</v>
      </c>
    </row>
    <row r="38" spans="1:6">
      <c r="A38" s="4" t="s">
        <v>94</v>
      </c>
      <c r="B38" s="5" t="n">
        <v>0</v>
      </c>
      <c r="D38" s="5" t="n">
        <v>-2</v>
      </c>
      <c r="E38" s="5" t="n">
        <v>6</v>
      </c>
      <c r="F38" s="5" t="n">
        <v>4</v>
      </c>
    </row>
    <row r="39" spans="1:6">
      <c r="A39" s="4" t="s">
        <v>95</v>
      </c>
      <c r="B39" s="5" t="n">
        <v>-5</v>
      </c>
      <c r="D39" s="5" t="n">
        <v>-26</v>
      </c>
      <c r="E39" s="5" t="n">
        <v>-49</v>
      </c>
      <c r="F39" s="5" t="n">
        <v>-123</v>
      </c>
    </row>
    <row r="40" spans="1:6">
      <c r="A40" s="4" t="s">
        <v>96</v>
      </c>
      <c r="B40" s="5" t="n">
        <v>-83</v>
      </c>
      <c r="D40" s="5" t="n">
        <v>12</v>
      </c>
      <c r="E40" s="5" t="n">
        <v>202</v>
      </c>
      <c r="F40" s="5" t="n">
        <v>-14</v>
      </c>
    </row>
    <row r="41" spans="1:6">
      <c r="A41" s="4" t="s">
        <v>97</v>
      </c>
      <c r="B41" s="5" t="n">
        <v>-19</v>
      </c>
      <c r="D41" s="5" t="n">
        <v>5</v>
      </c>
      <c r="E41" s="5" t="n">
        <v>48</v>
      </c>
      <c r="F41" s="5" t="n">
        <v>-4</v>
      </c>
    </row>
    <row r="42" spans="1:6">
      <c r="A42" s="4" t="s">
        <v>98</v>
      </c>
      <c r="B42" s="5" t="n">
        <v>-64</v>
      </c>
      <c r="D42" s="5" t="n">
        <v>7</v>
      </c>
      <c r="E42" s="5" t="n">
        <v>154</v>
      </c>
      <c r="F42" s="5" t="n">
        <v>-10</v>
      </c>
    </row>
    <row r="43" spans="1:6">
      <c r="A43" s="4" t="s">
        <v>99</v>
      </c>
      <c r="B43" s="5" t="n">
        <v>0</v>
      </c>
      <c r="D43" s="5" t="n">
        <v>0</v>
      </c>
      <c r="E43" s="5" t="n">
        <v>0</v>
      </c>
      <c r="F43" s="5" t="n">
        <v>1</v>
      </c>
    </row>
    <row r="44" spans="1:6">
      <c r="A44" s="4" t="s">
        <v>100</v>
      </c>
      <c r="B44" s="5" t="n">
        <v>-64</v>
      </c>
      <c r="D44" s="5" t="n">
        <v>7</v>
      </c>
      <c r="E44" s="5" t="n">
        <v>154</v>
      </c>
      <c r="F44" s="5" t="n">
        <v>-11</v>
      </c>
    </row>
    <row r="45" spans="1:6">
      <c r="A45" s="4" t="s">
        <v>101</v>
      </c>
      <c r="B45" s="5" t="n">
        <v>0</v>
      </c>
      <c r="D45" s="5" t="n">
        <v>0</v>
      </c>
      <c r="E45" s="5" t="n">
        <v>0</v>
      </c>
      <c r="F45" s="5" t="n">
        <v>0</v>
      </c>
    </row>
    <row r="46" spans="1:6">
      <c r="A46" s="4" t="s">
        <v>102</v>
      </c>
      <c r="B46" s="7" t="n">
        <v>-64</v>
      </c>
      <c r="D46" s="7" t="n">
        <v>7</v>
      </c>
      <c r="E46" s="7" t="n">
        <v>154</v>
      </c>
      <c r="F46" s="7" t="n">
        <v>-11</v>
      </c>
    </row>
    <row r="47" spans="1:6">
      <c r="A47" s="3" t="s">
        <v>103</v>
      </c>
    </row>
    <row r="48" spans="1:6">
      <c r="A48" s="4" t="s">
        <v>104</v>
      </c>
      <c r="B48" s="9" t="n">
        <v>-0.65</v>
      </c>
      <c r="D48" s="9" t="n">
        <v>0.07000000000000001</v>
      </c>
      <c r="E48" s="9" t="n">
        <v>1.57</v>
      </c>
      <c r="F48" s="9" t="n">
        <v>-0.11</v>
      </c>
    </row>
    <row r="49" spans="1:6">
      <c r="A49" s="4" t="s">
        <v>105</v>
      </c>
      <c r="B49" s="9" t="n">
        <v>-0.65</v>
      </c>
      <c r="D49" s="9" t="n">
        <v>0.07000000000000001</v>
      </c>
      <c r="E49" s="9" t="n">
        <v>1.55</v>
      </c>
      <c r="F49" s="9" t="n">
        <v>-0.1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28</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37</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49</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0"/>
  </cols>
  <sheetData>
    <row r="1" spans="1:4">
      <c r="A1" s="1" t="s">
        <v>385</v>
      </c>
      <c r="B1" s="2" t="s">
        <v>386</v>
      </c>
      <c r="C1" s="2" t="s">
        <v>387</v>
      </c>
      <c r="D1" s="2" t="s">
        <v>388</v>
      </c>
    </row>
    <row r="2" spans="1:4">
      <c r="A2" s="3" t="s">
        <v>389</v>
      </c>
    </row>
    <row r="3" spans="1:4">
      <c r="A3" s="4" t="s">
        <v>73</v>
      </c>
      <c r="D3" s="5" t="n">
        <v>300000000</v>
      </c>
    </row>
    <row r="4" spans="1:4">
      <c r="A4" s="4" t="s">
        <v>390</v>
      </c>
      <c r="D4" s="9" t="n">
        <v>0.01</v>
      </c>
    </row>
    <row r="5" spans="1:4">
      <c r="A5" s="4" t="s">
        <v>391</v>
      </c>
    </row>
    <row r="6" spans="1:4">
      <c r="A6" s="3" t="s">
        <v>389</v>
      </c>
    </row>
    <row r="7" spans="1:4">
      <c r="A7" s="4" t="s">
        <v>392</v>
      </c>
      <c r="B7" s="10" t="n">
        <v>0.0833</v>
      </c>
    </row>
    <row r="8" spans="1:4">
      <c r="A8" s="4" t="s">
        <v>393</v>
      </c>
      <c r="B8" s="5" t="n">
        <v>90811562</v>
      </c>
      <c r="C8" s="5" t="n">
        <v>1089738735</v>
      </c>
    </row>
    <row r="9" spans="1:4">
      <c r="A9" s="4" t="s">
        <v>73</v>
      </c>
      <c r="B9" s="5" t="n">
        <v>300000000</v>
      </c>
      <c r="C9" s="5" t="n">
        <v>3500000000</v>
      </c>
    </row>
    <row r="10" spans="1:4">
      <c r="A10" s="4" t="s">
        <v>390</v>
      </c>
      <c r="B10" s="9" t="n">
        <v>0.01</v>
      </c>
      <c r="C10" s="8" t="n">
        <v>1e-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 customWidth="1" max="6" min="6" width="15"/>
  </cols>
  <sheetData>
    <row r="1" spans="1:6">
      <c r="A1" s="1" t="s">
        <v>394</v>
      </c>
      <c r="B1" s="2" t="s">
        <v>77</v>
      </c>
      <c r="C1" s="2" t="s">
        <v>78</v>
      </c>
      <c r="D1" s="2" t="s">
        <v>79</v>
      </c>
      <c r="E1" s="2" t="s">
        <v>80</v>
      </c>
      <c r="F1" s="2" t="s">
        <v>1</v>
      </c>
    </row>
    <row r="2" spans="1:6">
      <c r="B2" s="2" t="s">
        <v>81</v>
      </c>
      <c r="C2" s="2" t="s">
        <v>2</v>
      </c>
      <c r="D2" s="2" t="s">
        <v>82</v>
      </c>
      <c r="E2" s="2" t="s">
        <v>81</v>
      </c>
      <c r="F2" s="2" t="s">
        <v>82</v>
      </c>
    </row>
    <row r="3" spans="1:6">
      <c r="A3" s="3" t="s">
        <v>395</v>
      </c>
    </row>
    <row r="4" spans="1:6">
      <c r="A4" s="4" t="s">
        <v>396</v>
      </c>
      <c r="C4" s="7" t="n">
        <v>8</v>
      </c>
    </row>
    <row r="5" spans="1:6">
      <c r="A5" s="4" t="s">
        <v>60</v>
      </c>
    </row>
    <row r="6" spans="1:6">
      <c r="A6" s="3" t="s">
        <v>395</v>
      </c>
    </row>
    <row r="7" spans="1:6">
      <c r="A7" s="4" t="s">
        <v>396</v>
      </c>
      <c r="B7" s="7" t="n">
        <v>4</v>
      </c>
      <c r="D7" s="7" t="n">
        <v>14</v>
      </c>
      <c r="E7" s="7" t="n">
        <v>33</v>
      </c>
      <c r="F7" s="7" t="n">
        <v>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7</v>
      </c>
      <c r="B1" s="2" t="s">
        <v>398</v>
      </c>
      <c r="C1" s="2" t="s">
        <v>399</v>
      </c>
      <c r="D1" s="2" t="s">
        <v>400</v>
      </c>
      <c r="E1" s="2" t="s">
        <v>2</v>
      </c>
      <c r="F1" s="2" t="s">
        <v>81</v>
      </c>
      <c r="G1" s="2" t="s">
        <v>401</v>
      </c>
    </row>
    <row r="2" spans="1:7">
      <c r="A2" s="3" t="s">
        <v>402</v>
      </c>
    </row>
    <row r="3" spans="1:7">
      <c r="A3" s="4" t="s">
        <v>72</v>
      </c>
      <c r="E3" s="9" t="n">
        <v>0.01</v>
      </c>
    </row>
    <row r="4" spans="1:7">
      <c r="A4" s="4" t="s">
        <v>403</v>
      </c>
    </row>
    <row r="5" spans="1:7">
      <c r="A5" s="3" t="s">
        <v>402</v>
      </c>
    </row>
    <row r="6" spans="1:7">
      <c r="A6" s="4" t="s">
        <v>404</v>
      </c>
      <c r="D6" s="7" t="n">
        <v>18</v>
      </c>
    </row>
    <row r="7" spans="1:7">
      <c r="A7" s="4" t="s">
        <v>405</v>
      </c>
      <c r="D7" s="10" t="n">
        <v>12.7793</v>
      </c>
    </row>
    <row r="8" spans="1:7">
      <c r="A8" s="4" t="s">
        <v>72</v>
      </c>
      <c r="D8" s="8" t="n">
        <v>1e-05</v>
      </c>
    </row>
    <row r="9" spans="1:7">
      <c r="A9" s="4" t="s">
        <v>406</v>
      </c>
      <c r="D9" s="7" t="n">
        <v>1226</v>
      </c>
    </row>
    <row r="10" spans="1:7">
      <c r="A10" s="4" t="s">
        <v>407</v>
      </c>
      <c r="G10" s="7" t="n">
        <v>92</v>
      </c>
    </row>
    <row r="11" spans="1:7">
      <c r="A11" s="4" t="s">
        <v>408</v>
      </c>
      <c r="G11" s="5" t="n">
        <v>38</v>
      </c>
    </row>
    <row r="12" spans="1:7">
      <c r="A12" s="4" t="s">
        <v>409</v>
      </c>
    </row>
    <row r="13" spans="1:7">
      <c r="A13" s="3" t="s">
        <v>402</v>
      </c>
    </row>
    <row r="14" spans="1:7">
      <c r="A14" s="4" t="s">
        <v>406</v>
      </c>
      <c r="B14" s="7" t="n">
        <v>1226</v>
      </c>
    </row>
    <row r="15" spans="1:7">
      <c r="A15" s="4" t="s">
        <v>410</v>
      </c>
      <c r="B15" s="5" t="n">
        <v>1777</v>
      </c>
    </row>
    <row r="16" spans="1:7">
      <c r="A16" s="4" t="s">
        <v>411</v>
      </c>
      <c r="B16" s="5" t="n">
        <v>551</v>
      </c>
    </row>
    <row r="17" spans="1:7">
      <c r="A17" s="4" t="s">
        <v>412</v>
      </c>
      <c r="B17" s="5" t="n">
        <v>2</v>
      </c>
    </row>
    <row r="18" spans="1:7">
      <c r="A18" s="4" t="s">
        <v>413</v>
      </c>
      <c r="B18" s="5" t="n">
        <v>103</v>
      </c>
    </row>
    <row r="19" spans="1:7">
      <c r="A19" s="4" t="s">
        <v>409</v>
      </c>
    </row>
    <row r="20" spans="1:7">
      <c r="A20" s="3" t="s">
        <v>402</v>
      </c>
    </row>
    <row r="21" spans="1:7">
      <c r="A21" s="4" t="s">
        <v>407</v>
      </c>
      <c r="E21" s="7" t="n">
        <v>7</v>
      </c>
      <c r="F21" s="7" t="n">
        <v>27</v>
      </c>
    </row>
    <row r="22" spans="1:7">
      <c r="A22" s="4" t="s">
        <v>414</v>
      </c>
    </row>
    <row r="23" spans="1:7">
      <c r="A23" s="3" t="s">
        <v>402</v>
      </c>
    </row>
    <row r="24" spans="1:7">
      <c r="A24" s="4" t="s">
        <v>406</v>
      </c>
      <c r="B24" s="5" t="n">
        <v>35</v>
      </c>
    </row>
    <row r="25" spans="1:7">
      <c r="A25" s="4" t="s">
        <v>413</v>
      </c>
      <c r="B25" s="5" t="n">
        <v>23</v>
      </c>
    </row>
    <row r="26" spans="1:7">
      <c r="A26" s="4" t="s">
        <v>415</v>
      </c>
      <c r="B26" s="7" t="n">
        <v>3</v>
      </c>
    </row>
    <row r="27" spans="1:7">
      <c r="A27" s="4" t="s">
        <v>416</v>
      </c>
    </row>
    <row r="28" spans="1:7">
      <c r="A28" s="3" t="s">
        <v>402</v>
      </c>
    </row>
    <row r="29" spans="1:7">
      <c r="A29" s="4" t="s">
        <v>417</v>
      </c>
      <c r="C29" s="7" t="n">
        <v>950</v>
      </c>
    </row>
    <row r="30" spans="1:7">
      <c r="A30" s="4" t="s">
        <v>418</v>
      </c>
      <c r="C30" s="4" t="s">
        <v>419</v>
      </c>
    </row>
    <row r="31" spans="1:7">
      <c r="A31" s="4" t="s">
        <v>420</v>
      </c>
    </row>
    <row r="32" spans="1:7">
      <c r="A32" s="3" t="s">
        <v>402</v>
      </c>
    </row>
    <row r="33" spans="1:7">
      <c r="A33" s="4" t="s">
        <v>417</v>
      </c>
      <c r="C33" s="7" t="n">
        <v>750</v>
      </c>
    </row>
    <row r="34" spans="1:7">
      <c r="A34" s="4" t="s">
        <v>418</v>
      </c>
      <c r="C34" s="4" t="s">
        <v>421</v>
      </c>
    </row>
    <row r="35" spans="1:7">
      <c r="A35" s="4" t="s">
        <v>422</v>
      </c>
    </row>
    <row r="36" spans="1:7">
      <c r="A36" s="3" t="s">
        <v>402</v>
      </c>
    </row>
    <row r="37" spans="1:7">
      <c r="A37" s="4" t="s">
        <v>407</v>
      </c>
      <c r="G37" s="5" t="n">
        <v>25</v>
      </c>
    </row>
    <row r="38" spans="1:7">
      <c r="A38" s="4" t="s">
        <v>423</v>
      </c>
    </row>
    <row r="39" spans="1:7">
      <c r="A39" s="3" t="s">
        <v>402</v>
      </c>
    </row>
    <row r="40" spans="1:7">
      <c r="A40" s="4" t="s">
        <v>407</v>
      </c>
      <c r="G40" s="7" t="n">
        <v>7</v>
      </c>
    </row>
    <row r="41" spans="1:7">
      <c r="A41" s="4" t="s">
        <v>424</v>
      </c>
      <c r="C41" s="7"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426</v>
      </c>
    </row>
    <row r="2" spans="1:2">
      <c r="A2" s="3" t="s">
        <v>402</v>
      </c>
    </row>
    <row r="3" spans="1:2">
      <c r="A3" s="4" t="s">
        <v>427</v>
      </c>
      <c r="B3" s="5" t="n">
        <v>394</v>
      </c>
    </row>
    <row r="4" spans="1:2">
      <c r="A4" s="4" t="s">
        <v>428</v>
      </c>
      <c r="B4" s="11" t="n">
        <v>1.398</v>
      </c>
    </row>
    <row r="5" spans="1:2">
      <c r="A5" s="4" t="s">
        <v>429</v>
      </c>
      <c r="B5" s="7" t="n">
        <v>551</v>
      </c>
    </row>
    <row r="6" spans="1:2">
      <c r="A6" s="4" t="s">
        <v>430</v>
      </c>
      <c r="B6" s="5" t="n">
        <v>1226</v>
      </c>
    </row>
    <row r="7" spans="1:2">
      <c r="A7" s="4" t="s">
        <v>431</v>
      </c>
      <c r="B7" s="7" t="n">
        <v>1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8"/>
    <col customWidth="1" max="7" min="7" width="22"/>
    <col customWidth="1" max="8" min="8" width="80"/>
    <col customWidth="1" max="9" min="9" width="26"/>
  </cols>
  <sheetData>
    <row r="1" spans="1:9">
      <c r="A1" s="1" t="s">
        <v>106</v>
      </c>
      <c r="B1" s="2" t="s">
        <v>107</v>
      </c>
      <c r="C1" s="2" t="s">
        <v>108</v>
      </c>
      <c r="D1" s="2" t="s">
        <v>109</v>
      </c>
      <c r="E1" s="2" t="s">
        <v>110</v>
      </c>
      <c r="F1" s="2" t="s">
        <v>111</v>
      </c>
      <c r="G1" s="2" t="s">
        <v>112</v>
      </c>
      <c r="H1" s="2" t="s">
        <v>113</v>
      </c>
      <c r="I1" s="2" t="s">
        <v>114</v>
      </c>
    </row>
    <row r="2" spans="1:9">
      <c r="A2" s="4" t="s">
        <v>115</v>
      </c>
      <c r="D2" s="5" t="n">
        <v>97497</v>
      </c>
    </row>
    <row r="3" spans="1:9">
      <c r="A3" s="4" t="s">
        <v>116</v>
      </c>
      <c r="B3" s="7" t="n">
        <v>1683</v>
      </c>
      <c r="D3" s="7" t="n">
        <v>1</v>
      </c>
      <c r="E3" s="7" t="n">
        <v>1122</v>
      </c>
      <c r="F3" s="7" t="n">
        <v>701</v>
      </c>
      <c r="G3" s="7" t="n">
        <v>-147</v>
      </c>
      <c r="H3" s="7" t="n">
        <v>1677</v>
      </c>
      <c r="I3" s="7" t="n">
        <v>6</v>
      </c>
    </row>
    <row r="4" spans="1:9">
      <c r="A4" s="3" t="s">
        <v>117</v>
      </c>
    </row>
    <row r="5" spans="1:9">
      <c r="A5" s="4" t="s">
        <v>118</v>
      </c>
      <c r="D5" s="5" t="n">
        <v>226</v>
      </c>
    </row>
    <row r="6" spans="1:9">
      <c r="A6" s="4" t="s">
        <v>119</v>
      </c>
      <c r="B6" s="5" t="n">
        <v>-4</v>
      </c>
      <c r="E6" s="5" t="n">
        <v>-3</v>
      </c>
      <c r="G6" s="5" t="n">
        <v>-1</v>
      </c>
      <c r="H6" s="5" t="n">
        <v>-4</v>
      </c>
    </row>
    <row r="7" spans="1:9">
      <c r="A7" s="4" t="s">
        <v>120</v>
      </c>
      <c r="B7" s="5" t="n">
        <v>13</v>
      </c>
      <c r="E7" s="5" t="n">
        <v>13</v>
      </c>
      <c r="H7" s="5" t="n">
        <v>13</v>
      </c>
    </row>
    <row r="8" spans="1:9">
      <c r="A8" s="4" t="s">
        <v>121</v>
      </c>
      <c r="B8" s="5" t="n">
        <v>-5</v>
      </c>
      <c r="E8" s="5" t="n">
        <v>-5</v>
      </c>
      <c r="H8" s="5" t="n">
        <v>-5</v>
      </c>
    </row>
    <row r="9" spans="1:9">
      <c r="A9" s="4" t="s">
        <v>122</v>
      </c>
      <c r="B9" s="5" t="n">
        <v>-10</v>
      </c>
      <c r="F9" s="5" t="n">
        <v>-11</v>
      </c>
      <c r="H9" s="5" t="n">
        <v>-11</v>
      </c>
      <c r="I9" s="5" t="n">
        <v>1</v>
      </c>
    </row>
    <row r="10" spans="1:9">
      <c r="A10" s="4" t="s">
        <v>123</v>
      </c>
      <c r="B10" s="5" t="n">
        <v>1677</v>
      </c>
      <c r="D10" s="7" t="n">
        <v>1</v>
      </c>
      <c r="E10" s="5" t="n">
        <v>1127</v>
      </c>
      <c r="F10" s="5" t="n">
        <v>690</v>
      </c>
      <c r="G10" s="5" t="n">
        <v>-148</v>
      </c>
      <c r="H10" s="5" t="n">
        <v>1670</v>
      </c>
      <c r="I10" s="5" t="n">
        <v>7</v>
      </c>
    </row>
    <row r="11" spans="1:9">
      <c r="A11" s="4" t="s">
        <v>124</v>
      </c>
      <c r="D11" s="5" t="n">
        <v>97723</v>
      </c>
    </row>
    <row r="12" spans="1:9">
      <c r="A12" s="4" t="s">
        <v>125</v>
      </c>
      <c r="D12" s="5" t="n">
        <v>97728</v>
      </c>
    </row>
    <row r="13" spans="1:9">
      <c r="A13" s="4" t="s">
        <v>126</v>
      </c>
      <c r="B13" s="5" t="n">
        <v>1722</v>
      </c>
      <c r="D13" s="7" t="n">
        <v>1</v>
      </c>
      <c r="E13" s="5" t="n">
        <v>1131</v>
      </c>
      <c r="F13" s="5" t="n">
        <v>731</v>
      </c>
      <c r="G13" s="5" t="n">
        <v>-148</v>
      </c>
      <c r="H13" s="5" t="n">
        <v>1715</v>
      </c>
      <c r="I13" s="5" t="n">
        <v>7</v>
      </c>
    </row>
    <row r="14" spans="1:9">
      <c r="A14" s="3" t="s">
        <v>117</v>
      </c>
    </row>
    <row r="15" spans="1:9">
      <c r="A15" s="4" t="s">
        <v>118</v>
      </c>
      <c r="D15" s="5" t="n">
        <v>450</v>
      </c>
    </row>
    <row r="16" spans="1:9">
      <c r="A16" s="4" t="s">
        <v>119</v>
      </c>
      <c r="B16" s="5" t="n">
        <v>-9</v>
      </c>
      <c r="E16" s="5" t="n">
        <v>-6</v>
      </c>
      <c r="G16" s="5" t="n">
        <v>-3</v>
      </c>
      <c r="H16" s="5" t="n">
        <v>-9</v>
      </c>
    </row>
    <row r="17" spans="1:9">
      <c r="A17" s="4" t="s">
        <v>120</v>
      </c>
      <c r="B17" s="5" t="n">
        <v>17</v>
      </c>
      <c r="E17" s="5" t="n">
        <v>17</v>
      </c>
      <c r="H17" s="5" t="n">
        <v>17</v>
      </c>
    </row>
    <row r="18" spans="1:9">
      <c r="A18" s="4" t="s">
        <v>121</v>
      </c>
      <c r="B18" s="5" t="n">
        <v>-1</v>
      </c>
      <c r="E18" s="5" t="n">
        <v>5</v>
      </c>
      <c r="H18" s="5" t="n">
        <v>5</v>
      </c>
      <c r="I18" s="5" t="n">
        <v>-6</v>
      </c>
    </row>
    <row r="19" spans="1:9">
      <c r="A19" s="4" t="s">
        <v>122</v>
      </c>
      <c r="B19" s="5" t="n">
        <v>154</v>
      </c>
      <c r="F19" s="5" t="n">
        <v>154</v>
      </c>
      <c r="H19" s="5" t="n">
        <v>154</v>
      </c>
    </row>
    <row r="20" spans="1:9">
      <c r="A20" s="4" t="s">
        <v>127</v>
      </c>
      <c r="B20" s="5" t="n">
        <v>1883</v>
      </c>
      <c r="D20" s="7" t="n">
        <v>1</v>
      </c>
      <c r="E20" s="5" t="n">
        <v>1147</v>
      </c>
      <c r="F20" s="5" t="n">
        <v>885</v>
      </c>
      <c r="G20" s="5" t="n">
        <v>-151</v>
      </c>
      <c r="H20" s="5" t="n">
        <v>1882</v>
      </c>
      <c r="I20" s="5" t="n">
        <v>1</v>
      </c>
    </row>
    <row r="21" spans="1:9">
      <c r="A21" s="4" t="s">
        <v>128</v>
      </c>
      <c r="B21" s="5" t="n">
        <v>1056</v>
      </c>
      <c r="C21" s="7" t="n">
        <v>0</v>
      </c>
      <c r="D21" s="7" t="n">
        <v>1</v>
      </c>
      <c r="E21" s="5" t="n">
        <v>1091</v>
      </c>
      <c r="F21" s="5" t="n">
        <v>-36</v>
      </c>
      <c r="G21" s="5" t="n">
        <v>0</v>
      </c>
      <c r="H21" s="5" t="n">
        <v>1056</v>
      </c>
      <c r="I21" s="5" t="n">
        <v>0</v>
      </c>
    </row>
    <row r="22" spans="1:9">
      <c r="A22" s="4" t="s">
        <v>129</v>
      </c>
      <c r="D22" s="5" t="n">
        <v>98178</v>
      </c>
    </row>
    <row r="23" spans="1:9">
      <c r="A23" s="4" t="s">
        <v>130</v>
      </c>
      <c r="C23" s="5" t="n">
        <v>1000</v>
      </c>
      <c r="D23" s="5" t="n">
        <v>90806</v>
      </c>
    </row>
    <row r="24" spans="1:9">
      <c r="A24" s="3" t="s">
        <v>117</v>
      </c>
    </row>
    <row r="25" spans="1:9">
      <c r="A25" s="4" t="s">
        <v>131</v>
      </c>
      <c r="D25" s="5" t="n">
        <v>5</v>
      </c>
    </row>
    <row r="26" spans="1:9">
      <c r="A26" s="4" t="s">
        <v>132</v>
      </c>
      <c r="B26" s="5" t="n">
        <v>0</v>
      </c>
      <c r="G26" s="5" t="n">
        <v>0</v>
      </c>
      <c r="H26" s="5" t="n">
        <v>0</v>
      </c>
    </row>
    <row r="27" spans="1:9">
      <c r="A27" s="4" t="s">
        <v>133</v>
      </c>
      <c r="B27" s="5" t="n">
        <v>2</v>
      </c>
      <c r="E27" s="5" t="n">
        <v>2</v>
      </c>
      <c r="H27" s="5" t="n">
        <v>2</v>
      </c>
    </row>
    <row r="28" spans="1:9">
      <c r="A28" s="4" t="s">
        <v>98</v>
      </c>
      <c r="B28" s="5" t="n">
        <v>1020</v>
      </c>
      <c r="F28" s="5" t="n">
        <v>1020</v>
      </c>
      <c r="H28" s="5" t="n">
        <v>1020</v>
      </c>
      <c r="I28" s="5" t="n">
        <v>0</v>
      </c>
    </row>
    <row r="29" spans="1:9">
      <c r="A29" s="4" t="s">
        <v>134</v>
      </c>
      <c r="B29" s="7" t="n">
        <v>2078</v>
      </c>
      <c r="C29" s="7" t="n">
        <v>0</v>
      </c>
      <c r="D29" s="7" t="n">
        <v>1</v>
      </c>
      <c r="E29" s="7" t="n">
        <v>1093</v>
      </c>
      <c r="F29" s="7" t="n">
        <v>984</v>
      </c>
      <c r="G29" s="7" t="n">
        <v>0</v>
      </c>
      <c r="H29" s="7" t="n">
        <v>2078</v>
      </c>
      <c r="I29" s="7" t="n">
        <v>0</v>
      </c>
    </row>
    <row r="30" spans="1:9">
      <c r="A30" s="4" t="s">
        <v>135</v>
      </c>
      <c r="C30" s="5" t="n">
        <v>1000</v>
      </c>
      <c r="D30" s="5" t="n">
        <v>908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398</v>
      </c>
      <c r="C1" s="2" t="s">
        <v>2</v>
      </c>
    </row>
    <row r="2" spans="1:3">
      <c r="A2" s="3" t="s">
        <v>433</v>
      </c>
    </row>
    <row r="3" spans="1:3">
      <c r="A3" s="4" t="s">
        <v>434</v>
      </c>
      <c r="C3" s="7" t="n">
        <v>3</v>
      </c>
    </row>
    <row r="4" spans="1:3">
      <c r="A4" s="4" t="s">
        <v>409</v>
      </c>
    </row>
    <row r="5" spans="1:3">
      <c r="A5" s="3" t="s">
        <v>435</v>
      </c>
    </row>
    <row r="6" spans="1:3">
      <c r="A6" s="4" t="s">
        <v>436</v>
      </c>
      <c r="B6" s="7" t="n">
        <v>166</v>
      </c>
    </row>
    <row r="7" spans="1:3">
      <c r="A7" s="4" t="s">
        <v>30</v>
      </c>
      <c r="B7" s="5" t="n">
        <v>430</v>
      </c>
    </row>
    <row r="8" spans="1:3">
      <c r="A8" s="4" t="s">
        <v>437</v>
      </c>
      <c r="B8" s="5" t="n">
        <v>3428</v>
      </c>
    </row>
    <row r="9" spans="1:3">
      <c r="A9" s="4" t="s">
        <v>156</v>
      </c>
      <c r="B9" s="5" t="n">
        <v>1262</v>
      </c>
    </row>
    <row r="10" spans="1:3">
      <c r="A10" s="4" t="s">
        <v>157</v>
      </c>
      <c r="B10" s="5" t="n">
        <v>9225</v>
      </c>
    </row>
    <row r="11" spans="1:3">
      <c r="A11" s="4" t="s">
        <v>438</v>
      </c>
      <c r="B11" s="5" t="n">
        <v>1514</v>
      </c>
    </row>
    <row r="12" spans="1:3">
      <c r="A12" s="4" t="s">
        <v>439</v>
      </c>
      <c r="B12" s="5" t="n">
        <v>125</v>
      </c>
    </row>
    <row r="13" spans="1:3">
      <c r="A13" s="4" t="s">
        <v>440</v>
      </c>
      <c r="B13" s="5" t="n">
        <v>96</v>
      </c>
    </row>
    <row r="14" spans="1:3">
      <c r="A14" s="4" t="s">
        <v>441</v>
      </c>
      <c r="B14" s="5" t="n">
        <v>64</v>
      </c>
    </row>
    <row r="15" spans="1:3">
      <c r="A15" s="4" t="s">
        <v>38</v>
      </c>
      <c r="B15" s="5" t="n">
        <v>548</v>
      </c>
    </row>
    <row r="16" spans="1:3">
      <c r="A16" s="4" t="s">
        <v>442</v>
      </c>
      <c r="B16" s="5" t="n">
        <v>16858</v>
      </c>
    </row>
    <row r="17" spans="1:3">
      <c r="A17" s="3" t="s">
        <v>433</v>
      </c>
    </row>
    <row r="18" spans="1:3">
      <c r="A18" s="4" t="s">
        <v>443</v>
      </c>
      <c r="B18" s="5" t="n">
        <v>1830</v>
      </c>
    </row>
    <row r="19" spans="1:3">
      <c r="A19" s="4" t="s">
        <v>444</v>
      </c>
      <c r="B19" s="5" t="n">
        <v>551</v>
      </c>
    </row>
    <row r="20" spans="1:3">
      <c r="A20" s="4" t="s">
        <v>445</v>
      </c>
      <c r="B20" s="5" t="n">
        <v>2701</v>
      </c>
    </row>
    <row r="21" spans="1:3">
      <c r="A21" s="4" t="s">
        <v>44</v>
      </c>
      <c r="B21" s="5" t="n">
        <v>1365</v>
      </c>
    </row>
    <row r="22" spans="1:3">
      <c r="A22" s="4" t="s">
        <v>446</v>
      </c>
      <c r="B22" s="5" t="n">
        <v>1065</v>
      </c>
    </row>
    <row r="23" spans="1:3">
      <c r="A23" s="4" t="s">
        <v>46</v>
      </c>
      <c r="B23" s="5" t="n">
        <v>86</v>
      </c>
    </row>
    <row r="24" spans="1:3">
      <c r="A24" s="4" t="s">
        <v>441</v>
      </c>
      <c r="B24" s="5" t="n">
        <v>3</v>
      </c>
    </row>
    <row r="25" spans="1:3">
      <c r="A25" s="4" t="s">
        <v>447</v>
      </c>
      <c r="B25" s="5" t="n">
        <v>7583</v>
      </c>
    </row>
    <row r="26" spans="1:3">
      <c r="A26" s="4" t="s">
        <v>448</v>
      </c>
      <c r="B26" s="5" t="n">
        <v>15184</v>
      </c>
    </row>
    <row r="27" spans="1:3">
      <c r="A27" s="4" t="s">
        <v>449</v>
      </c>
      <c r="B27" s="5" t="n">
        <v>1674</v>
      </c>
    </row>
    <row r="28" spans="1:3">
      <c r="A28" s="4" t="s">
        <v>450</v>
      </c>
      <c r="B28" s="5" t="n">
        <v>103</v>
      </c>
    </row>
    <row r="29" spans="1:3">
      <c r="A29" s="4" t="s">
        <v>434</v>
      </c>
      <c r="B29" s="5" t="n">
        <v>0</v>
      </c>
    </row>
    <row r="30" spans="1:3">
      <c r="A30" s="4" t="s">
        <v>107</v>
      </c>
      <c r="B30" s="5" t="n">
        <v>1777</v>
      </c>
    </row>
    <row r="31" spans="1:3">
      <c r="A31" s="4" t="s">
        <v>413</v>
      </c>
      <c r="B31" s="7" t="n">
        <v>103</v>
      </c>
    </row>
    <row r="32" spans="1:3">
      <c r="A32" s="4" t="s">
        <v>451</v>
      </c>
    </row>
    <row r="33" spans="1:3">
      <c r="A33" s="3" t="s">
        <v>433</v>
      </c>
    </row>
    <row r="34" spans="1:3">
      <c r="A34" s="4" t="s">
        <v>452</v>
      </c>
      <c r="B34" s="4" t="s">
        <v>453</v>
      </c>
    </row>
    <row r="35" spans="1:3">
      <c r="A35" s="4" t="s">
        <v>413</v>
      </c>
      <c r="B35" s="7" t="n">
        <v>61</v>
      </c>
    </row>
    <row r="36" spans="1:3">
      <c r="A36" s="4" t="s">
        <v>454</v>
      </c>
    </row>
    <row r="37" spans="1:3">
      <c r="A37" s="3" t="s">
        <v>433</v>
      </c>
    </row>
    <row r="38" spans="1:3">
      <c r="A38" s="4" t="s">
        <v>452</v>
      </c>
      <c r="B38" s="4" t="s">
        <v>455</v>
      </c>
    </row>
    <row r="39" spans="1:3">
      <c r="A39" s="4" t="s">
        <v>413</v>
      </c>
      <c r="B39" s="7" t="n">
        <v>8</v>
      </c>
    </row>
    <row r="40" spans="1:3">
      <c r="A40" s="4" t="s">
        <v>456</v>
      </c>
    </row>
    <row r="41" spans="1:3">
      <c r="A41" s="3" t="s">
        <v>433</v>
      </c>
    </row>
    <row r="42" spans="1:3">
      <c r="A42" s="4" t="s">
        <v>413</v>
      </c>
      <c r="B42" s="7" t="n">
        <v>11</v>
      </c>
    </row>
    <row r="43" spans="1:3">
      <c r="A43" s="4" t="s">
        <v>457</v>
      </c>
    </row>
    <row r="44" spans="1:3">
      <c r="A44" s="3" t="s">
        <v>433</v>
      </c>
    </row>
    <row r="45" spans="1:3">
      <c r="A45" s="4" t="s">
        <v>452</v>
      </c>
      <c r="B45" s="4" t="s">
        <v>458</v>
      </c>
    </row>
    <row r="46" spans="1:3">
      <c r="A46" s="4" t="s">
        <v>413</v>
      </c>
      <c r="B46" s="7" t="n">
        <v>23</v>
      </c>
    </row>
    <row r="47" spans="1:3">
      <c r="A47" s="4" t="s">
        <v>459</v>
      </c>
    </row>
    <row r="48" spans="1:3">
      <c r="A48" s="3" t="s">
        <v>433</v>
      </c>
    </row>
    <row r="49" spans="1:3">
      <c r="A49" s="4" t="s">
        <v>452</v>
      </c>
      <c r="B49" s="4" t="s">
        <v>460</v>
      </c>
    </row>
    <row r="50" spans="1:3">
      <c r="A50" s="4" t="s">
        <v>461</v>
      </c>
    </row>
    <row r="51" spans="1:3">
      <c r="A51" s="3" t="s">
        <v>433</v>
      </c>
    </row>
    <row r="52" spans="1:3">
      <c r="A52" s="4" t="s">
        <v>452</v>
      </c>
      <c r="B52" s="4" t="s">
        <v>4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62</v>
      </c>
      <c r="B1" s="2" t="s">
        <v>79</v>
      </c>
      <c r="C1" s="2" t="s">
        <v>1</v>
      </c>
    </row>
    <row r="2" spans="1:3">
      <c r="B2" s="2" t="s">
        <v>2</v>
      </c>
      <c r="C2" s="2" t="s">
        <v>2</v>
      </c>
    </row>
    <row r="3" spans="1:3">
      <c r="A3" s="3" t="s">
        <v>200</v>
      </c>
    </row>
    <row r="4" spans="1:3">
      <c r="A4" s="4" t="s">
        <v>463</v>
      </c>
      <c r="B4" s="7" t="n">
        <v>506</v>
      </c>
      <c r="C4" s="7" t="n">
        <v>1538</v>
      </c>
    </row>
    <row r="5" spans="1:3">
      <c r="A5" s="4" t="s">
        <v>464</v>
      </c>
      <c r="B5" s="7" t="n">
        <v>-20</v>
      </c>
      <c r="C5" s="7" t="n">
        <v>1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3" t="s">
        <v>466</v>
      </c>
    </row>
    <row r="3" spans="1:3">
      <c r="A3" s="4" t="s">
        <v>62</v>
      </c>
      <c r="B3" s="7" t="n">
        <v>3485</v>
      </c>
    </row>
    <row r="4" spans="1:3">
      <c r="A4" s="4" t="s">
        <v>467</v>
      </c>
      <c r="B4" s="5" t="n">
        <v>3500</v>
      </c>
    </row>
    <row r="5" spans="1:3">
      <c r="A5" s="4" t="s">
        <v>468</v>
      </c>
      <c r="B5" s="5" t="n">
        <v>79</v>
      </c>
    </row>
    <row r="6" spans="1:3">
      <c r="A6" s="4" t="s">
        <v>469</v>
      </c>
      <c r="B6" s="5" t="n">
        <v>1097</v>
      </c>
    </row>
    <row r="7" spans="1:3">
      <c r="A7" s="4" t="s">
        <v>470</v>
      </c>
      <c r="B7" s="5" t="n">
        <v>26</v>
      </c>
      <c r="C7" s="7" t="n">
        <v>10</v>
      </c>
    </row>
    <row r="8" spans="1:3">
      <c r="A8" s="4" t="s">
        <v>45</v>
      </c>
      <c r="B8" s="5" t="n">
        <v>1123</v>
      </c>
    </row>
    <row r="9" spans="1:3">
      <c r="A9" s="4" t="s">
        <v>437</v>
      </c>
    </row>
    <row r="10" spans="1:3">
      <c r="A10" s="3" t="s">
        <v>466</v>
      </c>
    </row>
    <row r="11" spans="1:3">
      <c r="A11" s="4" t="s">
        <v>62</v>
      </c>
      <c r="B11" s="5" t="n">
        <v>3485</v>
      </c>
    </row>
    <row r="12" spans="1:3">
      <c r="A12" s="4" t="s">
        <v>471</v>
      </c>
      <c r="B12" s="5" t="n">
        <v>15</v>
      </c>
    </row>
    <row r="13" spans="1:3">
      <c r="A13" s="4" t="s">
        <v>467</v>
      </c>
      <c r="B13" s="5" t="n">
        <v>3500</v>
      </c>
    </row>
    <row r="14" spans="1:3">
      <c r="A14" s="4" t="s">
        <v>468</v>
      </c>
      <c r="B14" s="7" t="n">
        <v>79</v>
      </c>
    </row>
    <row r="15" spans="1:3">
      <c r="A15" s="4" t="s">
        <v>60</v>
      </c>
    </row>
    <row r="16" spans="1:3">
      <c r="A16" s="3" t="s">
        <v>466</v>
      </c>
    </row>
    <row r="17" spans="1:3">
      <c r="A17" s="4" t="s">
        <v>62</v>
      </c>
      <c r="C17" s="5" t="n">
        <v>2937</v>
      </c>
    </row>
    <row r="18" spans="1:3">
      <c r="A18" s="4" t="s">
        <v>467</v>
      </c>
      <c r="C18" s="5" t="n">
        <v>2941</v>
      </c>
    </row>
    <row r="19" spans="1:3">
      <c r="A19" s="4" t="s">
        <v>468</v>
      </c>
      <c r="C19" s="5" t="n">
        <v>41</v>
      </c>
    </row>
    <row r="20" spans="1:3">
      <c r="A20" s="4" t="s">
        <v>469</v>
      </c>
      <c r="C20" s="5" t="n">
        <v>996</v>
      </c>
    </row>
    <row r="21" spans="1:3">
      <c r="A21" s="4" t="s">
        <v>470</v>
      </c>
      <c r="C21" s="5" t="n">
        <v>10</v>
      </c>
    </row>
    <row r="22" spans="1:3">
      <c r="A22" s="4" t="s">
        <v>45</v>
      </c>
      <c r="C22" s="5" t="n">
        <v>1006</v>
      </c>
    </row>
    <row r="23" spans="1:3">
      <c r="A23" s="4" t="s">
        <v>472</v>
      </c>
    </row>
    <row r="24" spans="1:3">
      <c r="A24" s="3" t="s">
        <v>466</v>
      </c>
    </row>
    <row r="25" spans="1:3">
      <c r="A25" s="4" t="s">
        <v>62</v>
      </c>
      <c r="C25" s="5" t="n">
        <v>2937</v>
      </c>
    </row>
    <row r="26" spans="1:3">
      <c r="A26" s="4" t="s">
        <v>471</v>
      </c>
      <c r="C26" s="5" t="n">
        <v>4</v>
      </c>
    </row>
    <row r="27" spans="1:3">
      <c r="A27" s="4" t="s">
        <v>467</v>
      </c>
      <c r="C27" s="5" t="n">
        <v>2941</v>
      </c>
    </row>
    <row r="28" spans="1:3">
      <c r="A28" s="4" t="s">
        <v>468</v>
      </c>
      <c r="C28" s="7"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73</v>
      </c>
      <c r="B1" s="2" t="s">
        <v>78</v>
      </c>
      <c r="C1" s="2" t="s">
        <v>80</v>
      </c>
      <c r="D1" s="2" t="s">
        <v>1</v>
      </c>
    </row>
    <row r="2" spans="1:4">
      <c r="B2" s="2" t="s">
        <v>2</v>
      </c>
      <c r="C2" s="2" t="s">
        <v>81</v>
      </c>
      <c r="D2" s="2" t="s">
        <v>82</v>
      </c>
    </row>
    <row r="3" spans="1:4">
      <c r="A3" s="3" t="s">
        <v>474</v>
      </c>
    </row>
    <row r="4" spans="1:4">
      <c r="A4" s="4" t="s">
        <v>475</v>
      </c>
      <c r="B4" s="7" t="n">
        <v>3485</v>
      </c>
    </row>
    <row r="5" spans="1:4">
      <c r="A5" s="4" t="s">
        <v>437</v>
      </c>
    </row>
    <row r="6" spans="1:4">
      <c r="A6" s="3" t="s">
        <v>474</v>
      </c>
    </row>
    <row r="7" spans="1:4">
      <c r="A7" s="4" t="s">
        <v>476</v>
      </c>
      <c r="B7" s="5" t="n">
        <v>3413</v>
      </c>
    </row>
    <row r="8" spans="1:4">
      <c r="A8" s="4" t="s">
        <v>477</v>
      </c>
      <c r="B8" s="5" t="n">
        <v>43</v>
      </c>
    </row>
    <row r="9" spans="1:4">
      <c r="A9" s="4" t="s">
        <v>478</v>
      </c>
      <c r="B9" s="5" t="n">
        <v>72</v>
      </c>
    </row>
    <row r="10" spans="1:4">
      <c r="A10" s="4" t="s">
        <v>479</v>
      </c>
      <c r="B10" s="5" t="n">
        <v>-63</v>
      </c>
    </row>
    <row r="11" spans="1:4">
      <c r="A11" s="4" t="s">
        <v>480</v>
      </c>
      <c r="B11" s="5" t="n">
        <v>65</v>
      </c>
    </row>
    <row r="12" spans="1:4">
      <c r="A12" s="4" t="s">
        <v>481</v>
      </c>
      <c r="B12" s="5" t="n">
        <v>-45</v>
      </c>
    </row>
    <row r="13" spans="1:4">
      <c r="A13" s="4" t="s">
        <v>475</v>
      </c>
      <c r="B13" s="5" t="n">
        <v>3485</v>
      </c>
      <c r="C13" s="7" t="n">
        <v>3413</v>
      </c>
    </row>
    <row r="14" spans="1:4">
      <c r="A14" s="4" t="s">
        <v>60</v>
      </c>
    </row>
    <row r="15" spans="1:4">
      <c r="A15" s="3" t="s">
        <v>474</v>
      </c>
    </row>
    <row r="16" spans="1:4">
      <c r="A16" s="4" t="s">
        <v>476</v>
      </c>
      <c r="C16" s="5" t="n">
        <v>2937</v>
      </c>
    </row>
    <row r="17" spans="1:4">
      <c r="A17" s="4" t="s">
        <v>472</v>
      </c>
    </row>
    <row r="18" spans="1:4">
      <c r="A18" s="3" t="s">
        <v>474</v>
      </c>
    </row>
    <row r="19" spans="1:4">
      <c r="A19" s="4" t="s">
        <v>476</v>
      </c>
      <c r="B19" s="7" t="n">
        <v>3413</v>
      </c>
      <c r="C19" s="5" t="n">
        <v>2937</v>
      </c>
      <c r="D19" s="7" t="n">
        <v>3160</v>
      </c>
    </row>
    <row r="20" spans="1:4">
      <c r="A20" s="4" t="s">
        <v>477</v>
      </c>
      <c r="C20" s="5" t="n">
        <v>162</v>
      </c>
      <c r="D20" s="5" t="n">
        <v>151</v>
      </c>
    </row>
    <row r="21" spans="1:4">
      <c r="A21" s="4" t="s">
        <v>478</v>
      </c>
      <c r="C21" s="5" t="n">
        <v>144</v>
      </c>
      <c r="D21" s="5" t="n">
        <v>30</v>
      </c>
    </row>
    <row r="22" spans="1:4">
      <c r="A22" s="4" t="s">
        <v>479</v>
      </c>
      <c r="C22" s="5" t="n">
        <v>4</v>
      </c>
      <c r="D22" s="5" t="n">
        <v>-24</v>
      </c>
    </row>
    <row r="23" spans="1:4">
      <c r="A23" s="4" t="s">
        <v>480</v>
      </c>
      <c r="C23" s="5" t="n">
        <v>330</v>
      </c>
      <c r="D23" s="5" t="n">
        <v>-113</v>
      </c>
    </row>
    <row r="24" spans="1:4">
      <c r="A24" s="4" t="s">
        <v>481</v>
      </c>
      <c r="C24" s="5" t="n">
        <v>-164</v>
      </c>
      <c r="D24" s="5" t="n">
        <v>-248</v>
      </c>
    </row>
    <row r="25" spans="1:4">
      <c r="A25" s="4" t="s">
        <v>475</v>
      </c>
      <c r="C25" s="7" t="n">
        <v>3413</v>
      </c>
      <c r="D25" s="7" t="n">
        <v>29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483</v>
      </c>
    </row>
    <row r="3" spans="1:3">
      <c r="A3" s="4" t="s">
        <v>308</v>
      </c>
      <c r="B3" s="7" t="n">
        <v>3485</v>
      </c>
    </row>
    <row r="4" spans="1:3">
      <c r="A4" s="4" t="s">
        <v>437</v>
      </c>
    </row>
    <row r="5" spans="1:3">
      <c r="A5" s="3" t="s">
        <v>483</v>
      </c>
    </row>
    <row r="6" spans="1:3">
      <c r="A6" s="4" t="s">
        <v>484</v>
      </c>
      <c r="B6" s="5" t="n">
        <v>274486</v>
      </c>
    </row>
    <row r="7" spans="1:3">
      <c r="A7" s="4" t="s">
        <v>308</v>
      </c>
      <c r="B7" s="5" t="n">
        <v>3485</v>
      </c>
    </row>
    <row r="8" spans="1:3">
      <c r="A8" s="4" t="s">
        <v>485</v>
      </c>
    </row>
    <row r="9" spans="1:3">
      <c r="A9" s="3" t="s">
        <v>483</v>
      </c>
    </row>
    <row r="10" spans="1:3">
      <c r="A10" s="4" t="s">
        <v>484</v>
      </c>
      <c r="B10" s="5" t="n">
        <v>144697</v>
      </c>
    </row>
    <row r="11" spans="1:3">
      <c r="A11" s="4" t="s">
        <v>308</v>
      </c>
      <c r="B11" s="5" t="n">
        <v>1652</v>
      </c>
    </row>
    <row r="12" spans="1:3">
      <c r="A12" s="4" t="s">
        <v>486</v>
      </c>
    </row>
    <row r="13" spans="1:3">
      <c r="A13" s="3" t="s">
        <v>483</v>
      </c>
    </row>
    <row r="14" spans="1:3">
      <c r="A14" s="4" t="s">
        <v>484</v>
      </c>
      <c r="B14" s="5" t="n">
        <v>129789</v>
      </c>
    </row>
    <row r="15" spans="1:3">
      <c r="A15" s="4" t="s">
        <v>308</v>
      </c>
      <c r="B15" s="7" t="n">
        <v>1833</v>
      </c>
    </row>
    <row r="16" spans="1:3">
      <c r="A16" s="4" t="s">
        <v>60</v>
      </c>
    </row>
    <row r="17" spans="1:3">
      <c r="A17" s="3" t="s">
        <v>483</v>
      </c>
    </row>
    <row r="18" spans="1:3">
      <c r="A18" s="4" t="s">
        <v>308</v>
      </c>
      <c r="C18" s="7" t="n">
        <v>2937</v>
      </c>
    </row>
    <row r="19" spans="1:3">
      <c r="A19" s="4" t="s">
        <v>472</v>
      </c>
    </row>
    <row r="20" spans="1:3">
      <c r="A20" s="3" t="s">
        <v>483</v>
      </c>
    </row>
    <row r="21" spans="1:3">
      <c r="A21" s="4" t="s">
        <v>484</v>
      </c>
      <c r="C21" s="5" t="n">
        <v>281380</v>
      </c>
    </row>
    <row r="22" spans="1:3">
      <c r="A22" s="4" t="s">
        <v>308</v>
      </c>
      <c r="C22" s="5" t="n">
        <v>2937</v>
      </c>
    </row>
    <row r="23" spans="1:3">
      <c r="A23" s="4" t="s">
        <v>487</v>
      </c>
    </row>
    <row r="24" spans="1:3">
      <c r="A24" s="3" t="s">
        <v>483</v>
      </c>
    </row>
    <row r="25" spans="1:3">
      <c r="A25" s="4" t="s">
        <v>484</v>
      </c>
      <c r="C25" s="5" t="n">
        <v>167605</v>
      </c>
    </row>
    <row r="26" spans="1:3">
      <c r="A26" s="4" t="s">
        <v>308</v>
      </c>
      <c r="C26" s="5" t="n">
        <v>1572</v>
      </c>
    </row>
    <row r="27" spans="1:3">
      <c r="A27" s="4" t="s">
        <v>488</v>
      </c>
    </row>
    <row r="28" spans="1:3">
      <c r="A28" s="3" t="s">
        <v>483</v>
      </c>
    </row>
    <row r="29" spans="1:3">
      <c r="A29" s="4" t="s">
        <v>484</v>
      </c>
      <c r="C29" s="5" t="n">
        <v>113775</v>
      </c>
    </row>
    <row r="30" spans="1:3">
      <c r="A30" s="4" t="s">
        <v>308</v>
      </c>
      <c r="C30" s="7" t="n">
        <v>13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9</v>
      </c>
      <c r="B1" s="2" t="s">
        <v>1</v>
      </c>
    </row>
    <row r="2" spans="1:3">
      <c r="B2" s="2" t="s">
        <v>2</v>
      </c>
      <c r="C2" s="2" t="s">
        <v>82</v>
      </c>
    </row>
    <row r="3" spans="1:3">
      <c r="A3" s="4" t="s">
        <v>490</v>
      </c>
    </row>
    <row r="4" spans="1:3">
      <c r="A4" s="3" t="s">
        <v>491</v>
      </c>
    </row>
    <row r="5" spans="1:3">
      <c r="A5" s="4" t="s">
        <v>492</v>
      </c>
      <c r="B5" s="4" t="s">
        <v>493</v>
      </c>
    </row>
    <row r="6" spans="1:3">
      <c r="A6" s="4" t="s">
        <v>494</v>
      </c>
      <c r="B6" s="4" t="s">
        <v>493</v>
      </c>
    </row>
    <row r="7" spans="1:3">
      <c r="A7" s="4" t="s">
        <v>495</v>
      </c>
      <c r="B7" s="4" t="s">
        <v>496</v>
      </c>
    </row>
    <row r="8" spans="1:3">
      <c r="A8" s="4" t="s">
        <v>497</v>
      </c>
    </row>
    <row r="9" spans="1:3">
      <c r="A9" s="3" t="s">
        <v>491</v>
      </c>
    </row>
    <row r="10" spans="1:3">
      <c r="A10" s="4" t="s">
        <v>492</v>
      </c>
      <c r="B10" s="4" t="s">
        <v>498</v>
      </c>
    </row>
    <row r="11" spans="1:3">
      <c r="A11" s="4" t="s">
        <v>494</v>
      </c>
      <c r="B11" s="4" t="s">
        <v>499</v>
      </c>
    </row>
    <row r="12" spans="1:3">
      <c r="A12" s="4" t="s">
        <v>495</v>
      </c>
      <c r="B12" s="4" t="s">
        <v>500</v>
      </c>
    </row>
    <row r="13" spans="1:3">
      <c r="A13" s="4" t="s">
        <v>501</v>
      </c>
    </row>
    <row r="14" spans="1:3">
      <c r="A14" s="3" t="s">
        <v>491</v>
      </c>
    </row>
    <row r="15" spans="1:3">
      <c r="A15" s="4" t="s">
        <v>502</v>
      </c>
      <c r="B15" s="4" t="s">
        <v>503</v>
      </c>
    </row>
    <row r="16" spans="1:3">
      <c r="A16" s="4" t="s">
        <v>504</v>
      </c>
      <c r="B16" s="4" t="s">
        <v>505</v>
      </c>
    </row>
    <row r="17" spans="1:3">
      <c r="A17" s="4" t="s">
        <v>506</v>
      </c>
      <c r="B17" s="4" t="s">
        <v>507</v>
      </c>
    </row>
    <row r="18" spans="1:3">
      <c r="A18" s="4" t="s">
        <v>508</v>
      </c>
      <c r="B18" s="4" t="s">
        <v>509</v>
      </c>
    </row>
    <row r="19" spans="1:3">
      <c r="A19" s="4" t="s">
        <v>510</v>
      </c>
    </row>
    <row r="20" spans="1:3">
      <c r="A20" s="3" t="s">
        <v>491</v>
      </c>
    </row>
    <row r="21" spans="1:3">
      <c r="A21" s="4" t="s">
        <v>502</v>
      </c>
      <c r="B21" s="4" t="s">
        <v>511</v>
      </c>
    </row>
    <row r="22" spans="1:3">
      <c r="A22" s="4" t="s">
        <v>504</v>
      </c>
      <c r="B22" s="4" t="s">
        <v>512</v>
      </c>
    </row>
    <row r="23" spans="1:3">
      <c r="A23" s="4" t="s">
        <v>506</v>
      </c>
      <c r="B23" s="4" t="s">
        <v>513</v>
      </c>
    </row>
    <row r="24" spans="1:3">
      <c r="A24" s="4" t="s">
        <v>508</v>
      </c>
      <c r="B24" s="4" t="s">
        <v>514</v>
      </c>
    </row>
    <row r="25" spans="1:3">
      <c r="A25" s="4" t="s">
        <v>515</v>
      </c>
    </row>
    <row r="26" spans="1:3">
      <c r="A26" s="3" t="s">
        <v>491</v>
      </c>
    </row>
    <row r="27" spans="1:3">
      <c r="A27" s="4" t="s">
        <v>502</v>
      </c>
      <c r="B27" s="4" t="s">
        <v>516</v>
      </c>
    </row>
    <row r="28" spans="1:3">
      <c r="A28" s="4" t="s">
        <v>504</v>
      </c>
      <c r="B28" s="4" t="s">
        <v>517</v>
      </c>
    </row>
    <row r="29" spans="1:3">
      <c r="A29" s="4" t="s">
        <v>506</v>
      </c>
      <c r="B29" s="4" t="s">
        <v>516</v>
      </c>
    </row>
    <row r="30" spans="1:3">
      <c r="A30" s="4" t="s">
        <v>508</v>
      </c>
      <c r="B30" s="4" t="s">
        <v>518</v>
      </c>
    </row>
    <row r="31" spans="1:3">
      <c r="A31" s="4" t="s">
        <v>519</v>
      </c>
    </row>
    <row r="32" spans="1:3">
      <c r="A32" s="3" t="s">
        <v>491</v>
      </c>
    </row>
    <row r="33" spans="1:3">
      <c r="A33" s="4" t="s">
        <v>520</v>
      </c>
      <c r="B33" s="4" t="s">
        <v>521</v>
      </c>
    </row>
    <row r="34" spans="1:3">
      <c r="A34" s="4" t="s">
        <v>522</v>
      </c>
    </row>
    <row r="35" spans="1:3">
      <c r="A35" s="3" t="s">
        <v>491</v>
      </c>
    </row>
    <row r="36" spans="1:3">
      <c r="A36" s="4" t="s">
        <v>523</v>
      </c>
      <c r="B36" s="4" t="s">
        <v>524</v>
      </c>
    </row>
    <row r="37" spans="1:3">
      <c r="A37" s="4" t="s">
        <v>525</v>
      </c>
    </row>
    <row r="38" spans="1:3">
      <c r="A38" s="3" t="s">
        <v>491</v>
      </c>
    </row>
    <row r="39" spans="1:3">
      <c r="A39" s="4" t="s">
        <v>492</v>
      </c>
      <c r="C39" s="4" t="s">
        <v>526</v>
      </c>
    </row>
    <row r="40" spans="1:3">
      <c r="A40" s="4" t="s">
        <v>494</v>
      </c>
      <c r="C40" s="4" t="s">
        <v>527</v>
      </c>
    </row>
    <row r="41" spans="1:3">
      <c r="A41" s="4" t="s">
        <v>495</v>
      </c>
      <c r="C41" s="4" t="s">
        <v>528</v>
      </c>
    </row>
    <row r="42" spans="1:3">
      <c r="A42" s="4" t="s">
        <v>529</v>
      </c>
    </row>
    <row r="43" spans="1:3">
      <c r="A43" s="3" t="s">
        <v>491</v>
      </c>
    </row>
    <row r="44" spans="1:3">
      <c r="A44" s="4" t="s">
        <v>492</v>
      </c>
      <c r="C44" s="4" t="s">
        <v>498</v>
      </c>
    </row>
    <row r="45" spans="1:3">
      <c r="A45" s="4" t="s">
        <v>494</v>
      </c>
      <c r="C45" s="4" t="s">
        <v>530</v>
      </c>
    </row>
    <row r="46" spans="1:3">
      <c r="A46" s="4" t="s">
        <v>495</v>
      </c>
      <c r="C46" s="4" t="s">
        <v>517</v>
      </c>
    </row>
    <row r="47" spans="1:3">
      <c r="A47" s="4" t="s">
        <v>531</v>
      </c>
    </row>
    <row r="48" spans="1:3">
      <c r="A48" s="3" t="s">
        <v>491</v>
      </c>
    </row>
    <row r="49" spans="1:3">
      <c r="A49" s="4" t="s">
        <v>502</v>
      </c>
      <c r="C49" s="4" t="s">
        <v>532</v>
      </c>
    </row>
    <row r="50" spans="1:3">
      <c r="A50" s="4" t="s">
        <v>504</v>
      </c>
      <c r="C50" s="4" t="s">
        <v>533</v>
      </c>
    </row>
    <row r="51" spans="1:3">
      <c r="A51" s="4" t="s">
        <v>506</v>
      </c>
      <c r="C51" s="4" t="s">
        <v>507</v>
      </c>
    </row>
    <row r="52" spans="1:3">
      <c r="A52" s="4" t="s">
        <v>508</v>
      </c>
      <c r="C52" s="4" t="s">
        <v>534</v>
      </c>
    </row>
    <row r="53" spans="1:3">
      <c r="A53" s="4" t="s">
        <v>535</v>
      </c>
    </row>
    <row r="54" spans="1:3">
      <c r="A54" s="3" t="s">
        <v>491</v>
      </c>
    </row>
    <row r="55" spans="1:3">
      <c r="A55" s="4" t="s">
        <v>502</v>
      </c>
      <c r="C55" s="4" t="s">
        <v>536</v>
      </c>
    </row>
    <row r="56" spans="1:3">
      <c r="A56" s="4" t="s">
        <v>504</v>
      </c>
      <c r="C56" s="4" t="s">
        <v>537</v>
      </c>
    </row>
    <row r="57" spans="1:3">
      <c r="A57" s="4" t="s">
        <v>506</v>
      </c>
      <c r="C57" s="4" t="s">
        <v>538</v>
      </c>
    </row>
    <row r="58" spans="1:3">
      <c r="A58" s="4" t="s">
        <v>508</v>
      </c>
      <c r="C58" s="4" t="s">
        <v>539</v>
      </c>
    </row>
    <row r="59" spans="1:3">
      <c r="A59" s="4" t="s">
        <v>540</v>
      </c>
    </row>
    <row r="60" spans="1:3">
      <c r="A60" s="3" t="s">
        <v>491</v>
      </c>
    </row>
    <row r="61" spans="1:3">
      <c r="A61" s="4" t="s">
        <v>502</v>
      </c>
      <c r="C61" s="4" t="s">
        <v>541</v>
      </c>
    </row>
    <row r="62" spans="1:3">
      <c r="A62" s="4" t="s">
        <v>504</v>
      </c>
      <c r="C62" s="4" t="s">
        <v>542</v>
      </c>
    </row>
    <row r="63" spans="1:3">
      <c r="A63" s="4" t="s">
        <v>506</v>
      </c>
      <c r="C63" s="4" t="s">
        <v>543</v>
      </c>
    </row>
    <row r="64" spans="1:3">
      <c r="A64" s="4" t="s">
        <v>508</v>
      </c>
      <c r="C64" s="4" t="s">
        <v>544</v>
      </c>
    </row>
    <row r="65" spans="1:3">
      <c r="A65" s="4" t="s">
        <v>545</v>
      </c>
    </row>
    <row r="66" spans="1:3">
      <c r="A66" s="3" t="s">
        <v>491</v>
      </c>
    </row>
    <row r="67" spans="1:3">
      <c r="A67" s="4" t="s">
        <v>520</v>
      </c>
      <c r="C67" s="4" t="s">
        <v>546</v>
      </c>
    </row>
    <row r="68" spans="1:3">
      <c r="A68" s="4" t="s">
        <v>547</v>
      </c>
    </row>
    <row r="69" spans="1:3">
      <c r="A69" s="3" t="s">
        <v>491</v>
      </c>
    </row>
    <row r="70" spans="1:3">
      <c r="A70" s="4" t="s">
        <v>523</v>
      </c>
      <c r="C70" s="4" t="s">
        <v>5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6"/>
  </cols>
  <sheetData>
    <row r="1" spans="1:8">
      <c r="A1" s="1" t="s">
        <v>549</v>
      </c>
      <c r="B1" s="2" t="s">
        <v>77</v>
      </c>
      <c r="C1" s="2" t="s">
        <v>78</v>
      </c>
      <c r="D1" s="2" t="s">
        <v>79</v>
      </c>
      <c r="E1" s="2" t="s">
        <v>80</v>
      </c>
      <c r="F1" s="2" t="s">
        <v>1</v>
      </c>
    </row>
    <row r="2" spans="1:8">
      <c r="B2" s="2" t="s">
        <v>81</v>
      </c>
      <c r="C2" s="2" t="s">
        <v>2</v>
      </c>
      <c r="D2" s="2" t="s">
        <v>82</v>
      </c>
      <c r="E2" s="2" t="s">
        <v>81</v>
      </c>
      <c r="F2" s="2" t="s">
        <v>2</v>
      </c>
      <c r="G2" s="2" t="s">
        <v>82</v>
      </c>
      <c r="H2" s="2" t="s">
        <v>27</v>
      </c>
    </row>
    <row r="3" spans="1:8">
      <c r="A3" s="3" t="s">
        <v>550</v>
      </c>
    </row>
    <row r="4" spans="1:8">
      <c r="A4" s="4" t="s">
        <v>468</v>
      </c>
      <c r="C4" s="7" t="n">
        <v>79000000</v>
      </c>
      <c r="F4" s="7" t="n">
        <v>79000000</v>
      </c>
    </row>
    <row r="5" spans="1:8">
      <c r="A5" s="4" t="s">
        <v>437</v>
      </c>
      <c r="C5" s="5" t="n">
        <v>3500000000</v>
      </c>
      <c r="F5" s="5" t="n">
        <v>3500000000</v>
      </c>
    </row>
    <row r="6" spans="1:8">
      <c r="A6" s="4" t="s">
        <v>62</v>
      </c>
      <c r="C6" s="5" t="n">
        <v>3485000000</v>
      </c>
      <c r="F6" s="5" t="n">
        <v>3485000000</v>
      </c>
    </row>
    <row r="7" spans="1:8">
      <c r="A7" s="4" t="s">
        <v>551</v>
      </c>
      <c r="D7" s="7" t="n">
        <v>4000000</v>
      </c>
      <c r="G7" s="7" t="n">
        <v>16000000</v>
      </c>
    </row>
    <row r="8" spans="1:8">
      <c r="A8" s="4" t="s">
        <v>552</v>
      </c>
      <c r="B8" s="7" t="n">
        <v>4000000</v>
      </c>
      <c r="C8" s="5" t="n">
        <v>13000000</v>
      </c>
      <c r="D8" s="5" t="n">
        <v>15000000</v>
      </c>
      <c r="E8" s="7" t="n">
        <v>38000000</v>
      </c>
      <c r="G8" s="5" t="n">
        <v>53000000</v>
      </c>
    </row>
    <row r="9" spans="1:8">
      <c r="A9" s="4" t="s">
        <v>553</v>
      </c>
      <c r="B9" s="7" t="n">
        <v>11000000</v>
      </c>
      <c r="C9" s="5" t="n">
        <v>22000000</v>
      </c>
      <c r="D9" s="7" t="n">
        <v>41000000</v>
      </c>
      <c r="E9" s="5" t="n">
        <v>78000000</v>
      </c>
      <c r="G9" s="5" t="n">
        <v>123000000</v>
      </c>
    </row>
    <row r="10" spans="1:8">
      <c r="A10" s="4" t="s">
        <v>554</v>
      </c>
    </row>
    <row r="11" spans="1:8">
      <c r="A11" s="3" t="s">
        <v>550</v>
      </c>
    </row>
    <row r="12" spans="1:8">
      <c r="A12" s="4" t="s">
        <v>484</v>
      </c>
      <c r="C12" s="5" t="n">
        <v>30660000000</v>
      </c>
      <c r="F12" s="5" t="n">
        <v>30660000000</v>
      </c>
      <c r="H12" s="7" t="n">
        <v>35112000000</v>
      </c>
    </row>
    <row r="13" spans="1:8">
      <c r="A13" s="4" t="s">
        <v>437</v>
      </c>
      <c r="C13" s="5" t="n">
        <v>15000000</v>
      </c>
      <c r="F13" s="5" t="n">
        <v>15000000</v>
      </c>
      <c r="H13" s="5" t="n">
        <v>4000000</v>
      </c>
    </row>
    <row r="14" spans="1:8">
      <c r="A14" s="4" t="s">
        <v>555</v>
      </c>
      <c r="C14" s="5" t="n">
        <v>1000000</v>
      </c>
      <c r="G14" s="5" t="n">
        <v>1000000</v>
      </c>
    </row>
    <row r="15" spans="1:8">
      <c r="A15" s="4" t="s">
        <v>556</v>
      </c>
      <c r="E15" s="5" t="n">
        <v>4000000</v>
      </c>
    </row>
    <row r="16" spans="1:8">
      <c r="A16" s="4" t="s">
        <v>62</v>
      </c>
      <c r="C16" s="5" t="n">
        <v>15000000</v>
      </c>
      <c r="F16" s="5" t="n">
        <v>15000000</v>
      </c>
      <c r="H16" s="5" t="n">
        <v>29000000</v>
      </c>
    </row>
    <row r="17" spans="1:8">
      <c r="A17" s="4" t="s">
        <v>437</v>
      </c>
    </row>
    <row r="18" spans="1:8">
      <c r="A18" s="3" t="s">
        <v>550</v>
      </c>
    </row>
    <row r="19" spans="1:8">
      <c r="A19" s="4" t="s">
        <v>484</v>
      </c>
      <c r="C19" s="5" t="n">
        <v>274486000000</v>
      </c>
      <c r="F19" s="5" t="n">
        <v>274486000000</v>
      </c>
    </row>
    <row r="20" spans="1:8">
      <c r="A20" s="4" t="s">
        <v>468</v>
      </c>
      <c r="C20" s="5" t="n">
        <v>79000000</v>
      </c>
      <c r="F20" s="5" t="n">
        <v>79000000</v>
      </c>
    </row>
    <row r="21" spans="1:8">
      <c r="A21" s="4" t="s">
        <v>557</v>
      </c>
      <c r="C21" s="5" t="n">
        <v>7000000</v>
      </c>
      <c r="E21" s="5" t="n">
        <v>11000000</v>
      </c>
      <c r="G21" s="5" t="n">
        <v>1000000</v>
      </c>
    </row>
    <row r="22" spans="1:8">
      <c r="A22" s="4" t="s">
        <v>558</v>
      </c>
      <c r="E22" s="7" t="n">
        <v>56000000</v>
      </c>
      <c r="G22" s="7" t="n">
        <v>6000000</v>
      </c>
    </row>
    <row r="23" spans="1:8">
      <c r="A23" s="4" t="s">
        <v>437</v>
      </c>
      <c r="C23" s="5" t="n">
        <v>3500000000</v>
      </c>
      <c r="F23" s="5" t="n">
        <v>3500000000</v>
      </c>
    </row>
    <row r="24" spans="1:8">
      <c r="A24" s="4" t="s">
        <v>62</v>
      </c>
      <c r="C24" s="5" t="n">
        <v>3485000000</v>
      </c>
      <c r="F24" s="5" t="n">
        <v>3485000000</v>
      </c>
    </row>
    <row r="25" spans="1:8">
      <c r="A25" s="4" t="s">
        <v>559</v>
      </c>
      <c r="C25" s="7" t="n">
        <v>60000000</v>
      </c>
      <c r="F25" s="5" t="n">
        <v>60000000</v>
      </c>
      <c r="H25" s="5" t="n">
        <v>34000000</v>
      </c>
    </row>
    <row r="26" spans="1:8">
      <c r="A26" s="4" t="s">
        <v>560</v>
      </c>
      <c r="F26" s="7" t="n">
        <v>0</v>
      </c>
    </row>
    <row r="27" spans="1:8">
      <c r="A27" s="4" t="s">
        <v>60</v>
      </c>
    </row>
    <row r="28" spans="1:8">
      <c r="A28" s="3" t="s">
        <v>550</v>
      </c>
    </row>
    <row r="29" spans="1:8">
      <c r="A29" s="4" t="s">
        <v>468</v>
      </c>
      <c r="H29" s="5" t="n">
        <v>41000000</v>
      </c>
    </row>
    <row r="30" spans="1:8">
      <c r="A30" s="4" t="s">
        <v>437</v>
      </c>
      <c r="H30" s="5" t="n">
        <v>2941000000</v>
      </c>
    </row>
    <row r="31" spans="1:8">
      <c r="A31" s="4" t="s">
        <v>62</v>
      </c>
      <c r="H31" s="5" t="n">
        <v>2937000000</v>
      </c>
    </row>
    <row r="32" spans="1:8">
      <c r="A32" s="4" t="s">
        <v>472</v>
      </c>
    </row>
    <row r="33" spans="1:8">
      <c r="A33" s="3" t="s">
        <v>550</v>
      </c>
    </row>
    <row r="34" spans="1:8">
      <c r="A34" s="4" t="s">
        <v>484</v>
      </c>
      <c r="H34" s="5" t="n">
        <v>281380000000</v>
      </c>
    </row>
    <row r="35" spans="1:8">
      <c r="A35" s="4" t="s">
        <v>468</v>
      </c>
      <c r="H35" s="5" t="n">
        <v>41000000</v>
      </c>
    </row>
    <row r="36" spans="1:8">
      <c r="A36" s="4" t="s">
        <v>437</v>
      </c>
      <c r="H36" s="5" t="n">
        <v>2941000000</v>
      </c>
    </row>
    <row r="37" spans="1:8">
      <c r="A37" s="4" t="s">
        <v>62</v>
      </c>
      <c r="H37" s="7" t="n">
        <v>2937000000</v>
      </c>
    </row>
  </sheetData>
  <mergeCells count="2">
    <mergeCell ref="A1:A2"/>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7</v>
      </c>
    </row>
    <row r="2" spans="1:3">
      <c r="A2" s="4" t="s">
        <v>437</v>
      </c>
    </row>
    <row r="3" spans="1:3">
      <c r="A3" s="3" t="s">
        <v>562</v>
      </c>
    </row>
    <row r="4" spans="1:3">
      <c r="A4" s="4" t="s">
        <v>563</v>
      </c>
      <c r="B4" s="7" t="n">
        <v>-117</v>
      </c>
    </row>
    <row r="5" spans="1:3">
      <c r="A5" s="4" t="s">
        <v>564</v>
      </c>
      <c r="B5" s="5" t="n">
        <v>-227</v>
      </c>
    </row>
    <row r="6" spans="1:3">
      <c r="A6" s="4" t="s">
        <v>565</v>
      </c>
    </row>
    <row r="7" spans="1:3">
      <c r="A7" s="3" t="s">
        <v>562</v>
      </c>
    </row>
    <row r="8" spans="1:3">
      <c r="A8" s="4" t="s">
        <v>563</v>
      </c>
      <c r="B8" s="5" t="n">
        <v>33</v>
      </c>
    </row>
    <row r="9" spans="1:3">
      <c r="A9" s="4" t="s">
        <v>564</v>
      </c>
      <c r="B9" s="5" t="n">
        <v>68</v>
      </c>
    </row>
    <row r="10" spans="1:3">
      <c r="A10" s="4" t="s">
        <v>566</v>
      </c>
    </row>
    <row r="11" spans="1:3">
      <c r="A11" s="3" t="s">
        <v>562</v>
      </c>
    </row>
    <row r="12" spans="1:3">
      <c r="A12" s="4" t="s">
        <v>567</v>
      </c>
      <c r="B12" s="5" t="n">
        <v>-138</v>
      </c>
    </row>
    <row r="13" spans="1:3">
      <c r="A13" s="4" t="s">
        <v>568</v>
      </c>
    </row>
    <row r="14" spans="1:3">
      <c r="A14" s="3" t="s">
        <v>562</v>
      </c>
    </row>
    <row r="15" spans="1:3">
      <c r="A15" s="4" t="s">
        <v>567</v>
      </c>
      <c r="B15" s="5" t="n">
        <v>44</v>
      </c>
    </row>
    <row r="16" spans="1:3">
      <c r="A16" s="4" t="s">
        <v>569</v>
      </c>
    </row>
    <row r="17" spans="1:3">
      <c r="A17" s="3" t="s">
        <v>562</v>
      </c>
    </row>
    <row r="18" spans="1:3">
      <c r="A18" s="4" t="s">
        <v>567</v>
      </c>
      <c r="B18" s="5" t="n">
        <v>-266</v>
      </c>
    </row>
    <row r="19" spans="1:3">
      <c r="A19" s="4" t="s">
        <v>570</v>
      </c>
    </row>
    <row r="20" spans="1:3">
      <c r="A20" s="3" t="s">
        <v>562</v>
      </c>
    </row>
    <row r="21" spans="1:3">
      <c r="A21" s="4" t="s">
        <v>567</v>
      </c>
      <c r="B21" s="7" t="n">
        <v>92</v>
      </c>
    </row>
    <row r="22" spans="1:3">
      <c r="A22" s="4" t="s">
        <v>472</v>
      </c>
    </row>
    <row r="23" spans="1:3">
      <c r="A23" s="3" t="s">
        <v>562</v>
      </c>
    </row>
    <row r="24" spans="1:3">
      <c r="A24" s="4" t="s">
        <v>563</v>
      </c>
      <c r="C24" s="7" t="n">
        <v>-118</v>
      </c>
    </row>
    <row r="25" spans="1:3">
      <c r="A25" s="4" t="s">
        <v>564</v>
      </c>
      <c r="C25" s="5" t="n">
        <v>-227</v>
      </c>
    </row>
    <row r="26" spans="1:3">
      <c r="A26" s="4" t="s">
        <v>571</v>
      </c>
    </row>
    <row r="27" spans="1:3">
      <c r="A27" s="3" t="s">
        <v>562</v>
      </c>
    </row>
    <row r="28" spans="1:3">
      <c r="A28" s="4" t="s">
        <v>563</v>
      </c>
      <c r="C28" s="5" t="n">
        <v>34</v>
      </c>
    </row>
    <row r="29" spans="1:3">
      <c r="A29" s="4" t="s">
        <v>564</v>
      </c>
      <c r="C29" s="5" t="n">
        <v>71</v>
      </c>
    </row>
    <row r="30" spans="1:3">
      <c r="A30" s="4" t="s">
        <v>572</v>
      </c>
    </row>
    <row r="31" spans="1:3">
      <c r="A31" s="3" t="s">
        <v>562</v>
      </c>
    </row>
    <row r="32" spans="1:3">
      <c r="A32" s="4" t="s">
        <v>567</v>
      </c>
      <c r="C32" s="5" t="n">
        <v>-108</v>
      </c>
    </row>
    <row r="33" spans="1:3">
      <c r="A33" s="4" t="s">
        <v>573</v>
      </c>
    </row>
    <row r="34" spans="1:3">
      <c r="A34" s="3" t="s">
        <v>562</v>
      </c>
    </row>
    <row r="35" spans="1:3">
      <c r="A35" s="4" t="s">
        <v>567</v>
      </c>
      <c r="C35" s="5" t="n">
        <v>37</v>
      </c>
    </row>
    <row r="36" spans="1:3">
      <c r="A36" s="4" t="s">
        <v>574</v>
      </c>
    </row>
    <row r="37" spans="1:3">
      <c r="A37" s="3" t="s">
        <v>562</v>
      </c>
    </row>
    <row r="38" spans="1:3">
      <c r="A38" s="4" t="s">
        <v>567</v>
      </c>
      <c r="C38" s="5" t="n">
        <v>-208</v>
      </c>
    </row>
    <row r="39" spans="1:3">
      <c r="A39" s="4" t="s">
        <v>575</v>
      </c>
    </row>
    <row r="40" spans="1:3">
      <c r="A40" s="3" t="s">
        <v>562</v>
      </c>
    </row>
    <row r="41" spans="1:3">
      <c r="A41" s="4" t="s">
        <v>567</v>
      </c>
      <c r="C41" s="7" t="n">
        <v>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76</v>
      </c>
      <c r="B1" s="2" t="s">
        <v>77</v>
      </c>
      <c r="C1" s="2" t="s">
        <v>78</v>
      </c>
      <c r="D1" s="2" t="s">
        <v>79</v>
      </c>
      <c r="E1" s="2" t="s">
        <v>80</v>
      </c>
      <c r="F1" s="2" t="s">
        <v>1</v>
      </c>
    </row>
    <row r="2" spans="1:6">
      <c r="B2" s="2" t="s">
        <v>81</v>
      </c>
      <c r="C2" s="2" t="s">
        <v>2</v>
      </c>
      <c r="D2" s="2" t="s">
        <v>82</v>
      </c>
      <c r="E2" s="2" t="s">
        <v>81</v>
      </c>
      <c r="F2" s="2" t="s">
        <v>82</v>
      </c>
    </row>
    <row r="3" spans="1:6">
      <c r="A3" s="3" t="s">
        <v>466</v>
      </c>
    </row>
    <row r="4" spans="1:6">
      <c r="A4" s="4" t="s">
        <v>577</v>
      </c>
      <c r="C4" s="7" t="n">
        <v>163</v>
      </c>
    </row>
    <row r="5" spans="1:6">
      <c r="A5" s="4" t="s">
        <v>578</v>
      </c>
      <c r="C5" s="5" t="n">
        <v>18</v>
      </c>
    </row>
    <row r="6" spans="1:6">
      <c r="A6" s="4" t="s">
        <v>579</v>
      </c>
      <c r="C6" s="5" t="n">
        <v>8</v>
      </c>
    </row>
    <row r="7" spans="1:6">
      <c r="A7" s="4" t="s">
        <v>580</v>
      </c>
      <c r="C7" s="5" t="n">
        <v>14</v>
      </c>
    </row>
    <row r="8" spans="1:6">
      <c r="A8" s="4" t="s">
        <v>581</v>
      </c>
      <c r="C8" s="5" t="n">
        <v>13</v>
      </c>
    </row>
    <row r="9" spans="1:6">
      <c r="A9" s="4" t="s">
        <v>582</v>
      </c>
      <c r="C9" s="5" t="n">
        <v>24</v>
      </c>
    </row>
    <row r="10" spans="1:6">
      <c r="A10" s="4" t="s">
        <v>583</v>
      </c>
      <c r="C10" s="5" t="n">
        <v>-26</v>
      </c>
    </row>
    <row r="11" spans="1:6">
      <c r="A11" s="4" t="s">
        <v>584</v>
      </c>
      <c r="C11" s="5" t="n">
        <v>-31</v>
      </c>
    </row>
    <row r="12" spans="1:6">
      <c r="A12" s="4" t="s">
        <v>585</v>
      </c>
      <c r="C12" s="7" t="n">
        <v>183</v>
      </c>
    </row>
    <row r="13" spans="1:6">
      <c r="A13" s="4" t="s">
        <v>60</v>
      </c>
    </row>
    <row r="14" spans="1:6">
      <c r="A14" s="3" t="s">
        <v>466</v>
      </c>
    </row>
    <row r="15" spans="1:6">
      <c r="A15" s="4" t="s">
        <v>577</v>
      </c>
      <c r="B15" s="7" t="n">
        <v>79</v>
      </c>
      <c r="D15" s="7" t="n">
        <v>251</v>
      </c>
      <c r="E15" s="7" t="n">
        <v>574</v>
      </c>
      <c r="F15" s="7" t="n">
        <v>759</v>
      </c>
    </row>
    <row r="16" spans="1:6">
      <c r="A16" s="4" t="s">
        <v>578</v>
      </c>
      <c r="B16" s="5" t="n">
        <v>10</v>
      </c>
      <c r="D16" s="5" t="n">
        <v>40</v>
      </c>
      <c r="E16" s="5" t="n">
        <v>66</v>
      </c>
      <c r="F16" s="5" t="n">
        <v>126</v>
      </c>
    </row>
    <row r="17" spans="1:6">
      <c r="A17" s="4" t="s">
        <v>579</v>
      </c>
      <c r="B17" s="5" t="n">
        <v>4</v>
      </c>
      <c r="D17" s="5" t="n">
        <v>19</v>
      </c>
      <c r="E17" s="5" t="n">
        <v>37</v>
      </c>
      <c r="F17" s="5" t="n">
        <v>63</v>
      </c>
    </row>
    <row r="18" spans="1:6">
      <c r="A18" s="4" t="s">
        <v>580</v>
      </c>
      <c r="B18" s="5" t="n">
        <v>7</v>
      </c>
      <c r="D18" s="5" t="n">
        <v>22</v>
      </c>
      <c r="E18" s="5" t="n">
        <v>53</v>
      </c>
      <c r="F18" s="5" t="n">
        <v>67</v>
      </c>
    </row>
    <row r="19" spans="1:6">
      <c r="A19" s="4" t="s">
        <v>581</v>
      </c>
      <c r="B19" s="5" t="n">
        <v>4</v>
      </c>
      <c r="D19" s="5" t="n">
        <v>16</v>
      </c>
      <c r="E19" s="5" t="n">
        <v>37</v>
      </c>
      <c r="F19" s="5" t="n">
        <v>43</v>
      </c>
    </row>
    <row r="20" spans="1:6">
      <c r="A20" s="4" t="s">
        <v>582</v>
      </c>
      <c r="B20" s="5" t="n">
        <v>25</v>
      </c>
      <c r="D20" s="5" t="n">
        <v>-44</v>
      </c>
      <c r="E20" s="5" t="n">
        <v>196</v>
      </c>
      <c r="F20" s="5" t="n">
        <v>-160</v>
      </c>
    </row>
    <row r="21" spans="1:6">
      <c r="A21" s="4" t="s">
        <v>583</v>
      </c>
      <c r="B21" s="5" t="n">
        <v>-16</v>
      </c>
      <c r="D21" s="5" t="n">
        <v>-53</v>
      </c>
      <c r="E21" s="5" t="n">
        <v>-111</v>
      </c>
      <c r="F21" s="5" t="n">
        <v>-174</v>
      </c>
    </row>
    <row r="22" spans="1:6">
      <c r="A22" s="4" t="s">
        <v>584</v>
      </c>
      <c r="B22" s="5" t="n">
        <v>-16</v>
      </c>
      <c r="D22" s="5" t="n">
        <v>-60</v>
      </c>
      <c r="E22" s="5" t="n">
        <v>-112</v>
      </c>
      <c r="F22" s="5" t="n">
        <v>-187</v>
      </c>
    </row>
    <row r="23" spans="1:6">
      <c r="A23" s="4" t="s">
        <v>585</v>
      </c>
      <c r="B23" s="7" t="n">
        <v>97</v>
      </c>
      <c r="D23" s="7" t="n">
        <v>191</v>
      </c>
      <c r="E23" s="7" t="n">
        <v>740</v>
      </c>
      <c r="F23" s="7" t="n">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81</v>
      </c>
      <c r="D1" s="2" t="s">
        <v>27</v>
      </c>
    </row>
    <row r="2" spans="1:4">
      <c r="A2" s="3" t="s">
        <v>587</v>
      </c>
    </row>
    <row r="3" spans="1:4">
      <c r="A3" s="4" t="s">
        <v>588</v>
      </c>
      <c r="B3" s="7" t="n">
        <v>889</v>
      </c>
    </row>
    <row r="4" spans="1:4">
      <c r="A4" s="4" t="s">
        <v>589</v>
      </c>
      <c r="B4" s="5" t="n">
        <v>305</v>
      </c>
    </row>
    <row r="5" spans="1:4">
      <c r="A5" s="4" t="s">
        <v>590</v>
      </c>
      <c r="B5" s="5" t="n">
        <v>-20</v>
      </c>
    </row>
    <row r="6" spans="1:4">
      <c r="A6" s="4" t="s">
        <v>591</v>
      </c>
      <c r="B6" s="5" t="n">
        <v>1174</v>
      </c>
    </row>
    <row r="7" spans="1:4">
      <c r="A7" s="4" t="s">
        <v>592</v>
      </c>
      <c r="B7" s="5" t="n">
        <v>227</v>
      </c>
      <c r="C7" s="7" t="n">
        <v>246</v>
      </c>
    </row>
    <row r="8" spans="1:4">
      <c r="A8" s="4" t="s">
        <v>593</v>
      </c>
      <c r="B8" s="7" t="n">
        <v>56</v>
      </c>
      <c r="C8" s="7" t="n">
        <v>56</v>
      </c>
    </row>
    <row r="9" spans="1:4">
      <c r="A9" s="4" t="s">
        <v>60</v>
      </c>
    </row>
    <row r="10" spans="1:4">
      <c r="A10" s="3" t="s">
        <v>587</v>
      </c>
    </row>
    <row r="11" spans="1:4">
      <c r="A11" s="4" t="s">
        <v>588</v>
      </c>
      <c r="D11" s="7" t="n">
        <v>1599</v>
      </c>
    </row>
    <row r="12" spans="1:4">
      <c r="A12" s="4" t="s">
        <v>589</v>
      </c>
      <c r="D12" s="5" t="n">
        <v>391</v>
      </c>
    </row>
    <row r="13" spans="1:4">
      <c r="A13" s="4" t="s">
        <v>590</v>
      </c>
      <c r="D13" s="5" t="n">
        <v>-284</v>
      </c>
    </row>
    <row r="14" spans="1:4">
      <c r="A14" s="4" t="s">
        <v>591</v>
      </c>
      <c r="D14" s="5" t="n">
        <v>1706</v>
      </c>
    </row>
    <row r="15" spans="1:4">
      <c r="A15" s="4" t="s">
        <v>592</v>
      </c>
      <c r="D15" s="5" t="n">
        <v>0</v>
      </c>
    </row>
    <row r="16" spans="1:4">
      <c r="A16" s="4" t="s">
        <v>593</v>
      </c>
      <c r="D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6</v>
      </c>
      <c r="B1" s="2" t="s">
        <v>78</v>
      </c>
      <c r="C1" s="2" t="s">
        <v>80</v>
      </c>
      <c r="D1" s="2" t="s">
        <v>1</v>
      </c>
    </row>
    <row r="2" spans="1:4">
      <c r="B2" s="2" t="s">
        <v>2</v>
      </c>
      <c r="C2" s="2" t="s">
        <v>81</v>
      </c>
      <c r="D2" s="2" t="s">
        <v>82</v>
      </c>
    </row>
    <row r="3" spans="1:4">
      <c r="A3" s="3" t="s">
        <v>137</v>
      </c>
    </row>
    <row r="4" spans="1:4">
      <c r="A4" s="4" t="s">
        <v>100</v>
      </c>
      <c r="B4" s="7" t="n">
        <v>1020</v>
      </c>
    </row>
    <row r="5" spans="1:4">
      <c r="A5" s="3" t="s">
        <v>138</v>
      </c>
    </row>
    <row r="6" spans="1:4">
      <c r="A6" s="4" t="s">
        <v>139</v>
      </c>
      <c r="B6" s="5" t="n">
        <v>-931</v>
      </c>
    </row>
    <row r="7" spans="1:4">
      <c r="A7" s="4" t="s">
        <v>140</v>
      </c>
      <c r="B7" s="5" t="n">
        <v>0</v>
      </c>
    </row>
    <row r="8" spans="1:4">
      <c r="A8" s="4" t="s">
        <v>85</v>
      </c>
      <c r="B8" s="5" t="n">
        <v>-83</v>
      </c>
    </row>
    <row r="9" spans="1:4">
      <c r="A9" s="4" t="s">
        <v>141</v>
      </c>
      <c r="B9" s="5" t="n">
        <v>-72</v>
      </c>
    </row>
    <row r="10" spans="1:4">
      <c r="A10" s="4" t="s">
        <v>142</v>
      </c>
      <c r="B10" s="5" t="n">
        <v>0</v>
      </c>
    </row>
    <row r="11" spans="1:4">
      <c r="A11" s="4" t="s">
        <v>143</v>
      </c>
      <c r="B11" s="5" t="n">
        <v>0</v>
      </c>
    </row>
    <row r="12" spans="1:4">
      <c r="A12" s="4" t="s">
        <v>144</v>
      </c>
      <c r="B12" s="5" t="n">
        <v>14</v>
      </c>
    </row>
    <row r="13" spans="1:4">
      <c r="A13" s="4" t="s">
        <v>145</v>
      </c>
      <c r="B13" s="5" t="n">
        <v>-27</v>
      </c>
    </row>
    <row r="14" spans="1:4">
      <c r="A14" s="4" t="s">
        <v>146</v>
      </c>
      <c r="B14" s="5" t="n">
        <v>26</v>
      </c>
    </row>
    <row r="15" spans="1:4">
      <c r="A15" s="4" t="s">
        <v>147</v>
      </c>
      <c r="B15" s="5" t="n">
        <v>0</v>
      </c>
    </row>
    <row r="16" spans="1:4">
      <c r="A16" s="4" t="s">
        <v>148</v>
      </c>
      <c r="B16" s="5" t="n">
        <v>3</v>
      </c>
    </row>
    <row r="17" spans="1:4">
      <c r="A17" s="4" t="s">
        <v>149</v>
      </c>
      <c r="B17" s="5" t="n">
        <v>15</v>
      </c>
    </row>
    <row r="18" spans="1:4">
      <c r="A18" s="4" t="s">
        <v>133</v>
      </c>
      <c r="B18" s="5" t="n">
        <v>2</v>
      </c>
    </row>
    <row r="19" spans="1:4">
      <c r="A19" s="4" t="s">
        <v>150</v>
      </c>
      <c r="B19" s="5" t="n">
        <v>0</v>
      </c>
    </row>
    <row r="20" spans="1:4">
      <c r="A20" s="4" t="s">
        <v>151</v>
      </c>
      <c r="B20" s="5" t="n">
        <v>-223</v>
      </c>
    </row>
    <row r="21" spans="1:4">
      <c r="A21" s="4" t="s">
        <v>152</v>
      </c>
      <c r="B21" s="5" t="n">
        <v>-3458</v>
      </c>
    </row>
    <row r="22" spans="1:4">
      <c r="A22" s="4" t="s">
        <v>153</v>
      </c>
      <c r="B22" s="5" t="n">
        <v>3546</v>
      </c>
    </row>
    <row r="23" spans="1:4">
      <c r="A23" s="4" t="s">
        <v>154</v>
      </c>
      <c r="B23" s="5" t="n">
        <v>0</v>
      </c>
    </row>
    <row r="24" spans="1:4">
      <c r="A24" s="3" t="s">
        <v>155</v>
      </c>
    </row>
    <row r="25" spans="1:4">
      <c r="A25" s="4" t="s">
        <v>156</v>
      </c>
      <c r="B25" s="5" t="n">
        <v>76</v>
      </c>
    </row>
    <row r="26" spans="1:4">
      <c r="A26" s="4" t="s">
        <v>157</v>
      </c>
      <c r="B26" s="5" t="n">
        <v>442</v>
      </c>
    </row>
    <row r="27" spans="1:4">
      <c r="A27" s="4" t="s">
        <v>38</v>
      </c>
      <c r="B27" s="5" t="n">
        <v>-15</v>
      </c>
    </row>
    <row r="28" spans="1:4">
      <c r="A28" s="4" t="s">
        <v>44</v>
      </c>
      <c r="B28" s="5" t="n">
        <v>-159</v>
      </c>
    </row>
    <row r="29" spans="1:4">
      <c r="A29" s="4" t="s">
        <v>158</v>
      </c>
      <c r="B29" s="5" t="n">
        <v>176</v>
      </c>
    </row>
    <row r="30" spans="1:4">
      <c r="A30" s="3" t="s">
        <v>159</v>
      </c>
    </row>
    <row r="31" spans="1:4">
      <c r="A31" s="4" t="s">
        <v>160</v>
      </c>
      <c r="B31" s="5" t="n">
        <v>-33</v>
      </c>
    </row>
    <row r="32" spans="1:4">
      <c r="A32" s="4" t="s">
        <v>161</v>
      </c>
      <c r="B32" s="5" t="n">
        <v>-14</v>
      </c>
    </row>
    <row r="33" spans="1:4">
      <c r="A33" s="4" t="s">
        <v>162</v>
      </c>
      <c r="B33" s="5" t="n">
        <v>-63</v>
      </c>
    </row>
    <row r="34" spans="1:4">
      <c r="A34" s="4" t="s">
        <v>163</v>
      </c>
      <c r="B34" s="5" t="n">
        <v>0</v>
      </c>
    </row>
    <row r="35" spans="1:4">
      <c r="A35" s="4" t="s">
        <v>164</v>
      </c>
      <c r="B35" s="5" t="n">
        <v>0</v>
      </c>
    </row>
    <row r="36" spans="1:4">
      <c r="A36" s="4" t="s">
        <v>165</v>
      </c>
      <c r="B36" s="5" t="n">
        <v>60</v>
      </c>
    </row>
    <row r="37" spans="1:4">
      <c r="A37" s="4" t="s">
        <v>166</v>
      </c>
      <c r="B37" s="5" t="n">
        <v>0</v>
      </c>
    </row>
    <row r="38" spans="1:4">
      <c r="A38" s="4" t="s">
        <v>167</v>
      </c>
      <c r="B38" s="5" t="n">
        <v>-50</v>
      </c>
    </row>
    <row r="39" spans="1:4">
      <c r="A39" s="3" t="s">
        <v>168</v>
      </c>
    </row>
    <row r="40" spans="1:4">
      <c r="A40" s="4" t="s">
        <v>169</v>
      </c>
      <c r="B40" s="5" t="n">
        <v>186</v>
      </c>
    </row>
    <row r="41" spans="1:4">
      <c r="A41" s="4" t="s">
        <v>170</v>
      </c>
      <c r="B41" s="5" t="n">
        <v>46</v>
      </c>
    </row>
    <row r="42" spans="1:4">
      <c r="A42" s="4" t="s">
        <v>171</v>
      </c>
      <c r="B42" s="5" t="n">
        <v>0</v>
      </c>
    </row>
    <row r="43" spans="1:4">
      <c r="A43" s="4" t="s">
        <v>172</v>
      </c>
      <c r="B43" s="5" t="n">
        <v>-91</v>
      </c>
    </row>
    <row r="44" spans="1:4">
      <c r="A44" s="4" t="s">
        <v>173</v>
      </c>
      <c r="B44" s="5" t="n">
        <v>45</v>
      </c>
    </row>
    <row r="45" spans="1:4">
      <c r="A45" s="4" t="s">
        <v>174</v>
      </c>
      <c r="B45" s="5" t="n">
        <v>-403</v>
      </c>
    </row>
    <row r="46" spans="1:4">
      <c r="A46" s="4" t="s">
        <v>175</v>
      </c>
      <c r="B46" s="5" t="n">
        <v>84</v>
      </c>
    </row>
    <row r="47" spans="1:4">
      <c r="A47" s="4" t="s">
        <v>176</v>
      </c>
      <c r="B47" s="5" t="n">
        <v>-21</v>
      </c>
    </row>
    <row r="48" spans="1:4">
      <c r="A48" s="4" t="s">
        <v>177</v>
      </c>
      <c r="B48" s="5" t="n">
        <v>-31</v>
      </c>
    </row>
    <row r="49" spans="1:4">
      <c r="A49" s="4" t="s">
        <v>178</v>
      </c>
      <c r="B49" s="5" t="n">
        <v>-3</v>
      </c>
    </row>
    <row r="50" spans="1:4">
      <c r="A50" s="4" t="s">
        <v>179</v>
      </c>
      <c r="B50" s="5" t="n">
        <v>0</v>
      </c>
    </row>
    <row r="51" spans="1:4">
      <c r="A51" s="4" t="s">
        <v>180</v>
      </c>
      <c r="B51" s="5" t="n">
        <v>-1030</v>
      </c>
    </row>
    <row r="52" spans="1:4">
      <c r="A52" s="4" t="s">
        <v>181</v>
      </c>
      <c r="B52" s="5" t="n">
        <v>0</v>
      </c>
    </row>
    <row r="53" spans="1:4">
      <c r="A53" s="4" t="s">
        <v>182</v>
      </c>
      <c r="B53" s="5" t="n">
        <v>-1</v>
      </c>
    </row>
    <row r="54" spans="1:4">
      <c r="A54" s="4" t="s">
        <v>183</v>
      </c>
      <c r="B54" s="5" t="n">
        <v>0</v>
      </c>
    </row>
    <row r="55" spans="1:4">
      <c r="A55" s="4" t="s">
        <v>184</v>
      </c>
      <c r="B55" s="5" t="n">
        <v>-1219</v>
      </c>
    </row>
    <row r="56" spans="1:4">
      <c r="A56" s="4" t="s">
        <v>185</v>
      </c>
      <c r="B56" s="5" t="n">
        <v>-1093</v>
      </c>
    </row>
    <row r="57" spans="1:4">
      <c r="A57" s="4" t="s">
        <v>186</v>
      </c>
      <c r="B57" s="5" t="n">
        <v>1623</v>
      </c>
    </row>
    <row r="58" spans="1:4">
      <c r="A58" s="4" t="s">
        <v>187</v>
      </c>
      <c r="B58" s="5" t="n">
        <v>530</v>
      </c>
      <c r="C58" s="7" t="n">
        <v>1623</v>
      </c>
    </row>
    <row r="59" spans="1:4">
      <c r="A59" s="3" t="s">
        <v>188</v>
      </c>
    </row>
    <row r="60" spans="1:4">
      <c r="A60" s="4" t="s">
        <v>189</v>
      </c>
      <c r="B60" s="5" t="n">
        <v>135</v>
      </c>
    </row>
    <row r="61" spans="1:4">
      <c r="A61" s="4" t="s">
        <v>190</v>
      </c>
      <c r="B61" s="5" t="n">
        <v>0</v>
      </c>
    </row>
    <row r="62" spans="1:4">
      <c r="A62" s="4" t="s">
        <v>60</v>
      </c>
    </row>
    <row r="63" spans="1:4">
      <c r="A63" s="3" t="s">
        <v>137</v>
      </c>
    </row>
    <row r="64" spans="1:4">
      <c r="A64" s="4" t="s">
        <v>100</v>
      </c>
      <c r="C64" s="5" t="n">
        <v>154</v>
      </c>
      <c r="D64" s="7" t="n">
        <v>-11</v>
      </c>
    </row>
    <row r="65" spans="1:4">
      <c r="A65" s="3" t="s">
        <v>138</v>
      </c>
    </row>
    <row r="66" spans="1:4">
      <c r="A66" s="4" t="s">
        <v>139</v>
      </c>
      <c r="C66" s="5" t="n">
        <v>0</v>
      </c>
      <c r="D66" s="5" t="n">
        <v>0</v>
      </c>
    </row>
    <row r="67" spans="1:4">
      <c r="A67" s="4" t="s">
        <v>140</v>
      </c>
      <c r="C67" s="5" t="n">
        <v>0</v>
      </c>
      <c r="D67" s="5" t="n">
        <v>1</v>
      </c>
    </row>
    <row r="68" spans="1:4">
      <c r="A68" s="4" t="s">
        <v>85</v>
      </c>
      <c r="C68" s="5" t="n">
        <v>-295</v>
      </c>
      <c r="D68" s="5" t="n">
        <v>-465</v>
      </c>
    </row>
    <row r="69" spans="1:4">
      <c r="A69" s="4" t="s">
        <v>141</v>
      </c>
      <c r="C69" s="5" t="n">
        <v>-274</v>
      </c>
      <c r="D69" s="5" t="n">
        <v>-370</v>
      </c>
    </row>
    <row r="70" spans="1:4">
      <c r="A70" s="4" t="s">
        <v>142</v>
      </c>
      <c r="C70" s="5" t="n">
        <v>-9</v>
      </c>
      <c r="D70" s="5" t="n">
        <v>-8</v>
      </c>
    </row>
    <row r="71" spans="1:4">
      <c r="A71" s="4" t="s">
        <v>143</v>
      </c>
      <c r="C71" s="5" t="n">
        <v>59</v>
      </c>
      <c r="D71" s="5" t="n">
        <v>0</v>
      </c>
    </row>
    <row r="72" spans="1:4">
      <c r="A72" s="4" t="s">
        <v>144</v>
      </c>
      <c r="C72" s="5" t="n">
        <v>70</v>
      </c>
      <c r="D72" s="5" t="n">
        <v>97</v>
      </c>
    </row>
    <row r="73" spans="1:4">
      <c r="A73" s="4" t="s">
        <v>145</v>
      </c>
      <c r="C73" s="5" t="n">
        <v>-177</v>
      </c>
      <c r="D73" s="5" t="n">
        <v>362</v>
      </c>
    </row>
    <row r="74" spans="1:4">
      <c r="A74" s="4" t="s">
        <v>146</v>
      </c>
      <c r="C74" s="5" t="n">
        <v>81</v>
      </c>
      <c r="D74" s="5" t="n">
        <v>0</v>
      </c>
    </row>
    <row r="75" spans="1:4">
      <c r="A75" s="4" t="s">
        <v>147</v>
      </c>
      <c r="C75" s="5" t="n">
        <v>16</v>
      </c>
      <c r="D75" s="5" t="n">
        <v>-7</v>
      </c>
    </row>
    <row r="76" spans="1:4">
      <c r="A76" s="4" t="s">
        <v>148</v>
      </c>
      <c r="C76" s="5" t="n">
        <v>8</v>
      </c>
      <c r="D76" s="5" t="n">
        <v>63</v>
      </c>
    </row>
    <row r="77" spans="1:4">
      <c r="A77" s="4" t="s">
        <v>149</v>
      </c>
      <c r="C77" s="5" t="n">
        <v>33</v>
      </c>
      <c r="D77" s="5" t="n">
        <v>44</v>
      </c>
    </row>
    <row r="78" spans="1:4">
      <c r="A78" s="4" t="s">
        <v>133</v>
      </c>
      <c r="C78" s="5" t="n">
        <v>17</v>
      </c>
      <c r="D78" s="5" t="n">
        <v>13</v>
      </c>
    </row>
    <row r="79" spans="1:4">
      <c r="A79" s="4" t="s">
        <v>150</v>
      </c>
      <c r="C79" s="5" t="n">
        <v>3</v>
      </c>
      <c r="D79" s="5" t="n">
        <v>5</v>
      </c>
    </row>
    <row r="80" spans="1:4">
      <c r="A80" s="4" t="s">
        <v>151</v>
      </c>
      <c r="C80" s="5" t="n">
        <v>-544</v>
      </c>
      <c r="D80" s="5" t="n">
        <v>-943</v>
      </c>
    </row>
    <row r="81" spans="1:4">
      <c r="A81" s="4" t="s">
        <v>152</v>
      </c>
      <c r="C81" s="5" t="n">
        <v>-12328</v>
      </c>
      <c r="D81" s="5" t="n">
        <v>-14002</v>
      </c>
    </row>
    <row r="82" spans="1:4">
      <c r="A82" s="4" t="s">
        <v>153</v>
      </c>
      <c r="C82" s="5" t="n">
        <v>13392</v>
      </c>
      <c r="D82" s="5" t="n">
        <v>15472</v>
      </c>
    </row>
    <row r="83" spans="1:4">
      <c r="A83" s="4" t="s">
        <v>154</v>
      </c>
      <c r="C83" s="5" t="n">
        <v>0</v>
      </c>
      <c r="D83" s="5" t="n">
        <v>-1</v>
      </c>
    </row>
    <row r="84" spans="1:4">
      <c r="A84" s="3" t="s">
        <v>155</v>
      </c>
    </row>
    <row r="85" spans="1:4">
      <c r="A85" s="4" t="s">
        <v>156</v>
      </c>
      <c r="C85" s="5" t="n">
        <v>377</v>
      </c>
      <c r="D85" s="5" t="n">
        <v>71</v>
      </c>
    </row>
    <row r="86" spans="1:4">
      <c r="A86" s="4" t="s">
        <v>157</v>
      </c>
      <c r="C86" s="5" t="n">
        <v>1601</v>
      </c>
      <c r="D86" s="5" t="n">
        <v>1226</v>
      </c>
    </row>
    <row r="87" spans="1:4">
      <c r="A87" s="4" t="s">
        <v>38</v>
      </c>
      <c r="C87" s="5" t="n">
        <v>-41</v>
      </c>
      <c r="D87" s="5" t="n">
        <v>-17</v>
      </c>
    </row>
    <row r="88" spans="1:4">
      <c r="A88" s="4" t="s">
        <v>44</v>
      </c>
      <c r="C88" s="5" t="n">
        <v>151</v>
      </c>
      <c r="D88" s="5" t="n">
        <v>-284</v>
      </c>
    </row>
    <row r="89" spans="1:4">
      <c r="A89" s="4" t="s">
        <v>158</v>
      </c>
      <c r="C89" s="5" t="n">
        <v>2294</v>
      </c>
      <c r="D89" s="5" t="n">
        <v>1246</v>
      </c>
    </row>
    <row r="90" spans="1:4">
      <c r="A90" s="3" t="s">
        <v>159</v>
      </c>
    </row>
    <row r="91" spans="1:4">
      <c r="A91" s="4" t="s">
        <v>160</v>
      </c>
      <c r="C91" s="5" t="n">
        <v>0</v>
      </c>
      <c r="D91" s="5" t="n">
        <v>0</v>
      </c>
    </row>
    <row r="92" spans="1:4">
      <c r="A92" s="4" t="s">
        <v>161</v>
      </c>
      <c r="C92" s="5" t="n">
        <v>-40</v>
      </c>
      <c r="D92" s="5" t="n">
        <v>-34</v>
      </c>
    </row>
    <row r="93" spans="1:4">
      <c r="A93" s="4" t="s">
        <v>162</v>
      </c>
      <c r="C93" s="5" t="n">
        <v>-134</v>
      </c>
      <c r="D93" s="5" t="n">
        <v>-28</v>
      </c>
    </row>
    <row r="94" spans="1:4">
      <c r="A94" s="4" t="s">
        <v>163</v>
      </c>
      <c r="C94" s="5" t="n">
        <v>-1</v>
      </c>
      <c r="D94" s="5" t="n">
        <v>0</v>
      </c>
    </row>
    <row r="95" spans="1:4">
      <c r="A95" s="4" t="s">
        <v>164</v>
      </c>
      <c r="C95" s="5" t="n">
        <v>0</v>
      </c>
      <c r="D95" s="5" t="n">
        <v>16</v>
      </c>
    </row>
    <row r="96" spans="1:4">
      <c r="A96" s="4" t="s">
        <v>165</v>
      </c>
      <c r="C96" s="5" t="n">
        <v>0</v>
      </c>
      <c r="D96" s="5" t="n">
        <v>25</v>
      </c>
    </row>
    <row r="97" spans="1:4">
      <c r="A97" s="4" t="s">
        <v>166</v>
      </c>
      <c r="C97" s="5" t="n">
        <v>13</v>
      </c>
      <c r="D97" s="5" t="n">
        <v>16</v>
      </c>
    </row>
    <row r="98" spans="1:4">
      <c r="A98" s="4" t="s">
        <v>167</v>
      </c>
      <c r="C98" s="5" t="n">
        <v>-162</v>
      </c>
      <c r="D98" s="5" t="n">
        <v>-5</v>
      </c>
    </row>
    <row r="99" spans="1:4">
      <c r="A99" s="3" t="s">
        <v>168</v>
      </c>
    </row>
    <row r="100" spans="1:4">
      <c r="A100" s="4" t="s">
        <v>169</v>
      </c>
      <c r="C100" s="5" t="n">
        <v>-585</v>
      </c>
      <c r="D100" s="5" t="n">
        <v>351</v>
      </c>
    </row>
    <row r="101" spans="1:4">
      <c r="A101" s="4" t="s">
        <v>170</v>
      </c>
      <c r="C101" s="5" t="n">
        <v>-305</v>
      </c>
      <c r="D101" s="5" t="n">
        <v>-298</v>
      </c>
    </row>
    <row r="102" spans="1:4">
      <c r="A102" s="4" t="s">
        <v>171</v>
      </c>
      <c r="C102" s="5" t="n">
        <v>759</v>
      </c>
      <c r="D102" s="5" t="n">
        <v>706</v>
      </c>
    </row>
    <row r="103" spans="1:4">
      <c r="A103" s="4" t="s">
        <v>172</v>
      </c>
      <c r="C103" s="5" t="n">
        <v>-448</v>
      </c>
      <c r="D103" s="5" t="n">
        <v>-484</v>
      </c>
    </row>
    <row r="104" spans="1:4">
      <c r="A104" s="4" t="s">
        <v>173</v>
      </c>
      <c r="C104" s="5" t="n">
        <v>208</v>
      </c>
      <c r="D104" s="5" t="n">
        <v>437</v>
      </c>
    </row>
    <row r="105" spans="1:4">
      <c r="A105" s="4" t="s">
        <v>174</v>
      </c>
      <c r="C105" s="5" t="n">
        <v>-1599</v>
      </c>
      <c r="D105" s="5" t="n">
        <v>-1928</v>
      </c>
    </row>
    <row r="106" spans="1:4">
      <c r="A106" s="4" t="s">
        <v>175</v>
      </c>
      <c r="C106" s="5" t="n">
        <v>70</v>
      </c>
      <c r="D106" s="5" t="n">
        <v>0</v>
      </c>
    </row>
    <row r="107" spans="1:4">
      <c r="A107" s="4" t="s">
        <v>176</v>
      </c>
      <c r="C107" s="5" t="n">
        <v>-3</v>
      </c>
      <c r="D107" s="5" t="n">
        <v>-9</v>
      </c>
    </row>
    <row r="108" spans="1:4">
      <c r="A108" s="4" t="s">
        <v>177</v>
      </c>
      <c r="C108" s="5" t="n">
        <v>-105</v>
      </c>
      <c r="D108" s="5" t="n">
        <v>-159</v>
      </c>
    </row>
    <row r="109" spans="1:4">
      <c r="A109" s="4" t="s">
        <v>178</v>
      </c>
      <c r="C109" s="5" t="n">
        <v>-7</v>
      </c>
      <c r="D109" s="5" t="n">
        <v>-12</v>
      </c>
    </row>
    <row r="110" spans="1:4">
      <c r="A110" s="4" t="s">
        <v>179</v>
      </c>
      <c r="C110" s="5" t="n">
        <v>-62</v>
      </c>
      <c r="D110" s="5" t="n">
        <v>-122</v>
      </c>
    </row>
    <row r="111" spans="1:4">
      <c r="A111" s="4" t="s">
        <v>180</v>
      </c>
      <c r="C111" s="5" t="n">
        <v>0</v>
      </c>
      <c r="D111" s="5" t="n">
        <v>0</v>
      </c>
    </row>
    <row r="112" spans="1:4">
      <c r="A112" s="4" t="s">
        <v>181</v>
      </c>
      <c r="C112" s="5" t="n">
        <v>-9</v>
      </c>
      <c r="D112" s="5" t="n">
        <v>-4</v>
      </c>
    </row>
    <row r="113" spans="1:4">
      <c r="A113" s="4" t="s">
        <v>182</v>
      </c>
      <c r="C113" s="5" t="n">
        <v>-24</v>
      </c>
      <c r="D113" s="5" t="n">
        <v>-11</v>
      </c>
    </row>
    <row r="114" spans="1:4">
      <c r="A114" s="4" t="s">
        <v>183</v>
      </c>
      <c r="C114" s="5" t="n">
        <v>-1</v>
      </c>
      <c r="D114" s="5" t="n">
        <v>-5</v>
      </c>
    </row>
    <row r="115" spans="1:4">
      <c r="A115" s="4" t="s">
        <v>184</v>
      </c>
      <c r="C115" s="5" t="n">
        <v>-2111</v>
      </c>
      <c r="D115" s="5" t="n">
        <v>-1538</v>
      </c>
    </row>
    <row r="116" spans="1:4">
      <c r="A116" s="4" t="s">
        <v>185</v>
      </c>
      <c r="C116" s="5" t="n">
        <v>21</v>
      </c>
      <c r="D116" s="5" t="n">
        <v>-297</v>
      </c>
    </row>
    <row r="117" spans="1:4">
      <c r="A117" s="4" t="s">
        <v>186</v>
      </c>
      <c r="B117" s="7" t="n">
        <v>596</v>
      </c>
      <c r="C117" s="5" t="n">
        <v>575</v>
      </c>
      <c r="D117" s="5" t="n">
        <v>877</v>
      </c>
    </row>
    <row r="118" spans="1:4">
      <c r="A118" s="4" t="s">
        <v>187</v>
      </c>
      <c r="C118" s="5" t="n">
        <v>596</v>
      </c>
      <c r="D118" s="5" t="n">
        <v>580</v>
      </c>
    </row>
    <row r="119" spans="1:4">
      <c r="A119" s="3" t="s">
        <v>188</v>
      </c>
    </row>
    <row r="120" spans="1:4">
      <c r="A120" s="4" t="s">
        <v>189</v>
      </c>
      <c r="C120" s="5" t="n">
        <v>417</v>
      </c>
      <c r="D120" s="5" t="n">
        <v>577</v>
      </c>
    </row>
    <row r="121" spans="1:4">
      <c r="A121" s="4" t="s">
        <v>190</v>
      </c>
      <c r="C121" s="7" t="n">
        <v>36</v>
      </c>
      <c r="D121" s="7" t="n">
        <v>9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594</v>
      </c>
      <c r="B1" s="2" t="s">
        <v>77</v>
      </c>
      <c r="C1" s="2" t="s">
        <v>78</v>
      </c>
      <c r="D1" s="2" t="s">
        <v>79</v>
      </c>
      <c r="E1" s="2" t="s">
        <v>80</v>
      </c>
      <c r="F1" s="2" t="s">
        <v>1</v>
      </c>
    </row>
    <row r="2" spans="1:8">
      <c r="B2" s="2" t="s">
        <v>81</v>
      </c>
      <c r="C2" s="2" t="s">
        <v>2</v>
      </c>
      <c r="D2" s="2" t="s">
        <v>82</v>
      </c>
      <c r="E2" s="2" t="s">
        <v>81</v>
      </c>
      <c r="F2" s="2" t="s">
        <v>82</v>
      </c>
      <c r="G2" s="2" t="s">
        <v>398</v>
      </c>
      <c r="H2" s="2" t="s">
        <v>27</v>
      </c>
    </row>
    <row r="3" spans="1:8">
      <c r="A3" s="3" t="s">
        <v>587</v>
      </c>
    </row>
    <row r="4" spans="1:8">
      <c r="A4" s="4" t="s">
        <v>552</v>
      </c>
      <c r="B4" s="7" t="n">
        <v>4</v>
      </c>
      <c r="C4" s="7" t="n">
        <v>13</v>
      </c>
      <c r="D4" s="7" t="n">
        <v>15</v>
      </c>
      <c r="E4" s="7" t="n">
        <v>38</v>
      </c>
      <c r="F4" s="7" t="n">
        <v>53</v>
      </c>
    </row>
    <row r="5" spans="1:8">
      <c r="A5" s="4" t="s">
        <v>593</v>
      </c>
      <c r="B5" s="7" t="n">
        <v>56</v>
      </c>
      <c r="C5" s="5" t="n">
        <v>56</v>
      </c>
      <c r="E5" s="7" t="n">
        <v>56</v>
      </c>
    </row>
    <row r="6" spans="1:8">
      <c r="A6" s="4" t="s">
        <v>595</v>
      </c>
    </row>
    <row r="7" spans="1:8">
      <c r="A7" s="3" t="s">
        <v>587</v>
      </c>
    </row>
    <row r="8" spans="1:8">
      <c r="A8" s="4" t="s">
        <v>596</v>
      </c>
      <c r="C8" s="7" t="n">
        <v>84</v>
      </c>
      <c r="H8" s="7" t="n">
        <v>134</v>
      </c>
    </row>
    <row r="9" spans="1:8">
      <c r="A9" s="4" t="s">
        <v>403</v>
      </c>
    </row>
    <row r="10" spans="1:8">
      <c r="A10" s="3" t="s">
        <v>587</v>
      </c>
    </row>
    <row r="11" spans="1:8">
      <c r="A11" s="4" t="s">
        <v>593</v>
      </c>
      <c r="G11" s="7" t="n">
        <v>3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97</v>
      </c>
      <c r="B1" s="2" t="s">
        <v>77</v>
      </c>
      <c r="C1" s="2" t="s">
        <v>78</v>
      </c>
      <c r="D1" s="2" t="s">
        <v>79</v>
      </c>
      <c r="E1" s="2" t="s">
        <v>80</v>
      </c>
      <c r="F1" s="2" t="s">
        <v>1</v>
      </c>
    </row>
    <row r="2" spans="1:6">
      <c r="B2" s="2" t="s">
        <v>81</v>
      </c>
      <c r="C2" s="2" t="s">
        <v>2</v>
      </c>
      <c r="D2" s="2" t="s">
        <v>82</v>
      </c>
      <c r="E2" s="2" t="s">
        <v>81</v>
      </c>
      <c r="F2" s="2" t="s">
        <v>82</v>
      </c>
    </row>
    <row r="3" spans="1:6">
      <c r="A3" s="3" t="s">
        <v>598</v>
      </c>
    </row>
    <row r="4" spans="1:6">
      <c r="A4" s="4" t="s">
        <v>599</v>
      </c>
      <c r="C4" s="7" t="n">
        <v>0</v>
      </c>
    </row>
    <row r="5" spans="1:6">
      <c r="A5" s="4" t="s">
        <v>600</v>
      </c>
      <c r="C5" s="5" t="n">
        <v>20</v>
      </c>
    </row>
    <row r="6" spans="1:6">
      <c r="A6" s="4" t="s">
        <v>601</v>
      </c>
      <c r="C6" s="5" t="n">
        <v>0</v>
      </c>
    </row>
    <row r="7" spans="1:6">
      <c r="A7" s="4" t="s">
        <v>602</v>
      </c>
      <c r="B7" s="7" t="n">
        <v>0</v>
      </c>
      <c r="C7" s="5" t="n">
        <v>20</v>
      </c>
      <c r="E7" s="7" t="n">
        <v>0</v>
      </c>
    </row>
    <row r="8" spans="1:6">
      <c r="A8" s="4" t="s">
        <v>60</v>
      </c>
    </row>
    <row r="9" spans="1:6">
      <c r="A9" s="3" t="s">
        <v>598</v>
      </c>
    </row>
    <row r="10" spans="1:6">
      <c r="A10" s="4" t="s">
        <v>599</v>
      </c>
      <c r="B10" s="5" t="n">
        <v>294</v>
      </c>
      <c r="C10" s="7" t="n">
        <v>297</v>
      </c>
      <c r="D10" s="7" t="n">
        <v>236</v>
      </c>
      <c r="E10" s="5" t="n">
        <v>284</v>
      </c>
      <c r="F10" s="7" t="n">
        <v>184</v>
      </c>
    </row>
    <row r="11" spans="1:6">
      <c r="A11" s="4" t="s">
        <v>600</v>
      </c>
      <c r="B11" s="5" t="n">
        <v>7</v>
      </c>
      <c r="D11" s="5" t="n">
        <v>30</v>
      </c>
      <c r="E11" s="5" t="n">
        <v>69</v>
      </c>
      <c r="F11" s="5" t="n">
        <v>106</v>
      </c>
    </row>
    <row r="12" spans="1:6">
      <c r="A12" s="4" t="s">
        <v>601</v>
      </c>
      <c r="B12" s="5" t="n">
        <v>-4</v>
      </c>
      <c r="D12" s="5" t="n">
        <v>-13</v>
      </c>
      <c r="E12" s="5" t="n">
        <v>-56</v>
      </c>
      <c r="F12" s="5" t="n">
        <v>-37</v>
      </c>
    </row>
    <row r="13" spans="1:6">
      <c r="A13" s="4" t="s">
        <v>602</v>
      </c>
      <c r="B13" s="7" t="n">
        <v>297</v>
      </c>
      <c r="D13" s="7" t="n">
        <v>253</v>
      </c>
      <c r="E13" s="7" t="n">
        <v>297</v>
      </c>
      <c r="F13" s="7" t="n">
        <v>2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78</v>
      </c>
    </row>
    <row r="2" spans="1:2">
      <c r="B2" s="2" t="s">
        <v>604</v>
      </c>
    </row>
    <row r="3" spans="1:2">
      <c r="A3" s="3" t="s">
        <v>605</v>
      </c>
    </row>
    <row r="4" spans="1:2">
      <c r="A4" s="4" t="s">
        <v>599</v>
      </c>
      <c r="B4" s="7" t="n">
        <v>246</v>
      </c>
    </row>
    <row r="5" spans="1:2">
      <c r="A5" s="4" t="s">
        <v>606</v>
      </c>
      <c r="B5" s="5" t="n">
        <v>-19</v>
      </c>
    </row>
    <row r="6" spans="1:2">
      <c r="A6" s="4" t="s">
        <v>602</v>
      </c>
      <c r="B6" s="5" t="n">
        <v>227</v>
      </c>
    </row>
    <row r="7" spans="1:2">
      <c r="A7" s="3" t="s">
        <v>607</v>
      </c>
    </row>
    <row r="8" spans="1:2">
      <c r="A8" s="4" t="s">
        <v>599</v>
      </c>
      <c r="B8" s="5" t="n">
        <v>56</v>
      </c>
    </row>
    <row r="9" spans="1:2">
      <c r="A9" s="4" t="s">
        <v>606</v>
      </c>
      <c r="B9" s="5" t="n">
        <v>0</v>
      </c>
    </row>
    <row r="10" spans="1:2">
      <c r="A10" s="4" t="s">
        <v>602</v>
      </c>
      <c r="B10" s="7" t="n">
        <v>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8</v>
      </c>
      <c r="B1" s="2" t="s">
        <v>2</v>
      </c>
      <c r="C1" s="2" t="s">
        <v>81</v>
      </c>
      <c r="D1" s="2" t="s">
        <v>609</v>
      </c>
      <c r="E1" s="2" t="s">
        <v>27</v>
      </c>
      <c r="F1" s="2" t="s">
        <v>82</v>
      </c>
      <c r="G1" s="2" t="s">
        <v>610</v>
      </c>
      <c r="H1" s="2" t="s">
        <v>611</v>
      </c>
    </row>
    <row r="2" spans="1:8">
      <c r="A2" s="3" t="s">
        <v>466</v>
      </c>
    </row>
    <row r="3" spans="1:8">
      <c r="A3" s="4" t="s">
        <v>612</v>
      </c>
      <c r="B3" s="7" t="n">
        <v>6074</v>
      </c>
    </row>
    <row r="4" spans="1:8">
      <c r="A4" s="4" t="s">
        <v>613</v>
      </c>
      <c r="B4" s="5" t="n">
        <v>1003</v>
      </c>
    </row>
    <row r="5" spans="1:8">
      <c r="A5" s="4" t="s">
        <v>614</v>
      </c>
      <c r="B5" s="5" t="n">
        <v>1810</v>
      </c>
    </row>
    <row r="6" spans="1:8">
      <c r="A6" s="4" t="s">
        <v>590</v>
      </c>
      <c r="B6" s="5" t="n">
        <v>-1</v>
      </c>
      <c r="C6" s="7" t="n">
        <v>0</v>
      </c>
    </row>
    <row r="7" spans="1:8">
      <c r="A7" s="4" t="s">
        <v>615</v>
      </c>
      <c r="B7" s="5" t="n">
        <v>8886</v>
      </c>
    </row>
    <row r="8" spans="1:8">
      <c r="A8" s="4" t="s">
        <v>616</v>
      </c>
      <c r="B8" s="5" t="n">
        <v>117</v>
      </c>
      <c r="C8" s="5" t="n">
        <v>117</v>
      </c>
    </row>
    <row r="9" spans="1:8">
      <c r="A9" s="4" t="s">
        <v>617</v>
      </c>
      <c r="B9" s="5" t="n">
        <v>151</v>
      </c>
      <c r="C9" s="5" t="n">
        <v>161</v>
      </c>
    </row>
    <row r="10" spans="1:8">
      <c r="A10" s="4" t="s">
        <v>60</v>
      </c>
    </row>
    <row r="11" spans="1:8">
      <c r="A11" s="3" t="s">
        <v>466</v>
      </c>
    </row>
    <row r="12" spans="1:8">
      <c r="A12" s="4" t="s">
        <v>612</v>
      </c>
      <c r="E12" s="7" t="n">
        <v>7107</v>
      </c>
    </row>
    <row r="13" spans="1:8">
      <c r="A13" s="4" t="s">
        <v>613</v>
      </c>
      <c r="E13" s="5" t="n">
        <v>912</v>
      </c>
    </row>
    <row r="14" spans="1:8">
      <c r="A14" s="4" t="s">
        <v>614</v>
      </c>
      <c r="E14" s="5" t="n">
        <v>2080</v>
      </c>
    </row>
    <row r="15" spans="1:8">
      <c r="A15" s="4" t="s">
        <v>590</v>
      </c>
      <c r="C15" s="7" t="n">
        <v>-129</v>
      </c>
      <c r="D15" s="7" t="n">
        <v>-117</v>
      </c>
      <c r="E15" s="5" t="n">
        <v>-115</v>
      </c>
      <c r="F15" s="7" t="n">
        <v>-88</v>
      </c>
      <c r="G15" s="7" t="n">
        <v>-149</v>
      </c>
      <c r="H15" s="7" t="n">
        <v>-131</v>
      </c>
    </row>
    <row r="16" spans="1:8">
      <c r="A16" s="4" t="s">
        <v>615</v>
      </c>
      <c r="E16" s="5" t="n">
        <v>9984</v>
      </c>
    </row>
    <row r="17" spans="1:8">
      <c r="A17" s="4" t="s">
        <v>618</v>
      </c>
      <c r="E17" s="5" t="n">
        <v>62</v>
      </c>
    </row>
    <row r="18" spans="1:8">
      <c r="A18" s="4" t="s">
        <v>616</v>
      </c>
      <c r="E18" s="5" t="n">
        <v>0</v>
      </c>
    </row>
    <row r="19" spans="1:8">
      <c r="A19" s="4" t="s">
        <v>617</v>
      </c>
      <c r="E19" s="5" t="n">
        <v>89</v>
      </c>
    </row>
    <row r="20" spans="1:8">
      <c r="A20" s="4" t="s">
        <v>619</v>
      </c>
    </row>
    <row r="21" spans="1:8">
      <c r="A21" s="3" t="s">
        <v>466</v>
      </c>
    </row>
    <row r="22" spans="1:8">
      <c r="A22" s="4" t="s">
        <v>618</v>
      </c>
      <c r="B22" s="7" t="n">
        <v>55</v>
      </c>
    </row>
    <row r="23" spans="1:8">
      <c r="A23" s="4" t="s">
        <v>620</v>
      </c>
    </row>
    <row r="24" spans="1:8">
      <c r="A24" s="3" t="s">
        <v>466</v>
      </c>
    </row>
    <row r="25" spans="1:8">
      <c r="A25" s="4" t="s">
        <v>618</v>
      </c>
      <c r="E2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5"/>
    <col customWidth="1" max="7" min="7" width="15"/>
    <col customWidth="1" max="8" min="8" width="14"/>
    <col customWidth="1" max="9" min="9" width="14"/>
    <col customWidth="1" max="10" min="10" width="14"/>
    <col customWidth="1" max="11" min="11" width="14"/>
    <col customWidth="1" max="12" min="12" width="14"/>
  </cols>
  <sheetData>
    <row r="1" spans="1:12">
      <c r="A1" s="1" t="s">
        <v>621</v>
      </c>
      <c r="B1" s="2" t="s">
        <v>77</v>
      </c>
      <c r="D1" s="2" t="s">
        <v>78</v>
      </c>
      <c r="E1" s="2" t="s">
        <v>79</v>
      </c>
      <c r="F1" s="2" t="s">
        <v>80</v>
      </c>
      <c r="G1" s="2" t="s">
        <v>1</v>
      </c>
    </row>
    <row r="2" spans="1:12">
      <c r="B2" s="2" t="s">
        <v>81</v>
      </c>
      <c r="C2" s="2" t="s">
        <v>622</v>
      </c>
      <c r="D2" s="2" t="s">
        <v>2</v>
      </c>
      <c r="E2" s="2" t="s">
        <v>82</v>
      </c>
      <c r="F2" s="2" t="s">
        <v>81</v>
      </c>
      <c r="G2" s="2" t="s">
        <v>82</v>
      </c>
      <c r="H2" s="2" t="s">
        <v>398</v>
      </c>
      <c r="I2" s="2" t="s">
        <v>609</v>
      </c>
      <c r="J2" s="2" t="s">
        <v>27</v>
      </c>
      <c r="K2" s="2" t="s">
        <v>610</v>
      </c>
      <c r="L2" s="2" t="s">
        <v>611</v>
      </c>
    </row>
    <row r="3" spans="1:12">
      <c r="A3" s="3" t="s">
        <v>587</v>
      </c>
    </row>
    <row r="4" spans="1:12">
      <c r="A4" s="4" t="s">
        <v>623</v>
      </c>
      <c r="D4" s="7" t="n">
        <v>1810</v>
      </c>
    </row>
    <row r="5" spans="1:12">
      <c r="A5" s="4" t="s">
        <v>624</v>
      </c>
      <c r="D5" s="5" t="n">
        <v>0</v>
      </c>
    </row>
    <row r="6" spans="1:12">
      <c r="A6" s="4" t="s">
        <v>625</v>
      </c>
    </row>
    <row r="7" spans="1:12">
      <c r="A7" s="3" t="s">
        <v>587</v>
      </c>
    </row>
    <row r="8" spans="1:12">
      <c r="A8" s="4" t="s">
        <v>626</v>
      </c>
      <c r="D8" s="5" t="n">
        <v>72</v>
      </c>
    </row>
    <row r="9" spans="1:12">
      <c r="A9" s="4" t="s">
        <v>627</v>
      </c>
    </row>
    <row r="10" spans="1:12">
      <c r="A10" s="3" t="s">
        <v>587</v>
      </c>
    </row>
    <row r="11" spans="1:12">
      <c r="A11" s="4" t="s">
        <v>628</v>
      </c>
      <c r="B11" s="7" t="n">
        <v>198</v>
      </c>
      <c r="D11" s="5" t="n">
        <v>44</v>
      </c>
      <c r="E11" s="7" t="n">
        <v>416</v>
      </c>
      <c r="F11" s="7" t="n">
        <v>198</v>
      </c>
      <c r="G11" s="7" t="n">
        <v>416</v>
      </c>
    </row>
    <row r="12" spans="1:12">
      <c r="A12" s="4" t="s">
        <v>629</v>
      </c>
    </row>
    <row r="13" spans="1:12">
      <c r="A13" s="3" t="s">
        <v>587</v>
      </c>
    </row>
    <row r="14" spans="1:12">
      <c r="A14" s="4" t="s">
        <v>628</v>
      </c>
      <c r="B14" s="5" t="n">
        <v>760</v>
      </c>
      <c r="F14" s="5" t="n">
        <v>760</v>
      </c>
    </row>
    <row r="15" spans="1:12">
      <c r="A15" s="4" t="s">
        <v>630</v>
      </c>
    </row>
    <row r="16" spans="1:12">
      <c r="A16" s="3" t="s">
        <v>587</v>
      </c>
    </row>
    <row r="17" spans="1:12">
      <c r="A17" s="4" t="s">
        <v>623</v>
      </c>
      <c r="B17" s="5" t="n">
        <v>284</v>
      </c>
      <c r="F17" s="5" t="n">
        <v>284</v>
      </c>
    </row>
    <row r="18" spans="1:12">
      <c r="A18" s="4" t="s">
        <v>631</v>
      </c>
    </row>
    <row r="19" spans="1:12">
      <c r="A19" s="3" t="s">
        <v>587</v>
      </c>
    </row>
    <row r="20" spans="1:12">
      <c r="A20" s="4" t="s">
        <v>632</v>
      </c>
      <c r="C20" s="7" t="n">
        <v>7</v>
      </c>
    </row>
    <row r="21" spans="1:12">
      <c r="A21" s="4" t="s">
        <v>624</v>
      </c>
      <c r="C21" s="5" t="n">
        <v>1</v>
      </c>
    </row>
    <row r="22" spans="1:12">
      <c r="A22" s="4" t="s">
        <v>633</v>
      </c>
    </row>
    <row r="23" spans="1:12">
      <c r="A23" s="3" t="s">
        <v>587</v>
      </c>
    </row>
    <row r="24" spans="1:12">
      <c r="A24" s="4" t="s">
        <v>634</v>
      </c>
      <c r="D24" s="5" t="n">
        <v>608</v>
      </c>
    </row>
    <row r="25" spans="1:12">
      <c r="A25" s="4" t="s">
        <v>635</v>
      </c>
      <c r="D25" s="5" t="n">
        <v>138</v>
      </c>
    </row>
    <row r="26" spans="1:12">
      <c r="A26" s="4" t="s">
        <v>636</v>
      </c>
    </row>
    <row r="27" spans="1:12">
      <c r="A27" s="3" t="s">
        <v>587</v>
      </c>
    </row>
    <row r="28" spans="1:12">
      <c r="A28" s="4" t="s">
        <v>637</v>
      </c>
      <c r="C28" s="5" t="n">
        <v>467</v>
      </c>
    </row>
    <row r="29" spans="1:12">
      <c r="A29" s="4" t="s">
        <v>638</v>
      </c>
    </row>
    <row r="30" spans="1:12">
      <c r="A30" s="3" t="s">
        <v>587</v>
      </c>
    </row>
    <row r="31" spans="1:12">
      <c r="A31" s="4" t="s">
        <v>637</v>
      </c>
      <c r="C31" s="5" t="n">
        <v>460</v>
      </c>
    </row>
    <row r="32" spans="1:12">
      <c r="A32" s="4" t="s">
        <v>639</v>
      </c>
    </row>
    <row r="33" spans="1:12">
      <c r="A33" s="3" t="s">
        <v>587</v>
      </c>
    </row>
    <row r="34" spans="1:12">
      <c r="A34" s="4" t="s">
        <v>640</v>
      </c>
      <c r="H34" s="7" t="n">
        <v>278</v>
      </c>
    </row>
    <row r="35" spans="1:12">
      <c r="A35" s="4" t="s">
        <v>641</v>
      </c>
    </row>
    <row r="36" spans="1:12">
      <c r="A36" s="3" t="s">
        <v>587</v>
      </c>
    </row>
    <row r="37" spans="1:12">
      <c r="A37" s="4" t="s">
        <v>596</v>
      </c>
      <c r="D37" s="5" t="n">
        <v>25</v>
      </c>
    </row>
    <row r="38" spans="1:12">
      <c r="A38" s="4" t="s">
        <v>642</v>
      </c>
    </row>
    <row r="39" spans="1:12">
      <c r="A39" s="3" t="s">
        <v>587</v>
      </c>
    </row>
    <row r="40" spans="1:12">
      <c r="A40" s="4" t="s">
        <v>596</v>
      </c>
      <c r="C40" s="7" t="n">
        <v>2</v>
      </c>
    </row>
    <row r="41" spans="1:12">
      <c r="A41" s="4" t="s">
        <v>619</v>
      </c>
    </row>
    <row r="42" spans="1:12">
      <c r="A42" s="3" t="s">
        <v>587</v>
      </c>
    </row>
    <row r="43" spans="1:12">
      <c r="A43" s="4" t="s">
        <v>618</v>
      </c>
      <c r="D43" s="5" t="n">
        <v>55</v>
      </c>
    </row>
    <row r="44" spans="1:12">
      <c r="A44" s="4" t="s">
        <v>643</v>
      </c>
    </row>
    <row r="45" spans="1:12">
      <c r="A45" s="3" t="s">
        <v>587</v>
      </c>
    </row>
    <row r="46" spans="1:12">
      <c r="A46" s="4" t="s">
        <v>618</v>
      </c>
      <c r="B46" s="5" t="n">
        <v>58</v>
      </c>
      <c r="D46" s="7" t="n">
        <v>55</v>
      </c>
      <c r="F46" s="5" t="n">
        <v>58</v>
      </c>
      <c r="H46" s="7" t="n">
        <v>58</v>
      </c>
    </row>
    <row r="47" spans="1:12">
      <c r="A47" s="4" t="s">
        <v>60</v>
      </c>
    </row>
    <row r="48" spans="1:12">
      <c r="A48" s="3" t="s">
        <v>587</v>
      </c>
    </row>
    <row r="49" spans="1:12">
      <c r="A49" s="4" t="s">
        <v>623</v>
      </c>
      <c r="J49" s="7" t="n">
        <v>2080</v>
      </c>
    </row>
    <row r="50" spans="1:12">
      <c r="A50" s="4" t="s">
        <v>624</v>
      </c>
      <c r="F50" s="5" t="n">
        <v>0</v>
      </c>
      <c r="G50" s="5" t="n">
        <v>16</v>
      </c>
    </row>
    <row r="51" spans="1:12">
      <c r="A51" s="4" t="s">
        <v>618</v>
      </c>
      <c r="J51" s="5" t="n">
        <v>62</v>
      </c>
    </row>
    <row r="52" spans="1:12">
      <c r="A52" s="4" t="s">
        <v>640</v>
      </c>
      <c r="B52" s="5" t="n">
        <v>82</v>
      </c>
      <c r="E52" s="5" t="n">
        <v>96</v>
      </c>
      <c r="F52" s="5" t="n">
        <v>82</v>
      </c>
      <c r="G52" s="5" t="n">
        <v>96</v>
      </c>
      <c r="I52" s="7" t="n">
        <v>84</v>
      </c>
      <c r="J52" s="5" t="n">
        <v>89</v>
      </c>
      <c r="K52" s="7" t="n">
        <v>43</v>
      </c>
      <c r="L52" s="7" t="n">
        <v>43</v>
      </c>
    </row>
    <row r="53" spans="1:12">
      <c r="A53" s="4" t="s">
        <v>644</v>
      </c>
    </row>
    <row r="54" spans="1:12">
      <c r="A54" s="3" t="s">
        <v>587</v>
      </c>
    </row>
    <row r="55" spans="1:12">
      <c r="A55" s="4" t="s">
        <v>626</v>
      </c>
      <c r="B55" s="7" t="n">
        <v>38</v>
      </c>
      <c r="E55" s="7" t="n">
        <v>137</v>
      </c>
      <c r="F55" s="5" t="n">
        <v>274</v>
      </c>
      <c r="G55" s="5" t="n">
        <v>370</v>
      </c>
    </row>
    <row r="56" spans="1:12">
      <c r="A56" s="4" t="s">
        <v>645</v>
      </c>
    </row>
    <row r="57" spans="1:12">
      <c r="A57" s="3" t="s">
        <v>587</v>
      </c>
    </row>
    <row r="58" spans="1:12">
      <c r="A58" s="4" t="s">
        <v>634</v>
      </c>
      <c r="F58" s="5" t="n">
        <v>2439</v>
      </c>
      <c r="G58" s="5" t="n">
        <v>3270</v>
      </c>
    </row>
    <row r="59" spans="1:12">
      <c r="A59" s="4" t="s">
        <v>635</v>
      </c>
      <c r="F59" s="7" t="n">
        <v>512</v>
      </c>
      <c r="G59" s="7" t="n">
        <v>802</v>
      </c>
    </row>
    <row r="60" spans="1:12">
      <c r="A60" s="4" t="s">
        <v>646</v>
      </c>
    </row>
    <row r="61" spans="1:12">
      <c r="A61" s="3" t="s">
        <v>587</v>
      </c>
    </row>
    <row r="62" spans="1:12">
      <c r="A62" s="4" t="s">
        <v>596</v>
      </c>
      <c r="J62" s="5" t="n">
        <v>22</v>
      </c>
    </row>
    <row r="63" spans="1:12">
      <c r="A63" s="4" t="s">
        <v>647</v>
      </c>
    </row>
    <row r="64" spans="1:12">
      <c r="A64" s="3" t="s">
        <v>587</v>
      </c>
    </row>
    <row r="65" spans="1:12">
      <c r="A65" s="4" t="s">
        <v>618</v>
      </c>
      <c r="J6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81</v>
      </c>
      <c r="D1" s="2" t="s">
        <v>27</v>
      </c>
    </row>
    <row r="2" spans="1:4">
      <c r="A2" s="3" t="s">
        <v>466</v>
      </c>
    </row>
    <row r="3" spans="1:4">
      <c r="A3" s="4" t="s">
        <v>649</v>
      </c>
      <c r="B3" s="7" t="n">
        <v>1512</v>
      </c>
    </row>
    <row r="4" spans="1:4">
      <c r="A4" s="4" t="s">
        <v>650</v>
      </c>
      <c r="B4" s="5" t="n">
        <v>353</v>
      </c>
    </row>
    <row r="5" spans="1:4">
      <c r="A5" s="4" t="s">
        <v>651</v>
      </c>
      <c r="B5" s="5" t="n">
        <v>68</v>
      </c>
    </row>
    <row r="6" spans="1:4">
      <c r="A6" s="4" t="s">
        <v>652</v>
      </c>
      <c r="B6" s="5" t="n">
        <v>28</v>
      </c>
    </row>
    <row r="7" spans="1:4">
      <c r="A7" s="4" t="s">
        <v>640</v>
      </c>
      <c r="B7" s="5" t="n">
        <v>-151</v>
      </c>
      <c r="C7" s="7" t="n">
        <v>-161</v>
      </c>
    </row>
    <row r="8" spans="1:4">
      <c r="A8" s="4" t="s">
        <v>653</v>
      </c>
      <c r="B8" s="7" t="n">
        <v>1810</v>
      </c>
    </row>
    <row r="9" spans="1:4">
      <c r="A9" s="4" t="s">
        <v>60</v>
      </c>
    </row>
    <row r="10" spans="1:4">
      <c r="A10" s="3" t="s">
        <v>466</v>
      </c>
    </row>
    <row r="11" spans="1:4">
      <c r="A11" s="4" t="s">
        <v>649</v>
      </c>
      <c r="D11" s="7" t="n">
        <v>1751</v>
      </c>
    </row>
    <row r="12" spans="1:4">
      <c r="A12" s="4" t="s">
        <v>650</v>
      </c>
      <c r="D12" s="5" t="n">
        <v>311</v>
      </c>
    </row>
    <row r="13" spans="1:4">
      <c r="A13" s="4" t="s">
        <v>651</v>
      </c>
      <c r="D13" s="5" t="n">
        <v>82</v>
      </c>
    </row>
    <row r="14" spans="1:4">
      <c r="A14" s="4" t="s">
        <v>652</v>
      </c>
      <c r="D14" s="5" t="n">
        <v>25</v>
      </c>
    </row>
    <row r="15" spans="1:4">
      <c r="A15" s="4" t="s">
        <v>640</v>
      </c>
      <c r="D15" s="5" t="n">
        <v>-89</v>
      </c>
    </row>
    <row r="16" spans="1:4">
      <c r="A16" s="4" t="s">
        <v>653</v>
      </c>
      <c r="D16" s="7" t="n">
        <v>20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54</v>
      </c>
      <c r="B1" s="2" t="s">
        <v>77</v>
      </c>
      <c r="C1" s="2" t="s">
        <v>78</v>
      </c>
      <c r="D1" s="2" t="s">
        <v>79</v>
      </c>
      <c r="E1" s="2" t="s">
        <v>80</v>
      </c>
      <c r="F1" s="2" t="s">
        <v>1</v>
      </c>
    </row>
    <row r="2" spans="1:6">
      <c r="B2" s="2" t="s">
        <v>81</v>
      </c>
      <c r="C2" s="2" t="s">
        <v>2</v>
      </c>
      <c r="D2" s="2" t="s">
        <v>82</v>
      </c>
      <c r="E2" s="2" t="s">
        <v>81</v>
      </c>
      <c r="F2" s="2" t="s">
        <v>82</v>
      </c>
    </row>
    <row r="3" spans="1:6">
      <c r="A3" s="3" t="s">
        <v>655</v>
      </c>
    </row>
    <row r="4" spans="1:6">
      <c r="A4" s="4" t="s">
        <v>599</v>
      </c>
      <c r="C4" s="7" t="n">
        <v>0</v>
      </c>
    </row>
    <row r="5" spans="1:6">
      <c r="A5" s="4" t="s">
        <v>656</v>
      </c>
      <c r="C5" s="5" t="n">
        <v>1</v>
      </c>
    </row>
    <row r="6" spans="1:6">
      <c r="A6" s="4" t="s">
        <v>601</v>
      </c>
      <c r="C6" s="5" t="n">
        <v>0</v>
      </c>
    </row>
    <row r="7" spans="1:6">
      <c r="A7" s="4" t="s">
        <v>602</v>
      </c>
      <c r="B7" s="7" t="n">
        <v>0</v>
      </c>
      <c r="C7" s="5" t="n">
        <v>1</v>
      </c>
      <c r="E7" s="7" t="n">
        <v>0</v>
      </c>
    </row>
    <row r="8" spans="1:6">
      <c r="A8" s="4" t="s">
        <v>60</v>
      </c>
    </row>
    <row r="9" spans="1:6">
      <c r="A9" s="3" t="s">
        <v>655</v>
      </c>
    </row>
    <row r="10" spans="1:6">
      <c r="A10" s="4" t="s">
        <v>599</v>
      </c>
      <c r="B10" s="5" t="n">
        <v>117</v>
      </c>
      <c r="C10" s="7" t="n">
        <v>129</v>
      </c>
      <c r="D10" s="7" t="n">
        <v>149</v>
      </c>
      <c r="E10" s="5" t="n">
        <v>115</v>
      </c>
      <c r="F10" s="7" t="n">
        <v>131</v>
      </c>
    </row>
    <row r="11" spans="1:6">
      <c r="A11" s="4" t="s">
        <v>656</v>
      </c>
      <c r="B11" s="5" t="n">
        <v>12</v>
      </c>
      <c r="D11" s="5" t="n">
        <v>22</v>
      </c>
      <c r="E11" s="5" t="n">
        <v>32</v>
      </c>
      <c r="F11" s="5" t="n">
        <v>44</v>
      </c>
    </row>
    <row r="12" spans="1:6">
      <c r="A12" s="4" t="s">
        <v>601</v>
      </c>
      <c r="B12" s="5" t="n">
        <v>0</v>
      </c>
      <c r="D12" s="5" t="n">
        <v>83</v>
      </c>
      <c r="E12" s="5" t="n">
        <v>18</v>
      </c>
      <c r="F12" s="5" t="n">
        <v>87</v>
      </c>
    </row>
    <row r="13" spans="1:6">
      <c r="A13" s="4" t="s">
        <v>602</v>
      </c>
      <c r="B13" s="7" t="n">
        <v>129</v>
      </c>
      <c r="D13" s="7" t="n">
        <v>88</v>
      </c>
      <c r="E13" s="7" t="n">
        <v>129</v>
      </c>
      <c r="F13" s="7" t="n">
        <v>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57</v>
      </c>
      <c r="B1" s="2" t="s">
        <v>77</v>
      </c>
      <c r="C1" s="2" t="s">
        <v>78</v>
      </c>
      <c r="D1" s="2" t="s">
        <v>79</v>
      </c>
      <c r="E1" s="2" t="s">
        <v>80</v>
      </c>
      <c r="F1" s="2" t="s">
        <v>1</v>
      </c>
    </row>
    <row r="2" spans="1:6">
      <c r="B2" s="2" t="s">
        <v>81</v>
      </c>
      <c r="C2" s="2" t="s">
        <v>2</v>
      </c>
      <c r="D2" s="2" t="s">
        <v>82</v>
      </c>
      <c r="E2" s="2" t="s">
        <v>81</v>
      </c>
      <c r="F2" s="2" t="s">
        <v>82</v>
      </c>
    </row>
    <row r="3" spans="1:6">
      <c r="A3" s="3" t="s">
        <v>658</v>
      </c>
    </row>
    <row r="4" spans="1:6">
      <c r="A4" s="4" t="s">
        <v>599</v>
      </c>
      <c r="C4" s="7" t="n">
        <v>-117</v>
      </c>
    </row>
    <row r="5" spans="1:6">
      <c r="A5" s="4" t="s">
        <v>659</v>
      </c>
      <c r="C5" s="5" t="n">
        <v>0</v>
      </c>
    </row>
    <row r="6" spans="1:6">
      <c r="A6" s="4" t="s">
        <v>606</v>
      </c>
      <c r="C6" s="5" t="n">
        <v>0</v>
      </c>
    </row>
    <row r="7" spans="1:6">
      <c r="A7" s="4" t="s">
        <v>602</v>
      </c>
      <c r="B7" s="7" t="n">
        <v>-117</v>
      </c>
      <c r="C7" s="5" t="n">
        <v>-117</v>
      </c>
      <c r="E7" s="7" t="n">
        <v>-117</v>
      </c>
    </row>
    <row r="8" spans="1:6">
      <c r="A8" s="3" t="s">
        <v>660</v>
      </c>
    </row>
    <row r="9" spans="1:6">
      <c r="A9" s="4" t="s">
        <v>599</v>
      </c>
      <c r="C9" s="5" t="n">
        <v>-161</v>
      </c>
    </row>
    <row r="10" spans="1:6">
      <c r="A10" s="4" t="s">
        <v>659</v>
      </c>
      <c r="C10" s="5" t="n">
        <v>0</v>
      </c>
    </row>
    <row r="11" spans="1:6">
      <c r="A11" s="4" t="s">
        <v>606</v>
      </c>
      <c r="C11" s="5" t="n">
        <v>10</v>
      </c>
    </row>
    <row r="12" spans="1:6">
      <c r="A12" s="4" t="s">
        <v>602</v>
      </c>
      <c r="B12" s="5" t="n">
        <v>-161</v>
      </c>
      <c r="C12" s="5" t="n">
        <v>-151</v>
      </c>
      <c r="E12" s="5" t="n">
        <v>-161</v>
      </c>
    </row>
    <row r="13" spans="1:6">
      <c r="A13" s="4" t="s">
        <v>619</v>
      </c>
    </row>
    <row r="14" spans="1:6">
      <c r="A14" s="3" t="s">
        <v>661</v>
      </c>
    </row>
    <row r="15" spans="1:6">
      <c r="A15" s="4" t="s">
        <v>602</v>
      </c>
      <c r="C15" s="5" t="n">
        <v>55</v>
      </c>
    </row>
    <row r="16" spans="1:6">
      <c r="A16" s="4" t="s">
        <v>662</v>
      </c>
    </row>
    <row r="17" spans="1:6">
      <c r="A17" s="3" t="s">
        <v>661</v>
      </c>
    </row>
    <row r="18" spans="1:6">
      <c r="A18" s="4" t="s">
        <v>599</v>
      </c>
      <c r="C18" s="5" t="n">
        <v>58</v>
      </c>
    </row>
    <row r="19" spans="1:6">
      <c r="A19" s="4" t="s">
        <v>659</v>
      </c>
      <c r="C19" s="5" t="n">
        <v>0</v>
      </c>
    </row>
    <row r="20" spans="1:6">
      <c r="A20" s="4" t="s">
        <v>663</v>
      </c>
      <c r="C20" s="5" t="n">
        <v>-3</v>
      </c>
    </row>
    <row r="21" spans="1:6">
      <c r="A21" s="4" t="s">
        <v>602</v>
      </c>
      <c r="B21" s="5" t="n">
        <v>58</v>
      </c>
      <c r="C21" s="5" t="n">
        <v>55</v>
      </c>
      <c r="E21" s="5" t="n">
        <v>58</v>
      </c>
    </row>
    <row r="22" spans="1:6">
      <c r="A22" s="4" t="s">
        <v>60</v>
      </c>
    </row>
    <row r="23" spans="1:6">
      <c r="A23" s="3" t="s">
        <v>661</v>
      </c>
    </row>
    <row r="24" spans="1:6">
      <c r="A24" s="4" t="s">
        <v>599</v>
      </c>
      <c r="E24" s="5" t="n">
        <v>62</v>
      </c>
    </row>
    <row r="25" spans="1:6">
      <c r="A25" s="3" t="s">
        <v>658</v>
      </c>
    </row>
    <row r="26" spans="1:6">
      <c r="A26" s="4" t="s">
        <v>599</v>
      </c>
      <c r="E26" s="5" t="n">
        <v>0</v>
      </c>
    </row>
    <row r="27" spans="1:6">
      <c r="A27" s="3" t="s">
        <v>660</v>
      </c>
    </row>
    <row r="28" spans="1:6">
      <c r="A28" s="4" t="s">
        <v>599</v>
      </c>
      <c r="E28" s="5" t="n">
        <v>-89</v>
      </c>
    </row>
    <row r="29" spans="1:6">
      <c r="A29" s="3" t="s">
        <v>664</v>
      </c>
    </row>
    <row r="30" spans="1:6">
      <c r="A30" s="4" t="s">
        <v>599</v>
      </c>
      <c r="B30" s="5" t="n">
        <v>-84</v>
      </c>
      <c r="C30" s="7" t="n">
        <v>-82</v>
      </c>
      <c r="D30" s="7" t="n">
        <v>-43</v>
      </c>
      <c r="E30" s="5" t="n">
        <v>-89</v>
      </c>
      <c r="F30" s="7" t="n">
        <v>-43</v>
      </c>
    </row>
    <row r="31" spans="1:6">
      <c r="A31" s="4" t="s">
        <v>659</v>
      </c>
      <c r="B31" s="5" t="n">
        <v>0</v>
      </c>
      <c r="D31" s="5" t="n">
        <v>-75</v>
      </c>
      <c r="E31" s="5" t="n">
        <v>-7</v>
      </c>
      <c r="F31" s="5" t="n">
        <v>-75</v>
      </c>
    </row>
    <row r="32" spans="1:6">
      <c r="A32" s="4" t="s">
        <v>606</v>
      </c>
      <c r="B32" s="5" t="n">
        <v>2</v>
      </c>
      <c r="D32" s="5" t="n">
        <v>22</v>
      </c>
      <c r="E32" s="5" t="n">
        <v>14</v>
      </c>
      <c r="F32" s="5" t="n">
        <v>22</v>
      </c>
    </row>
    <row r="33" spans="1:6">
      <c r="A33" s="4" t="s">
        <v>602</v>
      </c>
      <c r="B33" s="7" t="n">
        <v>-82</v>
      </c>
      <c r="D33" s="7" t="n">
        <v>-96</v>
      </c>
      <c r="E33" s="5" t="n">
        <v>-82</v>
      </c>
      <c r="F33" s="7" t="n">
        <v>-96</v>
      </c>
    </row>
    <row r="34" spans="1:6">
      <c r="A34" s="4" t="s">
        <v>647</v>
      </c>
    </row>
    <row r="35" spans="1:6">
      <c r="A35" s="3" t="s">
        <v>661</v>
      </c>
    </row>
    <row r="36" spans="1:6">
      <c r="A36" s="4" t="s">
        <v>599</v>
      </c>
      <c r="E36"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7</v>
      </c>
    </row>
    <row r="2" spans="1:3">
      <c r="A2" s="3" t="s">
        <v>587</v>
      </c>
    </row>
    <row r="3" spans="1:3">
      <c r="A3" s="4" t="s">
        <v>666</v>
      </c>
      <c r="B3" s="7" t="n">
        <v>1639</v>
      </c>
    </row>
    <row r="4" spans="1:3">
      <c r="A4" s="4" t="s">
        <v>667</v>
      </c>
      <c r="B4" s="5" t="n">
        <v>42</v>
      </c>
    </row>
    <row r="5" spans="1:3">
      <c r="A5" s="4" t="s">
        <v>668</v>
      </c>
      <c r="B5" s="5" t="n">
        <v>1681</v>
      </c>
    </row>
    <row r="6" spans="1:3">
      <c r="A6" s="4" t="s">
        <v>484</v>
      </c>
      <c r="B6" s="5" t="n">
        <v>46</v>
      </c>
    </row>
    <row r="7" spans="1:3">
      <c r="A7" s="4" t="s">
        <v>308</v>
      </c>
      <c r="B7" s="7" t="n">
        <v>43</v>
      </c>
    </row>
    <row r="8" spans="1:3">
      <c r="A8" s="4" t="s">
        <v>60</v>
      </c>
    </row>
    <row r="9" spans="1:3">
      <c r="A9" s="3" t="s">
        <v>587</v>
      </c>
    </row>
    <row r="10" spans="1:3">
      <c r="A10" s="4" t="s">
        <v>666</v>
      </c>
      <c r="C10" s="7" t="n">
        <v>1837</v>
      </c>
    </row>
    <row r="11" spans="1:3">
      <c r="A11" s="4" t="s">
        <v>667</v>
      </c>
      <c r="C11" s="5" t="n">
        <v>54</v>
      </c>
    </row>
    <row r="12" spans="1:3">
      <c r="A12" s="4" t="s">
        <v>668</v>
      </c>
      <c r="C12" s="5" t="n">
        <v>1891</v>
      </c>
    </row>
    <row r="13" spans="1:3">
      <c r="A13" s="4" t="s">
        <v>484</v>
      </c>
      <c r="C13" s="5" t="n">
        <v>66</v>
      </c>
    </row>
    <row r="14" spans="1:3">
      <c r="A14" s="4" t="s">
        <v>308</v>
      </c>
      <c r="C14" s="7" t="n">
        <v>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 customWidth="1" max="6" min="6" width="14"/>
  </cols>
  <sheetData>
    <row r="1" spans="1:6">
      <c r="A1" s="1" t="s">
        <v>669</v>
      </c>
      <c r="B1" s="2" t="s">
        <v>77</v>
      </c>
      <c r="C1" s="2" t="s">
        <v>78</v>
      </c>
      <c r="D1" s="2" t="s">
        <v>80</v>
      </c>
      <c r="E1" s="2" t="s">
        <v>1</v>
      </c>
    </row>
    <row r="2" spans="1:6">
      <c r="B2" s="2" t="s">
        <v>81</v>
      </c>
      <c r="C2" s="2" t="s">
        <v>2</v>
      </c>
      <c r="D2" s="2" t="s">
        <v>81</v>
      </c>
      <c r="E2" s="2" t="s">
        <v>82</v>
      </c>
      <c r="F2" s="2" t="s">
        <v>27</v>
      </c>
    </row>
    <row r="3" spans="1:6">
      <c r="A3" s="3" t="s">
        <v>670</v>
      </c>
    </row>
    <row r="4" spans="1:6">
      <c r="A4" s="4" t="s">
        <v>671</v>
      </c>
      <c r="C4" s="7" t="n">
        <v>33000000</v>
      </c>
    </row>
    <row r="5" spans="1:6">
      <c r="A5" s="4" t="s">
        <v>672</v>
      </c>
      <c r="C5" s="5" t="n">
        <v>3543000000</v>
      </c>
    </row>
    <row r="6" spans="1:6">
      <c r="A6" s="4" t="s">
        <v>673</v>
      </c>
      <c r="C6" s="5" t="n">
        <v>35000000</v>
      </c>
    </row>
    <row r="7" spans="1:6">
      <c r="A7" s="4" t="s">
        <v>674</v>
      </c>
      <c r="C7" s="5" t="n">
        <v>15000000</v>
      </c>
    </row>
    <row r="8" spans="1:6">
      <c r="A8" s="4" t="s">
        <v>675</v>
      </c>
    </row>
    <row r="9" spans="1:6">
      <c r="A9" s="3" t="s">
        <v>670</v>
      </c>
    </row>
    <row r="10" spans="1:6">
      <c r="A10" s="4" t="s">
        <v>676</v>
      </c>
      <c r="C10" s="5" t="n">
        <v>29000000</v>
      </c>
    </row>
    <row r="11" spans="1:6">
      <c r="A11" s="4" t="s">
        <v>677</v>
      </c>
      <c r="C11" s="5" t="n">
        <v>32000000</v>
      </c>
    </row>
    <row r="12" spans="1:6">
      <c r="A12" s="4" t="s">
        <v>678</v>
      </c>
      <c r="C12" s="7" t="n">
        <v>58000000</v>
      </c>
    </row>
    <row r="13" spans="1:6">
      <c r="A13" s="4" t="s">
        <v>679</v>
      </c>
    </row>
    <row r="14" spans="1:6">
      <c r="A14" s="3" t="s">
        <v>670</v>
      </c>
    </row>
    <row r="15" spans="1:6">
      <c r="A15" s="4" t="s">
        <v>680</v>
      </c>
      <c r="D15" s="7" t="n">
        <v>1000000</v>
      </c>
      <c r="E15" s="7" t="n">
        <v>1000000</v>
      </c>
    </row>
    <row r="16" spans="1:6">
      <c r="A16" s="4" t="s">
        <v>681</v>
      </c>
      <c r="E16" s="5" t="n">
        <v>0</v>
      </c>
    </row>
    <row r="17" spans="1:6">
      <c r="A17" s="4" t="s">
        <v>60</v>
      </c>
    </row>
    <row r="18" spans="1:6">
      <c r="A18" s="3" t="s">
        <v>670</v>
      </c>
    </row>
    <row r="19" spans="1:6">
      <c r="A19" s="4" t="s">
        <v>671</v>
      </c>
      <c r="F19" s="7" t="n">
        <v>51000000</v>
      </c>
    </row>
    <row r="20" spans="1:6">
      <c r="A20" s="4" t="s">
        <v>672</v>
      </c>
      <c r="B20" s="7" t="n">
        <v>1891000000</v>
      </c>
      <c r="D20" s="5" t="n">
        <v>13382000000</v>
      </c>
      <c r="E20" s="5" t="n">
        <v>15470000000</v>
      </c>
    </row>
    <row r="21" spans="1:6">
      <c r="A21" s="4" t="s">
        <v>673</v>
      </c>
      <c r="B21" s="7" t="n">
        <v>13000000</v>
      </c>
      <c r="D21" s="5" t="n">
        <v>127000000</v>
      </c>
      <c r="E21" s="5" t="n">
        <v>363000000</v>
      </c>
    </row>
    <row r="22" spans="1:6">
      <c r="A22" s="4" t="s">
        <v>674</v>
      </c>
      <c r="F22" s="7" t="n">
        <v>22000000</v>
      </c>
    </row>
    <row r="23" spans="1:6">
      <c r="A23" s="4" t="s">
        <v>682</v>
      </c>
    </row>
    <row r="24" spans="1:6">
      <c r="A24" s="3" t="s">
        <v>670</v>
      </c>
    </row>
    <row r="25" spans="1:6">
      <c r="A25" s="4" t="s">
        <v>676</v>
      </c>
      <c r="D25" s="5" t="n">
        <v>118000000</v>
      </c>
      <c r="E25" s="5" t="n">
        <v>236000000</v>
      </c>
    </row>
    <row r="26" spans="1:6">
      <c r="A26" s="4" t="s">
        <v>677</v>
      </c>
      <c r="D26" s="7" t="n">
        <v>154000000</v>
      </c>
      <c r="E26" s="5" t="n">
        <v>253000000</v>
      </c>
    </row>
    <row r="27" spans="1:6">
      <c r="A27" s="4" t="s">
        <v>678</v>
      </c>
      <c r="E27" s="7" t="n">
        <v>59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81</v>
      </c>
      <c r="C1" s="2" t="s">
        <v>27</v>
      </c>
      <c r="D1" s="2" t="s">
        <v>82</v>
      </c>
    </row>
    <row r="2" spans="1:4">
      <c r="A2" s="4" t="s">
        <v>192</v>
      </c>
      <c r="B2" s="7" t="n">
        <v>1623</v>
      </c>
    </row>
    <row r="3" spans="1:4">
      <c r="A3" s="4" t="s">
        <v>60</v>
      </c>
    </row>
    <row r="4" spans="1:4">
      <c r="A4" s="4" t="s">
        <v>29</v>
      </c>
      <c r="B4" s="5" t="n">
        <v>166</v>
      </c>
      <c r="C4" s="7" t="n">
        <v>215</v>
      </c>
      <c r="D4" s="7" t="n">
        <v>224</v>
      </c>
    </row>
    <row r="5" spans="1:4">
      <c r="A5" s="4" t="s">
        <v>30</v>
      </c>
      <c r="B5" s="5" t="n">
        <v>430</v>
      </c>
      <c r="C5" s="5" t="n">
        <v>360</v>
      </c>
      <c r="D5" s="5" t="n">
        <v>356</v>
      </c>
    </row>
    <row r="6" spans="1:4">
      <c r="A6" s="4" t="s">
        <v>192</v>
      </c>
      <c r="B6" s="7" t="n">
        <v>596</v>
      </c>
      <c r="C6" s="7" t="n">
        <v>575</v>
      </c>
      <c r="D6" s="7" t="n">
        <v>5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83</v>
      </c>
      <c r="B1" s="2" t="s">
        <v>78</v>
      </c>
      <c r="C1" s="2" t="s">
        <v>80</v>
      </c>
      <c r="D1" s="2" t="s">
        <v>1</v>
      </c>
    </row>
    <row r="2" spans="1:4">
      <c r="B2" s="2" t="s">
        <v>2</v>
      </c>
      <c r="C2" s="2" t="s">
        <v>81</v>
      </c>
      <c r="D2" s="2" t="s">
        <v>82</v>
      </c>
    </row>
    <row r="3" spans="1:4">
      <c r="A3" s="3" t="s">
        <v>684</v>
      </c>
    </row>
    <row r="4" spans="1:4">
      <c r="A4" s="4" t="s">
        <v>599</v>
      </c>
      <c r="B4" s="7" t="n">
        <v>1514</v>
      </c>
    </row>
    <row r="5" spans="1:4">
      <c r="A5" s="4" t="s">
        <v>685</v>
      </c>
      <c r="B5" s="5" t="n">
        <v>3459</v>
      </c>
    </row>
    <row r="6" spans="1:4">
      <c r="A6" s="4" t="s">
        <v>686</v>
      </c>
      <c r="B6" s="5" t="n">
        <v>-3508</v>
      </c>
    </row>
    <row r="7" spans="1:4">
      <c r="A7" s="4" t="s">
        <v>687</v>
      </c>
      <c r="B7" s="5" t="n">
        <v>223</v>
      </c>
    </row>
    <row r="8" spans="1:4">
      <c r="A8" s="4" t="s">
        <v>688</v>
      </c>
      <c r="B8" s="5" t="n">
        <v>-2</v>
      </c>
    </row>
    <row r="9" spans="1:4">
      <c r="A9" s="4" t="s">
        <v>689</v>
      </c>
      <c r="B9" s="5" t="n">
        <v>4</v>
      </c>
    </row>
    <row r="10" spans="1:4">
      <c r="A10" s="4" t="s">
        <v>690</v>
      </c>
      <c r="B10" s="5" t="n">
        <v>-8</v>
      </c>
    </row>
    <row r="11" spans="1:4">
      <c r="A11" s="4" t="s">
        <v>691</v>
      </c>
      <c r="B11" s="5" t="n">
        <v>-1</v>
      </c>
    </row>
    <row r="12" spans="1:4">
      <c r="A12" s="4" t="s">
        <v>602</v>
      </c>
      <c r="B12" s="5" t="n">
        <v>1681</v>
      </c>
      <c r="C12" s="7" t="n">
        <v>1514</v>
      </c>
    </row>
    <row r="13" spans="1:4">
      <c r="A13" s="4" t="s">
        <v>60</v>
      </c>
    </row>
    <row r="14" spans="1:4">
      <c r="A14" s="3" t="s">
        <v>684</v>
      </c>
    </row>
    <row r="15" spans="1:4">
      <c r="A15" s="4" t="s">
        <v>599</v>
      </c>
      <c r="B15" s="7" t="n">
        <v>1514</v>
      </c>
      <c r="C15" s="5" t="n">
        <v>1891</v>
      </c>
      <c r="D15" s="7" t="n">
        <v>1788</v>
      </c>
    </row>
    <row r="16" spans="1:4">
      <c r="A16" s="4" t="s">
        <v>685</v>
      </c>
      <c r="C16" s="5" t="n">
        <v>12319</v>
      </c>
      <c r="D16" s="5" t="n">
        <v>13988</v>
      </c>
    </row>
    <row r="17" spans="1:4">
      <c r="A17" s="4" t="s">
        <v>686</v>
      </c>
      <c r="C17" s="5" t="n">
        <v>-13255</v>
      </c>
      <c r="D17" s="5" t="n">
        <v>-15107</v>
      </c>
    </row>
    <row r="18" spans="1:4">
      <c r="A18" s="4" t="s">
        <v>687</v>
      </c>
      <c r="C18" s="5" t="n">
        <v>544</v>
      </c>
      <c r="D18" s="5" t="n">
        <v>943</v>
      </c>
    </row>
    <row r="19" spans="1:4">
      <c r="A19" s="4" t="s">
        <v>688</v>
      </c>
      <c r="C19" s="5" t="n">
        <v>-7</v>
      </c>
      <c r="D19" s="5" t="n">
        <v>-16</v>
      </c>
    </row>
    <row r="20" spans="1:4">
      <c r="A20" s="4" t="s">
        <v>689</v>
      </c>
      <c r="C20" s="5" t="n">
        <v>14</v>
      </c>
      <c r="D20" s="5" t="n">
        <v>20</v>
      </c>
    </row>
    <row r="21" spans="1:4">
      <c r="A21" s="4" t="s">
        <v>690</v>
      </c>
      <c r="C21" s="5" t="n">
        <v>-1</v>
      </c>
      <c r="D21" s="5" t="n">
        <v>16</v>
      </c>
    </row>
    <row r="22" spans="1:4">
      <c r="A22" s="4" t="s">
        <v>691</v>
      </c>
      <c r="C22" s="5" t="n">
        <v>9</v>
      </c>
      <c r="D22" s="5" t="n">
        <v>14</v>
      </c>
    </row>
    <row r="23" spans="1:4">
      <c r="A23" s="4" t="s">
        <v>602</v>
      </c>
      <c r="C23" s="7" t="n">
        <v>1514</v>
      </c>
      <c r="D23" s="7" t="n">
        <v>16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81</v>
      </c>
      <c r="D1" s="2" t="s">
        <v>27</v>
      </c>
    </row>
    <row r="2" spans="1:4">
      <c r="A2" s="3" t="s">
        <v>587</v>
      </c>
    </row>
    <row r="3" spans="1:4">
      <c r="A3" s="4" t="s">
        <v>693</v>
      </c>
      <c r="B3" s="7" t="n">
        <v>122</v>
      </c>
    </row>
    <row r="4" spans="1:4">
      <c r="A4" s="4" t="s">
        <v>679</v>
      </c>
    </row>
    <row r="5" spans="1:4">
      <c r="A5" s="3" t="s">
        <v>587</v>
      </c>
    </row>
    <row r="6" spans="1:4">
      <c r="A6" s="4" t="s">
        <v>694</v>
      </c>
      <c r="B6" s="5" t="n">
        <v>161</v>
      </c>
    </row>
    <row r="7" spans="1:4">
      <c r="A7" s="4" t="s">
        <v>695</v>
      </c>
      <c r="B7" s="5" t="n">
        <v>-39</v>
      </c>
    </row>
    <row r="8" spans="1:4">
      <c r="A8" s="4" t="s">
        <v>693</v>
      </c>
      <c r="B8" s="7" t="n">
        <v>122</v>
      </c>
      <c r="C8" s="7" t="n">
        <v>125</v>
      </c>
    </row>
    <row r="9" spans="1:4">
      <c r="A9" s="4" t="s">
        <v>60</v>
      </c>
    </row>
    <row r="10" spans="1:4">
      <c r="A10" s="3" t="s">
        <v>587</v>
      </c>
    </row>
    <row r="11" spans="1:4">
      <c r="A11" s="4" t="s">
        <v>693</v>
      </c>
      <c r="D11" s="7" t="n">
        <v>139</v>
      </c>
    </row>
    <row r="12" spans="1:4">
      <c r="A12" s="4" t="s">
        <v>696</v>
      </c>
    </row>
    <row r="13" spans="1:4">
      <c r="A13" s="3" t="s">
        <v>587</v>
      </c>
    </row>
    <row r="14" spans="1:4">
      <c r="A14" s="4" t="s">
        <v>694</v>
      </c>
      <c r="D14" s="5" t="n">
        <v>193</v>
      </c>
    </row>
    <row r="15" spans="1:4">
      <c r="A15" s="4" t="s">
        <v>697</v>
      </c>
      <c r="D15" s="5" t="n">
        <v>-41</v>
      </c>
    </row>
    <row r="16" spans="1:4">
      <c r="A16" s="4" t="s">
        <v>698</v>
      </c>
      <c r="D16" s="5" t="n">
        <v>-12</v>
      </c>
    </row>
    <row r="17" spans="1:4">
      <c r="A17" s="4" t="s">
        <v>699</v>
      </c>
      <c r="D17" s="5" t="n">
        <v>-1</v>
      </c>
    </row>
    <row r="18" spans="1:4">
      <c r="A18" s="4" t="s">
        <v>693</v>
      </c>
      <c r="D18" s="7" t="n">
        <v>1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8</v>
      </c>
    </row>
    <row r="2" spans="1:2">
      <c r="B2" s="2" t="s">
        <v>604</v>
      </c>
    </row>
    <row r="3" spans="1:2">
      <c r="A3" s="3" t="s">
        <v>701</v>
      </c>
    </row>
    <row r="4" spans="1:2">
      <c r="A4" s="4" t="s">
        <v>602</v>
      </c>
      <c r="B4" s="7" t="n">
        <v>122</v>
      </c>
    </row>
    <row r="5" spans="1:2">
      <c r="A5" s="4" t="s">
        <v>679</v>
      </c>
    </row>
    <row r="6" spans="1:2">
      <c r="A6" s="3" t="s">
        <v>587</v>
      </c>
    </row>
    <row r="7" spans="1:2">
      <c r="A7" s="4" t="s">
        <v>484</v>
      </c>
      <c r="B7" s="5" t="n">
        <v>32</v>
      </c>
    </row>
    <row r="8" spans="1:2">
      <c r="A8" s="4" t="s">
        <v>308</v>
      </c>
      <c r="B8" s="5" t="n">
        <v>15</v>
      </c>
    </row>
    <row r="9" spans="1:2">
      <c r="A9" s="3" t="s">
        <v>701</v>
      </c>
    </row>
    <row r="10" spans="1:2">
      <c r="A10" s="4" t="s">
        <v>599</v>
      </c>
      <c r="B10" s="5" t="n">
        <v>125</v>
      </c>
    </row>
    <row r="11" spans="1:2">
      <c r="A11" s="4" t="s">
        <v>702</v>
      </c>
      <c r="B11" s="5" t="n">
        <v>-2</v>
      </c>
    </row>
    <row r="12" spans="1:2">
      <c r="A12" s="4" t="s">
        <v>703</v>
      </c>
      <c r="B12" s="5" t="n">
        <v>-1</v>
      </c>
    </row>
    <row r="13" spans="1:2">
      <c r="A13" s="4" t="s">
        <v>690</v>
      </c>
      <c r="B13" s="5" t="n">
        <v>0</v>
      </c>
    </row>
    <row r="14" spans="1:2">
      <c r="A14" s="4" t="s">
        <v>602</v>
      </c>
      <c r="B14" s="7" t="n">
        <v>1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4</v>
      </c>
      <c r="B1" s="2" t="s">
        <v>2</v>
      </c>
      <c r="C1" s="2" t="s">
        <v>27</v>
      </c>
    </row>
    <row r="2" spans="1:3">
      <c r="A2" s="3" t="s">
        <v>705</v>
      </c>
    </row>
    <row r="3" spans="1:3">
      <c r="A3" s="4" t="s">
        <v>706</v>
      </c>
      <c r="B3" s="7" t="n">
        <v>231</v>
      </c>
    </row>
    <row r="4" spans="1:3">
      <c r="A4" s="4" t="s">
        <v>707</v>
      </c>
      <c r="B4" s="5" t="n">
        <v>144</v>
      </c>
    </row>
    <row r="5" spans="1:3">
      <c r="A5" s="4" t="s">
        <v>450</v>
      </c>
      <c r="B5" s="5" t="n">
        <v>117</v>
      </c>
    </row>
    <row r="6" spans="1:3">
      <c r="A6" s="4" t="s">
        <v>708</v>
      </c>
      <c r="B6" s="5" t="n">
        <v>72</v>
      </c>
    </row>
    <row r="7" spans="1:3">
      <c r="A7" s="4" t="s">
        <v>709</v>
      </c>
      <c r="B7" s="5" t="n">
        <v>31</v>
      </c>
    </row>
    <row r="8" spans="1:3">
      <c r="A8" s="4" t="s">
        <v>710</v>
      </c>
      <c r="B8" s="5" t="n">
        <v>19</v>
      </c>
    </row>
    <row r="9" spans="1:3">
      <c r="A9" s="4" t="s">
        <v>711</v>
      </c>
      <c r="B9" s="5" t="n">
        <v>15</v>
      </c>
    </row>
    <row r="10" spans="1:3">
      <c r="A10" s="4" t="s">
        <v>296</v>
      </c>
      <c r="B10" s="5" t="n">
        <v>3</v>
      </c>
    </row>
    <row r="11" spans="1:3">
      <c r="A11" s="4" t="s">
        <v>712</v>
      </c>
      <c r="B11" s="5" t="n">
        <v>0</v>
      </c>
    </row>
    <row r="12" spans="1:3">
      <c r="A12" s="4" t="s">
        <v>713</v>
      </c>
      <c r="B12" s="5" t="n">
        <v>167</v>
      </c>
    </row>
    <row r="13" spans="1:3">
      <c r="A13" s="4" t="s">
        <v>714</v>
      </c>
      <c r="B13" s="7" t="n">
        <v>799</v>
      </c>
    </row>
    <row r="14" spans="1:3">
      <c r="A14" s="4" t="s">
        <v>60</v>
      </c>
    </row>
    <row r="15" spans="1:3">
      <c r="A15" s="3" t="s">
        <v>705</v>
      </c>
    </row>
    <row r="16" spans="1:3">
      <c r="A16" s="4" t="s">
        <v>706</v>
      </c>
      <c r="C16" s="7" t="n">
        <v>218</v>
      </c>
    </row>
    <row r="17" spans="1:3">
      <c r="A17" s="4" t="s">
        <v>707</v>
      </c>
      <c r="C17" s="5" t="n">
        <v>148</v>
      </c>
    </row>
    <row r="18" spans="1:3">
      <c r="A18" s="4" t="s">
        <v>450</v>
      </c>
      <c r="C18" s="5" t="n">
        <v>19</v>
      </c>
    </row>
    <row r="19" spans="1:3">
      <c r="A19" s="4" t="s">
        <v>708</v>
      </c>
      <c r="C19" s="5" t="n">
        <v>65</v>
      </c>
    </row>
    <row r="20" spans="1:3">
      <c r="A20" s="4" t="s">
        <v>709</v>
      </c>
      <c r="C20" s="5" t="n">
        <v>27</v>
      </c>
    </row>
    <row r="21" spans="1:3">
      <c r="A21" s="4" t="s">
        <v>710</v>
      </c>
      <c r="C21" s="5" t="n">
        <v>23</v>
      </c>
    </row>
    <row r="22" spans="1:3">
      <c r="A22" s="4" t="s">
        <v>711</v>
      </c>
      <c r="C22" s="5" t="n">
        <v>19</v>
      </c>
    </row>
    <row r="23" spans="1:3">
      <c r="A23" s="4" t="s">
        <v>296</v>
      </c>
      <c r="C23" s="5" t="n">
        <v>72</v>
      </c>
    </row>
    <row r="24" spans="1:3">
      <c r="A24" s="4" t="s">
        <v>712</v>
      </c>
      <c r="C24" s="5" t="n">
        <v>6</v>
      </c>
    </row>
    <row r="25" spans="1:3">
      <c r="A25" s="4" t="s">
        <v>713</v>
      </c>
      <c r="C25" s="5" t="n">
        <v>82</v>
      </c>
    </row>
    <row r="26" spans="1:3">
      <c r="A26" s="4" t="s">
        <v>714</v>
      </c>
      <c r="C26" s="7" t="n">
        <v>6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398</v>
      </c>
      <c r="C1" s="2" t="s">
        <v>2</v>
      </c>
      <c r="D1" s="2" t="s">
        <v>27</v>
      </c>
    </row>
    <row r="2" spans="1:4">
      <c r="A2" s="3" t="s">
        <v>716</v>
      </c>
    </row>
    <row r="3" spans="1:4">
      <c r="A3" s="4" t="s">
        <v>717</v>
      </c>
      <c r="C3" s="7" t="n">
        <v>9</v>
      </c>
      <c r="D3" s="7" t="n">
        <v>15</v>
      </c>
    </row>
    <row r="4" spans="1:4">
      <c r="A4" s="4" t="s">
        <v>409</v>
      </c>
    </row>
    <row r="5" spans="1:4">
      <c r="A5" s="3" t="s">
        <v>716</v>
      </c>
    </row>
    <row r="6" spans="1:4">
      <c r="A6" s="4" t="s">
        <v>450</v>
      </c>
      <c r="B6" s="7" t="n">
        <v>103</v>
      </c>
    </row>
    <row r="7" spans="1:4">
      <c r="A7" s="4" t="s">
        <v>413</v>
      </c>
      <c r="B7" s="5" t="n">
        <v>103</v>
      </c>
    </row>
    <row r="8" spans="1:4">
      <c r="A8" s="4" t="s">
        <v>414</v>
      </c>
    </row>
    <row r="9" spans="1:4">
      <c r="A9" s="3" t="s">
        <v>716</v>
      </c>
    </row>
    <row r="10" spans="1:4">
      <c r="A10" s="4" t="s">
        <v>413</v>
      </c>
      <c r="B10" s="5" t="n">
        <v>23</v>
      </c>
    </row>
    <row r="11" spans="1:4">
      <c r="A11" s="4" t="s">
        <v>415</v>
      </c>
      <c r="B11" s="7"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8</v>
      </c>
      <c r="B1" s="2" t="s">
        <v>2</v>
      </c>
      <c r="C1" s="2" t="s">
        <v>27</v>
      </c>
    </row>
    <row r="2" spans="1:3">
      <c r="A2" s="3" t="s">
        <v>219</v>
      </c>
    </row>
    <row r="3" spans="1:3">
      <c r="A3" s="4" t="s">
        <v>719</v>
      </c>
      <c r="B3" s="7" t="n">
        <v>3</v>
      </c>
      <c r="C3"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20</v>
      </c>
      <c r="B1" s="2" t="s">
        <v>78</v>
      </c>
      <c r="C1" s="2" t="s">
        <v>80</v>
      </c>
      <c r="D1" s="2" t="s">
        <v>721</v>
      </c>
    </row>
    <row r="2" spans="1:4">
      <c r="B2" s="2" t="s">
        <v>2</v>
      </c>
      <c r="C2" s="2" t="s">
        <v>81</v>
      </c>
      <c r="D2" s="2" t="s">
        <v>27</v>
      </c>
    </row>
    <row r="3" spans="1:4">
      <c r="A3" s="3" t="s">
        <v>722</v>
      </c>
    </row>
    <row r="4" spans="1:4">
      <c r="A4" s="4" t="s">
        <v>723</v>
      </c>
      <c r="B4" s="12" t="n">
        <v>0.1</v>
      </c>
    </row>
    <row r="5" spans="1:4">
      <c r="A5" s="4" t="s">
        <v>724</v>
      </c>
    </row>
    <row r="6" spans="1:4">
      <c r="A6" s="3" t="s">
        <v>722</v>
      </c>
    </row>
    <row r="7" spans="1:4">
      <c r="A7" s="4" t="s">
        <v>725</v>
      </c>
      <c r="B7" s="5" t="n">
        <v>428</v>
      </c>
    </row>
    <row r="8" spans="1:4">
      <c r="A8" s="4" t="s">
        <v>726</v>
      </c>
      <c r="B8" s="13" t="n">
        <v>6.9</v>
      </c>
    </row>
    <row r="9" spans="1:4">
      <c r="A9" s="4" t="s">
        <v>727</v>
      </c>
      <c r="B9" s="13" t="n">
        <v>-3.7</v>
      </c>
    </row>
    <row r="10" spans="1:4">
      <c r="A10" s="4" t="s">
        <v>728</v>
      </c>
    </row>
    <row r="11" spans="1:4">
      <c r="A11" s="3" t="s">
        <v>722</v>
      </c>
    </row>
    <row r="12" spans="1:4">
      <c r="A12" s="4" t="s">
        <v>725</v>
      </c>
      <c r="B12" s="5" t="n">
        <v>1765</v>
      </c>
    </row>
    <row r="13" spans="1:4">
      <c r="A13" s="4" t="s">
        <v>726</v>
      </c>
      <c r="B13" s="13" t="n">
        <v>57.8</v>
      </c>
    </row>
    <row r="14" spans="1:4">
      <c r="A14" s="4" t="s">
        <v>727</v>
      </c>
      <c r="B14" s="13" t="n">
        <v>-1.8</v>
      </c>
    </row>
    <row r="15" spans="1:4">
      <c r="A15" s="4" t="s">
        <v>729</v>
      </c>
    </row>
    <row r="16" spans="1:4">
      <c r="A16" s="3" t="s">
        <v>722</v>
      </c>
    </row>
    <row r="17" spans="1:4">
      <c r="A17" s="4" t="s">
        <v>725</v>
      </c>
      <c r="B17" s="5" t="n">
        <v>3040</v>
      </c>
    </row>
    <row r="18" spans="1:4">
      <c r="A18" s="4" t="s">
        <v>726</v>
      </c>
      <c r="B18" s="13" t="n">
        <v>12.2</v>
      </c>
    </row>
    <row r="19" spans="1:4">
      <c r="A19" s="4" t="s">
        <v>727</v>
      </c>
      <c r="B19" s="5" t="n">
        <v>9</v>
      </c>
    </row>
    <row r="20" spans="1:4">
      <c r="A20" s="4" t="s">
        <v>730</v>
      </c>
    </row>
    <row r="21" spans="1:4">
      <c r="A21" s="3" t="s">
        <v>722</v>
      </c>
    </row>
    <row r="22" spans="1:4">
      <c r="A22" s="4" t="s">
        <v>725</v>
      </c>
      <c r="B22" s="5" t="n">
        <v>228</v>
      </c>
    </row>
    <row r="23" spans="1:4">
      <c r="A23" s="4" t="s">
        <v>726</v>
      </c>
      <c r="B23" s="13" t="n">
        <v>1.7</v>
      </c>
    </row>
    <row r="24" spans="1:4">
      <c r="A24" s="4" t="s">
        <v>727</v>
      </c>
      <c r="B24" s="13" t="n">
        <v>0.5</v>
      </c>
    </row>
    <row r="25" spans="1:4">
      <c r="A25" s="4" t="s">
        <v>731</v>
      </c>
    </row>
    <row r="26" spans="1:4">
      <c r="A26" s="3" t="s">
        <v>722</v>
      </c>
    </row>
    <row r="27" spans="1:4">
      <c r="A27" s="4" t="s">
        <v>725</v>
      </c>
      <c r="B27" s="5" t="n">
        <v>65</v>
      </c>
    </row>
    <row r="28" spans="1:4">
      <c r="A28" s="4" t="s">
        <v>726</v>
      </c>
      <c r="B28" s="5" t="n">
        <v>0</v>
      </c>
    </row>
    <row r="29" spans="1:4">
      <c r="A29" s="4" t="s">
        <v>727</v>
      </c>
      <c r="B29" s="5" t="n">
        <v>0</v>
      </c>
    </row>
    <row r="30" spans="1:4">
      <c r="A30" s="4" t="s">
        <v>732</v>
      </c>
    </row>
    <row r="31" spans="1:4">
      <c r="A31" s="3" t="s">
        <v>722</v>
      </c>
    </row>
    <row r="32" spans="1:4">
      <c r="A32" s="4" t="s">
        <v>725</v>
      </c>
      <c r="B32" s="5" t="n">
        <v>20</v>
      </c>
    </row>
    <row r="33" spans="1:4">
      <c r="A33" s="4" t="s">
        <v>726</v>
      </c>
      <c r="B33" s="5" t="n">
        <v>0</v>
      </c>
    </row>
    <row r="34" spans="1:4">
      <c r="A34" s="4" t="s">
        <v>727</v>
      </c>
      <c r="B34" s="5" t="n">
        <v>0</v>
      </c>
    </row>
    <row r="35" spans="1:4">
      <c r="A35" s="4" t="s">
        <v>733</v>
      </c>
    </row>
    <row r="36" spans="1:4">
      <c r="A36" s="3" t="s">
        <v>722</v>
      </c>
    </row>
    <row r="37" spans="1:4">
      <c r="A37" s="4" t="s">
        <v>734</v>
      </c>
      <c r="B37" s="5" t="n">
        <v>3</v>
      </c>
    </row>
    <row r="38" spans="1:4">
      <c r="A38" s="4" t="s">
        <v>735</v>
      </c>
      <c r="B38" s="5" t="n">
        <v>0</v>
      </c>
    </row>
    <row r="39" spans="1:4">
      <c r="A39" s="4" t="s">
        <v>727</v>
      </c>
      <c r="B39" s="5" t="n">
        <v>0</v>
      </c>
    </row>
    <row r="40" spans="1:4">
      <c r="A40" s="4" t="s">
        <v>736</v>
      </c>
    </row>
    <row r="41" spans="1:4">
      <c r="A41" s="3" t="s">
        <v>722</v>
      </c>
    </row>
    <row r="42" spans="1:4">
      <c r="A42" s="4" t="s">
        <v>734</v>
      </c>
      <c r="B42" s="5" t="n">
        <v>413</v>
      </c>
    </row>
    <row r="43" spans="1:4">
      <c r="A43" s="4" t="s">
        <v>735</v>
      </c>
      <c r="B43" s="13" t="n">
        <v>0.5</v>
      </c>
    </row>
    <row r="44" spans="1:4">
      <c r="A44" s="4" t="s">
        <v>727</v>
      </c>
      <c r="B44" s="13" t="n">
        <v>-1.4</v>
      </c>
    </row>
    <row r="45" spans="1:4">
      <c r="A45" s="4" t="s">
        <v>737</v>
      </c>
    </row>
    <row r="46" spans="1:4">
      <c r="A46" s="3" t="s">
        <v>722</v>
      </c>
    </row>
    <row r="47" spans="1:4">
      <c r="A47" s="4" t="s">
        <v>734</v>
      </c>
      <c r="B47" s="5" t="n">
        <v>320</v>
      </c>
    </row>
    <row r="48" spans="1:4">
      <c r="A48" s="4" t="s">
        <v>735</v>
      </c>
      <c r="B48" s="13" t="n">
        <v>1.5</v>
      </c>
    </row>
    <row r="49" spans="1:4">
      <c r="A49" s="4" t="s">
        <v>727</v>
      </c>
      <c r="B49" s="13" t="n">
        <v>0.9</v>
      </c>
    </row>
    <row r="50" spans="1:4">
      <c r="A50" s="4" t="s">
        <v>738</v>
      </c>
    </row>
    <row r="51" spans="1:4">
      <c r="A51" s="3" t="s">
        <v>722</v>
      </c>
    </row>
    <row r="52" spans="1:4">
      <c r="A52" s="4" t="s">
        <v>734</v>
      </c>
      <c r="B52" s="5" t="n">
        <v>53</v>
      </c>
    </row>
    <row r="53" spans="1:4">
      <c r="A53" s="4" t="s">
        <v>735</v>
      </c>
      <c r="B53" s="13" t="n">
        <v>0.1</v>
      </c>
    </row>
    <row r="54" spans="1:4">
      <c r="A54" s="4" t="s">
        <v>727</v>
      </c>
      <c r="B54" s="13" t="n">
        <v>0.1</v>
      </c>
    </row>
    <row r="55" spans="1:4">
      <c r="A55" s="4" t="s">
        <v>739</v>
      </c>
    </row>
    <row r="56" spans="1:4">
      <c r="A56" s="3" t="s">
        <v>722</v>
      </c>
    </row>
    <row r="57" spans="1:4">
      <c r="A57" s="4" t="s">
        <v>734</v>
      </c>
      <c r="B57" s="5" t="n">
        <v>6</v>
      </c>
    </row>
    <row r="58" spans="1:4">
      <c r="A58" s="4" t="s">
        <v>735</v>
      </c>
      <c r="B58" s="5" t="n">
        <v>0</v>
      </c>
    </row>
    <row r="59" spans="1:4">
      <c r="A59" s="4" t="s">
        <v>727</v>
      </c>
      <c r="B59" s="7" t="n">
        <v>0</v>
      </c>
    </row>
    <row r="60" spans="1:4">
      <c r="A60" s="4" t="s">
        <v>60</v>
      </c>
    </row>
    <row r="61" spans="1:4">
      <c r="A61" s="3" t="s">
        <v>722</v>
      </c>
    </row>
    <row r="62" spans="1:4">
      <c r="A62" s="4" t="s">
        <v>723</v>
      </c>
      <c r="D62" s="12" t="n">
        <v>0.1</v>
      </c>
    </row>
    <row r="63" spans="1:4">
      <c r="A63" s="4" t="s">
        <v>740</v>
      </c>
    </row>
    <row r="64" spans="1:4">
      <c r="A64" s="3" t="s">
        <v>722</v>
      </c>
    </row>
    <row r="65" spans="1:4">
      <c r="A65" s="4" t="s">
        <v>725</v>
      </c>
      <c r="D65" s="5" t="n">
        <v>1</v>
      </c>
    </row>
    <row r="66" spans="1:4">
      <c r="A66" s="4" t="s">
        <v>726</v>
      </c>
      <c r="D66" s="13" t="n">
        <v>0.1</v>
      </c>
    </row>
    <row r="67" spans="1:4">
      <c r="A67" s="4" t="s">
        <v>727</v>
      </c>
      <c r="C67" s="12" t="n">
        <v>10.5</v>
      </c>
      <c r="D67" s="5" t="n">
        <v>0</v>
      </c>
    </row>
    <row r="68" spans="1:4">
      <c r="A68" s="4" t="s">
        <v>741</v>
      </c>
    </row>
    <row r="69" spans="1:4">
      <c r="A69" s="3" t="s">
        <v>722</v>
      </c>
    </row>
    <row r="70" spans="1:4">
      <c r="A70" s="4" t="s">
        <v>725</v>
      </c>
      <c r="D70" s="5" t="n">
        <v>2531</v>
      </c>
    </row>
    <row r="71" spans="1:4">
      <c r="A71" s="4" t="s">
        <v>726</v>
      </c>
      <c r="D71" s="13" t="n">
        <v>68.7</v>
      </c>
    </row>
    <row r="72" spans="1:4">
      <c r="A72" s="4" t="s">
        <v>727</v>
      </c>
      <c r="C72" s="13" t="n">
        <v>0.4</v>
      </c>
      <c r="D72" s="13" t="n">
        <v>-23.5</v>
      </c>
    </row>
    <row r="73" spans="1:4">
      <c r="A73" s="4" t="s">
        <v>742</v>
      </c>
    </row>
    <row r="74" spans="1:4">
      <c r="A74" s="3" t="s">
        <v>722</v>
      </c>
    </row>
    <row r="75" spans="1:4">
      <c r="A75" s="4" t="s">
        <v>725</v>
      </c>
      <c r="D75" s="5" t="n">
        <v>2524</v>
      </c>
    </row>
    <row r="76" spans="1:4">
      <c r="A76" s="4" t="s">
        <v>726</v>
      </c>
      <c r="D76" s="13" t="n">
        <v>4.7</v>
      </c>
    </row>
    <row r="77" spans="1:4">
      <c r="A77" s="4" t="s">
        <v>727</v>
      </c>
      <c r="C77" s="13" t="n">
        <v>0.9</v>
      </c>
      <c r="D77" s="13" t="n">
        <v>-34.5</v>
      </c>
    </row>
    <row r="78" spans="1:4">
      <c r="A78" s="4" t="s">
        <v>743</v>
      </c>
    </row>
    <row r="79" spans="1:4">
      <c r="A79" s="3" t="s">
        <v>722</v>
      </c>
    </row>
    <row r="80" spans="1:4">
      <c r="A80" s="4" t="s">
        <v>725</v>
      </c>
      <c r="D80" s="5" t="n">
        <v>132</v>
      </c>
    </row>
    <row r="81" spans="1:4">
      <c r="A81" s="4" t="s">
        <v>726</v>
      </c>
      <c r="D81" s="5" t="n">
        <v>1</v>
      </c>
    </row>
    <row r="82" spans="1:4">
      <c r="A82" s="4" t="s">
        <v>727</v>
      </c>
      <c r="C82" s="13" t="n">
        <v>0.3</v>
      </c>
      <c r="D82" s="13" t="n">
        <v>-0.9</v>
      </c>
    </row>
    <row r="83" spans="1:4">
      <c r="A83" s="4" t="s">
        <v>744</v>
      </c>
    </row>
    <row r="84" spans="1:4">
      <c r="A84" s="3" t="s">
        <v>722</v>
      </c>
    </row>
    <row r="85" spans="1:4">
      <c r="A85" s="4" t="s">
        <v>725</v>
      </c>
      <c r="D85" s="5" t="n">
        <v>255</v>
      </c>
    </row>
    <row r="86" spans="1:4">
      <c r="A86" s="4" t="s">
        <v>726</v>
      </c>
      <c r="D86" s="5" t="n">
        <v>2</v>
      </c>
    </row>
    <row r="87" spans="1:4">
      <c r="A87" s="4" t="s">
        <v>727</v>
      </c>
      <c r="C87" s="13" t="n">
        <v>-1.8</v>
      </c>
      <c r="D87" s="5" t="n">
        <v>2</v>
      </c>
    </row>
    <row r="88" spans="1:4">
      <c r="A88" s="4" t="s">
        <v>745</v>
      </c>
    </row>
    <row r="89" spans="1:4">
      <c r="A89" s="3" t="s">
        <v>722</v>
      </c>
    </row>
    <row r="90" spans="1:4">
      <c r="A90" s="4" t="s">
        <v>725</v>
      </c>
      <c r="D90" s="5" t="n">
        <v>11</v>
      </c>
    </row>
    <row r="91" spans="1:4">
      <c r="A91" s="4" t="s">
        <v>726</v>
      </c>
      <c r="D91" s="5" t="n">
        <v>0</v>
      </c>
    </row>
    <row r="92" spans="1:4">
      <c r="A92" s="4" t="s">
        <v>727</v>
      </c>
      <c r="C92" s="5" t="n">
        <v>0</v>
      </c>
      <c r="D92" s="5" t="n">
        <v>0</v>
      </c>
    </row>
    <row r="93" spans="1:4">
      <c r="A93" s="4" t="s">
        <v>746</v>
      </c>
    </row>
    <row r="94" spans="1:4">
      <c r="A94" s="3" t="s">
        <v>722</v>
      </c>
    </row>
    <row r="95" spans="1:4">
      <c r="A95" s="4" t="s">
        <v>725</v>
      </c>
      <c r="D95" s="5" t="n">
        <v>0</v>
      </c>
    </row>
    <row r="96" spans="1:4">
      <c r="A96" s="4" t="s">
        <v>726</v>
      </c>
      <c r="D96" s="5" t="n">
        <v>0</v>
      </c>
    </row>
    <row r="97" spans="1:4">
      <c r="A97" s="4" t="s">
        <v>727</v>
      </c>
      <c r="D97" s="13" t="n">
        <v>-0.1</v>
      </c>
    </row>
    <row r="98" spans="1:4">
      <c r="A98" s="4" t="s">
        <v>747</v>
      </c>
    </row>
    <row r="99" spans="1:4">
      <c r="A99" s="3" t="s">
        <v>722</v>
      </c>
    </row>
    <row r="100" spans="1:4">
      <c r="A100" s="4" t="s">
        <v>734</v>
      </c>
      <c r="D100" s="5" t="n">
        <v>7</v>
      </c>
    </row>
    <row r="101" spans="1:4">
      <c r="A101" s="4" t="s">
        <v>735</v>
      </c>
      <c r="D101" s="5" t="n">
        <v>0</v>
      </c>
    </row>
    <row r="102" spans="1:4">
      <c r="A102" s="4" t="s">
        <v>727</v>
      </c>
      <c r="C102" s="5" t="n">
        <v>0</v>
      </c>
      <c r="D102" s="13" t="n">
        <v>1.1</v>
      </c>
    </row>
    <row r="103" spans="1:4">
      <c r="A103" s="4" t="s">
        <v>748</v>
      </c>
    </row>
    <row r="104" spans="1:4">
      <c r="A104" s="3" t="s">
        <v>722</v>
      </c>
    </row>
    <row r="105" spans="1:4">
      <c r="A105" s="4" t="s">
        <v>734</v>
      </c>
      <c r="D105" s="5" t="n">
        <v>1137</v>
      </c>
    </row>
    <row r="106" spans="1:4">
      <c r="A106" s="4" t="s">
        <v>735</v>
      </c>
      <c r="D106" s="13" t="n">
        <v>3.2</v>
      </c>
    </row>
    <row r="107" spans="1:4">
      <c r="A107" s="4" t="s">
        <v>727</v>
      </c>
      <c r="C107" s="5" t="n">
        <v>-1</v>
      </c>
      <c r="D107" s="13" t="n">
        <v>6.8</v>
      </c>
    </row>
    <row r="108" spans="1:4">
      <c r="A108" s="4" t="s">
        <v>749</v>
      </c>
    </row>
    <row r="109" spans="1:4">
      <c r="A109" s="3" t="s">
        <v>722</v>
      </c>
    </row>
    <row r="110" spans="1:4">
      <c r="A110" s="4" t="s">
        <v>734</v>
      </c>
      <c r="D110" s="5" t="n">
        <v>335</v>
      </c>
    </row>
    <row r="111" spans="1:4">
      <c r="A111" s="4" t="s">
        <v>735</v>
      </c>
      <c r="D111" s="13" t="n">
        <v>1.2</v>
      </c>
    </row>
    <row r="112" spans="1:4">
      <c r="A112" s="4" t="s">
        <v>727</v>
      </c>
      <c r="C112" s="13" t="n">
        <v>0.1</v>
      </c>
      <c r="D112" s="13" t="n">
        <v>0.3</v>
      </c>
    </row>
    <row r="113" spans="1:4">
      <c r="A113" s="4" t="s">
        <v>750</v>
      </c>
    </row>
    <row r="114" spans="1:4">
      <c r="A114" s="3" t="s">
        <v>722</v>
      </c>
    </row>
    <row r="115" spans="1:4">
      <c r="A115" s="4" t="s">
        <v>734</v>
      </c>
      <c r="D115" s="5" t="n">
        <v>479</v>
      </c>
    </row>
    <row r="116" spans="1:4">
      <c r="A116" s="4" t="s">
        <v>735</v>
      </c>
      <c r="D116" s="5" t="n">
        <v>2</v>
      </c>
    </row>
    <row r="117" spans="1:4">
      <c r="A117" s="4" t="s">
        <v>727</v>
      </c>
      <c r="C117" s="13" t="n">
        <v>-1.3</v>
      </c>
      <c r="D117" s="5" t="n">
        <v>-2</v>
      </c>
    </row>
    <row r="118" spans="1:4">
      <c r="A118" s="4" t="s">
        <v>751</v>
      </c>
    </row>
    <row r="119" spans="1:4">
      <c r="A119" s="3" t="s">
        <v>722</v>
      </c>
    </row>
    <row r="120" spans="1:4">
      <c r="A120" s="4" t="s">
        <v>734</v>
      </c>
      <c r="D120" s="5" t="n">
        <v>45</v>
      </c>
    </row>
    <row r="121" spans="1:4">
      <c r="A121" s="4" t="s">
        <v>735</v>
      </c>
      <c r="D121" s="5" t="n">
        <v>0</v>
      </c>
    </row>
    <row r="122" spans="1:4">
      <c r="A122" s="4" t="s">
        <v>727</v>
      </c>
      <c r="C122" s="7" t="n">
        <v>0</v>
      </c>
      <c r="D122" s="5" t="n">
        <v>0</v>
      </c>
    </row>
    <row r="123" spans="1:4">
      <c r="A123" s="4" t="s">
        <v>752</v>
      </c>
    </row>
    <row r="124" spans="1:4">
      <c r="A124" s="3" t="s">
        <v>722</v>
      </c>
    </row>
    <row r="125" spans="1:4">
      <c r="A125" s="4" t="s">
        <v>734</v>
      </c>
      <c r="D125" s="5" t="n">
        <v>0</v>
      </c>
    </row>
    <row r="126" spans="1:4">
      <c r="A126" s="4" t="s">
        <v>735</v>
      </c>
      <c r="D126" s="5" t="n">
        <v>0</v>
      </c>
    </row>
    <row r="127" spans="1:4">
      <c r="A127" s="4" t="s">
        <v>727</v>
      </c>
      <c r="D127" s="12" t="n">
        <v>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7</v>
      </c>
    </row>
    <row r="3" spans="1:3">
      <c r="A3" s="3" t="s">
        <v>754</v>
      </c>
    </row>
    <row r="4" spans="1:3">
      <c r="A4" s="4" t="s">
        <v>755</v>
      </c>
      <c r="B4" s="7" t="n">
        <v>596</v>
      </c>
    </row>
    <row r="5" spans="1:3">
      <c r="A5" s="4" t="s">
        <v>444</v>
      </c>
    </row>
    <row r="6" spans="1:3">
      <c r="A6" s="3" t="s">
        <v>754</v>
      </c>
    </row>
    <row r="7" spans="1:3">
      <c r="A7" s="4" t="s">
        <v>756</v>
      </c>
      <c r="B7" s="5" t="n">
        <v>0</v>
      </c>
    </row>
    <row r="8" spans="1:3">
      <c r="A8" s="4" t="s">
        <v>757</v>
      </c>
    </row>
    <row r="9" spans="1:3">
      <c r="A9" s="3" t="s">
        <v>754</v>
      </c>
    </row>
    <row r="10" spans="1:3">
      <c r="A10" s="4" t="s">
        <v>756</v>
      </c>
      <c r="B10" s="5" t="n">
        <v>0</v>
      </c>
    </row>
    <row r="11" spans="1:3">
      <c r="A11" s="4" t="s">
        <v>758</v>
      </c>
    </row>
    <row r="12" spans="1:3">
      <c r="A12" s="3" t="s">
        <v>754</v>
      </c>
    </row>
    <row r="13" spans="1:3">
      <c r="A13" s="4" t="s">
        <v>755</v>
      </c>
      <c r="B13" s="5" t="n">
        <v>596</v>
      </c>
    </row>
    <row r="14" spans="1:3">
      <c r="A14" s="4" t="s">
        <v>759</v>
      </c>
      <c r="B14" s="4" t="s">
        <v>50</v>
      </c>
    </row>
    <row r="15" spans="1:3">
      <c r="A15" s="4" t="s">
        <v>760</v>
      </c>
    </row>
    <row r="16" spans="1:3">
      <c r="A16" s="3" t="s">
        <v>754</v>
      </c>
    </row>
    <row r="17" spans="1:3">
      <c r="A17" s="4" t="s">
        <v>761</v>
      </c>
      <c r="B17" s="5" t="n">
        <v>596</v>
      </c>
    </row>
    <row r="18" spans="1:3">
      <c r="A18" s="4" t="s">
        <v>759</v>
      </c>
      <c r="B18" s="5" t="n">
        <v>827</v>
      </c>
    </row>
    <row r="19" spans="1:3">
      <c r="A19" s="4" t="s">
        <v>762</v>
      </c>
    </row>
    <row r="20" spans="1:3">
      <c r="A20" s="3" t="s">
        <v>754</v>
      </c>
    </row>
    <row r="21" spans="1:3">
      <c r="A21" s="4" t="s">
        <v>763</v>
      </c>
      <c r="B21" s="5" t="n">
        <v>575</v>
      </c>
    </row>
    <row r="22" spans="1:3">
      <c r="A22" s="4" t="s">
        <v>761</v>
      </c>
      <c r="B22" s="5" t="n">
        <v>232</v>
      </c>
    </row>
    <row r="23" spans="1:3">
      <c r="A23" s="4" t="s">
        <v>759</v>
      </c>
      <c r="B23" s="7" t="n">
        <v>271</v>
      </c>
    </row>
    <row r="24" spans="1:3">
      <c r="A24" s="4" t="s">
        <v>764</v>
      </c>
    </row>
    <row r="25" spans="1:3">
      <c r="A25" s="3" t="s">
        <v>754</v>
      </c>
    </row>
    <row r="26" spans="1:3">
      <c r="A26" s="4" t="s">
        <v>765</v>
      </c>
      <c r="B26" s="4" t="s">
        <v>766</v>
      </c>
    </row>
    <row r="27" spans="1:3">
      <c r="A27" s="4" t="s">
        <v>767</v>
      </c>
    </row>
    <row r="28" spans="1:3">
      <c r="A28" s="3" t="s">
        <v>754</v>
      </c>
    </row>
    <row r="29" spans="1:3">
      <c r="A29" s="4" t="s">
        <v>765</v>
      </c>
      <c r="B29" s="4" t="s">
        <v>768</v>
      </c>
    </row>
    <row r="30" spans="1:3">
      <c r="A30" s="4" t="s">
        <v>769</v>
      </c>
    </row>
    <row r="31" spans="1:3">
      <c r="A31" s="3" t="s">
        <v>754</v>
      </c>
    </row>
    <row r="32" spans="1:3">
      <c r="A32" s="4" t="s">
        <v>763</v>
      </c>
      <c r="B32" s="7" t="n">
        <v>325</v>
      </c>
    </row>
    <row r="33" spans="1:3">
      <c r="A33" s="4" t="s">
        <v>761</v>
      </c>
      <c r="B33" s="5" t="n">
        <v>264</v>
      </c>
    </row>
    <row r="34" spans="1:3">
      <c r="A34" s="4" t="s">
        <v>759</v>
      </c>
      <c r="B34" s="7" t="n">
        <v>333</v>
      </c>
    </row>
    <row r="35" spans="1:3">
      <c r="A35" s="4" t="s">
        <v>770</v>
      </c>
    </row>
    <row r="36" spans="1:3">
      <c r="A36" s="3" t="s">
        <v>754</v>
      </c>
    </row>
    <row r="37" spans="1:3">
      <c r="A37" s="4" t="s">
        <v>765</v>
      </c>
      <c r="B37" s="4" t="s">
        <v>771</v>
      </c>
    </row>
    <row r="38" spans="1:3">
      <c r="A38" s="4" t="s">
        <v>772</v>
      </c>
    </row>
    <row r="39" spans="1:3">
      <c r="A39" s="3" t="s">
        <v>754</v>
      </c>
    </row>
    <row r="40" spans="1:3">
      <c r="A40" s="4" t="s">
        <v>765</v>
      </c>
      <c r="B40" s="4" t="s">
        <v>773</v>
      </c>
    </row>
    <row r="41" spans="1:3">
      <c r="A41" s="4" t="s">
        <v>774</v>
      </c>
    </row>
    <row r="42" spans="1:3">
      <c r="A42" s="3" t="s">
        <v>754</v>
      </c>
    </row>
    <row r="43" spans="1:3">
      <c r="A43" s="4" t="s">
        <v>763</v>
      </c>
      <c r="B43" s="7" t="n">
        <v>150</v>
      </c>
    </row>
    <row r="44" spans="1:3">
      <c r="A44" s="4" t="s">
        <v>761</v>
      </c>
      <c r="B44" s="5" t="n">
        <v>67</v>
      </c>
    </row>
    <row r="45" spans="1:3">
      <c r="A45" s="4" t="s">
        <v>759</v>
      </c>
      <c r="B45" s="7" t="n">
        <v>78</v>
      </c>
    </row>
    <row r="46" spans="1:3">
      <c r="A46" s="4" t="s">
        <v>775</v>
      </c>
    </row>
    <row r="47" spans="1:3">
      <c r="A47" s="3" t="s">
        <v>754</v>
      </c>
    </row>
    <row r="48" spans="1:3">
      <c r="A48" s="4" t="s">
        <v>765</v>
      </c>
      <c r="B48" s="4" t="s">
        <v>766</v>
      </c>
    </row>
    <row r="49" spans="1:3">
      <c r="A49" s="4" t="s">
        <v>776</v>
      </c>
    </row>
    <row r="50" spans="1:3">
      <c r="A50" s="3" t="s">
        <v>754</v>
      </c>
    </row>
    <row r="51" spans="1:3">
      <c r="A51" s="4" t="s">
        <v>765</v>
      </c>
      <c r="B51" s="4" t="s">
        <v>777</v>
      </c>
    </row>
    <row r="52" spans="1:3">
      <c r="A52" s="4" t="s">
        <v>778</v>
      </c>
    </row>
    <row r="53" spans="1:3">
      <c r="A53" s="3" t="s">
        <v>754</v>
      </c>
    </row>
    <row r="54" spans="1:3">
      <c r="A54" s="4" t="s">
        <v>763</v>
      </c>
      <c r="B54" s="7" t="n">
        <v>125</v>
      </c>
    </row>
    <row r="55" spans="1:3">
      <c r="A55" s="4" t="s">
        <v>761</v>
      </c>
      <c r="B55" s="5" t="n">
        <v>33</v>
      </c>
    </row>
    <row r="56" spans="1:3">
      <c r="A56" s="4" t="s">
        <v>759</v>
      </c>
      <c r="B56" s="7" t="n">
        <v>145</v>
      </c>
    </row>
    <row r="57" spans="1:3">
      <c r="A57" s="4" t="s">
        <v>779</v>
      </c>
    </row>
    <row r="58" spans="1:3">
      <c r="A58" s="3" t="s">
        <v>754</v>
      </c>
    </row>
    <row r="59" spans="1:3">
      <c r="A59" s="4" t="s">
        <v>765</v>
      </c>
      <c r="B59" s="4" t="s">
        <v>780</v>
      </c>
    </row>
    <row r="60" spans="1:3">
      <c r="A60" s="4" t="s">
        <v>781</v>
      </c>
    </row>
    <row r="61" spans="1:3">
      <c r="A61" s="3" t="s">
        <v>754</v>
      </c>
    </row>
    <row r="62" spans="1:3">
      <c r="A62" s="4" t="s">
        <v>763</v>
      </c>
      <c r="B62" s="7" t="n">
        <v>0</v>
      </c>
    </row>
    <row r="63" spans="1:3">
      <c r="A63" s="4" t="s">
        <v>761</v>
      </c>
      <c r="B63" s="5" t="n">
        <v>0</v>
      </c>
    </row>
    <row r="64" spans="1:3">
      <c r="A64" s="4" t="s">
        <v>759</v>
      </c>
      <c r="B64" s="7" t="n">
        <v>0</v>
      </c>
    </row>
    <row r="65" spans="1:3">
      <c r="A65" s="4" t="s">
        <v>782</v>
      </c>
    </row>
    <row r="66" spans="1:3">
      <c r="A66" s="3" t="s">
        <v>754</v>
      </c>
    </row>
    <row r="67" spans="1:3">
      <c r="A67" s="4" t="s">
        <v>765</v>
      </c>
      <c r="B67" s="4" t="s">
        <v>783</v>
      </c>
    </row>
    <row r="68" spans="1:3">
      <c r="A68" s="4" t="s">
        <v>784</v>
      </c>
    </row>
    <row r="69" spans="1:3">
      <c r="A69" s="3" t="s">
        <v>754</v>
      </c>
    </row>
    <row r="70" spans="1:3">
      <c r="A70" s="4" t="s">
        <v>755</v>
      </c>
      <c r="B70" s="7" t="n">
        <v>2888</v>
      </c>
    </row>
    <row r="71" spans="1:3">
      <c r="A71" s="4" t="s">
        <v>759</v>
      </c>
      <c r="B71" s="4" t="s">
        <v>50</v>
      </c>
    </row>
    <row r="72" spans="1:3">
      <c r="A72" s="4" t="s">
        <v>785</v>
      </c>
    </row>
    <row r="73" spans="1:3">
      <c r="A73" s="3" t="s">
        <v>754</v>
      </c>
    </row>
    <row r="74" spans="1:3">
      <c r="A74" s="4" t="s">
        <v>755</v>
      </c>
      <c r="B74" s="5" t="n">
        <v>1595</v>
      </c>
    </row>
    <row r="75" spans="1:3">
      <c r="A75" s="4" t="s">
        <v>759</v>
      </c>
      <c r="B75" s="5" t="n">
        <v>1481</v>
      </c>
    </row>
    <row r="76" spans="1:3">
      <c r="A76" s="4" t="s">
        <v>786</v>
      </c>
    </row>
    <row r="77" spans="1:3">
      <c r="A77" s="3" t="s">
        <v>754</v>
      </c>
    </row>
    <row r="78" spans="1:3">
      <c r="A78" s="4" t="s">
        <v>755</v>
      </c>
      <c r="B78" s="5" t="n">
        <v>1193</v>
      </c>
    </row>
    <row r="79" spans="1:3">
      <c r="A79" s="4" t="s">
        <v>759</v>
      </c>
      <c r="B79" s="5" t="n">
        <v>1342</v>
      </c>
    </row>
    <row r="80" spans="1:3">
      <c r="A80" s="4" t="s">
        <v>787</v>
      </c>
    </row>
    <row r="81" spans="1:3">
      <c r="A81" s="3" t="s">
        <v>754</v>
      </c>
    </row>
    <row r="82" spans="1:3">
      <c r="A82" s="4" t="s">
        <v>755</v>
      </c>
      <c r="B82" s="5" t="n">
        <v>100</v>
      </c>
    </row>
    <row r="83" spans="1:3">
      <c r="A83" s="4" t="s">
        <v>759</v>
      </c>
      <c r="B83" s="5" t="n">
        <v>549</v>
      </c>
    </row>
    <row r="84" spans="1:3">
      <c r="A84" s="4" t="s">
        <v>788</v>
      </c>
    </row>
    <row r="85" spans="1:3">
      <c r="A85" s="3" t="s">
        <v>754</v>
      </c>
    </row>
    <row r="86" spans="1:3">
      <c r="A86" s="4" t="s">
        <v>761</v>
      </c>
      <c r="B86" s="5" t="n">
        <v>2888</v>
      </c>
    </row>
    <row r="87" spans="1:3">
      <c r="A87" s="4" t="s">
        <v>759</v>
      </c>
      <c r="B87" s="5" t="n">
        <v>3372</v>
      </c>
    </row>
    <row r="88" spans="1:3">
      <c r="A88" s="4" t="s">
        <v>789</v>
      </c>
    </row>
    <row r="89" spans="1:3">
      <c r="A89" s="3" t="s">
        <v>754</v>
      </c>
    </row>
    <row r="90" spans="1:3">
      <c r="A90" s="4" t="s">
        <v>763</v>
      </c>
      <c r="B90" s="5" t="n">
        <v>1200</v>
      </c>
    </row>
    <row r="91" spans="1:3">
      <c r="A91" s="4" t="s">
        <v>761</v>
      </c>
      <c r="B91" s="5" t="n">
        <v>664</v>
      </c>
    </row>
    <row r="92" spans="1:3">
      <c r="A92" s="4" t="s">
        <v>759</v>
      </c>
      <c r="B92" s="7" t="n">
        <v>730</v>
      </c>
    </row>
    <row r="93" spans="1:3">
      <c r="A93" s="4" t="s">
        <v>790</v>
      </c>
    </row>
    <row r="94" spans="1:3">
      <c r="A94" s="3" t="s">
        <v>754</v>
      </c>
    </row>
    <row r="95" spans="1:3">
      <c r="A95" s="4" t="s">
        <v>765</v>
      </c>
      <c r="B95" s="4" t="s">
        <v>766</v>
      </c>
    </row>
    <row r="96" spans="1:3">
      <c r="A96" s="4" t="s">
        <v>791</v>
      </c>
    </row>
    <row r="97" spans="1:3">
      <c r="A97" s="3" t="s">
        <v>754</v>
      </c>
    </row>
    <row r="98" spans="1:3">
      <c r="A98" s="4" t="s">
        <v>765</v>
      </c>
      <c r="B98" s="4" t="s">
        <v>792</v>
      </c>
    </row>
    <row r="99" spans="1:3">
      <c r="A99" s="4" t="s">
        <v>793</v>
      </c>
    </row>
    <row r="100" spans="1:3">
      <c r="A100" s="3" t="s">
        <v>754</v>
      </c>
    </row>
    <row r="101" spans="1:3">
      <c r="A101" s="4" t="s">
        <v>763</v>
      </c>
      <c r="B101" s="7" t="n">
        <v>1000</v>
      </c>
    </row>
    <row r="102" spans="1:3">
      <c r="A102" s="4" t="s">
        <v>761</v>
      </c>
      <c r="B102" s="5" t="n">
        <v>220</v>
      </c>
    </row>
    <row r="103" spans="1:3">
      <c r="A103" s="4" t="s">
        <v>759</v>
      </c>
      <c r="B103" s="7" t="n">
        <v>225</v>
      </c>
    </row>
    <row r="104" spans="1:3">
      <c r="A104" s="4" t="s">
        <v>794</v>
      </c>
    </row>
    <row r="105" spans="1:3">
      <c r="A105" s="3" t="s">
        <v>754</v>
      </c>
    </row>
    <row r="106" spans="1:3">
      <c r="A106" s="4" t="s">
        <v>765</v>
      </c>
      <c r="B106" s="4" t="s">
        <v>795</v>
      </c>
    </row>
    <row r="107" spans="1:3">
      <c r="A107" s="4" t="s">
        <v>796</v>
      </c>
    </row>
    <row r="108" spans="1:3">
      <c r="A108" s="3" t="s">
        <v>754</v>
      </c>
    </row>
    <row r="109" spans="1:3">
      <c r="A109" s="4" t="s">
        <v>765</v>
      </c>
      <c r="B109" s="4" t="s">
        <v>783</v>
      </c>
    </row>
    <row r="110" spans="1:3">
      <c r="A110" s="4" t="s">
        <v>797</v>
      </c>
    </row>
    <row r="111" spans="1:3">
      <c r="A111" s="3" t="s">
        <v>754</v>
      </c>
    </row>
    <row r="112" spans="1:3">
      <c r="A112" s="4" t="s">
        <v>763</v>
      </c>
      <c r="B112" s="7" t="n">
        <v>950</v>
      </c>
    </row>
    <row r="113" spans="1:3">
      <c r="A113" s="4" t="s">
        <v>761</v>
      </c>
      <c r="B113" s="5" t="n">
        <v>661</v>
      </c>
    </row>
    <row r="114" spans="1:3">
      <c r="A114" s="4" t="s">
        <v>759</v>
      </c>
      <c r="B114" s="7" t="n">
        <v>735</v>
      </c>
    </row>
    <row r="115" spans="1:3">
      <c r="A115" s="4" t="s">
        <v>798</v>
      </c>
    </row>
    <row r="116" spans="1:3">
      <c r="A116" s="3" t="s">
        <v>754</v>
      </c>
    </row>
    <row r="117" spans="1:3">
      <c r="A117" s="4" t="s">
        <v>765</v>
      </c>
      <c r="B117" s="4" t="s">
        <v>799</v>
      </c>
    </row>
    <row r="118" spans="1:3">
      <c r="A118" s="4" t="s">
        <v>800</v>
      </c>
    </row>
    <row r="119" spans="1:3">
      <c r="A119" s="3" t="s">
        <v>754</v>
      </c>
    </row>
    <row r="120" spans="1:3">
      <c r="A120" s="4" t="s">
        <v>765</v>
      </c>
      <c r="B120" s="4" t="s">
        <v>546</v>
      </c>
    </row>
    <row r="121" spans="1:3">
      <c r="A121" s="4" t="s">
        <v>801</v>
      </c>
    </row>
    <row r="122" spans="1:3">
      <c r="A122" s="3" t="s">
        <v>754</v>
      </c>
    </row>
    <row r="123" spans="1:3">
      <c r="A123" s="4" t="s">
        <v>763</v>
      </c>
      <c r="B123" s="7" t="n">
        <v>600</v>
      </c>
    </row>
    <row r="124" spans="1:3">
      <c r="A124" s="4" t="s">
        <v>761</v>
      </c>
      <c r="B124" s="5" t="n">
        <v>263</v>
      </c>
    </row>
    <row r="125" spans="1:3">
      <c r="A125" s="4" t="s">
        <v>759</v>
      </c>
      <c r="B125" s="7" t="n">
        <v>285</v>
      </c>
    </row>
    <row r="126" spans="1:3">
      <c r="A126" s="4" t="s">
        <v>802</v>
      </c>
    </row>
    <row r="127" spans="1:3">
      <c r="A127" s="3" t="s">
        <v>754</v>
      </c>
    </row>
    <row r="128" spans="1:3">
      <c r="A128" s="4" t="s">
        <v>765</v>
      </c>
      <c r="B128" s="4" t="s">
        <v>783</v>
      </c>
    </row>
    <row r="129" spans="1:3">
      <c r="A129" s="4" t="s">
        <v>803</v>
      </c>
    </row>
    <row r="130" spans="1:3">
      <c r="A130" s="3" t="s">
        <v>754</v>
      </c>
    </row>
    <row r="131" spans="1:3">
      <c r="A131" s="4" t="s">
        <v>763</v>
      </c>
      <c r="B131" s="7" t="n">
        <v>500</v>
      </c>
    </row>
    <row r="132" spans="1:3">
      <c r="A132" s="4" t="s">
        <v>761</v>
      </c>
      <c r="B132" s="5" t="n">
        <v>160</v>
      </c>
    </row>
    <row r="133" spans="1:3">
      <c r="A133" s="4" t="s">
        <v>759</v>
      </c>
      <c r="B133" s="7" t="n">
        <v>164</v>
      </c>
    </row>
    <row r="134" spans="1:3">
      <c r="A134" s="4" t="s">
        <v>804</v>
      </c>
    </row>
    <row r="135" spans="1:3">
      <c r="A135" s="3" t="s">
        <v>754</v>
      </c>
    </row>
    <row r="136" spans="1:3">
      <c r="A136" s="4" t="s">
        <v>765</v>
      </c>
      <c r="B136" s="4" t="s">
        <v>771</v>
      </c>
    </row>
    <row r="137" spans="1:3">
      <c r="A137" s="4" t="s">
        <v>805</v>
      </c>
    </row>
    <row r="138" spans="1:3">
      <c r="A138" s="3" t="s">
        <v>754</v>
      </c>
    </row>
    <row r="139" spans="1:3">
      <c r="A139" s="4" t="s">
        <v>765</v>
      </c>
      <c r="B139" s="4" t="s">
        <v>806</v>
      </c>
    </row>
    <row r="140" spans="1:3">
      <c r="A140" s="4" t="s">
        <v>803</v>
      </c>
    </row>
    <row r="141" spans="1:3">
      <c r="A141" s="3" t="s">
        <v>754</v>
      </c>
    </row>
    <row r="142" spans="1:3">
      <c r="A142" s="4" t="s">
        <v>763</v>
      </c>
      <c r="B142" s="7" t="n">
        <v>500</v>
      </c>
    </row>
    <row r="143" spans="1:3">
      <c r="A143" s="4" t="s">
        <v>761</v>
      </c>
      <c r="B143" s="5" t="n">
        <v>291</v>
      </c>
    </row>
    <row r="144" spans="1:3">
      <c r="A144" s="4" t="s">
        <v>759</v>
      </c>
      <c r="B144" s="7" t="n">
        <v>320</v>
      </c>
    </row>
    <row r="145" spans="1:3">
      <c r="A145" s="4" t="s">
        <v>804</v>
      </c>
    </row>
    <row r="146" spans="1:3">
      <c r="A146" s="3" t="s">
        <v>754</v>
      </c>
    </row>
    <row r="147" spans="1:3">
      <c r="A147" s="4" t="s">
        <v>765</v>
      </c>
      <c r="B147" s="4" t="s">
        <v>807</v>
      </c>
    </row>
    <row r="148" spans="1:3">
      <c r="A148" s="4" t="s">
        <v>805</v>
      </c>
    </row>
    <row r="149" spans="1:3">
      <c r="A149" s="3" t="s">
        <v>754</v>
      </c>
    </row>
    <row r="150" spans="1:3">
      <c r="A150" s="4" t="s">
        <v>765</v>
      </c>
      <c r="B150" s="4" t="s">
        <v>806</v>
      </c>
    </row>
    <row r="151" spans="1:3">
      <c r="A151" s="4" t="s">
        <v>803</v>
      </c>
    </row>
    <row r="152" spans="1:3">
      <c r="A152" s="3" t="s">
        <v>754</v>
      </c>
    </row>
    <row r="153" spans="1:3">
      <c r="A153" s="4" t="s">
        <v>763</v>
      </c>
      <c r="B153" s="7" t="n">
        <v>500</v>
      </c>
    </row>
    <row r="154" spans="1:3">
      <c r="A154" s="4" t="s">
        <v>761</v>
      </c>
      <c r="B154" s="5" t="n">
        <v>218</v>
      </c>
    </row>
    <row r="155" spans="1:3">
      <c r="A155" s="4" t="s">
        <v>759</v>
      </c>
      <c r="B155" s="7" t="n">
        <v>233</v>
      </c>
    </row>
    <row r="156" spans="1:3">
      <c r="A156" s="4" t="s">
        <v>804</v>
      </c>
    </row>
    <row r="157" spans="1:3">
      <c r="A157" s="3" t="s">
        <v>754</v>
      </c>
    </row>
    <row r="158" spans="1:3">
      <c r="A158" s="4" t="s">
        <v>765</v>
      </c>
      <c r="B158" s="4" t="s">
        <v>799</v>
      </c>
    </row>
    <row r="159" spans="1:3">
      <c r="A159" s="4" t="s">
        <v>805</v>
      </c>
    </row>
    <row r="160" spans="1:3">
      <c r="A160" s="3" t="s">
        <v>754</v>
      </c>
    </row>
    <row r="161" spans="1:3">
      <c r="A161" s="4" t="s">
        <v>765</v>
      </c>
      <c r="B161" s="4" t="s">
        <v>546</v>
      </c>
    </row>
    <row r="162" spans="1:3">
      <c r="A162" s="4" t="s">
        <v>808</v>
      </c>
    </row>
    <row r="163" spans="1:3">
      <c r="A163" s="3" t="s">
        <v>754</v>
      </c>
    </row>
    <row r="164" spans="1:3">
      <c r="A164" s="4" t="s">
        <v>763</v>
      </c>
      <c r="B164" s="7" t="n">
        <v>300</v>
      </c>
    </row>
    <row r="165" spans="1:3">
      <c r="A165" s="4" t="s">
        <v>761</v>
      </c>
      <c r="B165" s="5" t="n">
        <v>89</v>
      </c>
    </row>
    <row r="166" spans="1:3">
      <c r="A166" s="4" t="s">
        <v>759</v>
      </c>
      <c r="B166" s="7" t="n">
        <v>111</v>
      </c>
    </row>
    <row r="167" spans="1:3">
      <c r="A167" s="4" t="s">
        <v>809</v>
      </c>
    </row>
    <row r="168" spans="1:3">
      <c r="A168" s="3" t="s">
        <v>754</v>
      </c>
    </row>
    <row r="169" spans="1:3">
      <c r="A169" s="4" t="s">
        <v>765</v>
      </c>
      <c r="B169" s="4" t="s">
        <v>810</v>
      </c>
    </row>
    <row r="170" spans="1:3">
      <c r="A170" s="4" t="s">
        <v>811</v>
      </c>
    </row>
    <row r="171" spans="1:3">
      <c r="A171" s="3" t="s">
        <v>754</v>
      </c>
    </row>
    <row r="172" spans="1:3">
      <c r="A172" s="4" t="s">
        <v>763</v>
      </c>
      <c r="B172" s="7" t="n">
        <v>250</v>
      </c>
    </row>
    <row r="173" spans="1:3">
      <c r="A173" s="4" t="s">
        <v>761</v>
      </c>
      <c r="B173" s="5" t="n">
        <v>177</v>
      </c>
    </row>
    <row r="174" spans="1:3">
      <c r="A174" s="4" t="s">
        <v>759</v>
      </c>
      <c r="B174" s="7" t="n">
        <v>182</v>
      </c>
    </row>
    <row r="175" spans="1:3">
      <c r="A175" s="4" t="s">
        <v>812</v>
      </c>
    </row>
    <row r="176" spans="1:3">
      <c r="A176" s="3" t="s">
        <v>754</v>
      </c>
    </row>
    <row r="177" spans="1:3">
      <c r="A177" s="4" t="s">
        <v>765</v>
      </c>
      <c r="B177" s="4" t="s">
        <v>799</v>
      </c>
    </row>
    <row r="178" spans="1:3">
      <c r="A178" s="4" t="s">
        <v>813</v>
      </c>
    </row>
    <row r="179" spans="1:3">
      <c r="A179" s="3" t="s">
        <v>754</v>
      </c>
    </row>
    <row r="180" spans="1:3">
      <c r="A180" s="4" t="s">
        <v>765</v>
      </c>
      <c r="B180" s="4" t="s">
        <v>810</v>
      </c>
    </row>
    <row r="181" spans="1:3">
      <c r="A181" s="4" t="s">
        <v>814</v>
      </c>
    </row>
    <row r="182" spans="1:3">
      <c r="A182" s="3" t="s">
        <v>754</v>
      </c>
    </row>
    <row r="183" spans="1:3">
      <c r="A183" s="4" t="s">
        <v>763</v>
      </c>
      <c r="B183" s="7" t="n">
        <v>200</v>
      </c>
    </row>
    <row r="184" spans="1:3">
      <c r="A184" s="4" t="s">
        <v>761</v>
      </c>
      <c r="B184" s="5" t="n">
        <v>43</v>
      </c>
    </row>
    <row r="185" spans="1:3">
      <c r="A185" s="4" t="s">
        <v>759</v>
      </c>
      <c r="B185" s="7" t="n">
        <v>44</v>
      </c>
    </row>
    <row r="186" spans="1:3">
      <c r="A186" s="4" t="s">
        <v>815</v>
      </c>
    </row>
    <row r="187" spans="1:3">
      <c r="A187" s="3" t="s">
        <v>754</v>
      </c>
    </row>
    <row r="188" spans="1:3">
      <c r="A188" s="4" t="s">
        <v>765</v>
      </c>
      <c r="B188" s="4" t="s">
        <v>795</v>
      </c>
    </row>
    <row r="189" spans="1:3">
      <c r="A189" s="4" t="s">
        <v>814</v>
      </c>
    </row>
    <row r="190" spans="1:3">
      <c r="A190" s="3" t="s">
        <v>754</v>
      </c>
    </row>
    <row r="191" spans="1:3">
      <c r="A191" s="4" t="s">
        <v>763</v>
      </c>
      <c r="B191" s="7" t="n">
        <v>200</v>
      </c>
    </row>
    <row r="192" spans="1:3">
      <c r="A192" s="4" t="s">
        <v>761</v>
      </c>
      <c r="B192" s="5" t="n">
        <v>100</v>
      </c>
    </row>
    <row r="193" spans="1:3">
      <c r="A193" s="4" t="s">
        <v>759</v>
      </c>
      <c r="B193" s="7" t="n">
        <v>198</v>
      </c>
    </row>
    <row r="194" spans="1:3">
      <c r="A194" s="4" t="s">
        <v>815</v>
      </c>
    </row>
    <row r="195" spans="1:3">
      <c r="A195" s="3" t="s">
        <v>754</v>
      </c>
    </row>
    <row r="196" spans="1:3">
      <c r="A196" s="4" t="s">
        <v>765</v>
      </c>
      <c r="B196" s="4" t="s">
        <v>816</v>
      </c>
    </row>
    <row r="197" spans="1:3">
      <c r="A197" s="4" t="s">
        <v>817</v>
      </c>
    </row>
    <row r="198" spans="1:3">
      <c r="A198" s="3" t="s">
        <v>754</v>
      </c>
    </row>
    <row r="199" spans="1:3">
      <c r="A199" s="4" t="s">
        <v>763</v>
      </c>
      <c r="B199" s="7" t="n">
        <v>150</v>
      </c>
    </row>
    <row r="200" spans="1:3">
      <c r="A200" s="4" t="s">
        <v>761</v>
      </c>
      <c r="B200" s="5" t="n">
        <v>0</v>
      </c>
    </row>
    <row r="201" spans="1:3">
      <c r="A201" s="4" t="s">
        <v>759</v>
      </c>
      <c r="B201" s="7" t="n">
        <v>98</v>
      </c>
    </row>
    <row r="202" spans="1:3">
      <c r="A202" s="4" t="s">
        <v>818</v>
      </c>
    </row>
    <row r="203" spans="1:3">
      <c r="A203" s="3" t="s">
        <v>754</v>
      </c>
    </row>
    <row r="204" spans="1:3">
      <c r="A204" s="4" t="s">
        <v>765</v>
      </c>
      <c r="B204" s="4" t="s">
        <v>819</v>
      </c>
    </row>
    <row r="205" spans="1:3">
      <c r="A205" s="4" t="s">
        <v>820</v>
      </c>
    </row>
    <row r="206" spans="1:3">
      <c r="A206" s="3" t="s">
        <v>754</v>
      </c>
    </row>
    <row r="207" spans="1:3">
      <c r="A207" s="4" t="s">
        <v>763</v>
      </c>
      <c r="B207" s="7" t="n">
        <v>50</v>
      </c>
    </row>
    <row r="208" spans="1:3">
      <c r="A208" s="4" t="s">
        <v>761</v>
      </c>
      <c r="B208" s="5" t="n">
        <v>0</v>
      </c>
    </row>
    <row r="209" spans="1:3">
      <c r="A209" s="4" t="s">
        <v>759</v>
      </c>
      <c r="B209" s="7" t="n">
        <v>44</v>
      </c>
    </row>
    <row r="210" spans="1:3">
      <c r="A210" s="4" t="s">
        <v>821</v>
      </c>
    </row>
    <row r="211" spans="1:3">
      <c r="A211" s="3" t="s">
        <v>754</v>
      </c>
    </row>
    <row r="212" spans="1:3">
      <c r="A212" s="4" t="s">
        <v>765</v>
      </c>
      <c r="B212" s="4" t="s">
        <v>822</v>
      </c>
    </row>
    <row r="213" spans="1:3">
      <c r="A213" s="4" t="s">
        <v>823</v>
      </c>
    </row>
    <row r="214" spans="1:3">
      <c r="A214" s="3" t="s">
        <v>754</v>
      </c>
    </row>
    <row r="215" spans="1:3">
      <c r="A215" s="4" t="s">
        <v>763</v>
      </c>
      <c r="B215" s="7" t="n">
        <v>40</v>
      </c>
    </row>
    <row r="216" spans="1:3">
      <c r="A216" s="4" t="s">
        <v>761</v>
      </c>
      <c r="B216" s="5" t="n">
        <v>2</v>
      </c>
    </row>
    <row r="217" spans="1:3">
      <c r="A217" s="4" t="s">
        <v>759</v>
      </c>
      <c r="B217" s="7" t="n">
        <v>3</v>
      </c>
    </row>
    <row r="218" spans="1:3">
      <c r="A218" s="4" t="s">
        <v>824</v>
      </c>
    </row>
    <row r="219" spans="1:3">
      <c r="A219" s="3" t="s">
        <v>754</v>
      </c>
    </row>
    <row r="220" spans="1:3">
      <c r="A220" s="4" t="s">
        <v>765</v>
      </c>
      <c r="B220" s="4" t="s">
        <v>780</v>
      </c>
    </row>
    <row r="221" spans="1:3">
      <c r="A221" s="4" t="s">
        <v>60</v>
      </c>
    </row>
    <row r="222" spans="1:3">
      <c r="A222" s="3" t="s">
        <v>754</v>
      </c>
    </row>
    <row r="223" spans="1:3">
      <c r="A223" s="4" t="s">
        <v>755</v>
      </c>
      <c r="C223" s="7" t="n">
        <v>855</v>
      </c>
    </row>
    <row r="224" spans="1:3">
      <c r="A224" s="4" t="s">
        <v>825</v>
      </c>
    </row>
    <row r="225" spans="1:3">
      <c r="A225" s="3" t="s">
        <v>754</v>
      </c>
    </row>
    <row r="226" spans="1:3">
      <c r="A226" s="4" t="s">
        <v>756</v>
      </c>
      <c r="C226" s="5" t="n">
        <v>0</v>
      </c>
    </row>
    <row r="227" spans="1:3">
      <c r="A227" s="4" t="s">
        <v>826</v>
      </c>
    </row>
    <row r="228" spans="1:3">
      <c r="A228" s="3" t="s">
        <v>754</v>
      </c>
    </row>
    <row r="229" spans="1:3">
      <c r="A229" s="4" t="s">
        <v>756</v>
      </c>
      <c r="C229" s="5" t="n">
        <v>-1</v>
      </c>
    </row>
    <row r="230" spans="1:3">
      <c r="A230" s="4" t="s">
        <v>827</v>
      </c>
    </row>
    <row r="231" spans="1:3">
      <c r="A231" s="3" t="s">
        <v>754</v>
      </c>
    </row>
    <row r="232" spans="1:3">
      <c r="A232" s="4" t="s">
        <v>755</v>
      </c>
      <c r="C232" s="5" t="n">
        <v>855</v>
      </c>
    </row>
    <row r="233" spans="1:3">
      <c r="A233" s="4" t="s">
        <v>759</v>
      </c>
      <c r="C233" s="4" t="s">
        <v>50</v>
      </c>
    </row>
    <row r="234" spans="1:3">
      <c r="A234" s="4" t="s">
        <v>828</v>
      </c>
    </row>
    <row r="235" spans="1:3">
      <c r="A235" s="3" t="s">
        <v>754</v>
      </c>
    </row>
    <row r="236" spans="1:3">
      <c r="A236" s="4" t="s">
        <v>761</v>
      </c>
      <c r="C236" s="5" t="n">
        <v>855</v>
      </c>
    </row>
    <row r="237" spans="1:3">
      <c r="A237" s="4" t="s">
        <v>759</v>
      </c>
      <c r="C237" s="5" t="n">
        <v>1100</v>
      </c>
    </row>
    <row r="238" spans="1:3">
      <c r="A238" s="4" t="s">
        <v>829</v>
      </c>
    </row>
    <row r="239" spans="1:3">
      <c r="A239" s="3" t="s">
        <v>754</v>
      </c>
    </row>
    <row r="240" spans="1:3">
      <c r="A240" s="4" t="s">
        <v>761</v>
      </c>
      <c r="C240" s="5" t="n">
        <v>416</v>
      </c>
    </row>
    <row r="241" spans="1:3">
      <c r="A241" s="4" t="s">
        <v>759</v>
      </c>
      <c r="C241" s="5" t="n">
        <v>492</v>
      </c>
    </row>
    <row r="242" spans="1:3">
      <c r="A242" s="4" t="s">
        <v>830</v>
      </c>
    </row>
    <row r="243" spans="1:3">
      <c r="A243" s="3" t="s">
        <v>754</v>
      </c>
    </row>
    <row r="244" spans="1:3">
      <c r="A244" s="4" t="s">
        <v>761</v>
      </c>
      <c r="C244" s="5" t="n">
        <v>230</v>
      </c>
    </row>
    <row r="245" spans="1:3">
      <c r="A245" s="4" t="s">
        <v>759</v>
      </c>
      <c r="C245" s="5" t="n">
        <v>287</v>
      </c>
    </row>
    <row r="246" spans="1:3">
      <c r="A246" s="4" t="s">
        <v>831</v>
      </c>
    </row>
    <row r="247" spans="1:3">
      <c r="A247" s="3" t="s">
        <v>754</v>
      </c>
    </row>
    <row r="248" spans="1:3">
      <c r="A248" s="4" t="s">
        <v>761</v>
      </c>
      <c r="C248" s="5" t="n">
        <v>102</v>
      </c>
    </row>
    <row r="249" spans="1:3">
      <c r="A249" s="4" t="s">
        <v>759</v>
      </c>
      <c r="C249" s="5" t="n">
        <v>117</v>
      </c>
    </row>
    <row r="250" spans="1:3">
      <c r="A250" s="4" t="s">
        <v>832</v>
      </c>
    </row>
    <row r="251" spans="1:3">
      <c r="A251" s="3" t="s">
        <v>754</v>
      </c>
    </row>
    <row r="252" spans="1:3">
      <c r="A252" s="4" t="s">
        <v>761</v>
      </c>
      <c r="C252" s="5" t="n">
        <v>44</v>
      </c>
    </row>
    <row r="253" spans="1:3">
      <c r="A253" s="4" t="s">
        <v>759</v>
      </c>
      <c r="C253" s="5" t="n">
        <v>140</v>
      </c>
    </row>
    <row r="254" spans="1:3">
      <c r="A254" s="4" t="s">
        <v>833</v>
      </c>
    </row>
    <row r="255" spans="1:3">
      <c r="A255" s="3" t="s">
        <v>754</v>
      </c>
    </row>
    <row r="256" spans="1:3">
      <c r="A256" s="4" t="s">
        <v>761</v>
      </c>
      <c r="C256" s="5" t="n">
        <v>63</v>
      </c>
    </row>
    <row r="257" spans="1:3">
      <c r="A257" s="4" t="s">
        <v>759</v>
      </c>
      <c r="C257" s="5" t="n">
        <v>64</v>
      </c>
    </row>
    <row r="258" spans="1:3">
      <c r="A258" s="4" t="s">
        <v>834</v>
      </c>
    </row>
    <row r="259" spans="1:3">
      <c r="A259" s="3" t="s">
        <v>754</v>
      </c>
    </row>
    <row r="260" spans="1:3">
      <c r="A260" s="4" t="s">
        <v>755</v>
      </c>
      <c r="C260" s="5" t="n">
        <v>3285</v>
      </c>
    </row>
    <row r="261" spans="1:3">
      <c r="A261" s="4" t="s">
        <v>759</v>
      </c>
      <c r="C261" s="4" t="s">
        <v>50</v>
      </c>
    </row>
    <row r="262" spans="1:3">
      <c r="A262" s="4" t="s">
        <v>835</v>
      </c>
    </row>
    <row r="263" spans="1:3">
      <c r="A263" s="3" t="s">
        <v>754</v>
      </c>
    </row>
    <row r="264" spans="1:3">
      <c r="A264" s="4" t="s">
        <v>755</v>
      </c>
      <c r="C264" s="5" t="n">
        <v>1852</v>
      </c>
    </row>
    <row r="265" spans="1:3">
      <c r="A265" s="4" t="s">
        <v>759</v>
      </c>
      <c r="C265" s="5" t="n">
        <v>1680</v>
      </c>
    </row>
    <row r="266" spans="1:3">
      <c r="A266" s="4" t="s">
        <v>836</v>
      </c>
    </row>
    <row r="267" spans="1:3">
      <c r="A267" s="3" t="s">
        <v>754</v>
      </c>
    </row>
    <row r="268" spans="1:3">
      <c r="A268" s="4" t="s">
        <v>755</v>
      </c>
      <c r="C268" s="5" t="n">
        <v>1434</v>
      </c>
    </row>
    <row r="269" spans="1:3">
      <c r="A269" s="4" t="s">
        <v>759</v>
      </c>
      <c r="C269" s="5" t="n">
        <v>1575</v>
      </c>
    </row>
    <row r="270" spans="1:3">
      <c r="A270" s="4" t="s">
        <v>837</v>
      </c>
    </row>
    <row r="271" spans="1:3">
      <c r="A271" s="3" t="s">
        <v>754</v>
      </c>
    </row>
    <row r="272" spans="1:3">
      <c r="A272" s="4" t="s">
        <v>755</v>
      </c>
      <c r="C272" s="5" t="n">
        <v>0</v>
      </c>
    </row>
    <row r="273" spans="1:3">
      <c r="A273" s="4" t="s">
        <v>759</v>
      </c>
      <c r="C273" s="5" t="n">
        <v>281</v>
      </c>
    </row>
    <row r="274" spans="1:3">
      <c r="A274" s="4" t="s">
        <v>838</v>
      </c>
    </row>
    <row r="275" spans="1:3">
      <c r="A275" s="3" t="s">
        <v>754</v>
      </c>
    </row>
    <row r="276" spans="1:3">
      <c r="A276" s="4" t="s">
        <v>761</v>
      </c>
      <c r="C276" s="5" t="n">
        <v>3286</v>
      </c>
    </row>
    <row r="277" spans="1:3">
      <c r="A277" s="4" t="s">
        <v>759</v>
      </c>
      <c r="C277" s="5" t="n">
        <v>3536</v>
      </c>
    </row>
    <row r="278" spans="1:3">
      <c r="A278" s="4" t="s">
        <v>839</v>
      </c>
    </row>
    <row r="279" spans="1:3">
      <c r="A279" s="3" t="s">
        <v>754</v>
      </c>
    </row>
    <row r="280" spans="1:3">
      <c r="A280" s="4" t="s">
        <v>761</v>
      </c>
      <c r="C280" s="5" t="n">
        <v>889</v>
      </c>
    </row>
    <row r="281" spans="1:3">
      <c r="A281" s="4" t="s">
        <v>759</v>
      </c>
      <c r="C281" s="5" t="n">
        <v>960</v>
      </c>
    </row>
    <row r="282" spans="1:3">
      <c r="A282" s="4" t="s">
        <v>840</v>
      </c>
    </row>
    <row r="283" spans="1:3">
      <c r="A283" s="3" t="s">
        <v>754</v>
      </c>
    </row>
    <row r="284" spans="1:3">
      <c r="A284" s="4" t="s">
        <v>761</v>
      </c>
      <c r="C284" s="5" t="n">
        <v>299</v>
      </c>
    </row>
    <row r="285" spans="1:3">
      <c r="A285" s="4" t="s">
        <v>759</v>
      </c>
      <c r="C285" s="5" t="n">
        <v>308</v>
      </c>
    </row>
    <row r="286" spans="1:3">
      <c r="A286" s="4" t="s">
        <v>841</v>
      </c>
    </row>
    <row r="287" spans="1:3">
      <c r="A287" s="3" t="s">
        <v>754</v>
      </c>
    </row>
    <row r="288" spans="1:3">
      <c r="A288" s="4" t="s">
        <v>761</v>
      </c>
      <c r="C288" s="5" t="n">
        <v>721</v>
      </c>
    </row>
    <row r="289" spans="1:3">
      <c r="A289" s="4" t="s">
        <v>759</v>
      </c>
      <c r="C289" s="5" t="n">
        <v>785</v>
      </c>
    </row>
    <row r="290" spans="1:3">
      <c r="A290" s="4" t="s">
        <v>842</v>
      </c>
    </row>
    <row r="291" spans="1:3">
      <c r="A291" s="3" t="s">
        <v>754</v>
      </c>
    </row>
    <row r="292" spans="1:3">
      <c r="A292" s="4" t="s">
        <v>761</v>
      </c>
      <c r="C292" s="5" t="n">
        <v>333</v>
      </c>
    </row>
    <row r="293" spans="1:3">
      <c r="A293" s="4" t="s">
        <v>759</v>
      </c>
      <c r="C293" s="5" t="n">
        <v>347</v>
      </c>
    </row>
    <row r="294" spans="1:3">
      <c r="A294" s="4" t="s">
        <v>843</v>
      </c>
    </row>
    <row r="295" spans="1:3">
      <c r="A295" s="3" t="s">
        <v>754</v>
      </c>
    </row>
    <row r="296" spans="1:3">
      <c r="A296" s="4" t="s">
        <v>761</v>
      </c>
      <c r="C296" s="5" t="n">
        <v>233</v>
      </c>
    </row>
    <row r="297" spans="1:3">
      <c r="A297" s="4" t="s">
        <v>759</v>
      </c>
      <c r="C297" s="5" t="n">
        <v>239</v>
      </c>
    </row>
    <row r="298" spans="1:3">
      <c r="A298" s="4" t="s">
        <v>843</v>
      </c>
    </row>
    <row r="299" spans="1:3">
      <c r="A299" s="3" t="s">
        <v>754</v>
      </c>
    </row>
    <row r="300" spans="1:3">
      <c r="A300" s="4" t="s">
        <v>761</v>
      </c>
      <c r="C300" s="5" t="n">
        <v>305</v>
      </c>
    </row>
    <row r="301" spans="1:3">
      <c r="A301" s="4" t="s">
        <v>759</v>
      </c>
      <c r="C301" s="5" t="n">
        <v>337</v>
      </c>
    </row>
    <row r="302" spans="1:3">
      <c r="A302" s="4" t="s">
        <v>843</v>
      </c>
    </row>
    <row r="303" spans="1:3">
      <c r="A303" s="3" t="s">
        <v>754</v>
      </c>
    </row>
    <row r="304" spans="1:3">
      <c r="A304" s="4" t="s">
        <v>761</v>
      </c>
      <c r="C304" s="5" t="n">
        <v>246</v>
      </c>
    </row>
    <row r="305" spans="1:3">
      <c r="A305" s="4" t="s">
        <v>759</v>
      </c>
      <c r="C305" s="5" t="n">
        <v>272</v>
      </c>
    </row>
    <row r="306" spans="1:3">
      <c r="A306" s="4" t="s">
        <v>844</v>
      </c>
    </row>
    <row r="307" spans="1:3">
      <c r="A307" s="3" t="s">
        <v>754</v>
      </c>
    </row>
    <row r="308" spans="1:3">
      <c r="A308" s="4" t="s">
        <v>761</v>
      </c>
      <c r="C308" s="5" t="n">
        <v>116</v>
      </c>
    </row>
    <row r="309" spans="1:3">
      <c r="A309" s="4" t="s">
        <v>759</v>
      </c>
      <c r="C309" s="5" t="n">
        <v>141</v>
      </c>
    </row>
    <row r="310" spans="1:3">
      <c r="A310" s="4" t="s">
        <v>845</v>
      </c>
    </row>
    <row r="311" spans="1:3">
      <c r="A311" s="3" t="s">
        <v>754</v>
      </c>
    </row>
    <row r="312" spans="1:3">
      <c r="A312" s="4" t="s">
        <v>761</v>
      </c>
      <c r="C312" s="5" t="n">
        <v>0</v>
      </c>
    </row>
    <row r="313" spans="1:3">
      <c r="A313" s="4" t="s">
        <v>759</v>
      </c>
      <c r="C313" s="5" t="n">
        <v>0</v>
      </c>
    </row>
    <row r="314" spans="1:3">
      <c r="A314" s="4" t="s">
        <v>846</v>
      </c>
    </row>
    <row r="315" spans="1:3">
      <c r="A315" s="3" t="s">
        <v>754</v>
      </c>
    </row>
    <row r="316" spans="1:3">
      <c r="A316" s="4" t="s">
        <v>761</v>
      </c>
      <c r="C316" s="5" t="n">
        <v>80</v>
      </c>
    </row>
    <row r="317" spans="1:3">
      <c r="A317" s="4" t="s">
        <v>759</v>
      </c>
      <c r="C317" s="5" t="n">
        <v>81</v>
      </c>
    </row>
    <row r="318" spans="1:3">
      <c r="A318" s="4" t="s">
        <v>846</v>
      </c>
    </row>
    <row r="319" spans="1:3">
      <c r="A319" s="3" t="s">
        <v>754</v>
      </c>
    </row>
    <row r="320" spans="1:3">
      <c r="A320" s="4" t="s">
        <v>761</v>
      </c>
      <c r="C320" s="5" t="n">
        <v>50</v>
      </c>
    </row>
    <row r="321" spans="1:3">
      <c r="A321" s="4" t="s">
        <v>759</v>
      </c>
      <c r="C321" s="5" t="n">
        <v>50</v>
      </c>
    </row>
    <row r="322" spans="1:3">
      <c r="A322" s="4" t="s">
        <v>847</v>
      </c>
    </row>
    <row r="323" spans="1:3">
      <c r="A323" s="3" t="s">
        <v>754</v>
      </c>
    </row>
    <row r="324" spans="1:3">
      <c r="A324" s="4" t="s">
        <v>761</v>
      </c>
      <c r="C324" s="5" t="n">
        <v>0</v>
      </c>
    </row>
    <row r="325" spans="1:3">
      <c r="A325" s="4" t="s">
        <v>759</v>
      </c>
      <c r="C325" s="5" t="n">
        <v>0</v>
      </c>
    </row>
    <row r="326" spans="1:3">
      <c r="A326" s="4" t="s">
        <v>848</v>
      </c>
    </row>
    <row r="327" spans="1:3">
      <c r="A327" s="3" t="s">
        <v>754</v>
      </c>
    </row>
    <row r="328" spans="1:3">
      <c r="A328" s="4" t="s">
        <v>761</v>
      </c>
      <c r="C328" s="5" t="n">
        <v>10</v>
      </c>
    </row>
    <row r="329" spans="1:3">
      <c r="A329" s="4" t="s">
        <v>759</v>
      </c>
      <c r="C329" s="5" t="n">
        <v>10</v>
      </c>
    </row>
    <row r="330" spans="1:3">
      <c r="A330" s="4" t="s">
        <v>849</v>
      </c>
    </row>
    <row r="331" spans="1:3">
      <c r="A331" s="3" t="s">
        <v>754</v>
      </c>
    </row>
    <row r="332" spans="1:3">
      <c r="A332" s="4" t="s">
        <v>761</v>
      </c>
      <c r="C332" s="5" t="n">
        <v>4</v>
      </c>
    </row>
    <row r="333" spans="1:3">
      <c r="A333" s="4" t="s">
        <v>759</v>
      </c>
      <c r="C333" s="7" t="n">
        <v>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50</v>
      </c>
      <c r="B1" s="2" t="s">
        <v>2</v>
      </c>
      <c r="C1" s="2" t="s">
        <v>399</v>
      </c>
      <c r="D1" s="2" t="s">
        <v>27</v>
      </c>
    </row>
    <row r="2" spans="1:4">
      <c r="A2" s="3" t="s">
        <v>754</v>
      </c>
    </row>
    <row r="3" spans="1:4">
      <c r="A3" s="4" t="s">
        <v>41</v>
      </c>
      <c r="B3" s="7" t="n">
        <v>2457000000</v>
      </c>
    </row>
    <row r="4" spans="1:4">
      <c r="A4" s="4" t="s">
        <v>851</v>
      </c>
    </row>
    <row r="5" spans="1:4">
      <c r="A5" s="3" t="s">
        <v>754</v>
      </c>
    </row>
    <row r="6" spans="1:4">
      <c r="A6" s="4" t="s">
        <v>417</v>
      </c>
      <c r="C6" s="7" t="n">
        <v>950000000</v>
      </c>
    </row>
    <row r="7" spans="1:4">
      <c r="A7" s="4" t="s">
        <v>852</v>
      </c>
      <c r="C7" s="4" t="s">
        <v>419</v>
      </c>
    </row>
    <row r="8" spans="1:4">
      <c r="A8" s="4" t="s">
        <v>853</v>
      </c>
    </row>
    <row r="9" spans="1:4">
      <c r="A9" s="3" t="s">
        <v>754</v>
      </c>
    </row>
    <row r="10" spans="1:4">
      <c r="A10" s="4" t="s">
        <v>417</v>
      </c>
      <c r="C10" s="7" t="n">
        <v>750000000</v>
      </c>
    </row>
    <row r="11" spans="1:4">
      <c r="A11" s="4" t="s">
        <v>852</v>
      </c>
      <c r="C11" s="4" t="s">
        <v>421</v>
      </c>
    </row>
    <row r="12" spans="1:4">
      <c r="A12" s="4" t="s">
        <v>854</v>
      </c>
    </row>
    <row r="13" spans="1:4">
      <c r="A13" s="3" t="s">
        <v>754</v>
      </c>
    </row>
    <row r="14" spans="1:4">
      <c r="A14" s="4" t="s">
        <v>855</v>
      </c>
      <c r="B14" s="5" t="n">
        <v>2498000000</v>
      </c>
    </row>
    <row r="15" spans="1:4">
      <c r="A15" s="4" t="s">
        <v>756</v>
      </c>
      <c r="B15" s="5" t="n">
        <v>-41000000</v>
      </c>
    </row>
    <row r="16" spans="1:4">
      <c r="A16" s="4" t="s">
        <v>41</v>
      </c>
      <c r="B16" s="5" t="n">
        <v>2457000000</v>
      </c>
    </row>
    <row r="17" spans="1:4">
      <c r="A17" s="4" t="s">
        <v>417</v>
      </c>
      <c r="B17" s="5" t="n">
        <v>2498000000</v>
      </c>
    </row>
    <row r="18" spans="1:4">
      <c r="A18" s="4" t="s">
        <v>856</v>
      </c>
    </row>
    <row r="19" spans="1:4">
      <c r="A19" s="3" t="s">
        <v>754</v>
      </c>
    </row>
    <row r="20" spans="1:4">
      <c r="A20" s="4" t="s">
        <v>855</v>
      </c>
      <c r="B20" s="5" t="n">
        <v>950000000</v>
      </c>
    </row>
    <row r="21" spans="1:4">
      <c r="A21" s="4" t="s">
        <v>417</v>
      </c>
      <c r="B21" s="7" t="n">
        <v>950000000</v>
      </c>
      <c r="C21" s="7" t="n">
        <v>950000000</v>
      </c>
    </row>
    <row r="22" spans="1:4">
      <c r="A22" s="4" t="s">
        <v>852</v>
      </c>
      <c r="B22" s="4" t="s">
        <v>419</v>
      </c>
      <c r="C22" s="4" t="s">
        <v>419</v>
      </c>
    </row>
    <row r="23" spans="1:4">
      <c r="A23" s="4" t="s">
        <v>857</v>
      </c>
    </row>
    <row r="24" spans="1:4">
      <c r="A24" s="3" t="s">
        <v>754</v>
      </c>
    </row>
    <row r="25" spans="1:4">
      <c r="A25" s="4" t="s">
        <v>855</v>
      </c>
      <c r="B25" s="7" t="n">
        <v>592000000</v>
      </c>
    </row>
    <row r="26" spans="1:4">
      <c r="A26" s="4" t="s">
        <v>417</v>
      </c>
      <c r="B26" s="7" t="n">
        <v>600000000</v>
      </c>
    </row>
    <row r="27" spans="1:4">
      <c r="A27" s="4" t="s">
        <v>852</v>
      </c>
      <c r="B27" s="4" t="s">
        <v>773</v>
      </c>
    </row>
    <row r="28" spans="1:4">
      <c r="A28" s="4" t="s">
        <v>858</v>
      </c>
    </row>
    <row r="29" spans="1:4">
      <c r="A29" s="3" t="s">
        <v>754</v>
      </c>
    </row>
    <row r="30" spans="1:4">
      <c r="A30" s="4" t="s">
        <v>855</v>
      </c>
      <c r="B30" s="7" t="n">
        <v>750000000</v>
      </c>
    </row>
    <row r="31" spans="1:4">
      <c r="A31" s="4" t="s">
        <v>417</v>
      </c>
      <c r="B31" s="7" t="n">
        <v>750000000</v>
      </c>
      <c r="C31" s="7" t="n">
        <v>750000000</v>
      </c>
    </row>
    <row r="32" spans="1:4">
      <c r="A32" s="4" t="s">
        <v>852</v>
      </c>
      <c r="B32" s="4" t="s">
        <v>421</v>
      </c>
      <c r="C32" s="4" t="s">
        <v>421</v>
      </c>
    </row>
    <row r="33" spans="1:4">
      <c r="A33" s="4" t="s">
        <v>859</v>
      </c>
    </row>
    <row r="34" spans="1:4">
      <c r="A34" s="3" t="s">
        <v>754</v>
      </c>
    </row>
    <row r="35" spans="1:4">
      <c r="A35" s="4" t="s">
        <v>855</v>
      </c>
      <c r="B35" s="7" t="n">
        <v>206000000</v>
      </c>
    </row>
    <row r="36" spans="1:4">
      <c r="A36" s="4" t="s">
        <v>417</v>
      </c>
      <c r="B36" s="7" t="n">
        <v>300000000</v>
      </c>
    </row>
    <row r="37" spans="1:4">
      <c r="A37" s="4" t="s">
        <v>852</v>
      </c>
      <c r="B37" s="4" t="s">
        <v>773</v>
      </c>
    </row>
    <row r="38" spans="1:4">
      <c r="A38" s="4" t="s">
        <v>860</v>
      </c>
    </row>
    <row r="39" spans="1:4">
      <c r="A39" s="3" t="s">
        <v>754</v>
      </c>
    </row>
    <row r="40" spans="1:4">
      <c r="A40" s="4" t="s">
        <v>855</v>
      </c>
      <c r="B40" s="7" t="n">
        <v>0</v>
      </c>
    </row>
    <row r="41" spans="1:4">
      <c r="A41" s="4" t="s">
        <v>417</v>
      </c>
      <c r="B41" s="7" t="n">
        <v>475000000</v>
      </c>
    </row>
    <row r="42" spans="1:4">
      <c r="A42" s="4" t="s">
        <v>852</v>
      </c>
      <c r="B42" s="4" t="s">
        <v>773</v>
      </c>
    </row>
    <row r="43" spans="1:4">
      <c r="A43" s="4" t="s">
        <v>861</v>
      </c>
    </row>
    <row r="44" spans="1:4">
      <c r="A44" s="3" t="s">
        <v>754</v>
      </c>
    </row>
    <row r="45" spans="1:4">
      <c r="A45" s="4" t="s">
        <v>855</v>
      </c>
      <c r="B45" s="7" t="n">
        <v>0</v>
      </c>
    </row>
    <row r="46" spans="1:4">
      <c r="A46" s="4" t="s">
        <v>417</v>
      </c>
      <c r="B46" s="7" t="n">
        <v>400000000</v>
      </c>
    </row>
    <row r="47" spans="1:4">
      <c r="A47" s="4" t="s">
        <v>852</v>
      </c>
      <c r="B47" s="4" t="s">
        <v>862</v>
      </c>
    </row>
    <row r="48" spans="1:4">
      <c r="A48" s="4" t="s">
        <v>863</v>
      </c>
    </row>
    <row r="49" spans="1:4">
      <c r="A49" s="3" t="s">
        <v>754</v>
      </c>
    </row>
    <row r="50" spans="1:4">
      <c r="A50" s="4" t="s">
        <v>855</v>
      </c>
      <c r="B50" s="7" t="n">
        <v>0</v>
      </c>
    </row>
    <row r="51" spans="1:4">
      <c r="A51" s="4" t="s">
        <v>417</v>
      </c>
      <c r="B51" s="7" t="n">
        <v>375000000</v>
      </c>
    </row>
    <row r="52" spans="1:4">
      <c r="A52" s="4" t="s">
        <v>852</v>
      </c>
      <c r="B52" s="4" t="s">
        <v>864</v>
      </c>
    </row>
    <row r="53" spans="1:4">
      <c r="A53" s="4" t="s">
        <v>60</v>
      </c>
    </row>
    <row r="54" spans="1:4">
      <c r="A54" s="3" t="s">
        <v>754</v>
      </c>
    </row>
    <row r="55" spans="1:4">
      <c r="A55" s="4" t="s">
        <v>41</v>
      </c>
      <c r="D55" s="7" t="n">
        <v>1874000000</v>
      </c>
    </row>
    <row r="56" spans="1:4">
      <c r="A56" s="4" t="s">
        <v>865</v>
      </c>
    </row>
    <row r="57" spans="1:4">
      <c r="A57" s="3" t="s">
        <v>754</v>
      </c>
    </row>
    <row r="58" spans="1:4">
      <c r="A58" s="4" t="s">
        <v>855</v>
      </c>
      <c r="D58" s="5" t="n">
        <v>1885000000</v>
      </c>
    </row>
    <row r="59" spans="1:4">
      <c r="A59" s="4" t="s">
        <v>756</v>
      </c>
      <c r="D59" s="5" t="n">
        <v>-11000000</v>
      </c>
    </row>
    <row r="60" spans="1:4">
      <c r="A60" s="4" t="s">
        <v>41</v>
      </c>
      <c r="D60" s="5" t="n">
        <v>1874000000</v>
      </c>
    </row>
    <row r="61" spans="1:4">
      <c r="A61" s="4" t="s">
        <v>866</v>
      </c>
    </row>
    <row r="62" spans="1:4">
      <c r="A62" s="3" t="s">
        <v>754</v>
      </c>
    </row>
    <row r="63" spans="1:4">
      <c r="A63" s="4" t="s">
        <v>855</v>
      </c>
      <c r="D63" s="5" t="n">
        <v>0</v>
      </c>
    </row>
    <row r="64" spans="1:4">
      <c r="A64" s="4" t="s">
        <v>867</v>
      </c>
    </row>
    <row r="65" spans="1:4">
      <c r="A65" s="3" t="s">
        <v>754</v>
      </c>
    </row>
    <row r="66" spans="1:4">
      <c r="A66" s="4" t="s">
        <v>855</v>
      </c>
      <c r="D66" s="5" t="n">
        <v>595000000</v>
      </c>
    </row>
    <row r="67" spans="1:4">
      <c r="A67" s="4" t="s">
        <v>868</v>
      </c>
    </row>
    <row r="68" spans="1:4">
      <c r="A68" s="3" t="s">
        <v>754</v>
      </c>
    </row>
    <row r="69" spans="1:4">
      <c r="A69" s="4" t="s">
        <v>855</v>
      </c>
      <c r="D69" s="5" t="n">
        <v>0</v>
      </c>
    </row>
    <row r="70" spans="1:4">
      <c r="A70" s="4" t="s">
        <v>869</v>
      </c>
    </row>
    <row r="71" spans="1:4">
      <c r="A71" s="3" t="s">
        <v>754</v>
      </c>
    </row>
    <row r="72" spans="1:4">
      <c r="A72" s="4" t="s">
        <v>855</v>
      </c>
      <c r="D72" s="5" t="n">
        <v>206000000</v>
      </c>
    </row>
    <row r="73" spans="1:4">
      <c r="A73" s="4" t="s">
        <v>870</v>
      </c>
    </row>
    <row r="74" spans="1:4">
      <c r="A74" s="3" t="s">
        <v>754</v>
      </c>
    </row>
    <row r="75" spans="1:4">
      <c r="A75" s="4" t="s">
        <v>855</v>
      </c>
      <c r="D75" s="5" t="n">
        <v>364000000</v>
      </c>
    </row>
    <row r="76" spans="1:4">
      <c r="A76" s="4" t="s">
        <v>871</v>
      </c>
    </row>
    <row r="77" spans="1:4">
      <c r="A77" s="3" t="s">
        <v>754</v>
      </c>
    </row>
    <row r="78" spans="1:4">
      <c r="A78" s="4" t="s">
        <v>855</v>
      </c>
      <c r="D78" s="5" t="n">
        <v>397000000</v>
      </c>
    </row>
    <row r="79" spans="1:4">
      <c r="A79" s="4" t="s">
        <v>872</v>
      </c>
    </row>
    <row r="80" spans="1:4">
      <c r="A80" s="3" t="s">
        <v>754</v>
      </c>
    </row>
    <row r="81" spans="1:4">
      <c r="A81" s="4" t="s">
        <v>855</v>
      </c>
      <c r="D81" s="7" t="n">
        <v>32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r="1" spans="1:9">
      <c r="A1" s="1" t="s">
        <v>873</v>
      </c>
      <c r="B1" s="2" t="s">
        <v>78</v>
      </c>
      <c r="C1" s="2" t="s">
        <v>79</v>
      </c>
      <c r="E1" s="2" t="s">
        <v>80</v>
      </c>
      <c r="F1" s="2" t="s">
        <v>1</v>
      </c>
    </row>
    <row r="2" spans="1:9">
      <c r="B2" s="2" t="s">
        <v>2</v>
      </c>
      <c r="C2" s="2" t="s">
        <v>2</v>
      </c>
      <c r="D2" s="2" t="s">
        <v>82</v>
      </c>
      <c r="E2" s="2" t="s">
        <v>81</v>
      </c>
      <c r="F2" s="2" t="s">
        <v>2</v>
      </c>
      <c r="G2" s="2" t="s">
        <v>82</v>
      </c>
      <c r="H2" s="2" t="s">
        <v>27</v>
      </c>
      <c r="I2" s="2" t="s">
        <v>874</v>
      </c>
    </row>
    <row r="3" spans="1:9">
      <c r="A3" s="3" t="s">
        <v>754</v>
      </c>
    </row>
    <row r="4" spans="1:9">
      <c r="A4" s="4" t="s">
        <v>179</v>
      </c>
      <c r="B4" s="7" t="n">
        <v>0</v>
      </c>
    </row>
    <row r="5" spans="1:9">
      <c r="A5" s="4" t="s">
        <v>875</v>
      </c>
      <c r="I5" s="7" t="n">
        <v>222</v>
      </c>
    </row>
    <row r="6" spans="1:9">
      <c r="A6" s="4" t="s">
        <v>876</v>
      </c>
      <c r="B6" s="5" t="n">
        <v>7165</v>
      </c>
      <c r="C6" s="7" t="n">
        <v>7165</v>
      </c>
      <c r="F6" s="7" t="n">
        <v>7165</v>
      </c>
    </row>
    <row r="7" spans="1:9">
      <c r="A7" s="4" t="s">
        <v>877</v>
      </c>
      <c r="B7" s="5" t="n">
        <v>682</v>
      </c>
      <c r="C7" s="5" t="n">
        <v>682</v>
      </c>
      <c r="F7" s="5" t="n">
        <v>682</v>
      </c>
    </row>
    <row r="8" spans="1:9">
      <c r="A8" s="4" t="s">
        <v>878</v>
      </c>
    </row>
    <row r="9" spans="1:9">
      <c r="A9" s="3" t="s">
        <v>754</v>
      </c>
    </row>
    <row r="10" spans="1:9">
      <c r="A10" s="4" t="s">
        <v>875</v>
      </c>
      <c r="B10" s="5" t="n">
        <v>165</v>
      </c>
      <c r="C10" s="5" t="n">
        <v>165</v>
      </c>
      <c r="F10" s="7" t="n">
        <v>165</v>
      </c>
      <c r="H10" s="7" t="n">
        <v>181</v>
      </c>
    </row>
    <row r="11" spans="1:9">
      <c r="A11" s="4" t="s">
        <v>879</v>
      </c>
    </row>
    <row r="12" spans="1:9">
      <c r="A12" s="3" t="s">
        <v>754</v>
      </c>
    </row>
    <row r="13" spans="1:9">
      <c r="A13" s="4" t="s">
        <v>880</v>
      </c>
      <c r="F13" s="4" t="s">
        <v>881</v>
      </c>
    </row>
    <row r="14" spans="1:9">
      <c r="A14" s="4" t="s">
        <v>854</v>
      </c>
    </row>
    <row r="15" spans="1:9">
      <c r="A15" s="3" t="s">
        <v>754</v>
      </c>
    </row>
    <row r="16" spans="1:9">
      <c r="A16" s="4" t="s">
        <v>880</v>
      </c>
      <c r="F16" s="4" t="s">
        <v>882</v>
      </c>
    </row>
    <row r="17" spans="1:9">
      <c r="A17" s="4" t="s">
        <v>883</v>
      </c>
    </row>
    <row r="18" spans="1:9">
      <c r="A18" s="3" t="s">
        <v>754</v>
      </c>
    </row>
    <row r="19" spans="1:9">
      <c r="A19" s="4" t="s">
        <v>884</v>
      </c>
      <c r="B19" s="5" t="n">
        <v>32</v>
      </c>
      <c r="C19" s="5" t="n">
        <v>32</v>
      </c>
      <c r="F19" s="7" t="n">
        <v>32</v>
      </c>
      <c r="H19" s="5" t="n">
        <v>42</v>
      </c>
    </row>
    <row r="20" spans="1:9">
      <c r="A20" s="4" t="s">
        <v>876</v>
      </c>
      <c r="B20" s="5" t="n">
        <v>32</v>
      </c>
      <c r="C20" s="7" t="n">
        <v>32</v>
      </c>
      <c r="F20" s="7" t="n">
        <v>32</v>
      </c>
      <c r="H20" s="7" t="n">
        <v>37</v>
      </c>
    </row>
    <row r="21" spans="1:9">
      <c r="A21" s="4" t="s">
        <v>854</v>
      </c>
    </row>
    <row r="22" spans="1:9">
      <c r="A22" s="3" t="s">
        <v>754</v>
      </c>
    </row>
    <row r="23" spans="1:9">
      <c r="A23" s="4" t="s">
        <v>885</v>
      </c>
      <c r="B23" s="5" t="n">
        <v>659</v>
      </c>
    </row>
    <row r="24" spans="1:9">
      <c r="A24" s="4" t="s">
        <v>886</v>
      </c>
      <c r="B24" s="7" t="n">
        <v>364</v>
      </c>
    </row>
    <row r="25" spans="1:9">
      <c r="A25" s="4" t="s">
        <v>179</v>
      </c>
      <c r="D25" s="7" t="n">
        <v>26</v>
      </c>
      <c r="E25" s="7" t="n">
        <v>60</v>
      </c>
      <c r="G25" s="7" t="n">
        <v>120</v>
      </c>
    </row>
    <row r="26" spans="1:9">
      <c r="A26" s="4" t="s">
        <v>887</v>
      </c>
      <c r="D26" s="7" t="n">
        <v>1</v>
      </c>
      <c r="E26" s="7" t="n">
        <v>2</v>
      </c>
      <c r="G26" s="7" t="n">
        <v>3</v>
      </c>
    </row>
    <row r="27" spans="1:9">
      <c r="A27" s="4" t="s">
        <v>888</v>
      </c>
    </row>
    <row r="28" spans="1:9">
      <c r="A28" s="3" t="s">
        <v>754</v>
      </c>
    </row>
    <row r="29" spans="1:9">
      <c r="A29" s="4" t="s">
        <v>418</v>
      </c>
      <c r="B29" s="4" t="s">
        <v>889</v>
      </c>
      <c r="C29" s="4" t="s">
        <v>889</v>
      </c>
      <c r="F29" s="4" t="s">
        <v>889</v>
      </c>
    </row>
    <row r="30" spans="1:9">
      <c r="A30" s="4" t="s">
        <v>890</v>
      </c>
    </row>
    <row r="31" spans="1:9">
      <c r="A31" s="3" t="s">
        <v>754</v>
      </c>
    </row>
    <row r="32" spans="1:9">
      <c r="A32" s="4" t="s">
        <v>418</v>
      </c>
      <c r="B32" s="4" t="s">
        <v>891</v>
      </c>
      <c r="C32" s="4" t="s">
        <v>891</v>
      </c>
      <c r="F32" s="4" t="s">
        <v>891</v>
      </c>
    </row>
    <row r="33" spans="1:9">
      <c r="A33" s="4" t="s">
        <v>892</v>
      </c>
    </row>
    <row r="34" spans="1:9">
      <c r="A34" s="3" t="s">
        <v>754</v>
      </c>
    </row>
    <row r="35" spans="1:9">
      <c r="A35" s="4" t="s">
        <v>418</v>
      </c>
      <c r="B35" s="4" t="s">
        <v>799</v>
      </c>
      <c r="C35" s="4" t="s">
        <v>799</v>
      </c>
      <c r="F35" s="4" t="s">
        <v>799</v>
      </c>
    </row>
    <row r="36" spans="1:9">
      <c r="A36" s="4" t="s">
        <v>893</v>
      </c>
      <c r="C36" s="4" t="s">
        <v>894</v>
      </c>
    </row>
    <row r="37" spans="1:9">
      <c r="A37" s="4" t="s">
        <v>895</v>
      </c>
    </row>
    <row r="38" spans="1:9">
      <c r="A38" s="3" t="s">
        <v>754</v>
      </c>
    </row>
    <row r="39" spans="1:9">
      <c r="A39" s="4" t="s">
        <v>418</v>
      </c>
      <c r="B39" s="4" t="s">
        <v>896</v>
      </c>
      <c r="C39" s="4" t="s">
        <v>896</v>
      </c>
      <c r="F39" s="4" t="s">
        <v>896</v>
      </c>
    </row>
    <row r="40" spans="1:9">
      <c r="A40" s="4" t="s">
        <v>897</v>
      </c>
    </row>
    <row r="41" spans="1:9">
      <c r="A41" s="3" t="s">
        <v>754</v>
      </c>
    </row>
    <row r="42" spans="1:9">
      <c r="A42" s="4" t="s">
        <v>418</v>
      </c>
      <c r="B42" s="4" t="s">
        <v>773</v>
      </c>
      <c r="C42" s="4" t="s">
        <v>773</v>
      </c>
      <c r="F42" s="4" t="s">
        <v>773</v>
      </c>
    </row>
    <row r="43" spans="1:9">
      <c r="A43" s="4" t="s">
        <v>893</v>
      </c>
      <c r="C43" s="4" t="s">
        <v>460</v>
      </c>
    </row>
  </sheetData>
  <mergeCells count="3">
    <mergeCell ref="A1:A2"/>
    <mergeCell ref="C1:D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604</v>
      </c>
    </row>
    <row r="2" spans="1:2">
      <c r="A2" s="3" t="s">
        <v>754</v>
      </c>
    </row>
    <row r="3" spans="1:2">
      <c r="A3" s="5" t="n">
        <v>2018</v>
      </c>
      <c r="B3" s="7" t="n">
        <v>0</v>
      </c>
    </row>
    <row r="4" spans="1:2">
      <c r="A4" s="5" t="n">
        <v>2019</v>
      </c>
      <c r="B4" s="5" t="n">
        <v>0</v>
      </c>
    </row>
    <row r="5" spans="1:2">
      <c r="A5" s="5" t="n">
        <v>2020</v>
      </c>
      <c r="B5" s="5" t="n">
        <v>0</v>
      </c>
    </row>
    <row r="6" spans="1:2">
      <c r="A6" s="5" t="n">
        <v>2021</v>
      </c>
      <c r="B6" s="5" t="n">
        <v>592</v>
      </c>
    </row>
    <row r="7" spans="1:2">
      <c r="A7" s="5" t="n">
        <v>2022</v>
      </c>
      <c r="B7" s="5" t="n">
        <v>206</v>
      </c>
    </row>
    <row r="8" spans="1:2">
      <c r="A8" s="4" t="s">
        <v>899</v>
      </c>
      <c r="B8" s="5" t="n">
        <v>1700</v>
      </c>
    </row>
    <row r="9" spans="1:2">
      <c r="A9" s="4" t="s">
        <v>107</v>
      </c>
      <c r="B9" s="7" t="n">
        <v>24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7</v>
      </c>
    </row>
    <row r="2" spans="1:3">
      <c r="A2" s="3" t="s">
        <v>754</v>
      </c>
    </row>
    <row r="3" spans="1:3">
      <c r="A3" s="4" t="s">
        <v>876</v>
      </c>
      <c r="B3" s="7" t="n">
        <v>7165</v>
      </c>
    </row>
    <row r="4" spans="1:3">
      <c r="A4" s="4" t="s">
        <v>901</v>
      </c>
      <c r="B4" s="5" t="n">
        <v>82</v>
      </c>
    </row>
    <row r="5" spans="1:3">
      <c r="A5" s="4" t="s">
        <v>283</v>
      </c>
    </row>
    <row r="6" spans="1:3">
      <c r="A6" s="3" t="s">
        <v>754</v>
      </c>
    </row>
    <row r="7" spans="1:3">
      <c r="A7" s="4" t="s">
        <v>876</v>
      </c>
      <c r="B7" s="5" t="n">
        <v>6021</v>
      </c>
    </row>
    <row r="8" spans="1:3">
      <c r="A8" s="4" t="s">
        <v>902</v>
      </c>
    </row>
    <row r="9" spans="1:3">
      <c r="A9" s="3" t="s">
        <v>754</v>
      </c>
    </row>
    <row r="10" spans="1:3">
      <c r="A10" s="4" t="s">
        <v>876</v>
      </c>
      <c r="B10" s="5" t="n">
        <v>0</v>
      </c>
    </row>
    <row r="11" spans="1:3">
      <c r="A11" s="4" t="s">
        <v>903</v>
      </c>
    </row>
    <row r="12" spans="1:3">
      <c r="A12" s="3" t="s">
        <v>754</v>
      </c>
    </row>
    <row r="13" spans="1:3">
      <c r="A13" s="4" t="s">
        <v>876</v>
      </c>
      <c r="B13" s="5" t="n">
        <v>0</v>
      </c>
    </row>
    <row r="14" spans="1:3">
      <c r="A14" s="4" t="s">
        <v>904</v>
      </c>
    </row>
    <row r="15" spans="1:3">
      <c r="A15" s="3" t="s">
        <v>754</v>
      </c>
    </row>
    <row r="16" spans="1:3">
      <c r="A16" s="4" t="s">
        <v>876</v>
      </c>
      <c r="B16" s="5" t="n">
        <v>151</v>
      </c>
    </row>
    <row r="17" spans="1:3">
      <c r="A17" s="4" t="s">
        <v>905</v>
      </c>
    </row>
    <row r="18" spans="1:3">
      <c r="A18" s="3" t="s">
        <v>754</v>
      </c>
    </row>
    <row r="19" spans="1:3">
      <c r="A19" s="4" t="s">
        <v>876</v>
      </c>
      <c r="B19" s="5" t="n">
        <v>258</v>
      </c>
    </row>
    <row r="20" spans="1:3">
      <c r="A20" s="4" t="s">
        <v>906</v>
      </c>
    </row>
    <row r="21" spans="1:3">
      <c r="A21" s="3" t="s">
        <v>754</v>
      </c>
    </row>
    <row r="22" spans="1:3">
      <c r="A22" s="4" t="s">
        <v>876</v>
      </c>
      <c r="B22" s="5" t="n">
        <v>329</v>
      </c>
    </row>
    <row r="23" spans="1:3">
      <c r="A23" s="4" t="s">
        <v>907</v>
      </c>
    </row>
    <row r="24" spans="1:3">
      <c r="A24" s="3" t="s">
        <v>754</v>
      </c>
    </row>
    <row r="25" spans="1:3">
      <c r="A25" s="4" t="s">
        <v>876</v>
      </c>
      <c r="B25" s="5" t="n">
        <v>292</v>
      </c>
    </row>
    <row r="26" spans="1:3">
      <c r="A26" s="4" t="s">
        <v>908</v>
      </c>
    </row>
    <row r="27" spans="1:3">
      <c r="A27" s="3" t="s">
        <v>754</v>
      </c>
    </row>
    <row r="28" spans="1:3">
      <c r="A28" s="4" t="s">
        <v>876</v>
      </c>
      <c r="B28" s="5" t="n">
        <v>32</v>
      </c>
    </row>
    <row r="29" spans="1:3">
      <c r="A29" s="4" t="s">
        <v>713</v>
      </c>
    </row>
    <row r="30" spans="1:3">
      <c r="A30" s="3" t="s">
        <v>754</v>
      </c>
    </row>
    <row r="31" spans="1:3">
      <c r="A31" s="4" t="s">
        <v>876</v>
      </c>
      <c r="B31" s="5" t="n">
        <v>7083</v>
      </c>
    </row>
    <row r="32" spans="1:3">
      <c r="A32" s="4" t="s">
        <v>909</v>
      </c>
    </row>
    <row r="33" spans="1:3">
      <c r="A33" s="3" t="s">
        <v>754</v>
      </c>
    </row>
    <row r="34" spans="1:3">
      <c r="A34" s="4" t="s">
        <v>910</v>
      </c>
      <c r="B34" s="5" t="n">
        <v>0</v>
      </c>
    </row>
    <row r="35" spans="1:3">
      <c r="A35" s="4" t="s">
        <v>911</v>
      </c>
    </row>
    <row r="36" spans="1:3">
      <c r="A36" s="3" t="s">
        <v>754</v>
      </c>
    </row>
    <row r="37" spans="1:3">
      <c r="A37" s="4" t="s">
        <v>910</v>
      </c>
      <c r="B37" s="5" t="n">
        <v>0</v>
      </c>
    </row>
    <row r="38" spans="1:3">
      <c r="A38" s="4" t="s">
        <v>912</v>
      </c>
    </row>
    <row r="39" spans="1:3">
      <c r="A39" s="3" t="s">
        <v>754</v>
      </c>
    </row>
    <row r="40" spans="1:3">
      <c r="A40" s="4" t="s">
        <v>910</v>
      </c>
      <c r="B40" s="5" t="n">
        <v>0</v>
      </c>
    </row>
    <row r="41" spans="1:3">
      <c r="A41" s="4" t="s">
        <v>913</v>
      </c>
    </row>
    <row r="42" spans="1:3">
      <c r="A42" s="3" t="s">
        <v>754</v>
      </c>
    </row>
    <row r="43" spans="1:3">
      <c r="A43" s="4" t="s">
        <v>910</v>
      </c>
      <c r="B43" s="5" t="n">
        <v>193</v>
      </c>
    </row>
    <row r="44" spans="1:3">
      <c r="A44" s="4" t="s">
        <v>914</v>
      </c>
    </row>
    <row r="45" spans="1:3">
      <c r="A45" s="3" t="s">
        <v>754</v>
      </c>
    </row>
    <row r="46" spans="1:3">
      <c r="A46" s="4" t="s">
        <v>910</v>
      </c>
      <c r="B46" s="5" t="n">
        <v>308</v>
      </c>
    </row>
    <row r="47" spans="1:3">
      <c r="A47" s="4" t="s">
        <v>915</v>
      </c>
    </row>
    <row r="48" spans="1:3">
      <c r="A48" s="3" t="s">
        <v>754</v>
      </c>
    </row>
    <row r="49" spans="1:3">
      <c r="A49" s="4" t="s">
        <v>910</v>
      </c>
      <c r="B49" s="5" t="n">
        <v>348</v>
      </c>
    </row>
    <row r="50" spans="1:3">
      <c r="A50" s="4" t="s">
        <v>916</v>
      </c>
    </row>
    <row r="51" spans="1:3">
      <c r="A51" s="3" t="s">
        <v>754</v>
      </c>
    </row>
    <row r="52" spans="1:3">
      <c r="A52" s="4" t="s">
        <v>910</v>
      </c>
      <c r="B52" s="5" t="n">
        <v>298</v>
      </c>
    </row>
    <row r="53" spans="1:3">
      <c r="A53" s="4" t="s">
        <v>917</v>
      </c>
    </row>
    <row r="54" spans="1:3">
      <c r="A54" s="3" t="s">
        <v>754</v>
      </c>
    </row>
    <row r="55" spans="1:3">
      <c r="A55" s="4" t="s">
        <v>910</v>
      </c>
      <c r="B55" s="7" t="n">
        <v>112</v>
      </c>
    </row>
    <row r="56" spans="1:3">
      <c r="A56" s="4" t="s">
        <v>60</v>
      </c>
    </row>
    <row r="57" spans="1:3">
      <c r="A57" s="3" t="s">
        <v>754</v>
      </c>
    </row>
    <row r="58" spans="1:3">
      <c r="A58" s="4" t="s">
        <v>876</v>
      </c>
      <c r="C58" s="7" t="n">
        <v>8014</v>
      </c>
    </row>
    <row r="59" spans="1:3">
      <c r="A59" s="4" t="s">
        <v>901</v>
      </c>
      <c r="C59" s="5" t="n">
        <v>51</v>
      </c>
    </row>
    <row r="60" spans="1:3">
      <c r="A60" s="4" t="s">
        <v>618</v>
      </c>
      <c r="C60" s="5" t="n">
        <v>62</v>
      </c>
    </row>
    <row r="61" spans="1:3">
      <c r="A61" s="4" t="s">
        <v>918</v>
      </c>
    </row>
    <row r="62" spans="1:3">
      <c r="A62" s="3" t="s">
        <v>754</v>
      </c>
    </row>
    <row r="63" spans="1:3">
      <c r="A63" s="4" t="s">
        <v>876</v>
      </c>
      <c r="C63" s="5" t="n">
        <v>7111</v>
      </c>
    </row>
    <row r="64" spans="1:3">
      <c r="A64" s="4" t="s">
        <v>919</v>
      </c>
    </row>
    <row r="65" spans="1:3">
      <c r="A65" s="3" t="s">
        <v>754</v>
      </c>
    </row>
    <row r="66" spans="1:3">
      <c r="A66" s="4" t="s">
        <v>876</v>
      </c>
      <c r="C66" s="5" t="n">
        <v>94</v>
      </c>
    </row>
    <row r="67" spans="1:3">
      <c r="A67" s="4" t="s">
        <v>920</v>
      </c>
    </row>
    <row r="68" spans="1:3">
      <c r="A68" s="3" t="s">
        <v>754</v>
      </c>
    </row>
    <row r="69" spans="1:3">
      <c r="A69" s="4" t="s">
        <v>876</v>
      </c>
      <c r="C69" s="5" t="n">
        <v>138</v>
      </c>
    </row>
    <row r="70" spans="1:3">
      <c r="A70" s="4" t="s">
        <v>921</v>
      </c>
    </row>
    <row r="71" spans="1:3">
      <c r="A71" s="3" t="s">
        <v>754</v>
      </c>
    </row>
    <row r="72" spans="1:3">
      <c r="A72" s="4" t="s">
        <v>876</v>
      </c>
      <c r="C72" s="5" t="n">
        <v>213</v>
      </c>
    </row>
    <row r="73" spans="1:3">
      <c r="A73" s="4" t="s">
        <v>922</v>
      </c>
    </row>
    <row r="74" spans="1:3">
      <c r="A74" s="3" t="s">
        <v>754</v>
      </c>
    </row>
    <row r="75" spans="1:3">
      <c r="A75" s="4" t="s">
        <v>876</v>
      </c>
      <c r="C75" s="5" t="n">
        <v>365</v>
      </c>
    </row>
    <row r="76" spans="1:3">
      <c r="A76" s="4" t="s">
        <v>923</v>
      </c>
    </row>
    <row r="77" spans="1:3">
      <c r="A77" s="3" t="s">
        <v>754</v>
      </c>
    </row>
    <row r="78" spans="1:3">
      <c r="A78" s="4" t="s">
        <v>876</v>
      </c>
      <c r="C78" s="5" t="n">
        <v>0</v>
      </c>
    </row>
    <row r="79" spans="1:3">
      <c r="A79" s="4" t="s">
        <v>924</v>
      </c>
    </row>
    <row r="80" spans="1:3">
      <c r="A80" s="3" t="s">
        <v>754</v>
      </c>
    </row>
    <row r="81" spans="1:3">
      <c r="A81" s="4" t="s">
        <v>876</v>
      </c>
      <c r="C81" s="5" t="n">
        <v>0</v>
      </c>
    </row>
    <row r="82" spans="1:3">
      <c r="A82" s="4" t="s">
        <v>925</v>
      </c>
    </row>
    <row r="83" spans="1:3">
      <c r="A83" s="3" t="s">
        <v>754</v>
      </c>
    </row>
    <row r="84" spans="1:3">
      <c r="A84" s="4" t="s">
        <v>876</v>
      </c>
      <c r="C84" s="5" t="n">
        <v>42</v>
      </c>
    </row>
    <row r="85" spans="1:3">
      <c r="A85" s="4" t="s">
        <v>926</v>
      </c>
    </row>
    <row r="86" spans="1:3">
      <c r="A86" s="3" t="s">
        <v>754</v>
      </c>
    </row>
    <row r="87" spans="1:3">
      <c r="A87" s="4" t="s">
        <v>876</v>
      </c>
      <c r="C87" s="7" t="n">
        <v>79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7</v>
      </c>
      <c r="B1" s="2" t="s">
        <v>2</v>
      </c>
      <c r="C1" s="2" t="s">
        <v>81</v>
      </c>
      <c r="D1" s="2" t="s">
        <v>609</v>
      </c>
      <c r="E1" s="2" t="s">
        <v>27</v>
      </c>
      <c r="F1" s="2" t="s">
        <v>82</v>
      </c>
      <c r="G1" s="2" t="s">
        <v>610</v>
      </c>
      <c r="H1" s="2" t="s">
        <v>611</v>
      </c>
    </row>
    <row r="2" spans="1:8">
      <c r="A2" s="3" t="s">
        <v>928</v>
      </c>
    </row>
    <row r="3" spans="1:8">
      <c r="A3" s="4" t="s">
        <v>929</v>
      </c>
      <c r="B3" s="7" t="n">
        <v>530</v>
      </c>
    </row>
    <row r="4" spans="1:8">
      <c r="A4" s="4" t="s">
        <v>930</v>
      </c>
      <c r="B4" s="5" t="n">
        <v>231</v>
      </c>
    </row>
    <row r="5" spans="1:8">
      <c r="A5" s="4" t="s">
        <v>931</v>
      </c>
      <c r="B5" s="5" t="n">
        <v>165</v>
      </c>
    </row>
    <row r="6" spans="1:8">
      <c r="A6" s="4" t="s">
        <v>932</v>
      </c>
      <c r="B6" s="5" t="n">
        <v>95</v>
      </c>
    </row>
    <row r="7" spans="1:8">
      <c r="A7" s="4" t="s">
        <v>933</v>
      </c>
      <c r="B7" s="5" t="n">
        <v>89</v>
      </c>
    </row>
    <row r="8" spans="1:8">
      <c r="A8" s="4" t="s">
        <v>934</v>
      </c>
      <c r="B8" s="5" t="n">
        <v>65</v>
      </c>
    </row>
    <row r="9" spans="1:8">
      <c r="A9" s="4" t="s">
        <v>935</v>
      </c>
      <c r="B9" s="5" t="n">
        <v>61</v>
      </c>
    </row>
    <row r="10" spans="1:8">
      <c r="A10" s="4" t="s">
        <v>936</v>
      </c>
      <c r="B10" s="5" t="n">
        <v>61</v>
      </c>
    </row>
    <row r="11" spans="1:8">
      <c r="A11" s="4" t="s">
        <v>937</v>
      </c>
      <c r="B11" s="5" t="n">
        <v>21</v>
      </c>
    </row>
    <row r="12" spans="1:8">
      <c r="A12" s="4" t="s">
        <v>938</v>
      </c>
      <c r="B12" s="5" t="n">
        <v>9</v>
      </c>
      <c r="C12" s="7" t="n">
        <v>9</v>
      </c>
    </row>
    <row r="13" spans="1:8">
      <c r="A13" s="4" t="s">
        <v>939</v>
      </c>
      <c r="B13" s="5" t="n">
        <v>8</v>
      </c>
    </row>
    <row r="14" spans="1:8">
      <c r="A14" s="4" t="s">
        <v>940</v>
      </c>
      <c r="B14" s="5" t="n">
        <v>5</v>
      </c>
    </row>
    <row r="15" spans="1:8">
      <c r="A15" s="4" t="s">
        <v>708</v>
      </c>
      <c r="B15" s="5" t="n">
        <v>2</v>
      </c>
    </row>
    <row r="16" spans="1:8">
      <c r="A16" s="4" t="s">
        <v>941</v>
      </c>
      <c r="B16" s="7" t="n">
        <v>1342</v>
      </c>
    </row>
    <row r="17" spans="1:8">
      <c r="A17" s="4" t="s">
        <v>60</v>
      </c>
    </row>
    <row r="18" spans="1:8">
      <c r="A18" s="3" t="s">
        <v>928</v>
      </c>
    </row>
    <row r="19" spans="1:8">
      <c r="A19" s="4" t="s">
        <v>929</v>
      </c>
      <c r="E19" s="7" t="n">
        <v>516</v>
      </c>
    </row>
    <row r="20" spans="1:8">
      <c r="A20" s="4" t="s">
        <v>930</v>
      </c>
      <c r="E20" s="5" t="n">
        <v>218</v>
      </c>
    </row>
    <row r="21" spans="1:8">
      <c r="A21" s="4" t="s">
        <v>931</v>
      </c>
      <c r="E21" s="5" t="n">
        <v>99</v>
      </c>
    </row>
    <row r="22" spans="1:8">
      <c r="A22" s="4" t="s">
        <v>932</v>
      </c>
      <c r="E22" s="5" t="n">
        <v>92</v>
      </c>
    </row>
    <row r="23" spans="1:8">
      <c r="A23" s="4" t="s">
        <v>933</v>
      </c>
      <c r="E23" s="5" t="n">
        <v>82</v>
      </c>
    </row>
    <row r="24" spans="1:8">
      <c r="A24" s="4" t="s">
        <v>934</v>
      </c>
      <c r="E24" s="5" t="n">
        <v>25</v>
      </c>
    </row>
    <row r="25" spans="1:8">
      <c r="A25" s="4" t="s">
        <v>935</v>
      </c>
      <c r="E25" s="5" t="n">
        <v>61</v>
      </c>
    </row>
    <row r="26" spans="1:8">
      <c r="A26" s="4" t="s">
        <v>936</v>
      </c>
      <c r="E26" s="5" t="n">
        <v>62</v>
      </c>
    </row>
    <row r="27" spans="1:8">
      <c r="A27" s="4" t="s">
        <v>937</v>
      </c>
      <c r="E27" s="5" t="n">
        <v>10</v>
      </c>
    </row>
    <row r="28" spans="1:8">
      <c r="A28" s="4" t="s">
        <v>938</v>
      </c>
      <c r="C28" s="7" t="n">
        <v>9</v>
      </c>
      <c r="D28" s="7" t="n">
        <v>9</v>
      </c>
      <c r="E28" s="5" t="n">
        <v>9</v>
      </c>
      <c r="F28" s="7" t="n">
        <v>15</v>
      </c>
      <c r="G28" s="7" t="n">
        <v>14</v>
      </c>
      <c r="H28" s="7" t="n">
        <v>18</v>
      </c>
    </row>
    <row r="29" spans="1:8">
      <c r="A29" s="4" t="s">
        <v>939</v>
      </c>
      <c r="E29" s="5" t="n">
        <v>36</v>
      </c>
    </row>
    <row r="30" spans="1:8">
      <c r="A30" s="4" t="s">
        <v>940</v>
      </c>
      <c r="E30" s="5" t="n">
        <v>24</v>
      </c>
    </row>
    <row r="31" spans="1:8">
      <c r="A31" s="4" t="s">
        <v>708</v>
      </c>
      <c r="E31" s="5" t="n">
        <v>5</v>
      </c>
    </row>
    <row r="32" spans="1:8">
      <c r="A32" s="4" t="s">
        <v>941</v>
      </c>
      <c r="E32" s="7" t="n">
        <v>12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942</v>
      </c>
      <c r="B1" s="2" t="s">
        <v>77</v>
      </c>
      <c r="C1" s="2" t="s">
        <v>78</v>
      </c>
      <c r="D1" s="2" t="s">
        <v>79</v>
      </c>
      <c r="E1" s="2" t="s">
        <v>80</v>
      </c>
      <c r="F1" s="2" t="s">
        <v>1</v>
      </c>
    </row>
    <row r="2" spans="1:6">
      <c r="B2" s="2" t="s">
        <v>81</v>
      </c>
      <c r="C2" s="2" t="s">
        <v>2</v>
      </c>
      <c r="D2" s="2" t="s">
        <v>82</v>
      </c>
      <c r="E2" s="2" t="s">
        <v>81</v>
      </c>
      <c r="F2" s="2" t="s">
        <v>82</v>
      </c>
    </row>
    <row r="3" spans="1:6">
      <c r="A3" s="3" t="s">
        <v>943</v>
      </c>
    </row>
    <row r="4" spans="1:6">
      <c r="A4" s="4" t="s">
        <v>599</v>
      </c>
      <c r="C4" s="7" t="n">
        <v>9</v>
      </c>
    </row>
    <row r="5" spans="1:6">
      <c r="A5" s="4" t="s">
        <v>944</v>
      </c>
      <c r="C5" s="5" t="n">
        <v>1</v>
      </c>
    </row>
    <row r="6" spans="1:6">
      <c r="A6" s="4" t="s">
        <v>945</v>
      </c>
      <c r="C6" s="5" t="n">
        <v>-1</v>
      </c>
    </row>
    <row r="7" spans="1:6">
      <c r="A7" s="4" t="s">
        <v>946</v>
      </c>
      <c r="C7" s="5" t="n">
        <v>0</v>
      </c>
    </row>
    <row r="8" spans="1:6">
      <c r="A8" s="4" t="s">
        <v>602</v>
      </c>
      <c r="B8" s="7" t="n">
        <v>9</v>
      </c>
      <c r="C8" s="5" t="n">
        <v>9</v>
      </c>
      <c r="E8" s="7" t="n">
        <v>9</v>
      </c>
    </row>
    <row r="9" spans="1:6">
      <c r="A9" s="4" t="s">
        <v>60</v>
      </c>
    </row>
    <row r="10" spans="1:6">
      <c r="A10" s="3" t="s">
        <v>943</v>
      </c>
    </row>
    <row r="11" spans="1:6">
      <c r="A11" s="4" t="s">
        <v>599</v>
      </c>
      <c r="B11" s="5" t="n">
        <v>9</v>
      </c>
      <c r="C11" s="7" t="n">
        <v>9</v>
      </c>
      <c r="D11" s="7" t="n">
        <v>14</v>
      </c>
      <c r="E11" s="5" t="n">
        <v>9</v>
      </c>
      <c r="F11" s="7" t="n">
        <v>18</v>
      </c>
    </row>
    <row r="12" spans="1:6">
      <c r="A12" s="4" t="s">
        <v>944</v>
      </c>
      <c r="B12" s="5" t="n">
        <v>0</v>
      </c>
      <c r="D12" s="5" t="n">
        <v>2</v>
      </c>
      <c r="E12" s="5" t="n">
        <v>3</v>
      </c>
      <c r="F12" s="5" t="n">
        <v>5</v>
      </c>
    </row>
    <row r="13" spans="1:6">
      <c r="A13" s="4" t="s">
        <v>945</v>
      </c>
      <c r="B13" s="5" t="n">
        <v>0</v>
      </c>
      <c r="D13" s="5" t="n">
        <v>0</v>
      </c>
      <c r="E13" s="5" t="n">
        <v>-3</v>
      </c>
      <c r="F13" s="5" t="n">
        <v>-6</v>
      </c>
    </row>
    <row r="14" spans="1:6">
      <c r="A14" s="4" t="s">
        <v>946</v>
      </c>
      <c r="B14" s="5" t="n">
        <v>0</v>
      </c>
      <c r="D14" s="5" t="n">
        <v>-1</v>
      </c>
      <c r="E14" s="5" t="n">
        <v>0</v>
      </c>
      <c r="F14" s="5" t="n">
        <v>-2</v>
      </c>
    </row>
    <row r="15" spans="1:6">
      <c r="A15" s="4" t="s">
        <v>602</v>
      </c>
      <c r="B15" s="7" t="n">
        <v>9</v>
      </c>
      <c r="D15" s="7" t="n">
        <v>15</v>
      </c>
      <c r="E15" s="7" t="n">
        <v>9</v>
      </c>
      <c r="F15" s="7" t="n">
        <v>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947</v>
      </c>
      <c r="B1" s="2" t="s">
        <v>1</v>
      </c>
    </row>
    <row r="2" spans="1:3">
      <c r="B2" s="2" t="s">
        <v>948</v>
      </c>
      <c r="C2" s="2" t="s">
        <v>949</v>
      </c>
    </row>
    <row r="3" spans="1:3">
      <c r="A3" s="3" t="s">
        <v>950</v>
      </c>
    </row>
    <row r="4" spans="1:3">
      <c r="A4" s="4" t="s">
        <v>951</v>
      </c>
      <c r="B4" s="5" t="n">
        <v>4</v>
      </c>
    </row>
    <row r="5" spans="1:3">
      <c r="A5" s="4" t="s">
        <v>28</v>
      </c>
      <c r="B5" s="7" t="n">
        <v>914</v>
      </c>
    </row>
    <row r="6" spans="1:3">
      <c r="A6" s="4" t="s">
        <v>952</v>
      </c>
      <c r="B6" s="5" t="n">
        <v>7192</v>
      </c>
    </row>
    <row r="7" spans="1:3">
      <c r="A7" s="4" t="s">
        <v>953</v>
      </c>
      <c r="B7" s="5" t="n">
        <v>596</v>
      </c>
    </row>
    <row r="8" spans="1:3">
      <c r="A8" s="4" t="s">
        <v>954</v>
      </c>
      <c r="B8" s="5" t="n">
        <v>7052</v>
      </c>
    </row>
    <row r="9" spans="1:3">
      <c r="A9" s="4" t="s">
        <v>955</v>
      </c>
    </row>
    <row r="10" spans="1:3">
      <c r="A10" s="3" t="s">
        <v>950</v>
      </c>
    </row>
    <row r="11" spans="1:3">
      <c r="A11" s="4" t="s">
        <v>28</v>
      </c>
      <c r="B11" s="5" t="n">
        <v>111</v>
      </c>
    </row>
    <row r="12" spans="1:3">
      <c r="A12" s="4" t="s">
        <v>952</v>
      </c>
      <c r="B12" s="5" t="n">
        <v>52</v>
      </c>
    </row>
    <row r="13" spans="1:3">
      <c r="A13" s="4" t="s">
        <v>956</v>
      </c>
    </row>
    <row r="14" spans="1:3">
      <c r="A14" s="3" t="s">
        <v>950</v>
      </c>
    </row>
    <row r="15" spans="1:3">
      <c r="A15" s="4" t="s">
        <v>28</v>
      </c>
      <c r="B15" s="5" t="n">
        <v>0</v>
      </c>
    </row>
    <row r="16" spans="1:3">
      <c r="A16" s="4" t="s">
        <v>952</v>
      </c>
      <c r="B16" s="5" t="n">
        <v>7140</v>
      </c>
    </row>
    <row r="17" spans="1:3">
      <c r="A17" s="4" t="s">
        <v>957</v>
      </c>
    </row>
    <row r="18" spans="1:3">
      <c r="A18" s="3" t="s">
        <v>950</v>
      </c>
    </row>
    <row r="19" spans="1:3">
      <c r="A19" s="4" t="s">
        <v>28</v>
      </c>
      <c r="B19" s="5" t="n">
        <v>682</v>
      </c>
    </row>
    <row r="20" spans="1:3">
      <c r="A20" s="4" t="s">
        <v>952</v>
      </c>
      <c r="B20" s="5" t="n">
        <v>0</v>
      </c>
    </row>
    <row r="21" spans="1:3">
      <c r="A21" s="4" t="s">
        <v>958</v>
      </c>
    </row>
    <row r="22" spans="1:3">
      <c r="A22" s="3" t="s">
        <v>950</v>
      </c>
    </row>
    <row r="23" spans="1:3">
      <c r="A23" s="4" t="s">
        <v>28</v>
      </c>
      <c r="B23" s="5" t="n">
        <v>121</v>
      </c>
    </row>
    <row r="24" spans="1:3">
      <c r="A24" s="4" t="s">
        <v>952</v>
      </c>
      <c r="B24" s="5" t="n">
        <v>0</v>
      </c>
    </row>
    <row r="25" spans="1:3">
      <c r="A25" s="4" t="s">
        <v>959</v>
      </c>
    </row>
    <row r="26" spans="1:3">
      <c r="A26" s="3" t="s">
        <v>950</v>
      </c>
    </row>
    <row r="27" spans="1:3">
      <c r="A27" s="4" t="s">
        <v>28</v>
      </c>
      <c r="B27" s="5" t="n">
        <v>0</v>
      </c>
    </row>
    <row r="28" spans="1:3">
      <c r="A28" s="4" t="s">
        <v>952</v>
      </c>
      <c r="B28" s="5" t="n">
        <v>0</v>
      </c>
    </row>
    <row r="29" spans="1:3">
      <c r="A29" s="4" t="s">
        <v>960</v>
      </c>
    </row>
    <row r="30" spans="1:3">
      <c r="A30" s="3" t="s">
        <v>950</v>
      </c>
    </row>
    <row r="31" spans="1:3">
      <c r="A31" s="4" t="s">
        <v>953</v>
      </c>
      <c r="B31" s="5" t="n">
        <v>563</v>
      </c>
    </row>
    <row r="32" spans="1:3">
      <c r="A32" s="4" t="s">
        <v>954</v>
      </c>
      <c r="B32" s="5" t="n">
        <v>0</v>
      </c>
    </row>
    <row r="33" spans="1:3">
      <c r="A33" s="4" t="s">
        <v>961</v>
      </c>
    </row>
    <row r="34" spans="1:3">
      <c r="A34" s="3" t="s">
        <v>950</v>
      </c>
    </row>
    <row r="35" spans="1:3">
      <c r="A35" s="4" t="s">
        <v>953</v>
      </c>
      <c r="B35" s="5" t="n">
        <v>1</v>
      </c>
    </row>
    <row r="36" spans="1:3">
      <c r="A36" s="4" t="s">
        <v>954</v>
      </c>
      <c r="B36" s="5" t="n">
        <v>1</v>
      </c>
    </row>
    <row r="37" spans="1:3">
      <c r="A37" s="4" t="s">
        <v>962</v>
      </c>
    </row>
    <row r="38" spans="1:3">
      <c r="A38" s="3" t="s">
        <v>950</v>
      </c>
    </row>
    <row r="39" spans="1:3">
      <c r="A39" s="4" t="s">
        <v>953</v>
      </c>
      <c r="B39" s="5" t="n">
        <v>0</v>
      </c>
    </row>
    <row r="40" spans="1:3">
      <c r="A40" s="4" t="s">
        <v>954</v>
      </c>
      <c r="B40" s="5" t="n">
        <v>6021</v>
      </c>
    </row>
    <row r="41" spans="1:3">
      <c r="A41" s="4" t="s">
        <v>963</v>
      </c>
    </row>
    <row r="42" spans="1:3">
      <c r="A42" s="3" t="s">
        <v>950</v>
      </c>
    </row>
    <row r="43" spans="1:3">
      <c r="A43" s="4" t="s">
        <v>953</v>
      </c>
      <c r="B43" s="5" t="n">
        <v>0</v>
      </c>
    </row>
    <row r="44" spans="1:3">
      <c r="A44" s="4" t="s">
        <v>954</v>
      </c>
      <c r="B44" s="5" t="n">
        <v>0</v>
      </c>
    </row>
    <row r="45" spans="1:3">
      <c r="A45" s="4" t="s">
        <v>964</v>
      </c>
    </row>
    <row r="46" spans="1:3">
      <c r="A46" s="3" t="s">
        <v>950</v>
      </c>
    </row>
    <row r="47" spans="1:3">
      <c r="A47" s="4" t="s">
        <v>953</v>
      </c>
      <c r="B47" s="5" t="n">
        <v>0</v>
      </c>
    </row>
    <row r="48" spans="1:3">
      <c r="A48" s="4" t="s">
        <v>954</v>
      </c>
      <c r="B48" s="5" t="n">
        <v>0</v>
      </c>
    </row>
    <row r="49" spans="1:3">
      <c r="A49" s="4" t="s">
        <v>965</v>
      </c>
    </row>
    <row r="50" spans="1:3">
      <c r="A50" s="3" t="s">
        <v>950</v>
      </c>
    </row>
    <row r="51" spans="1:3">
      <c r="A51" s="4" t="s">
        <v>953</v>
      </c>
      <c r="B51" s="5" t="n">
        <v>0</v>
      </c>
    </row>
    <row r="52" spans="1:3">
      <c r="A52" s="4" t="s">
        <v>954</v>
      </c>
      <c r="B52" s="5" t="n">
        <v>151</v>
      </c>
    </row>
    <row r="53" spans="1:3">
      <c r="A53" s="4" t="s">
        <v>966</v>
      </c>
    </row>
    <row r="54" spans="1:3">
      <c r="A54" s="3" t="s">
        <v>950</v>
      </c>
    </row>
    <row r="55" spans="1:3">
      <c r="A55" s="4" t="s">
        <v>953</v>
      </c>
      <c r="B55" s="5" t="n">
        <v>0</v>
      </c>
    </row>
    <row r="56" spans="1:3">
      <c r="A56" s="4" t="s">
        <v>954</v>
      </c>
      <c r="B56" s="5" t="n">
        <v>258</v>
      </c>
    </row>
    <row r="57" spans="1:3">
      <c r="A57" s="4" t="s">
        <v>967</v>
      </c>
    </row>
    <row r="58" spans="1:3">
      <c r="A58" s="3" t="s">
        <v>950</v>
      </c>
    </row>
    <row r="59" spans="1:3">
      <c r="A59" s="4" t="s">
        <v>953</v>
      </c>
      <c r="B59" s="5" t="n">
        <v>0</v>
      </c>
    </row>
    <row r="60" spans="1:3">
      <c r="A60" s="4" t="s">
        <v>954</v>
      </c>
      <c r="B60" s="5" t="n">
        <v>329</v>
      </c>
    </row>
    <row r="61" spans="1:3">
      <c r="A61" s="4" t="s">
        <v>968</v>
      </c>
    </row>
    <row r="62" spans="1:3">
      <c r="A62" s="3" t="s">
        <v>950</v>
      </c>
    </row>
    <row r="63" spans="1:3">
      <c r="A63" s="4" t="s">
        <v>953</v>
      </c>
      <c r="B63" s="5" t="n">
        <v>0</v>
      </c>
    </row>
    <row r="64" spans="1:3">
      <c r="A64" s="4" t="s">
        <v>954</v>
      </c>
      <c r="B64" s="5" t="n">
        <v>292</v>
      </c>
    </row>
    <row r="65" spans="1:3">
      <c r="A65" s="4" t="s">
        <v>969</v>
      </c>
    </row>
    <row r="66" spans="1:3">
      <c r="A66" s="3" t="s">
        <v>950</v>
      </c>
    </row>
    <row r="67" spans="1:3">
      <c r="A67" s="4" t="s">
        <v>953</v>
      </c>
      <c r="B67" s="5" t="n">
        <v>32</v>
      </c>
    </row>
    <row r="68" spans="1:3">
      <c r="A68" s="4" t="s">
        <v>954</v>
      </c>
      <c r="B68" s="7" t="n">
        <v>0</v>
      </c>
    </row>
    <row r="69" spans="1:3">
      <c r="A69" s="4" t="s">
        <v>60</v>
      </c>
    </row>
    <row r="70" spans="1:3">
      <c r="A70" s="3" t="s">
        <v>950</v>
      </c>
    </row>
    <row r="71" spans="1:3">
      <c r="A71" s="4" t="s">
        <v>28</v>
      </c>
      <c r="C71" s="7" t="n">
        <v>1142</v>
      </c>
    </row>
    <row r="72" spans="1:3">
      <c r="A72" s="4" t="s">
        <v>952</v>
      </c>
      <c r="C72" s="5" t="n">
        <v>8007</v>
      </c>
    </row>
    <row r="73" spans="1:3">
      <c r="A73" s="4" t="s">
        <v>953</v>
      </c>
      <c r="C73" s="5" t="n">
        <v>793</v>
      </c>
    </row>
    <row r="74" spans="1:3">
      <c r="A74" s="4" t="s">
        <v>954</v>
      </c>
      <c r="C74" s="5" t="n">
        <v>7922</v>
      </c>
    </row>
    <row r="75" spans="1:3">
      <c r="A75" s="4" t="s">
        <v>970</v>
      </c>
    </row>
    <row r="76" spans="1:3">
      <c r="A76" s="3" t="s">
        <v>950</v>
      </c>
    </row>
    <row r="77" spans="1:3">
      <c r="A77" s="4" t="s">
        <v>28</v>
      </c>
      <c r="C77" s="5" t="n">
        <v>106</v>
      </c>
    </row>
    <row r="78" spans="1:3">
      <c r="A78" s="4" t="s">
        <v>952</v>
      </c>
      <c r="C78" s="5" t="n">
        <v>26</v>
      </c>
    </row>
    <row r="79" spans="1:3">
      <c r="A79" s="4" t="s">
        <v>971</v>
      </c>
    </row>
    <row r="80" spans="1:3">
      <c r="A80" s="3" t="s">
        <v>950</v>
      </c>
    </row>
    <row r="81" spans="1:3">
      <c r="A81" s="4" t="s">
        <v>28</v>
      </c>
      <c r="C81" s="5" t="n">
        <v>0</v>
      </c>
    </row>
    <row r="82" spans="1:3">
      <c r="A82" s="4" t="s">
        <v>952</v>
      </c>
      <c r="C82" s="5" t="n">
        <v>7981</v>
      </c>
    </row>
    <row r="83" spans="1:3">
      <c r="A83" s="4" t="s">
        <v>972</v>
      </c>
    </row>
    <row r="84" spans="1:3">
      <c r="A84" s="3" t="s">
        <v>950</v>
      </c>
    </row>
    <row r="85" spans="1:3">
      <c r="A85" s="4" t="s">
        <v>28</v>
      </c>
      <c r="C85" s="5" t="n">
        <v>896</v>
      </c>
    </row>
    <row r="86" spans="1:3">
      <c r="A86" s="4" t="s">
        <v>952</v>
      </c>
      <c r="C86" s="5" t="n">
        <v>0</v>
      </c>
    </row>
    <row r="87" spans="1:3">
      <c r="A87" s="4" t="s">
        <v>973</v>
      </c>
    </row>
    <row r="88" spans="1:3">
      <c r="A88" s="3" t="s">
        <v>950</v>
      </c>
    </row>
    <row r="89" spans="1:3">
      <c r="A89" s="4" t="s">
        <v>28</v>
      </c>
      <c r="C89" s="5" t="n">
        <v>138</v>
      </c>
    </row>
    <row r="90" spans="1:3">
      <c r="A90" s="4" t="s">
        <v>952</v>
      </c>
      <c r="C90" s="5" t="n">
        <v>0</v>
      </c>
    </row>
    <row r="91" spans="1:3">
      <c r="A91" s="4" t="s">
        <v>974</v>
      </c>
    </row>
    <row r="92" spans="1:3">
      <c r="A92" s="3" t="s">
        <v>950</v>
      </c>
    </row>
    <row r="93" spans="1:3">
      <c r="A93" s="4" t="s">
        <v>28</v>
      </c>
      <c r="C93" s="5" t="n">
        <v>2</v>
      </c>
    </row>
    <row r="94" spans="1:3">
      <c r="A94" s="4" t="s">
        <v>952</v>
      </c>
      <c r="C94" s="5" t="n">
        <v>0</v>
      </c>
    </row>
    <row r="95" spans="1:3">
      <c r="A95" s="4" t="s">
        <v>975</v>
      </c>
    </row>
    <row r="96" spans="1:3">
      <c r="A96" s="3" t="s">
        <v>950</v>
      </c>
    </row>
    <row r="97" spans="1:3">
      <c r="A97" s="4" t="s">
        <v>953</v>
      </c>
      <c r="C97" s="5" t="n">
        <v>749</v>
      </c>
    </row>
    <row r="98" spans="1:3">
      <c r="A98" s="4" t="s">
        <v>954</v>
      </c>
      <c r="C98" s="5" t="n">
        <v>0</v>
      </c>
    </row>
    <row r="99" spans="1:3">
      <c r="A99" s="4" t="s">
        <v>976</v>
      </c>
    </row>
    <row r="100" spans="1:3">
      <c r="A100" s="3" t="s">
        <v>950</v>
      </c>
    </row>
    <row r="101" spans="1:3">
      <c r="A101" s="4" t="s">
        <v>953</v>
      </c>
      <c r="C101" s="5" t="n">
        <v>2</v>
      </c>
    </row>
    <row r="102" spans="1:3">
      <c r="A102" s="4" t="s">
        <v>954</v>
      </c>
      <c r="C102" s="5" t="n">
        <v>1</v>
      </c>
    </row>
    <row r="103" spans="1:3">
      <c r="A103" s="4" t="s">
        <v>977</v>
      </c>
    </row>
    <row r="104" spans="1:3">
      <c r="A104" s="3" t="s">
        <v>950</v>
      </c>
    </row>
    <row r="105" spans="1:3">
      <c r="A105" s="4" t="s">
        <v>953</v>
      </c>
      <c r="C105" s="5" t="n">
        <v>0</v>
      </c>
    </row>
    <row r="106" spans="1:3">
      <c r="A106" s="4" t="s">
        <v>954</v>
      </c>
      <c r="C106" s="5" t="n">
        <v>7111</v>
      </c>
    </row>
    <row r="107" spans="1:3">
      <c r="A107" s="4" t="s">
        <v>978</v>
      </c>
    </row>
    <row r="108" spans="1:3">
      <c r="A108" s="3" t="s">
        <v>950</v>
      </c>
    </row>
    <row r="109" spans="1:3">
      <c r="A109" s="4" t="s">
        <v>953</v>
      </c>
      <c r="C109" s="5" t="n">
        <v>0</v>
      </c>
    </row>
    <row r="110" spans="1:3">
      <c r="A110" s="4" t="s">
        <v>954</v>
      </c>
      <c r="C110" s="5" t="n">
        <v>94</v>
      </c>
    </row>
    <row r="111" spans="1:3">
      <c r="A111" s="4" t="s">
        <v>979</v>
      </c>
    </row>
    <row r="112" spans="1:3">
      <c r="A112" s="3" t="s">
        <v>950</v>
      </c>
    </row>
    <row r="113" spans="1:3">
      <c r="A113" s="4" t="s">
        <v>953</v>
      </c>
      <c r="C113" s="5" t="n">
        <v>0</v>
      </c>
    </row>
    <row r="114" spans="1:3">
      <c r="A114" s="4" t="s">
        <v>954</v>
      </c>
      <c r="C114" s="5" t="n">
        <v>138</v>
      </c>
    </row>
    <row r="115" spans="1:3">
      <c r="A115" s="4" t="s">
        <v>980</v>
      </c>
    </row>
    <row r="116" spans="1:3">
      <c r="A116" s="3" t="s">
        <v>950</v>
      </c>
    </row>
    <row r="117" spans="1:3">
      <c r="A117" s="4" t="s">
        <v>953</v>
      </c>
      <c r="C117" s="5" t="n">
        <v>0</v>
      </c>
    </row>
    <row r="118" spans="1:3">
      <c r="A118" s="4" t="s">
        <v>954</v>
      </c>
      <c r="C118" s="5" t="n">
        <v>213</v>
      </c>
    </row>
    <row r="119" spans="1:3">
      <c r="A119" s="4" t="s">
        <v>981</v>
      </c>
    </row>
    <row r="120" spans="1:3">
      <c r="A120" s="3" t="s">
        <v>950</v>
      </c>
    </row>
    <row r="121" spans="1:3">
      <c r="A121" s="4" t="s">
        <v>953</v>
      </c>
      <c r="C121" s="5" t="n">
        <v>0</v>
      </c>
    </row>
    <row r="122" spans="1:3">
      <c r="A122" s="4" t="s">
        <v>954</v>
      </c>
      <c r="C122" s="5" t="n">
        <v>365</v>
      </c>
    </row>
    <row r="123" spans="1:3">
      <c r="A123" s="4" t="s">
        <v>982</v>
      </c>
    </row>
    <row r="124" spans="1:3">
      <c r="A124" s="3" t="s">
        <v>950</v>
      </c>
    </row>
    <row r="125" spans="1:3">
      <c r="A125" s="4" t="s">
        <v>953</v>
      </c>
      <c r="C125" s="5" t="n">
        <v>0</v>
      </c>
    </row>
    <row r="126" spans="1:3">
      <c r="A126" s="4" t="s">
        <v>954</v>
      </c>
      <c r="C126" s="5" t="n">
        <v>0</v>
      </c>
    </row>
    <row r="127" spans="1:3">
      <c r="A127" s="4" t="s">
        <v>983</v>
      </c>
    </row>
    <row r="128" spans="1:3">
      <c r="A128" s="3" t="s">
        <v>950</v>
      </c>
    </row>
    <row r="129" spans="1:3">
      <c r="A129" s="4" t="s">
        <v>953</v>
      </c>
      <c r="C129" s="5" t="n">
        <v>0</v>
      </c>
    </row>
    <row r="130" spans="1:3">
      <c r="A130" s="4" t="s">
        <v>954</v>
      </c>
      <c r="C130" s="5" t="n">
        <v>0</v>
      </c>
    </row>
    <row r="131" spans="1:3">
      <c r="A131" s="4" t="s">
        <v>984</v>
      </c>
    </row>
    <row r="132" spans="1:3">
      <c r="A132" s="3" t="s">
        <v>950</v>
      </c>
    </row>
    <row r="133" spans="1:3">
      <c r="A133" s="4" t="s">
        <v>953</v>
      </c>
      <c r="C133" s="5" t="n">
        <v>42</v>
      </c>
    </row>
    <row r="134" spans="1:3">
      <c r="A134" s="4" t="s">
        <v>954</v>
      </c>
      <c r="C134"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27</v>
      </c>
    </row>
    <row r="2" spans="1:3">
      <c r="A2" s="3" t="s">
        <v>986</v>
      </c>
    </row>
    <row r="3" spans="1:3">
      <c r="A3" s="4" t="s">
        <v>987</v>
      </c>
      <c r="B3" s="7" t="n">
        <v>1940</v>
      </c>
    </row>
    <row r="4" spans="1:3">
      <c r="A4" s="4" t="s">
        <v>988</v>
      </c>
      <c r="B4" s="5" t="n">
        <v>1884</v>
      </c>
    </row>
    <row r="5" spans="1:3">
      <c r="A5" s="4" t="s">
        <v>989</v>
      </c>
      <c r="B5" s="7" t="n">
        <v>317</v>
      </c>
    </row>
    <row r="6" spans="1:3">
      <c r="A6" s="4" t="s">
        <v>60</v>
      </c>
    </row>
    <row r="7" spans="1:3">
      <c r="A7" s="3" t="s">
        <v>986</v>
      </c>
    </row>
    <row r="8" spans="1:3">
      <c r="A8" s="4" t="s">
        <v>987</v>
      </c>
      <c r="C8" s="7" t="n">
        <v>2291</v>
      </c>
    </row>
    <row r="9" spans="1:3">
      <c r="A9" s="4" t="s">
        <v>988</v>
      </c>
      <c r="C9" s="5" t="n">
        <v>2129</v>
      </c>
    </row>
    <row r="10" spans="1:3">
      <c r="A10" s="4" t="s">
        <v>989</v>
      </c>
      <c r="C10" s="7" t="n">
        <v>4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990</v>
      </c>
      <c r="B1" s="2" t="s">
        <v>77</v>
      </c>
      <c r="C1" s="2" t="s">
        <v>78</v>
      </c>
      <c r="D1" s="2" t="s">
        <v>79</v>
      </c>
      <c r="E1" s="2" t="s">
        <v>80</v>
      </c>
      <c r="F1" s="2" t="s">
        <v>1</v>
      </c>
    </row>
    <row r="2" spans="1:6">
      <c r="B2" s="2" t="s">
        <v>81</v>
      </c>
      <c r="C2" s="2" t="s">
        <v>2</v>
      </c>
      <c r="D2" s="2" t="s">
        <v>82</v>
      </c>
      <c r="E2" s="2" t="s">
        <v>81</v>
      </c>
      <c r="F2" s="2" t="s">
        <v>82</v>
      </c>
    </row>
    <row r="3" spans="1:6">
      <c r="A3" s="3" t="s">
        <v>389</v>
      </c>
    </row>
    <row r="4" spans="1:6">
      <c r="A4" s="4" t="s">
        <v>991</v>
      </c>
      <c r="C4" s="5" t="n">
        <v>73</v>
      </c>
      <c r="E4" s="5" t="n">
        <v>3297</v>
      </c>
    </row>
    <row r="5" spans="1:6">
      <c r="A5" s="4" t="s">
        <v>992</v>
      </c>
      <c r="B5" s="7" t="n">
        <v>9</v>
      </c>
      <c r="C5" s="7" t="n">
        <v>2</v>
      </c>
      <c r="D5" s="7" t="n">
        <v>4</v>
      </c>
      <c r="E5" s="7" t="n">
        <v>17</v>
      </c>
      <c r="F5" s="7" t="n">
        <v>13</v>
      </c>
    </row>
    <row r="6" spans="1:6">
      <c r="A6" s="4" t="s">
        <v>993</v>
      </c>
      <c r="C6" s="7" t="n">
        <v>7</v>
      </c>
    </row>
    <row r="7" spans="1:6">
      <c r="A7" s="4" t="s">
        <v>994</v>
      </c>
    </row>
    <row r="8" spans="1:6">
      <c r="A8" s="3" t="s">
        <v>389</v>
      </c>
    </row>
    <row r="9" spans="1:6">
      <c r="A9" s="4" t="s">
        <v>995</v>
      </c>
      <c r="C9" s="4" t="s">
        <v>996</v>
      </c>
    </row>
    <row r="10" spans="1:6">
      <c r="A10" s="4" t="s">
        <v>997</v>
      </c>
    </row>
    <row r="11" spans="1:6">
      <c r="A11" s="3" t="s">
        <v>389</v>
      </c>
    </row>
    <row r="12" spans="1:6">
      <c r="A12" s="4" t="s">
        <v>995</v>
      </c>
      <c r="C12" s="4" t="s">
        <v>996</v>
      </c>
    </row>
    <row r="13" spans="1:6">
      <c r="A13" s="4" t="s">
        <v>998</v>
      </c>
    </row>
    <row r="14" spans="1:6">
      <c r="A14" s="3" t="s">
        <v>389</v>
      </c>
    </row>
    <row r="15" spans="1:6">
      <c r="A15" s="4" t="s">
        <v>995</v>
      </c>
      <c r="C15" s="4" t="s">
        <v>9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37"/>
  </cols>
  <sheetData>
    <row r="1" spans="1:7">
      <c r="A1" s="1" t="s">
        <v>1000</v>
      </c>
      <c r="B1" s="2" t="s">
        <v>1001</v>
      </c>
      <c r="C1" s="2" t="s">
        <v>1002</v>
      </c>
      <c r="D1" s="2" t="s">
        <v>1003</v>
      </c>
      <c r="E1" s="2" t="s">
        <v>1004</v>
      </c>
      <c r="F1" s="2" t="s">
        <v>1002</v>
      </c>
      <c r="G1" s="2" t="s">
        <v>1004</v>
      </c>
    </row>
    <row r="2" spans="1:7">
      <c r="A2" s="3" t="s">
        <v>1005</v>
      </c>
    </row>
    <row r="3" spans="1:7">
      <c r="A3" s="4" t="s">
        <v>1006</v>
      </c>
      <c r="D3" s="7" t="n">
        <v>1020</v>
      </c>
    </row>
    <row r="4" spans="1:7">
      <c r="A4" s="4" t="s">
        <v>1007</v>
      </c>
      <c r="D4" s="5" t="n">
        <v>9</v>
      </c>
    </row>
    <row r="5" spans="1:7">
      <c r="A5" s="4" t="s">
        <v>1008</v>
      </c>
      <c r="D5" s="7" t="n">
        <v>1011</v>
      </c>
    </row>
    <row r="6" spans="1:7">
      <c r="A6" s="3" t="s">
        <v>103</v>
      </c>
    </row>
    <row r="7" spans="1:7">
      <c r="A7" s="4" t="s">
        <v>1009</v>
      </c>
      <c r="D7" s="9" t="n">
        <v>11.13</v>
      </c>
    </row>
    <row r="8" spans="1:7">
      <c r="A8" s="4" t="s">
        <v>1010</v>
      </c>
      <c r="D8" s="9" t="n">
        <v>10.99</v>
      </c>
    </row>
    <row r="9" spans="1:7">
      <c r="A9" s="3" t="s">
        <v>1011</v>
      </c>
    </row>
    <row r="10" spans="1:7">
      <c r="A10" s="4" t="s">
        <v>1012</v>
      </c>
      <c r="D10" s="5" t="n">
        <v>90808</v>
      </c>
    </row>
    <row r="11" spans="1:7">
      <c r="A11" s="4" t="s">
        <v>1013</v>
      </c>
      <c r="D11" s="5" t="n">
        <v>345</v>
      </c>
    </row>
    <row r="12" spans="1:7">
      <c r="A12" s="4" t="s">
        <v>1014</v>
      </c>
      <c r="D12" s="5" t="n">
        <v>839</v>
      </c>
    </row>
    <row r="13" spans="1:7">
      <c r="A13" s="4" t="s">
        <v>1015</v>
      </c>
      <c r="D13" s="5" t="n">
        <v>91992</v>
      </c>
    </row>
    <row r="14" spans="1:7">
      <c r="A14" s="4" t="s">
        <v>60</v>
      </c>
    </row>
    <row r="15" spans="1:7">
      <c r="A15" s="3" t="s">
        <v>1005</v>
      </c>
    </row>
    <row r="16" spans="1:7">
      <c r="A16" s="4" t="s">
        <v>1006</v>
      </c>
      <c r="C16" s="7" t="n">
        <v>-64</v>
      </c>
      <c r="E16" s="7" t="n">
        <v>7</v>
      </c>
      <c r="F16" s="7" t="n">
        <v>154</v>
      </c>
      <c r="G16" s="7" t="n">
        <v>-11</v>
      </c>
    </row>
    <row r="17" spans="1:7">
      <c r="A17" s="4" t="s">
        <v>1007</v>
      </c>
      <c r="C17" s="5" t="n">
        <v>0</v>
      </c>
      <c r="E17" s="5" t="n">
        <v>0</v>
      </c>
      <c r="F17" s="5" t="n">
        <v>0</v>
      </c>
      <c r="G17" s="5" t="n">
        <v>0</v>
      </c>
    </row>
    <row r="18" spans="1:7">
      <c r="A18" s="4" t="s">
        <v>1008</v>
      </c>
      <c r="C18" s="7" t="n">
        <v>-64</v>
      </c>
      <c r="E18" s="7" t="n">
        <v>7</v>
      </c>
      <c r="F18" s="7" t="n">
        <v>154</v>
      </c>
      <c r="G18" s="7" t="n">
        <v>-11</v>
      </c>
    </row>
    <row r="19" spans="1:7">
      <c r="A19" s="3" t="s">
        <v>103</v>
      </c>
    </row>
    <row r="20" spans="1:7">
      <c r="A20" s="4" t="s">
        <v>1009</v>
      </c>
      <c r="C20" s="9" t="n">
        <v>-0.65</v>
      </c>
      <c r="E20" s="9" t="n">
        <v>0.07000000000000001</v>
      </c>
      <c r="F20" s="9" t="n">
        <v>1.57</v>
      </c>
      <c r="G20" s="9" t="n">
        <v>-0.11</v>
      </c>
    </row>
    <row r="21" spans="1:7">
      <c r="A21" s="4" t="s">
        <v>1010</v>
      </c>
      <c r="C21" s="9" t="n">
        <v>-0.65</v>
      </c>
      <c r="E21" s="9" t="n">
        <v>0.07000000000000001</v>
      </c>
      <c r="F21" s="9" t="n">
        <v>1.55</v>
      </c>
      <c r="G21" s="9" t="n">
        <v>-0.11</v>
      </c>
    </row>
    <row r="22" spans="1:7">
      <c r="A22" s="3" t="s">
        <v>1011</v>
      </c>
    </row>
    <row r="23" spans="1:7">
      <c r="A23" s="4" t="s">
        <v>1012</v>
      </c>
      <c r="C23" s="5" t="n">
        <v>98164</v>
      </c>
      <c r="E23" s="5" t="n">
        <v>97706</v>
      </c>
      <c r="F23" s="5" t="n">
        <v>98046</v>
      </c>
      <c r="G23" s="5" t="n">
        <v>97685</v>
      </c>
    </row>
    <row r="24" spans="1:7">
      <c r="A24" s="4" t="s">
        <v>1013</v>
      </c>
      <c r="C24" s="5" t="n">
        <v>0</v>
      </c>
      <c r="E24" s="5" t="n">
        <v>988</v>
      </c>
      <c r="F24" s="5" t="n">
        <v>1091</v>
      </c>
      <c r="G24" s="5" t="n">
        <v>0</v>
      </c>
    </row>
    <row r="25" spans="1:7">
      <c r="A25" s="4" t="s">
        <v>1014</v>
      </c>
      <c r="C25" s="5" t="n">
        <v>0</v>
      </c>
      <c r="E25" s="5" t="n">
        <v>0</v>
      </c>
      <c r="F25" s="5" t="n">
        <v>0</v>
      </c>
      <c r="G25" s="5" t="n">
        <v>0</v>
      </c>
    </row>
    <row r="26" spans="1:7">
      <c r="A26" s="4" t="s">
        <v>1015</v>
      </c>
      <c r="C26" s="5" t="n">
        <v>98164</v>
      </c>
      <c r="E26" s="5" t="n">
        <v>98694</v>
      </c>
      <c r="F26" s="5" t="n">
        <v>99137</v>
      </c>
      <c r="G26" s="5" t="n">
        <v>97685</v>
      </c>
    </row>
    <row r="27" spans="1:7">
      <c r="A27" s="4" t="s">
        <v>391</v>
      </c>
    </row>
    <row r="28" spans="1:7">
      <c r="A28" s="3" t="s">
        <v>1005</v>
      </c>
    </row>
    <row r="29" spans="1:7">
      <c r="A29" s="4" t="s">
        <v>392</v>
      </c>
      <c r="B29" s="10" t="n">
        <v>0.08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5"/>
  </cols>
  <sheetData>
    <row r="1" spans="1:6">
      <c r="A1" s="1" t="s">
        <v>1016</v>
      </c>
      <c r="B1" s="2" t="s">
        <v>77</v>
      </c>
      <c r="C1" s="2" t="s">
        <v>78</v>
      </c>
      <c r="D1" s="2" t="s">
        <v>79</v>
      </c>
      <c r="E1" s="2" t="s">
        <v>80</v>
      </c>
      <c r="F1" s="2" t="s">
        <v>1</v>
      </c>
    </row>
    <row r="2" spans="1:6">
      <c r="B2" s="2" t="s">
        <v>81</v>
      </c>
      <c r="C2" s="2" t="s">
        <v>2</v>
      </c>
      <c r="D2" s="2" t="s">
        <v>82</v>
      </c>
      <c r="E2" s="2" t="s">
        <v>81</v>
      </c>
      <c r="F2" s="2" t="s">
        <v>82</v>
      </c>
    </row>
    <row r="3" spans="1:6">
      <c r="A3" s="3" t="s">
        <v>1017</v>
      </c>
    </row>
    <row r="4" spans="1:6">
      <c r="A4" s="4" t="s">
        <v>1018</v>
      </c>
      <c r="C4" s="7" t="n">
        <v>-979</v>
      </c>
    </row>
    <row r="5" spans="1:6">
      <c r="A5" s="4" t="s">
        <v>1019</v>
      </c>
      <c r="C5" s="4" t="s">
        <v>1020</v>
      </c>
    </row>
    <row r="6" spans="1:6">
      <c r="A6" s="4" t="s">
        <v>60</v>
      </c>
    </row>
    <row r="7" spans="1:6">
      <c r="A7" s="3" t="s">
        <v>1017</v>
      </c>
    </row>
    <row r="8" spans="1:6">
      <c r="A8" s="4" t="s">
        <v>1018</v>
      </c>
      <c r="B8" s="7" t="n">
        <v>-19</v>
      </c>
      <c r="D8" s="7" t="n">
        <v>5</v>
      </c>
      <c r="E8" s="7" t="n">
        <v>48</v>
      </c>
      <c r="F8" s="7" t="n">
        <v>-4</v>
      </c>
    </row>
    <row r="9" spans="1:6">
      <c r="A9" s="4" t="s">
        <v>1019</v>
      </c>
      <c r="B9" s="4" t="s">
        <v>1021</v>
      </c>
      <c r="D9" s="4" t="s">
        <v>1022</v>
      </c>
      <c r="E9" s="4" t="s">
        <v>1023</v>
      </c>
      <c r="F9" s="4" t="s">
        <v>10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1025</v>
      </c>
      <c r="B1" s="2" t="s">
        <v>78</v>
      </c>
      <c r="C1" s="2" t="s">
        <v>1</v>
      </c>
    </row>
    <row r="2" spans="1:3">
      <c r="B2" s="2" t="s">
        <v>2</v>
      </c>
      <c r="C2" s="2" t="s">
        <v>82</v>
      </c>
    </row>
    <row r="3" spans="1:3">
      <c r="A3" s="3" t="s">
        <v>1026</v>
      </c>
    </row>
    <row r="4" spans="1:3">
      <c r="A4" s="4" t="s">
        <v>1027</v>
      </c>
      <c r="B4" s="4" t="s">
        <v>1028</v>
      </c>
      <c r="C4" s="4" t="s">
        <v>882</v>
      </c>
    </row>
    <row r="5" spans="1:3">
      <c r="A5" s="4" t="s">
        <v>1029</v>
      </c>
      <c r="B5" s="7" t="n">
        <v>990</v>
      </c>
    </row>
    <row r="6" spans="1:3">
      <c r="A6" s="4" t="s">
        <v>1030</v>
      </c>
    </row>
    <row r="7" spans="1:3">
      <c r="A7" s="3" t="s">
        <v>1026</v>
      </c>
    </row>
    <row r="8" spans="1:3">
      <c r="A8" s="4" t="s">
        <v>1031</v>
      </c>
      <c r="B8" s="7" t="n">
        <v>9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27</v>
      </c>
    </row>
    <row r="2" spans="1:3">
      <c r="A2" s="3" t="s">
        <v>28</v>
      </c>
    </row>
    <row r="3" spans="1:3">
      <c r="A3" s="4" t="s">
        <v>438</v>
      </c>
      <c r="B3" s="7" t="n">
        <v>1681</v>
      </c>
    </row>
    <row r="4" spans="1:3">
      <c r="A4" s="4" t="s">
        <v>1033</v>
      </c>
      <c r="B4" s="5" t="n">
        <v>122</v>
      </c>
    </row>
    <row r="5" spans="1:3">
      <c r="A5" s="4" t="s">
        <v>437</v>
      </c>
      <c r="B5" s="5" t="n">
        <v>3485</v>
      </c>
    </row>
    <row r="6" spans="1:3">
      <c r="A6" s="3" t="s">
        <v>953</v>
      </c>
    </row>
    <row r="7" spans="1:3">
      <c r="A7" s="4" t="s">
        <v>1034</v>
      </c>
      <c r="B7" s="5" t="n">
        <v>26</v>
      </c>
      <c r="C7" s="7" t="n">
        <v>10</v>
      </c>
    </row>
    <row r="8" spans="1:3">
      <c r="A8" s="4" t="s">
        <v>723</v>
      </c>
      <c r="B8" s="13" t="n">
        <v>0.1</v>
      </c>
    </row>
    <row r="9" spans="1:3">
      <c r="A9" s="4" t="s">
        <v>1035</v>
      </c>
    </row>
    <row r="10" spans="1:3">
      <c r="A10" s="3" t="s">
        <v>28</v>
      </c>
    </row>
    <row r="11" spans="1:3">
      <c r="A11" s="4" t="s">
        <v>438</v>
      </c>
      <c r="B11" s="13" t="n">
        <v>1681.1</v>
      </c>
    </row>
    <row r="12" spans="1:3">
      <c r="A12" s="4" t="s">
        <v>1033</v>
      </c>
      <c r="B12" s="13" t="n">
        <v>121.6</v>
      </c>
    </row>
    <row r="13" spans="1:3">
      <c r="A13" s="4" t="s">
        <v>437</v>
      </c>
      <c r="B13" s="13" t="n">
        <v>3485.4</v>
      </c>
    </row>
    <row r="14" spans="1:3">
      <c r="A14" s="4" t="s">
        <v>441</v>
      </c>
      <c r="B14" s="5" t="n">
        <v>72</v>
      </c>
    </row>
    <row r="15" spans="1:3">
      <c r="A15" s="4" t="s">
        <v>39</v>
      </c>
      <c r="B15" s="13" t="n">
        <v>5359.8</v>
      </c>
    </row>
    <row r="16" spans="1:3">
      <c r="A16" s="3" t="s">
        <v>953</v>
      </c>
    </row>
    <row r="17" spans="1:3">
      <c r="A17" s="4" t="s">
        <v>1034</v>
      </c>
      <c r="B17" s="13" t="n">
        <v>26.3</v>
      </c>
    </row>
    <row r="18" spans="1:3">
      <c r="A18" s="4" t="s">
        <v>565</v>
      </c>
      <c r="B18" s="13" t="n">
        <v>1096.5</v>
      </c>
    </row>
    <row r="19" spans="1:3">
      <c r="A19" s="4" t="s">
        <v>48</v>
      </c>
      <c r="B19" s="13" t="n">
        <v>1124.9</v>
      </c>
    </row>
    <row r="20" spans="1:3">
      <c r="A20" s="4" t="s">
        <v>1036</v>
      </c>
    </row>
    <row r="21" spans="1:3">
      <c r="A21" s="3" t="s">
        <v>28</v>
      </c>
    </row>
    <row r="22" spans="1:3">
      <c r="A22" s="4" t="s">
        <v>441</v>
      </c>
      <c r="B22" s="13" t="n">
        <v>57.8</v>
      </c>
    </row>
    <row r="23" spans="1:3">
      <c r="A23" s="3" t="s">
        <v>953</v>
      </c>
    </row>
    <row r="24" spans="1:3">
      <c r="A24" s="4" t="s">
        <v>441</v>
      </c>
      <c r="B24" s="5" t="n">
        <v>0</v>
      </c>
    </row>
    <row r="25" spans="1:3">
      <c r="A25" s="4" t="s">
        <v>1037</v>
      </c>
    </row>
    <row r="26" spans="1:3">
      <c r="A26" s="3" t="s">
        <v>28</v>
      </c>
    </row>
    <row r="27" spans="1:3">
      <c r="A27" s="4" t="s">
        <v>441</v>
      </c>
      <c r="B27" s="13" t="n">
        <v>12.2</v>
      </c>
    </row>
    <row r="28" spans="1:3">
      <c r="A28" s="3" t="s">
        <v>953</v>
      </c>
    </row>
    <row r="29" spans="1:3">
      <c r="A29" s="4" t="s">
        <v>441</v>
      </c>
      <c r="B29" s="13" t="n">
        <v>0.5</v>
      </c>
    </row>
    <row r="30" spans="1:3">
      <c r="A30" s="4" t="s">
        <v>1038</v>
      </c>
    </row>
    <row r="31" spans="1:3">
      <c r="A31" s="3" t="s">
        <v>28</v>
      </c>
    </row>
    <row r="32" spans="1:3">
      <c r="A32" s="4" t="s">
        <v>441</v>
      </c>
      <c r="B32" s="13" t="n">
        <v>1.7</v>
      </c>
    </row>
    <row r="33" spans="1:3">
      <c r="A33" s="3" t="s">
        <v>953</v>
      </c>
    </row>
    <row r="34" spans="1:3">
      <c r="A34" s="4" t="s">
        <v>441</v>
      </c>
      <c r="B34" s="13" t="n">
        <v>1.5</v>
      </c>
    </row>
    <row r="35" spans="1:3">
      <c r="A35" s="4" t="s">
        <v>1039</v>
      </c>
    </row>
    <row r="36" spans="1:3">
      <c r="A36" s="3" t="s">
        <v>28</v>
      </c>
    </row>
    <row r="37" spans="1:3">
      <c r="A37" s="4" t="s">
        <v>441</v>
      </c>
      <c r="B37" s="5" t="n">
        <v>0</v>
      </c>
    </row>
    <row r="38" spans="1:3">
      <c r="A38" s="3" t="s">
        <v>953</v>
      </c>
    </row>
    <row r="39" spans="1:3">
      <c r="A39" s="4" t="s">
        <v>441</v>
      </c>
      <c r="B39" s="5" t="n">
        <v>0</v>
      </c>
    </row>
    <row r="40" spans="1:3">
      <c r="A40" s="4" t="s">
        <v>1040</v>
      </c>
    </row>
    <row r="41" spans="1:3">
      <c r="A41" s="3" t="s">
        <v>28</v>
      </c>
    </row>
    <row r="42" spans="1:3">
      <c r="A42" s="4" t="s">
        <v>441</v>
      </c>
      <c r="B42" s="5" t="n">
        <v>0</v>
      </c>
    </row>
    <row r="43" spans="1:3">
      <c r="A43" s="3" t="s">
        <v>953</v>
      </c>
    </row>
    <row r="44" spans="1:3">
      <c r="A44" s="4" t="s">
        <v>441</v>
      </c>
      <c r="B44" s="13" t="n">
        <v>0.1</v>
      </c>
    </row>
    <row r="45" spans="1:3">
      <c r="A45" s="4" t="s">
        <v>1041</v>
      </c>
    </row>
    <row r="46" spans="1:3">
      <c r="A46" s="3" t="s">
        <v>28</v>
      </c>
    </row>
    <row r="47" spans="1:3">
      <c r="A47" s="4" t="s">
        <v>438</v>
      </c>
      <c r="B47" s="5" t="n">
        <v>0</v>
      </c>
    </row>
    <row r="48" spans="1:3">
      <c r="A48" s="4" t="s">
        <v>1033</v>
      </c>
      <c r="B48" s="5" t="n">
        <v>0</v>
      </c>
    </row>
    <row r="49" spans="1:3">
      <c r="A49" s="4" t="s">
        <v>437</v>
      </c>
      <c r="B49" s="5" t="n">
        <v>0</v>
      </c>
    </row>
    <row r="50" spans="1:3">
      <c r="A50" s="4" t="s">
        <v>441</v>
      </c>
      <c r="B50" s="5" t="n">
        <v>0</v>
      </c>
    </row>
    <row r="51" spans="1:3">
      <c r="A51" s="4" t="s">
        <v>39</v>
      </c>
      <c r="B51" s="5" t="n">
        <v>0</v>
      </c>
    </row>
    <row r="52" spans="1:3">
      <c r="A52" s="3" t="s">
        <v>953</v>
      </c>
    </row>
    <row r="53" spans="1:3">
      <c r="A53" s="4" t="s">
        <v>1034</v>
      </c>
      <c r="B53" s="5" t="n">
        <v>0</v>
      </c>
    </row>
    <row r="54" spans="1:3">
      <c r="A54" s="4" t="s">
        <v>565</v>
      </c>
      <c r="B54" s="5" t="n">
        <v>0</v>
      </c>
    </row>
    <row r="55" spans="1:3">
      <c r="A55" s="4" t="s">
        <v>48</v>
      </c>
      <c r="B55" s="5" t="n">
        <v>0</v>
      </c>
    </row>
    <row r="56" spans="1:3">
      <c r="A56" s="4" t="s">
        <v>1042</v>
      </c>
    </row>
    <row r="57" spans="1:3">
      <c r="A57" s="3" t="s">
        <v>28</v>
      </c>
    </row>
    <row r="58" spans="1:3">
      <c r="A58" s="4" t="s">
        <v>441</v>
      </c>
      <c r="B58" s="5" t="n">
        <v>0</v>
      </c>
    </row>
    <row r="59" spans="1:3">
      <c r="A59" s="3" t="s">
        <v>953</v>
      </c>
    </row>
    <row r="60" spans="1:3">
      <c r="A60" s="4" t="s">
        <v>441</v>
      </c>
      <c r="B60" s="5" t="n">
        <v>0</v>
      </c>
    </row>
    <row r="61" spans="1:3">
      <c r="A61" s="4" t="s">
        <v>1043</v>
      </c>
    </row>
    <row r="62" spans="1:3">
      <c r="A62" s="3" t="s">
        <v>28</v>
      </c>
    </row>
    <row r="63" spans="1:3">
      <c r="A63" s="4" t="s">
        <v>441</v>
      </c>
      <c r="B63" s="5" t="n">
        <v>0</v>
      </c>
    </row>
    <row r="64" spans="1:3">
      <c r="A64" s="3" t="s">
        <v>953</v>
      </c>
    </row>
    <row r="65" spans="1:3">
      <c r="A65" s="4" t="s">
        <v>441</v>
      </c>
      <c r="B65" s="5" t="n">
        <v>0</v>
      </c>
    </row>
    <row r="66" spans="1:3">
      <c r="A66" s="4" t="s">
        <v>1044</v>
      </c>
    </row>
    <row r="67" spans="1:3">
      <c r="A67" s="3" t="s">
        <v>28</v>
      </c>
    </row>
    <row r="68" spans="1:3">
      <c r="A68" s="4" t="s">
        <v>441</v>
      </c>
      <c r="B68" s="5" t="n">
        <v>0</v>
      </c>
    </row>
    <row r="69" spans="1:3">
      <c r="A69" s="3" t="s">
        <v>953</v>
      </c>
    </row>
    <row r="70" spans="1:3">
      <c r="A70" s="4" t="s">
        <v>441</v>
      </c>
      <c r="B70" s="5" t="n">
        <v>0</v>
      </c>
    </row>
    <row r="71" spans="1:3">
      <c r="A71" s="4" t="s">
        <v>1045</v>
      </c>
    </row>
    <row r="72" spans="1:3">
      <c r="A72" s="3" t="s">
        <v>28</v>
      </c>
    </row>
    <row r="73" spans="1:3">
      <c r="A73" s="4" t="s">
        <v>441</v>
      </c>
      <c r="B73" s="5" t="n">
        <v>0</v>
      </c>
    </row>
    <row r="74" spans="1:3">
      <c r="A74" s="3" t="s">
        <v>953</v>
      </c>
    </row>
    <row r="75" spans="1:3">
      <c r="A75" s="4" t="s">
        <v>441</v>
      </c>
      <c r="B75" s="5" t="n">
        <v>0</v>
      </c>
    </row>
    <row r="76" spans="1:3">
      <c r="A76" s="4" t="s">
        <v>1046</v>
      </c>
    </row>
    <row r="77" spans="1:3">
      <c r="A77" s="3" t="s">
        <v>28</v>
      </c>
    </row>
    <row r="78" spans="1:3">
      <c r="A78" s="4" t="s">
        <v>441</v>
      </c>
      <c r="B78" s="5" t="n">
        <v>0</v>
      </c>
    </row>
    <row r="79" spans="1:3">
      <c r="A79" s="3" t="s">
        <v>953</v>
      </c>
    </row>
    <row r="80" spans="1:3">
      <c r="A80" s="4" t="s">
        <v>441</v>
      </c>
      <c r="B80" s="5" t="n">
        <v>0</v>
      </c>
    </row>
    <row r="81" spans="1:3">
      <c r="A81" s="4" t="s">
        <v>1047</v>
      </c>
    </row>
    <row r="82" spans="1:3">
      <c r="A82" s="3" t="s">
        <v>28</v>
      </c>
    </row>
    <row r="83" spans="1:3">
      <c r="A83" s="4" t="s">
        <v>438</v>
      </c>
      <c r="B83" s="13" t="n">
        <v>1681.1</v>
      </c>
    </row>
    <row r="84" spans="1:3">
      <c r="A84" s="4" t="s">
        <v>1033</v>
      </c>
      <c r="B84" s="5" t="n">
        <v>0</v>
      </c>
    </row>
    <row r="85" spans="1:3">
      <c r="A85" s="4" t="s">
        <v>437</v>
      </c>
      <c r="B85" s="5" t="n">
        <v>0</v>
      </c>
    </row>
    <row r="86" spans="1:3">
      <c r="A86" s="4" t="s">
        <v>441</v>
      </c>
      <c r="B86" s="5" t="n">
        <v>72</v>
      </c>
    </row>
    <row r="87" spans="1:3">
      <c r="A87" s="4" t="s">
        <v>39</v>
      </c>
      <c r="B87" s="13" t="n">
        <v>1752.8</v>
      </c>
    </row>
    <row r="88" spans="1:3">
      <c r="A88" s="3" t="s">
        <v>953</v>
      </c>
    </row>
    <row r="89" spans="1:3">
      <c r="A89" s="4" t="s">
        <v>1034</v>
      </c>
      <c r="B89" s="5" t="n">
        <v>0</v>
      </c>
    </row>
    <row r="90" spans="1:3">
      <c r="A90" s="4" t="s">
        <v>565</v>
      </c>
      <c r="B90" s="5" t="n">
        <v>0</v>
      </c>
    </row>
    <row r="91" spans="1:3">
      <c r="A91" s="4" t="s">
        <v>48</v>
      </c>
      <c r="B91" s="13" t="n">
        <v>2.1</v>
      </c>
    </row>
    <row r="92" spans="1:3">
      <c r="A92" s="4" t="s">
        <v>1048</v>
      </c>
    </row>
    <row r="93" spans="1:3">
      <c r="A93" s="3" t="s">
        <v>28</v>
      </c>
    </row>
    <row r="94" spans="1:3">
      <c r="A94" s="4" t="s">
        <v>441</v>
      </c>
      <c r="B94" s="13" t="n">
        <v>57.8</v>
      </c>
    </row>
    <row r="95" spans="1:3">
      <c r="A95" s="3" t="s">
        <v>953</v>
      </c>
    </row>
    <row r="96" spans="1:3">
      <c r="A96" s="4" t="s">
        <v>441</v>
      </c>
      <c r="B96" s="5" t="n">
        <v>0</v>
      </c>
    </row>
    <row r="97" spans="1:3">
      <c r="A97" s="4" t="s">
        <v>1049</v>
      </c>
    </row>
    <row r="98" spans="1:3">
      <c r="A98" s="3" t="s">
        <v>28</v>
      </c>
    </row>
    <row r="99" spans="1:3">
      <c r="A99" s="4" t="s">
        <v>441</v>
      </c>
      <c r="B99" s="13" t="n">
        <v>12.2</v>
      </c>
    </row>
    <row r="100" spans="1:3">
      <c r="A100" s="3" t="s">
        <v>953</v>
      </c>
    </row>
    <row r="101" spans="1:3">
      <c r="A101" s="4" t="s">
        <v>441</v>
      </c>
      <c r="B101" s="13" t="n">
        <v>0.5</v>
      </c>
    </row>
    <row r="102" spans="1:3">
      <c r="A102" s="4" t="s">
        <v>1050</v>
      </c>
    </row>
    <row r="103" spans="1:3">
      <c r="A103" s="3" t="s">
        <v>28</v>
      </c>
    </row>
    <row r="104" spans="1:3">
      <c r="A104" s="4" t="s">
        <v>441</v>
      </c>
      <c r="B104" s="13" t="n">
        <v>1.7</v>
      </c>
    </row>
    <row r="105" spans="1:3">
      <c r="A105" s="3" t="s">
        <v>953</v>
      </c>
    </row>
    <row r="106" spans="1:3">
      <c r="A106" s="4" t="s">
        <v>441</v>
      </c>
      <c r="B106" s="13" t="n">
        <v>1.5</v>
      </c>
    </row>
    <row r="107" spans="1:3">
      <c r="A107" s="4" t="s">
        <v>1051</v>
      </c>
    </row>
    <row r="108" spans="1:3">
      <c r="A108" s="3" t="s">
        <v>28</v>
      </c>
    </row>
    <row r="109" spans="1:3">
      <c r="A109" s="4" t="s">
        <v>441</v>
      </c>
      <c r="B109" s="5" t="n">
        <v>0</v>
      </c>
    </row>
    <row r="110" spans="1:3">
      <c r="A110" s="3" t="s">
        <v>953</v>
      </c>
    </row>
    <row r="111" spans="1:3">
      <c r="A111" s="4" t="s">
        <v>441</v>
      </c>
      <c r="B111" s="5" t="n">
        <v>0</v>
      </c>
    </row>
    <row r="112" spans="1:3">
      <c r="A112" s="4" t="s">
        <v>1052</v>
      </c>
    </row>
    <row r="113" spans="1:3">
      <c r="A113" s="3" t="s">
        <v>28</v>
      </c>
    </row>
    <row r="114" spans="1:3">
      <c r="A114" s="4" t="s">
        <v>441</v>
      </c>
      <c r="B114" s="5" t="n">
        <v>0</v>
      </c>
    </row>
    <row r="115" spans="1:3">
      <c r="A115" s="3" t="s">
        <v>953</v>
      </c>
    </row>
    <row r="116" spans="1:3">
      <c r="A116" s="4" t="s">
        <v>441</v>
      </c>
      <c r="B116" s="13" t="n">
        <v>0.1</v>
      </c>
    </row>
    <row r="117" spans="1:3">
      <c r="A117" s="4" t="s">
        <v>1053</v>
      </c>
    </row>
    <row r="118" spans="1:3">
      <c r="A118" s="3" t="s">
        <v>28</v>
      </c>
    </row>
    <row r="119" spans="1:3">
      <c r="A119" s="4" t="s">
        <v>438</v>
      </c>
      <c r="B119" s="5" t="n">
        <v>0</v>
      </c>
    </row>
    <row r="120" spans="1:3">
      <c r="A120" s="4" t="s">
        <v>1033</v>
      </c>
      <c r="B120" s="13" t="n">
        <v>121.6</v>
      </c>
    </row>
    <row r="121" spans="1:3">
      <c r="A121" s="4" t="s">
        <v>437</v>
      </c>
      <c r="B121" s="13" t="n">
        <v>3485.4</v>
      </c>
    </row>
    <row r="122" spans="1:3">
      <c r="A122" s="4" t="s">
        <v>441</v>
      </c>
      <c r="B122" s="5" t="n">
        <v>0</v>
      </c>
    </row>
    <row r="123" spans="1:3">
      <c r="A123" s="4" t="s">
        <v>39</v>
      </c>
      <c r="B123" s="5" t="n">
        <v>3607</v>
      </c>
    </row>
    <row r="124" spans="1:3">
      <c r="A124" s="3" t="s">
        <v>953</v>
      </c>
    </row>
    <row r="125" spans="1:3">
      <c r="A125" s="4" t="s">
        <v>1034</v>
      </c>
      <c r="B125" s="13" t="n">
        <v>26.3</v>
      </c>
    </row>
    <row r="126" spans="1:3">
      <c r="A126" s="4" t="s">
        <v>565</v>
      </c>
      <c r="B126" s="13" t="n">
        <v>1096.5</v>
      </c>
    </row>
    <row r="127" spans="1:3">
      <c r="A127" s="4" t="s">
        <v>48</v>
      </c>
      <c r="B127" s="13" t="n">
        <v>1122.8</v>
      </c>
    </row>
    <row r="128" spans="1:3">
      <c r="A128" s="4" t="s">
        <v>1054</v>
      </c>
    </row>
    <row r="129" spans="1:3">
      <c r="A129" s="3" t="s">
        <v>28</v>
      </c>
    </row>
    <row r="130" spans="1:3">
      <c r="A130" s="4" t="s">
        <v>441</v>
      </c>
      <c r="B130" s="5" t="n">
        <v>0</v>
      </c>
    </row>
    <row r="131" spans="1:3">
      <c r="A131" s="3" t="s">
        <v>953</v>
      </c>
    </row>
    <row r="132" spans="1:3">
      <c r="A132" s="4" t="s">
        <v>441</v>
      </c>
      <c r="B132" s="5" t="n">
        <v>0</v>
      </c>
    </row>
    <row r="133" spans="1:3">
      <c r="A133" s="4" t="s">
        <v>1055</v>
      </c>
    </row>
    <row r="134" spans="1:3">
      <c r="A134" s="3" t="s">
        <v>28</v>
      </c>
    </row>
    <row r="135" spans="1:3">
      <c r="A135" s="4" t="s">
        <v>441</v>
      </c>
      <c r="B135" s="5" t="n">
        <v>0</v>
      </c>
    </row>
    <row r="136" spans="1:3">
      <c r="A136" s="3" t="s">
        <v>953</v>
      </c>
    </row>
    <row r="137" spans="1:3">
      <c r="A137" s="4" t="s">
        <v>441</v>
      </c>
      <c r="B137" s="5" t="n">
        <v>0</v>
      </c>
    </row>
    <row r="138" spans="1:3">
      <c r="A138" s="4" t="s">
        <v>1056</v>
      </c>
    </row>
    <row r="139" spans="1:3">
      <c r="A139" s="3" t="s">
        <v>28</v>
      </c>
    </row>
    <row r="140" spans="1:3">
      <c r="A140" s="4" t="s">
        <v>441</v>
      </c>
      <c r="B140" s="5" t="n">
        <v>0</v>
      </c>
    </row>
    <row r="141" spans="1:3">
      <c r="A141" s="3" t="s">
        <v>953</v>
      </c>
    </row>
    <row r="142" spans="1:3">
      <c r="A142" s="4" t="s">
        <v>441</v>
      </c>
      <c r="B142" s="5" t="n">
        <v>0</v>
      </c>
    </row>
    <row r="143" spans="1:3">
      <c r="A143" s="4" t="s">
        <v>1057</v>
      </c>
    </row>
    <row r="144" spans="1:3">
      <c r="A144" s="3" t="s">
        <v>28</v>
      </c>
    </row>
    <row r="145" spans="1:3">
      <c r="A145" s="4" t="s">
        <v>441</v>
      </c>
      <c r="B145" s="5" t="n">
        <v>0</v>
      </c>
    </row>
    <row r="146" spans="1:3">
      <c r="A146" s="3" t="s">
        <v>953</v>
      </c>
    </row>
    <row r="147" spans="1:3">
      <c r="A147" s="4" t="s">
        <v>441</v>
      </c>
      <c r="B147" s="5" t="n">
        <v>0</v>
      </c>
    </row>
    <row r="148" spans="1:3">
      <c r="A148" s="4" t="s">
        <v>1058</v>
      </c>
    </row>
    <row r="149" spans="1:3">
      <c r="A149" s="3" t="s">
        <v>28</v>
      </c>
    </row>
    <row r="150" spans="1:3">
      <c r="A150" s="4" t="s">
        <v>441</v>
      </c>
      <c r="B150" s="5" t="n">
        <v>0</v>
      </c>
    </row>
    <row r="151" spans="1:3">
      <c r="A151" s="3" t="s">
        <v>953</v>
      </c>
    </row>
    <row r="152" spans="1:3">
      <c r="A152" s="4" t="s">
        <v>441</v>
      </c>
      <c r="B152" s="7" t="n">
        <v>0</v>
      </c>
    </row>
    <row r="153" spans="1:3">
      <c r="A153" s="4" t="s">
        <v>60</v>
      </c>
    </row>
    <row r="154" spans="1:3">
      <c r="A154" s="3" t="s">
        <v>28</v>
      </c>
    </row>
    <row r="155" spans="1:3">
      <c r="A155" s="4" t="s">
        <v>438</v>
      </c>
      <c r="C155" s="5" t="n">
        <v>1891</v>
      </c>
    </row>
    <row r="156" spans="1:3">
      <c r="A156" s="4" t="s">
        <v>1033</v>
      </c>
      <c r="C156" s="5" t="n">
        <v>139</v>
      </c>
    </row>
    <row r="157" spans="1:3">
      <c r="A157" s="4" t="s">
        <v>437</v>
      </c>
      <c r="C157" s="5" t="n">
        <v>2937</v>
      </c>
    </row>
    <row r="158" spans="1:3">
      <c r="A158" s="3" t="s">
        <v>953</v>
      </c>
    </row>
    <row r="159" spans="1:3">
      <c r="A159" s="4" t="s">
        <v>1034</v>
      </c>
      <c r="C159" s="5" t="n">
        <v>10</v>
      </c>
    </row>
    <row r="160" spans="1:3">
      <c r="A160" s="4" t="s">
        <v>723</v>
      </c>
      <c r="C160" s="13" t="n">
        <v>0.1</v>
      </c>
    </row>
    <row r="161" spans="1:3">
      <c r="A161" s="4" t="s">
        <v>1059</v>
      </c>
    </row>
    <row r="162" spans="1:3">
      <c r="A162" s="3" t="s">
        <v>28</v>
      </c>
    </row>
    <row r="163" spans="1:3">
      <c r="A163" s="4" t="s">
        <v>438</v>
      </c>
      <c r="C163" s="13" t="n">
        <v>1890.8</v>
      </c>
    </row>
    <row r="164" spans="1:3">
      <c r="A164" s="4" t="s">
        <v>1033</v>
      </c>
      <c r="C164" s="5" t="n">
        <v>139</v>
      </c>
    </row>
    <row r="165" spans="1:3">
      <c r="A165" s="4" t="s">
        <v>437</v>
      </c>
      <c r="C165" s="13" t="n">
        <v>2937.4</v>
      </c>
    </row>
    <row r="166" spans="1:3">
      <c r="A166" s="4" t="s">
        <v>441</v>
      </c>
      <c r="C166" s="5" t="n">
        <v>65</v>
      </c>
    </row>
    <row r="167" spans="1:3">
      <c r="A167" s="4" t="s">
        <v>39</v>
      </c>
      <c r="C167" s="13" t="n">
        <v>4892.7</v>
      </c>
    </row>
    <row r="168" spans="1:3">
      <c r="A168" s="3" t="s">
        <v>953</v>
      </c>
    </row>
    <row r="169" spans="1:3">
      <c r="A169" s="4" t="s">
        <v>1034</v>
      </c>
      <c r="C169" s="13" t="n">
        <v>9.5</v>
      </c>
    </row>
    <row r="170" spans="1:3">
      <c r="A170" s="4" t="s">
        <v>565</v>
      </c>
      <c r="C170" s="13" t="n">
        <v>996.5</v>
      </c>
    </row>
    <row r="171" spans="1:3">
      <c r="A171" s="4" t="s">
        <v>48</v>
      </c>
      <c r="C171" s="13" t="n">
        <v>1010.8</v>
      </c>
    </row>
    <row r="172" spans="1:3">
      <c r="A172" s="4" t="s">
        <v>1060</v>
      </c>
    </row>
    <row r="173" spans="1:3">
      <c r="A173" s="3" t="s">
        <v>28</v>
      </c>
    </row>
    <row r="174" spans="1:3">
      <c r="A174" s="4" t="s">
        <v>441</v>
      </c>
      <c r="C174" s="13" t="n">
        <v>59.3</v>
      </c>
    </row>
    <row r="175" spans="1:3">
      <c r="A175" s="4" t="s">
        <v>1061</v>
      </c>
    </row>
    <row r="176" spans="1:3">
      <c r="A176" s="3" t="s">
        <v>28</v>
      </c>
    </row>
    <row r="177" spans="1:3">
      <c r="A177" s="4" t="s">
        <v>441</v>
      </c>
      <c r="C177" s="13" t="n">
        <v>2.4</v>
      </c>
    </row>
    <row r="178" spans="1:3">
      <c r="A178" s="3" t="s">
        <v>953</v>
      </c>
    </row>
    <row r="179" spans="1:3">
      <c r="A179" s="4" t="s">
        <v>441</v>
      </c>
      <c r="C179" s="13" t="n">
        <v>2.8</v>
      </c>
    </row>
    <row r="180" spans="1:3">
      <c r="A180" s="4" t="s">
        <v>1062</v>
      </c>
    </row>
    <row r="181" spans="1:3">
      <c r="A181" s="3" t="s">
        <v>28</v>
      </c>
    </row>
    <row r="182" spans="1:3">
      <c r="A182" s="4" t="s">
        <v>441</v>
      </c>
      <c r="C182" s="13" t="n">
        <v>0.9</v>
      </c>
    </row>
    <row r="183" spans="1:3">
      <c r="A183" s="3" t="s">
        <v>953</v>
      </c>
    </row>
    <row r="184" spans="1:3">
      <c r="A184" s="4" t="s">
        <v>441</v>
      </c>
      <c r="C184" s="13" t="n">
        <v>0.6</v>
      </c>
    </row>
    <row r="185" spans="1:3">
      <c r="A185" s="4" t="s">
        <v>1063</v>
      </c>
    </row>
    <row r="186" spans="1:3">
      <c r="A186" s="3" t="s">
        <v>28</v>
      </c>
    </row>
    <row r="187" spans="1:3">
      <c r="A187" s="4" t="s">
        <v>441</v>
      </c>
      <c r="C187" s="5" t="n">
        <v>0</v>
      </c>
    </row>
    <row r="188" spans="1:3">
      <c r="A188" s="3" t="s">
        <v>953</v>
      </c>
    </row>
    <row r="189" spans="1:3">
      <c r="A189" s="4" t="s">
        <v>441</v>
      </c>
      <c r="C189" s="5" t="n">
        <v>0</v>
      </c>
    </row>
    <row r="190" spans="1:3">
      <c r="A190" s="4" t="s">
        <v>1064</v>
      </c>
    </row>
    <row r="191" spans="1:3">
      <c r="A191" s="3" t="s">
        <v>28</v>
      </c>
    </row>
    <row r="192" spans="1:3">
      <c r="A192" s="4" t="s">
        <v>441</v>
      </c>
      <c r="C192" s="13" t="n">
        <v>1.9</v>
      </c>
    </row>
    <row r="193" spans="1:3">
      <c r="A193" s="3" t="s">
        <v>953</v>
      </c>
    </row>
    <row r="194" spans="1:3">
      <c r="A194" s="4" t="s">
        <v>441</v>
      </c>
      <c r="C194" s="13" t="n">
        <v>1.4</v>
      </c>
    </row>
    <row r="195" spans="1:3">
      <c r="A195" s="4" t="s">
        <v>1065</v>
      </c>
    </row>
    <row r="196" spans="1:3">
      <c r="A196" s="3" t="s">
        <v>28</v>
      </c>
    </row>
    <row r="197" spans="1:3">
      <c r="A197" s="4" t="s">
        <v>438</v>
      </c>
      <c r="C197" s="5" t="n">
        <v>0</v>
      </c>
    </row>
    <row r="198" spans="1:3">
      <c r="A198" s="4" t="s">
        <v>1033</v>
      </c>
      <c r="C198" s="5" t="n">
        <v>0</v>
      </c>
    </row>
    <row r="199" spans="1:3">
      <c r="A199" s="4" t="s">
        <v>437</v>
      </c>
      <c r="C199" s="5" t="n">
        <v>0</v>
      </c>
    </row>
    <row r="200" spans="1:3">
      <c r="A200" s="4" t="s">
        <v>441</v>
      </c>
      <c r="C200" s="5" t="n">
        <v>0</v>
      </c>
    </row>
    <row r="201" spans="1:3">
      <c r="A201" s="4" t="s">
        <v>39</v>
      </c>
      <c r="C201" s="5" t="n">
        <v>0</v>
      </c>
    </row>
    <row r="202" spans="1:3">
      <c r="A202" s="3" t="s">
        <v>953</v>
      </c>
    </row>
    <row r="203" spans="1:3">
      <c r="A203" s="4" t="s">
        <v>1034</v>
      </c>
      <c r="C203" s="5" t="n">
        <v>0</v>
      </c>
    </row>
    <row r="204" spans="1:3">
      <c r="A204" s="4" t="s">
        <v>565</v>
      </c>
      <c r="C204" s="5" t="n">
        <v>0</v>
      </c>
    </row>
    <row r="205" spans="1:3">
      <c r="A205" s="4" t="s">
        <v>48</v>
      </c>
      <c r="C205" s="5" t="n">
        <v>0</v>
      </c>
    </row>
    <row r="206" spans="1:3">
      <c r="A206" s="4" t="s">
        <v>1066</v>
      </c>
    </row>
    <row r="207" spans="1:3">
      <c r="A207" s="3" t="s">
        <v>28</v>
      </c>
    </row>
    <row r="208" spans="1:3">
      <c r="A208" s="4" t="s">
        <v>441</v>
      </c>
      <c r="C208" s="5" t="n">
        <v>0</v>
      </c>
    </row>
    <row r="209" spans="1:3">
      <c r="A209" s="4" t="s">
        <v>1067</v>
      </c>
    </row>
    <row r="210" spans="1:3">
      <c r="A210" s="3" t="s">
        <v>28</v>
      </c>
    </row>
    <row r="211" spans="1:3">
      <c r="A211" s="4" t="s">
        <v>441</v>
      </c>
      <c r="C211" s="5" t="n">
        <v>0</v>
      </c>
    </row>
    <row r="212" spans="1:3">
      <c r="A212" s="3" t="s">
        <v>953</v>
      </c>
    </row>
    <row r="213" spans="1:3">
      <c r="A213" s="4" t="s">
        <v>441</v>
      </c>
      <c r="C213" s="5" t="n">
        <v>0</v>
      </c>
    </row>
    <row r="214" spans="1:3">
      <c r="A214" s="4" t="s">
        <v>1068</v>
      </c>
    </row>
    <row r="215" spans="1:3">
      <c r="A215" s="3" t="s">
        <v>28</v>
      </c>
    </row>
    <row r="216" spans="1:3">
      <c r="A216" s="4" t="s">
        <v>441</v>
      </c>
      <c r="C216" s="5" t="n">
        <v>0</v>
      </c>
    </row>
    <row r="217" spans="1:3">
      <c r="A217" s="3" t="s">
        <v>953</v>
      </c>
    </row>
    <row r="218" spans="1:3">
      <c r="A218" s="4" t="s">
        <v>441</v>
      </c>
      <c r="C218" s="5" t="n">
        <v>0</v>
      </c>
    </row>
    <row r="219" spans="1:3">
      <c r="A219" s="4" t="s">
        <v>1069</v>
      </c>
    </row>
    <row r="220" spans="1:3">
      <c r="A220" s="3" t="s">
        <v>28</v>
      </c>
    </row>
    <row r="221" spans="1:3">
      <c r="A221" s="4" t="s">
        <v>441</v>
      </c>
      <c r="C221" s="5" t="n">
        <v>0</v>
      </c>
    </row>
    <row r="222" spans="1:3">
      <c r="A222" s="3" t="s">
        <v>953</v>
      </c>
    </row>
    <row r="223" spans="1:3">
      <c r="A223" s="4" t="s">
        <v>441</v>
      </c>
      <c r="C223" s="5" t="n">
        <v>0</v>
      </c>
    </row>
    <row r="224" spans="1:3">
      <c r="A224" s="4" t="s">
        <v>1070</v>
      </c>
    </row>
    <row r="225" spans="1:3">
      <c r="A225" s="3" t="s">
        <v>28</v>
      </c>
    </row>
    <row r="226" spans="1:3">
      <c r="A226" s="4" t="s">
        <v>441</v>
      </c>
      <c r="C226" s="5" t="n">
        <v>0</v>
      </c>
    </row>
    <row r="227" spans="1:3">
      <c r="A227" s="3" t="s">
        <v>953</v>
      </c>
    </row>
    <row r="228" spans="1:3">
      <c r="A228" s="4" t="s">
        <v>441</v>
      </c>
      <c r="C228" s="5" t="n">
        <v>0</v>
      </c>
    </row>
    <row r="229" spans="1:3">
      <c r="A229" s="4" t="s">
        <v>1071</v>
      </c>
    </row>
    <row r="230" spans="1:3">
      <c r="A230" s="3" t="s">
        <v>28</v>
      </c>
    </row>
    <row r="231" spans="1:3">
      <c r="A231" s="4" t="s">
        <v>438</v>
      </c>
      <c r="C231" s="13" t="n">
        <v>1890.8</v>
      </c>
    </row>
    <row r="232" spans="1:3">
      <c r="A232" s="4" t="s">
        <v>1033</v>
      </c>
      <c r="C232" s="5" t="n">
        <v>0</v>
      </c>
    </row>
    <row r="233" spans="1:3">
      <c r="A233" s="4" t="s">
        <v>437</v>
      </c>
      <c r="C233" s="5" t="n">
        <v>0</v>
      </c>
    </row>
    <row r="234" spans="1:3">
      <c r="A234" s="4" t="s">
        <v>441</v>
      </c>
      <c r="C234" s="5" t="n">
        <v>65</v>
      </c>
    </row>
    <row r="235" spans="1:3">
      <c r="A235" s="4" t="s">
        <v>39</v>
      </c>
      <c r="C235" s="13" t="n">
        <v>1955.3</v>
      </c>
    </row>
    <row r="236" spans="1:3">
      <c r="A236" s="3" t="s">
        <v>953</v>
      </c>
    </row>
    <row r="237" spans="1:3">
      <c r="A237" s="4" t="s">
        <v>1034</v>
      </c>
      <c r="C237" s="5" t="n">
        <v>0</v>
      </c>
    </row>
    <row r="238" spans="1:3">
      <c r="A238" s="4" t="s">
        <v>565</v>
      </c>
      <c r="C238" s="5" t="n">
        <v>0</v>
      </c>
    </row>
    <row r="239" spans="1:3">
      <c r="A239" s="4" t="s">
        <v>48</v>
      </c>
      <c r="C239" s="13" t="n">
        <v>4.8</v>
      </c>
    </row>
    <row r="240" spans="1:3">
      <c r="A240" s="4" t="s">
        <v>1072</v>
      </c>
    </row>
    <row r="241" spans="1:3">
      <c r="A241" s="3" t="s">
        <v>28</v>
      </c>
    </row>
    <row r="242" spans="1:3">
      <c r="A242" s="4" t="s">
        <v>441</v>
      </c>
      <c r="C242" s="13" t="n">
        <v>59.3</v>
      </c>
    </row>
    <row r="243" spans="1:3">
      <c r="A243" s="4" t="s">
        <v>1073</v>
      </c>
    </row>
    <row r="244" spans="1:3">
      <c r="A244" s="3" t="s">
        <v>28</v>
      </c>
    </row>
    <row r="245" spans="1:3">
      <c r="A245" s="4" t="s">
        <v>441</v>
      </c>
      <c r="C245" s="13" t="n">
        <v>2.4</v>
      </c>
    </row>
    <row r="246" spans="1:3">
      <c r="A246" s="3" t="s">
        <v>953</v>
      </c>
    </row>
    <row r="247" spans="1:3">
      <c r="A247" s="4" t="s">
        <v>441</v>
      </c>
      <c r="C247" s="13" t="n">
        <v>2.8</v>
      </c>
    </row>
    <row r="248" spans="1:3">
      <c r="A248" s="4" t="s">
        <v>1074</v>
      </c>
    </row>
    <row r="249" spans="1:3">
      <c r="A249" s="3" t="s">
        <v>28</v>
      </c>
    </row>
    <row r="250" spans="1:3">
      <c r="A250" s="4" t="s">
        <v>441</v>
      </c>
      <c r="C250" s="13" t="n">
        <v>0.9</v>
      </c>
    </row>
    <row r="251" spans="1:3">
      <c r="A251" s="3" t="s">
        <v>953</v>
      </c>
    </row>
    <row r="252" spans="1:3">
      <c r="A252" s="4" t="s">
        <v>441</v>
      </c>
      <c r="C252" s="13" t="n">
        <v>0.6</v>
      </c>
    </row>
    <row r="253" spans="1:3">
      <c r="A253" s="4" t="s">
        <v>1075</v>
      </c>
    </row>
    <row r="254" spans="1:3">
      <c r="A254" s="3" t="s">
        <v>28</v>
      </c>
    </row>
    <row r="255" spans="1:3">
      <c r="A255" s="4" t="s">
        <v>441</v>
      </c>
      <c r="C255" s="5" t="n">
        <v>0</v>
      </c>
    </row>
    <row r="256" spans="1:3">
      <c r="A256" s="3" t="s">
        <v>953</v>
      </c>
    </row>
    <row r="257" spans="1:3">
      <c r="A257" s="4" t="s">
        <v>441</v>
      </c>
      <c r="C257" s="5" t="n">
        <v>0</v>
      </c>
    </row>
    <row r="258" spans="1:3">
      <c r="A258" s="4" t="s">
        <v>1076</v>
      </c>
    </row>
    <row r="259" spans="1:3">
      <c r="A259" s="3" t="s">
        <v>28</v>
      </c>
    </row>
    <row r="260" spans="1:3">
      <c r="A260" s="4" t="s">
        <v>441</v>
      </c>
      <c r="C260" s="13" t="n">
        <v>1.9</v>
      </c>
    </row>
    <row r="261" spans="1:3">
      <c r="A261" s="3" t="s">
        <v>953</v>
      </c>
    </row>
    <row r="262" spans="1:3">
      <c r="A262" s="4" t="s">
        <v>441</v>
      </c>
      <c r="C262" s="13" t="n">
        <v>1.4</v>
      </c>
    </row>
    <row r="263" spans="1:3">
      <c r="A263" s="4" t="s">
        <v>1077</v>
      </c>
    </row>
    <row r="264" spans="1:3">
      <c r="A264" s="3" t="s">
        <v>28</v>
      </c>
    </row>
    <row r="265" spans="1:3">
      <c r="A265" s="4" t="s">
        <v>438</v>
      </c>
      <c r="C265" s="5" t="n">
        <v>0</v>
      </c>
    </row>
    <row r="266" spans="1:3">
      <c r="A266" s="4" t="s">
        <v>1033</v>
      </c>
      <c r="C266" s="5" t="n">
        <v>139</v>
      </c>
    </row>
    <row r="267" spans="1:3">
      <c r="A267" s="4" t="s">
        <v>437</v>
      </c>
      <c r="C267" s="13" t="n">
        <v>2937.4</v>
      </c>
    </row>
    <row r="268" spans="1:3">
      <c r="A268" s="4" t="s">
        <v>441</v>
      </c>
      <c r="C268" s="5" t="n">
        <v>0</v>
      </c>
    </row>
    <row r="269" spans="1:3">
      <c r="A269" s="4" t="s">
        <v>39</v>
      </c>
      <c r="C269" s="13" t="n">
        <v>2937.4</v>
      </c>
    </row>
    <row r="270" spans="1:3">
      <c r="A270" s="3" t="s">
        <v>953</v>
      </c>
    </row>
    <row r="271" spans="1:3">
      <c r="A271" s="4" t="s">
        <v>1034</v>
      </c>
      <c r="C271" s="13" t="n">
        <v>9.5</v>
      </c>
    </row>
    <row r="272" spans="1:3">
      <c r="A272" s="4" t="s">
        <v>565</v>
      </c>
      <c r="C272" s="13" t="n">
        <v>996.5</v>
      </c>
    </row>
    <row r="273" spans="1:3">
      <c r="A273" s="4" t="s">
        <v>48</v>
      </c>
      <c r="C273" s="5" t="n">
        <v>1006</v>
      </c>
    </row>
    <row r="274" spans="1:3">
      <c r="A274" s="4" t="s">
        <v>1078</v>
      </c>
    </row>
    <row r="275" spans="1:3">
      <c r="A275" s="3" t="s">
        <v>28</v>
      </c>
    </row>
    <row r="276" spans="1:3">
      <c r="A276" s="4" t="s">
        <v>441</v>
      </c>
      <c r="C276" s="5" t="n">
        <v>0</v>
      </c>
    </row>
    <row r="277" spans="1:3">
      <c r="A277" s="4" t="s">
        <v>1079</v>
      </c>
    </row>
    <row r="278" spans="1:3">
      <c r="A278" s="3" t="s">
        <v>28</v>
      </c>
    </row>
    <row r="279" spans="1:3">
      <c r="A279" s="4" t="s">
        <v>441</v>
      </c>
      <c r="C279" s="5" t="n">
        <v>0</v>
      </c>
    </row>
    <row r="280" spans="1:3">
      <c r="A280" s="3" t="s">
        <v>953</v>
      </c>
    </row>
    <row r="281" spans="1:3">
      <c r="A281" s="4" t="s">
        <v>441</v>
      </c>
      <c r="C281" s="5" t="n">
        <v>0</v>
      </c>
    </row>
    <row r="282" spans="1:3">
      <c r="A282" s="4" t="s">
        <v>1080</v>
      </c>
    </row>
    <row r="283" spans="1:3">
      <c r="A283" s="3" t="s">
        <v>28</v>
      </c>
    </row>
    <row r="284" spans="1:3">
      <c r="A284" s="4" t="s">
        <v>441</v>
      </c>
      <c r="C284" s="5" t="n">
        <v>0</v>
      </c>
    </row>
    <row r="285" spans="1:3">
      <c r="A285" s="3" t="s">
        <v>953</v>
      </c>
    </row>
    <row r="286" spans="1:3">
      <c r="A286" s="4" t="s">
        <v>441</v>
      </c>
      <c r="C286" s="5" t="n">
        <v>0</v>
      </c>
    </row>
    <row r="287" spans="1:3">
      <c r="A287" s="4" t="s">
        <v>1081</v>
      </c>
    </row>
    <row r="288" spans="1:3">
      <c r="A288" s="3" t="s">
        <v>28</v>
      </c>
    </row>
    <row r="289" spans="1:3">
      <c r="A289" s="4" t="s">
        <v>441</v>
      </c>
      <c r="C289" s="5" t="n">
        <v>0</v>
      </c>
    </row>
    <row r="290" spans="1:3">
      <c r="A290" s="3" t="s">
        <v>953</v>
      </c>
    </row>
    <row r="291" spans="1:3">
      <c r="A291" s="4" t="s">
        <v>441</v>
      </c>
      <c r="C291" s="5" t="n">
        <v>0</v>
      </c>
    </row>
    <row r="292" spans="1:3">
      <c r="A292" s="4" t="s">
        <v>1082</v>
      </c>
    </row>
    <row r="293" spans="1:3">
      <c r="A293" s="3" t="s">
        <v>28</v>
      </c>
    </row>
    <row r="294" spans="1:3">
      <c r="A294" s="4" t="s">
        <v>441</v>
      </c>
      <c r="C294" s="5" t="n">
        <v>0</v>
      </c>
    </row>
    <row r="295" spans="1:3">
      <c r="A295" s="3" t="s">
        <v>953</v>
      </c>
    </row>
    <row r="296" spans="1:3">
      <c r="A296" s="4" t="s">
        <v>441</v>
      </c>
      <c r="C296"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83</v>
      </c>
      <c r="B1" s="2" t="s">
        <v>78</v>
      </c>
      <c r="C1" s="2" t="s">
        <v>80</v>
      </c>
      <c r="D1" s="2" t="s">
        <v>1</v>
      </c>
    </row>
    <row r="2" spans="1:4">
      <c r="B2" s="2" t="s">
        <v>2</v>
      </c>
      <c r="C2" s="2" t="s">
        <v>81</v>
      </c>
      <c r="D2" s="2" t="s">
        <v>82</v>
      </c>
    </row>
    <row r="3" spans="1:4">
      <c r="A3" s="4" t="s">
        <v>565</v>
      </c>
    </row>
    <row r="4" spans="1:4">
      <c r="A4" s="3" t="s">
        <v>1084</v>
      </c>
    </row>
    <row r="5" spans="1:4">
      <c r="A5" s="4" t="s">
        <v>599</v>
      </c>
      <c r="B5" s="7" t="n">
        <v>1039</v>
      </c>
    </row>
    <row r="6" spans="1:4">
      <c r="A6" s="4" t="s">
        <v>1085</v>
      </c>
      <c r="B6" s="5" t="n">
        <v>26</v>
      </c>
    </row>
    <row r="7" spans="1:4">
      <c r="A7" s="4" t="s">
        <v>1086</v>
      </c>
      <c r="B7" s="5" t="n">
        <v>0</v>
      </c>
    </row>
    <row r="8" spans="1:4">
      <c r="A8" s="4" t="s">
        <v>1087</v>
      </c>
      <c r="B8" s="5" t="n">
        <v>84</v>
      </c>
    </row>
    <row r="9" spans="1:4">
      <c r="A9" s="4" t="s">
        <v>1088</v>
      </c>
      <c r="B9" s="5" t="n">
        <v>0</v>
      </c>
    </row>
    <row r="10" spans="1:4">
      <c r="A10" s="4" t="s">
        <v>1089</v>
      </c>
      <c r="B10" s="5" t="n">
        <v>-31</v>
      </c>
    </row>
    <row r="11" spans="1:4">
      <c r="A11" s="4" t="s">
        <v>1090</v>
      </c>
      <c r="B11" s="5" t="n">
        <v>21</v>
      </c>
    </row>
    <row r="12" spans="1:4">
      <c r="A12" s="4" t="s">
        <v>602</v>
      </c>
      <c r="B12" s="5" t="n">
        <v>1097</v>
      </c>
      <c r="C12" s="7" t="n">
        <v>1039</v>
      </c>
    </row>
    <row r="13" spans="1:4">
      <c r="A13" s="4" t="s">
        <v>1034</v>
      </c>
    </row>
    <row r="14" spans="1:4">
      <c r="A14" s="3" t="s">
        <v>1084</v>
      </c>
    </row>
    <row r="15" spans="1:4">
      <c r="A15" s="4" t="s">
        <v>599</v>
      </c>
      <c r="B15" s="5" t="n">
        <v>26</v>
      </c>
    </row>
    <row r="16" spans="1:4">
      <c r="A16" s="4" t="s">
        <v>1085</v>
      </c>
      <c r="B16" s="5" t="n">
        <v>0</v>
      </c>
    </row>
    <row r="17" spans="1:4">
      <c r="A17" s="4" t="s">
        <v>1086</v>
      </c>
      <c r="B17" s="5" t="n">
        <v>0</v>
      </c>
    </row>
    <row r="18" spans="1:4">
      <c r="A18" s="4" t="s">
        <v>1087</v>
      </c>
      <c r="B18" s="5" t="n">
        <v>0</v>
      </c>
    </row>
    <row r="19" spans="1:4">
      <c r="A19" s="4" t="s">
        <v>1088</v>
      </c>
      <c r="B19" s="5" t="n">
        <v>0</v>
      </c>
    </row>
    <row r="20" spans="1:4">
      <c r="A20" s="4" t="s">
        <v>1089</v>
      </c>
      <c r="B20" s="5" t="n">
        <v>0</v>
      </c>
    </row>
    <row r="21" spans="1:4">
      <c r="A21" s="4" t="s">
        <v>1090</v>
      </c>
      <c r="B21" s="5" t="n">
        <v>0</v>
      </c>
    </row>
    <row r="22" spans="1:4">
      <c r="A22" s="4" t="s">
        <v>602</v>
      </c>
      <c r="B22" s="5" t="n">
        <v>26</v>
      </c>
      <c r="C22" s="5" t="n">
        <v>26</v>
      </c>
    </row>
    <row r="23" spans="1:4">
      <c r="A23" s="4" t="s">
        <v>437</v>
      </c>
    </row>
    <row r="24" spans="1:4">
      <c r="A24" s="3" t="s">
        <v>1091</v>
      </c>
    </row>
    <row r="25" spans="1:4">
      <c r="A25" s="4" t="s">
        <v>599</v>
      </c>
      <c r="B25" s="5" t="n">
        <v>3413</v>
      </c>
    </row>
    <row r="26" spans="1:4">
      <c r="A26" s="4" t="s">
        <v>1085</v>
      </c>
      <c r="B26" s="5" t="n">
        <v>20</v>
      </c>
    </row>
    <row r="27" spans="1:4">
      <c r="A27" s="4" t="s">
        <v>1086</v>
      </c>
      <c r="B27" s="5" t="n">
        <v>72</v>
      </c>
    </row>
    <row r="28" spans="1:4">
      <c r="A28" s="4" t="s">
        <v>1087</v>
      </c>
      <c r="B28" s="5" t="n">
        <v>43</v>
      </c>
    </row>
    <row r="29" spans="1:4">
      <c r="A29" s="4" t="s">
        <v>1088</v>
      </c>
      <c r="B29" s="5" t="n">
        <v>-63</v>
      </c>
    </row>
    <row r="30" spans="1:4">
      <c r="A30" s="4" t="s">
        <v>1089</v>
      </c>
      <c r="B30" s="5" t="n">
        <v>0</v>
      </c>
    </row>
    <row r="31" spans="1:4">
      <c r="A31" s="4" t="s">
        <v>1090</v>
      </c>
      <c r="B31" s="5" t="n">
        <v>0</v>
      </c>
    </row>
    <row r="32" spans="1:4">
      <c r="A32" s="4" t="s">
        <v>602</v>
      </c>
      <c r="B32" s="5" t="n">
        <v>3485</v>
      </c>
      <c r="C32" s="5" t="n">
        <v>3413</v>
      </c>
    </row>
    <row r="33" spans="1:4">
      <c r="A33" s="4" t="s">
        <v>571</v>
      </c>
    </row>
    <row r="34" spans="1:4">
      <c r="A34" s="3" t="s">
        <v>1084</v>
      </c>
    </row>
    <row r="35" spans="1:4">
      <c r="A35" s="4" t="s">
        <v>599</v>
      </c>
      <c r="B35" s="5" t="n">
        <v>1039</v>
      </c>
      <c r="C35" s="5" t="n">
        <v>996</v>
      </c>
      <c r="D35" s="7" t="n">
        <v>1214</v>
      </c>
    </row>
    <row r="36" spans="1:4">
      <c r="A36" s="4" t="s">
        <v>1085</v>
      </c>
      <c r="C36" s="5" t="n">
        <v>81</v>
      </c>
      <c r="D36" s="5" t="n">
        <v>0</v>
      </c>
    </row>
    <row r="37" spans="1:4">
      <c r="A37" s="4" t="s">
        <v>1086</v>
      </c>
      <c r="C37" s="5" t="n">
        <v>0</v>
      </c>
      <c r="D37" s="5" t="n">
        <v>0</v>
      </c>
    </row>
    <row r="38" spans="1:4">
      <c r="A38" s="4" t="s">
        <v>1087</v>
      </c>
      <c r="C38" s="5" t="n">
        <v>70</v>
      </c>
      <c r="D38" s="5" t="n">
        <v>0</v>
      </c>
    </row>
    <row r="39" spans="1:4">
      <c r="A39" s="4" t="s">
        <v>1088</v>
      </c>
      <c r="C39" s="5" t="n">
        <v>0</v>
      </c>
      <c r="D39" s="5" t="n">
        <v>0</v>
      </c>
    </row>
    <row r="40" spans="1:4">
      <c r="A40" s="4" t="s">
        <v>1089</v>
      </c>
      <c r="C40" s="5" t="n">
        <v>-105</v>
      </c>
      <c r="D40" s="5" t="n">
        <v>-159</v>
      </c>
    </row>
    <row r="41" spans="1:4">
      <c r="A41" s="4" t="s">
        <v>1090</v>
      </c>
      <c r="C41" s="5" t="n">
        <v>3</v>
      </c>
      <c r="D41" s="5" t="n">
        <v>9</v>
      </c>
    </row>
    <row r="42" spans="1:4">
      <c r="A42" s="4" t="s">
        <v>602</v>
      </c>
      <c r="C42" s="5" t="n">
        <v>1039</v>
      </c>
      <c r="D42" s="5" t="n">
        <v>1046</v>
      </c>
    </row>
    <row r="43" spans="1:4">
      <c r="A43" s="4" t="s">
        <v>1092</v>
      </c>
    </row>
    <row r="44" spans="1:4">
      <c r="A44" s="3" t="s">
        <v>1084</v>
      </c>
    </row>
    <row r="45" spans="1:4">
      <c r="A45" s="4" t="s">
        <v>599</v>
      </c>
      <c r="B45" s="5" t="n">
        <v>26</v>
      </c>
      <c r="C45" s="5" t="n">
        <v>10</v>
      </c>
      <c r="D45" s="5" t="n">
        <v>27</v>
      </c>
    </row>
    <row r="46" spans="1:4">
      <c r="A46" s="4" t="s">
        <v>1085</v>
      </c>
      <c r="C46" s="5" t="n">
        <v>16</v>
      </c>
      <c r="D46" s="5" t="n">
        <v>-7</v>
      </c>
    </row>
    <row r="47" spans="1:4">
      <c r="A47" s="4" t="s">
        <v>1086</v>
      </c>
      <c r="C47" s="5" t="n">
        <v>0</v>
      </c>
      <c r="D47" s="5" t="n">
        <v>0</v>
      </c>
    </row>
    <row r="48" spans="1:4">
      <c r="A48" s="4" t="s">
        <v>1087</v>
      </c>
      <c r="C48" s="5" t="n">
        <v>0</v>
      </c>
      <c r="D48" s="5" t="n">
        <v>0</v>
      </c>
    </row>
    <row r="49" spans="1:4">
      <c r="A49" s="4" t="s">
        <v>1088</v>
      </c>
      <c r="C49" s="5" t="n">
        <v>0</v>
      </c>
      <c r="D49" s="5" t="n">
        <v>0</v>
      </c>
    </row>
    <row r="50" spans="1:4">
      <c r="A50" s="4" t="s">
        <v>1089</v>
      </c>
      <c r="C50" s="5" t="n">
        <v>0</v>
      </c>
      <c r="D50" s="5" t="n">
        <v>0</v>
      </c>
    </row>
    <row r="51" spans="1:4">
      <c r="A51" s="4" t="s">
        <v>1090</v>
      </c>
      <c r="D51" s="5" t="n">
        <v>0</v>
      </c>
    </row>
    <row r="52" spans="1:4">
      <c r="A52" s="4" t="s">
        <v>602</v>
      </c>
      <c r="C52" s="5" t="n">
        <v>26</v>
      </c>
      <c r="D52" s="5" t="n">
        <v>20</v>
      </c>
    </row>
    <row r="53" spans="1:4">
      <c r="A53" s="4" t="s">
        <v>472</v>
      </c>
    </row>
    <row r="54" spans="1:4">
      <c r="A54" s="3" t="s">
        <v>1091</v>
      </c>
    </row>
    <row r="55" spans="1:4">
      <c r="A55" s="4" t="s">
        <v>599</v>
      </c>
      <c r="B55" s="7" t="n">
        <v>3413</v>
      </c>
      <c r="C55" s="5" t="n">
        <v>2937</v>
      </c>
      <c r="D55" s="5" t="n">
        <v>3160</v>
      </c>
    </row>
    <row r="56" spans="1:4">
      <c r="A56" s="4" t="s">
        <v>1085</v>
      </c>
      <c r="C56" s="5" t="n">
        <v>166</v>
      </c>
      <c r="D56" s="5" t="n">
        <v>-361</v>
      </c>
    </row>
    <row r="57" spans="1:4">
      <c r="A57" s="4" t="s">
        <v>1086</v>
      </c>
      <c r="C57" s="5" t="n">
        <v>144</v>
      </c>
      <c r="D57" s="5" t="n">
        <v>30</v>
      </c>
    </row>
    <row r="58" spans="1:4">
      <c r="A58" s="4" t="s">
        <v>1087</v>
      </c>
      <c r="C58" s="5" t="n">
        <v>162</v>
      </c>
      <c r="D58" s="5" t="n">
        <v>151</v>
      </c>
    </row>
    <row r="59" spans="1:4">
      <c r="A59" s="4" t="s">
        <v>1088</v>
      </c>
      <c r="C59" s="5" t="n">
        <v>4</v>
      </c>
      <c r="D59" s="5" t="n">
        <v>-24</v>
      </c>
    </row>
    <row r="60" spans="1:4">
      <c r="A60" s="4" t="s">
        <v>1089</v>
      </c>
      <c r="C60" s="5" t="n">
        <v>0</v>
      </c>
      <c r="D60" s="5" t="n">
        <v>0</v>
      </c>
    </row>
    <row r="61" spans="1:4">
      <c r="A61" s="4" t="s">
        <v>1090</v>
      </c>
      <c r="C61" s="5" t="n">
        <v>0</v>
      </c>
      <c r="D61" s="5" t="n">
        <v>0</v>
      </c>
    </row>
    <row r="62" spans="1:4">
      <c r="A62" s="4" t="s">
        <v>602</v>
      </c>
      <c r="C62" s="7" t="n">
        <v>3413</v>
      </c>
      <c r="D62" s="7" t="n">
        <v>29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27</v>
      </c>
    </row>
    <row r="2" spans="1:3">
      <c r="A2" s="3" t="s">
        <v>1094</v>
      </c>
    </row>
    <row r="3" spans="1:3">
      <c r="A3" s="4" t="s">
        <v>30</v>
      </c>
      <c r="B3" s="7" t="n">
        <v>332</v>
      </c>
    </row>
    <row r="4" spans="1:3">
      <c r="A4" s="4" t="s">
        <v>1095</v>
      </c>
      <c r="B4" s="5" t="n">
        <v>8886</v>
      </c>
    </row>
    <row r="5" spans="1:3">
      <c r="A5" s="4" t="s">
        <v>438</v>
      </c>
      <c r="B5" s="5" t="n">
        <v>1681</v>
      </c>
    </row>
    <row r="6" spans="1:3">
      <c r="A6" s="4" t="s">
        <v>679</v>
      </c>
      <c r="B6" s="5" t="n">
        <v>122</v>
      </c>
    </row>
    <row r="7" spans="1:3">
      <c r="A7" s="3" t="s">
        <v>1096</v>
      </c>
    </row>
    <row r="8" spans="1:3">
      <c r="A8" s="4" t="s">
        <v>443</v>
      </c>
      <c r="B8" s="5" t="n">
        <v>2457</v>
      </c>
    </row>
    <row r="9" spans="1:3">
      <c r="A9" s="4" t="s">
        <v>444</v>
      </c>
      <c r="B9" s="5" t="n">
        <v>596</v>
      </c>
    </row>
    <row r="10" spans="1:3">
      <c r="A10" s="4" t="s">
        <v>445</v>
      </c>
      <c r="B10" s="5" t="n">
        <v>2888</v>
      </c>
    </row>
    <row r="11" spans="1:3">
      <c r="A11" s="4" t="s">
        <v>1097</v>
      </c>
      <c r="B11" s="5" t="n">
        <v>26</v>
      </c>
      <c r="C11" s="7" t="n">
        <v>10</v>
      </c>
    </row>
    <row r="12" spans="1:3">
      <c r="A12" s="4" t="s">
        <v>565</v>
      </c>
      <c r="B12" s="5" t="n">
        <v>1097</v>
      </c>
    </row>
    <row r="13" spans="1:3">
      <c r="A13" s="4" t="s">
        <v>708</v>
      </c>
      <c r="B13" s="5" t="n">
        <v>2</v>
      </c>
    </row>
    <row r="14" spans="1:3">
      <c r="A14" s="4" t="s">
        <v>447</v>
      </c>
      <c r="B14" s="5" t="n">
        <v>7165</v>
      </c>
    </row>
    <row r="15" spans="1:3">
      <c r="A15" s="4" t="s">
        <v>283</v>
      </c>
    </row>
    <row r="16" spans="1:3">
      <c r="A16" s="3" t="s">
        <v>1096</v>
      </c>
    </row>
    <row r="17" spans="1:3">
      <c r="A17" s="4" t="s">
        <v>447</v>
      </c>
      <c r="B17" s="5" t="n">
        <v>6021</v>
      </c>
    </row>
    <row r="18" spans="1:3">
      <c r="A18" s="4" t="s">
        <v>902</v>
      </c>
    </row>
    <row r="19" spans="1:3">
      <c r="A19" s="3" t="s">
        <v>1096</v>
      </c>
    </row>
    <row r="20" spans="1:3">
      <c r="A20" s="4" t="s">
        <v>447</v>
      </c>
      <c r="B20" s="5" t="n">
        <v>0</v>
      </c>
    </row>
    <row r="21" spans="1:3">
      <c r="A21" s="4" t="s">
        <v>903</v>
      </c>
    </row>
    <row r="22" spans="1:3">
      <c r="A22" s="3" t="s">
        <v>1096</v>
      </c>
    </row>
    <row r="23" spans="1:3">
      <c r="A23" s="4" t="s">
        <v>447</v>
      </c>
      <c r="B23" s="5" t="n">
        <v>0</v>
      </c>
    </row>
    <row r="24" spans="1:3">
      <c r="A24" s="4" t="s">
        <v>904</v>
      </c>
    </row>
    <row r="25" spans="1:3">
      <c r="A25" s="3" t="s">
        <v>1096</v>
      </c>
    </row>
    <row r="26" spans="1:3">
      <c r="A26" s="4" t="s">
        <v>447</v>
      </c>
      <c r="B26" s="5" t="n">
        <v>151</v>
      </c>
    </row>
    <row r="27" spans="1:3">
      <c r="A27" s="4" t="s">
        <v>905</v>
      </c>
    </row>
    <row r="28" spans="1:3">
      <c r="A28" s="3" t="s">
        <v>1096</v>
      </c>
    </row>
    <row r="29" spans="1:3">
      <c r="A29" s="4" t="s">
        <v>447</v>
      </c>
      <c r="B29" s="5" t="n">
        <v>258</v>
      </c>
    </row>
    <row r="30" spans="1:3">
      <c r="A30" s="4" t="s">
        <v>906</v>
      </c>
    </row>
    <row r="31" spans="1:3">
      <c r="A31" s="3" t="s">
        <v>1096</v>
      </c>
    </row>
    <row r="32" spans="1:3">
      <c r="A32" s="4" t="s">
        <v>447</v>
      </c>
      <c r="B32" s="5" t="n">
        <v>329</v>
      </c>
    </row>
    <row r="33" spans="1:3">
      <c r="A33" s="4" t="s">
        <v>907</v>
      </c>
    </row>
    <row r="34" spans="1:3">
      <c r="A34" s="3" t="s">
        <v>1096</v>
      </c>
    </row>
    <row r="35" spans="1:3">
      <c r="A35" s="4" t="s">
        <v>447</v>
      </c>
      <c r="B35" s="5" t="n">
        <v>292</v>
      </c>
    </row>
    <row r="36" spans="1:3">
      <c r="A36" s="4" t="s">
        <v>908</v>
      </c>
    </row>
    <row r="37" spans="1:3">
      <c r="A37" s="3" t="s">
        <v>1096</v>
      </c>
    </row>
    <row r="38" spans="1:3">
      <c r="A38" s="4" t="s">
        <v>447</v>
      </c>
      <c r="B38" s="5" t="n">
        <v>32</v>
      </c>
    </row>
    <row r="39" spans="1:3">
      <c r="A39" s="4" t="s">
        <v>1035</v>
      </c>
    </row>
    <row r="40" spans="1:3">
      <c r="A40" s="3" t="s">
        <v>1094</v>
      </c>
    </row>
    <row r="41" spans="1:3">
      <c r="A41" s="4" t="s">
        <v>29</v>
      </c>
      <c r="B41" s="5" t="n">
        <v>198</v>
      </c>
    </row>
    <row r="42" spans="1:3">
      <c r="A42" s="4" t="s">
        <v>30</v>
      </c>
      <c r="B42" s="5" t="n">
        <v>332</v>
      </c>
    </row>
    <row r="43" spans="1:3">
      <c r="A43" s="4" t="s">
        <v>1098</v>
      </c>
      <c r="B43" s="5" t="n">
        <v>1174</v>
      </c>
    </row>
    <row r="44" spans="1:3">
      <c r="A44" s="4" t="s">
        <v>1095</v>
      </c>
      <c r="B44" s="5" t="n">
        <v>8886</v>
      </c>
    </row>
    <row r="45" spans="1:3">
      <c r="A45" s="4" t="s">
        <v>438</v>
      </c>
      <c r="B45" s="13" t="n">
        <v>1681.1</v>
      </c>
    </row>
    <row r="46" spans="1:3">
      <c r="A46" s="4" t="s">
        <v>679</v>
      </c>
      <c r="B46" s="13" t="n">
        <v>121.6</v>
      </c>
    </row>
    <row r="47" spans="1:3">
      <c r="A47" s="4" t="s">
        <v>441</v>
      </c>
      <c r="B47" s="5" t="n">
        <v>72</v>
      </c>
    </row>
    <row r="48" spans="1:3">
      <c r="A48" s="3" t="s">
        <v>1096</v>
      </c>
    </row>
    <row r="49" spans="1:3">
      <c r="A49" s="4" t="s">
        <v>443</v>
      </c>
      <c r="B49" s="5" t="n">
        <v>2457</v>
      </c>
    </row>
    <row r="50" spans="1:3">
      <c r="A50" s="4" t="s">
        <v>444</v>
      </c>
      <c r="B50" s="5" t="n">
        <v>596</v>
      </c>
    </row>
    <row r="51" spans="1:3">
      <c r="A51" s="4" t="s">
        <v>445</v>
      </c>
      <c r="B51" s="5" t="n">
        <v>2888</v>
      </c>
    </row>
    <row r="52" spans="1:3">
      <c r="A52" s="4" t="s">
        <v>1097</v>
      </c>
      <c r="B52" s="13" t="n">
        <v>26.3</v>
      </c>
    </row>
    <row r="53" spans="1:3">
      <c r="A53" s="4" t="s">
        <v>565</v>
      </c>
      <c r="B53" s="5" t="n">
        <v>1097</v>
      </c>
    </row>
    <row r="54" spans="1:3">
      <c r="A54" s="4" t="s">
        <v>708</v>
      </c>
      <c r="B54" s="5" t="n">
        <v>2</v>
      </c>
    </row>
    <row r="55" spans="1:3">
      <c r="A55" s="4" t="s">
        <v>1099</v>
      </c>
    </row>
    <row r="56" spans="1:3">
      <c r="A56" s="3" t="s">
        <v>1096</v>
      </c>
    </row>
    <row r="57" spans="1:3">
      <c r="A57" s="4" t="s">
        <v>447</v>
      </c>
      <c r="B57" s="5" t="n">
        <v>6103</v>
      </c>
    </row>
    <row r="58" spans="1:3">
      <c r="A58" s="4" t="s">
        <v>1100</v>
      </c>
    </row>
    <row r="59" spans="1:3">
      <c r="A59" s="3" t="s">
        <v>1096</v>
      </c>
    </row>
    <row r="60" spans="1:3">
      <c r="A60" s="4" t="s">
        <v>447</v>
      </c>
      <c r="B60" s="5" t="n">
        <v>32</v>
      </c>
    </row>
    <row r="61" spans="1:3">
      <c r="A61" s="4" t="s">
        <v>1041</v>
      </c>
    </row>
    <row r="62" spans="1:3">
      <c r="A62" s="3" t="s">
        <v>1094</v>
      </c>
    </row>
    <row r="63" spans="1:3">
      <c r="A63" s="4" t="s">
        <v>29</v>
      </c>
      <c r="B63" s="5" t="n">
        <v>198</v>
      </c>
    </row>
    <row r="64" spans="1:3">
      <c r="A64" s="4" t="s">
        <v>30</v>
      </c>
      <c r="B64" s="5" t="n">
        <v>332</v>
      </c>
    </row>
    <row r="65" spans="1:3">
      <c r="A65" s="4" t="s">
        <v>1098</v>
      </c>
      <c r="B65" s="5" t="n">
        <v>0</v>
      </c>
    </row>
    <row r="66" spans="1:3">
      <c r="A66" s="4" t="s">
        <v>1095</v>
      </c>
      <c r="B66" s="5" t="n">
        <v>0</v>
      </c>
    </row>
    <row r="67" spans="1:3">
      <c r="A67" s="4" t="s">
        <v>438</v>
      </c>
      <c r="B67" s="5" t="n">
        <v>0</v>
      </c>
    </row>
    <row r="68" spans="1:3">
      <c r="A68" s="4" t="s">
        <v>679</v>
      </c>
      <c r="B68" s="5" t="n">
        <v>0</v>
      </c>
    </row>
    <row r="69" spans="1:3">
      <c r="A69" s="4" t="s">
        <v>441</v>
      </c>
      <c r="B69" s="5" t="n">
        <v>0</v>
      </c>
    </row>
    <row r="70" spans="1:3">
      <c r="A70" s="3" t="s">
        <v>1096</v>
      </c>
    </row>
    <row r="71" spans="1:3">
      <c r="A71" s="4" t="s">
        <v>443</v>
      </c>
      <c r="B71" s="5" t="n">
        <v>2583</v>
      </c>
    </row>
    <row r="72" spans="1:3">
      <c r="A72" s="4" t="s">
        <v>444</v>
      </c>
      <c r="B72" s="5" t="n">
        <v>0</v>
      </c>
    </row>
    <row r="73" spans="1:3">
      <c r="A73" s="4" t="s">
        <v>445</v>
      </c>
      <c r="B73" s="5" t="n">
        <v>0</v>
      </c>
    </row>
    <row r="74" spans="1:3">
      <c r="A74" s="4" t="s">
        <v>1097</v>
      </c>
      <c r="B74" s="5" t="n">
        <v>0</v>
      </c>
    </row>
    <row r="75" spans="1:3">
      <c r="A75" s="4" t="s">
        <v>565</v>
      </c>
      <c r="B75" s="5" t="n">
        <v>0</v>
      </c>
    </row>
    <row r="76" spans="1:3">
      <c r="A76" s="4" t="s">
        <v>708</v>
      </c>
      <c r="B76" s="5" t="n">
        <v>0</v>
      </c>
    </row>
    <row r="77" spans="1:3">
      <c r="A77" s="4" t="s">
        <v>1101</v>
      </c>
    </row>
    <row r="78" spans="1:3">
      <c r="A78" s="3" t="s">
        <v>1096</v>
      </c>
    </row>
    <row r="79" spans="1:3">
      <c r="A79" s="4" t="s">
        <v>447</v>
      </c>
      <c r="B79" s="5" t="n">
        <v>0</v>
      </c>
    </row>
    <row r="80" spans="1:3">
      <c r="A80" s="4" t="s">
        <v>1102</v>
      </c>
    </row>
    <row r="81" spans="1:3">
      <c r="A81" s="3" t="s">
        <v>1096</v>
      </c>
    </row>
    <row r="82" spans="1:3">
      <c r="A82" s="4" t="s">
        <v>447</v>
      </c>
      <c r="B82" s="5" t="n">
        <v>0</v>
      </c>
    </row>
    <row r="83" spans="1:3">
      <c r="A83" s="4" t="s">
        <v>1103</v>
      </c>
    </row>
    <row r="84" spans="1:3">
      <c r="A84" s="3" t="s">
        <v>1096</v>
      </c>
    </row>
    <row r="85" spans="1:3">
      <c r="A85" s="4" t="s">
        <v>447</v>
      </c>
      <c r="B85" s="5" t="n">
        <v>0</v>
      </c>
    </row>
    <row r="86" spans="1:3">
      <c r="A86" s="4" t="s">
        <v>1104</v>
      </c>
    </row>
    <row r="87" spans="1:3">
      <c r="A87" s="3" t="s">
        <v>1096</v>
      </c>
    </row>
    <row r="88" spans="1:3">
      <c r="A88" s="4" t="s">
        <v>447</v>
      </c>
      <c r="B88" s="5" t="n">
        <v>0</v>
      </c>
    </row>
    <row r="89" spans="1:3">
      <c r="A89" s="4" t="s">
        <v>1105</v>
      </c>
    </row>
    <row r="90" spans="1:3">
      <c r="A90" s="3" t="s">
        <v>1096</v>
      </c>
    </row>
    <row r="91" spans="1:3">
      <c r="A91" s="4" t="s">
        <v>447</v>
      </c>
      <c r="B91" s="5" t="n">
        <v>0</v>
      </c>
    </row>
    <row r="92" spans="1:3">
      <c r="A92" s="4" t="s">
        <v>1106</v>
      </c>
    </row>
    <row r="93" spans="1:3">
      <c r="A93" s="3" t="s">
        <v>1096</v>
      </c>
    </row>
    <row r="94" spans="1:3">
      <c r="A94" s="4" t="s">
        <v>447</v>
      </c>
      <c r="B94" s="5" t="n">
        <v>0</v>
      </c>
    </row>
    <row r="95" spans="1:3">
      <c r="A95" s="4" t="s">
        <v>1047</v>
      </c>
    </row>
    <row r="96" spans="1:3">
      <c r="A96" s="3" t="s">
        <v>1094</v>
      </c>
    </row>
    <row r="97" spans="1:3">
      <c r="A97" s="4" t="s">
        <v>29</v>
      </c>
      <c r="B97" s="5" t="n">
        <v>0</v>
      </c>
    </row>
    <row r="98" spans="1:3">
      <c r="A98" s="4" t="s">
        <v>30</v>
      </c>
      <c r="B98" s="5" t="n">
        <v>0</v>
      </c>
    </row>
    <row r="99" spans="1:3">
      <c r="A99" s="4" t="s">
        <v>1098</v>
      </c>
      <c r="B99" s="5" t="n">
        <v>0</v>
      </c>
    </row>
    <row r="100" spans="1:3">
      <c r="A100" s="4" t="s">
        <v>1095</v>
      </c>
      <c r="B100" s="5" t="n">
        <v>0</v>
      </c>
    </row>
    <row r="101" spans="1:3">
      <c r="A101" s="4" t="s">
        <v>438</v>
      </c>
      <c r="B101" s="13" t="n">
        <v>1681.1</v>
      </c>
    </row>
    <row r="102" spans="1:3">
      <c r="A102" s="4" t="s">
        <v>679</v>
      </c>
      <c r="B102" s="5" t="n">
        <v>0</v>
      </c>
    </row>
    <row r="103" spans="1:3">
      <c r="A103" s="4" t="s">
        <v>441</v>
      </c>
      <c r="B103" s="5" t="n">
        <v>72</v>
      </c>
    </row>
    <row r="104" spans="1:3">
      <c r="A104" s="3" t="s">
        <v>1096</v>
      </c>
    </row>
    <row r="105" spans="1:3">
      <c r="A105" s="4" t="s">
        <v>443</v>
      </c>
      <c r="B105" s="5" t="n">
        <v>0</v>
      </c>
    </row>
    <row r="106" spans="1:3">
      <c r="A106" s="4" t="s">
        <v>444</v>
      </c>
      <c r="B106" s="5" t="n">
        <v>596</v>
      </c>
    </row>
    <row r="107" spans="1:3">
      <c r="A107" s="4" t="s">
        <v>445</v>
      </c>
      <c r="B107" s="5" t="n">
        <v>2888</v>
      </c>
    </row>
    <row r="108" spans="1:3">
      <c r="A108" s="4" t="s">
        <v>1097</v>
      </c>
      <c r="B108" s="5" t="n">
        <v>0</v>
      </c>
    </row>
    <row r="109" spans="1:3">
      <c r="A109" s="4" t="s">
        <v>565</v>
      </c>
      <c r="B109" s="5" t="n">
        <v>0</v>
      </c>
    </row>
    <row r="110" spans="1:3">
      <c r="A110" s="4" t="s">
        <v>708</v>
      </c>
      <c r="B110" s="5" t="n">
        <v>2</v>
      </c>
    </row>
    <row r="111" spans="1:3">
      <c r="A111" s="4" t="s">
        <v>1107</v>
      </c>
    </row>
    <row r="112" spans="1:3">
      <c r="A112" s="3" t="s">
        <v>1096</v>
      </c>
    </row>
    <row r="113" spans="1:3">
      <c r="A113" s="4" t="s">
        <v>447</v>
      </c>
      <c r="B113" s="5" t="n">
        <v>6101</v>
      </c>
    </row>
    <row r="114" spans="1:3">
      <c r="A114" s="4" t="s">
        <v>1108</v>
      </c>
    </row>
    <row r="115" spans="1:3">
      <c r="A115" s="3" t="s">
        <v>1096</v>
      </c>
    </row>
    <row r="116" spans="1:3">
      <c r="A116" s="4" t="s">
        <v>447</v>
      </c>
      <c r="B116" s="5" t="n">
        <v>0</v>
      </c>
    </row>
    <row r="117" spans="1:3">
      <c r="A117" s="4" t="s">
        <v>1109</v>
      </c>
    </row>
    <row r="118" spans="1:3">
      <c r="A118" s="3" t="s">
        <v>1096</v>
      </c>
    </row>
    <row r="119" spans="1:3">
      <c r="A119" s="4" t="s">
        <v>447</v>
      </c>
      <c r="B119" s="5" t="n">
        <v>0</v>
      </c>
    </row>
    <row r="120" spans="1:3">
      <c r="A120" s="4" t="s">
        <v>1110</v>
      </c>
    </row>
    <row r="121" spans="1:3">
      <c r="A121" s="3" t="s">
        <v>1096</v>
      </c>
    </row>
    <row r="122" spans="1:3">
      <c r="A122" s="4" t="s">
        <v>447</v>
      </c>
      <c r="B122" s="5" t="n">
        <v>0</v>
      </c>
    </row>
    <row r="123" spans="1:3">
      <c r="A123" s="4" t="s">
        <v>1111</v>
      </c>
    </row>
    <row r="124" spans="1:3">
      <c r="A124" s="3" t="s">
        <v>1096</v>
      </c>
    </row>
    <row r="125" spans="1:3">
      <c r="A125" s="4" t="s">
        <v>447</v>
      </c>
      <c r="B125" s="5" t="n">
        <v>0</v>
      </c>
    </row>
    <row r="126" spans="1:3">
      <c r="A126" s="4" t="s">
        <v>1112</v>
      </c>
    </row>
    <row r="127" spans="1:3">
      <c r="A127" s="3" t="s">
        <v>1096</v>
      </c>
    </row>
    <row r="128" spans="1:3">
      <c r="A128" s="4" t="s">
        <v>447</v>
      </c>
      <c r="B128" s="5" t="n">
        <v>0</v>
      </c>
    </row>
    <row r="129" spans="1:3">
      <c r="A129" s="4" t="s">
        <v>1053</v>
      </c>
    </row>
    <row r="130" spans="1:3">
      <c r="A130" s="3" t="s">
        <v>1094</v>
      </c>
    </row>
    <row r="131" spans="1:3">
      <c r="A131" s="4" t="s">
        <v>29</v>
      </c>
      <c r="B131" s="5" t="n">
        <v>0</v>
      </c>
    </row>
    <row r="132" spans="1:3">
      <c r="A132" s="4" t="s">
        <v>30</v>
      </c>
      <c r="B132" s="5" t="n">
        <v>0</v>
      </c>
    </row>
    <row r="133" spans="1:3">
      <c r="A133" s="4" t="s">
        <v>1098</v>
      </c>
      <c r="B133" s="5" t="n">
        <v>1174</v>
      </c>
    </row>
    <row r="134" spans="1:3">
      <c r="A134" s="4" t="s">
        <v>1095</v>
      </c>
      <c r="B134" s="5" t="n">
        <v>8980</v>
      </c>
    </row>
    <row r="135" spans="1:3">
      <c r="A135" s="4" t="s">
        <v>438</v>
      </c>
      <c r="B135" s="5" t="n">
        <v>0</v>
      </c>
    </row>
    <row r="136" spans="1:3">
      <c r="A136" s="4" t="s">
        <v>679</v>
      </c>
      <c r="B136" s="13" t="n">
        <v>121.6</v>
      </c>
    </row>
    <row r="137" spans="1:3">
      <c r="A137" s="4" t="s">
        <v>441</v>
      </c>
      <c r="B137" s="5" t="n">
        <v>0</v>
      </c>
    </row>
    <row r="138" spans="1:3">
      <c r="A138" s="3" t="s">
        <v>1096</v>
      </c>
    </row>
    <row r="139" spans="1:3">
      <c r="A139" s="4" t="s">
        <v>443</v>
      </c>
      <c r="B139" s="5" t="n">
        <v>0</v>
      </c>
    </row>
    <row r="140" spans="1:3">
      <c r="A140" s="4" t="s">
        <v>444</v>
      </c>
      <c r="B140" s="5" t="n">
        <v>0</v>
      </c>
    </row>
    <row r="141" spans="1:3">
      <c r="A141" s="4" t="s">
        <v>445</v>
      </c>
      <c r="B141" s="5" t="n">
        <v>0</v>
      </c>
    </row>
    <row r="142" spans="1:3">
      <c r="A142" s="4" t="s">
        <v>1097</v>
      </c>
      <c r="B142" s="13" t="n">
        <v>26.3</v>
      </c>
    </row>
    <row r="143" spans="1:3">
      <c r="A143" s="4" t="s">
        <v>565</v>
      </c>
      <c r="B143" s="5" t="n">
        <v>1097</v>
      </c>
    </row>
    <row r="144" spans="1:3">
      <c r="A144" s="4" t="s">
        <v>708</v>
      </c>
      <c r="B144" s="5" t="n">
        <v>0</v>
      </c>
    </row>
    <row r="145" spans="1:3">
      <c r="A145" s="4" t="s">
        <v>1113</v>
      </c>
    </row>
    <row r="146" spans="1:3">
      <c r="A146" s="3" t="s">
        <v>1096</v>
      </c>
    </row>
    <row r="147" spans="1:3">
      <c r="A147" s="4" t="s">
        <v>447</v>
      </c>
      <c r="B147" s="5" t="n">
        <v>0</v>
      </c>
    </row>
    <row r="148" spans="1:3">
      <c r="A148" s="4" t="s">
        <v>1114</v>
      </c>
    </row>
    <row r="149" spans="1:3">
      <c r="A149" s="3" t="s">
        <v>1096</v>
      </c>
    </row>
    <row r="150" spans="1:3">
      <c r="A150" s="4" t="s">
        <v>447</v>
      </c>
      <c r="B150" s="5" t="n">
        <v>176</v>
      </c>
    </row>
    <row r="151" spans="1:3">
      <c r="A151" s="4" t="s">
        <v>1115</v>
      </c>
    </row>
    <row r="152" spans="1:3">
      <c r="A152" s="3" t="s">
        <v>1096</v>
      </c>
    </row>
    <row r="153" spans="1:3">
      <c r="A153" s="4" t="s">
        <v>447</v>
      </c>
      <c r="B153" s="5" t="n">
        <v>283</v>
      </c>
    </row>
    <row r="154" spans="1:3">
      <c r="A154" s="4" t="s">
        <v>1116</v>
      </c>
    </row>
    <row r="155" spans="1:3">
      <c r="A155" s="3" t="s">
        <v>1096</v>
      </c>
    </row>
    <row r="156" spans="1:3">
      <c r="A156" s="4" t="s">
        <v>447</v>
      </c>
      <c r="B156" s="5" t="n">
        <v>318</v>
      </c>
    </row>
    <row r="157" spans="1:3">
      <c r="A157" s="4" t="s">
        <v>1117</v>
      </c>
    </row>
    <row r="158" spans="1:3">
      <c r="A158" s="3" t="s">
        <v>1096</v>
      </c>
    </row>
    <row r="159" spans="1:3">
      <c r="A159" s="4" t="s">
        <v>447</v>
      </c>
      <c r="B159" s="5" t="n">
        <v>271</v>
      </c>
    </row>
    <row r="160" spans="1:3">
      <c r="A160" s="4" t="s">
        <v>1118</v>
      </c>
    </row>
    <row r="161" spans="1:3">
      <c r="A161" s="3" t="s">
        <v>1096</v>
      </c>
    </row>
    <row r="162" spans="1:3">
      <c r="A162" s="4" t="s">
        <v>447</v>
      </c>
      <c r="B162" s="7" t="n">
        <v>31</v>
      </c>
    </row>
    <row r="163" spans="1:3">
      <c r="A163" s="4" t="s">
        <v>60</v>
      </c>
    </row>
    <row r="164" spans="1:3">
      <c r="A164" s="3" t="s">
        <v>1094</v>
      </c>
    </row>
    <row r="165" spans="1:3">
      <c r="A165" s="4" t="s">
        <v>30</v>
      </c>
      <c r="C165" s="5" t="n">
        <v>360</v>
      </c>
    </row>
    <row r="166" spans="1:3">
      <c r="A166" s="4" t="s">
        <v>1095</v>
      </c>
      <c r="C166" s="5" t="n">
        <v>9984</v>
      </c>
    </row>
    <row r="167" spans="1:3">
      <c r="A167" s="4" t="s">
        <v>438</v>
      </c>
      <c r="C167" s="5" t="n">
        <v>1891</v>
      </c>
    </row>
    <row r="168" spans="1:3">
      <c r="A168" s="4" t="s">
        <v>679</v>
      </c>
      <c r="C168" s="5" t="n">
        <v>139</v>
      </c>
    </row>
    <row r="169" spans="1:3">
      <c r="A169" s="3" t="s">
        <v>1096</v>
      </c>
    </row>
    <row r="170" spans="1:3">
      <c r="A170" s="4" t="s">
        <v>443</v>
      </c>
      <c r="C170" s="5" t="n">
        <v>1874</v>
      </c>
    </row>
    <row r="171" spans="1:3">
      <c r="A171" s="4" t="s">
        <v>444</v>
      </c>
      <c r="C171" s="5" t="n">
        <v>855</v>
      </c>
    </row>
    <row r="172" spans="1:3">
      <c r="A172" s="4" t="s">
        <v>445</v>
      </c>
      <c r="C172" s="5" t="n">
        <v>3285</v>
      </c>
    </row>
    <row r="173" spans="1:3">
      <c r="A173" s="4" t="s">
        <v>1097</v>
      </c>
      <c r="C173" s="5" t="n">
        <v>10</v>
      </c>
    </row>
    <row r="174" spans="1:3">
      <c r="A174" s="4" t="s">
        <v>565</v>
      </c>
      <c r="C174" s="5" t="n">
        <v>996</v>
      </c>
    </row>
    <row r="175" spans="1:3">
      <c r="A175" s="4" t="s">
        <v>708</v>
      </c>
      <c r="C175" s="5" t="n">
        <v>5</v>
      </c>
    </row>
    <row r="176" spans="1:3">
      <c r="A176" s="4" t="s">
        <v>447</v>
      </c>
      <c r="C176" s="5" t="n">
        <v>8014</v>
      </c>
    </row>
    <row r="177" spans="1:3">
      <c r="A177" s="4" t="s">
        <v>918</v>
      </c>
    </row>
    <row r="178" spans="1:3">
      <c r="A178" s="3" t="s">
        <v>1096</v>
      </c>
    </row>
    <row r="179" spans="1:3">
      <c r="A179" s="4" t="s">
        <v>447</v>
      </c>
      <c r="C179" s="5" t="n">
        <v>7111</v>
      </c>
    </row>
    <row r="180" spans="1:3">
      <c r="A180" s="4" t="s">
        <v>919</v>
      </c>
    </row>
    <row r="181" spans="1:3">
      <c r="A181" s="3" t="s">
        <v>1096</v>
      </c>
    </row>
    <row r="182" spans="1:3">
      <c r="A182" s="4" t="s">
        <v>447</v>
      </c>
      <c r="C182" s="5" t="n">
        <v>94</v>
      </c>
    </row>
    <row r="183" spans="1:3">
      <c r="A183" s="4" t="s">
        <v>920</v>
      </c>
    </row>
    <row r="184" spans="1:3">
      <c r="A184" s="3" t="s">
        <v>1096</v>
      </c>
    </row>
    <row r="185" spans="1:3">
      <c r="A185" s="4" t="s">
        <v>447</v>
      </c>
      <c r="C185" s="5" t="n">
        <v>138</v>
      </c>
    </row>
    <row r="186" spans="1:3">
      <c r="A186" s="4" t="s">
        <v>921</v>
      </c>
    </row>
    <row r="187" spans="1:3">
      <c r="A187" s="3" t="s">
        <v>1096</v>
      </c>
    </row>
    <row r="188" spans="1:3">
      <c r="A188" s="4" t="s">
        <v>447</v>
      </c>
      <c r="C188" s="5" t="n">
        <v>213</v>
      </c>
    </row>
    <row r="189" spans="1:3">
      <c r="A189" s="4" t="s">
        <v>922</v>
      </c>
    </row>
    <row r="190" spans="1:3">
      <c r="A190" s="3" t="s">
        <v>1096</v>
      </c>
    </row>
    <row r="191" spans="1:3">
      <c r="A191" s="4" t="s">
        <v>447</v>
      </c>
      <c r="C191" s="5" t="n">
        <v>365</v>
      </c>
    </row>
    <row r="192" spans="1:3">
      <c r="A192" s="4" t="s">
        <v>923</v>
      </c>
    </row>
    <row r="193" spans="1:3">
      <c r="A193" s="3" t="s">
        <v>1096</v>
      </c>
    </row>
    <row r="194" spans="1:3">
      <c r="A194" s="4" t="s">
        <v>447</v>
      </c>
      <c r="C194" s="5" t="n">
        <v>0</v>
      </c>
    </row>
    <row r="195" spans="1:3">
      <c r="A195" s="4" t="s">
        <v>924</v>
      </c>
    </row>
    <row r="196" spans="1:3">
      <c r="A196" s="3" t="s">
        <v>1096</v>
      </c>
    </row>
    <row r="197" spans="1:3">
      <c r="A197" s="4" t="s">
        <v>447</v>
      </c>
      <c r="C197" s="5" t="n">
        <v>0</v>
      </c>
    </row>
    <row r="198" spans="1:3">
      <c r="A198" s="4" t="s">
        <v>925</v>
      </c>
    </row>
    <row r="199" spans="1:3">
      <c r="A199" s="3" t="s">
        <v>1096</v>
      </c>
    </row>
    <row r="200" spans="1:3">
      <c r="A200" s="4" t="s">
        <v>447</v>
      </c>
      <c r="C200" s="5" t="n">
        <v>42</v>
      </c>
    </row>
    <row r="201" spans="1:3">
      <c r="A201" s="4" t="s">
        <v>1059</v>
      </c>
    </row>
    <row r="202" spans="1:3">
      <c r="A202" s="3" t="s">
        <v>1094</v>
      </c>
    </row>
    <row r="203" spans="1:3">
      <c r="A203" s="4" t="s">
        <v>29</v>
      </c>
      <c r="C203" s="5" t="n">
        <v>215</v>
      </c>
    </row>
    <row r="204" spans="1:3">
      <c r="A204" s="4" t="s">
        <v>30</v>
      </c>
      <c r="C204" s="5" t="n">
        <v>360</v>
      </c>
    </row>
    <row r="205" spans="1:3">
      <c r="A205" s="4" t="s">
        <v>1098</v>
      </c>
      <c r="C205" s="5" t="n">
        <v>1706</v>
      </c>
    </row>
    <row r="206" spans="1:3">
      <c r="A206" s="4" t="s">
        <v>1095</v>
      </c>
      <c r="C206" s="5" t="n">
        <v>9984</v>
      </c>
    </row>
    <row r="207" spans="1:3">
      <c r="A207" s="4" t="s">
        <v>438</v>
      </c>
      <c r="C207" s="13" t="n">
        <v>1890.8</v>
      </c>
    </row>
    <row r="208" spans="1:3">
      <c r="A208" s="4" t="s">
        <v>679</v>
      </c>
      <c r="C208" s="5" t="n">
        <v>139</v>
      </c>
    </row>
    <row r="209" spans="1:3">
      <c r="A209" s="4" t="s">
        <v>441</v>
      </c>
      <c r="C209" s="5" t="n">
        <v>65</v>
      </c>
    </row>
    <row r="210" spans="1:3">
      <c r="A210" s="3" t="s">
        <v>1096</v>
      </c>
    </row>
    <row r="211" spans="1:3">
      <c r="A211" s="4" t="s">
        <v>443</v>
      </c>
      <c r="C211" s="5" t="n">
        <v>1874</v>
      </c>
    </row>
    <row r="212" spans="1:3">
      <c r="A212" s="4" t="s">
        <v>444</v>
      </c>
      <c r="C212" s="5" t="n">
        <v>855</v>
      </c>
    </row>
    <row r="213" spans="1:3">
      <c r="A213" s="4" t="s">
        <v>445</v>
      </c>
      <c r="C213" s="5" t="n">
        <v>3285</v>
      </c>
    </row>
    <row r="214" spans="1:3">
      <c r="A214" s="4" t="s">
        <v>1097</v>
      </c>
      <c r="C214" s="13" t="n">
        <v>9.5</v>
      </c>
    </row>
    <row r="215" spans="1:3">
      <c r="A215" s="4" t="s">
        <v>565</v>
      </c>
      <c r="C215" s="5" t="n">
        <v>996</v>
      </c>
    </row>
    <row r="216" spans="1:3">
      <c r="A216" s="4" t="s">
        <v>708</v>
      </c>
      <c r="C216" s="5" t="n">
        <v>5</v>
      </c>
    </row>
    <row r="217" spans="1:3">
      <c r="A217" s="4" t="s">
        <v>1119</v>
      </c>
    </row>
    <row r="218" spans="1:3">
      <c r="A218" s="3" t="s">
        <v>1096</v>
      </c>
    </row>
    <row r="219" spans="1:3">
      <c r="A219" s="4" t="s">
        <v>447</v>
      </c>
      <c r="C219" s="5" t="n">
        <v>7167</v>
      </c>
    </row>
    <row r="220" spans="1:3">
      <c r="A220" s="4" t="s">
        <v>1120</v>
      </c>
    </row>
    <row r="221" spans="1:3">
      <c r="A221" s="3" t="s">
        <v>1096</v>
      </c>
    </row>
    <row r="222" spans="1:3">
      <c r="A222" s="4" t="s">
        <v>447</v>
      </c>
      <c r="C222" s="5" t="n">
        <v>94</v>
      </c>
    </row>
    <row r="223" spans="1:3">
      <c r="A223" s="4" t="s">
        <v>1121</v>
      </c>
    </row>
    <row r="224" spans="1:3">
      <c r="A224" s="3" t="s">
        <v>1096</v>
      </c>
    </row>
    <row r="225" spans="1:3">
      <c r="A225" s="4" t="s">
        <v>447</v>
      </c>
      <c r="C225" s="5" t="n">
        <v>138</v>
      </c>
    </row>
    <row r="226" spans="1:3">
      <c r="A226" s="4" t="s">
        <v>1122</v>
      </c>
    </row>
    <row r="227" spans="1:3">
      <c r="A227" s="3" t="s">
        <v>1096</v>
      </c>
    </row>
    <row r="228" spans="1:3">
      <c r="A228" s="4" t="s">
        <v>447</v>
      </c>
      <c r="C228" s="5" t="n">
        <v>37</v>
      </c>
    </row>
    <row r="229" spans="1:3">
      <c r="A229" s="4" t="s">
        <v>1065</v>
      </c>
    </row>
    <row r="230" spans="1:3">
      <c r="A230" s="3" t="s">
        <v>1094</v>
      </c>
    </row>
    <row r="231" spans="1:3">
      <c r="A231" s="4" t="s">
        <v>29</v>
      </c>
      <c r="C231" s="5" t="n">
        <v>215</v>
      </c>
    </row>
    <row r="232" spans="1:3">
      <c r="A232" s="4" t="s">
        <v>30</v>
      </c>
      <c r="C232" s="5" t="n">
        <v>360</v>
      </c>
    </row>
    <row r="233" spans="1:3">
      <c r="A233" s="4" t="s">
        <v>1098</v>
      </c>
      <c r="C233" s="5" t="n">
        <v>0</v>
      </c>
    </row>
    <row r="234" spans="1:3">
      <c r="A234" s="4" t="s">
        <v>1095</v>
      </c>
      <c r="C234" s="5" t="n">
        <v>0</v>
      </c>
    </row>
    <row r="235" spans="1:3">
      <c r="A235" s="4" t="s">
        <v>438</v>
      </c>
      <c r="C235" s="5" t="n">
        <v>0</v>
      </c>
    </row>
    <row r="236" spans="1:3">
      <c r="A236" s="4" t="s">
        <v>679</v>
      </c>
      <c r="C236" s="5" t="n">
        <v>0</v>
      </c>
    </row>
    <row r="237" spans="1:3">
      <c r="A237" s="4" t="s">
        <v>441</v>
      </c>
      <c r="C237" s="5" t="n">
        <v>0</v>
      </c>
    </row>
    <row r="238" spans="1:3">
      <c r="A238" s="3" t="s">
        <v>1096</v>
      </c>
    </row>
    <row r="239" spans="1:3">
      <c r="A239" s="4" t="s">
        <v>443</v>
      </c>
      <c r="C239" s="5" t="n">
        <v>1912</v>
      </c>
    </row>
    <row r="240" spans="1:3">
      <c r="A240" s="4" t="s">
        <v>444</v>
      </c>
      <c r="C240" s="5" t="n">
        <v>0</v>
      </c>
    </row>
    <row r="241" spans="1:3">
      <c r="A241" s="4" t="s">
        <v>445</v>
      </c>
      <c r="C241" s="5" t="n">
        <v>0</v>
      </c>
    </row>
    <row r="242" spans="1:3">
      <c r="A242" s="4" t="s">
        <v>1097</v>
      </c>
      <c r="C242" s="5" t="n">
        <v>0</v>
      </c>
    </row>
    <row r="243" spans="1:3">
      <c r="A243" s="4" t="s">
        <v>565</v>
      </c>
      <c r="C243" s="5" t="n">
        <v>0</v>
      </c>
    </row>
    <row r="244" spans="1:3">
      <c r="A244" s="4" t="s">
        <v>708</v>
      </c>
      <c r="C244" s="5" t="n">
        <v>0</v>
      </c>
    </row>
    <row r="245" spans="1:3">
      <c r="A245" s="4" t="s">
        <v>1123</v>
      </c>
    </row>
    <row r="246" spans="1:3">
      <c r="A246" s="3" t="s">
        <v>1096</v>
      </c>
    </row>
    <row r="247" spans="1:3">
      <c r="A247" s="4" t="s">
        <v>447</v>
      </c>
      <c r="C247" s="5" t="n">
        <v>0</v>
      </c>
    </row>
    <row r="248" spans="1:3">
      <c r="A248" s="4" t="s">
        <v>1124</v>
      </c>
    </row>
    <row r="249" spans="1:3">
      <c r="A249" s="3" t="s">
        <v>1096</v>
      </c>
    </row>
    <row r="250" spans="1:3">
      <c r="A250" s="4" t="s">
        <v>447</v>
      </c>
      <c r="C250" s="5" t="n">
        <v>0</v>
      </c>
    </row>
    <row r="251" spans="1:3">
      <c r="A251" s="4" t="s">
        <v>1125</v>
      </c>
    </row>
    <row r="252" spans="1:3">
      <c r="A252" s="3" t="s">
        <v>1096</v>
      </c>
    </row>
    <row r="253" spans="1:3">
      <c r="A253" s="4" t="s">
        <v>447</v>
      </c>
      <c r="C253" s="5" t="n">
        <v>0</v>
      </c>
    </row>
    <row r="254" spans="1:3">
      <c r="A254" s="4" t="s">
        <v>1126</v>
      </c>
    </row>
    <row r="255" spans="1:3">
      <c r="A255" s="3" t="s">
        <v>1096</v>
      </c>
    </row>
    <row r="256" spans="1:3">
      <c r="A256" s="4" t="s">
        <v>447</v>
      </c>
      <c r="C256" s="5" t="n">
        <v>0</v>
      </c>
    </row>
    <row r="257" spans="1:3">
      <c r="A257" s="4" t="s">
        <v>1127</v>
      </c>
    </row>
    <row r="258" spans="1:3">
      <c r="A258" s="3" t="s">
        <v>1096</v>
      </c>
    </row>
    <row r="259" spans="1:3">
      <c r="A259" s="4" t="s">
        <v>447</v>
      </c>
      <c r="C259" s="5" t="n">
        <v>0</v>
      </c>
    </row>
    <row r="260" spans="1:3">
      <c r="A260" s="4" t="s">
        <v>1128</v>
      </c>
    </row>
    <row r="261" spans="1:3">
      <c r="A261" s="3" t="s">
        <v>1096</v>
      </c>
    </row>
    <row r="262" spans="1:3">
      <c r="A262" s="4" t="s">
        <v>447</v>
      </c>
      <c r="C262" s="5" t="n">
        <v>0</v>
      </c>
    </row>
    <row r="263" spans="1:3">
      <c r="A263" s="4" t="s">
        <v>1071</v>
      </c>
    </row>
    <row r="264" spans="1:3">
      <c r="A264" s="3" t="s">
        <v>1094</v>
      </c>
    </row>
    <row r="265" spans="1:3">
      <c r="A265" s="4" t="s">
        <v>29</v>
      </c>
      <c r="C265" s="5" t="n">
        <v>0</v>
      </c>
    </row>
    <row r="266" spans="1:3">
      <c r="A266" s="4" t="s">
        <v>30</v>
      </c>
      <c r="C266" s="5" t="n">
        <v>0</v>
      </c>
    </row>
    <row r="267" spans="1:3">
      <c r="A267" s="4" t="s">
        <v>1098</v>
      </c>
      <c r="C267" s="5" t="n">
        <v>0</v>
      </c>
    </row>
    <row r="268" spans="1:3">
      <c r="A268" s="4" t="s">
        <v>1095</v>
      </c>
      <c r="C268" s="5" t="n">
        <v>0</v>
      </c>
    </row>
    <row r="269" spans="1:3">
      <c r="A269" s="4" t="s">
        <v>438</v>
      </c>
      <c r="C269" s="13" t="n">
        <v>1890.8</v>
      </c>
    </row>
    <row r="270" spans="1:3">
      <c r="A270" s="4" t="s">
        <v>679</v>
      </c>
      <c r="C270" s="5" t="n">
        <v>0</v>
      </c>
    </row>
    <row r="271" spans="1:3">
      <c r="A271" s="4" t="s">
        <v>441</v>
      </c>
      <c r="C271" s="5" t="n">
        <v>65</v>
      </c>
    </row>
    <row r="272" spans="1:3">
      <c r="A272" s="3" t="s">
        <v>1096</v>
      </c>
    </row>
    <row r="273" spans="1:3">
      <c r="A273" s="4" t="s">
        <v>443</v>
      </c>
      <c r="C273" s="5" t="n">
        <v>0</v>
      </c>
    </row>
    <row r="274" spans="1:3">
      <c r="A274" s="4" t="s">
        <v>444</v>
      </c>
      <c r="C274" s="5" t="n">
        <v>855</v>
      </c>
    </row>
    <row r="275" spans="1:3">
      <c r="A275" s="4" t="s">
        <v>445</v>
      </c>
      <c r="C275" s="5" t="n">
        <v>3286</v>
      </c>
    </row>
    <row r="276" spans="1:3">
      <c r="A276" s="4" t="s">
        <v>1097</v>
      </c>
      <c r="C276" s="5" t="n">
        <v>0</v>
      </c>
    </row>
    <row r="277" spans="1:3">
      <c r="A277" s="4" t="s">
        <v>565</v>
      </c>
      <c r="C277" s="5" t="n">
        <v>0</v>
      </c>
    </row>
    <row r="278" spans="1:3">
      <c r="A278" s="4" t="s">
        <v>708</v>
      </c>
      <c r="C278" s="5" t="n">
        <v>5</v>
      </c>
    </row>
    <row r="279" spans="1:3">
      <c r="A279" s="4" t="s">
        <v>1129</v>
      </c>
    </row>
    <row r="280" spans="1:3">
      <c r="A280" s="3" t="s">
        <v>1096</v>
      </c>
    </row>
    <row r="281" spans="1:3">
      <c r="A281" s="4" t="s">
        <v>447</v>
      </c>
      <c r="C281" s="5" t="n">
        <v>7353</v>
      </c>
    </row>
    <row r="282" spans="1:3">
      <c r="A282" s="4" t="s">
        <v>1130</v>
      </c>
    </row>
    <row r="283" spans="1:3">
      <c r="A283" s="3" t="s">
        <v>1096</v>
      </c>
    </row>
    <row r="284" spans="1:3">
      <c r="A284" s="4" t="s">
        <v>447</v>
      </c>
      <c r="C284" s="5" t="n">
        <v>0</v>
      </c>
    </row>
    <row r="285" spans="1:3">
      <c r="A285" s="4" t="s">
        <v>1131</v>
      </c>
    </row>
    <row r="286" spans="1:3">
      <c r="A286" s="3" t="s">
        <v>1096</v>
      </c>
    </row>
    <row r="287" spans="1:3">
      <c r="A287" s="4" t="s">
        <v>447</v>
      </c>
      <c r="C287" s="5" t="n">
        <v>0</v>
      </c>
    </row>
    <row r="288" spans="1:3">
      <c r="A288" s="4" t="s">
        <v>1132</v>
      </c>
    </row>
    <row r="289" spans="1:3">
      <c r="A289" s="3" t="s">
        <v>1096</v>
      </c>
    </row>
    <row r="290" spans="1:3">
      <c r="A290" s="4" t="s">
        <v>447</v>
      </c>
      <c r="C290" s="5" t="n">
        <v>0</v>
      </c>
    </row>
    <row r="291" spans="1:3">
      <c r="A291" s="4" t="s">
        <v>1133</v>
      </c>
    </row>
    <row r="292" spans="1:3">
      <c r="A292" s="3" t="s">
        <v>1096</v>
      </c>
    </row>
    <row r="293" spans="1:3">
      <c r="A293" s="4" t="s">
        <v>447</v>
      </c>
      <c r="C293" s="5" t="n">
        <v>0</v>
      </c>
    </row>
    <row r="294" spans="1:3">
      <c r="A294" s="4" t="s">
        <v>1134</v>
      </c>
    </row>
    <row r="295" spans="1:3">
      <c r="A295" s="3" t="s">
        <v>1096</v>
      </c>
    </row>
    <row r="296" spans="1:3">
      <c r="A296" s="4" t="s">
        <v>447</v>
      </c>
      <c r="C296" s="5" t="n">
        <v>0</v>
      </c>
    </row>
    <row r="297" spans="1:3">
      <c r="A297" s="4" t="s">
        <v>1077</v>
      </c>
    </row>
    <row r="298" spans="1:3">
      <c r="A298" s="3" t="s">
        <v>1094</v>
      </c>
    </row>
    <row r="299" spans="1:3">
      <c r="A299" s="4" t="s">
        <v>29</v>
      </c>
      <c r="C299" s="5" t="n">
        <v>0</v>
      </c>
    </row>
    <row r="300" spans="1:3">
      <c r="A300" s="4" t="s">
        <v>30</v>
      </c>
      <c r="C300" s="5" t="n">
        <v>0</v>
      </c>
    </row>
    <row r="301" spans="1:3">
      <c r="A301" s="4" t="s">
        <v>1098</v>
      </c>
      <c r="C301" s="5" t="n">
        <v>1706</v>
      </c>
    </row>
    <row r="302" spans="1:3">
      <c r="A302" s="4" t="s">
        <v>1095</v>
      </c>
      <c r="C302" s="5" t="n">
        <v>10164</v>
      </c>
    </row>
    <row r="303" spans="1:3">
      <c r="A303" s="4" t="s">
        <v>438</v>
      </c>
      <c r="C303" s="5" t="n">
        <v>0</v>
      </c>
    </row>
    <row r="304" spans="1:3">
      <c r="A304" s="4" t="s">
        <v>679</v>
      </c>
      <c r="C304" s="5" t="n">
        <v>139</v>
      </c>
    </row>
    <row r="305" spans="1:3">
      <c r="A305" s="4" t="s">
        <v>441</v>
      </c>
      <c r="C305" s="5" t="n">
        <v>0</v>
      </c>
    </row>
    <row r="306" spans="1:3">
      <c r="A306" s="3" t="s">
        <v>1096</v>
      </c>
    </row>
    <row r="307" spans="1:3">
      <c r="A307" s="4" t="s">
        <v>443</v>
      </c>
      <c r="C307" s="5" t="n">
        <v>0</v>
      </c>
    </row>
    <row r="308" spans="1:3">
      <c r="A308" s="4" t="s">
        <v>444</v>
      </c>
      <c r="C308" s="5" t="n">
        <v>0</v>
      </c>
    </row>
    <row r="309" spans="1:3">
      <c r="A309" s="4" t="s">
        <v>445</v>
      </c>
      <c r="C309" s="5" t="n">
        <v>0</v>
      </c>
    </row>
    <row r="310" spans="1:3">
      <c r="A310" s="4" t="s">
        <v>1097</v>
      </c>
      <c r="C310" s="13" t="n">
        <v>9.5</v>
      </c>
    </row>
    <row r="311" spans="1:3">
      <c r="A311" s="4" t="s">
        <v>565</v>
      </c>
      <c r="C311" s="5" t="n">
        <v>996</v>
      </c>
    </row>
    <row r="312" spans="1:3">
      <c r="A312" s="4" t="s">
        <v>708</v>
      </c>
      <c r="C312" s="5" t="n">
        <v>0</v>
      </c>
    </row>
    <row r="313" spans="1:3">
      <c r="A313" s="4" t="s">
        <v>1135</v>
      </c>
    </row>
    <row r="314" spans="1:3">
      <c r="A314" s="3" t="s">
        <v>1096</v>
      </c>
    </row>
    <row r="315" spans="1:3">
      <c r="A315" s="4" t="s">
        <v>447</v>
      </c>
      <c r="C315" s="5" t="n">
        <v>0</v>
      </c>
    </row>
    <row r="316" spans="1:3">
      <c r="A316" s="4" t="s">
        <v>1136</v>
      </c>
    </row>
    <row r="317" spans="1:3">
      <c r="A317" s="3" t="s">
        <v>1096</v>
      </c>
    </row>
    <row r="318" spans="1:3">
      <c r="A318" s="4" t="s">
        <v>447</v>
      </c>
      <c r="C318" s="5" t="n">
        <v>112</v>
      </c>
    </row>
    <row r="319" spans="1:3">
      <c r="A319" s="4" t="s">
        <v>1137</v>
      </c>
    </row>
    <row r="320" spans="1:3">
      <c r="A320" s="3" t="s">
        <v>1096</v>
      </c>
    </row>
    <row r="321" spans="1:3">
      <c r="A321" s="4" t="s">
        <v>447</v>
      </c>
      <c r="C321" s="5" t="n">
        <v>155</v>
      </c>
    </row>
    <row r="322" spans="1:3">
      <c r="A322" s="4" t="s">
        <v>1138</v>
      </c>
    </row>
    <row r="323" spans="1:3">
      <c r="A323" s="3" t="s">
        <v>1096</v>
      </c>
    </row>
    <row r="324" spans="1:3">
      <c r="A324" s="4" t="s">
        <v>447</v>
      </c>
      <c r="C324" s="5" t="n">
        <v>225</v>
      </c>
    </row>
    <row r="325" spans="1:3">
      <c r="A325" s="4" t="s">
        <v>1139</v>
      </c>
    </row>
    <row r="326" spans="1:3">
      <c r="A326" s="3" t="s">
        <v>1096</v>
      </c>
    </row>
    <row r="327" spans="1:3">
      <c r="A327" s="4" t="s">
        <v>447</v>
      </c>
      <c r="C327" s="5" t="n">
        <v>371</v>
      </c>
    </row>
    <row r="328" spans="1:3">
      <c r="A328" s="4" t="s">
        <v>1140</v>
      </c>
    </row>
    <row r="329" spans="1:3">
      <c r="A329" s="3" t="s">
        <v>1096</v>
      </c>
    </row>
    <row r="330" spans="1:3">
      <c r="A330" s="4" t="s">
        <v>447</v>
      </c>
      <c r="C330" s="7" t="n">
        <v>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141</v>
      </c>
      <c r="B1" s="2" t="s">
        <v>604</v>
      </c>
    </row>
    <row r="2" spans="1:2">
      <c r="A2" s="3" t="s">
        <v>243</v>
      </c>
    </row>
    <row r="3" spans="1:2">
      <c r="A3" s="4" t="s">
        <v>1142</v>
      </c>
      <c r="B3" s="7" t="n">
        <v>7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 customWidth="1" max="6" min="6" width="15"/>
    <col customWidth="1" max="7" min="7" width="14"/>
  </cols>
  <sheetData>
    <row r="1" spans="1:7">
      <c r="A1" s="1" t="s">
        <v>1143</v>
      </c>
      <c r="B1" s="2" t="s">
        <v>77</v>
      </c>
      <c r="C1" s="2" t="s">
        <v>78</v>
      </c>
      <c r="D1" s="2" t="s">
        <v>79</v>
      </c>
      <c r="E1" s="2" t="s">
        <v>80</v>
      </c>
      <c r="F1" s="2" t="s">
        <v>1</v>
      </c>
    </row>
    <row r="2" spans="1:7">
      <c r="B2" s="2" t="s">
        <v>81</v>
      </c>
      <c r="C2" s="2" t="s">
        <v>2</v>
      </c>
      <c r="D2" s="2" t="s">
        <v>82</v>
      </c>
      <c r="E2" s="2" t="s">
        <v>81</v>
      </c>
      <c r="F2" s="2" t="s">
        <v>82</v>
      </c>
      <c r="G2" s="2" t="s">
        <v>27</v>
      </c>
    </row>
    <row r="3" spans="1:7">
      <c r="A3" s="3" t="s">
        <v>1144</v>
      </c>
    </row>
    <row r="4" spans="1:7">
      <c r="A4" s="4" t="s">
        <v>1145</v>
      </c>
      <c r="B4" s="7" t="n">
        <v>33</v>
      </c>
      <c r="C4" s="7" t="n">
        <v>5</v>
      </c>
      <c r="D4" s="7" t="n">
        <v>10</v>
      </c>
      <c r="E4" s="7" t="n">
        <v>40</v>
      </c>
      <c r="F4" s="7" t="n">
        <v>29</v>
      </c>
    </row>
    <row r="5" spans="1:7">
      <c r="A5" s="4" t="s">
        <v>1146</v>
      </c>
    </row>
    <row r="6" spans="1:7">
      <c r="A6" s="3" t="s">
        <v>1144</v>
      </c>
    </row>
    <row r="7" spans="1:7">
      <c r="A7" s="4" t="s">
        <v>484</v>
      </c>
      <c r="C7" s="5" t="n">
        <v>30660</v>
      </c>
      <c r="G7" s="7" t="n">
        <v>34635</v>
      </c>
    </row>
    <row r="8" spans="1:7">
      <c r="A8" s="4" t="s">
        <v>1147</v>
      </c>
    </row>
    <row r="9" spans="1:7">
      <c r="A9" s="3" t="s">
        <v>1144</v>
      </c>
    </row>
    <row r="10" spans="1:7">
      <c r="A10" s="4" t="s">
        <v>1148</v>
      </c>
      <c r="C10" s="5" t="n">
        <v>3274</v>
      </c>
      <c r="G10" s="7" t="n">
        <v>3713</v>
      </c>
    </row>
    <row r="11" spans="1:7">
      <c r="A11" s="4" t="s">
        <v>1149</v>
      </c>
    </row>
    <row r="12" spans="1:7">
      <c r="A12" s="3" t="s">
        <v>1144</v>
      </c>
    </row>
    <row r="13" spans="1:7">
      <c r="A13" s="4" t="s">
        <v>1150</v>
      </c>
      <c r="C13" s="5" t="n">
        <v>15</v>
      </c>
    </row>
    <row r="14" spans="1:7">
      <c r="A14" s="4" t="s">
        <v>1151</v>
      </c>
    </row>
    <row r="15" spans="1:7">
      <c r="A15" s="3" t="s">
        <v>1144</v>
      </c>
    </row>
    <row r="16" spans="1:7">
      <c r="A16" s="4" t="s">
        <v>1150</v>
      </c>
      <c r="C16" s="7" t="n">
        <v>3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1152</v>
      </c>
      <c r="B1" s="2" t="s">
        <v>77</v>
      </c>
      <c r="C1" s="2" t="s">
        <v>78</v>
      </c>
      <c r="D1" s="2" t="s">
        <v>79</v>
      </c>
      <c r="E1" s="2" t="s">
        <v>80</v>
      </c>
      <c r="F1" s="2" t="s">
        <v>1</v>
      </c>
    </row>
    <row r="2" spans="1:8">
      <c r="B2" s="2" t="s">
        <v>1153</v>
      </c>
      <c r="C2" s="2" t="s">
        <v>604</v>
      </c>
      <c r="D2" s="2" t="s">
        <v>1154</v>
      </c>
      <c r="E2" s="2" t="s">
        <v>1153</v>
      </c>
      <c r="F2" s="2" t="s">
        <v>1155</v>
      </c>
      <c r="G2" s="2" t="s">
        <v>1154</v>
      </c>
      <c r="H2" s="2" t="s">
        <v>949</v>
      </c>
    </row>
    <row r="3" spans="1:8">
      <c r="A3" s="3" t="s">
        <v>249</v>
      </c>
    </row>
    <row r="4" spans="1:8">
      <c r="A4" s="4" t="s">
        <v>1156</v>
      </c>
      <c r="F4" s="5" t="n">
        <v>4</v>
      </c>
    </row>
    <row r="5" spans="1:8">
      <c r="A5" s="3" t="s">
        <v>83</v>
      </c>
    </row>
    <row r="6" spans="1:8">
      <c r="A6" s="4" t="s">
        <v>84</v>
      </c>
      <c r="C6" s="7" t="n">
        <v>259</v>
      </c>
    </row>
    <row r="7" spans="1:8">
      <c r="A7" s="4" t="s">
        <v>85</v>
      </c>
      <c r="C7" s="5" t="n">
        <v>83</v>
      </c>
    </row>
    <row r="8" spans="1:8">
      <c r="A8" s="4" t="s">
        <v>86</v>
      </c>
      <c r="C8" s="5" t="n">
        <v>342</v>
      </c>
    </row>
    <row r="9" spans="1:8">
      <c r="A9" s="4" t="s">
        <v>1157</v>
      </c>
      <c r="C9" s="5" t="n">
        <v>275</v>
      </c>
    </row>
    <row r="10" spans="1:8">
      <c r="A10" s="3" t="s">
        <v>94</v>
      </c>
    </row>
    <row r="11" spans="1:8">
      <c r="A11" s="4" t="s">
        <v>92</v>
      </c>
      <c r="C11" s="5" t="n">
        <v>90</v>
      </c>
    </row>
    <row r="12" spans="1:8">
      <c r="A12" s="4" t="s">
        <v>93</v>
      </c>
      <c r="C12" s="5" t="n">
        <v>-122</v>
      </c>
    </row>
    <row r="13" spans="1:8">
      <c r="A13" s="4" t="s">
        <v>713</v>
      </c>
      <c r="C13" s="5" t="n">
        <v>6</v>
      </c>
    </row>
    <row r="14" spans="1:8">
      <c r="A14" s="4" t="s">
        <v>95</v>
      </c>
      <c r="C14" s="5" t="n">
        <v>-26</v>
      </c>
    </row>
    <row r="15" spans="1:8">
      <c r="A15" s="4" t="s">
        <v>96</v>
      </c>
      <c r="C15" s="5" t="n">
        <v>41</v>
      </c>
    </row>
    <row r="16" spans="1:8">
      <c r="A16" s="4" t="s">
        <v>149</v>
      </c>
      <c r="C16" s="5" t="n">
        <v>15</v>
      </c>
    </row>
    <row r="17" spans="1:8">
      <c r="A17" s="4" t="s">
        <v>39</v>
      </c>
      <c r="C17" s="5" t="n">
        <v>17728</v>
      </c>
      <c r="F17" s="7" t="n">
        <v>17728</v>
      </c>
    </row>
    <row r="18" spans="1:8">
      <c r="A18" s="4" t="s">
        <v>60</v>
      </c>
    </row>
    <row r="19" spans="1:8">
      <c r="A19" s="3" t="s">
        <v>83</v>
      </c>
    </row>
    <row r="20" spans="1:8">
      <c r="A20" s="4" t="s">
        <v>84</v>
      </c>
      <c r="B20" s="7" t="n">
        <v>120</v>
      </c>
      <c r="D20" s="7" t="n">
        <v>252</v>
      </c>
      <c r="E20" s="7" t="n">
        <v>901</v>
      </c>
      <c r="G20" s="7" t="n">
        <v>748</v>
      </c>
    </row>
    <row r="21" spans="1:8">
      <c r="A21" s="4" t="s">
        <v>85</v>
      </c>
      <c r="B21" s="5" t="n">
        <v>44</v>
      </c>
      <c r="D21" s="5" t="n">
        <v>154</v>
      </c>
      <c r="E21" s="5" t="n">
        <v>295</v>
      </c>
      <c r="G21" s="5" t="n">
        <v>465</v>
      </c>
    </row>
    <row r="22" spans="1:8">
      <c r="A22" s="4" t="s">
        <v>86</v>
      </c>
      <c r="B22" s="5" t="n">
        <v>164</v>
      </c>
      <c r="D22" s="5" t="n">
        <v>406</v>
      </c>
      <c r="E22" s="5" t="n">
        <v>1196</v>
      </c>
      <c r="G22" s="5" t="n">
        <v>1213</v>
      </c>
    </row>
    <row r="23" spans="1:8">
      <c r="A23" s="4" t="s">
        <v>1157</v>
      </c>
      <c r="B23" s="5" t="n">
        <v>242</v>
      </c>
      <c r="D23" s="5" t="n">
        <v>368</v>
      </c>
      <c r="E23" s="5" t="n">
        <v>945</v>
      </c>
      <c r="G23" s="5" t="n">
        <v>1104</v>
      </c>
    </row>
    <row r="24" spans="1:8">
      <c r="A24" s="3" t="s">
        <v>94</v>
      </c>
    </row>
    <row r="25" spans="1:8">
      <c r="A25" s="4" t="s">
        <v>92</v>
      </c>
      <c r="B25" s="5" t="n">
        <v>48</v>
      </c>
      <c r="D25" s="5" t="n">
        <v>159</v>
      </c>
      <c r="E25" s="5" t="n">
        <v>333</v>
      </c>
      <c r="G25" s="5" t="n">
        <v>437</v>
      </c>
    </row>
    <row r="26" spans="1:8">
      <c r="A26" s="4" t="s">
        <v>93</v>
      </c>
      <c r="B26" s="5" t="n">
        <v>-53</v>
      </c>
      <c r="D26" s="5" t="n">
        <v>-183</v>
      </c>
      <c r="E26" s="5" t="n">
        <v>-388</v>
      </c>
      <c r="G26" s="5" t="n">
        <v>-564</v>
      </c>
    </row>
    <row r="27" spans="1:8">
      <c r="A27" s="4" t="s">
        <v>713</v>
      </c>
      <c r="B27" s="5" t="n">
        <v>0</v>
      </c>
      <c r="D27" s="5" t="n">
        <v>-2</v>
      </c>
      <c r="E27" s="5" t="n">
        <v>6</v>
      </c>
      <c r="G27" s="5" t="n">
        <v>4</v>
      </c>
    </row>
    <row r="28" spans="1:8">
      <c r="A28" s="4" t="s">
        <v>95</v>
      </c>
      <c r="B28" s="5" t="n">
        <v>-5</v>
      </c>
      <c r="D28" s="5" t="n">
        <v>-26</v>
      </c>
      <c r="E28" s="5" t="n">
        <v>-49</v>
      </c>
      <c r="G28" s="5" t="n">
        <v>-123</v>
      </c>
    </row>
    <row r="29" spans="1:8">
      <c r="A29" s="4" t="s">
        <v>96</v>
      </c>
      <c r="B29" s="5" t="n">
        <v>-83</v>
      </c>
      <c r="D29" s="5" t="n">
        <v>12</v>
      </c>
      <c r="E29" s="5" t="n">
        <v>202</v>
      </c>
      <c r="G29" s="5" t="n">
        <v>-14</v>
      </c>
    </row>
    <row r="30" spans="1:8">
      <c r="A30" s="4" t="s">
        <v>149</v>
      </c>
      <c r="B30" s="5" t="n">
        <v>4</v>
      </c>
      <c r="D30" s="5" t="n">
        <v>15</v>
      </c>
      <c r="E30" s="5" t="n">
        <v>33</v>
      </c>
      <c r="G30" s="5" t="n">
        <v>44</v>
      </c>
    </row>
    <row r="31" spans="1:8">
      <c r="A31" s="4" t="s">
        <v>39</v>
      </c>
      <c r="B31" s="5" t="n">
        <v>17026</v>
      </c>
      <c r="D31" s="5" t="n">
        <v>18004</v>
      </c>
      <c r="E31" s="5" t="n">
        <v>17026</v>
      </c>
      <c r="G31" s="5" t="n">
        <v>18004</v>
      </c>
      <c r="H31" s="7" t="n">
        <v>18036</v>
      </c>
    </row>
    <row r="32" spans="1:8">
      <c r="A32" s="4" t="s">
        <v>1158</v>
      </c>
    </row>
    <row r="33" spans="1:8">
      <c r="A33" s="3" t="s">
        <v>83</v>
      </c>
    </row>
    <row r="34" spans="1:8">
      <c r="A34" s="4" t="s">
        <v>84</v>
      </c>
      <c r="C34" s="5" t="n">
        <v>259</v>
      </c>
    </row>
    <row r="35" spans="1:8">
      <c r="A35" s="4" t="s">
        <v>85</v>
      </c>
      <c r="C35" s="5" t="n">
        <v>83</v>
      </c>
    </row>
    <row r="36" spans="1:8">
      <c r="A36" s="4" t="s">
        <v>86</v>
      </c>
      <c r="C36" s="5" t="n">
        <v>342</v>
      </c>
    </row>
    <row r="37" spans="1:8">
      <c r="A37" s="4" t="s">
        <v>1157</v>
      </c>
      <c r="C37" s="5" t="n">
        <v>241</v>
      </c>
    </row>
    <row r="38" spans="1:8">
      <c r="A38" s="3" t="s">
        <v>94</v>
      </c>
    </row>
    <row r="39" spans="1:8">
      <c r="A39" s="4" t="s">
        <v>92</v>
      </c>
      <c r="C39" s="5" t="n">
        <v>88</v>
      </c>
    </row>
    <row r="40" spans="1:8">
      <c r="A40" s="4" t="s">
        <v>93</v>
      </c>
      <c r="C40" s="5" t="n">
        <v>-85</v>
      </c>
    </row>
    <row r="41" spans="1:8">
      <c r="A41" s="4" t="s">
        <v>713</v>
      </c>
      <c r="C41" s="5" t="n">
        <v>6</v>
      </c>
    </row>
    <row r="42" spans="1:8">
      <c r="A42" s="4" t="s">
        <v>95</v>
      </c>
      <c r="C42" s="5" t="n">
        <v>9</v>
      </c>
    </row>
    <row r="43" spans="1:8">
      <c r="A43" s="4" t="s">
        <v>96</v>
      </c>
      <c r="C43" s="5" t="n">
        <v>110</v>
      </c>
    </row>
    <row r="44" spans="1:8">
      <c r="A44" s="4" t="s">
        <v>149</v>
      </c>
      <c r="C44" s="5" t="n">
        <v>8</v>
      </c>
    </row>
    <row r="45" spans="1:8">
      <c r="A45" s="4" t="s">
        <v>39</v>
      </c>
      <c r="C45" s="5" t="n">
        <v>15983</v>
      </c>
      <c r="F45" s="5" t="n">
        <v>15983</v>
      </c>
    </row>
    <row r="46" spans="1:8">
      <c r="A46" s="4" t="s">
        <v>1159</v>
      </c>
    </row>
    <row r="47" spans="1:8">
      <c r="A47" s="3" t="s">
        <v>83</v>
      </c>
    </row>
    <row r="48" spans="1:8">
      <c r="A48" s="4" t="s">
        <v>84</v>
      </c>
      <c r="B48" s="5" t="n">
        <v>120</v>
      </c>
      <c r="D48" s="5" t="n">
        <v>252</v>
      </c>
      <c r="E48" s="5" t="n">
        <v>900</v>
      </c>
      <c r="G48" s="5" t="n">
        <v>747</v>
      </c>
    </row>
    <row r="49" spans="1:8">
      <c r="A49" s="4" t="s">
        <v>85</v>
      </c>
      <c r="B49" s="5" t="n">
        <v>44</v>
      </c>
      <c r="D49" s="5" t="n">
        <v>154</v>
      </c>
      <c r="E49" s="5" t="n">
        <v>295</v>
      </c>
      <c r="G49" s="5" t="n">
        <v>465</v>
      </c>
    </row>
    <row r="50" spans="1:8">
      <c r="A50" s="4" t="s">
        <v>86</v>
      </c>
      <c r="B50" s="5" t="n">
        <v>164</v>
      </c>
      <c r="D50" s="5" t="n">
        <v>406</v>
      </c>
      <c r="E50" s="5" t="n">
        <v>1195</v>
      </c>
      <c r="G50" s="5" t="n">
        <v>1212</v>
      </c>
    </row>
    <row r="51" spans="1:8">
      <c r="A51" s="4" t="s">
        <v>1157</v>
      </c>
      <c r="B51" s="5" t="n">
        <v>179</v>
      </c>
      <c r="D51" s="5" t="n">
        <v>345</v>
      </c>
      <c r="E51" s="5" t="n">
        <v>842</v>
      </c>
      <c r="G51" s="5" t="n">
        <v>1032</v>
      </c>
    </row>
    <row r="52" spans="1:8">
      <c r="A52" s="3" t="s">
        <v>94</v>
      </c>
    </row>
    <row r="53" spans="1:8">
      <c r="A53" s="4" t="s">
        <v>92</v>
      </c>
      <c r="B53" s="5" t="n">
        <v>47</v>
      </c>
      <c r="D53" s="5" t="n">
        <v>157</v>
      </c>
      <c r="E53" s="5" t="n">
        <v>326</v>
      </c>
      <c r="G53" s="5" t="n">
        <v>425</v>
      </c>
    </row>
    <row r="54" spans="1:8">
      <c r="A54" s="4" t="s">
        <v>93</v>
      </c>
      <c r="B54" s="5" t="n">
        <v>-41</v>
      </c>
      <c r="D54" s="5" t="n">
        <v>-145</v>
      </c>
      <c r="E54" s="5" t="n">
        <v>-305</v>
      </c>
      <c r="G54" s="5" t="n">
        <v>-448</v>
      </c>
    </row>
    <row r="55" spans="1:8">
      <c r="A55" s="4" t="s">
        <v>713</v>
      </c>
      <c r="B55" s="5" t="n">
        <v>0</v>
      </c>
      <c r="D55" s="5" t="n">
        <v>-2</v>
      </c>
      <c r="E55" s="5" t="n">
        <v>8</v>
      </c>
      <c r="G55" s="5" t="n">
        <v>6</v>
      </c>
    </row>
    <row r="56" spans="1:8">
      <c r="A56" s="4" t="s">
        <v>95</v>
      </c>
      <c r="B56" s="5" t="n">
        <v>6</v>
      </c>
      <c r="D56" s="5" t="n">
        <v>10</v>
      </c>
      <c r="E56" s="5" t="n">
        <v>29</v>
      </c>
      <c r="G56" s="5" t="n">
        <v>-17</v>
      </c>
    </row>
    <row r="57" spans="1:8">
      <c r="A57" s="4" t="s">
        <v>96</v>
      </c>
      <c r="B57" s="5" t="n">
        <v>-9</v>
      </c>
      <c r="D57" s="5" t="n">
        <v>71</v>
      </c>
      <c r="E57" s="5" t="n">
        <v>382</v>
      </c>
      <c r="G57" s="5" t="n">
        <v>163</v>
      </c>
    </row>
    <row r="58" spans="1:8">
      <c r="A58" s="4" t="s">
        <v>149</v>
      </c>
      <c r="B58" s="5" t="n">
        <v>4</v>
      </c>
      <c r="D58" s="5" t="n">
        <v>12</v>
      </c>
      <c r="E58" s="5" t="n">
        <v>29</v>
      </c>
      <c r="G58" s="5" t="n">
        <v>34</v>
      </c>
    </row>
    <row r="59" spans="1:8">
      <c r="A59" s="4" t="s">
        <v>39</v>
      </c>
      <c r="B59" s="5" t="n">
        <v>16113</v>
      </c>
      <c r="D59" s="5" t="n">
        <v>17225</v>
      </c>
      <c r="E59" s="5" t="n">
        <v>16113</v>
      </c>
      <c r="G59" s="5" t="n">
        <v>17225</v>
      </c>
    </row>
    <row r="60" spans="1:8">
      <c r="A60" s="4" t="s">
        <v>1160</v>
      </c>
    </row>
    <row r="61" spans="1:8">
      <c r="A61" s="3" t="s">
        <v>83</v>
      </c>
    </row>
    <row r="62" spans="1:8">
      <c r="A62" s="4" t="s">
        <v>84</v>
      </c>
      <c r="C62" s="5" t="n">
        <v>183</v>
      </c>
    </row>
    <row r="63" spans="1:8">
      <c r="A63" s="4" t="s">
        <v>85</v>
      </c>
      <c r="C63" s="5" t="n">
        <v>0</v>
      </c>
    </row>
    <row r="64" spans="1:8">
      <c r="A64" s="4" t="s">
        <v>86</v>
      </c>
      <c r="C64" s="5" t="n">
        <v>183</v>
      </c>
    </row>
    <row r="65" spans="1:8">
      <c r="A65" s="4" t="s">
        <v>1157</v>
      </c>
      <c r="C65" s="5" t="n">
        <v>104</v>
      </c>
    </row>
    <row r="66" spans="1:8">
      <c r="A66" s="3" t="s">
        <v>94</v>
      </c>
    </row>
    <row r="67" spans="1:8">
      <c r="A67" s="4" t="s">
        <v>92</v>
      </c>
      <c r="C67" s="5" t="n">
        <v>78</v>
      </c>
    </row>
    <row r="68" spans="1:8">
      <c r="A68" s="4" t="s">
        <v>93</v>
      </c>
      <c r="C68" s="5" t="n">
        <v>-74</v>
      </c>
    </row>
    <row r="69" spans="1:8">
      <c r="A69" s="4" t="s">
        <v>713</v>
      </c>
      <c r="C69" s="5" t="n">
        <v>5</v>
      </c>
    </row>
    <row r="70" spans="1:8">
      <c r="A70" s="4" t="s">
        <v>95</v>
      </c>
      <c r="C70" s="5" t="n">
        <v>9</v>
      </c>
    </row>
    <row r="71" spans="1:8">
      <c r="A71" s="4" t="s">
        <v>96</v>
      </c>
      <c r="C71" s="5" t="n">
        <v>88</v>
      </c>
    </row>
    <row r="72" spans="1:8">
      <c r="A72" s="4" t="s">
        <v>149</v>
      </c>
      <c r="C72" s="5" t="n">
        <v>4</v>
      </c>
    </row>
    <row r="73" spans="1:8">
      <c r="A73" s="4" t="s">
        <v>39</v>
      </c>
      <c r="C73" s="5" t="n">
        <v>14166</v>
      </c>
      <c r="F73" s="5" t="n">
        <v>14166</v>
      </c>
    </row>
    <row r="74" spans="1:8">
      <c r="A74" s="4" t="s">
        <v>1161</v>
      </c>
    </row>
    <row r="75" spans="1:8">
      <c r="A75" s="3" t="s">
        <v>83</v>
      </c>
    </row>
    <row r="76" spans="1:8">
      <c r="A76" s="4" t="s">
        <v>84</v>
      </c>
      <c r="B76" s="5" t="n">
        <v>97</v>
      </c>
      <c r="D76" s="5" t="n">
        <v>191</v>
      </c>
      <c r="E76" s="5" t="n">
        <v>740</v>
      </c>
      <c r="G76" s="5" t="n">
        <v>537</v>
      </c>
    </row>
    <row r="77" spans="1:8">
      <c r="A77" s="4" t="s">
        <v>85</v>
      </c>
      <c r="B77" s="5" t="n">
        <v>0</v>
      </c>
      <c r="D77" s="5" t="n">
        <v>0</v>
      </c>
      <c r="E77" s="5" t="n">
        <v>0</v>
      </c>
      <c r="G77" s="5" t="n">
        <v>0</v>
      </c>
    </row>
    <row r="78" spans="1:8">
      <c r="A78" s="4" t="s">
        <v>86</v>
      </c>
      <c r="B78" s="5" t="n">
        <v>97</v>
      </c>
      <c r="D78" s="5" t="n">
        <v>191</v>
      </c>
      <c r="E78" s="5" t="n">
        <v>740</v>
      </c>
      <c r="G78" s="5" t="n">
        <v>537</v>
      </c>
    </row>
    <row r="79" spans="1:8">
      <c r="A79" s="4" t="s">
        <v>1157</v>
      </c>
      <c r="B79" s="5" t="n">
        <v>126</v>
      </c>
      <c r="D79" s="5" t="n">
        <v>185</v>
      </c>
      <c r="E79" s="5" t="n">
        <v>474</v>
      </c>
      <c r="G79" s="5" t="n">
        <v>513</v>
      </c>
    </row>
    <row r="80" spans="1:8">
      <c r="A80" s="3" t="s">
        <v>94</v>
      </c>
    </row>
    <row r="81" spans="1:8">
      <c r="A81" s="4" t="s">
        <v>92</v>
      </c>
      <c r="B81" s="5" t="n">
        <v>41</v>
      </c>
      <c r="D81" s="5" t="n">
        <v>143</v>
      </c>
      <c r="E81" s="5" t="n">
        <v>288</v>
      </c>
      <c r="G81" s="5" t="n">
        <v>386</v>
      </c>
    </row>
    <row r="82" spans="1:8">
      <c r="A82" s="4" t="s">
        <v>93</v>
      </c>
      <c r="B82" s="5" t="n">
        <v>-35</v>
      </c>
      <c r="D82" s="5" t="n">
        <v>-132</v>
      </c>
      <c r="E82" s="5" t="n">
        <v>-268</v>
      </c>
      <c r="G82" s="5" t="n">
        <v>-409</v>
      </c>
    </row>
    <row r="83" spans="1:8">
      <c r="A83" s="4" t="s">
        <v>713</v>
      </c>
      <c r="B83" s="5" t="n">
        <v>0</v>
      </c>
      <c r="D83" s="5" t="n">
        <v>-2</v>
      </c>
      <c r="E83" s="5" t="n">
        <v>-1</v>
      </c>
      <c r="G83" s="5" t="n">
        <v>-2</v>
      </c>
    </row>
    <row r="84" spans="1:8">
      <c r="A84" s="4" t="s">
        <v>95</v>
      </c>
      <c r="B84" s="5" t="n">
        <v>6</v>
      </c>
      <c r="D84" s="5" t="n">
        <v>9</v>
      </c>
      <c r="E84" s="5" t="n">
        <v>19</v>
      </c>
      <c r="G84" s="5" t="n">
        <v>-25</v>
      </c>
    </row>
    <row r="85" spans="1:8">
      <c r="A85" s="4" t="s">
        <v>96</v>
      </c>
      <c r="B85" s="5" t="n">
        <v>-23</v>
      </c>
      <c r="D85" s="5" t="n">
        <v>15</v>
      </c>
      <c r="E85" s="5" t="n">
        <v>285</v>
      </c>
      <c r="G85" s="5" t="n">
        <v>-1</v>
      </c>
    </row>
    <row r="86" spans="1:8">
      <c r="A86" s="4" t="s">
        <v>149</v>
      </c>
      <c r="B86" s="5" t="n">
        <v>2</v>
      </c>
      <c r="D86" s="5" t="n">
        <v>6</v>
      </c>
      <c r="E86" s="5" t="n">
        <v>15</v>
      </c>
      <c r="G86" s="5" t="n">
        <v>16</v>
      </c>
    </row>
    <row r="87" spans="1:8">
      <c r="A87" s="4" t="s">
        <v>39</v>
      </c>
      <c r="B87" s="5" t="n">
        <v>14578</v>
      </c>
      <c r="D87" s="5" t="n">
        <v>15147</v>
      </c>
      <c r="E87" s="5" t="n">
        <v>14578</v>
      </c>
      <c r="G87" s="5" t="n">
        <v>15147</v>
      </c>
    </row>
    <row r="88" spans="1:8">
      <c r="A88" s="4" t="s">
        <v>1162</v>
      </c>
    </row>
    <row r="89" spans="1:8">
      <c r="A89" s="3" t="s">
        <v>83</v>
      </c>
    </row>
    <row r="90" spans="1:8">
      <c r="A90" s="4" t="s">
        <v>84</v>
      </c>
      <c r="C90" s="5" t="n">
        <v>10</v>
      </c>
    </row>
    <row r="91" spans="1:8">
      <c r="A91" s="4" t="s">
        <v>85</v>
      </c>
      <c r="C91" s="5" t="n">
        <v>76</v>
      </c>
    </row>
    <row r="92" spans="1:8">
      <c r="A92" s="4" t="s">
        <v>86</v>
      </c>
      <c r="C92" s="5" t="n">
        <v>86</v>
      </c>
    </row>
    <row r="93" spans="1:8">
      <c r="A93" s="4" t="s">
        <v>1157</v>
      </c>
      <c r="C93" s="5" t="n">
        <v>66</v>
      </c>
    </row>
    <row r="94" spans="1:8">
      <c r="A94" s="3" t="s">
        <v>94</v>
      </c>
    </row>
    <row r="95" spans="1:8">
      <c r="A95" s="4" t="s">
        <v>92</v>
      </c>
      <c r="C95" s="5" t="n">
        <v>10</v>
      </c>
    </row>
    <row r="96" spans="1:8">
      <c r="A96" s="4" t="s">
        <v>93</v>
      </c>
      <c r="C96" s="5" t="n">
        <v>-10</v>
      </c>
    </row>
    <row r="97" spans="1:8">
      <c r="A97" s="4" t="s">
        <v>713</v>
      </c>
      <c r="C97" s="5" t="n">
        <v>1</v>
      </c>
    </row>
    <row r="98" spans="1:8">
      <c r="A98" s="4" t="s">
        <v>95</v>
      </c>
      <c r="C98" s="5" t="n">
        <v>1</v>
      </c>
    </row>
    <row r="99" spans="1:8">
      <c r="A99" s="4" t="s">
        <v>96</v>
      </c>
      <c r="C99" s="5" t="n">
        <v>21</v>
      </c>
    </row>
    <row r="100" spans="1:8">
      <c r="A100" s="4" t="s">
        <v>149</v>
      </c>
      <c r="C100" s="5" t="n">
        <v>2</v>
      </c>
    </row>
    <row r="101" spans="1:8">
      <c r="A101" s="4" t="s">
        <v>39</v>
      </c>
      <c r="C101" s="5" t="n">
        <v>4892</v>
      </c>
      <c r="F101" s="5" t="n">
        <v>4892</v>
      </c>
    </row>
    <row r="102" spans="1:8">
      <c r="A102" s="4" t="s">
        <v>1163</v>
      </c>
    </row>
    <row r="103" spans="1:8">
      <c r="A103" s="3" t="s">
        <v>83</v>
      </c>
    </row>
    <row r="104" spans="1:8">
      <c r="A104" s="4" t="s">
        <v>84</v>
      </c>
      <c r="B104" s="5" t="n">
        <v>4</v>
      </c>
      <c r="D104" s="5" t="n">
        <v>16</v>
      </c>
      <c r="E104" s="5" t="n">
        <v>36</v>
      </c>
      <c r="G104" s="5" t="n">
        <v>47</v>
      </c>
    </row>
    <row r="105" spans="1:8">
      <c r="A105" s="4" t="s">
        <v>85</v>
      </c>
      <c r="B105" s="5" t="n">
        <v>41</v>
      </c>
      <c r="D105" s="5" t="n">
        <v>134</v>
      </c>
      <c r="E105" s="5" t="n">
        <v>270</v>
      </c>
      <c r="G105" s="5" t="n">
        <v>402</v>
      </c>
    </row>
    <row r="106" spans="1:8">
      <c r="A106" s="4" t="s">
        <v>86</v>
      </c>
      <c r="B106" s="5" t="n">
        <v>45</v>
      </c>
      <c r="D106" s="5" t="n">
        <v>150</v>
      </c>
      <c r="E106" s="5" t="n">
        <v>306</v>
      </c>
      <c r="G106" s="5" t="n">
        <v>449</v>
      </c>
    </row>
    <row r="107" spans="1:8">
      <c r="A107" s="4" t="s">
        <v>1157</v>
      </c>
      <c r="B107" s="5" t="n">
        <v>34</v>
      </c>
      <c r="D107" s="5" t="n">
        <v>106</v>
      </c>
      <c r="E107" s="5" t="n">
        <v>245</v>
      </c>
      <c r="G107" s="5" t="n">
        <v>326</v>
      </c>
    </row>
    <row r="108" spans="1:8">
      <c r="A108" s="3" t="s">
        <v>94</v>
      </c>
    </row>
    <row r="109" spans="1:8">
      <c r="A109" s="4" t="s">
        <v>92</v>
      </c>
      <c r="B109" s="5" t="n">
        <v>6</v>
      </c>
      <c r="D109" s="5" t="n">
        <v>14</v>
      </c>
      <c r="E109" s="5" t="n">
        <v>38</v>
      </c>
      <c r="G109" s="5" t="n">
        <v>39</v>
      </c>
    </row>
    <row r="110" spans="1:8">
      <c r="A110" s="4" t="s">
        <v>93</v>
      </c>
      <c r="B110" s="5" t="n">
        <v>-6</v>
      </c>
      <c r="D110" s="5" t="n">
        <v>-13</v>
      </c>
      <c r="E110" s="5" t="n">
        <v>-37</v>
      </c>
      <c r="G110" s="5" t="n">
        <v>-39</v>
      </c>
    </row>
    <row r="111" spans="1:8">
      <c r="A111" s="4" t="s">
        <v>713</v>
      </c>
      <c r="B111" s="5" t="n">
        <v>0</v>
      </c>
      <c r="D111" s="5" t="n">
        <v>0</v>
      </c>
      <c r="E111" s="5" t="n">
        <v>0</v>
      </c>
      <c r="G111" s="5" t="n">
        <v>0</v>
      </c>
    </row>
    <row r="112" spans="1:8">
      <c r="A112" s="4" t="s">
        <v>95</v>
      </c>
      <c r="B112" s="5" t="n">
        <v>0</v>
      </c>
      <c r="D112" s="5" t="n">
        <v>1</v>
      </c>
      <c r="E112" s="5" t="n">
        <v>1</v>
      </c>
      <c r="G112" s="5" t="n">
        <v>0</v>
      </c>
    </row>
    <row r="113" spans="1:8">
      <c r="A113" s="4" t="s">
        <v>96</v>
      </c>
      <c r="B113" s="5" t="n">
        <v>11</v>
      </c>
      <c r="D113" s="5" t="n">
        <v>45</v>
      </c>
      <c r="E113" s="5" t="n">
        <v>62</v>
      </c>
      <c r="G113" s="5" t="n">
        <v>123</v>
      </c>
    </row>
    <row r="114" spans="1:8">
      <c r="A114" s="4" t="s">
        <v>149</v>
      </c>
      <c r="B114" s="5" t="n">
        <v>1</v>
      </c>
      <c r="D114" s="5" t="n">
        <v>3</v>
      </c>
      <c r="E114" s="5" t="n">
        <v>7</v>
      </c>
      <c r="G114" s="5" t="n">
        <v>8</v>
      </c>
    </row>
    <row r="115" spans="1:8">
      <c r="A115" s="4" t="s">
        <v>39</v>
      </c>
      <c r="B115" s="5" t="n">
        <v>4701</v>
      </c>
      <c r="D115" s="5" t="n">
        <v>4644</v>
      </c>
      <c r="E115" s="5" t="n">
        <v>4701</v>
      </c>
      <c r="G115" s="5" t="n">
        <v>4644</v>
      </c>
    </row>
    <row r="116" spans="1:8">
      <c r="A116" s="4" t="s">
        <v>1164</v>
      </c>
    </row>
    <row r="117" spans="1:8">
      <c r="A117" s="3" t="s">
        <v>83</v>
      </c>
    </row>
    <row r="118" spans="1:8">
      <c r="A118" s="4" t="s">
        <v>84</v>
      </c>
      <c r="C118" s="5" t="n">
        <v>73</v>
      </c>
    </row>
    <row r="119" spans="1:8">
      <c r="A119" s="4" t="s">
        <v>85</v>
      </c>
      <c r="C119" s="5" t="n">
        <v>0</v>
      </c>
    </row>
    <row r="120" spans="1:8">
      <c r="A120" s="4" t="s">
        <v>86</v>
      </c>
      <c r="C120" s="5" t="n">
        <v>73</v>
      </c>
    </row>
    <row r="121" spans="1:8">
      <c r="A121" s="4" t="s">
        <v>1157</v>
      </c>
      <c r="C121" s="5" t="n">
        <v>71</v>
      </c>
    </row>
    <row r="122" spans="1:8">
      <c r="A122" s="3" t="s">
        <v>94</v>
      </c>
    </row>
    <row r="123" spans="1:8">
      <c r="A123" s="4" t="s">
        <v>92</v>
      </c>
      <c r="C123" s="5" t="n">
        <v>0</v>
      </c>
    </row>
    <row r="124" spans="1:8">
      <c r="A124" s="4" t="s">
        <v>93</v>
      </c>
      <c r="C124" s="5" t="n">
        <v>-1</v>
      </c>
    </row>
    <row r="125" spans="1:8">
      <c r="A125" s="4" t="s">
        <v>713</v>
      </c>
      <c r="C125" s="5" t="n">
        <v>0</v>
      </c>
    </row>
    <row r="126" spans="1:8">
      <c r="A126" s="4" t="s">
        <v>95</v>
      </c>
      <c r="C126" s="5" t="n">
        <v>-1</v>
      </c>
    </row>
    <row r="127" spans="1:8">
      <c r="A127" s="4" t="s">
        <v>96</v>
      </c>
      <c r="C127" s="5" t="n">
        <v>1</v>
      </c>
    </row>
    <row r="128" spans="1:8">
      <c r="A128" s="4" t="s">
        <v>149</v>
      </c>
      <c r="C128" s="5" t="n">
        <v>2</v>
      </c>
    </row>
    <row r="129" spans="1:8">
      <c r="A129" s="4" t="s">
        <v>39</v>
      </c>
      <c r="C129" s="5" t="n">
        <v>457</v>
      </c>
      <c r="F129" s="5" t="n">
        <v>457</v>
      </c>
    </row>
    <row r="130" spans="1:8">
      <c r="A130" s="4" t="s">
        <v>1165</v>
      </c>
    </row>
    <row r="131" spans="1:8">
      <c r="A131" s="3" t="s">
        <v>83</v>
      </c>
    </row>
    <row r="132" spans="1:8">
      <c r="A132" s="4" t="s">
        <v>84</v>
      </c>
      <c r="B132" s="5" t="n">
        <v>22</v>
      </c>
      <c r="D132" s="5" t="n">
        <v>65</v>
      </c>
      <c r="E132" s="5" t="n">
        <v>149</v>
      </c>
      <c r="G132" s="5" t="n">
        <v>226</v>
      </c>
    </row>
    <row r="133" spans="1:8">
      <c r="A133" s="4" t="s">
        <v>85</v>
      </c>
      <c r="B133" s="5" t="n">
        <v>0</v>
      </c>
      <c r="D133" s="5" t="n">
        <v>0</v>
      </c>
      <c r="E133" s="5" t="n">
        <v>0</v>
      </c>
      <c r="G133" s="5" t="n">
        <v>0</v>
      </c>
    </row>
    <row r="134" spans="1:8">
      <c r="A134" s="4" t="s">
        <v>86</v>
      </c>
      <c r="B134" s="5" t="n">
        <v>22</v>
      </c>
      <c r="D134" s="5" t="n">
        <v>65</v>
      </c>
      <c r="E134" s="5" t="n">
        <v>149</v>
      </c>
      <c r="G134" s="5" t="n">
        <v>226</v>
      </c>
    </row>
    <row r="135" spans="1:8">
      <c r="A135" s="4" t="s">
        <v>1157</v>
      </c>
      <c r="B135" s="5" t="n">
        <v>19</v>
      </c>
      <c r="D135" s="5" t="n">
        <v>54</v>
      </c>
      <c r="E135" s="5" t="n">
        <v>123</v>
      </c>
      <c r="G135" s="5" t="n">
        <v>193</v>
      </c>
    </row>
    <row r="136" spans="1:8">
      <c r="A136" s="3" t="s">
        <v>94</v>
      </c>
    </row>
    <row r="137" spans="1:8">
      <c r="A137" s="4" t="s">
        <v>92</v>
      </c>
      <c r="B137" s="5" t="n">
        <v>0</v>
      </c>
      <c r="D137" s="5" t="n">
        <v>0</v>
      </c>
      <c r="E137" s="5" t="n">
        <v>0</v>
      </c>
      <c r="G137" s="5" t="n">
        <v>0</v>
      </c>
    </row>
    <row r="138" spans="1:8">
      <c r="A138" s="4" t="s">
        <v>93</v>
      </c>
      <c r="B138" s="5" t="n">
        <v>0</v>
      </c>
      <c r="D138" s="5" t="n">
        <v>0</v>
      </c>
      <c r="E138" s="5" t="n">
        <v>0</v>
      </c>
      <c r="G138" s="5" t="n">
        <v>0</v>
      </c>
    </row>
    <row r="139" spans="1:8">
      <c r="A139" s="4" t="s">
        <v>713</v>
      </c>
      <c r="B139" s="5" t="n">
        <v>0</v>
      </c>
      <c r="D139" s="5" t="n">
        <v>0</v>
      </c>
      <c r="E139" s="5" t="n">
        <v>9</v>
      </c>
      <c r="G139" s="5" t="n">
        <v>8</v>
      </c>
    </row>
    <row r="140" spans="1:8">
      <c r="A140" s="4" t="s">
        <v>95</v>
      </c>
      <c r="B140" s="5" t="n">
        <v>0</v>
      </c>
      <c r="D140" s="5" t="n">
        <v>0</v>
      </c>
      <c r="E140" s="5" t="n">
        <v>9</v>
      </c>
      <c r="G140" s="5" t="n">
        <v>8</v>
      </c>
    </row>
    <row r="141" spans="1:8">
      <c r="A141" s="4" t="s">
        <v>96</v>
      </c>
      <c r="B141" s="5" t="n">
        <v>3</v>
      </c>
      <c r="D141" s="5" t="n">
        <v>11</v>
      </c>
      <c r="E141" s="5" t="n">
        <v>35</v>
      </c>
      <c r="G141" s="5" t="n">
        <v>41</v>
      </c>
    </row>
    <row r="142" spans="1:8">
      <c r="A142" s="4" t="s">
        <v>149</v>
      </c>
      <c r="B142" s="5" t="n">
        <v>1</v>
      </c>
      <c r="D142" s="5" t="n">
        <v>3</v>
      </c>
      <c r="E142" s="5" t="n">
        <v>7</v>
      </c>
      <c r="G142" s="5" t="n">
        <v>10</v>
      </c>
    </row>
    <row r="143" spans="1:8">
      <c r="A143" s="4" t="s">
        <v>39</v>
      </c>
      <c r="B143" s="5" t="n">
        <v>425</v>
      </c>
      <c r="D143" s="5" t="n">
        <v>382</v>
      </c>
      <c r="E143" s="5" t="n">
        <v>425</v>
      </c>
      <c r="G143" s="5" t="n">
        <v>382</v>
      </c>
    </row>
    <row r="144" spans="1:8">
      <c r="A144" s="4" t="s">
        <v>1166</v>
      </c>
    </row>
    <row r="145" spans="1:8">
      <c r="A145" s="3" t="s">
        <v>83</v>
      </c>
    </row>
    <row r="146" spans="1:8">
      <c r="A146" s="4" t="s">
        <v>84</v>
      </c>
      <c r="C146" s="5" t="n">
        <v>-7</v>
      </c>
    </row>
    <row r="147" spans="1:8">
      <c r="A147" s="4" t="s">
        <v>85</v>
      </c>
      <c r="C147" s="5" t="n">
        <v>7</v>
      </c>
    </row>
    <row r="148" spans="1:8">
      <c r="A148" s="4" t="s">
        <v>86</v>
      </c>
      <c r="C148" s="5" t="n">
        <v>0</v>
      </c>
    </row>
    <row r="149" spans="1:8">
      <c r="A149" s="4" t="s">
        <v>1157</v>
      </c>
      <c r="C149" s="5" t="n">
        <v>0</v>
      </c>
    </row>
    <row r="150" spans="1:8">
      <c r="A150" s="3" t="s">
        <v>94</v>
      </c>
    </row>
    <row r="151" spans="1:8">
      <c r="A151" s="4" t="s">
        <v>92</v>
      </c>
      <c r="C151" s="5" t="n">
        <v>0</v>
      </c>
    </row>
    <row r="152" spans="1:8">
      <c r="A152" s="4" t="s">
        <v>93</v>
      </c>
      <c r="C152" s="5" t="n">
        <v>0</v>
      </c>
    </row>
    <row r="153" spans="1:8">
      <c r="A153" s="4" t="s">
        <v>713</v>
      </c>
      <c r="C153" s="5" t="n">
        <v>0</v>
      </c>
    </row>
    <row r="154" spans="1:8">
      <c r="A154" s="4" t="s">
        <v>95</v>
      </c>
      <c r="C154" s="5" t="n">
        <v>0</v>
      </c>
    </row>
    <row r="155" spans="1:8">
      <c r="A155" s="4" t="s">
        <v>96</v>
      </c>
      <c r="C155" s="5" t="n">
        <v>0</v>
      </c>
    </row>
    <row r="156" spans="1:8">
      <c r="A156" s="4" t="s">
        <v>149</v>
      </c>
      <c r="C156" s="5" t="n">
        <v>0</v>
      </c>
    </row>
    <row r="157" spans="1:8">
      <c r="A157" s="4" t="s">
        <v>39</v>
      </c>
      <c r="C157" s="5" t="n">
        <v>-3532</v>
      </c>
      <c r="F157" s="5" t="n">
        <v>-3532</v>
      </c>
    </row>
    <row r="158" spans="1:8">
      <c r="A158" s="4" t="s">
        <v>1167</v>
      </c>
    </row>
    <row r="159" spans="1:8">
      <c r="A159" s="3" t="s">
        <v>83</v>
      </c>
    </row>
    <row r="160" spans="1:8">
      <c r="A160" s="4" t="s">
        <v>84</v>
      </c>
      <c r="B160" s="5" t="n">
        <v>-3</v>
      </c>
      <c r="D160" s="5" t="n">
        <v>-20</v>
      </c>
      <c r="E160" s="5" t="n">
        <v>-25</v>
      </c>
      <c r="G160" s="5" t="n">
        <v>-63</v>
      </c>
    </row>
    <row r="161" spans="1:8">
      <c r="A161" s="4" t="s">
        <v>85</v>
      </c>
      <c r="B161" s="5" t="n">
        <v>3</v>
      </c>
      <c r="D161" s="5" t="n">
        <v>20</v>
      </c>
      <c r="E161" s="5" t="n">
        <v>25</v>
      </c>
      <c r="G161" s="5" t="n">
        <v>63</v>
      </c>
    </row>
    <row r="162" spans="1:8">
      <c r="A162" s="4" t="s">
        <v>86</v>
      </c>
      <c r="B162" s="5" t="n">
        <v>0</v>
      </c>
      <c r="D162" s="5" t="n">
        <v>0</v>
      </c>
      <c r="E162" s="5" t="n">
        <v>0</v>
      </c>
      <c r="G162" s="5" t="n">
        <v>0</v>
      </c>
    </row>
    <row r="163" spans="1:8">
      <c r="A163" s="4" t="s">
        <v>1157</v>
      </c>
      <c r="B163" s="5" t="n">
        <v>0</v>
      </c>
      <c r="D163" s="5" t="n">
        <v>0</v>
      </c>
      <c r="E163" s="5" t="n">
        <v>0</v>
      </c>
      <c r="G163" s="5" t="n">
        <v>0</v>
      </c>
    </row>
    <row r="164" spans="1:8">
      <c r="A164" s="3" t="s">
        <v>94</v>
      </c>
    </row>
    <row r="165" spans="1:8">
      <c r="A165" s="4" t="s">
        <v>92</v>
      </c>
      <c r="B165" s="5" t="n">
        <v>0</v>
      </c>
      <c r="D165" s="5" t="n">
        <v>0</v>
      </c>
      <c r="E165" s="5" t="n">
        <v>0</v>
      </c>
      <c r="G165" s="5" t="n">
        <v>0</v>
      </c>
    </row>
    <row r="166" spans="1:8">
      <c r="A166" s="4" t="s">
        <v>93</v>
      </c>
      <c r="B166" s="5" t="n">
        <v>0</v>
      </c>
      <c r="D166" s="5" t="n">
        <v>0</v>
      </c>
      <c r="E166" s="5" t="n">
        <v>0</v>
      </c>
      <c r="G166" s="5" t="n">
        <v>0</v>
      </c>
    </row>
    <row r="167" spans="1:8">
      <c r="A167" s="4" t="s">
        <v>713</v>
      </c>
      <c r="B167" s="5" t="n">
        <v>0</v>
      </c>
      <c r="D167" s="5" t="n">
        <v>0</v>
      </c>
      <c r="E167" s="5" t="n">
        <v>0</v>
      </c>
      <c r="G167" s="5" t="n">
        <v>0</v>
      </c>
    </row>
    <row r="168" spans="1:8">
      <c r="A168" s="4" t="s">
        <v>95</v>
      </c>
      <c r="B168" s="5" t="n">
        <v>0</v>
      </c>
      <c r="D168" s="5" t="n">
        <v>0</v>
      </c>
      <c r="E168" s="5" t="n">
        <v>0</v>
      </c>
      <c r="G168" s="5" t="n">
        <v>0</v>
      </c>
    </row>
    <row r="169" spans="1:8">
      <c r="A169" s="4" t="s">
        <v>96</v>
      </c>
      <c r="B169" s="5" t="n">
        <v>0</v>
      </c>
      <c r="D169" s="5" t="n">
        <v>0</v>
      </c>
      <c r="E169" s="5" t="n">
        <v>0</v>
      </c>
      <c r="G169" s="5" t="n">
        <v>0</v>
      </c>
    </row>
    <row r="170" spans="1:8">
      <c r="A170" s="4" t="s">
        <v>149</v>
      </c>
      <c r="B170" s="5" t="n">
        <v>0</v>
      </c>
      <c r="D170" s="5" t="n">
        <v>0</v>
      </c>
      <c r="E170" s="5" t="n">
        <v>0</v>
      </c>
      <c r="G170" s="5" t="n">
        <v>0</v>
      </c>
    </row>
    <row r="171" spans="1:8">
      <c r="A171" s="4" t="s">
        <v>39</v>
      </c>
      <c r="B171" s="5" t="n">
        <v>-3591</v>
      </c>
      <c r="D171" s="5" t="n">
        <v>-2948</v>
      </c>
      <c r="E171" s="5" t="n">
        <v>-3591</v>
      </c>
      <c r="G171" s="5" t="n">
        <v>-2948</v>
      </c>
    </row>
    <row r="172" spans="1:8">
      <c r="A172" s="4" t="s">
        <v>1168</v>
      </c>
    </row>
    <row r="173" spans="1:8">
      <c r="A173" s="3" t="s">
        <v>83</v>
      </c>
    </row>
    <row r="174" spans="1:8">
      <c r="A174" s="4" t="s">
        <v>84</v>
      </c>
      <c r="C174" s="5" t="n">
        <v>0</v>
      </c>
    </row>
    <row r="175" spans="1:8">
      <c r="A175" s="4" t="s">
        <v>85</v>
      </c>
      <c r="C175" s="5" t="n">
        <v>0</v>
      </c>
    </row>
    <row r="176" spans="1:8">
      <c r="A176" s="4" t="s">
        <v>86</v>
      </c>
      <c r="C176" s="5" t="n">
        <v>0</v>
      </c>
    </row>
    <row r="177" spans="1:8">
      <c r="A177" s="4" t="s">
        <v>1157</v>
      </c>
      <c r="C177" s="5" t="n">
        <v>34</v>
      </c>
    </row>
    <row r="178" spans="1:8">
      <c r="A178" s="3" t="s">
        <v>94</v>
      </c>
    </row>
    <row r="179" spans="1:8">
      <c r="A179" s="4" t="s">
        <v>92</v>
      </c>
      <c r="C179" s="5" t="n">
        <v>2</v>
      </c>
    </row>
    <row r="180" spans="1:8">
      <c r="A180" s="4" t="s">
        <v>93</v>
      </c>
      <c r="C180" s="5" t="n">
        <v>-37</v>
      </c>
    </row>
    <row r="181" spans="1:8">
      <c r="A181" s="4" t="s">
        <v>713</v>
      </c>
      <c r="C181" s="5" t="n">
        <v>0</v>
      </c>
    </row>
    <row r="182" spans="1:8">
      <c r="A182" s="4" t="s">
        <v>95</v>
      </c>
      <c r="C182" s="5" t="n">
        <v>-35</v>
      </c>
    </row>
    <row r="183" spans="1:8">
      <c r="A183" s="4" t="s">
        <v>96</v>
      </c>
      <c r="C183" s="5" t="n">
        <v>-69</v>
      </c>
    </row>
    <row r="184" spans="1:8">
      <c r="A184" s="4" t="s">
        <v>149</v>
      </c>
      <c r="C184" s="5" t="n">
        <v>7</v>
      </c>
    </row>
    <row r="185" spans="1:8">
      <c r="A185" s="4" t="s">
        <v>39</v>
      </c>
      <c r="C185" s="7" t="n">
        <v>1745</v>
      </c>
      <c r="F185" s="7" t="n">
        <v>1745</v>
      </c>
    </row>
    <row r="186" spans="1:8">
      <c r="A186" s="4" t="s">
        <v>1169</v>
      </c>
    </row>
    <row r="187" spans="1:8">
      <c r="A187" s="3" t="s">
        <v>83</v>
      </c>
    </row>
    <row r="188" spans="1:8">
      <c r="A188" s="4" t="s">
        <v>84</v>
      </c>
      <c r="B188" s="5" t="n">
        <v>0</v>
      </c>
      <c r="D188" s="5" t="n">
        <v>0</v>
      </c>
      <c r="E188" s="5" t="n">
        <v>1</v>
      </c>
      <c r="G188" s="5" t="n">
        <v>1</v>
      </c>
    </row>
    <row r="189" spans="1:8">
      <c r="A189" s="4" t="s">
        <v>85</v>
      </c>
      <c r="B189" s="5" t="n">
        <v>0</v>
      </c>
      <c r="D189" s="5" t="n">
        <v>0</v>
      </c>
      <c r="E189" s="5" t="n">
        <v>0</v>
      </c>
      <c r="G189" s="5" t="n">
        <v>0</v>
      </c>
    </row>
    <row r="190" spans="1:8">
      <c r="A190" s="4" t="s">
        <v>86</v>
      </c>
      <c r="B190" s="5" t="n">
        <v>0</v>
      </c>
      <c r="D190" s="5" t="n">
        <v>0</v>
      </c>
      <c r="E190" s="5" t="n">
        <v>1</v>
      </c>
      <c r="G190" s="5" t="n">
        <v>1</v>
      </c>
    </row>
    <row r="191" spans="1:8">
      <c r="A191" s="4" t="s">
        <v>1157</v>
      </c>
      <c r="B191" s="5" t="n">
        <v>63</v>
      </c>
      <c r="D191" s="5" t="n">
        <v>23</v>
      </c>
      <c r="E191" s="5" t="n">
        <v>103</v>
      </c>
      <c r="G191" s="5" t="n">
        <v>72</v>
      </c>
    </row>
    <row r="192" spans="1:8">
      <c r="A192" s="3" t="s">
        <v>94</v>
      </c>
    </row>
    <row r="193" spans="1:8">
      <c r="A193" s="4" t="s">
        <v>92</v>
      </c>
      <c r="B193" s="5" t="n">
        <v>1</v>
      </c>
      <c r="D193" s="5" t="n">
        <v>2</v>
      </c>
      <c r="E193" s="5" t="n">
        <v>7</v>
      </c>
      <c r="G193" s="5" t="n">
        <v>12</v>
      </c>
    </row>
    <row r="194" spans="1:8">
      <c r="A194" s="4" t="s">
        <v>93</v>
      </c>
      <c r="B194" s="5" t="n">
        <v>-12</v>
      </c>
      <c r="D194" s="5" t="n">
        <v>-38</v>
      </c>
      <c r="E194" s="5" t="n">
        <v>-83</v>
      </c>
      <c r="G194" s="5" t="n">
        <v>-116</v>
      </c>
    </row>
    <row r="195" spans="1:8">
      <c r="A195" s="4" t="s">
        <v>713</v>
      </c>
      <c r="B195" s="5" t="n">
        <v>0</v>
      </c>
      <c r="D195" s="5" t="n">
        <v>0</v>
      </c>
      <c r="E195" s="5" t="n">
        <v>-2</v>
      </c>
      <c r="G195" s="5" t="n">
        <v>-2</v>
      </c>
    </row>
    <row r="196" spans="1:8">
      <c r="A196" s="4" t="s">
        <v>95</v>
      </c>
      <c r="B196" s="5" t="n">
        <v>-11</v>
      </c>
      <c r="D196" s="5" t="n">
        <v>-36</v>
      </c>
      <c r="E196" s="5" t="n">
        <v>-78</v>
      </c>
      <c r="G196" s="5" t="n">
        <v>-106</v>
      </c>
    </row>
    <row r="197" spans="1:8">
      <c r="A197" s="4" t="s">
        <v>96</v>
      </c>
      <c r="B197" s="5" t="n">
        <v>-74</v>
      </c>
      <c r="D197" s="5" t="n">
        <v>-59</v>
      </c>
      <c r="E197" s="5" t="n">
        <v>-180</v>
      </c>
      <c r="G197" s="5" t="n">
        <v>-177</v>
      </c>
    </row>
    <row r="198" spans="1:8">
      <c r="A198" s="4" t="s">
        <v>149</v>
      </c>
      <c r="B198" s="5" t="n">
        <v>0</v>
      </c>
      <c r="D198" s="5" t="n">
        <v>3</v>
      </c>
      <c r="E198" s="5" t="n">
        <v>4</v>
      </c>
      <c r="G198" s="5" t="n">
        <v>10</v>
      </c>
    </row>
    <row r="199" spans="1:8">
      <c r="A199" s="4" t="s">
        <v>39</v>
      </c>
      <c r="B199" s="7" t="n">
        <v>913</v>
      </c>
      <c r="D199" s="7" t="n">
        <v>779</v>
      </c>
      <c r="E199" s="7" t="n">
        <v>913</v>
      </c>
      <c r="G199" s="7" t="n">
        <v>779</v>
      </c>
    </row>
  </sheetData>
  <mergeCells count="2">
    <mergeCell ref="A1:A2"/>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1170</v>
      </c>
      <c r="B1" s="2" t="s">
        <v>1171</v>
      </c>
    </row>
    <row r="2" spans="1:2">
      <c r="A2" s="3" t="s">
        <v>1172</v>
      </c>
    </row>
    <row r="3" spans="1:2">
      <c r="A3" s="4" t="s">
        <v>1173</v>
      </c>
      <c r="B3" s="4" t="s">
        <v>1174</v>
      </c>
    </row>
    <row r="4" spans="1:2">
      <c r="A4" s="4" t="s">
        <v>1175</v>
      </c>
      <c r="B4" s="5" t="n">
        <v>3</v>
      </c>
    </row>
    <row r="5" spans="1:2">
      <c r="A5" s="4" t="s">
        <v>854</v>
      </c>
    </row>
    <row r="6" spans="1:2">
      <c r="A6" s="3" t="s">
        <v>1172</v>
      </c>
    </row>
    <row r="7" spans="1:2">
      <c r="A7" s="4" t="s">
        <v>1176</v>
      </c>
      <c r="B7" s="7" t="n">
        <v>2498</v>
      </c>
    </row>
    <row r="8" spans="1:2">
      <c r="A8" s="4" t="s">
        <v>1177</v>
      </c>
    </row>
    <row r="9" spans="1:2">
      <c r="A9" s="3" t="s">
        <v>1172</v>
      </c>
    </row>
    <row r="10" spans="1:2">
      <c r="A10" s="4" t="s">
        <v>1176</v>
      </c>
      <c r="B10" s="7" t="n">
        <v>592</v>
      </c>
    </row>
    <row r="11" spans="1:2">
      <c r="A11" s="4" t="s">
        <v>418</v>
      </c>
      <c r="B11" s="4" t="s">
        <v>773</v>
      </c>
    </row>
    <row r="12" spans="1:2">
      <c r="A12" s="4" t="s">
        <v>1178</v>
      </c>
    </row>
    <row r="13" spans="1:2">
      <c r="A13" s="3" t="s">
        <v>1172</v>
      </c>
    </row>
    <row r="14" spans="1:2">
      <c r="A14" s="4" t="s">
        <v>1176</v>
      </c>
      <c r="B14" s="7" t="n">
        <v>206</v>
      </c>
    </row>
    <row r="15" spans="1:2">
      <c r="A15" s="4" t="s">
        <v>418</v>
      </c>
      <c r="B15" s="4" t="s">
        <v>7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9</v>
      </c>
      <c r="B1" s="2" t="s">
        <v>2</v>
      </c>
      <c r="C1" s="2" t="s">
        <v>81</v>
      </c>
      <c r="D1" s="2" t="s">
        <v>27</v>
      </c>
      <c r="E1" s="2" t="s">
        <v>82</v>
      </c>
      <c r="F1" s="2" t="s">
        <v>611</v>
      </c>
    </row>
    <row r="2" spans="1:6">
      <c r="A2" s="3" t="s">
        <v>28</v>
      </c>
    </row>
    <row r="3" spans="1:6">
      <c r="A3" s="4" t="s">
        <v>29</v>
      </c>
      <c r="B3" s="7" t="n">
        <v>198</v>
      </c>
    </row>
    <row r="4" spans="1:6">
      <c r="A4" s="4" t="s">
        <v>30</v>
      </c>
      <c r="B4" s="5" t="n">
        <v>332</v>
      </c>
    </row>
    <row r="5" spans="1:6">
      <c r="A5" s="4" t="s">
        <v>437</v>
      </c>
      <c r="B5" s="5" t="n">
        <v>3500</v>
      </c>
    </row>
    <row r="6" spans="1:6">
      <c r="A6" s="4" t="s">
        <v>1098</v>
      </c>
      <c r="B6" s="5" t="n">
        <v>1174</v>
      </c>
    </row>
    <row r="7" spans="1:6">
      <c r="A7" s="4" t="s">
        <v>1095</v>
      </c>
      <c r="B7" s="5" t="n">
        <v>8886</v>
      </c>
    </row>
    <row r="8" spans="1:6">
      <c r="A8" s="4" t="s">
        <v>34</v>
      </c>
      <c r="B8" s="5" t="n">
        <v>1681</v>
      </c>
    </row>
    <row r="9" spans="1:6">
      <c r="A9" s="4" t="s">
        <v>35</v>
      </c>
      <c r="B9" s="5" t="n">
        <v>122</v>
      </c>
    </row>
    <row r="10" spans="1:6">
      <c r="A10" s="4" t="s">
        <v>1180</v>
      </c>
      <c r="B10" s="5" t="n">
        <v>102</v>
      </c>
    </row>
    <row r="11" spans="1:6">
      <c r="A11" s="4" t="s">
        <v>37</v>
      </c>
      <c r="B11" s="5" t="n">
        <v>934</v>
      </c>
    </row>
    <row r="12" spans="1:6">
      <c r="A12" s="4" t="s">
        <v>38</v>
      </c>
      <c r="B12" s="5" t="n">
        <v>799</v>
      </c>
    </row>
    <row r="13" spans="1:6">
      <c r="A13" s="4" t="s">
        <v>1181</v>
      </c>
      <c r="B13" s="5" t="n">
        <v>0</v>
      </c>
    </row>
    <row r="14" spans="1:6">
      <c r="A14" s="4" t="s">
        <v>39</v>
      </c>
      <c r="B14" s="5" t="n">
        <v>17728</v>
      </c>
    </row>
    <row r="15" spans="1:6">
      <c r="A15" s="3" t="s">
        <v>40</v>
      </c>
    </row>
    <row r="16" spans="1:6">
      <c r="A16" s="4" t="s">
        <v>41</v>
      </c>
      <c r="B16" s="5" t="n">
        <v>2457</v>
      </c>
    </row>
    <row r="17" spans="1:6">
      <c r="A17" s="4" t="s">
        <v>444</v>
      </c>
      <c r="B17" s="5" t="n">
        <v>596</v>
      </c>
    </row>
    <row r="18" spans="1:6">
      <c r="A18" s="4" t="s">
        <v>445</v>
      </c>
      <c r="B18" s="5" t="n">
        <v>2888</v>
      </c>
    </row>
    <row r="19" spans="1:6">
      <c r="A19" s="4" t="s">
        <v>44</v>
      </c>
      <c r="B19" s="5" t="n">
        <v>1342</v>
      </c>
    </row>
    <row r="20" spans="1:6">
      <c r="A20" s="4" t="s">
        <v>45</v>
      </c>
      <c r="B20" s="5" t="n">
        <v>1123</v>
      </c>
    </row>
    <row r="21" spans="1:6">
      <c r="A21" s="4" t="s">
        <v>46</v>
      </c>
      <c r="B21" s="5" t="n">
        <v>79</v>
      </c>
    </row>
    <row r="22" spans="1:6">
      <c r="A22" s="4" t="s">
        <v>47</v>
      </c>
      <c r="B22" s="5" t="n">
        <v>7165</v>
      </c>
    </row>
    <row r="23" spans="1:6">
      <c r="A23" s="4" t="s">
        <v>1182</v>
      </c>
      <c r="B23" s="5" t="n">
        <v>0</v>
      </c>
    </row>
    <row r="24" spans="1:6">
      <c r="A24" s="4" t="s">
        <v>48</v>
      </c>
      <c r="B24" s="5" t="n">
        <v>15650</v>
      </c>
    </row>
    <row r="25" spans="1:6">
      <c r="A25" s="4" t="s">
        <v>58</v>
      </c>
      <c r="B25" s="5" t="n">
        <v>2078</v>
      </c>
      <c r="C25" s="7" t="n">
        <v>1056</v>
      </c>
    </row>
    <row r="26" spans="1:6">
      <c r="A26" s="4" t="s">
        <v>59</v>
      </c>
      <c r="B26" s="5" t="n">
        <v>17728</v>
      </c>
    </row>
    <row r="27" spans="1:6">
      <c r="A27" s="4" t="s">
        <v>60</v>
      </c>
    </row>
    <row r="28" spans="1:6">
      <c r="A28" s="3" t="s">
        <v>28</v>
      </c>
    </row>
    <row r="29" spans="1:6">
      <c r="A29" s="4" t="s">
        <v>29</v>
      </c>
      <c r="C29" s="5" t="n">
        <v>166</v>
      </c>
      <c r="D29" s="7" t="n">
        <v>215</v>
      </c>
      <c r="E29" s="7" t="n">
        <v>224</v>
      </c>
    </row>
    <row r="30" spans="1:6">
      <c r="A30" s="4" t="s">
        <v>30</v>
      </c>
      <c r="D30" s="5" t="n">
        <v>360</v>
      </c>
    </row>
    <row r="31" spans="1:6">
      <c r="A31" s="4" t="s">
        <v>437</v>
      </c>
      <c r="D31" s="5" t="n">
        <v>2941</v>
      </c>
    </row>
    <row r="32" spans="1:6">
      <c r="A32" s="4" t="s">
        <v>1098</v>
      </c>
      <c r="D32" s="5" t="n">
        <v>1706</v>
      </c>
    </row>
    <row r="33" spans="1:6">
      <c r="A33" s="4" t="s">
        <v>1095</v>
      </c>
      <c r="D33" s="5" t="n">
        <v>9984</v>
      </c>
    </row>
    <row r="34" spans="1:6">
      <c r="A34" s="4" t="s">
        <v>34</v>
      </c>
      <c r="D34" s="5" t="n">
        <v>1891</v>
      </c>
    </row>
    <row r="35" spans="1:6">
      <c r="A35" s="4" t="s">
        <v>35</v>
      </c>
      <c r="D35" s="5" t="n">
        <v>139</v>
      </c>
    </row>
    <row r="36" spans="1:6">
      <c r="A36" s="4" t="s">
        <v>1180</v>
      </c>
      <c r="D36" s="5" t="n">
        <v>121</v>
      </c>
    </row>
    <row r="37" spans="1:6">
      <c r="A37" s="4" t="s">
        <v>37</v>
      </c>
      <c r="D37" s="5" t="n">
        <v>0</v>
      </c>
    </row>
    <row r="38" spans="1:6">
      <c r="A38" s="4" t="s">
        <v>38</v>
      </c>
      <c r="D38" s="5" t="n">
        <v>679</v>
      </c>
    </row>
    <row r="39" spans="1:6">
      <c r="A39" s="4" t="s">
        <v>1181</v>
      </c>
      <c r="D39" s="5" t="n">
        <v>0</v>
      </c>
    </row>
    <row r="40" spans="1:6">
      <c r="A40" s="4" t="s">
        <v>39</v>
      </c>
      <c r="C40" s="5" t="n">
        <v>17026</v>
      </c>
      <c r="D40" s="5" t="n">
        <v>18036</v>
      </c>
      <c r="E40" s="5" t="n">
        <v>18004</v>
      </c>
    </row>
    <row r="41" spans="1:6">
      <c r="A41" s="3" t="s">
        <v>40</v>
      </c>
    </row>
    <row r="42" spans="1:6">
      <c r="A42" s="4" t="s">
        <v>41</v>
      </c>
      <c r="D42" s="5" t="n">
        <v>1874</v>
      </c>
    </row>
    <row r="43" spans="1:6">
      <c r="A43" s="4" t="s">
        <v>444</v>
      </c>
      <c r="D43" s="5" t="n">
        <v>855</v>
      </c>
    </row>
    <row r="44" spans="1:6">
      <c r="A44" s="4" t="s">
        <v>445</v>
      </c>
      <c r="D44" s="5" t="n">
        <v>3285</v>
      </c>
    </row>
    <row r="45" spans="1:6">
      <c r="A45" s="4" t="s">
        <v>44</v>
      </c>
      <c r="D45" s="5" t="n">
        <v>1239</v>
      </c>
    </row>
    <row r="46" spans="1:6">
      <c r="A46" s="4" t="s">
        <v>45</v>
      </c>
      <c r="D46" s="5" t="n">
        <v>1006</v>
      </c>
    </row>
    <row r="47" spans="1:6">
      <c r="A47" s="4" t="s">
        <v>46</v>
      </c>
      <c r="D47" s="5" t="n">
        <v>41</v>
      </c>
    </row>
    <row r="48" spans="1:6">
      <c r="A48" s="4" t="s">
        <v>47</v>
      </c>
      <c r="D48" s="5" t="n">
        <v>8014</v>
      </c>
    </row>
    <row r="49" spans="1:6">
      <c r="A49" s="4" t="s">
        <v>1182</v>
      </c>
      <c r="D49" s="5" t="n">
        <v>0</v>
      </c>
    </row>
    <row r="50" spans="1:6">
      <c r="A50" s="4" t="s">
        <v>48</v>
      </c>
      <c r="D50" s="5" t="n">
        <v>16314</v>
      </c>
    </row>
    <row r="51" spans="1:6">
      <c r="A51" s="4" t="s">
        <v>58</v>
      </c>
      <c r="C51" s="7" t="n">
        <v>1883</v>
      </c>
      <c r="D51" s="5" t="n">
        <v>1722</v>
      </c>
      <c r="E51" s="7" t="n">
        <v>1677</v>
      </c>
      <c r="F51" s="7" t="n">
        <v>1683</v>
      </c>
    </row>
    <row r="52" spans="1:6">
      <c r="A52" s="4" t="s">
        <v>59</v>
      </c>
      <c r="D52" s="5" t="n">
        <v>18036</v>
      </c>
    </row>
    <row r="53" spans="1:6">
      <c r="A53" s="4" t="s">
        <v>1166</v>
      </c>
    </row>
    <row r="54" spans="1:6">
      <c r="A54" s="3" t="s">
        <v>28</v>
      </c>
    </row>
    <row r="55" spans="1:6">
      <c r="A55" s="4" t="s">
        <v>29</v>
      </c>
      <c r="B55" s="5" t="n">
        <v>0</v>
      </c>
    </row>
    <row r="56" spans="1:6">
      <c r="A56" s="4" t="s">
        <v>30</v>
      </c>
      <c r="B56" s="5" t="n">
        <v>0</v>
      </c>
    </row>
    <row r="57" spans="1:6">
      <c r="A57" s="4" t="s">
        <v>437</v>
      </c>
      <c r="B57" s="5" t="n">
        <v>0</v>
      </c>
    </row>
    <row r="58" spans="1:6">
      <c r="A58" s="4" t="s">
        <v>1098</v>
      </c>
      <c r="B58" s="5" t="n">
        <v>0</v>
      </c>
    </row>
    <row r="59" spans="1:6">
      <c r="A59" s="4" t="s">
        <v>1095</v>
      </c>
      <c r="B59" s="5" t="n">
        <v>0</v>
      </c>
    </row>
    <row r="60" spans="1:6">
      <c r="A60" s="4" t="s">
        <v>34</v>
      </c>
      <c r="B60" s="5" t="n">
        <v>0</v>
      </c>
    </row>
    <row r="61" spans="1:6">
      <c r="A61" s="4" t="s">
        <v>35</v>
      </c>
      <c r="B61" s="5" t="n">
        <v>0</v>
      </c>
    </row>
    <row r="62" spans="1:6">
      <c r="A62" s="4" t="s">
        <v>1180</v>
      </c>
      <c r="B62" s="5" t="n">
        <v>0</v>
      </c>
    </row>
    <row r="63" spans="1:6">
      <c r="A63" s="4" t="s">
        <v>37</v>
      </c>
      <c r="B63" s="5" t="n">
        <v>0</v>
      </c>
    </row>
    <row r="64" spans="1:6">
      <c r="A64" s="4" t="s">
        <v>38</v>
      </c>
      <c r="B64" s="5" t="n">
        <v>-686</v>
      </c>
    </row>
    <row r="65" spans="1:6">
      <c r="A65" s="4" t="s">
        <v>1181</v>
      </c>
      <c r="B65" s="5" t="n">
        <v>-3502</v>
      </c>
    </row>
    <row r="66" spans="1:6">
      <c r="A66" s="4" t="s">
        <v>39</v>
      </c>
      <c r="B66" s="5" t="n">
        <v>-4188</v>
      </c>
    </row>
    <row r="67" spans="1:6">
      <c r="A67" s="3" t="s">
        <v>40</v>
      </c>
    </row>
    <row r="68" spans="1:6">
      <c r="A68" s="4" t="s">
        <v>41</v>
      </c>
      <c r="B68" s="5" t="n">
        <v>0</v>
      </c>
    </row>
    <row r="69" spans="1:6">
      <c r="A69" s="4" t="s">
        <v>444</v>
      </c>
      <c r="B69" s="5" t="n">
        <v>0</v>
      </c>
    </row>
    <row r="70" spans="1:6">
      <c r="A70" s="4" t="s">
        <v>445</v>
      </c>
      <c r="B70" s="5" t="n">
        <v>0</v>
      </c>
    </row>
    <row r="71" spans="1:6">
      <c r="A71" s="4" t="s">
        <v>44</v>
      </c>
      <c r="B71" s="5" t="n">
        <v>0</v>
      </c>
    </row>
    <row r="72" spans="1:6">
      <c r="A72" s="4" t="s">
        <v>45</v>
      </c>
      <c r="B72" s="5" t="n">
        <v>0</v>
      </c>
    </row>
    <row r="73" spans="1:6">
      <c r="A73" s="4" t="s">
        <v>46</v>
      </c>
      <c r="B73" s="5" t="n">
        <v>0</v>
      </c>
    </row>
    <row r="74" spans="1:6">
      <c r="A74" s="4" t="s">
        <v>47</v>
      </c>
      <c r="B74" s="5" t="n">
        <v>0</v>
      </c>
    </row>
    <row r="75" spans="1:6">
      <c r="A75" s="4" t="s">
        <v>1182</v>
      </c>
      <c r="B75" s="5" t="n">
        <v>-686</v>
      </c>
    </row>
    <row r="76" spans="1:6">
      <c r="A76" s="4" t="s">
        <v>48</v>
      </c>
      <c r="B76" s="5" t="n">
        <v>-686</v>
      </c>
    </row>
    <row r="77" spans="1:6">
      <c r="A77" s="4" t="s">
        <v>58</v>
      </c>
      <c r="B77" s="5" t="n">
        <v>-3502</v>
      </c>
    </row>
    <row r="78" spans="1:6">
      <c r="A78" s="4" t="s">
        <v>59</v>
      </c>
      <c r="B78" s="5" t="n">
        <v>-4188</v>
      </c>
    </row>
    <row r="79" spans="1:6">
      <c r="A79" s="4" t="s">
        <v>1167</v>
      </c>
    </row>
    <row r="80" spans="1:6">
      <c r="A80" s="3" t="s">
        <v>28</v>
      </c>
    </row>
    <row r="81" spans="1:6">
      <c r="A81" s="4" t="s">
        <v>29</v>
      </c>
      <c r="D81" s="5" t="n">
        <v>0</v>
      </c>
    </row>
    <row r="82" spans="1:6">
      <c r="A82" s="4" t="s">
        <v>30</v>
      </c>
      <c r="D82" s="5" t="n">
        <v>0</v>
      </c>
    </row>
    <row r="83" spans="1:6">
      <c r="A83" s="4" t="s">
        <v>437</v>
      </c>
      <c r="D83" s="5" t="n">
        <v>0</v>
      </c>
    </row>
    <row r="84" spans="1:6">
      <c r="A84" s="4" t="s">
        <v>1098</v>
      </c>
      <c r="D84" s="5" t="n">
        <v>0</v>
      </c>
    </row>
    <row r="85" spans="1:6">
      <c r="A85" s="4" t="s">
        <v>1095</v>
      </c>
      <c r="D85" s="5" t="n">
        <v>0</v>
      </c>
    </row>
    <row r="86" spans="1:6">
      <c r="A86" s="4" t="s">
        <v>34</v>
      </c>
      <c r="D86" s="5" t="n">
        <v>0</v>
      </c>
    </row>
    <row r="87" spans="1:6">
      <c r="A87" s="4" t="s">
        <v>35</v>
      </c>
      <c r="D87" s="5" t="n">
        <v>0</v>
      </c>
    </row>
    <row r="88" spans="1:6">
      <c r="A88" s="4" t="s">
        <v>1180</v>
      </c>
      <c r="D88" s="5" t="n">
        <v>0</v>
      </c>
    </row>
    <row r="89" spans="1:6">
      <c r="A89" s="4" t="s">
        <v>38</v>
      </c>
      <c r="D89" s="5" t="n">
        <v>-867</v>
      </c>
    </row>
    <row r="90" spans="1:6">
      <c r="A90" s="4" t="s">
        <v>1181</v>
      </c>
      <c r="D90" s="5" t="n">
        <v>-2368</v>
      </c>
    </row>
    <row r="91" spans="1:6">
      <c r="A91" s="4" t="s">
        <v>39</v>
      </c>
      <c r="D91" s="5" t="n">
        <v>-3235</v>
      </c>
    </row>
    <row r="92" spans="1:6">
      <c r="A92" s="3" t="s">
        <v>40</v>
      </c>
    </row>
    <row r="93" spans="1:6">
      <c r="A93" s="4" t="s">
        <v>41</v>
      </c>
      <c r="D93" s="5" t="n">
        <v>0</v>
      </c>
    </row>
    <row r="94" spans="1:6">
      <c r="A94" s="4" t="s">
        <v>444</v>
      </c>
      <c r="D94" s="5" t="n">
        <v>0</v>
      </c>
    </row>
    <row r="95" spans="1:6">
      <c r="A95" s="4" t="s">
        <v>445</v>
      </c>
      <c r="D95" s="5" t="n">
        <v>0</v>
      </c>
    </row>
    <row r="96" spans="1:6">
      <c r="A96" s="4" t="s">
        <v>44</v>
      </c>
      <c r="D96" s="5" t="n">
        <v>0</v>
      </c>
    </row>
    <row r="97" spans="1:6">
      <c r="A97" s="4" t="s">
        <v>45</v>
      </c>
      <c r="D97" s="5" t="n">
        <v>0</v>
      </c>
    </row>
    <row r="98" spans="1:6">
      <c r="A98" s="4" t="s">
        <v>46</v>
      </c>
      <c r="D98" s="5" t="n">
        <v>0</v>
      </c>
    </row>
    <row r="99" spans="1:6">
      <c r="A99" s="4" t="s">
        <v>47</v>
      </c>
      <c r="D99" s="5" t="n">
        <v>0</v>
      </c>
    </row>
    <row r="100" spans="1:6">
      <c r="A100" s="4" t="s">
        <v>1182</v>
      </c>
      <c r="D100" s="5" t="n">
        <v>-867</v>
      </c>
    </row>
    <row r="101" spans="1:6">
      <c r="A101" s="4" t="s">
        <v>48</v>
      </c>
      <c r="D101" s="5" t="n">
        <v>-867</v>
      </c>
    </row>
    <row r="102" spans="1:6">
      <c r="A102" s="4" t="s">
        <v>58</v>
      </c>
      <c r="D102" s="5" t="n">
        <v>-2368</v>
      </c>
    </row>
    <row r="103" spans="1:6">
      <c r="A103" s="4" t="s">
        <v>59</v>
      </c>
      <c r="D103" s="5" t="n">
        <v>-3235</v>
      </c>
    </row>
    <row r="104" spans="1:6">
      <c r="A104" s="4" t="s">
        <v>1183</v>
      </c>
    </row>
    <row r="105" spans="1:6">
      <c r="A105" s="3" t="s">
        <v>28</v>
      </c>
    </row>
    <row r="106" spans="1:6">
      <c r="A106" s="4" t="s">
        <v>29</v>
      </c>
      <c r="B106" s="5" t="n">
        <v>5</v>
      </c>
    </row>
    <row r="107" spans="1:6">
      <c r="A107" s="4" t="s">
        <v>30</v>
      </c>
      <c r="B107" s="5" t="n">
        <v>0</v>
      </c>
    </row>
    <row r="108" spans="1:6">
      <c r="A108" s="4" t="s">
        <v>437</v>
      </c>
      <c r="B108" s="5" t="n">
        <v>0</v>
      </c>
    </row>
    <row r="109" spans="1:6">
      <c r="A109" s="4" t="s">
        <v>1098</v>
      </c>
      <c r="B109" s="5" t="n">
        <v>0</v>
      </c>
    </row>
    <row r="110" spans="1:6">
      <c r="A110" s="4" t="s">
        <v>1095</v>
      </c>
      <c r="B110" s="5" t="n">
        <v>0</v>
      </c>
    </row>
    <row r="111" spans="1:6">
      <c r="A111" s="4" t="s">
        <v>34</v>
      </c>
      <c r="B111" s="5" t="n">
        <v>0</v>
      </c>
    </row>
    <row r="112" spans="1:6">
      <c r="A112" s="4" t="s">
        <v>35</v>
      </c>
      <c r="B112" s="5" t="n">
        <v>0</v>
      </c>
    </row>
    <row r="113" spans="1:6">
      <c r="A113" s="4" t="s">
        <v>1180</v>
      </c>
      <c r="B113" s="5" t="n">
        <v>0</v>
      </c>
    </row>
    <row r="114" spans="1:6">
      <c r="A114" s="4" t="s">
        <v>37</v>
      </c>
      <c r="B114" s="5" t="n">
        <v>990</v>
      </c>
    </row>
    <row r="115" spans="1:6">
      <c r="A115" s="4" t="s">
        <v>38</v>
      </c>
      <c r="B115" s="5" t="n">
        <v>1</v>
      </c>
    </row>
    <row r="116" spans="1:6">
      <c r="A116" s="4" t="s">
        <v>1181</v>
      </c>
      <c r="B116" s="5" t="n">
        <v>2916</v>
      </c>
    </row>
    <row r="117" spans="1:6">
      <c r="A117" s="4" t="s">
        <v>39</v>
      </c>
      <c r="B117" s="5" t="n">
        <v>3912</v>
      </c>
    </row>
    <row r="118" spans="1:6">
      <c r="A118" s="3" t="s">
        <v>40</v>
      </c>
    </row>
    <row r="119" spans="1:6">
      <c r="A119" s="4" t="s">
        <v>41</v>
      </c>
      <c r="B119" s="5" t="n">
        <v>1658</v>
      </c>
    </row>
    <row r="120" spans="1:6">
      <c r="A120" s="4" t="s">
        <v>444</v>
      </c>
      <c r="B120" s="5" t="n">
        <v>0</v>
      </c>
    </row>
    <row r="121" spans="1:6">
      <c r="A121" s="4" t="s">
        <v>445</v>
      </c>
      <c r="B121" s="5" t="n">
        <v>0</v>
      </c>
    </row>
    <row r="122" spans="1:6">
      <c r="A122" s="4" t="s">
        <v>44</v>
      </c>
      <c r="B122" s="5" t="n">
        <v>32</v>
      </c>
    </row>
    <row r="123" spans="1:6">
      <c r="A123" s="4" t="s">
        <v>45</v>
      </c>
      <c r="B123" s="5" t="n">
        <v>0</v>
      </c>
    </row>
    <row r="124" spans="1:6">
      <c r="A124" s="4" t="s">
        <v>46</v>
      </c>
      <c r="B124" s="5" t="n">
        <v>0</v>
      </c>
    </row>
    <row r="125" spans="1:6">
      <c r="A125" s="4" t="s">
        <v>47</v>
      </c>
      <c r="B125" s="5" t="n">
        <v>0</v>
      </c>
    </row>
    <row r="126" spans="1:6">
      <c r="A126" s="4" t="s">
        <v>1182</v>
      </c>
      <c r="B126" s="5" t="n">
        <v>144</v>
      </c>
    </row>
    <row r="127" spans="1:6">
      <c r="A127" s="4" t="s">
        <v>48</v>
      </c>
      <c r="B127" s="5" t="n">
        <v>1834</v>
      </c>
    </row>
    <row r="128" spans="1:6">
      <c r="A128" s="4" t="s">
        <v>58</v>
      </c>
      <c r="B128" s="5" t="n">
        <v>2078</v>
      </c>
    </row>
    <row r="129" spans="1:6">
      <c r="A129" s="4" t="s">
        <v>59</v>
      </c>
      <c r="B129" s="5" t="n">
        <v>3912</v>
      </c>
    </row>
    <row r="130" spans="1:6">
      <c r="A130" s="4" t="s">
        <v>1184</v>
      </c>
    </row>
    <row r="131" spans="1:6">
      <c r="A131" s="3" t="s">
        <v>28</v>
      </c>
    </row>
    <row r="132" spans="1:6">
      <c r="A132" s="4" t="s">
        <v>29</v>
      </c>
      <c r="D132" s="5" t="n">
        <v>0</v>
      </c>
    </row>
    <row r="133" spans="1:6">
      <c r="A133" s="4" t="s">
        <v>30</v>
      </c>
      <c r="D133" s="5" t="n">
        <v>0</v>
      </c>
    </row>
    <row r="134" spans="1:6">
      <c r="A134" s="4" t="s">
        <v>437</v>
      </c>
      <c r="D134" s="5" t="n">
        <v>0</v>
      </c>
    </row>
    <row r="135" spans="1:6">
      <c r="A135" s="4" t="s">
        <v>1098</v>
      </c>
      <c r="D135" s="5" t="n">
        <v>0</v>
      </c>
    </row>
    <row r="136" spans="1:6">
      <c r="A136" s="4" t="s">
        <v>1095</v>
      </c>
      <c r="D136" s="5" t="n">
        <v>0</v>
      </c>
    </row>
    <row r="137" spans="1:6">
      <c r="A137" s="4" t="s">
        <v>34</v>
      </c>
      <c r="D137" s="5" t="n">
        <v>0</v>
      </c>
    </row>
    <row r="138" spans="1:6">
      <c r="A138" s="4" t="s">
        <v>35</v>
      </c>
      <c r="D138" s="5" t="n">
        <v>0</v>
      </c>
    </row>
    <row r="139" spans="1:6">
      <c r="A139" s="4" t="s">
        <v>1180</v>
      </c>
      <c r="D139" s="5" t="n">
        <v>0</v>
      </c>
    </row>
    <row r="140" spans="1:6">
      <c r="A140" s="4" t="s">
        <v>38</v>
      </c>
      <c r="D140" s="5" t="n">
        <v>0</v>
      </c>
    </row>
    <row r="141" spans="1:6">
      <c r="A141" s="4" t="s">
        <v>1181</v>
      </c>
      <c r="D141" s="5" t="n">
        <v>1846</v>
      </c>
    </row>
    <row r="142" spans="1:6">
      <c r="A142" s="4" t="s">
        <v>39</v>
      </c>
      <c r="D142" s="5" t="n">
        <v>1846</v>
      </c>
    </row>
    <row r="143" spans="1:6">
      <c r="A143" s="3" t="s">
        <v>40</v>
      </c>
    </row>
    <row r="144" spans="1:6">
      <c r="A144" s="4" t="s">
        <v>41</v>
      </c>
      <c r="D144" s="5" t="n">
        <v>0</v>
      </c>
    </row>
    <row r="145" spans="1:6">
      <c r="A145" s="4" t="s">
        <v>444</v>
      </c>
      <c r="D145" s="5" t="n">
        <v>0</v>
      </c>
    </row>
    <row r="146" spans="1:6">
      <c r="A146" s="4" t="s">
        <v>445</v>
      </c>
      <c r="D146" s="5" t="n">
        <v>0</v>
      </c>
    </row>
    <row r="147" spans="1:6">
      <c r="A147" s="4" t="s">
        <v>44</v>
      </c>
      <c r="D147" s="5" t="n">
        <v>0</v>
      </c>
    </row>
    <row r="148" spans="1:6">
      <c r="A148" s="4" t="s">
        <v>45</v>
      </c>
      <c r="D148" s="5" t="n">
        <v>0</v>
      </c>
    </row>
    <row r="149" spans="1:6">
      <c r="A149" s="4" t="s">
        <v>46</v>
      </c>
      <c r="D149" s="5" t="n">
        <v>0</v>
      </c>
    </row>
    <row r="150" spans="1:6">
      <c r="A150" s="4" t="s">
        <v>47</v>
      </c>
      <c r="D150" s="5" t="n">
        <v>0</v>
      </c>
    </row>
    <row r="151" spans="1:6">
      <c r="A151" s="4" t="s">
        <v>1182</v>
      </c>
      <c r="D151" s="5" t="n">
        <v>124</v>
      </c>
    </row>
    <row r="152" spans="1:6">
      <c r="A152" s="4" t="s">
        <v>48</v>
      </c>
      <c r="D152" s="5" t="n">
        <v>124</v>
      </c>
    </row>
    <row r="153" spans="1:6">
      <c r="A153" s="4" t="s">
        <v>58</v>
      </c>
      <c r="D153" s="5" t="n">
        <v>1722</v>
      </c>
    </row>
    <row r="154" spans="1:6">
      <c r="A154" s="4" t="s">
        <v>59</v>
      </c>
      <c r="D154" s="5" t="n">
        <v>1846</v>
      </c>
    </row>
    <row r="155" spans="1:6">
      <c r="A155" s="4" t="s">
        <v>1185</v>
      </c>
    </row>
    <row r="156" spans="1:6">
      <c r="A156" s="3" t="s">
        <v>28</v>
      </c>
    </row>
    <row r="157" spans="1:6">
      <c r="A157" s="4" t="s">
        <v>29</v>
      </c>
      <c r="B157" s="5" t="n">
        <v>164</v>
      </c>
    </row>
    <row r="158" spans="1:6">
      <c r="A158" s="4" t="s">
        <v>30</v>
      </c>
      <c r="B158" s="5" t="n">
        <v>168</v>
      </c>
    </row>
    <row r="159" spans="1:6">
      <c r="A159" s="4" t="s">
        <v>437</v>
      </c>
      <c r="B159" s="5" t="n">
        <v>3462</v>
      </c>
    </row>
    <row r="160" spans="1:6">
      <c r="A160" s="4" t="s">
        <v>1098</v>
      </c>
      <c r="B160" s="5" t="n">
        <v>1174</v>
      </c>
    </row>
    <row r="161" spans="1:6">
      <c r="A161" s="4" t="s">
        <v>1095</v>
      </c>
      <c r="B161" s="5" t="n">
        <v>7764</v>
      </c>
    </row>
    <row r="162" spans="1:6">
      <c r="A162" s="4" t="s">
        <v>34</v>
      </c>
      <c r="B162" s="5" t="n">
        <v>1681</v>
      </c>
    </row>
    <row r="163" spans="1:6">
      <c r="A163" s="4" t="s">
        <v>35</v>
      </c>
      <c r="B163" s="5" t="n">
        <v>1</v>
      </c>
    </row>
    <row r="164" spans="1:6">
      <c r="A164" s="4" t="s">
        <v>1180</v>
      </c>
      <c r="B164" s="5" t="n">
        <v>85</v>
      </c>
    </row>
    <row r="165" spans="1:6">
      <c r="A165" s="4" t="s">
        <v>37</v>
      </c>
      <c r="B165" s="5" t="n">
        <v>-49</v>
      </c>
    </row>
    <row r="166" spans="1:6">
      <c r="A166" s="4" t="s">
        <v>38</v>
      </c>
      <c r="B166" s="5" t="n">
        <v>671</v>
      </c>
    </row>
    <row r="167" spans="1:6">
      <c r="A167" s="4" t="s">
        <v>1181</v>
      </c>
      <c r="B167" s="5" t="n">
        <v>586</v>
      </c>
    </row>
    <row r="168" spans="1:6">
      <c r="A168" s="4" t="s">
        <v>39</v>
      </c>
      <c r="B168" s="5" t="n">
        <v>15707</v>
      </c>
    </row>
    <row r="169" spans="1:6">
      <c r="A169" s="3" t="s">
        <v>40</v>
      </c>
    </row>
    <row r="170" spans="1:6">
      <c r="A170" s="4" t="s">
        <v>41</v>
      </c>
      <c r="B170" s="5" t="n">
        <v>799</v>
      </c>
    </row>
    <row r="171" spans="1:6">
      <c r="A171" s="4" t="s">
        <v>444</v>
      </c>
      <c r="B171" s="5" t="n">
        <v>33</v>
      </c>
    </row>
    <row r="172" spans="1:6">
      <c r="A172" s="4" t="s">
        <v>445</v>
      </c>
      <c r="B172" s="5" t="n">
        <v>2888</v>
      </c>
    </row>
    <row r="173" spans="1:6">
      <c r="A173" s="4" t="s">
        <v>44</v>
      </c>
      <c r="B173" s="5" t="n">
        <v>1244</v>
      </c>
    </row>
    <row r="174" spans="1:6">
      <c r="A174" s="4" t="s">
        <v>45</v>
      </c>
      <c r="B174" s="5" t="n">
        <v>1103</v>
      </c>
    </row>
    <row r="175" spans="1:6">
      <c r="A175" s="4" t="s">
        <v>46</v>
      </c>
      <c r="B175" s="5" t="n">
        <v>79</v>
      </c>
    </row>
    <row r="176" spans="1:6">
      <c r="A176" s="4" t="s">
        <v>47</v>
      </c>
      <c r="B176" s="5" t="n">
        <v>6103</v>
      </c>
    </row>
    <row r="177" spans="1:6">
      <c r="A177" s="4" t="s">
        <v>1182</v>
      </c>
      <c r="B177" s="5" t="n">
        <v>542</v>
      </c>
    </row>
    <row r="178" spans="1:6">
      <c r="A178" s="4" t="s">
        <v>48</v>
      </c>
      <c r="B178" s="5" t="n">
        <v>12791</v>
      </c>
    </row>
    <row r="179" spans="1:6">
      <c r="A179" s="4" t="s">
        <v>58</v>
      </c>
      <c r="B179" s="5" t="n">
        <v>2916</v>
      </c>
    </row>
    <row r="180" spans="1:6">
      <c r="A180" s="4" t="s">
        <v>59</v>
      </c>
      <c r="B180" s="5" t="n">
        <v>15707</v>
      </c>
    </row>
    <row r="181" spans="1:6">
      <c r="A181" s="4" t="s">
        <v>1186</v>
      </c>
    </row>
    <row r="182" spans="1:6">
      <c r="A182" s="3" t="s">
        <v>28</v>
      </c>
    </row>
    <row r="183" spans="1:6">
      <c r="A183" s="4" t="s">
        <v>29</v>
      </c>
      <c r="D183" s="5" t="n">
        <v>195</v>
      </c>
    </row>
    <row r="184" spans="1:6">
      <c r="A184" s="4" t="s">
        <v>30</v>
      </c>
      <c r="D184" s="5" t="n">
        <v>228</v>
      </c>
    </row>
    <row r="185" spans="1:6">
      <c r="A185" s="4" t="s">
        <v>437</v>
      </c>
      <c r="D185" s="5" t="n">
        <v>2910</v>
      </c>
    </row>
    <row r="186" spans="1:6">
      <c r="A186" s="4" t="s">
        <v>1098</v>
      </c>
      <c r="D186" s="5" t="n">
        <v>1706</v>
      </c>
    </row>
    <row r="187" spans="1:6">
      <c r="A187" s="4" t="s">
        <v>1095</v>
      </c>
      <c r="D187" s="5" t="n">
        <v>9110</v>
      </c>
    </row>
    <row r="188" spans="1:6">
      <c r="A188" s="4" t="s">
        <v>34</v>
      </c>
      <c r="D188" s="5" t="n">
        <v>1891</v>
      </c>
    </row>
    <row r="189" spans="1:6">
      <c r="A189" s="4" t="s">
        <v>35</v>
      </c>
      <c r="D189" s="5" t="n">
        <v>1</v>
      </c>
    </row>
    <row r="190" spans="1:6">
      <c r="A190" s="4" t="s">
        <v>1180</v>
      </c>
      <c r="D190" s="5" t="n">
        <v>102</v>
      </c>
    </row>
    <row r="191" spans="1:6">
      <c r="A191" s="4" t="s">
        <v>38</v>
      </c>
      <c r="D191" s="5" t="n">
        <v>585</v>
      </c>
    </row>
    <row r="192" spans="1:6">
      <c r="A192" s="4" t="s">
        <v>1181</v>
      </c>
      <c r="D192" s="5" t="n">
        <v>522</v>
      </c>
    </row>
    <row r="193" spans="1:6">
      <c r="A193" s="4" t="s">
        <v>39</v>
      </c>
      <c r="D193" s="5" t="n">
        <v>17250</v>
      </c>
    </row>
    <row r="194" spans="1:6">
      <c r="A194" s="3" t="s">
        <v>40</v>
      </c>
    </row>
    <row r="195" spans="1:6">
      <c r="A195" s="4" t="s">
        <v>41</v>
      </c>
      <c r="D195" s="5" t="n">
        <v>1874</v>
      </c>
    </row>
    <row r="196" spans="1:6">
      <c r="A196" s="4" t="s">
        <v>444</v>
      </c>
      <c r="D196" s="5" t="n">
        <v>106</v>
      </c>
    </row>
    <row r="197" spans="1:6">
      <c r="A197" s="4" t="s">
        <v>445</v>
      </c>
      <c r="D197" s="5" t="n">
        <v>3285</v>
      </c>
    </row>
    <row r="198" spans="1:6">
      <c r="A198" s="4" t="s">
        <v>44</v>
      </c>
      <c r="D198" s="5" t="n">
        <v>1202</v>
      </c>
    </row>
    <row r="199" spans="1:6">
      <c r="A199" s="4" t="s">
        <v>45</v>
      </c>
      <c r="D199" s="5" t="n">
        <v>987</v>
      </c>
    </row>
    <row r="200" spans="1:6">
      <c r="A200" s="4" t="s">
        <v>46</v>
      </c>
      <c r="D200" s="5" t="n">
        <v>41</v>
      </c>
    </row>
    <row r="201" spans="1:6">
      <c r="A201" s="4" t="s">
        <v>47</v>
      </c>
      <c r="D201" s="5" t="n">
        <v>7167</v>
      </c>
    </row>
    <row r="202" spans="1:6">
      <c r="A202" s="4" t="s">
        <v>1182</v>
      </c>
      <c r="D202" s="5" t="n">
        <v>742</v>
      </c>
    </row>
    <row r="203" spans="1:6">
      <c r="A203" s="4" t="s">
        <v>48</v>
      </c>
      <c r="D203" s="5" t="n">
        <v>15404</v>
      </c>
    </row>
    <row r="204" spans="1:6">
      <c r="A204" s="4" t="s">
        <v>58</v>
      </c>
      <c r="D204" s="5" t="n">
        <v>1846</v>
      </c>
    </row>
    <row r="205" spans="1:6">
      <c r="A205" s="4" t="s">
        <v>59</v>
      </c>
      <c r="D205" s="5" t="n">
        <v>17250</v>
      </c>
    </row>
    <row r="206" spans="1:6">
      <c r="A206" s="4" t="s">
        <v>1187</v>
      </c>
    </row>
    <row r="207" spans="1:6">
      <c r="A207" s="3" t="s">
        <v>28</v>
      </c>
    </row>
    <row r="208" spans="1:6">
      <c r="A208" s="4" t="s">
        <v>29</v>
      </c>
      <c r="B208" s="5" t="n">
        <v>1</v>
      </c>
    </row>
    <row r="209" spans="1:6">
      <c r="A209" s="4" t="s">
        <v>30</v>
      </c>
      <c r="B209" s="5" t="n">
        <v>0</v>
      </c>
    </row>
    <row r="210" spans="1:6">
      <c r="A210" s="4" t="s">
        <v>437</v>
      </c>
      <c r="B210" s="5" t="n">
        <v>0</v>
      </c>
    </row>
    <row r="211" spans="1:6">
      <c r="A211" s="4" t="s">
        <v>1098</v>
      </c>
      <c r="B211" s="5" t="n">
        <v>0</v>
      </c>
    </row>
    <row r="212" spans="1:6">
      <c r="A212" s="4" t="s">
        <v>1095</v>
      </c>
      <c r="B212" s="5" t="n">
        <v>0</v>
      </c>
    </row>
    <row r="213" spans="1:6">
      <c r="A213" s="4" t="s">
        <v>34</v>
      </c>
      <c r="B213" s="5" t="n">
        <v>0</v>
      </c>
    </row>
    <row r="214" spans="1:6">
      <c r="A214" s="4" t="s">
        <v>35</v>
      </c>
      <c r="B214" s="5" t="n">
        <v>0</v>
      </c>
    </row>
    <row r="215" spans="1:6">
      <c r="A215" s="4" t="s">
        <v>1180</v>
      </c>
      <c r="B215" s="5" t="n">
        <v>0</v>
      </c>
    </row>
    <row r="216" spans="1:6">
      <c r="A216" s="4" t="s">
        <v>37</v>
      </c>
      <c r="B216" s="5" t="n">
        <v>0</v>
      </c>
    </row>
    <row r="217" spans="1:6">
      <c r="A217" s="4" t="s">
        <v>38</v>
      </c>
      <c r="B217" s="5" t="n">
        <v>197</v>
      </c>
    </row>
    <row r="218" spans="1:6">
      <c r="A218" s="4" t="s">
        <v>1181</v>
      </c>
      <c r="B218" s="5" t="n">
        <v>0</v>
      </c>
    </row>
    <row r="219" spans="1:6">
      <c r="A219" s="4" t="s">
        <v>39</v>
      </c>
      <c r="B219" s="5" t="n">
        <v>198</v>
      </c>
    </row>
    <row r="220" spans="1:6">
      <c r="A220" s="3" t="s">
        <v>40</v>
      </c>
    </row>
    <row r="221" spans="1:6">
      <c r="A221" s="4" t="s">
        <v>41</v>
      </c>
      <c r="B221" s="5" t="n">
        <v>0</v>
      </c>
    </row>
    <row r="222" spans="1:6">
      <c r="A222" s="4" t="s">
        <v>444</v>
      </c>
      <c r="B222" s="5" t="n">
        <v>0</v>
      </c>
    </row>
    <row r="223" spans="1:6">
      <c r="A223" s="4" t="s">
        <v>445</v>
      </c>
      <c r="B223" s="5" t="n">
        <v>0</v>
      </c>
    </row>
    <row r="224" spans="1:6">
      <c r="A224" s="4" t="s">
        <v>44</v>
      </c>
      <c r="B224" s="5" t="n">
        <v>2</v>
      </c>
    </row>
    <row r="225" spans="1:6">
      <c r="A225" s="4" t="s">
        <v>45</v>
      </c>
      <c r="B225" s="5" t="n">
        <v>0</v>
      </c>
    </row>
    <row r="226" spans="1:6">
      <c r="A226" s="4" t="s">
        <v>46</v>
      </c>
      <c r="B226" s="5" t="n">
        <v>0</v>
      </c>
    </row>
    <row r="227" spans="1:6">
      <c r="A227" s="4" t="s">
        <v>47</v>
      </c>
      <c r="B227" s="5" t="n">
        <v>0</v>
      </c>
    </row>
    <row r="228" spans="1:6">
      <c r="A228" s="4" t="s">
        <v>1182</v>
      </c>
      <c r="B228" s="5" t="n">
        <v>0</v>
      </c>
    </row>
    <row r="229" spans="1:6">
      <c r="A229" s="4" t="s">
        <v>48</v>
      </c>
      <c r="B229" s="5" t="n">
        <v>2</v>
      </c>
    </row>
    <row r="230" spans="1:6">
      <c r="A230" s="4" t="s">
        <v>58</v>
      </c>
      <c r="B230" s="5" t="n">
        <v>196</v>
      </c>
    </row>
    <row r="231" spans="1:6">
      <c r="A231" s="4" t="s">
        <v>59</v>
      </c>
      <c r="B231" s="5" t="n">
        <v>198</v>
      </c>
    </row>
    <row r="232" spans="1:6">
      <c r="A232" s="4" t="s">
        <v>1188</v>
      </c>
    </row>
    <row r="233" spans="1:6">
      <c r="A233" s="3" t="s">
        <v>28</v>
      </c>
    </row>
    <row r="234" spans="1:6">
      <c r="A234" s="4" t="s">
        <v>29</v>
      </c>
      <c r="D234" s="5" t="n">
        <v>1</v>
      </c>
    </row>
    <row r="235" spans="1:6">
      <c r="A235" s="4" t="s">
        <v>30</v>
      </c>
      <c r="D235" s="5" t="n">
        <v>0</v>
      </c>
    </row>
    <row r="236" spans="1:6">
      <c r="A236" s="4" t="s">
        <v>437</v>
      </c>
      <c r="D236" s="5" t="n">
        <v>0</v>
      </c>
    </row>
    <row r="237" spans="1:6">
      <c r="A237" s="4" t="s">
        <v>1098</v>
      </c>
      <c r="D237" s="5" t="n">
        <v>0</v>
      </c>
    </row>
    <row r="238" spans="1:6">
      <c r="A238" s="4" t="s">
        <v>1095</v>
      </c>
      <c r="D238" s="5" t="n">
        <v>0</v>
      </c>
    </row>
    <row r="239" spans="1:6">
      <c r="A239" s="4" t="s">
        <v>34</v>
      </c>
      <c r="D239" s="5" t="n">
        <v>0</v>
      </c>
    </row>
    <row r="240" spans="1:6">
      <c r="A240" s="4" t="s">
        <v>35</v>
      </c>
      <c r="D240" s="5" t="n">
        <v>0</v>
      </c>
    </row>
    <row r="241" spans="1:6">
      <c r="A241" s="4" t="s">
        <v>1180</v>
      </c>
      <c r="D241" s="5" t="n">
        <v>0</v>
      </c>
    </row>
    <row r="242" spans="1:6">
      <c r="A242" s="4" t="s">
        <v>38</v>
      </c>
      <c r="D242" s="5" t="n">
        <v>182</v>
      </c>
    </row>
    <row r="243" spans="1:6">
      <c r="A243" s="4" t="s">
        <v>1181</v>
      </c>
      <c r="D243" s="5" t="n">
        <v>0</v>
      </c>
    </row>
    <row r="244" spans="1:6">
      <c r="A244" s="4" t="s">
        <v>39</v>
      </c>
      <c r="D244" s="5" t="n">
        <v>183</v>
      </c>
    </row>
    <row r="245" spans="1:6">
      <c r="A245" s="3" t="s">
        <v>40</v>
      </c>
    </row>
    <row r="246" spans="1:6">
      <c r="A246" s="4" t="s">
        <v>41</v>
      </c>
      <c r="D246" s="5" t="n">
        <v>0</v>
      </c>
    </row>
    <row r="247" spans="1:6">
      <c r="A247" s="4" t="s">
        <v>444</v>
      </c>
      <c r="D247" s="5" t="n">
        <v>0</v>
      </c>
    </row>
    <row r="248" spans="1:6">
      <c r="A248" s="4" t="s">
        <v>445</v>
      </c>
      <c r="D248" s="5" t="n">
        <v>0</v>
      </c>
    </row>
    <row r="249" spans="1:6">
      <c r="A249" s="4" t="s">
        <v>44</v>
      </c>
      <c r="D249" s="5" t="n">
        <v>1</v>
      </c>
    </row>
    <row r="250" spans="1:6">
      <c r="A250" s="4" t="s">
        <v>45</v>
      </c>
      <c r="D250" s="5" t="n">
        <v>0</v>
      </c>
    </row>
    <row r="251" spans="1:6">
      <c r="A251" s="4" t="s">
        <v>46</v>
      </c>
      <c r="D251" s="5" t="n">
        <v>0</v>
      </c>
    </row>
    <row r="252" spans="1:6">
      <c r="A252" s="4" t="s">
        <v>47</v>
      </c>
      <c r="D252" s="5" t="n">
        <v>0</v>
      </c>
    </row>
    <row r="253" spans="1:6">
      <c r="A253" s="4" t="s">
        <v>1182</v>
      </c>
      <c r="D253" s="5" t="n">
        <v>0</v>
      </c>
    </row>
    <row r="254" spans="1:6">
      <c r="A254" s="4" t="s">
        <v>48</v>
      </c>
      <c r="D254" s="5" t="n">
        <v>1</v>
      </c>
    </row>
    <row r="255" spans="1:6">
      <c r="A255" s="4" t="s">
        <v>58</v>
      </c>
      <c r="D255" s="5" t="n">
        <v>182</v>
      </c>
    </row>
    <row r="256" spans="1:6">
      <c r="A256" s="4" t="s">
        <v>59</v>
      </c>
      <c r="D256" s="5" t="n">
        <v>183</v>
      </c>
    </row>
    <row r="257" spans="1:6">
      <c r="A257" s="4" t="s">
        <v>1189</v>
      </c>
    </row>
    <row r="258" spans="1:6">
      <c r="A258" s="3" t="s">
        <v>28</v>
      </c>
    </row>
    <row r="259" spans="1:6">
      <c r="A259" s="4" t="s">
        <v>29</v>
      </c>
      <c r="B259" s="5" t="n">
        <v>28</v>
      </c>
    </row>
    <row r="260" spans="1:6">
      <c r="A260" s="4" t="s">
        <v>30</v>
      </c>
      <c r="B260" s="5" t="n">
        <v>164</v>
      </c>
    </row>
    <row r="261" spans="1:6">
      <c r="A261" s="4" t="s">
        <v>437</v>
      </c>
      <c r="B261" s="5" t="n">
        <v>38</v>
      </c>
    </row>
    <row r="262" spans="1:6">
      <c r="A262" s="4" t="s">
        <v>1098</v>
      </c>
      <c r="B262" s="5" t="n">
        <v>0</v>
      </c>
    </row>
    <row r="263" spans="1:6">
      <c r="A263" s="4" t="s">
        <v>1095</v>
      </c>
      <c r="B263" s="5" t="n">
        <v>1122</v>
      </c>
    </row>
    <row r="264" spans="1:6">
      <c r="A264" s="4" t="s">
        <v>34</v>
      </c>
      <c r="B264" s="5" t="n">
        <v>0</v>
      </c>
    </row>
    <row r="265" spans="1:6">
      <c r="A265" s="4" t="s">
        <v>35</v>
      </c>
      <c r="B265" s="5" t="n">
        <v>121</v>
      </c>
    </row>
    <row r="266" spans="1:6">
      <c r="A266" s="4" t="s">
        <v>1180</v>
      </c>
      <c r="B266" s="5" t="n">
        <v>17</v>
      </c>
    </row>
    <row r="267" spans="1:6">
      <c r="A267" s="4" t="s">
        <v>37</v>
      </c>
      <c r="B267" s="5" t="n">
        <v>-7</v>
      </c>
    </row>
    <row r="268" spans="1:6">
      <c r="A268" s="4" t="s">
        <v>38</v>
      </c>
      <c r="B268" s="5" t="n">
        <v>616</v>
      </c>
    </row>
    <row r="269" spans="1:6">
      <c r="A269" s="4" t="s">
        <v>1181</v>
      </c>
      <c r="B269" s="5" t="n">
        <v>0</v>
      </c>
    </row>
    <row r="270" spans="1:6">
      <c r="A270" s="4" t="s">
        <v>39</v>
      </c>
      <c r="B270" s="5" t="n">
        <v>2099</v>
      </c>
    </row>
    <row r="271" spans="1:6">
      <c r="A271" s="3" t="s">
        <v>40</v>
      </c>
    </row>
    <row r="272" spans="1:6">
      <c r="A272" s="4" t="s">
        <v>41</v>
      </c>
      <c r="B272" s="5" t="n">
        <v>0</v>
      </c>
    </row>
    <row r="273" spans="1:6">
      <c r="A273" s="4" t="s">
        <v>444</v>
      </c>
      <c r="B273" s="5" t="n">
        <v>563</v>
      </c>
    </row>
    <row r="274" spans="1:6">
      <c r="A274" s="4" t="s">
        <v>445</v>
      </c>
      <c r="B274" s="5" t="n">
        <v>0</v>
      </c>
    </row>
    <row r="275" spans="1:6">
      <c r="A275" s="4" t="s">
        <v>44</v>
      </c>
      <c r="B275" s="5" t="n">
        <v>64</v>
      </c>
    </row>
    <row r="276" spans="1:6">
      <c r="A276" s="4" t="s">
        <v>45</v>
      </c>
      <c r="B276" s="5" t="n">
        <v>20</v>
      </c>
    </row>
    <row r="277" spans="1:6">
      <c r="A277" s="4" t="s">
        <v>46</v>
      </c>
      <c r="B277" s="5" t="n">
        <v>0</v>
      </c>
    </row>
    <row r="278" spans="1:6">
      <c r="A278" s="4" t="s">
        <v>47</v>
      </c>
      <c r="B278" s="5" t="n">
        <v>1062</v>
      </c>
    </row>
    <row r="279" spans="1:6">
      <c r="A279" s="4" t="s">
        <v>1182</v>
      </c>
      <c r="B279" s="5" t="n">
        <v>0</v>
      </c>
    </row>
    <row r="280" spans="1:6">
      <c r="A280" s="4" t="s">
        <v>48</v>
      </c>
      <c r="B280" s="5" t="n">
        <v>1709</v>
      </c>
    </row>
    <row r="281" spans="1:6">
      <c r="A281" s="4" t="s">
        <v>58</v>
      </c>
      <c r="B281" s="5" t="n">
        <v>390</v>
      </c>
    </row>
    <row r="282" spans="1:6">
      <c r="A282" s="4" t="s">
        <v>59</v>
      </c>
      <c r="B282" s="7" t="n">
        <v>2099</v>
      </c>
    </row>
    <row r="283" spans="1:6">
      <c r="A283" s="4" t="s">
        <v>1190</v>
      </c>
    </row>
    <row r="284" spans="1:6">
      <c r="A284" s="3" t="s">
        <v>28</v>
      </c>
    </row>
    <row r="285" spans="1:6">
      <c r="A285" s="4" t="s">
        <v>29</v>
      </c>
      <c r="D285" s="5" t="n">
        <v>19</v>
      </c>
    </row>
    <row r="286" spans="1:6">
      <c r="A286" s="4" t="s">
        <v>30</v>
      </c>
      <c r="D286" s="5" t="n">
        <v>132</v>
      </c>
    </row>
    <row r="287" spans="1:6">
      <c r="A287" s="4" t="s">
        <v>437</v>
      </c>
      <c r="D287" s="5" t="n">
        <v>31</v>
      </c>
    </row>
    <row r="288" spans="1:6">
      <c r="A288" s="4" t="s">
        <v>1098</v>
      </c>
      <c r="D288" s="5" t="n">
        <v>0</v>
      </c>
    </row>
    <row r="289" spans="1:6">
      <c r="A289" s="4" t="s">
        <v>1095</v>
      </c>
      <c r="D289" s="5" t="n">
        <v>874</v>
      </c>
    </row>
    <row r="290" spans="1:6">
      <c r="A290" s="4" t="s">
        <v>34</v>
      </c>
      <c r="D290" s="5" t="n">
        <v>0</v>
      </c>
    </row>
    <row r="291" spans="1:6">
      <c r="A291" s="4" t="s">
        <v>35</v>
      </c>
      <c r="D291" s="5" t="n">
        <v>138</v>
      </c>
    </row>
    <row r="292" spans="1:6">
      <c r="A292" s="4" t="s">
        <v>1180</v>
      </c>
      <c r="D292" s="5" t="n">
        <v>19</v>
      </c>
    </row>
    <row r="293" spans="1:6">
      <c r="A293" s="4" t="s">
        <v>38</v>
      </c>
      <c r="D293" s="5" t="n">
        <v>779</v>
      </c>
    </row>
    <row r="294" spans="1:6">
      <c r="A294" s="4" t="s">
        <v>1181</v>
      </c>
      <c r="D294" s="5" t="n">
        <v>0</v>
      </c>
    </row>
    <row r="295" spans="1:6">
      <c r="A295" s="4" t="s">
        <v>39</v>
      </c>
      <c r="D295" s="5" t="n">
        <v>1992</v>
      </c>
    </row>
    <row r="296" spans="1:6">
      <c r="A296" s="3" t="s">
        <v>40</v>
      </c>
    </row>
    <row r="297" spans="1:6">
      <c r="A297" s="4" t="s">
        <v>41</v>
      </c>
      <c r="D297" s="5" t="n">
        <v>0</v>
      </c>
    </row>
    <row r="298" spans="1:6">
      <c r="A298" s="4" t="s">
        <v>444</v>
      </c>
      <c r="D298" s="5" t="n">
        <v>749</v>
      </c>
    </row>
    <row r="299" spans="1:6">
      <c r="A299" s="4" t="s">
        <v>445</v>
      </c>
      <c r="D299" s="5" t="n">
        <v>0</v>
      </c>
    </row>
    <row r="300" spans="1:6">
      <c r="A300" s="4" t="s">
        <v>44</v>
      </c>
      <c r="D300" s="5" t="n">
        <v>36</v>
      </c>
    </row>
    <row r="301" spans="1:6">
      <c r="A301" s="4" t="s">
        <v>45</v>
      </c>
      <c r="D301" s="5" t="n">
        <v>19</v>
      </c>
    </row>
    <row r="302" spans="1:6">
      <c r="A302" s="4" t="s">
        <v>46</v>
      </c>
      <c r="D302" s="5" t="n">
        <v>0</v>
      </c>
    </row>
    <row r="303" spans="1:6">
      <c r="A303" s="4" t="s">
        <v>47</v>
      </c>
      <c r="D303" s="5" t="n">
        <v>847</v>
      </c>
    </row>
    <row r="304" spans="1:6">
      <c r="A304" s="4" t="s">
        <v>1182</v>
      </c>
      <c r="D304" s="5" t="n">
        <v>1</v>
      </c>
    </row>
    <row r="305" spans="1:6">
      <c r="A305" s="4" t="s">
        <v>48</v>
      </c>
      <c r="D305" s="5" t="n">
        <v>1652</v>
      </c>
    </row>
    <row r="306" spans="1:6">
      <c r="A306" s="4" t="s">
        <v>58</v>
      </c>
      <c r="D306" s="5" t="n">
        <v>340</v>
      </c>
    </row>
    <row r="307" spans="1:6">
      <c r="A307" s="4" t="s">
        <v>59</v>
      </c>
      <c r="D307" s="7" t="n">
        <v>19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191</v>
      </c>
      <c r="B1" s="2" t="s">
        <v>77</v>
      </c>
      <c r="C1" s="2" t="s">
        <v>78</v>
      </c>
      <c r="D1" s="2" t="s">
        <v>79</v>
      </c>
      <c r="E1" s="2" t="s">
        <v>80</v>
      </c>
      <c r="F1" s="2" t="s">
        <v>1</v>
      </c>
    </row>
    <row r="2" spans="1:6">
      <c r="B2" s="2" t="s">
        <v>81</v>
      </c>
      <c r="C2" s="2" t="s">
        <v>2</v>
      </c>
      <c r="D2" s="2" t="s">
        <v>82</v>
      </c>
      <c r="E2" s="2" t="s">
        <v>81</v>
      </c>
      <c r="F2" s="2" t="s">
        <v>82</v>
      </c>
    </row>
    <row r="3" spans="1:6">
      <c r="A3" s="3" t="s">
        <v>83</v>
      </c>
    </row>
    <row r="4" spans="1:6">
      <c r="A4" s="4" t="s">
        <v>84</v>
      </c>
      <c r="C4" s="7" t="n">
        <v>259</v>
      </c>
    </row>
    <row r="5" spans="1:6">
      <c r="A5" s="4" t="s">
        <v>85</v>
      </c>
      <c r="C5" s="5" t="n">
        <v>83</v>
      </c>
    </row>
    <row r="6" spans="1:6">
      <c r="A6" s="4" t="s">
        <v>86</v>
      </c>
      <c r="C6" s="5" t="n">
        <v>342</v>
      </c>
    </row>
    <row r="7" spans="1:6">
      <c r="A7" s="3" t="s">
        <v>87</v>
      </c>
    </row>
    <row r="8" spans="1:6">
      <c r="A8" s="4" t="s">
        <v>88</v>
      </c>
      <c r="C8" s="5" t="n">
        <v>139</v>
      </c>
    </row>
    <row r="9" spans="1:6">
      <c r="A9" s="4" t="s">
        <v>89</v>
      </c>
      <c r="C9" s="5" t="n">
        <v>136</v>
      </c>
    </row>
    <row r="10" spans="1:6">
      <c r="A10" s="4" t="s">
        <v>90</v>
      </c>
      <c r="C10" s="5" t="n">
        <v>275</v>
      </c>
    </row>
    <row r="11" spans="1:6">
      <c r="A11" s="3" t="s">
        <v>91</v>
      </c>
    </row>
    <row r="12" spans="1:6">
      <c r="A12" s="4" t="s">
        <v>92</v>
      </c>
      <c r="C12" s="5" t="n">
        <v>90</v>
      </c>
    </row>
    <row r="13" spans="1:6">
      <c r="A13" s="4" t="s">
        <v>93</v>
      </c>
      <c r="C13" s="5" t="n">
        <v>-122</v>
      </c>
    </row>
    <row r="14" spans="1:6">
      <c r="A14" s="4" t="s">
        <v>94</v>
      </c>
      <c r="C14" s="5" t="n">
        <v>6</v>
      </c>
    </row>
    <row r="15" spans="1:6">
      <c r="A15" s="4" t="s">
        <v>1192</v>
      </c>
      <c r="C15" s="5" t="n">
        <v>0</v>
      </c>
    </row>
    <row r="16" spans="1:6">
      <c r="A16" s="4" t="s">
        <v>95</v>
      </c>
      <c r="C16" s="5" t="n">
        <v>-26</v>
      </c>
    </row>
    <row r="17" spans="1:6">
      <c r="A17" s="4" t="s">
        <v>96</v>
      </c>
      <c r="C17" s="5" t="n">
        <v>41</v>
      </c>
    </row>
    <row r="18" spans="1:6">
      <c r="A18" s="4" t="s">
        <v>97</v>
      </c>
      <c r="C18" s="5" t="n">
        <v>-979</v>
      </c>
    </row>
    <row r="19" spans="1:6">
      <c r="A19" s="4" t="s">
        <v>98</v>
      </c>
      <c r="C19" s="5" t="n">
        <v>1020</v>
      </c>
    </row>
    <row r="20" spans="1:6">
      <c r="A20" s="4" t="s">
        <v>99</v>
      </c>
      <c r="C20" s="5" t="n">
        <v>0</v>
      </c>
    </row>
    <row r="21" spans="1:6">
      <c r="A21" s="4" t="s">
        <v>100</v>
      </c>
      <c r="C21" s="5" t="n">
        <v>1020</v>
      </c>
    </row>
    <row r="22" spans="1:6">
      <c r="A22" s="4" t="s">
        <v>60</v>
      </c>
    </row>
    <row r="23" spans="1:6">
      <c r="A23" s="3" t="s">
        <v>83</v>
      </c>
    </row>
    <row r="24" spans="1:6">
      <c r="A24" s="4" t="s">
        <v>84</v>
      </c>
      <c r="B24" s="7" t="n">
        <v>120</v>
      </c>
      <c r="D24" s="7" t="n">
        <v>252</v>
      </c>
      <c r="E24" s="7" t="n">
        <v>901</v>
      </c>
      <c r="F24" s="7" t="n">
        <v>748</v>
      </c>
    </row>
    <row r="25" spans="1:6">
      <c r="A25" s="4" t="s">
        <v>85</v>
      </c>
      <c r="B25" s="5" t="n">
        <v>44</v>
      </c>
      <c r="D25" s="5" t="n">
        <v>154</v>
      </c>
      <c r="E25" s="5" t="n">
        <v>295</v>
      </c>
      <c r="F25" s="5" t="n">
        <v>465</v>
      </c>
    </row>
    <row r="26" spans="1:6">
      <c r="A26" s="4" t="s">
        <v>86</v>
      </c>
      <c r="B26" s="5" t="n">
        <v>164</v>
      </c>
      <c r="D26" s="5" t="n">
        <v>406</v>
      </c>
      <c r="E26" s="5" t="n">
        <v>1196</v>
      </c>
      <c r="F26" s="5" t="n">
        <v>1213</v>
      </c>
    </row>
    <row r="27" spans="1:6">
      <c r="A27" s="3" t="s">
        <v>87</v>
      </c>
    </row>
    <row r="28" spans="1:6">
      <c r="A28" s="4" t="s">
        <v>88</v>
      </c>
      <c r="B28" s="5" t="n">
        <v>69</v>
      </c>
      <c r="D28" s="5" t="n">
        <v>183</v>
      </c>
      <c r="E28" s="5" t="n">
        <v>426</v>
      </c>
      <c r="F28" s="5" t="n">
        <v>557</v>
      </c>
    </row>
    <row r="29" spans="1:6">
      <c r="A29" s="4" t="s">
        <v>89</v>
      </c>
      <c r="B29" s="5" t="n">
        <v>173</v>
      </c>
      <c r="D29" s="5" t="n">
        <v>185</v>
      </c>
      <c r="E29" s="5" t="n">
        <v>519</v>
      </c>
      <c r="F29" s="5" t="n">
        <v>547</v>
      </c>
    </row>
    <row r="30" spans="1:6">
      <c r="A30" s="4" t="s">
        <v>90</v>
      </c>
      <c r="B30" s="5" t="n">
        <v>242</v>
      </c>
      <c r="D30" s="5" t="n">
        <v>368</v>
      </c>
      <c r="E30" s="5" t="n">
        <v>945</v>
      </c>
      <c r="F30" s="5" t="n">
        <v>1104</v>
      </c>
    </row>
    <row r="31" spans="1:6">
      <c r="A31" s="3" t="s">
        <v>91</v>
      </c>
    </row>
    <row r="32" spans="1:6">
      <c r="A32" s="4" t="s">
        <v>92</v>
      </c>
      <c r="B32" s="5" t="n">
        <v>48</v>
      </c>
      <c r="D32" s="5" t="n">
        <v>159</v>
      </c>
      <c r="E32" s="5" t="n">
        <v>333</v>
      </c>
      <c r="F32" s="5" t="n">
        <v>437</v>
      </c>
    </row>
    <row r="33" spans="1:6">
      <c r="A33" s="4" t="s">
        <v>93</v>
      </c>
      <c r="B33" s="5" t="n">
        <v>-53</v>
      </c>
      <c r="D33" s="5" t="n">
        <v>-183</v>
      </c>
      <c r="E33" s="5" t="n">
        <v>-388</v>
      </c>
      <c r="F33" s="5" t="n">
        <v>-564</v>
      </c>
    </row>
    <row r="34" spans="1:6">
      <c r="A34" s="4" t="s">
        <v>94</v>
      </c>
      <c r="B34" s="5" t="n">
        <v>0</v>
      </c>
      <c r="D34" s="5" t="n">
        <v>-2</v>
      </c>
      <c r="E34" s="5" t="n">
        <v>6</v>
      </c>
      <c r="F34" s="5" t="n">
        <v>4</v>
      </c>
    </row>
    <row r="35" spans="1:6">
      <c r="A35" s="4" t="s">
        <v>1192</v>
      </c>
      <c r="B35" s="5" t="n">
        <v>0</v>
      </c>
      <c r="D35" s="5" t="n">
        <v>0</v>
      </c>
      <c r="E35" s="5" t="n">
        <v>0</v>
      </c>
      <c r="F35" s="5" t="n">
        <v>0</v>
      </c>
    </row>
    <row r="36" spans="1:6">
      <c r="A36" s="4" t="s">
        <v>95</v>
      </c>
      <c r="B36" s="5" t="n">
        <v>-5</v>
      </c>
      <c r="D36" s="5" t="n">
        <v>-26</v>
      </c>
      <c r="E36" s="5" t="n">
        <v>-49</v>
      </c>
      <c r="F36" s="5" t="n">
        <v>-123</v>
      </c>
    </row>
    <row r="37" spans="1:6">
      <c r="A37" s="4" t="s">
        <v>96</v>
      </c>
      <c r="B37" s="5" t="n">
        <v>-83</v>
      </c>
      <c r="D37" s="5" t="n">
        <v>12</v>
      </c>
      <c r="E37" s="5" t="n">
        <v>202</v>
      </c>
      <c r="F37" s="5" t="n">
        <v>-14</v>
      </c>
    </row>
    <row r="38" spans="1:6">
      <c r="A38" s="4" t="s">
        <v>97</v>
      </c>
      <c r="B38" s="5" t="n">
        <v>-19</v>
      </c>
      <c r="D38" s="5" t="n">
        <v>5</v>
      </c>
      <c r="E38" s="5" t="n">
        <v>48</v>
      </c>
      <c r="F38" s="5" t="n">
        <v>-4</v>
      </c>
    </row>
    <row r="39" spans="1:6">
      <c r="A39" s="4" t="s">
        <v>98</v>
      </c>
      <c r="B39" s="5" t="n">
        <v>-64</v>
      </c>
      <c r="D39" s="5" t="n">
        <v>7</v>
      </c>
      <c r="E39" s="5" t="n">
        <v>154</v>
      </c>
      <c r="F39" s="5" t="n">
        <v>-10</v>
      </c>
    </row>
    <row r="40" spans="1:6">
      <c r="A40" s="4" t="s">
        <v>99</v>
      </c>
      <c r="B40" s="5" t="n">
        <v>0</v>
      </c>
      <c r="D40" s="5" t="n">
        <v>0</v>
      </c>
      <c r="E40" s="5" t="n">
        <v>0</v>
      </c>
      <c r="F40" s="5" t="n">
        <v>1</v>
      </c>
    </row>
    <row r="41" spans="1:6">
      <c r="A41" s="4" t="s">
        <v>100</v>
      </c>
      <c r="B41" s="5" t="n">
        <v>-64</v>
      </c>
      <c r="D41" s="5" t="n">
        <v>7</v>
      </c>
      <c r="E41" s="5" t="n">
        <v>154</v>
      </c>
      <c r="F41" s="5" t="n">
        <v>-11</v>
      </c>
    </row>
    <row r="42" spans="1:6">
      <c r="A42" s="4" t="s">
        <v>1166</v>
      </c>
    </row>
    <row r="43" spans="1:6">
      <c r="A43" s="3" t="s">
        <v>83</v>
      </c>
    </row>
    <row r="44" spans="1:6">
      <c r="A44" s="4" t="s">
        <v>84</v>
      </c>
      <c r="C44" s="5" t="n">
        <v>0</v>
      </c>
    </row>
    <row r="45" spans="1:6">
      <c r="A45" s="4" t="s">
        <v>85</v>
      </c>
      <c r="C45" s="5" t="n">
        <v>0</v>
      </c>
    </row>
    <row r="46" spans="1:6">
      <c r="A46" s="4" t="s">
        <v>86</v>
      </c>
      <c r="C46" s="5" t="n">
        <v>0</v>
      </c>
    </row>
    <row r="47" spans="1:6">
      <c r="A47" s="3" t="s">
        <v>87</v>
      </c>
    </row>
    <row r="48" spans="1:6">
      <c r="A48" s="4" t="s">
        <v>88</v>
      </c>
      <c r="C48" s="5" t="n">
        <v>0</v>
      </c>
    </row>
    <row r="49" spans="1:6">
      <c r="A49" s="4" t="s">
        <v>89</v>
      </c>
      <c r="C49" s="5" t="n">
        <v>0</v>
      </c>
    </row>
    <row r="50" spans="1:6">
      <c r="A50" s="4" t="s">
        <v>90</v>
      </c>
      <c r="C50" s="5" t="n">
        <v>0</v>
      </c>
    </row>
    <row r="51" spans="1:6">
      <c r="A51" s="3" t="s">
        <v>91</v>
      </c>
    </row>
    <row r="52" spans="1:6">
      <c r="A52" s="4" t="s">
        <v>92</v>
      </c>
      <c r="C52" s="5" t="n">
        <v>0</v>
      </c>
    </row>
    <row r="53" spans="1:6">
      <c r="A53" s="4" t="s">
        <v>93</v>
      </c>
      <c r="C53" s="5" t="n">
        <v>0</v>
      </c>
    </row>
    <row r="54" spans="1:6">
      <c r="A54" s="4" t="s">
        <v>94</v>
      </c>
      <c r="C54" s="5" t="n">
        <v>0</v>
      </c>
    </row>
    <row r="55" spans="1:6">
      <c r="A55" s="4" t="s">
        <v>1192</v>
      </c>
      <c r="C55" s="5" t="n">
        <v>-57</v>
      </c>
    </row>
    <row r="56" spans="1:6">
      <c r="A56" s="4" t="s">
        <v>95</v>
      </c>
      <c r="C56" s="5" t="n">
        <v>-57</v>
      </c>
    </row>
    <row r="57" spans="1:6">
      <c r="A57" s="4" t="s">
        <v>96</v>
      </c>
      <c r="C57" s="5" t="n">
        <v>-57</v>
      </c>
    </row>
    <row r="58" spans="1:6">
      <c r="A58" s="4" t="s">
        <v>97</v>
      </c>
      <c r="C58" s="5" t="n">
        <v>0</v>
      </c>
    </row>
    <row r="59" spans="1:6">
      <c r="A59" s="4" t="s">
        <v>98</v>
      </c>
      <c r="C59" s="5" t="n">
        <v>-57</v>
      </c>
    </row>
    <row r="60" spans="1:6">
      <c r="A60" s="4" t="s">
        <v>99</v>
      </c>
      <c r="C60" s="5" t="n">
        <v>0</v>
      </c>
    </row>
    <row r="61" spans="1:6">
      <c r="A61" s="4" t="s">
        <v>100</v>
      </c>
      <c r="C61" s="5" t="n">
        <v>-57</v>
      </c>
    </row>
    <row r="62" spans="1:6">
      <c r="A62" s="4" t="s">
        <v>1167</v>
      </c>
    </row>
    <row r="63" spans="1:6">
      <c r="A63" s="3" t="s">
        <v>83</v>
      </c>
    </row>
    <row r="64" spans="1:6">
      <c r="A64" s="4" t="s">
        <v>84</v>
      </c>
      <c r="B64" s="5" t="n">
        <v>0</v>
      </c>
      <c r="D64" s="5" t="n">
        <v>0</v>
      </c>
      <c r="E64" s="5" t="n">
        <v>0</v>
      </c>
      <c r="F64" s="5" t="n">
        <v>0</v>
      </c>
    </row>
    <row r="65" spans="1:6">
      <c r="A65" s="4" t="s">
        <v>85</v>
      </c>
      <c r="B65" s="5" t="n">
        <v>0</v>
      </c>
      <c r="D65" s="5" t="n">
        <v>0</v>
      </c>
      <c r="E65" s="5" t="n">
        <v>0</v>
      </c>
      <c r="F65" s="5" t="n">
        <v>0</v>
      </c>
    </row>
    <row r="66" spans="1:6">
      <c r="A66" s="4" t="s">
        <v>86</v>
      </c>
      <c r="B66" s="5" t="n">
        <v>0</v>
      </c>
      <c r="D66" s="5" t="n">
        <v>0</v>
      </c>
      <c r="E66" s="5" t="n">
        <v>0</v>
      </c>
      <c r="F66" s="5" t="n">
        <v>0</v>
      </c>
    </row>
    <row r="67" spans="1:6">
      <c r="A67" s="3" t="s">
        <v>87</v>
      </c>
    </row>
    <row r="68" spans="1:6">
      <c r="A68" s="4" t="s">
        <v>88</v>
      </c>
      <c r="B68" s="5" t="n">
        <v>0</v>
      </c>
      <c r="D68" s="5" t="n">
        <v>0</v>
      </c>
      <c r="E68" s="5" t="n">
        <v>0</v>
      </c>
      <c r="F68" s="5" t="n">
        <v>0</v>
      </c>
    </row>
    <row r="69" spans="1:6">
      <c r="A69" s="4" t="s">
        <v>89</v>
      </c>
      <c r="B69" s="5" t="n">
        <v>0</v>
      </c>
      <c r="D69" s="5" t="n">
        <v>0</v>
      </c>
      <c r="E69" s="5" t="n">
        <v>0</v>
      </c>
      <c r="F69" s="5" t="n">
        <v>0</v>
      </c>
    </row>
    <row r="70" spans="1:6">
      <c r="A70" s="4" t="s">
        <v>90</v>
      </c>
      <c r="B70" s="5" t="n">
        <v>0</v>
      </c>
      <c r="D70" s="5" t="n">
        <v>0</v>
      </c>
      <c r="E70" s="5" t="n">
        <v>0</v>
      </c>
      <c r="F70" s="5" t="n">
        <v>0</v>
      </c>
    </row>
    <row r="71" spans="1:6">
      <c r="A71" s="3" t="s">
        <v>91</v>
      </c>
    </row>
    <row r="72" spans="1:6">
      <c r="A72" s="4" t="s">
        <v>92</v>
      </c>
      <c r="B72" s="5" t="n">
        <v>0</v>
      </c>
      <c r="D72" s="5" t="n">
        <v>0</v>
      </c>
      <c r="E72" s="5" t="n">
        <v>0</v>
      </c>
      <c r="F72" s="5" t="n">
        <v>0</v>
      </c>
    </row>
    <row r="73" spans="1:6">
      <c r="A73" s="4" t="s">
        <v>93</v>
      </c>
      <c r="B73" s="5" t="n">
        <v>0</v>
      </c>
      <c r="D73" s="5" t="n">
        <v>0</v>
      </c>
      <c r="E73" s="5" t="n">
        <v>0</v>
      </c>
      <c r="F73" s="5" t="n">
        <v>0</v>
      </c>
    </row>
    <row r="74" spans="1:6">
      <c r="A74" s="4" t="s">
        <v>94</v>
      </c>
      <c r="B74" s="5" t="n">
        <v>0</v>
      </c>
      <c r="D74" s="5" t="n">
        <v>0</v>
      </c>
      <c r="E74" s="5" t="n">
        <v>0</v>
      </c>
      <c r="F74" s="5" t="n">
        <v>0</v>
      </c>
    </row>
    <row r="75" spans="1:6">
      <c r="A75" s="4" t="s">
        <v>1192</v>
      </c>
      <c r="B75" s="5" t="n">
        <v>30</v>
      </c>
      <c r="D75" s="5" t="n">
        <v>-18</v>
      </c>
      <c r="E75" s="5" t="n">
        <v>-237</v>
      </c>
      <c r="F75" s="5" t="n">
        <v>-29</v>
      </c>
    </row>
    <row r="76" spans="1:6">
      <c r="A76" s="4" t="s">
        <v>95</v>
      </c>
      <c r="B76" s="5" t="n">
        <v>30</v>
      </c>
      <c r="D76" s="5" t="n">
        <v>-18</v>
      </c>
      <c r="E76" s="5" t="n">
        <v>-237</v>
      </c>
      <c r="F76" s="5" t="n">
        <v>-29</v>
      </c>
    </row>
    <row r="77" spans="1:6">
      <c r="A77" s="4" t="s">
        <v>96</v>
      </c>
      <c r="B77" s="5" t="n">
        <v>30</v>
      </c>
      <c r="D77" s="5" t="n">
        <v>-18</v>
      </c>
      <c r="E77" s="5" t="n">
        <v>-237</v>
      </c>
      <c r="F77" s="5" t="n">
        <v>-29</v>
      </c>
    </row>
    <row r="78" spans="1:6">
      <c r="A78" s="4" t="s">
        <v>97</v>
      </c>
      <c r="B78" s="5" t="n">
        <v>0</v>
      </c>
      <c r="D78" s="5" t="n">
        <v>0</v>
      </c>
      <c r="E78" s="5" t="n">
        <v>0</v>
      </c>
      <c r="F78" s="5" t="n">
        <v>0</v>
      </c>
    </row>
    <row r="79" spans="1:6">
      <c r="A79" s="4" t="s">
        <v>98</v>
      </c>
      <c r="B79" s="5" t="n">
        <v>30</v>
      </c>
      <c r="D79" s="5" t="n">
        <v>-18</v>
      </c>
      <c r="E79" s="5" t="n">
        <v>-237</v>
      </c>
      <c r="F79" s="5" t="n">
        <v>-29</v>
      </c>
    </row>
    <row r="80" spans="1:6">
      <c r="A80" s="4" t="s">
        <v>99</v>
      </c>
      <c r="B80" s="5" t="n">
        <v>0</v>
      </c>
      <c r="D80" s="5" t="n">
        <v>0</v>
      </c>
      <c r="E80" s="5" t="n">
        <v>0</v>
      </c>
      <c r="F80" s="5" t="n">
        <v>0</v>
      </c>
    </row>
    <row r="81" spans="1:6">
      <c r="A81" s="4" t="s">
        <v>100</v>
      </c>
      <c r="B81" s="5" t="n">
        <v>30</v>
      </c>
      <c r="D81" s="5" t="n">
        <v>-18</v>
      </c>
      <c r="E81" s="5" t="n">
        <v>-237</v>
      </c>
      <c r="F81" s="5" t="n">
        <v>-29</v>
      </c>
    </row>
    <row r="82" spans="1:6">
      <c r="A82" s="4" t="s">
        <v>1183</v>
      </c>
    </row>
    <row r="83" spans="1:6">
      <c r="A83" s="3" t="s">
        <v>83</v>
      </c>
    </row>
    <row r="84" spans="1:6">
      <c r="A84" s="4" t="s">
        <v>84</v>
      </c>
      <c r="C84" s="5" t="n">
        <v>0</v>
      </c>
    </row>
    <row r="85" spans="1:6">
      <c r="A85" s="4" t="s">
        <v>85</v>
      </c>
      <c r="C85" s="5" t="n">
        <v>0</v>
      </c>
    </row>
    <row r="86" spans="1:6">
      <c r="A86" s="4" t="s">
        <v>86</v>
      </c>
      <c r="C86" s="5" t="n">
        <v>0</v>
      </c>
    </row>
    <row r="87" spans="1:6">
      <c r="A87" s="3" t="s">
        <v>87</v>
      </c>
    </row>
    <row r="88" spans="1:6">
      <c r="A88" s="4" t="s">
        <v>88</v>
      </c>
      <c r="C88" s="5" t="n">
        <v>0</v>
      </c>
    </row>
    <row r="89" spans="1:6">
      <c r="A89" s="4" t="s">
        <v>89</v>
      </c>
      <c r="C89" s="5" t="n">
        <v>1</v>
      </c>
    </row>
    <row r="90" spans="1:6">
      <c r="A90" s="4" t="s">
        <v>90</v>
      </c>
      <c r="C90" s="5" t="n">
        <v>1</v>
      </c>
    </row>
    <row r="91" spans="1:6">
      <c r="A91" s="3" t="s">
        <v>91</v>
      </c>
    </row>
    <row r="92" spans="1:6">
      <c r="A92" s="4" t="s">
        <v>92</v>
      </c>
      <c r="C92" s="5" t="n">
        <v>0</v>
      </c>
    </row>
    <row r="93" spans="1:6">
      <c r="A93" s="4" t="s">
        <v>93</v>
      </c>
      <c r="C93" s="5" t="n">
        <v>-26</v>
      </c>
    </row>
    <row r="94" spans="1:6">
      <c r="A94" s="4" t="s">
        <v>94</v>
      </c>
      <c r="C94" s="5" t="n">
        <v>1</v>
      </c>
    </row>
    <row r="95" spans="1:6">
      <c r="A95" s="4" t="s">
        <v>1192</v>
      </c>
      <c r="C95" s="5" t="n">
        <v>56</v>
      </c>
    </row>
    <row r="96" spans="1:6">
      <c r="A96" s="4" t="s">
        <v>95</v>
      </c>
      <c r="C96" s="5" t="n">
        <v>31</v>
      </c>
    </row>
    <row r="97" spans="1:6">
      <c r="A97" s="4" t="s">
        <v>96</v>
      </c>
      <c r="C97" s="5" t="n">
        <v>30</v>
      </c>
    </row>
    <row r="98" spans="1:6">
      <c r="A98" s="4" t="s">
        <v>97</v>
      </c>
      <c r="C98" s="5" t="n">
        <v>-990</v>
      </c>
    </row>
    <row r="99" spans="1:6">
      <c r="A99" s="4" t="s">
        <v>98</v>
      </c>
      <c r="C99" s="5" t="n">
        <v>1020</v>
      </c>
    </row>
    <row r="100" spans="1:6">
      <c r="A100" s="4" t="s">
        <v>99</v>
      </c>
      <c r="C100" s="5" t="n">
        <v>0</v>
      </c>
    </row>
    <row r="101" spans="1:6">
      <c r="A101" s="4" t="s">
        <v>100</v>
      </c>
      <c r="C101" s="5" t="n">
        <v>1020</v>
      </c>
    </row>
    <row r="102" spans="1:6">
      <c r="A102" s="4" t="s">
        <v>1184</v>
      </c>
    </row>
    <row r="103" spans="1:6">
      <c r="A103" s="3" t="s">
        <v>83</v>
      </c>
    </row>
    <row r="104" spans="1:6">
      <c r="A104" s="4" t="s">
        <v>84</v>
      </c>
      <c r="B104" s="5" t="n">
        <v>0</v>
      </c>
      <c r="D104" s="5" t="n">
        <v>0</v>
      </c>
      <c r="E104" s="5" t="n">
        <v>0</v>
      </c>
      <c r="F104" s="5" t="n">
        <v>0</v>
      </c>
    </row>
    <row r="105" spans="1:6">
      <c r="A105" s="4" t="s">
        <v>85</v>
      </c>
      <c r="B105" s="5" t="n">
        <v>0</v>
      </c>
      <c r="D105" s="5" t="n">
        <v>0</v>
      </c>
      <c r="E105" s="5" t="n">
        <v>0</v>
      </c>
      <c r="F105" s="5" t="n">
        <v>0</v>
      </c>
    </row>
    <row r="106" spans="1:6">
      <c r="A106" s="4" t="s">
        <v>86</v>
      </c>
      <c r="B106" s="5" t="n">
        <v>0</v>
      </c>
      <c r="D106" s="5" t="n">
        <v>0</v>
      </c>
      <c r="E106" s="5" t="n">
        <v>0</v>
      </c>
      <c r="F106" s="5" t="n">
        <v>0</v>
      </c>
    </row>
    <row r="107" spans="1:6">
      <c r="A107" s="3" t="s">
        <v>87</v>
      </c>
    </row>
    <row r="108" spans="1:6">
      <c r="A108" s="4" t="s">
        <v>88</v>
      </c>
      <c r="B108" s="5" t="n">
        <v>0</v>
      </c>
      <c r="D108" s="5" t="n">
        <v>0</v>
      </c>
      <c r="E108" s="5" t="n">
        <v>0</v>
      </c>
      <c r="F108" s="5" t="n">
        <v>0</v>
      </c>
    </row>
    <row r="109" spans="1:6">
      <c r="A109" s="4" t="s">
        <v>89</v>
      </c>
      <c r="B109" s="5" t="n">
        <v>27</v>
      </c>
      <c r="D109" s="5" t="n">
        <v>0</v>
      </c>
      <c r="E109" s="5" t="n">
        <v>27</v>
      </c>
      <c r="F109" s="5" t="n">
        <v>0</v>
      </c>
    </row>
    <row r="110" spans="1:6">
      <c r="A110" s="4" t="s">
        <v>90</v>
      </c>
      <c r="B110" s="5" t="n">
        <v>27</v>
      </c>
      <c r="D110" s="5" t="n">
        <v>0</v>
      </c>
      <c r="E110" s="5" t="n">
        <v>27</v>
      </c>
      <c r="F110" s="5" t="n">
        <v>0</v>
      </c>
    </row>
    <row r="111" spans="1:6">
      <c r="A111" s="3" t="s">
        <v>91</v>
      </c>
    </row>
    <row r="112" spans="1:6">
      <c r="A112" s="4" t="s">
        <v>92</v>
      </c>
      <c r="B112" s="5" t="n">
        <v>0</v>
      </c>
      <c r="D112" s="5" t="n">
        <v>0</v>
      </c>
      <c r="E112" s="5" t="n">
        <v>0</v>
      </c>
      <c r="F112" s="5" t="n">
        <v>0</v>
      </c>
    </row>
    <row r="113" spans="1:6">
      <c r="A113" s="4" t="s">
        <v>93</v>
      </c>
      <c r="B113" s="5" t="n">
        <v>0</v>
      </c>
      <c r="D113" s="5" t="n">
        <v>0</v>
      </c>
      <c r="E113" s="5" t="n">
        <v>0</v>
      </c>
      <c r="F113" s="5" t="n">
        <v>0</v>
      </c>
    </row>
    <row r="114" spans="1:6">
      <c r="A114" s="4" t="s">
        <v>94</v>
      </c>
      <c r="B114" s="5" t="n">
        <v>0</v>
      </c>
      <c r="D114" s="5" t="n">
        <v>0</v>
      </c>
      <c r="E114" s="5" t="n">
        <v>0</v>
      </c>
      <c r="F114" s="5" t="n">
        <v>0</v>
      </c>
    </row>
    <row r="115" spans="1:6">
      <c r="A115" s="4" t="s">
        <v>1192</v>
      </c>
      <c r="B115" s="5" t="n">
        <v>-37</v>
      </c>
      <c r="D115" s="5" t="n">
        <v>7</v>
      </c>
      <c r="E115" s="5" t="n">
        <v>181</v>
      </c>
      <c r="F115" s="5" t="n">
        <v>-11</v>
      </c>
    </row>
    <row r="116" spans="1:6">
      <c r="A116" s="4" t="s">
        <v>95</v>
      </c>
      <c r="B116" s="5" t="n">
        <v>-37</v>
      </c>
      <c r="D116" s="5" t="n">
        <v>7</v>
      </c>
      <c r="E116" s="5" t="n">
        <v>181</v>
      </c>
      <c r="F116" s="5" t="n">
        <v>-11</v>
      </c>
    </row>
    <row r="117" spans="1:6">
      <c r="A117" s="4" t="s">
        <v>96</v>
      </c>
      <c r="B117" s="5" t="n">
        <v>-64</v>
      </c>
      <c r="D117" s="5" t="n">
        <v>7</v>
      </c>
      <c r="E117" s="5" t="n">
        <v>154</v>
      </c>
      <c r="F117" s="5" t="n">
        <v>-11</v>
      </c>
    </row>
    <row r="118" spans="1:6">
      <c r="A118" s="4" t="s">
        <v>97</v>
      </c>
      <c r="B118" s="5" t="n">
        <v>0</v>
      </c>
      <c r="D118" s="5" t="n">
        <v>0</v>
      </c>
      <c r="E118" s="5" t="n">
        <v>0</v>
      </c>
      <c r="F118" s="5" t="n">
        <v>0</v>
      </c>
    </row>
    <row r="119" spans="1:6">
      <c r="A119" s="4" t="s">
        <v>98</v>
      </c>
      <c r="B119" s="5" t="n">
        <v>-64</v>
      </c>
      <c r="D119" s="5" t="n">
        <v>7</v>
      </c>
      <c r="E119" s="5" t="n">
        <v>154</v>
      </c>
      <c r="F119" s="5" t="n">
        <v>-11</v>
      </c>
    </row>
    <row r="120" spans="1:6">
      <c r="A120" s="4" t="s">
        <v>99</v>
      </c>
      <c r="B120" s="5" t="n">
        <v>0</v>
      </c>
      <c r="D120" s="5" t="n">
        <v>0</v>
      </c>
      <c r="E120" s="5" t="n">
        <v>0</v>
      </c>
      <c r="F120" s="5" t="n">
        <v>0</v>
      </c>
    </row>
    <row r="121" spans="1:6">
      <c r="A121" s="4" t="s">
        <v>100</v>
      </c>
      <c r="B121" s="5" t="n">
        <v>-64</v>
      </c>
      <c r="D121" s="5" t="n">
        <v>7</v>
      </c>
      <c r="E121" s="5" t="n">
        <v>154</v>
      </c>
      <c r="F121" s="5" t="n">
        <v>-11</v>
      </c>
    </row>
    <row r="122" spans="1:6">
      <c r="A122" s="4" t="s">
        <v>1185</v>
      </c>
    </row>
    <row r="123" spans="1:6">
      <c r="A123" s="3" t="s">
        <v>83</v>
      </c>
    </row>
    <row r="124" spans="1:6">
      <c r="A124" s="4" t="s">
        <v>84</v>
      </c>
      <c r="C124" s="5" t="n">
        <v>183</v>
      </c>
    </row>
    <row r="125" spans="1:6">
      <c r="A125" s="4" t="s">
        <v>85</v>
      </c>
      <c r="C125" s="5" t="n">
        <v>83</v>
      </c>
    </row>
    <row r="126" spans="1:6">
      <c r="A126" s="4" t="s">
        <v>86</v>
      </c>
      <c r="C126" s="5" t="n">
        <v>266</v>
      </c>
    </row>
    <row r="127" spans="1:6">
      <c r="A127" s="3" t="s">
        <v>87</v>
      </c>
    </row>
    <row r="128" spans="1:6">
      <c r="A128" s="4" t="s">
        <v>88</v>
      </c>
      <c r="C128" s="5" t="n">
        <v>107</v>
      </c>
    </row>
    <row r="129" spans="1:6">
      <c r="A129" s="4" t="s">
        <v>89</v>
      </c>
      <c r="C129" s="5" t="n">
        <v>91</v>
      </c>
    </row>
    <row r="130" spans="1:6">
      <c r="A130" s="4" t="s">
        <v>90</v>
      </c>
      <c r="C130" s="5" t="n">
        <v>198</v>
      </c>
    </row>
    <row r="131" spans="1:6">
      <c r="A131" s="3" t="s">
        <v>91</v>
      </c>
    </row>
    <row r="132" spans="1:6">
      <c r="A132" s="4" t="s">
        <v>92</v>
      </c>
      <c r="C132" s="5" t="n">
        <v>80</v>
      </c>
    </row>
    <row r="133" spans="1:6">
      <c r="A133" s="4" t="s">
        <v>93</v>
      </c>
      <c r="C133" s="5" t="n">
        <v>-87</v>
      </c>
    </row>
    <row r="134" spans="1:6">
      <c r="A134" s="4" t="s">
        <v>94</v>
      </c>
      <c r="C134" s="5" t="n">
        <v>5</v>
      </c>
    </row>
    <row r="135" spans="1:6">
      <c r="A135" s="4" t="s">
        <v>1192</v>
      </c>
      <c r="C135" s="5" t="n">
        <v>1</v>
      </c>
    </row>
    <row r="136" spans="1:6">
      <c r="A136" s="4" t="s">
        <v>95</v>
      </c>
      <c r="C136" s="5" t="n">
        <v>-1</v>
      </c>
    </row>
    <row r="137" spans="1:6">
      <c r="A137" s="4" t="s">
        <v>96</v>
      </c>
      <c r="C137" s="5" t="n">
        <v>67</v>
      </c>
    </row>
    <row r="138" spans="1:6">
      <c r="A138" s="4" t="s">
        <v>97</v>
      </c>
      <c r="C138" s="5" t="n">
        <v>11</v>
      </c>
    </row>
    <row r="139" spans="1:6">
      <c r="A139" s="4" t="s">
        <v>98</v>
      </c>
      <c r="C139" s="5" t="n">
        <v>56</v>
      </c>
    </row>
    <row r="140" spans="1:6">
      <c r="A140" s="4" t="s">
        <v>99</v>
      </c>
      <c r="C140" s="5" t="n">
        <v>0</v>
      </c>
    </row>
    <row r="141" spans="1:6">
      <c r="A141" s="4" t="s">
        <v>100</v>
      </c>
      <c r="C141" s="5" t="n">
        <v>56</v>
      </c>
    </row>
    <row r="142" spans="1:6">
      <c r="A142" s="4" t="s">
        <v>1186</v>
      </c>
    </row>
    <row r="143" spans="1:6">
      <c r="A143" s="3" t="s">
        <v>83</v>
      </c>
    </row>
    <row r="144" spans="1:6">
      <c r="A144" s="4" t="s">
        <v>84</v>
      </c>
      <c r="B144" s="5" t="n">
        <v>95</v>
      </c>
      <c r="D144" s="5" t="n">
        <v>181</v>
      </c>
      <c r="E144" s="5" t="n">
        <v>732</v>
      </c>
      <c r="F144" s="5" t="n">
        <v>497</v>
      </c>
    </row>
    <row r="145" spans="1:6">
      <c r="A145" s="4" t="s">
        <v>85</v>
      </c>
      <c r="B145" s="5" t="n">
        <v>44</v>
      </c>
      <c r="D145" s="5" t="n">
        <v>153</v>
      </c>
      <c r="E145" s="5" t="n">
        <v>295</v>
      </c>
      <c r="F145" s="5" t="n">
        <v>464</v>
      </c>
    </row>
    <row r="146" spans="1:6">
      <c r="A146" s="4" t="s">
        <v>86</v>
      </c>
      <c r="B146" s="5" t="n">
        <v>139</v>
      </c>
      <c r="D146" s="5" t="n">
        <v>334</v>
      </c>
      <c r="E146" s="5" t="n">
        <v>1027</v>
      </c>
      <c r="F146" s="5" t="n">
        <v>961</v>
      </c>
    </row>
    <row r="147" spans="1:6">
      <c r="A147" s="3" t="s">
        <v>87</v>
      </c>
    </row>
    <row r="148" spans="1:6">
      <c r="A148" s="4" t="s">
        <v>88</v>
      </c>
      <c r="B148" s="5" t="n">
        <v>59</v>
      </c>
      <c r="D148" s="5" t="n">
        <v>153</v>
      </c>
      <c r="E148" s="5" t="n">
        <v>359</v>
      </c>
      <c r="F148" s="5" t="n">
        <v>451</v>
      </c>
    </row>
    <row r="149" spans="1:6">
      <c r="A149" s="4" t="s">
        <v>89</v>
      </c>
      <c r="B149" s="5" t="n">
        <v>136</v>
      </c>
      <c r="D149" s="5" t="n">
        <v>154</v>
      </c>
      <c r="E149" s="5" t="n">
        <v>427</v>
      </c>
      <c r="F149" s="5" t="n">
        <v>435</v>
      </c>
    </row>
    <row r="150" spans="1:6">
      <c r="A150" s="4" t="s">
        <v>90</v>
      </c>
      <c r="B150" s="5" t="n">
        <v>195</v>
      </c>
      <c r="D150" s="5" t="n">
        <v>307</v>
      </c>
      <c r="E150" s="5" t="n">
        <v>786</v>
      </c>
      <c r="F150" s="5" t="n">
        <v>886</v>
      </c>
    </row>
    <row r="151" spans="1:6">
      <c r="A151" s="3" t="s">
        <v>91</v>
      </c>
    </row>
    <row r="152" spans="1:6">
      <c r="A152" s="4" t="s">
        <v>92</v>
      </c>
      <c r="B152" s="5" t="n">
        <v>41</v>
      </c>
      <c r="D152" s="5" t="n">
        <v>147</v>
      </c>
      <c r="E152" s="5" t="n">
        <v>299</v>
      </c>
      <c r="F152" s="5" t="n">
        <v>398</v>
      </c>
    </row>
    <row r="153" spans="1:6">
      <c r="A153" s="4" t="s">
        <v>93</v>
      </c>
      <c r="B153" s="5" t="n">
        <v>-49</v>
      </c>
      <c r="D153" s="5" t="n">
        <v>-170</v>
      </c>
      <c r="E153" s="5" t="n">
        <v>-364</v>
      </c>
      <c r="F153" s="5" t="n">
        <v>-522</v>
      </c>
    </row>
    <row r="154" spans="1:6">
      <c r="A154" s="4" t="s">
        <v>94</v>
      </c>
      <c r="B154" s="5" t="n">
        <v>0</v>
      </c>
      <c r="D154" s="5" t="n">
        <v>-3</v>
      </c>
      <c r="E154" s="5" t="n">
        <v>-3</v>
      </c>
      <c r="F154" s="5" t="n">
        <v>-5</v>
      </c>
    </row>
    <row r="155" spans="1:6">
      <c r="A155" s="4" t="s">
        <v>1192</v>
      </c>
      <c r="B155" s="5" t="n">
        <v>7</v>
      </c>
      <c r="D155" s="5" t="n">
        <v>11</v>
      </c>
      <c r="E155" s="5" t="n">
        <v>56</v>
      </c>
      <c r="F155" s="5" t="n">
        <v>40</v>
      </c>
    </row>
    <row r="156" spans="1:6">
      <c r="A156" s="4" t="s">
        <v>95</v>
      </c>
      <c r="B156" s="5" t="n">
        <v>-1</v>
      </c>
      <c r="D156" s="5" t="n">
        <v>-15</v>
      </c>
      <c r="E156" s="5" t="n">
        <v>-12</v>
      </c>
      <c r="F156" s="5" t="n">
        <v>-89</v>
      </c>
    </row>
    <row r="157" spans="1:6">
      <c r="A157" s="4" t="s">
        <v>96</v>
      </c>
      <c r="B157" s="5" t="n">
        <v>-57</v>
      </c>
      <c r="D157" s="5" t="n">
        <v>12</v>
      </c>
      <c r="E157" s="5" t="n">
        <v>229</v>
      </c>
      <c r="F157" s="5" t="n">
        <v>-14</v>
      </c>
    </row>
    <row r="158" spans="1:6">
      <c r="A158" s="4" t="s">
        <v>97</v>
      </c>
      <c r="B158" s="5" t="n">
        <v>-20</v>
      </c>
      <c r="D158" s="5" t="n">
        <v>5</v>
      </c>
      <c r="E158" s="5" t="n">
        <v>48</v>
      </c>
      <c r="F158" s="5" t="n">
        <v>-4</v>
      </c>
    </row>
    <row r="159" spans="1:6">
      <c r="A159" s="4" t="s">
        <v>98</v>
      </c>
      <c r="B159" s="5" t="n">
        <v>-37</v>
      </c>
      <c r="D159" s="5" t="n">
        <v>7</v>
      </c>
      <c r="E159" s="5" t="n">
        <v>181</v>
      </c>
      <c r="F159" s="5" t="n">
        <v>-10</v>
      </c>
    </row>
    <row r="160" spans="1:6">
      <c r="A160" s="4" t="s">
        <v>99</v>
      </c>
      <c r="B160" s="5" t="n">
        <v>0</v>
      </c>
      <c r="D160" s="5" t="n">
        <v>0</v>
      </c>
      <c r="E160" s="5" t="n">
        <v>0</v>
      </c>
      <c r="F160" s="5" t="n">
        <v>1</v>
      </c>
    </row>
    <row r="161" spans="1:6">
      <c r="A161" s="4" t="s">
        <v>100</v>
      </c>
      <c r="B161" s="5" t="n">
        <v>-37</v>
      </c>
      <c r="D161" s="5" t="n">
        <v>7</v>
      </c>
      <c r="E161" s="5" t="n">
        <v>181</v>
      </c>
      <c r="F161" s="5" t="n">
        <v>-11</v>
      </c>
    </row>
    <row r="162" spans="1:6">
      <c r="A162" s="4" t="s">
        <v>1187</v>
      </c>
    </row>
    <row r="163" spans="1:6">
      <c r="A163" s="3" t="s">
        <v>83</v>
      </c>
    </row>
    <row r="164" spans="1:6">
      <c r="A164" s="4" t="s">
        <v>84</v>
      </c>
      <c r="C164" s="5" t="n">
        <v>4</v>
      </c>
    </row>
    <row r="165" spans="1:6">
      <c r="A165" s="4" t="s">
        <v>85</v>
      </c>
      <c r="C165" s="5" t="n">
        <v>0</v>
      </c>
    </row>
    <row r="166" spans="1:6">
      <c r="A166" s="4" t="s">
        <v>86</v>
      </c>
      <c r="C166" s="5" t="n">
        <v>4</v>
      </c>
    </row>
    <row r="167" spans="1:6">
      <c r="A167" s="3" t="s">
        <v>87</v>
      </c>
    </row>
    <row r="168" spans="1:6">
      <c r="A168" s="4" t="s">
        <v>88</v>
      </c>
      <c r="C168" s="5" t="n">
        <v>1</v>
      </c>
    </row>
    <row r="169" spans="1:6">
      <c r="A169" s="4" t="s">
        <v>89</v>
      </c>
      <c r="C169" s="5" t="n">
        <v>1</v>
      </c>
    </row>
    <row r="170" spans="1:6">
      <c r="A170" s="4" t="s">
        <v>90</v>
      </c>
      <c r="C170" s="5" t="n">
        <v>2</v>
      </c>
    </row>
    <row r="171" spans="1:6">
      <c r="A171" s="3" t="s">
        <v>91</v>
      </c>
    </row>
    <row r="172" spans="1:6">
      <c r="A172" s="4" t="s">
        <v>92</v>
      </c>
      <c r="C172" s="5" t="n">
        <v>0</v>
      </c>
    </row>
    <row r="173" spans="1:6">
      <c r="A173" s="4" t="s">
        <v>93</v>
      </c>
      <c r="C173" s="5" t="n">
        <v>0</v>
      </c>
    </row>
    <row r="174" spans="1:6">
      <c r="A174" s="4" t="s">
        <v>94</v>
      </c>
      <c r="C174" s="5" t="n">
        <v>0</v>
      </c>
    </row>
    <row r="175" spans="1:6">
      <c r="A175" s="4" t="s">
        <v>1192</v>
      </c>
      <c r="C175" s="5" t="n">
        <v>0</v>
      </c>
    </row>
    <row r="176" spans="1:6">
      <c r="A176" s="4" t="s">
        <v>95</v>
      </c>
      <c r="C176" s="5" t="n">
        <v>0</v>
      </c>
    </row>
    <row r="177" spans="1:6">
      <c r="A177" s="4" t="s">
        <v>96</v>
      </c>
      <c r="C177" s="5" t="n">
        <v>2</v>
      </c>
    </row>
    <row r="178" spans="1:6">
      <c r="A178" s="4" t="s">
        <v>97</v>
      </c>
      <c r="C178" s="5" t="n">
        <v>0</v>
      </c>
    </row>
    <row r="179" spans="1:6">
      <c r="A179" s="4" t="s">
        <v>98</v>
      </c>
      <c r="C179" s="5" t="n">
        <v>2</v>
      </c>
    </row>
    <row r="180" spans="1:6">
      <c r="A180" s="4" t="s">
        <v>99</v>
      </c>
      <c r="C180" s="5" t="n">
        <v>0</v>
      </c>
    </row>
    <row r="181" spans="1:6">
      <c r="A181" s="4" t="s">
        <v>100</v>
      </c>
      <c r="C181" s="5" t="n">
        <v>2</v>
      </c>
    </row>
    <row r="182" spans="1:6">
      <c r="A182" s="4" t="s">
        <v>1188</v>
      </c>
    </row>
    <row r="183" spans="1:6">
      <c r="A183" s="3" t="s">
        <v>83</v>
      </c>
    </row>
    <row r="184" spans="1:6">
      <c r="A184" s="4" t="s">
        <v>84</v>
      </c>
      <c r="B184" s="5" t="n">
        <v>3</v>
      </c>
      <c r="D184" s="5" t="n">
        <v>7</v>
      </c>
      <c r="E184" s="5" t="n">
        <v>16</v>
      </c>
      <c r="F184" s="5" t="n">
        <v>21</v>
      </c>
    </row>
    <row r="185" spans="1:6">
      <c r="A185" s="4" t="s">
        <v>85</v>
      </c>
      <c r="B185" s="5" t="n">
        <v>0</v>
      </c>
      <c r="D185" s="5" t="n">
        <v>0</v>
      </c>
      <c r="E185" s="5" t="n">
        <v>0</v>
      </c>
      <c r="F185" s="5" t="n">
        <v>0</v>
      </c>
    </row>
    <row r="186" spans="1:6">
      <c r="A186" s="4" t="s">
        <v>86</v>
      </c>
      <c r="B186" s="5" t="n">
        <v>3</v>
      </c>
      <c r="D186" s="5" t="n">
        <v>7</v>
      </c>
      <c r="E186" s="5" t="n">
        <v>16</v>
      </c>
      <c r="F186" s="5" t="n">
        <v>21</v>
      </c>
    </row>
    <row r="187" spans="1:6">
      <c r="A187" s="3" t="s">
        <v>87</v>
      </c>
    </row>
    <row r="188" spans="1:6">
      <c r="A188" s="4" t="s">
        <v>88</v>
      </c>
      <c r="B188" s="5" t="n">
        <v>0</v>
      </c>
      <c r="D188" s="5" t="n">
        <v>1</v>
      </c>
      <c r="E188" s="5" t="n">
        <v>3</v>
      </c>
      <c r="F188" s="5" t="n">
        <v>3</v>
      </c>
    </row>
    <row r="189" spans="1:6">
      <c r="A189" s="4" t="s">
        <v>89</v>
      </c>
      <c r="B189" s="5" t="n">
        <v>0</v>
      </c>
      <c r="D189" s="5" t="n">
        <v>4</v>
      </c>
      <c r="E189" s="5" t="n">
        <v>1</v>
      </c>
      <c r="F189" s="5" t="n">
        <v>10</v>
      </c>
    </row>
    <row r="190" spans="1:6">
      <c r="A190" s="4" t="s">
        <v>90</v>
      </c>
      <c r="B190" s="5" t="n">
        <v>0</v>
      </c>
      <c r="D190" s="5" t="n">
        <v>5</v>
      </c>
      <c r="E190" s="5" t="n">
        <v>4</v>
      </c>
      <c r="F190" s="5" t="n">
        <v>13</v>
      </c>
    </row>
    <row r="191" spans="1:6">
      <c r="A191" s="3" t="s">
        <v>91</v>
      </c>
    </row>
    <row r="192" spans="1:6">
      <c r="A192" s="4" t="s">
        <v>92</v>
      </c>
      <c r="B192" s="5" t="n">
        <v>0</v>
      </c>
      <c r="D192" s="5" t="n">
        <v>0</v>
      </c>
      <c r="E192" s="5" t="n">
        <v>0</v>
      </c>
      <c r="F192" s="5" t="n">
        <v>0</v>
      </c>
    </row>
    <row r="193" spans="1:6">
      <c r="A193" s="4" t="s">
        <v>93</v>
      </c>
      <c r="B193" s="5" t="n">
        <v>0</v>
      </c>
      <c r="D193" s="5" t="n">
        <v>0</v>
      </c>
      <c r="E193" s="5" t="n">
        <v>0</v>
      </c>
      <c r="F193" s="5" t="n">
        <v>0</v>
      </c>
    </row>
    <row r="194" spans="1:6">
      <c r="A194" s="4" t="s">
        <v>94</v>
      </c>
      <c r="B194" s="5" t="n">
        <v>0</v>
      </c>
      <c r="D194" s="5" t="n">
        <v>0</v>
      </c>
      <c r="E194" s="5" t="n">
        <v>0</v>
      </c>
      <c r="F194" s="5" t="n">
        <v>0</v>
      </c>
    </row>
    <row r="195" spans="1:6">
      <c r="A195" s="4" t="s">
        <v>1192</v>
      </c>
      <c r="B195" s="5" t="n">
        <v>0</v>
      </c>
      <c r="D195" s="5" t="n">
        <v>0</v>
      </c>
      <c r="E195" s="5" t="n">
        <v>0</v>
      </c>
      <c r="F195" s="5" t="n">
        <v>0</v>
      </c>
    </row>
    <row r="196" spans="1:6">
      <c r="A196" s="4" t="s">
        <v>95</v>
      </c>
      <c r="B196" s="5" t="n">
        <v>0</v>
      </c>
      <c r="D196" s="5" t="n">
        <v>0</v>
      </c>
      <c r="E196" s="5" t="n">
        <v>0</v>
      </c>
      <c r="F196" s="5" t="n">
        <v>0</v>
      </c>
    </row>
    <row r="197" spans="1:6">
      <c r="A197" s="4" t="s">
        <v>96</v>
      </c>
      <c r="B197" s="5" t="n">
        <v>3</v>
      </c>
      <c r="D197" s="5" t="n">
        <v>2</v>
      </c>
      <c r="E197" s="5" t="n">
        <v>12</v>
      </c>
      <c r="F197" s="5" t="n">
        <v>8</v>
      </c>
    </row>
    <row r="198" spans="1:6">
      <c r="A198" s="4" t="s">
        <v>97</v>
      </c>
      <c r="B198" s="5" t="n">
        <v>0</v>
      </c>
      <c r="D198" s="5" t="n">
        <v>0</v>
      </c>
      <c r="E198" s="5" t="n">
        <v>0</v>
      </c>
      <c r="F198" s="5" t="n">
        <v>0</v>
      </c>
    </row>
    <row r="199" spans="1:6">
      <c r="A199" s="4" t="s">
        <v>98</v>
      </c>
      <c r="B199" s="5" t="n">
        <v>3</v>
      </c>
      <c r="D199" s="5" t="n">
        <v>2</v>
      </c>
      <c r="E199" s="5" t="n">
        <v>12</v>
      </c>
      <c r="F199" s="5" t="n">
        <v>8</v>
      </c>
    </row>
    <row r="200" spans="1:6">
      <c r="A200" s="4" t="s">
        <v>99</v>
      </c>
      <c r="B200" s="5" t="n">
        <v>0</v>
      </c>
      <c r="D200" s="5" t="n">
        <v>0</v>
      </c>
      <c r="E200" s="5" t="n">
        <v>0</v>
      </c>
      <c r="F200" s="5" t="n">
        <v>0</v>
      </c>
    </row>
    <row r="201" spans="1:6">
      <c r="A201" s="4" t="s">
        <v>100</v>
      </c>
      <c r="B201" s="5" t="n">
        <v>3</v>
      </c>
      <c r="D201" s="5" t="n">
        <v>2</v>
      </c>
      <c r="E201" s="5" t="n">
        <v>12</v>
      </c>
      <c r="F201" s="5" t="n">
        <v>8</v>
      </c>
    </row>
    <row r="202" spans="1:6">
      <c r="A202" s="4" t="s">
        <v>1189</v>
      </c>
    </row>
    <row r="203" spans="1:6">
      <c r="A203" s="3" t="s">
        <v>83</v>
      </c>
    </row>
    <row r="204" spans="1:6">
      <c r="A204" s="4" t="s">
        <v>84</v>
      </c>
      <c r="C204" s="5" t="n">
        <v>72</v>
      </c>
    </row>
    <row r="205" spans="1:6">
      <c r="A205" s="4" t="s">
        <v>85</v>
      </c>
      <c r="C205" s="5" t="n">
        <v>0</v>
      </c>
    </row>
    <row r="206" spans="1:6">
      <c r="A206" s="4" t="s">
        <v>86</v>
      </c>
      <c r="C206" s="5" t="n">
        <v>72</v>
      </c>
    </row>
    <row r="207" spans="1:6">
      <c r="A207" s="3" t="s">
        <v>87</v>
      </c>
    </row>
    <row r="208" spans="1:6">
      <c r="A208" s="4" t="s">
        <v>88</v>
      </c>
      <c r="C208" s="5" t="n">
        <v>31</v>
      </c>
    </row>
    <row r="209" spans="1:6">
      <c r="A209" s="4" t="s">
        <v>89</v>
      </c>
      <c r="C209" s="5" t="n">
        <v>43</v>
      </c>
    </row>
    <row r="210" spans="1:6">
      <c r="A210" s="4" t="s">
        <v>90</v>
      </c>
      <c r="C210" s="5" t="n">
        <v>74</v>
      </c>
    </row>
    <row r="211" spans="1:6">
      <c r="A211" s="3" t="s">
        <v>91</v>
      </c>
    </row>
    <row r="212" spans="1:6">
      <c r="A212" s="4" t="s">
        <v>92</v>
      </c>
      <c r="C212" s="5" t="n">
        <v>10</v>
      </c>
    </row>
    <row r="213" spans="1:6">
      <c r="A213" s="4" t="s">
        <v>93</v>
      </c>
      <c r="C213" s="5" t="n">
        <v>-9</v>
      </c>
    </row>
    <row r="214" spans="1:6">
      <c r="A214" s="4" t="s">
        <v>94</v>
      </c>
      <c r="C214" s="5" t="n">
        <v>0</v>
      </c>
    </row>
    <row r="215" spans="1:6">
      <c r="A215" s="4" t="s">
        <v>1192</v>
      </c>
      <c r="C215" s="5" t="n">
        <v>0</v>
      </c>
    </row>
    <row r="216" spans="1:6">
      <c r="A216" s="4" t="s">
        <v>95</v>
      </c>
      <c r="C216" s="5" t="n">
        <v>1</v>
      </c>
    </row>
    <row r="217" spans="1:6">
      <c r="A217" s="4" t="s">
        <v>96</v>
      </c>
      <c r="C217" s="5" t="n">
        <v>-1</v>
      </c>
    </row>
    <row r="218" spans="1:6">
      <c r="A218" s="4" t="s">
        <v>97</v>
      </c>
      <c r="C218" s="5" t="n">
        <v>0</v>
      </c>
    </row>
    <row r="219" spans="1:6">
      <c r="A219" s="4" t="s">
        <v>98</v>
      </c>
      <c r="C219" s="5" t="n">
        <v>-1</v>
      </c>
    </row>
    <row r="220" spans="1:6">
      <c r="A220" s="4" t="s">
        <v>99</v>
      </c>
      <c r="C220" s="5" t="n">
        <v>0</v>
      </c>
    </row>
    <row r="221" spans="1:6">
      <c r="A221" s="4" t="s">
        <v>100</v>
      </c>
      <c r="C221" s="7" t="n">
        <v>-1</v>
      </c>
    </row>
    <row r="222" spans="1:6">
      <c r="A222" s="4" t="s">
        <v>1190</v>
      </c>
    </row>
    <row r="223" spans="1:6">
      <c r="A223" s="3" t="s">
        <v>83</v>
      </c>
    </row>
    <row r="224" spans="1:6">
      <c r="A224" s="4" t="s">
        <v>84</v>
      </c>
      <c r="B224" s="5" t="n">
        <v>22</v>
      </c>
      <c r="D224" s="5" t="n">
        <v>64</v>
      </c>
      <c r="E224" s="5" t="n">
        <v>153</v>
      </c>
      <c r="F224" s="5" t="n">
        <v>230</v>
      </c>
    </row>
    <row r="225" spans="1:6">
      <c r="A225" s="4" t="s">
        <v>85</v>
      </c>
      <c r="B225" s="5" t="n">
        <v>0</v>
      </c>
      <c r="D225" s="5" t="n">
        <v>1</v>
      </c>
      <c r="E225" s="5" t="n">
        <v>0</v>
      </c>
      <c r="F225" s="5" t="n">
        <v>1</v>
      </c>
    </row>
    <row r="226" spans="1:6">
      <c r="A226" s="4" t="s">
        <v>86</v>
      </c>
      <c r="B226" s="5" t="n">
        <v>22</v>
      </c>
      <c r="D226" s="5" t="n">
        <v>65</v>
      </c>
      <c r="E226" s="5" t="n">
        <v>153</v>
      </c>
      <c r="F226" s="5" t="n">
        <v>231</v>
      </c>
    </row>
    <row r="227" spans="1:6">
      <c r="A227" s="3" t="s">
        <v>87</v>
      </c>
    </row>
    <row r="228" spans="1:6">
      <c r="A228" s="4" t="s">
        <v>88</v>
      </c>
      <c r="B228" s="5" t="n">
        <v>10</v>
      </c>
      <c r="D228" s="5" t="n">
        <v>29</v>
      </c>
      <c r="E228" s="5" t="n">
        <v>64</v>
      </c>
      <c r="F228" s="5" t="n">
        <v>103</v>
      </c>
    </row>
    <row r="229" spans="1:6">
      <c r="A229" s="4" t="s">
        <v>89</v>
      </c>
      <c r="B229" s="5" t="n">
        <v>10</v>
      </c>
      <c r="D229" s="5" t="n">
        <v>27</v>
      </c>
      <c r="E229" s="5" t="n">
        <v>64</v>
      </c>
      <c r="F229" s="5" t="n">
        <v>102</v>
      </c>
    </row>
    <row r="230" spans="1:6">
      <c r="A230" s="4" t="s">
        <v>90</v>
      </c>
      <c r="B230" s="5" t="n">
        <v>20</v>
      </c>
      <c r="D230" s="5" t="n">
        <v>56</v>
      </c>
      <c r="E230" s="5" t="n">
        <v>128</v>
      </c>
      <c r="F230" s="5" t="n">
        <v>205</v>
      </c>
    </row>
    <row r="231" spans="1:6">
      <c r="A231" s="3" t="s">
        <v>91</v>
      </c>
    </row>
    <row r="232" spans="1:6">
      <c r="A232" s="4" t="s">
        <v>92</v>
      </c>
      <c r="B232" s="5" t="n">
        <v>7</v>
      </c>
      <c r="D232" s="5" t="n">
        <v>12</v>
      </c>
      <c r="E232" s="5" t="n">
        <v>34</v>
      </c>
      <c r="F232" s="5" t="n">
        <v>39</v>
      </c>
    </row>
    <row r="233" spans="1:6">
      <c r="A233" s="4" t="s">
        <v>93</v>
      </c>
      <c r="B233" s="5" t="n">
        <v>-4</v>
      </c>
      <c r="D233" s="5" t="n">
        <v>-13</v>
      </c>
      <c r="E233" s="5" t="n">
        <v>-24</v>
      </c>
      <c r="F233" s="5" t="n">
        <v>-42</v>
      </c>
    </row>
    <row r="234" spans="1:6">
      <c r="A234" s="4" t="s">
        <v>94</v>
      </c>
      <c r="B234" s="5" t="n">
        <v>0</v>
      </c>
      <c r="D234" s="5" t="n">
        <v>1</v>
      </c>
      <c r="E234" s="5" t="n">
        <v>9</v>
      </c>
      <c r="F234" s="5" t="n">
        <v>9</v>
      </c>
    </row>
    <row r="235" spans="1:6">
      <c r="A235" s="4" t="s">
        <v>1192</v>
      </c>
      <c r="B235" s="5" t="n">
        <v>0</v>
      </c>
      <c r="D235" s="5" t="n">
        <v>0</v>
      </c>
      <c r="E235" s="5" t="n">
        <v>0</v>
      </c>
      <c r="F235" s="5" t="n">
        <v>0</v>
      </c>
    </row>
    <row r="236" spans="1:6">
      <c r="A236" s="4" t="s">
        <v>95</v>
      </c>
      <c r="B236" s="5" t="n">
        <v>3</v>
      </c>
      <c r="D236" s="5" t="n">
        <v>0</v>
      </c>
      <c r="E236" s="5" t="n">
        <v>19</v>
      </c>
      <c r="F236" s="5" t="n">
        <v>6</v>
      </c>
    </row>
    <row r="237" spans="1:6">
      <c r="A237" s="4" t="s">
        <v>96</v>
      </c>
      <c r="B237" s="5" t="n">
        <v>5</v>
      </c>
      <c r="D237" s="5" t="n">
        <v>9</v>
      </c>
      <c r="E237" s="5" t="n">
        <v>44</v>
      </c>
      <c r="F237" s="5" t="n">
        <v>32</v>
      </c>
    </row>
    <row r="238" spans="1:6">
      <c r="A238" s="4" t="s">
        <v>97</v>
      </c>
      <c r="B238" s="5" t="n">
        <v>1</v>
      </c>
      <c r="D238" s="5" t="n">
        <v>0</v>
      </c>
      <c r="E238" s="5" t="n">
        <v>0</v>
      </c>
      <c r="F238" s="5" t="n">
        <v>0</v>
      </c>
    </row>
    <row r="239" spans="1:6">
      <c r="A239" s="4" t="s">
        <v>98</v>
      </c>
      <c r="B239" s="5" t="n">
        <v>4</v>
      </c>
      <c r="D239" s="5" t="n">
        <v>9</v>
      </c>
      <c r="E239" s="5" t="n">
        <v>44</v>
      </c>
      <c r="F239" s="5" t="n">
        <v>32</v>
      </c>
    </row>
    <row r="240" spans="1:6">
      <c r="A240" s="4" t="s">
        <v>99</v>
      </c>
      <c r="B240" s="5" t="n">
        <v>0</v>
      </c>
      <c r="D240" s="5" t="n">
        <v>0</v>
      </c>
      <c r="E240" s="5" t="n">
        <v>0</v>
      </c>
      <c r="F240" s="5" t="n">
        <v>0</v>
      </c>
    </row>
    <row r="241" spans="1:6">
      <c r="A241" s="4" t="s">
        <v>100</v>
      </c>
      <c r="B241" s="7" t="n">
        <v>4</v>
      </c>
      <c r="D241" s="7" t="n">
        <v>9</v>
      </c>
      <c r="E241" s="7" t="n">
        <v>44</v>
      </c>
      <c r="F241" s="7" t="n">
        <v>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193</v>
      </c>
      <c r="B1" s="2" t="s">
        <v>77</v>
      </c>
      <c r="C1" s="2" t="s">
        <v>78</v>
      </c>
      <c r="D1" s="2" t="s">
        <v>79</v>
      </c>
      <c r="E1" s="2" t="s">
        <v>80</v>
      </c>
      <c r="F1" s="2" t="s">
        <v>1</v>
      </c>
    </row>
    <row r="2" spans="1:6">
      <c r="B2" s="2" t="s">
        <v>81</v>
      </c>
      <c r="C2" s="2" t="s">
        <v>2</v>
      </c>
      <c r="D2" s="2" t="s">
        <v>82</v>
      </c>
      <c r="E2" s="2" t="s">
        <v>81</v>
      </c>
      <c r="F2" s="2" t="s">
        <v>82</v>
      </c>
    </row>
    <row r="3" spans="1:6">
      <c r="A3" s="3" t="s">
        <v>137</v>
      </c>
    </row>
    <row r="4" spans="1:6">
      <c r="A4" s="4" t="s">
        <v>1194</v>
      </c>
      <c r="C4" s="7" t="n">
        <v>1020</v>
      </c>
    </row>
    <row r="5" spans="1:6">
      <c r="A5" s="3" t="s">
        <v>138</v>
      </c>
    </row>
    <row r="6" spans="1:6">
      <c r="A6" s="4" t="s">
        <v>1195</v>
      </c>
      <c r="C6" s="5" t="n">
        <v>0</v>
      </c>
    </row>
    <row r="7" spans="1:6">
      <c r="A7" s="4" t="s">
        <v>139</v>
      </c>
      <c r="C7" s="5" t="n">
        <v>-931</v>
      </c>
    </row>
    <row r="8" spans="1:6">
      <c r="A8" s="4" t="s">
        <v>1196</v>
      </c>
      <c r="C8" s="5" t="n">
        <v>0</v>
      </c>
    </row>
    <row r="9" spans="1:6">
      <c r="A9" s="4" t="s">
        <v>85</v>
      </c>
      <c r="C9" s="5" t="n">
        <v>-83</v>
      </c>
    </row>
    <row r="10" spans="1:6">
      <c r="A10" s="4" t="s">
        <v>141</v>
      </c>
      <c r="C10" s="5" t="n">
        <v>-72</v>
      </c>
    </row>
    <row r="11" spans="1:6">
      <c r="A11" s="4" t="s">
        <v>142</v>
      </c>
      <c r="C11" s="5" t="n">
        <v>0</v>
      </c>
    </row>
    <row r="12" spans="1:6">
      <c r="A12" s="4" t="s">
        <v>143</v>
      </c>
      <c r="C12" s="5" t="n">
        <v>0</v>
      </c>
    </row>
    <row r="13" spans="1:6">
      <c r="A13" s="4" t="s">
        <v>144</v>
      </c>
      <c r="C13" s="5" t="n">
        <v>14</v>
      </c>
    </row>
    <row r="14" spans="1:6">
      <c r="A14" s="4" t="s">
        <v>145</v>
      </c>
      <c r="C14" s="5" t="n">
        <v>-27</v>
      </c>
    </row>
    <row r="15" spans="1:6">
      <c r="A15" s="4" t="s">
        <v>146</v>
      </c>
      <c r="C15" s="5" t="n">
        <v>26</v>
      </c>
    </row>
    <row r="16" spans="1:6">
      <c r="A16" s="4" t="s">
        <v>147</v>
      </c>
      <c r="C16" s="5" t="n">
        <v>0</v>
      </c>
    </row>
    <row r="17" spans="1:6">
      <c r="A17" s="4" t="s">
        <v>148</v>
      </c>
      <c r="C17" s="5" t="n">
        <v>3</v>
      </c>
    </row>
    <row r="18" spans="1:6">
      <c r="A18" s="4" t="s">
        <v>149</v>
      </c>
      <c r="C18" s="5" t="n">
        <v>15</v>
      </c>
    </row>
    <row r="19" spans="1:6">
      <c r="A19" s="4" t="s">
        <v>133</v>
      </c>
      <c r="C19" s="5" t="n">
        <v>2</v>
      </c>
    </row>
    <row r="20" spans="1:6">
      <c r="A20" s="4" t="s">
        <v>1197</v>
      </c>
      <c r="C20" s="5" t="n">
        <v>0</v>
      </c>
    </row>
    <row r="21" spans="1:6">
      <c r="A21" s="4" t="s">
        <v>151</v>
      </c>
      <c r="C21" s="5" t="n">
        <v>-223</v>
      </c>
    </row>
    <row r="22" spans="1:6">
      <c r="A22" s="4" t="s">
        <v>152</v>
      </c>
      <c r="C22" s="5" t="n">
        <v>-3458</v>
      </c>
    </row>
    <row r="23" spans="1:6">
      <c r="A23" s="4" t="s">
        <v>153</v>
      </c>
      <c r="C23" s="5" t="n">
        <v>3546</v>
      </c>
    </row>
    <row r="24" spans="1:6">
      <c r="A24" s="3" t="s">
        <v>155</v>
      </c>
    </row>
    <row r="25" spans="1:6">
      <c r="A25" s="4" t="s">
        <v>156</v>
      </c>
      <c r="C25" s="5" t="n">
        <v>76</v>
      </c>
    </row>
    <row r="26" spans="1:6">
      <c r="A26" s="4" t="s">
        <v>157</v>
      </c>
      <c r="C26" s="5" t="n">
        <v>442</v>
      </c>
    </row>
    <row r="27" spans="1:6">
      <c r="A27" s="4" t="s">
        <v>38</v>
      </c>
      <c r="C27" s="5" t="n">
        <v>-15</v>
      </c>
    </row>
    <row r="28" spans="1:6">
      <c r="A28" s="4" t="s">
        <v>44</v>
      </c>
      <c r="C28" s="5" t="n">
        <v>-159</v>
      </c>
    </row>
    <row r="29" spans="1:6">
      <c r="A29" s="4" t="s">
        <v>158</v>
      </c>
      <c r="C29" s="5" t="n">
        <v>176</v>
      </c>
    </row>
    <row r="30" spans="1:6">
      <c r="A30" s="3" t="s">
        <v>159</v>
      </c>
    </row>
    <row r="31" spans="1:6">
      <c r="A31" s="4" t="s">
        <v>160</v>
      </c>
      <c r="C31" s="5" t="n">
        <v>-33</v>
      </c>
    </row>
    <row r="32" spans="1:6">
      <c r="A32" s="4" t="s">
        <v>161</v>
      </c>
      <c r="C32" s="5" t="n">
        <v>-14</v>
      </c>
    </row>
    <row r="33" spans="1:6">
      <c r="A33" s="4" t="s">
        <v>162</v>
      </c>
      <c r="C33" s="5" t="n">
        <v>-63</v>
      </c>
    </row>
    <row r="34" spans="1:6">
      <c r="A34" s="4" t="s">
        <v>163</v>
      </c>
      <c r="C34" s="5" t="n">
        <v>0</v>
      </c>
    </row>
    <row r="35" spans="1:6">
      <c r="A35" s="4" t="s">
        <v>164</v>
      </c>
      <c r="C35" s="5" t="n">
        <v>0</v>
      </c>
    </row>
    <row r="36" spans="1:6">
      <c r="A36" s="4" t="s">
        <v>165</v>
      </c>
      <c r="C36" s="5" t="n">
        <v>60</v>
      </c>
    </row>
    <row r="37" spans="1:6">
      <c r="A37" s="4" t="s">
        <v>166</v>
      </c>
      <c r="C37" s="5" t="n">
        <v>0</v>
      </c>
    </row>
    <row r="38" spans="1:6">
      <c r="A38" s="4" t="s">
        <v>167</v>
      </c>
      <c r="C38" s="5" t="n">
        <v>-50</v>
      </c>
    </row>
    <row r="39" spans="1:6">
      <c r="A39" s="3" t="s">
        <v>168</v>
      </c>
    </row>
    <row r="40" spans="1:6">
      <c r="A40" s="4" t="s">
        <v>169</v>
      </c>
      <c r="C40" s="5" t="n">
        <v>186</v>
      </c>
    </row>
    <row r="41" spans="1:6">
      <c r="A41" s="4" t="s">
        <v>1198</v>
      </c>
      <c r="C41" s="5" t="n">
        <v>46</v>
      </c>
    </row>
    <row r="42" spans="1:6">
      <c r="A42" s="4" t="s">
        <v>171</v>
      </c>
      <c r="C42" s="5" t="n">
        <v>0</v>
      </c>
    </row>
    <row r="43" spans="1:6">
      <c r="A43" s="4" t="s">
        <v>172</v>
      </c>
      <c r="C43" s="5" t="n">
        <v>-91</v>
      </c>
    </row>
    <row r="44" spans="1:6">
      <c r="A44" s="4" t="s">
        <v>1199</v>
      </c>
      <c r="C44" s="5" t="n">
        <v>45</v>
      </c>
    </row>
    <row r="45" spans="1:6">
      <c r="A45" s="4" t="s">
        <v>174</v>
      </c>
      <c r="C45" s="5" t="n">
        <v>-403</v>
      </c>
    </row>
    <row r="46" spans="1:6">
      <c r="A46" s="4" t="s">
        <v>175</v>
      </c>
      <c r="C46" s="5" t="n">
        <v>84</v>
      </c>
    </row>
    <row r="47" spans="1:6">
      <c r="A47" s="4" t="s">
        <v>176</v>
      </c>
      <c r="C47" s="5" t="n">
        <v>-21</v>
      </c>
    </row>
    <row r="48" spans="1:6">
      <c r="A48" s="4" t="s">
        <v>177</v>
      </c>
      <c r="C48" s="5" t="n">
        <v>-31</v>
      </c>
    </row>
    <row r="49" spans="1:6">
      <c r="A49" s="4" t="s">
        <v>178</v>
      </c>
      <c r="C49" s="5" t="n">
        <v>-3</v>
      </c>
    </row>
    <row r="50" spans="1:6">
      <c r="A50" s="4" t="s">
        <v>179</v>
      </c>
      <c r="C50" s="5" t="n">
        <v>0</v>
      </c>
    </row>
    <row r="51" spans="1:6">
      <c r="A51" s="4" t="s">
        <v>180</v>
      </c>
      <c r="C51" s="5" t="n">
        <v>-1030</v>
      </c>
    </row>
    <row r="52" spans="1:6">
      <c r="A52" s="4" t="s">
        <v>181</v>
      </c>
      <c r="C52" s="5" t="n">
        <v>0</v>
      </c>
    </row>
    <row r="53" spans="1:6">
      <c r="A53" s="4" t="s">
        <v>182</v>
      </c>
      <c r="C53" s="5" t="n">
        <v>-1</v>
      </c>
    </row>
    <row r="54" spans="1:6">
      <c r="A54" s="4" t="s">
        <v>183</v>
      </c>
      <c r="C54" s="5" t="n">
        <v>0</v>
      </c>
    </row>
    <row r="55" spans="1:6">
      <c r="A55" s="4" t="s">
        <v>184</v>
      </c>
      <c r="C55" s="5" t="n">
        <v>-1219</v>
      </c>
    </row>
    <row r="56" spans="1:6">
      <c r="A56" s="4" t="s">
        <v>185</v>
      </c>
      <c r="C56" s="5" t="n">
        <v>-1093</v>
      </c>
    </row>
    <row r="57" spans="1:6">
      <c r="A57" s="4" t="s">
        <v>186</v>
      </c>
      <c r="C57" s="5" t="n">
        <v>1623</v>
      </c>
    </row>
    <row r="58" spans="1:6">
      <c r="A58" s="4" t="s">
        <v>187</v>
      </c>
      <c r="B58" s="7" t="n">
        <v>1623</v>
      </c>
      <c r="C58" s="5" t="n">
        <v>530</v>
      </c>
      <c r="E58" s="7" t="n">
        <v>1623</v>
      </c>
    </row>
    <row r="59" spans="1:6">
      <c r="A59" s="4" t="s">
        <v>60</v>
      </c>
    </row>
    <row r="60" spans="1:6">
      <c r="A60" s="3" t="s">
        <v>137</v>
      </c>
    </row>
    <row r="61" spans="1:6">
      <c r="A61" s="4" t="s">
        <v>1194</v>
      </c>
      <c r="B61" s="5" t="n">
        <v>-64</v>
      </c>
      <c r="D61" s="7" t="n">
        <v>7</v>
      </c>
      <c r="E61" s="5" t="n">
        <v>154</v>
      </c>
      <c r="F61" s="7" t="n">
        <v>-11</v>
      </c>
    </row>
    <row r="62" spans="1:6">
      <c r="A62" s="3" t="s">
        <v>138</v>
      </c>
    </row>
    <row r="63" spans="1:6">
      <c r="A63" s="4" t="s">
        <v>1195</v>
      </c>
      <c r="B63" s="5" t="n">
        <v>0</v>
      </c>
      <c r="D63" s="5" t="n">
        <v>0</v>
      </c>
      <c r="E63" s="5" t="n">
        <v>0</v>
      </c>
      <c r="F63" s="5" t="n">
        <v>1</v>
      </c>
    </row>
    <row r="64" spans="1:6">
      <c r="A64" s="4" t="s">
        <v>139</v>
      </c>
      <c r="E64" s="5" t="n">
        <v>0</v>
      </c>
      <c r="F64" s="5" t="n">
        <v>0</v>
      </c>
    </row>
    <row r="65" spans="1:6">
      <c r="A65" s="4" t="s">
        <v>1196</v>
      </c>
      <c r="E65" s="5" t="n">
        <v>0</v>
      </c>
      <c r="F65" s="5" t="n">
        <v>0</v>
      </c>
    </row>
    <row r="66" spans="1:6">
      <c r="A66" s="4" t="s">
        <v>85</v>
      </c>
      <c r="B66" s="5" t="n">
        <v>-44</v>
      </c>
      <c r="D66" s="5" t="n">
        <v>-154</v>
      </c>
      <c r="E66" s="5" t="n">
        <v>-295</v>
      </c>
      <c r="F66" s="5" t="n">
        <v>-465</v>
      </c>
    </row>
    <row r="67" spans="1:6">
      <c r="A67" s="4" t="s">
        <v>141</v>
      </c>
      <c r="E67" s="5" t="n">
        <v>-274</v>
      </c>
      <c r="F67" s="5" t="n">
        <v>-370</v>
      </c>
    </row>
    <row r="68" spans="1:6">
      <c r="A68" s="4" t="s">
        <v>142</v>
      </c>
      <c r="E68" s="5" t="n">
        <v>-9</v>
      </c>
      <c r="F68" s="5" t="n">
        <v>-8</v>
      </c>
    </row>
    <row r="69" spans="1:6">
      <c r="A69" s="4" t="s">
        <v>143</v>
      </c>
      <c r="E69" s="5" t="n">
        <v>59</v>
      </c>
      <c r="F69" s="5" t="n">
        <v>0</v>
      </c>
    </row>
    <row r="70" spans="1:6">
      <c r="A70" s="4" t="s">
        <v>144</v>
      </c>
      <c r="E70" s="5" t="n">
        <v>70</v>
      </c>
      <c r="F70" s="5" t="n">
        <v>97</v>
      </c>
    </row>
    <row r="71" spans="1:6">
      <c r="A71" s="4" t="s">
        <v>145</v>
      </c>
      <c r="E71" s="5" t="n">
        <v>-177</v>
      </c>
      <c r="F71" s="5" t="n">
        <v>362</v>
      </c>
    </row>
    <row r="72" spans="1:6">
      <c r="A72" s="4" t="s">
        <v>146</v>
      </c>
      <c r="E72" s="5" t="n">
        <v>81</v>
      </c>
      <c r="F72" s="5" t="n">
        <v>0</v>
      </c>
    </row>
    <row r="73" spans="1:6">
      <c r="A73" s="4" t="s">
        <v>147</v>
      </c>
      <c r="E73" s="5" t="n">
        <v>16</v>
      </c>
      <c r="F73" s="5" t="n">
        <v>-7</v>
      </c>
    </row>
    <row r="74" spans="1:6">
      <c r="A74" s="4" t="s">
        <v>148</v>
      </c>
      <c r="E74" s="5" t="n">
        <v>8</v>
      </c>
      <c r="F74" s="5" t="n">
        <v>63</v>
      </c>
    </row>
    <row r="75" spans="1:6">
      <c r="A75" s="4" t="s">
        <v>149</v>
      </c>
      <c r="B75" s="5" t="n">
        <v>4</v>
      </c>
      <c r="D75" s="5" t="n">
        <v>15</v>
      </c>
      <c r="E75" s="5" t="n">
        <v>33</v>
      </c>
      <c r="F75" s="5" t="n">
        <v>44</v>
      </c>
    </row>
    <row r="76" spans="1:6">
      <c r="A76" s="4" t="s">
        <v>133</v>
      </c>
      <c r="E76" s="5" t="n">
        <v>17</v>
      </c>
      <c r="F76" s="5" t="n">
        <v>13</v>
      </c>
    </row>
    <row r="77" spans="1:6">
      <c r="A77" s="4" t="s">
        <v>1197</v>
      </c>
      <c r="E77" s="5" t="n">
        <v>3</v>
      </c>
      <c r="F77" s="5" t="n">
        <v>5</v>
      </c>
    </row>
    <row r="78" spans="1:6">
      <c r="A78" s="4" t="s">
        <v>151</v>
      </c>
      <c r="E78" s="5" t="n">
        <v>-544</v>
      </c>
      <c r="F78" s="5" t="n">
        <v>-943</v>
      </c>
    </row>
    <row r="79" spans="1:6">
      <c r="A79" s="4" t="s">
        <v>152</v>
      </c>
      <c r="E79" s="5" t="n">
        <v>-12328</v>
      </c>
      <c r="F79" s="5" t="n">
        <v>-14002</v>
      </c>
    </row>
    <row r="80" spans="1:6">
      <c r="A80" s="4" t="s">
        <v>153</v>
      </c>
      <c r="E80" s="5" t="n">
        <v>13392</v>
      </c>
      <c r="F80" s="5" t="n">
        <v>15472</v>
      </c>
    </row>
    <row r="81" spans="1:6">
      <c r="A81" s="4" t="s">
        <v>1200</v>
      </c>
      <c r="F81" s="5" t="n">
        <v>-1</v>
      </c>
    </row>
    <row r="82" spans="1:6">
      <c r="A82" s="3" t="s">
        <v>155</v>
      </c>
    </row>
    <row r="83" spans="1:6">
      <c r="A83" s="4" t="s">
        <v>156</v>
      </c>
      <c r="E83" s="5" t="n">
        <v>377</v>
      </c>
      <c r="F83" s="5" t="n">
        <v>71</v>
      </c>
    </row>
    <row r="84" spans="1:6">
      <c r="A84" s="4" t="s">
        <v>157</v>
      </c>
      <c r="E84" s="5" t="n">
        <v>1601</v>
      </c>
      <c r="F84" s="5" t="n">
        <v>1226</v>
      </c>
    </row>
    <row r="85" spans="1:6">
      <c r="A85" s="4" t="s">
        <v>38</v>
      </c>
      <c r="E85" s="5" t="n">
        <v>-41</v>
      </c>
      <c r="F85" s="5" t="n">
        <v>-17</v>
      </c>
    </row>
    <row r="86" spans="1:6">
      <c r="A86" s="4" t="s">
        <v>44</v>
      </c>
      <c r="E86" s="5" t="n">
        <v>151</v>
      </c>
      <c r="F86" s="5" t="n">
        <v>-284</v>
      </c>
    </row>
    <row r="87" spans="1:6">
      <c r="A87" s="4" t="s">
        <v>158</v>
      </c>
      <c r="E87" s="5" t="n">
        <v>2294</v>
      </c>
      <c r="F87" s="5" t="n">
        <v>1246</v>
      </c>
    </row>
    <row r="88" spans="1:6">
      <c r="A88" s="3" t="s">
        <v>159</v>
      </c>
    </row>
    <row r="89" spans="1:6">
      <c r="A89" s="4" t="s">
        <v>160</v>
      </c>
      <c r="E89" s="5" t="n">
        <v>0</v>
      </c>
      <c r="F89" s="5" t="n">
        <v>0</v>
      </c>
    </row>
    <row r="90" spans="1:6">
      <c r="A90" s="4" t="s">
        <v>161</v>
      </c>
      <c r="E90" s="5" t="n">
        <v>-40</v>
      </c>
      <c r="F90" s="5" t="n">
        <v>-34</v>
      </c>
    </row>
    <row r="91" spans="1:6">
      <c r="A91" s="4" t="s">
        <v>162</v>
      </c>
      <c r="E91" s="5" t="n">
        <v>-134</v>
      </c>
      <c r="F91" s="5" t="n">
        <v>-28</v>
      </c>
    </row>
    <row r="92" spans="1:6">
      <c r="A92" s="4" t="s">
        <v>163</v>
      </c>
      <c r="E92" s="5" t="n">
        <v>-1</v>
      </c>
      <c r="F92" s="5" t="n">
        <v>0</v>
      </c>
    </row>
    <row r="93" spans="1:6">
      <c r="A93" s="4" t="s">
        <v>164</v>
      </c>
      <c r="E93" s="5" t="n">
        <v>0</v>
      </c>
      <c r="F93" s="5" t="n">
        <v>16</v>
      </c>
    </row>
    <row r="94" spans="1:6">
      <c r="A94" s="4" t="s">
        <v>165</v>
      </c>
      <c r="E94" s="5" t="n">
        <v>0</v>
      </c>
      <c r="F94" s="5" t="n">
        <v>25</v>
      </c>
    </row>
    <row r="95" spans="1:6">
      <c r="A95" s="4" t="s">
        <v>166</v>
      </c>
      <c r="E95" s="5" t="n">
        <v>13</v>
      </c>
      <c r="F95" s="5" t="n">
        <v>16</v>
      </c>
    </row>
    <row r="96" spans="1:6">
      <c r="A96" s="4" t="s">
        <v>167</v>
      </c>
      <c r="E96" s="5" t="n">
        <v>-162</v>
      </c>
      <c r="F96" s="5" t="n">
        <v>-5</v>
      </c>
    </row>
    <row r="97" spans="1:6">
      <c r="A97" s="3" t="s">
        <v>168</v>
      </c>
    </row>
    <row r="98" spans="1:6">
      <c r="A98" s="4" t="s">
        <v>169</v>
      </c>
      <c r="E98" s="5" t="n">
        <v>-585</v>
      </c>
      <c r="F98" s="5" t="n">
        <v>351</v>
      </c>
    </row>
    <row r="99" spans="1:6">
      <c r="A99" s="4" t="s">
        <v>1198</v>
      </c>
      <c r="E99" s="5" t="n">
        <v>-305</v>
      </c>
      <c r="F99" s="5" t="n">
        <v>-298</v>
      </c>
    </row>
    <row r="100" spans="1:6">
      <c r="A100" s="4" t="s">
        <v>171</v>
      </c>
      <c r="E100" s="5" t="n">
        <v>759</v>
      </c>
      <c r="F100" s="5" t="n">
        <v>706</v>
      </c>
    </row>
    <row r="101" spans="1:6">
      <c r="A101" s="4" t="s">
        <v>172</v>
      </c>
      <c r="E101" s="5" t="n">
        <v>-448</v>
      </c>
      <c r="F101" s="5" t="n">
        <v>-484</v>
      </c>
    </row>
    <row r="102" spans="1:6">
      <c r="A102" s="4" t="s">
        <v>1199</v>
      </c>
      <c r="E102" s="5" t="n">
        <v>208</v>
      </c>
      <c r="F102" s="5" t="n">
        <v>437</v>
      </c>
    </row>
    <row r="103" spans="1:6">
      <c r="A103" s="4" t="s">
        <v>174</v>
      </c>
      <c r="E103" s="5" t="n">
        <v>-1599</v>
      </c>
      <c r="F103" s="5" t="n">
        <v>-1928</v>
      </c>
    </row>
    <row r="104" spans="1:6">
      <c r="A104" s="4" t="s">
        <v>175</v>
      </c>
      <c r="E104" s="5" t="n">
        <v>70</v>
      </c>
      <c r="F104" s="5" t="n">
        <v>0</v>
      </c>
    </row>
    <row r="105" spans="1:6">
      <c r="A105" s="4" t="s">
        <v>176</v>
      </c>
      <c r="E105" s="5" t="n">
        <v>-3</v>
      </c>
      <c r="F105" s="5" t="n">
        <v>-9</v>
      </c>
    </row>
    <row r="106" spans="1:6">
      <c r="A106" s="4" t="s">
        <v>177</v>
      </c>
      <c r="E106" s="5" t="n">
        <v>-105</v>
      </c>
      <c r="F106" s="5" t="n">
        <v>-159</v>
      </c>
    </row>
    <row r="107" spans="1:6">
      <c r="A107" s="4" t="s">
        <v>178</v>
      </c>
      <c r="E107" s="5" t="n">
        <v>-7</v>
      </c>
      <c r="F107" s="5" t="n">
        <v>-12</v>
      </c>
    </row>
    <row r="108" spans="1:6">
      <c r="A108" s="4" t="s">
        <v>179</v>
      </c>
      <c r="E108" s="5" t="n">
        <v>-62</v>
      </c>
      <c r="F108" s="5" t="n">
        <v>-122</v>
      </c>
    </row>
    <row r="109" spans="1:6">
      <c r="A109" s="4" t="s">
        <v>180</v>
      </c>
      <c r="E109" s="5" t="n">
        <v>0</v>
      </c>
      <c r="F109" s="5" t="n">
        <v>0</v>
      </c>
    </row>
    <row r="110" spans="1:6">
      <c r="A110" s="4" t="s">
        <v>181</v>
      </c>
      <c r="E110" s="5" t="n">
        <v>-9</v>
      </c>
      <c r="F110" s="5" t="n">
        <v>-4</v>
      </c>
    </row>
    <row r="111" spans="1:6">
      <c r="A111" s="4" t="s">
        <v>182</v>
      </c>
      <c r="E111" s="5" t="n">
        <v>-24</v>
      </c>
      <c r="F111" s="5" t="n">
        <v>-11</v>
      </c>
    </row>
    <row r="112" spans="1:6">
      <c r="A112" s="4" t="s">
        <v>183</v>
      </c>
      <c r="E112" s="5" t="n">
        <v>-1</v>
      </c>
      <c r="F112" s="5" t="n">
        <v>-5</v>
      </c>
    </row>
    <row r="113" spans="1:6">
      <c r="A113" s="4" t="s">
        <v>184</v>
      </c>
      <c r="E113" s="5" t="n">
        <v>-2111</v>
      </c>
      <c r="F113" s="5" t="n">
        <v>-1538</v>
      </c>
    </row>
    <row r="114" spans="1:6">
      <c r="A114" s="4" t="s">
        <v>185</v>
      </c>
      <c r="E114" s="5" t="n">
        <v>21</v>
      </c>
      <c r="F114" s="5" t="n">
        <v>-297</v>
      </c>
    </row>
    <row r="115" spans="1:6">
      <c r="A115" s="4" t="s">
        <v>186</v>
      </c>
      <c r="C115" s="5" t="n">
        <v>596</v>
      </c>
      <c r="E115" s="5" t="n">
        <v>575</v>
      </c>
      <c r="F115" s="5" t="n">
        <v>877</v>
      </c>
    </row>
    <row r="116" spans="1:6">
      <c r="A116" s="4" t="s">
        <v>187</v>
      </c>
      <c r="B116" s="5" t="n">
        <v>596</v>
      </c>
      <c r="D116" s="5" t="n">
        <v>580</v>
      </c>
      <c r="E116" s="5" t="n">
        <v>596</v>
      </c>
      <c r="F116" s="5" t="n">
        <v>580</v>
      </c>
    </row>
    <row r="117" spans="1:6">
      <c r="A117" s="4" t="s">
        <v>1166</v>
      </c>
    </row>
    <row r="118" spans="1:6">
      <c r="A118" s="3" t="s">
        <v>137</v>
      </c>
    </row>
    <row r="119" spans="1:6">
      <c r="A119" s="4" t="s">
        <v>1194</v>
      </c>
      <c r="C119" s="5" t="n">
        <v>-57</v>
      </c>
    </row>
    <row r="120" spans="1:6">
      <c r="A120" s="3" t="s">
        <v>138</v>
      </c>
    </row>
    <row r="121" spans="1:6">
      <c r="A121" s="4" t="s">
        <v>1195</v>
      </c>
      <c r="C121" s="5" t="n">
        <v>0</v>
      </c>
    </row>
    <row r="122" spans="1:6">
      <c r="A122" s="4" t="s">
        <v>139</v>
      </c>
      <c r="C122" s="5" t="n">
        <v>0</v>
      </c>
    </row>
    <row r="123" spans="1:6">
      <c r="A123" s="4" t="s">
        <v>1196</v>
      </c>
      <c r="C123" s="5" t="n">
        <v>57</v>
      </c>
    </row>
    <row r="124" spans="1:6">
      <c r="A124" s="4" t="s">
        <v>85</v>
      </c>
      <c r="C124" s="5" t="n">
        <v>0</v>
      </c>
    </row>
    <row r="125" spans="1:6">
      <c r="A125" s="4" t="s">
        <v>141</v>
      </c>
      <c r="C125" s="5" t="n">
        <v>0</v>
      </c>
    </row>
    <row r="126" spans="1:6">
      <c r="A126" s="4" t="s">
        <v>144</v>
      </c>
      <c r="C126" s="5" t="n">
        <v>0</v>
      </c>
    </row>
    <row r="127" spans="1:6">
      <c r="A127" s="4" t="s">
        <v>145</v>
      </c>
      <c r="C127" s="5" t="n">
        <v>0</v>
      </c>
    </row>
    <row r="128" spans="1:6">
      <c r="A128" s="4" t="s">
        <v>146</v>
      </c>
      <c r="C128" s="5" t="n">
        <v>0</v>
      </c>
    </row>
    <row r="129" spans="1:6">
      <c r="A129" s="4" t="s">
        <v>148</v>
      </c>
      <c r="C129" s="5" t="n">
        <v>0</v>
      </c>
    </row>
    <row r="130" spans="1:6">
      <c r="A130" s="4" t="s">
        <v>149</v>
      </c>
      <c r="C130" s="5" t="n">
        <v>0</v>
      </c>
    </row>
    <row r="131" spans="1:6">
      <c r="A131" s="4" t="s">
        <v>133</v>
      </c>
      <c r="C131" s="5" t="n">
        <v>0</v>
      </c>
    </row>
    <row r="132" spans="1:6">
      <c r="A132" s="4" t="s">
        <v>151</v>
      </c>
      <c r="C132" s="5" t="n">
        <v>0</v>
      </c>
    </row>
    <row r="133" spans="1:6">
      <c r="A133" s="4" t="s">
        <v>152</v>
      </c>
      <c r="C133" s="5" t="n">
        <v>0</v>
      </c>
    </row>
    <row r="134" spans="1:6">
      <c r="A134" s="4" t="s">
        <v>153</v>
      </c>
      <c r="C134" s="5" t="n">
        <v>0</v>
      </c>
    </row>
    <row r="135" spans="1:6">
      <c r="A135" s="3" t="s">
        <v>155</v>
      </c>
    </row>
    <row r="136" spans="1:6">
      <c r="A136" s="4" t="s">
        <v>156</v>
      </c>
      <c r="C136" s="5" t="n">
        <v>0</v>
      </c>
    </row>
    <row r="137" spans="1:6">
      <c r="A137" s="4" t="s">
        <v>157</v>
      </c>
      <c r="C137" s="5" t="n">
        <v>0</v>
      </c>
    </row>
    <row r="138" spans="1:6">
      <c r="A138" s="4" t="s">
        <v>38</v>
      </c>
      <c r="C138" s="5" t="n">
        <v>0</v>
      </c>
    </row>
    <row r="139" spans="1:6">
      <c r="A139" s="4" t="s">
        <v>44</v>
      </c>
      <c r="C139" s="5" t="n">
        <v>0</v>
      </c>
    </row>
    <row r="140" spans="1:6">
      <c r="A140" s="4" t="s">
        <v>158</v>
      </c>
      <c r="C140" s="5" t="n">
        <v>0</v>
      </c>
    </row>
    <row r="141" spans="1:6">
      <c r="A141" s="3" t="s">
        <v>159</v>
      </c>
    </row>
    <row r="142" spans="1:6">
      <c r="A142" s="4" t="s">
        <v>160</v>
      </c>
      <c r="C142" s="5" t="n">
        <v>0</v>
      </c>
    </row>
    <row r="143" spans="1:6">
      <c r="A143" s="4" t="s">
        <v>161</v>
      </c>
      <c r="C143" s="5" t="n">
        <v>0</v>
      </c>
    </row>
    <row r="144" spans="1:6">
      <c r="A144" s="4" t="s">
        <v>162</v>
      </c>
      <c r="C144" s="5" t="n">
        <v>0</v>
      </c>
    </row>
    <row r="145" spans="1:6">
      <c r="A145" s="4" t="s">
        <v>165</v>
      </c>
      <c r="C145" s="5" t="n">
        <v>0</v>
      </c>
    </row>
    <row r="146" spans="1:6">
      <c r="A146" s="4" t="s">
        <v>167</v>
      </c>
      <c r="C146" s="5" t="n">
        <v>0</v>
      </c>
    </row>
    <row r="147" spans="1:6">
      <c r="A147" s="3" t="s">
        <v>168</v>
      </c>
    </row>
    <row r="148" spans="1:6">
      <c r="A148" s="4" t="s">
        <v>169</v>
      </c>
      <c r="C148" s="5" t="n">
        <v>0</v>
      </c>
    </row>
    <row r="149" spans="1:6">
      <c r="A149" s="4" t="s">
        <v>1198</v>
      </c>
      <c r="C149" s="5" t="n">
        <v>0</v>
      </c>
    </row>
    <row r="150" spans="1:6">
      <c r="A150" s="4" t="s">
        <v>172</v>
      </c>
      <c r="C150" s="5" t="n">
        <v>0</v>
      </c>
    </row>
    <row r="151" spans="1:6">
      <c r="A151" s="4" t="s">
        <v>1199</v>
      </c>
      <c r="C151" s="5" t="n">
        <v>0</v>
      </c>
    </row>
    <row r="152" spans="1:6">
      <c r="A152" s="4" t="s">
        <v>174</v>
      </c>
      <c r="C152" s="5" t="n">
        <v>0</v>
      </c>
    </row>
    <row r="153" spans="1:6">
      <c r="A153" s="4" t="s">
        <v>175</v>
      </c>
      <c r="C153" s="5" t="n">
        <v>0</v>
      </c>
    </row>
    <row r="154" spans="1:6">
      <c r="A154" s="4" t="s">
        <v>176</v>
      </c>
      <c r="C154" s="5" t="n">
        <v>0</v>
      </c>
    </row>
    <row r="155" spans="1:6">
      <c r="A155" s="4" t="s">
        <v>177</v>
      </c>
      <c r="C155" s="5" t="n">
        <v>0</v>
      </c>
    </row>
    <row r="156" spans="1:6">
      <c r="A156" s="4" t="s">
        <v>178</v>
      </c>
      <c r="C156" s="5" t="n">
        <v>0</v>
      </c>
    </row>
    <row r="157" spans="1:6">
      <c r="A157" s="4" t="s">
        <v>180</v>
      </c>
      <c r="C157" s="5" t="n">
        <v>0</v>
      </c>
    </row>
    <row r="158" spans="1:6">
      <c r="A158" s="4" t="s">
        <v>182</v>
      </c>
      <c r="C158" s="5" t="n">
        <v>0</v>
      </c>
    </row>
    <row r="159" spans="1:6">
      <c r="A159" s="4" t="s">
        <v>184</v>
      </c>
      <c r="C159" s="5" t="n">
        <v>0</v>
      </c>
    </row>
    <row r="160" spans="1:6">
      <c r="A160" s="4" t="s">
        <v>185</v>
      </c>
      <c r="C160" s="5" t="n">
        <v>0</v>
      </c>
    </row>
    <row r="161" spans="1:6">
      <c r="A161" s="4" t="s">
        <v>186</v>
      </c>
      <c r="C161" s="5" t="n">
        <v>0</v>
      </c>
    </row>
    <row r="162" spans="1:6">
      <c r="A162" s="4" t="s">
        <v>187</v>
      </c>
      <c r="B162" s="5" t="n">
        <v>0</v>
      </c>
      <c r="C162" s="5" t="n">
        <v>0</v>
      </c>
      <c r="E162" s="5" t="n">
        <v>0</v>
      </c>
    </row>
    <row r="163" spans="1:6">
      <c r="A163" s="4" t="s">
        <v>1167</v>
      </c>
    </row>
    <row r="164" spans="1:6">
      <c r="A164" s="3" t="s">
        <v>137</v>
      </c>
    </row>
    <row r="165" spans="1:6">
      <c r="A165" s="4" t="s">
        <v>1194</v>
      </c>
      <c r="B165" s="5" t="n">
        <v>30</v>
      </c>
      <c r="D165" s="5" t="n">
        <v>-18</v>
      </c>
      <c r="E165" s="5" t="n">
        <v>-237</v>
      </c>
      <c r="F165" s="5" t="n">
        <v>-29</v>
      </c>
    </row>
    <row r="166" spans="1:6">
      <c r="A166" s="3" t="s">
        <v>138</v>
      </c>
    </row>
    <row r="167" spans="1:6">
      <c r="A167" s="4" t="s">
        <v>1195</v>
      </c>
      <c r="B167" s="5" t="n">
        <v>0</v>
      </c>
      <c r="D167" s="5" t="n">
        <v>0</v>
      </c>
      <c r="E167" s="5" t="n">
        <v>0</v>
      </c>
      <c r="F167" s="5" t="n">
        <v>0</v>
      </c>
    </row>
    <row r="168" spans="1:6">
      <c r="A168" s="4" t="s">
        <v>1196</v>
      </c>
      <c r="E168" s="5" t="n">
        <v>237</v>
      </c>
      <c r="F168" s="5" t="n">
        <v>29</v>
      </c>
    </row>
    <row r="169" spans="1:6">
      <c r="A169" s="4" t="s">
        <v>85</v>
      </c>
      <c r="B169" s="5" t="n">
        <v>0</v>
      </c>
      <c r="D169" s="5" t="n">
        <v>0</v>
      </c>
      <c r="E169" s="5" t="n">
        <v>0</v>
      </c>
      <c r="F169" s="5" t="n">
        <v>0</v>
      </c>
    </row>
    <row r="170" spans="1:6">
      <c r="A170" s="4" t="s">
        <v>141</v>
      </c>
      <c r="E170" s="5" t="n">
        <v>0</v>
      </c>
      <c r="F170" s="5" t="n">
        <v>0</v>
      </c>
    </row>
    <row r="171" spans="1:6">
      <c r="A171" s="4" t="s">
        <v>142</v>
      </c>
      <c r="E171" s="5" t="n">
        <v>0</v>
      </c>
      <c r="F171" s="5" t="n">
        <v>0</v>
      </c>
    </row>
    <row r="172" spans="1:6">
      <c r="A172" s="4" t="s">
        <v>143</v>
      </c>
      <c r="E172" s="5" t="n">
        <v>0</v>
      </c>
    </row>
    <row r="173" spans="1:6">
      <c r="A173" s="4" t="s">
        <v>144</v>
      </c>
      <c r="E173" s="5" t="n">
        <v>0</v>
      </c>
      <c r="F173" s="5" t="n">
        <v>0</v>
      </c>
    </row>
    <row r="174" spans="1:6">
      <c r="A174" s="4" t="s">
        <v>145</v>
      </c>
      <c r="E174" s="5" t="n">
        <v>0</v>
      </c>
      <c r="F174" s="5" t="n">
        <v>0</v>
      </c>
    </row>
    <row r="175" spans="1:6">
      <c r="A175" s="4" t="s">
        <v>146</v>
      </c>
      <c r="E175" s="5" t="n">
        <v>0</v>
      </c>
      <c r="F175" s="5" t="n">
        <v>0</v>
      </c>
    </row>
    <row r="176" spans="1:6">
      <c r="A176" s="4" t="s">
        <v>147</v>
      </c>
      <c r="E176" s="5" t="n">
        <v>0</v>
      </c>
      <c r="F176" s="5" t="n">
        <v>0</v>
      </c>
    </row>
    <row r="177" spans="1:6">
      <c r="A177" s="4" t="s">
        <v>148</v>
      </c>
      <c r="E177" s="5" t="n">
        <v>0</v>
      </c>
      <c r="F177" s="5" t="n">
        <v>0</v>
      </c>
    </row>
    <row r="178" spans="1:6">
      <c r="A178" s="4" t="s">
        <v>149</v>
      </c>
      <c r="E178" s="5" t="n">
        <v>0</v>
      </c>
      <c r="F178" s="5" t="n">
        <v>0</v>
      </c>
    </row>
    <row r="179" spans="1:6">
      <c r="A179" s="4" t="s">
        <v>133</v>
      </c>
      <c r="E179" s="5" t="n">
        <v>0</v>
      </c>
      <c r="F179" s="5" t="n">
        <v>0</v>
      </c>
    </row>
    <row r="180" spans="1:6">
      <c r="A180" s="4" t="s">
        <v>1197</v>
      </c>
      <c r="E180" s="5" t="n">
        <v>0</v>
      </c>
      <c r="F180" s="5" t="n">
        <v>0</v>
      </c>
    </row>
    <row r="181" spans="1:6">
      <c r="A181" s="4" t="s">
        <v>151</v>
      </c>
      <c r="E181" s="5" t="n">
        <v>0</v>
      </c>
      <c r="F181" s="5" t="n">
        <v>0</v>
      </c>
    </row>
    <row r="182" spans="1:6">
      <c r="A182" s="4" t="s">
        <v>152</v>
      </c>
      <c r="E182" s="5" t="n">
        <v>0</v>
      </c>
      <c r="F182" s="5" t="n">
        <v>0</v>
      </c>
    </row>
    <row r="183" spans="1:6">
      <c r="A183" s="4" t="s">
        <v>153</v>
      </c>
      <c r="E183" s="5" t="n">
        <v>0</v>
      </c>
      <c r="F183" s="5" t="n">
        <v>0</v>
      </c>
    </row>
    <row r="184" spans="1:6">
      <c r="A184" s="4" t="s">
        <v>1200</v>
      </c>
      <c r="F184" s="5" t="n">
        <v>0</v>
      </c>
    </row>
    <row r="185" spans="1:6">
      <c r="A185" s="3" t="s">
        <v>155</v>
      </c>
    </row>
    <row r="186" spans="1:6">
      <c r="A186" s="4" t="s">
        <v>156</v>
      </c>
      <c r="E186" s="5" t="n">
        <v>0</v>
      </c>
      <c r="F186" s="5" t="n">
        <v>0</v>
      </c>
    </row>
    <row r="187" spans="1:6">
      <c r="A187" s="4" t="s">
        <v>157</v>
      </c>
      <c r="E187" s="5" t="n">
        <v>0</v>
      </c>
      <c r="F187" s="5" t="n">
        <v>0</v>
      </c>
    </row>
    <row r="188" spans="1:6">
      <c r="A188" s="4" t="s">
        <v>38</v>
      </c>
      <c r="E188" s="5" t="n">
        <v>0</v>
      </c>
      <c r="F188" s="5" t="n">
        <v>0</v>
      </c>
    </row>
    <row r="189" spans="1:6">
      <c r="A189" s="4" t="s">
        <v>44</v>
      </c>
      <c r="E189" s="5" t="n">
        <v>0</v>
      </c>
      <c r="F189" s="5" t="n">
        <v>0</v>
      </c>
    </row>
    <row r="190" spans="1:6">
      <c r="A190" s="4" t="s">
        <v>158</v>
      </c>
      <c r="E190" s="5" t="n">
        <v>0</v>
      </c>
      <c r="F190" s="5" t="n">
        <v>0</v>
      </c>
    </row>
    <row r="191" spans="1:6">
      <c r="A191" s="3" t="s">
        <v>159</v>
      </c>
    </row>
    <row r="192" spans="1:6">
      <c r="A192" s="4" t="s">
        <v>161</v>
      </c>
      <c r="E192" s="5" t="n">
        <v>0</v>
      </c>
      <c r="F192" s="5" t="n">
        <v>0</v>
      </c>
    </row>
    <row r="193" spans="1:6">
      <c r="A193" s="4" t="s">
        <v>162</v>
      </c>
      <c r="E193" s="5" t="n">
        <v>0</v>
      </c>
      <c r="F193" s="5" t="n">
        <v>0</v>
      </c>
    </row>
    <row r="194" spans="1:6">
      <c r="A194" s="4" t="s">
        <v>163</v>
      </c>
      <c r="E194" s="5" t="n">
        <v>0</v>
      </c>
    </row>
    <row r="195" spans="1:6">
      <c r="A195" s="4" t="s">
        <v>164</v>
      </c>
      <c r="F195" s="5" t="n">
        <v>0</v>
      </c>
    </row>
    <row r="196" spans="1:6">
      <c r="A196" s="4" t="s">
        <v>165</v>
      </c>
      <c r="F196" s="5" t="n">
        <v>0</v>
      </c>
    </row>
    <row r="197" spans="1:6">
      <c r="A197" s="4" t="s">
        <v>166</v>
      </c>
      <c r="E197" s="5" t="n">
        <v>0</v>
      </c>
      <c r="F197" s="5" t="n">
        <v>0</v>
      </c>
    </row>
    <row r="198" spans="1:6">
      <c r="A198" s="4" t="s">
        <v>167</v>
      </c>
      <c r="E198" s="5" t="n">
        <v>0</v>
      </c>
      <c r="F198" s="5" t="n">
        <v>0</v>
      </c>
    </row>
    <row r="199" spans="1:6">
      <c r="A199" s="3" t="s">
        <v>168</v>
      </c>
    </row>
    <row r="200" spans="1:6">
      <c r="A200" s="4" t="s">
        <v>169</v>
      </c>
      <c r="E200" s="5" t="n">
        <v>0</v>
      </c>
      <c r="F200" s="5" t="n">
        <v>0</v>
      </c>
    </row>
    <row r="201" spans="1:6">
      <c r="A201" s="4" t="s">
        <v>1198</v>
      </c>
      <c r="E201" s="5" t="n">
        <v>0</v>
      </c>
      <c r="F201" s="5" t="n">
        <v>0</v>
      </c>
    </row>
    <row r="202" spans="1:6">
      <c r="A202" s="4" t="s">
        <v>171</v>
      </c>
      <c r="E202" s="5" t="n">
        <v>0</v>
      </c>
      <c r="F202" s="5" t="n">
        <v>0</v>
      </c>
    </row>
    <row r="203" spans="1:6">
      <c r="A203" s="4" t="s">
        <v>172</v>
      </c>
      <c r="E203" s="5" t="n">
        <v>0</v>
      </c>
      <c r="F203" s="5" t="n">
        <v>0</v>
      </c>
    </row>
    <row r="204" spans="1:6">
      <c r="A204" s="4" t="s">
        <v>1199</v>
      </c>
      <c r="E204" s="5" t="n">
        <v>0</v>
      </c>
      <c r="F204" s="5" t="n">
        <v>0</v>
      </c>
    </row>
    <row r="205" spans="1:6">
      <c r="A205" s="4" t="s">
        <v>174</v>
      </c>
      <c r="E205" s="5" t="n">
        <v>0</v>
      </c>
      <c r="F205" s="5" t="n">
        <v>0</v>
      </c>
    </row>
    <row r="206" spans="1:6">
      <c r="A206" s="4" t="s">
        <v>175</v>
      </c>
      <c r="E206" s="5" t="n">
        <v>0</v>
      </c>
    </row>
    <row r="207" spans="1:6">
      <c r="A207" s="4" t="s">
        <v>176</v>
      </c>
      <c r="E207" s="5" t="n">
        <v>0</v>
      </c>
      <c r="F207" s="5" t="n">
        <v>0</v>
      </c>
    </row>
    <row r="208" spans="1:6">
      <c r="A208" s="4" t="s">
        <v>177</v>
      </c>
      <c r="E208" s="5" t="n">
        <v>0</v>
      </c>
      <c r="F208" s="5" t="n">
        <v>0</v>
      </c>
    </row>
    <row r="209" spans="1:6">
      <c r="A209" s="4" t="s">
        <v>178</v>
      </c>
      <c r="E209" s="5" t="n">
        <v>0</v>
      </c>
      <c r="F209" s="5" t="n">
        <v>0</v>
      </c>
    </row>
    <row r="210" spans="1:6">
      <c r="A210" s="4" t="s">
        <v>179</v>
      </c>
      <c r="E210" s="5" t="n">
        <v>0</v>
      </c>
      <c r="F210" s="5" t="n">
        <v>0</v>
      </c>
    </row>
    <row r="211" spans="1:6">
      <c r="A211" s="4" t="s">
        <v>181</v>
      </c>
      <c r="E211" s="5" t="n">
        <v>0</v>
      </c>
      <c r="F211" s="5" t="n">
        <v>0</v>
      </c>
    </row>
    <row r="212" spans="1:6">
      <c r="A212" s="4" t="s">
        <v>182</v>
      </c>
      <c r="E212" s="5" t="n">
        <v>0</v>
      </c>
      <c r="F212" s="5" t="n">
        <v>0</v>
      </c>
    </row>
    <row r="213" spans="1:6">
      <c r="A213" s="4" t="s">
        <v>183</v>
      </c>
      <c r="E213" s="5" t="n">
        <v>0</v>
      </c>
      <c r="F213" s="5" t="n">
        <v>0</v>
      </c>
    </row>
    <row r="214" spans="1:6">
      <c r="A214" s="4" t="s">
        <v>184</v>
      </c>
      <c r="E214" s="5" t="n">
        <v>0</v>
      </c>
      <c r="F214" s="5" t="n">
        <v>0</v>
      </c>
    </row>
    <row r="215" spans="1:6">
      <c r="A215" s="4" t="s">
        <v>185</v>
      </c>
      <c r="E215" s="5" t="n">
        <v>0</v>
      </c>
      <c r="F215" s="5" t="n">
        <v>0</v>
      </c>
    </row>
    <row r="216" spans="1:6">
      <c r="A216" s="4" t="s">
        <v>186</v>
      </c>
      <c r="C216" s="5" t="n">
        <v>0</v>
      </c>
      <c r="E216" s="5" t="n">
        <v>0</v>
      </c>
      <c r="F216" s="5" t="n">
        <v>0</v>
      </c>
    </row>
    <row r="217" spans="1:6">
      <c r="A217" s="4" t="s">
        <v>187</v>
      </c>
      <c r="B217" s="5" t="n">
        <v>0</v>
      </c>
      <c r="D217" s="5" t="n">
        <v>0</v>
      </c>
      <c r="E217" s="5" t="n">
        <v>0</v>
      </c>
      <c r="F217" s="5" t="n">
        <v>0</v>
      </c>
    </row>
    <row r="218" spans="1:6">
      <c r="A218" s="4" t="s">
        <v>1201</v>
      </c>
    </row>
    <row r="219" spans="1:6">
      <c r="A219" s="3" t="s">
        <v>159</v>
      </c>
    </row>
    <row r="220" spans="1:6">
      <c r="A220" s="4" t="s">
        <v>164</v>
      </c>
      <c r="F220" s="5" t="n">
        <v>0</v>
      </c>
    </row>
    <row r="221" spans="1:6">
      <c r="A221" s="4" t="s">
        <v>1183</v>
      </c>
    </row>
    <row r="222" spans="1:6">
      <c r="A222" s="3" t="s">
        <v>137</v>
      </c>
    </row>
    <row r="223" spans="1:6">
      <c r="A223" s="4" t="s">
        <v>1194</v>
      </c>
      <c r="C223" s="5" t="n">
        <v>1020</v>
      </c>
    </row>
    <row r="224" spans="1:6">
      <c r="A224" s="3" t="s">
        <v>138</v>
      </c>
    </row>
    <row r="225" spans="1:6">
      <c r="A225" s="4" t="s">
        <v>1195</v>
      </c>
      <c r="C225" s="5" t="n">
        <v>0</v>
      </c>
    </row>
    <row r="226" spans="1:6">
      <c r="A226" s="4" t="s">
        <v>139</v>
      </c>
      <c r="C226" s="5" t="n">
        <v>-990</v>
      </c>
    </row>
    <row r="227" spans="1:6">
      <c r="A227" s="4" t="s">
        <v>1196</v>
      </c>
      <c r="C227" s="5" t="n">
        <v>-56</v>
      </c>
    </row>
    <row r="228" spans="1:6">
      <c r="A228" s="4" t="s">
        <v>85</v>
      </c>
      <c r="C228" s="5" t="n">
        <v>0</v>
      </c>
    </row>
    <row r="229" spans="1:6">
      <c r="A229" s="4" t="s">
        <v>141</v>
      </c>
      <c r="C229" s="5" t="n">
        <v>0</v>
      </c>
    </row>
    <row r="230" spans="1:6">
      <c r="A230" s="4" t="s">
        <v>144</v>
      </c>
      <c r="C230" s="5" t="n">
        <v>0</v>
      </c>
    </row>
    <row r="231" spans="1:6">
      <c r="A231" s="4" t="s">
        <v>145</v>
      </c>
      <c r="C231" s="5" t="n">
        <v>0</v>
      </c>
    </row>
    <row r="232" spans="1:6">
      <c r="A232" s="4" t="s">
        <v>146</v>
      </c>
      <c r="C232" s="5" t="n">
        <v>0</v>
      </c>
    </row>
    <row r="233" spans="1:6">
      <c r="A233" s="4" t="s">
        <v>148</v>
      </c>
      <c r="C233" s="5" t="n">
        <v>1</v>
      </c>
    </row>
    <row r="234" spans="1:6">
      <c r="A234" s="4" t="s">
        <v>149</v>
      </c>
      <c r="C234" s="5" t="n">
        <v>0</v>
      </c>
    </row>
    <row r="235" spans="1:6">
      <c r="A235" s="4" t="s">
        <v>133</v>
      </c>
      <c r="C235" s="5" t="n">
        <v>0</v>
      </c>
    </row>
    <row r="236" spans="1:6">
      <c r="A236" s="4" t="s">
        <v>151</v>
      </c>
      <c r="C236" s="5" t="n">
        <v>0</v>
      </c>
    </row>
    <row r="237" spans="1:6">
      <c r="A237" s="4" t="s">
        <v>152</v>
      </c>
      <c r="C237" s="5" t="n">
        <v>0</v>
      </c>
    </row>
    <row r="238" spans="1:6">
      <c r="A238" s="4" t="s">
        <v>153</v>
      </c>
      <c r="C238" s="5" t="n">
        <v>0</v>
      </c>
    </row>
    <row r="239" spans="1:6">
      <c r="A239" s="3" t="s">
        <v>155</v>
      </c>
    </row>
    <row r="240" spans="1:6">
      <c r="A240" s="4" t="s">
        <v>156</v>
      </c>
      <c r="C240" s="5" t="n">
        <v>0</v>
      </c>
    </row>
    <row r="241" spans="1:6">
      <c r="A241" s="4" t="s">
        <v>157</v>
      </c>
      <c r="C241" s="5" t="n">
        <v>0</v>
      </c>
    </row>
    <row r="242" spans="1:6">
      <c r="A242" s="4" t="s">
        <v>38</v>
      </c>
      <c r="C242" s="5" t="n">
        <v>0</v>
      </c>
    </row>
    <row r="243" spans="1:6">
      <c r="A243" s="4" t="s">
        <v>44</v>
      </c>
      <c r="C243" s="5" t="n">
        <v>19</v>
      </c>
    </row>
    <row r="244" spans="1:6">
      <c r="A244" s="4" t="s">
        <v>158</v>
      </c>
      <c r="C244" s="5" t="n">
        <v>-6</v>
      </c>
    </row>
    <row r="245" spans="1:6">
      <c r="A245" s="3" t="s">
        <v>159</v>
      </c>
    </row>
    <row r="246" spans="1:6">
      <c r="A246" s="4" t="s">
        <v>160</v>
      </c>
      <c r="C246" s="5" t="n">
        <v>0</v>
      </c>
    </row>
    <row r="247" spans="1:6">
      <c r="A247" s="4" t="s">
        <v>161</v>
      </c>
      <c r="C247" s="5" t="n">
        <v>0</v>
      </c>
    </row>
    <row r="248" spans="1:6">
      <c r="A248" s="4" t="s">
        <v>162</v>
      </c>
      <c r="C248" s="5" t="n">
        <v>0</v>
      </c>
    </row>
    <row r="249" spans="1:6">
      <c r="A249" s="4" t="s">
        <v>165</v>
      </c>
      <c r="C249" s="5" t="n">
        <v>0</v>
      </c>
    </row>
    <row r="250" spans="1:6">
      <c r="A250" s="4" t="s">
        <v>167</v>
      </c>
      <c r="C250" s="5" t="n">
        <v>0</v>
      </c>
    </row>
    <row r="251" spans="1:6">
      <c r="A251" s="3" t="s">
        <v>168</v>
      </c>
    </row>
    <row r="252" spans="1:6">
      <c r="A252" s="4" t="s">
        <v>169</v>
      </c>
      <c r="C252" s="5" t="n">
        <v>0</v>
      </c>
    </row>
    <row r="253" spans="1:6">
      <c r="A253" s="4" t="s">
        <v>1198</v>
      </c>
      <c r="C253" s="5" t="n">
        <v>0</v>
      </c>
    </row>
    <row r="254" spans="1:6">
      <c r="A254" s="4" t="s">
        <v>172</v>
      </c>
      <c r="C254" s="5" t="n">
        <v>0</v>
      </c>
    </row>
    <row r="255" spans="1:6">
      <c r="A255" s="4" t="s">
        <v>1199</v>
      </c>
      <c r="C255" s="5" t="n">
        <v>0</v>
      </c>
    </row>
    <row r="256" spans="1:6">
      <c r="A256" s="4" t="s">
        <v>174</v>
      </c>
      <c r="C256" s="5" t="n">
        <v>0</v>
      </c>
    </row>
    <row r="257" spans="1:6">
      <c r="A257" s="4" t="s">
        <v>175</v>
      </c>
      <c r="C257" s="5" t="n">
        <v>0</v>
      </c>
    </row>
    <row r="258" spans="1:6">
      <c r="A258" s="4" t="s">
        <v>176</v>
      </c>
      <c r="C258" s="5" t="n">
        <v>0</v>
      </c>
    </row>
    <row r="259" spans="1:6">
      <c r="A259" s="4" t="s">
        <v>177</v>
      </c>
      <c r="C259" s="5" t="n">
        <v>0</v>
      </c>
    </row>
    <row r="260" spans="1:6">
      <c r="A260" s="4" t="s">
        <v>178</v>
      </c>
      <c r="C260" s="5" t="n">
        <v>0</v>
      </c>
    </row>
    <row r="261" spans="1:6">
      <c r="A261" s="4" t="s">
        <v>180</v>
      </c>
      <c r="C261" s="5" t="n">
        <v>0</v>
      </c>
    </row>
    <row r="262" spans="1:6">
      <c r="A262" s="4" t="s">
        <v>182</v>
      </c>
      <c r="C262" s="5" t="n">
        <v>0</v>
      </c>
    </row>
    <row r="263" spans="1:6">
      <c r="A263" s="4" t="s">
        <v>184</v>
      </c>
      <c r="C263" s="5" t="n">
        <v>0</v>
      </c>
    </row>
    <row r="264" spans="1:6">
      <c r="A264" s="4" t="s">
        <v>185</v>
      </c>
      <c r="C264" s="5" t="n">
        <v>-6</v>
      </c>
    </row>
    <row r="265" spans="1:6">
      <c r="A265" s="4" t="s">
        <v>186</v>
      </c>
      <c r="C265" s="5" t="n">
        <v>11</v>
      </c>
    </row>
    <row r="266" spans="1:6">
      <c r="A266" s="4" t="s">
        <v>187</v>
      </c>
      <c r="B266" s="5" t="n">
        <v>11</v>
      </c>
      <c r="C266" s="5" t="n">
        <v>5</v>
      </c>
      <c r="E266" s="5" t="n">
        <v>11</v>
      </c>
    </row>
    <row r="267" spans="1:6">
      <c r="A267" s="4" t="s">
        <v>1184</v>
      </c>
    </row>
    <row r="268" spans="1:6">
      <c r="A268" s="3" t="s">
        <v>137</v>
      </c>
    </row>
    <row r="269" spans="1:6">
      <c r="A269" s="4" t="s">
        <v>1194</v>
      </c>
      <c r="B269" s="5" t="n">
        <v>-64</v>
      </c>
      <c r="D269" s="5" t="n">
        <v>7</v>
      </c>
      <c r="E269" s="5" t="n">
        <v>154</v>
      </c>
      <c r="F269" s="5" t="n">
        <v>-11</v>
      </c>
    </row>
    <row r="270" spans="1:6">
      <c r="A270" s="3" t="s">
        <v>138</v>
      </c>
    </row>
    <row r="271" spans="1:6">
      <c r="A271" s="4" t="s">
        <v>1195</v>
      </c>
      <c r="B271" s="5" t="n">
        <v>0</v>
      </c>
      <c r="D271" s="5" t="n">
        <v>0</v>
      </c>
      <c r="E271" s="5" t="n">
        <v>0</v>
      </c>
      <c r="F271" s="5" t="n">
        <v>0</v>
      </c>
    </row>
    <row r="272" spans="1:6">
      <c r="A272" s="4" t="s">
        <v>1196</v>
      </c>
      <c r="E272" s="5" t="n">
        <v>-181</v>
      </c>
      <c r="F272" s="5" t="n">
        <v>11</v>
      </c>
    </row>
    <row r="273" spans="1:6">
      <c r="A273" s="4" t="s">
        <v>85</v>
      </c>
      <c r="B273" s="5" t="n">
        <v>0</v>
      </c>
      <c r="D273" s="5" t="n">
        <v>0</v>
      </c>
      <c r="E273" s="5" t="n">
        <v>0</v>
      </c>
      <c r="F273" s="5" t="n">
        <v>0</v>
      </c>
    </row>
    <row r="274" spans="1:6">
      <c r="A274" s="4" t="s">
        <v>141</v>
      </c>
      <c r="E274" s="5" t="n">
        <v>0</v>
      </c>
      <c r="F274" s="5" t="n">
        <v>0</v>
      </c>
    </row>
    <row r="275" spans="1:6">
      <c r="A275" s="4" t="s">
        <v>142</v>
      </c>
      <c r="E275" s="5" t="n">
        <v>0</v>
      </c>
      <c r="F275" s="5" t="n">
        <v>0</v>
      </c>
    </row>
    <row r="276" spans="1:6">
      <c r="A276" s="4" t="s">
        <v>143</v>
      </c>
      <c r="E276" s="5" t="n">
        <v>0</v>
      </c>
    </row>
    <row r="277" spans="1:6">
      <c r="A277" s="4" t="s">
        <v>144</v>
      </c>
      <c r="E277" s="5" t="n">
        <v>0</v>
      </c>
      <c r="F277" s="5" t="n">
        <v>0</v>
      </c>
    </row>
    <row r="278" spans="1:6">
      <c r="A278" s="4" t="s">
        <v>145</v>
      </c>
      <c r="E278" s="5" t="n">
        <v>0</v>
      </c>
      <c r="F278" s="5" t="n">
        <v>0</v>
      </c>
    </row>
    <row r="279" spans="1:6">
      <c r="A279" s="4" t="s">
        <v>146</v>
      </c>
      <c r="E279" s="5" t="n">
        <v>0</v>
      </c>
      <c r="F279" s="5" t="n">
        <v>0</v>
      </c>
    </row>
    <row r="280" spans="1:6">
      <c r="A280" s="4" t="s">
        <v>147</v>
      </c>
      <c r="E280" s="5" t="n">
        <v>0</v>
      </c>
      <c r="F280" s="5" t="n">
        <v>0</v>
      </c>
    </row>
    <row r="281" spans="1:6">
      <c r="A281" s="4" t="s">
        <v>148</v>
      </c>
      <c r="E281" s="5" t="n">
        <v>0</v>
      </c>
      <c r="F281" s="5" t="n">
        <v>0</v>
      </c>
    </row>
    <row r="282" spans="1:6">
      <c r="A282" s="4" t="s">
        <v>149</v>
      </c>
      <c r="E282" s="5" t="n">
        <v>0</v>
      </c>
      <c r="F282" s="5" t="n">
        <v>0</v>
      </c>
    </row>
    <row r="283" spans="1:6">
      <c r="A283" s="4" t="s">
        <v>133</v>
      </c>
      <c r="E283" s="5" t="n">
        <v>0</v>
      </c>
      <c r="F283" s="5" t="n">
        <v>0</v>
      </c>
    </row>
    <row r="284" spans="1:6">
      <c r="A284" s="4" t="s">
        <v>1197</v>
      </c>
      <c r="E284" s="5" t="n">
        <v>0</v>
      </c>
      <c r="F284" s="5" t="n">
        <v>0</v>
      </c>
    </row>
    <row r="285" spans="1:6">
      <c r="A285" s="4" t="s">
        <v>151</v>
      </c>
      <c r="E285" s="5" t="n">
        <v>0</v>
      </c>
      <c r="F285" s="5" t="n">
        <v>0</v>
      </c>
    </row>
    <row r="286" spans="1:6">
      <c r="A286" s="4" t="s">
        <v>152</v>
      </c>
      <c r="E286" s="5" t="n">
        <v>0</v>
      </c>
      <c r="F286" s="5" t="n">
        <v>0</v>
      </c>
    </row>
    <row r="287" spans="1:6">
      <c r="A287" s="4" t="s">
        <v>153</v>
      </c>
      <c r="E287" s="5" t="n">
        <v>0</v>
      </c>
      <c r="F287" s="5" t="n">
        <v>0</v>
      </c>
    </row>
    <row r="288" spans="1:6">
      <c r="A288" s="4" t="s">
        <v>1200</v>
      </c>
      <c r="F288" s="5" t="n">
        <v>0</v>
      </c>
    </row>
    <row r="289" spans="1:6">
      <c r="A289" s="3" t="s">
        <v>155</v>
      </c>
    </row>
    <row r="290" spans="1:6">
      <c r="A290" s="4" t="s">
        <v>156</v>
      </c>
      <c r="E290" s="5" t="n">
        <v>0</v>
      </c>
      <c r="F290" s="5" t="n">
        <v>0</v>
      </c>
    </row>
    <row r="291" spans="1:6">
      <c r="A291" s="4" t="s">
        <v>157</v>
      </c>
      <c r="E291" s="5" t="n">
        <v>0</v>
      </c>
      <c r="F291" s="5" t="n">
        <v>0</v>
      </c>
    </row>
    <row r="292" spans="1:6">
      <c r="A292" s="4" t="s">
        <v>38</v>
      </c>
      <c r="E292" s="5" t="n">
        <v>9</v>
      </c>
      <c r="F292" s="5" t="n">
        <v>4</v>
      </c>
    </row>
    <row r="293" spans="1:6">
      <c r="A293" s="4" t="s">
        <v>44</v>
      </c>
      <c r="E293" s="5" t="n">
        <v>27</v>
      </c>
      <c r="F293" s="5" t="n">
        <v>0</v>
      </c>
    </row>
    <row r="294" spans="1:6">
      <c r="A294" s="4" t="s">
        <v>158</v>
      </c>
      <c r="E294" s="5" t="n">
        <v>9</v>
      </c>
      <c r="F294" s="5" t="n">
        <v>4</v>
      </c>
    </row>
    <row r="295" spans="1:6">
      <c r="A295" s="3" t="s">
        <v>159</v>
      </c>
    </row>
    <row r="296" spans="1:6">
      <c r="A296" s="4" t="s">
        <v>161</v>
      </c>
      <c r="E296" s="5" t="n">
        <v>0</v>
      </c>
      <c r="F296" s="5" t="n">
        <v>0</v>
      </c>
    </row>
    <row r="297" spans="1:6">
      <c r="A297" s="4" t="s">
        <v>162</v>
      </c>
      <c r="E297" s="5" t="n">
        <v>0</v>
      </c>
      <c r="F297" s="5" t="n">
        <v>0</v>
      </c>
    </row>
    <row r="298" spans="1:6">
      <c r="A298" s="4" t="s">
        <v>163</v>
      </c>
      <c r="E298" s="5" t="n">
        <v>0</v>
      </c>
    </row>
    <row r="299" spans="1:6">
      <c r="A299" s="4" t="s">
        <v>165</v>
      </c>
      <c r="F299" s="5" t="n">
        <v>0</v>
      </c>
    </row>
    <row r="300" spans="1:6">
      <c r="A300" s="4" t="s">
        <v>166</v>
      </c>
      <c r="E300" s="5" t="n">
        <v>0</v>
      </c>
      <c r="F300" s="5" t="n">
        <v>0</v>
      </c>
    </row>
    <row r="301" spans="1:6">
      <c r="A301" s="4" t="s">
        <v>167</v>
      </c>
      <c r="E301" s="5" t="n">
        <v>0</v>
      </c>
      <c r="F301" s="5" t="n">
        <v>0</v>
      </c>
    </row>
    <row r="302" spans="1:6">
      <c r="A302" s="3" t="s">
        <v>168</v>
      </c>
    </row>
    <row r="303" spans="1:6">
      <c r="A303" s="4" t="s">
        <v>169</v>
      </c>
      <c r="E303" s="5" t="n">
        <v>0</v>
      </c>
      <c r="F303" s="5" t="n">
        <v>0</v>
      </c>
    </row>
    <row r="304" spans="1:6">
      <c r="A304" s="4" t="s">
        <v>1198</v>
      </c>
      <c r="E304" s="5" t="n">
        <v>0</v>
      </c>
      <c r="F304" s="5" t="n">
        <v>0</v>
      </c>
    </row>
    <row r="305" spans="1:6">
      <c r="A305" s="4" t="s">
        <v>171</v>
      </c>
      <c r="E305" s="5" t="n">
        <v>0</v>
      </c>
      <c r="F305" s="5" t="n">
        <v>0</v>
      </c>
    </row>
    <row r="306" spans="1:6">
      <c r="A306" s="4" t="s">
        <v>172</v>
      </c>
      <c r="E306" s="5" t="n">
        <v>0</v>
      </c>
      <c r="F306" s="5" t="n">
        <v>0</v>
      </c>
    </row>
    <row r="307" spans="1:6">
      <c r="A307" s="4" t="s">
        <v>1199</v>
      </c>
      <c r="E307" s="5" t="n">
        <v>0</v>
      </c>
      <c r="F307" s="5" t="n">
        <v>0</v>
      </c>
    </row>
    <row r="308" spans="1:6">
      <c r="A308" s="4" t="s">
        <v>174</v>
      </c>
      <c r="E308" s="5" t="n">
        <v>0</v>
      </c>
      <c r="F308" s="5" t="n">
        <v>0</v>
      </c>
    </row>
    <row r="309" spans="1:6">
      <c r="A309" s="4" t="s">
        <v>175</v>
      </c>
      <c r="E309" s="5" t="n">
        <v>0</v>
      </c>
    </row>
    <row r="310" spans="1:6">
      <c r="A310" s="4" t="s">
        <v>176</v>
      </c>
      <c r="E310" s="5" t="n">
        <v>0</v>
      </c>
      <c r="F310" s="5" t="n">
        <v>0</v>
      </c>
    </row>
    <row r="311" spans="1:6">
      <c r="A311" s="4" t="s">
        <v>177</v>
      </c>
      <c r="E311" s="5" t="n">
        <v>0</v>
      </c>
      <c r="F311" s="5" t="n">
        <v>0</v>
      </c>
    </row>
    <row r="312" spans="1:6">
      <c r="A312" s="4" t="s">
        <v>178</v>
      </c>
      <c r="E312" s="5" t="n">
        <v>0</v>
      </c>
      <c r="F312" s="5" t="n">
        <v>0</v>
      </c>
    </row>
    <row r="313" spans="1:6">
      <c r="A313" s="4" t="s">
        <v>179</v>
      </c>
      <c r="E313" s="5" t="n">
        <v>0</v>
      </c>
      <c r="F313" s="5" t="n">
        <v>0</v>
      </c>
    </row>
    <row r="314" spans="1:6">
      <c r="A314" s="4" t="s">
        <v>181</v>
      </c>
      <c r="E314" s="5" t="n">
        <v>-9</v>
      </c>
      <c r="F314" s="5" t="n">
        <v>-4</v>
      </c>
    </row>
    <row r="315" spans="1:6">
      <c r="A315" s="4" t="s">
        <v>182</v>
      </c>
      <c r="E315" s="5" t="n">
        <v>0</v>
      </c>
      <c r="F315" s="5" t="n">
        <v>0</v>
      </c>
    </row>
    <row r="316" spans="1:6">
      <c r="A316" s="4" t="s">
        <v>183</v>
      </c>
      <c r="E316" s="5" t="n">
        <v>0</v>
      </c>
      <c r="F316" s="5" t="n">
        <v>0</v>
      </c>
    </row>
    <row r="317" spans="1:6">
      <c r="A317" s="4" t="s">
        <v>184</v>
      </c>
      <c r="E317" s="5" t="n">
        <v>-9</v>
      </c>
      <c r="F317" s="5" t="n">
        <v>-4</v>
      </c>
    </row>
    <row r="318" spans="1:6">
      <c r="A318" s="4" t="s">
        <v>185</v>
      </c>
      <c r="E318" s="5" t="n">
        <v>0</v>
      </c>
      <c r="F318" s="5" t="n">
        <v>0</v>
      </c>
    </row>
    <row r="319" spans="1:6">
      <c r="A319" s="4" t="s">
        <v>186</v>
      </c>
      <c r="C319" s="5" t="n">
        <v>0</v>
      </c>
      <c r="E319" s="5" t="n">
        <v>0</v>
      </c>
      <c r="F319" s="5" t="n">
        <v>0</v>
      </c>
    </row>
    <row r="320" spans="1:6">
      <c r="A320" s="4" t="s">
        <v>187</v>
      </c>
      <c r="B320" s="5" t="n">
        <v>0</v>
      </c>
      <c r="D320" s="5" t="n">
        <v>0</v>
      </c>
      <c r="E320" s="5" t="n">
        <v>0</v>
      </c>
      <c r="F320" s="5" t="n">
        <v>0</v>
      </c>
    </row>
    <row r="321" spans="1:6">
      <c r="A321" s="4" t="s">
        <v>1202</v>
      </c>
    </row>
    <row r="322" spans="1:6">
      <c r="A322" s="3" t="s">
        <v>159</v>
      </c>
    </row>
    <row r="323" spans="1:6">
      <c r="A323" s="4" t="s">
        <v>164</v>
      </c>
      <c r="F323" s="5" t="n">
        <v>16</v>
      </c>
    </row>
    <row r="324" spans="1:6">
      <c r="A324" s="4" t="s">
        <v>1185</v>
      </c>
    </row>
    <row r="325" spans="1:6">
      <c r="A325" s="3" t="s">
        <v>137</v>
      </c>
    </row>
    <row r="326" spans="1:6">
      <c r="A326" s="4" t="s">
        <v>1194</v>
      </c>
      <c r="C326" s="5" t="n">
        <v>56</v>
      </c>
    </row>
    <row r="327" spans="1:6">
      <c r="A327" s="3" t="s">
        <v>138</v>
      </c>
    </row>
    <row r="328" spans="1:6">
      <c r="A328" s="4" t="s">
        <v>1195</v>
      </c>
      <c r="C328" s="5" t="n">
        <v>0</v>
      </c>
    </row>
    <row r="329" spans="1:6">
      <c r="A329" s="4" t="s">
        <v>139</v>
      </c>
      <c r="C329" s="5" t="n">
        <v>52</v>
      </c>
    </row>
    <row r="330" spans="1:6">
      <c r="A330" s="4" t="s">
        <v>1196</v>
      </c>
      <c r="C330" s="5" t="n">
        <v>-1</v>
      </c>
    </row>
    <row r="331" spans="1:6">
      <c r="A331" s="4" t="s">
        <v>85</v>
      </c>
      <c r="C331" s="5" t="n">
        <v>-83</v>
      </c>
    </row>
    <row r="332" spans="1:6">
      <c r="A332" s="4" t="s">
        <v>141</v>
      </c>
      <c r="C332" s="5" t="n">
        <v>-72</v>
      </c>
    </row>
    <row r="333" spans="1:6">
      <c r="A333" s="4" t="s">
        <v>144</v>
      </c>
      <c r="C333" s="5" t="n">
        <v>14</v>
      </c>
    </row>
    <row r="334" spans="1:6">
      <c r="A334" s="4" t="s">
        <v>145</v>
      </c>
      <c r="C334" s="5" t="n">
        <v>-27</v>
      </c>
    </row>
    <row r="335" spans="1:6">
      <c r="A335" s="4" t="s">
        <v>146</v>
      </c>
      <c r="C335" s="5" t="n">
        <v>26</v>
      </c>
    </row>
    <row r="336" spans="1:6">
      <c r="A336" s="4" t="s">
        <v>148</v>
      </c>
      <c r="C336" s="5" t="n">
        <v>2</v>
      </c>
    </row>
    <row r="337" spans="1:6">
      <c r="A337" s="4" t="s">
        <v>149</v>
      </c>
      <c r="C337" s="5" t="n">
        <v>13</v>
      </c>
    </row>
    <row r="338" spans="1:6">
      <c r="A338" s="4" t="s">
        <v>133</v>
      </c>
      <c r="C338" s="5" t="n">
        <v>2</v>
      </c>
    </row>
    <row r="339" spans="1:6">
      <c r="A339" s="4" t="s">
        <v>151</v>
      </c>
      <c r="C339" s="5" t="n">
        <v>-223</v>
      </c>
    </row>
    <row r="340" spans="1:6">
      <c r="A340" s="4" t="s">
        <v>152</v>
      </c>
      <c r="C340" s="5" t="n">
        <v>-3458</v>
      </c>
    </row>
    <row r="341" spans="1:6">
      <c r="A341" s="4" t="s">
        <v>153</v>
      </c>
      <c r="C341" s="5" t="n">
        <v>3537</v>
      </c>
    </row>
    <row r="342" spans="1:6">
      <c r="A342" s="3" t="s">
        <v>155</v>
      </c>
    </row>
    <row r="343" spans="1:6">
      <c r="A343" s="4" t="s">
        <v>156</v>
      </c>
      <c r="C343" s="5" t="n">
        <v>76</v>
      </c>
    </row>
    <row r="344" spans="1:6">
      <c r="A344" s="4" t="s">
        <v>157</v>
      </c>
      <c r="C344" s="5" t="n">
        <v>425</v>
      </c>
    </row>
    <row r="345" spans="1:6">
      <c r="A345" s="4" t="s">
        <v>38</v>
      </c>
      <c r="C345" s="5" t="n">
        <v>25</v>
      </c>
    </row>
    <row r="346" spans="1:6">
      <c r="A346" s="4" t="s">
        <v>44</v>
      </c>
      <c r="C346" s="5" t="n">
        <v>-179</v>
      </c>
    </row>
    <row r="347" spans="1:6">
      <c r="A347" s="4" t="s">
        <v>158</v>
      </c>
      <c r="C347" s="5" t="n">
        <v>185</v>
      </c>
    </row>
    <row r="348" spans="1:6">
      <c r="A348" s="3" t="s">
        <v>159</v>
      </c>
    </row>
    <row r="349" spans="1:6">
      <c r="A349" s="4" t="s">
        <v>160</v>
      </c>
      <c r="C349" s="5" t="n">
        <v>0</v>
      </c>
    </row>
    <row r="350" spans="1:6">
      <c r="A350" s="4" t="s">
        <v>161</v>
      </c>
      <c r="C350" s="5" t="n">
        <v>-20</v>
      </c>
    </row>
    <row r="351" spans="1:6">
      <c r="A351" s="4" t="s">
        <v>162</v>
      </c>
      <c r="C351" s="5" t="n">
        <v>-63</v>
      </c>
    </row>
    <row r="352" spans="1:6">
      <c r="A352" s="4" t="s">
        <v>165</v>
      </c>
      <c r="C352" s="5" t="n">
        <v>60</v>
      </c>
    </row>
    <row r="353" spans="1:6">
      <c r="A353" s="4" t="s">
        <v>167</v>
      </c>
      <c r="C353" s="5" t="n">
        <v>-23</v>
      </c>
    </row>
    <row r="354" spans="1:6">
      <c r="A354" s="3" t="s">
        <v>168</v>
      </c>
    </row>
    <row r="355" spans="1:6">
      <c r="A355" s="4" t="s">
        <v>169</v>
      </c>
      <c r="C355" s="5" t="n">
        <v>186</v>
      </c>
    </row>
    <row r="356" spans="1:6">
      <c r="A356" s="4" t="s">
        <v>1198</v>
      </c>
      <c r="C356" s="5" t="n">
        <v>-17</v>
      </c>
    </row>
    <row r="357" spans="1:6">
      <c r="A357" s="4" t="s">
        <v>172</v>
      </c>
      <c r="C357" s="5" t="n">
        <v>0</v>
      </c>
    </row>
    <row r="358" spans="1:6">
      <c r="A358" s="4" t="s">
        <v>1199</v>
      </c>
      <c r="C358" s="5" t="n">
        <v>45</v>
      </c>
    </row>
    <row r="359" spans="1:6">
      <c r="A359" s="4" t="s">
        <v>174</v>
      </c>
      <c r="C359" s="5" t="n">
        <v>-403</v>
      </c>
    </row>
    <row r="360" spans="1:6">
      <c r="A360" s="4" t="s">
        <v>175</v>
      </c>
      <c r="C360" s="5" t="n">
        <v>84</v>
      </c>
    </row>
    <row r="361" spans="1:6">
      <c r="A361" s="4" t="s">
        <v>176</v>
      </c>
      <c r="C361" s="5" t="n">
        <v>-21</v>
      </c>
    </row>
    <row r="362" spans="1:6">
      <c r="A362" s="4" t="s">
        <v>177</v>
      </c>
      <c r="C362" s="5" t="n">
        <v>-31</v>
      </c>
    </row>
    <row r="363" spans="1:6">
      <c r="A363" s="4" t="s">
        <v>178</v>
      </c>
      <c r="C363" s="5" t="n">
        <v>0</v>
      </c>
    </row>
    <row r="364" spans="1:6">
      <c r="A364" s="4" t="s">
        <v>180</v>
      </c>
      <c r="C364" s="5" t="n">
        <v>-1030</v>
      </c>
    </row>
    <row r="365" spans="1:6">
      <c r="A365" s="4" t="s">
        <v>182</v>
      </c>
      <c r="C365" s="5" t="n">
        <v>-1</v>
      </c>
    </row>
    <row r="366" spans="1:6">
      <c r="A366" s="4" t="s">
        <v>184</v>
      </c>
      <c r="C366" s="5" t="n">
        <v>-1188</v>
      </c>
    </row>
    <row r="367" spans="1:6">
      <c r="A367" s="4" t="s">
        <v>185</v>
      </c>
      <c r="C367" s="5" t="n">
        <v>-1026</v>
      </c>
    </row>
    <row r="368" spans="1:6">
      <c r="A368" s="4" t="s">
        <v>186</v>
      </c>
      <c r="C368" s="5" t="n">
        <v>1358</v>
      </c>
    </row>
    <row r="369" spans="1:6">
      <c r="A369" s="4" t="s">
        <v>187</v>
      </c>
      <c r="B369" s="5" t="n">
        <v>1358</v>
      </c>
      <c r="C369" s="5" t="n">
        <v>332</v>
      </c>
      <c r="E369" s="5" t="n">
        <v>1358</v>
      </c>
    </row>
    <row r="370" spans="1:6">
      <c r="A370" s="4" t="s">
        <v>1186</v>
      </c>
    </row>
    <row r="371" spans="1:6">
      <c r="A371" s="3" t="s">
        <v>137</v>
      </c>
    </row>
    <row r="372" spans="1:6">
      <c r="A372" s="4" t="s">
        <v>1194</v>
      </c>
      <c r="B372" s="5" t="n">
        <v>-37</v>
      </c>
      <c r="D372" s="5" t="n">
        <v>7</v>
      </c>
      <c r="E372" s="5" t="n">
        <v>181</v>
      </c>
      <c r="F372" s="5" t="n">
        <v>-11</v>
      </c>
    </row>
    <row r="373" spans="1:6">
      <c r="A373" s="3" t="s">
        <v>138</v>
      </c>
    </row>
    <row r="374" spans="1:6">
      <c r="A374" s="4" t="s">
        <v>1195</v>
      </c>
      <c r="B374" s="5" t="n">
        <v>0</v>
      </c>
      <c r="D374" s="5" t="n">
        <v>0</v>
      </c>
      <c r="E374" s="5" t="n">
        <v>0</v>
      </c>
      <c r="F374" s="5" t="n">
        <v>1</v>
      </c>
    </row>
    <row r="375" spans="1:6">
      <c r="A375" s="4" t="s">
        <v>1196</v>
      </c>
      <c r="E375" s="5" t="n">
        <v>-56</v>
      </c>
      <c r="F375" s="5" t="n">
        <v>-40</v>
      </c>
    </row>
    <row r="376" spans="1:6">
      <c r="A376" s="4" t="s">
        <v>85</v>
      </c>
      <c r="B376" s="5" t="n">
        <v>-44</v>
      </c>
      <c r="D376" s="5" t="n">
        <v>-153</v>
      </c>
      <c r="E376" s="5" t="n">
        <v>-295</v>
      </c>
      <c r="F376" s="5" t="n">
        <v>-464</v>
      </c>
    </row>
    <row r="377" spans="1:6">
      <c r="A377" s="4" t="s">
        <v>141</v>
      </c>
      <c r="E377" s="5" t="n">
        <v>-274</v>
      </c>
      <c r="F377" s="5" t="n">
        <v>-370</v>
      </c>
    </row>
    <row r="378" spans="1:6">
      <c r="A378" s="4" t="s">
        <v>142</v>
      </c>
      <c r="E378" s="5" t="n">
        <v>0</v>
      </c>
      <c r="F378" s="5" t="n">
        <v>1</v>
      </c>
    </row>
    <row r="379" spans="1:6">
      <c r="A379" s="4" t="s">
        <v>143</v>
      </c>
      <c r="E379" s="5" t="n">
        <v>59</v>
      </c>
    </row>
    <row r="380" spans="1:6">
      <c r="A380" s="4" t="s">
        <v>144</v>
      </c>
      <c r="E380" s="5" t="n">
        <v>70</v>
      </c>
      <c r="F380" s="5" t="n">
        <v>97</v>
      </c>
    </row>
    <row r="381" spans="1:6">
      <c r="A381" s="4" t="s">
        <v>145</v>
      </c>
      <c r="E381" s="5" t="n">
        <v>-178</v>
      </c>
      <c r="F381" s="5" t="n">
        <v>362</v>
      </c>
    </row>
    <row r="382" spans="1:6">
      <c r="A382" s="4" t="s">
        <v>146</v>
      </c>
      <c r="E382" s="5" t="n">
        <v>81</v>
      </c>
      <c r="F382" s="5" t="n">
        <v>2</v>
      </c>
    </row>
    <row r="383" spans="1:6">
      <c r="A383" s="4" t="s">
        <v>147</v>
      </c>
      <c r="E383" s="5" t="n">
        <v>16</v>
      </c>
      <c r="F383" s="5" t="n">
        <v>-7</v>
      </c>
    </row>
    <row r="384" spans="1:6">
      <c r="A384" s="4" t="s">
        <v>148</v>
      </c>
      <c r="E384" s="5" t="n">
        <v>11</v>
      </c>
      <c r="F384" s="5" t="n">
        <v>55</v>
      </c>
    </row>
    <row r="385" spans="1:6">
      <c r="A385" s="4" t="s">
        <v>149</v>
      </c>
      <c r="E385" s="5" t="n">
        <v>26</v>
      </c>
      <c r="F385" s="5" t="n">
        <v>33</v>
      </c>
    </row>
    <row r="386" spans="1:6">
      <c r="A386" s="4" t="s">
        <v>133</v>
      </c>
      <c r="E386" s="5" t="n">
        <v>16</v>
      </c>
      <c r="F386" s="5" t="n">
        <v>9</v>
      </c>
    </row>
    <row r="387" spans="1:6">
      <c r="A387" s="4" t="s">
        <v>1197</v>
      </c>
      <c r="E387" s="5" t="n">
        <v>3</v>
      </c>
      <c r="F387" s="5" t="n">
        <v>5</v>
      </c>
    </row>
    <row r="388" spans="1:6">
      <c r="A388" s="4" t="s">
        <v>151</v>
      </c>
      <c r="E388" s="5" t="n">
        <v>-544</v>
      </c>
      <c r="F388" s="5" t="n">
        <v>-943</v>
      </c>
    </row>
    <row r="389" spans="1:6">
      <c r="A389" s="4" t="s">
        <v>152</v>
      </c>
      <c r="E389" s="5" t="n">
        <v>-12328</v>
      </c>
      <c r="F389" s="5" t="n">
        <v>-14002</v>
      </c>
    </row>
    <row r="390" spans="1:6">
      <c r="A390" s="4" t="s">
        <v>153</v>
      </c>
      <c r="E390" s="5" t="n">
        <v>13381</v>
      </c>
      <c r="F390" s="5" t="n">
        <v>15459</v>
      </c>
    </row>
    <row r="391" spans="1:6">
      <c r="A391" s="4" t="s">
        <v>1200</v>
      </c>
      <c r="F391" s="5" t="n">
        <v>-1</v>
      </c>
    </row>
    <row r="392" spans="1:6">
      <c r="A392" s="3" t="s">
        <v>155</v>
      </c>
    </row>
    <row r="393" spans="1:6">
      <c r="A393" s="4" t="s">
        <v>156</v>
      </c>
      <c r="E393" s="5" t="n">
        <v>377</v>
      </c>
      <c r="F393" s="5" t="n">
        <v>71</v>
      </c>
    </row>
    <row r="394" spans="1:6">
      <c r="A394" s="4" t="s">
        <v>157</v>
      </c>
      <c r="E394" s="5" t="n">
        <v>1866</v>
      </c>
      <c r="F394" s="5" t="n">
        <v>1451</v>
      </c>
    </row>
    <row r="395" spans="1:6">
      <c r="A395" s="4" t="s">
        <v>38</v>
      </c>
      <c r="E395" s="5" t="n">
        <v>-293</v>
      </c>
      <c r="F395" s="5" t="n">
        <v>-99</v>
      </c>
    </row>
    <row r="396" spans="1:6">
      <c r="A396" s="4" t="s">
        <v>44</v>
      </c>
      <c r="E396" s="5" t="n">
        <v>128</v>
      </c>
      <c r="F396" s="5" t="n">
        <v>-273</v>
      </c>
    </row>
    <row r="397" spans="1:6">
      <c r="A397" s="4" t="s">
        <v>158</v>
      </c>
      <c r="E397" s="5" t="n">
        <v>2247</v>
      </c>
      <c r="F397" s="5" t="n">
        <v>1336</v>
      </c>
    </row>
    <row r="398" spans="1:6">
      <c r="A398" s="3" t="s">
        <v>159</v>
      </c>
    </row>
    <row r="399" spans="1:6">
      <c r="A399" s="4" t="s">
        <v>161</v>
      </c>
      <c r="E399" s="5" t="n">
        <v>-35</v>
      </c>
      <c r="F399" s="5" t="n">
        <v>-31</v>
      </c>
    </row>
    <row r="400" spans="1:6">
      <c r="A400" s="4" t="s">
        <v>162</v>
      </c>
      <c r="E400" s="5" t="n">
        <v>-127</v>
      </c>
      <c r="F400" s="5" t="n">
        <v>-22</v>
      </c>
    </row>
    <row r="401" spans="1:6">
      <c r="A401" s="4" t="s">
        <v>163</v>
      </c>
      <c r="E401" s="5" t="n">
        <v>-1</v>
      </c>
    </row>
    <row r="402" spans="1:6">
      <c r="A402" s="4" t="s">
        <v>165</v>
      </c>
      <c r="F402" s="5" t="n">
        <v>25</v>
      </c>
    </row>
    <row r="403" spans="1:6">
      <c r="A403" s="4" t="s">
        <v>166</v>
      </c>
      <c r="E403" s="5" t="n">
        <v>0</v>
      </c>
      <c r="F403" s="5" t="n">
        <v>16</v>
      </c>
    </row>
    <row r="404" spans="1:6">
      <c r="A404" s="4" t="s">
        <v>167</v>
      </c>
      <c r="E404" s="5" t="n">
        <v>-163</v>
      </c>
      <c r="F404" s="5" t="n">
        <v>4</v>
      </c>
    </row>
    <row r="405" spans="1:6">
      <c r="A405" s="3" t="s">
        <v>168</v>
      </c>
    </row>
    <row r="406" spans="1:6">
      <c r="A406" s="4" t="s">
        <v>169</v>
      </c>
      <c r="E406" s="5" t="n">
        <v>-585</v>
      </c>
      <c r="F406" s="5" t="n">
        <v>351</v>
      </c>
    </row>
    <row r="407" spans="1:6">
      <c r="A407" s="4" t="s">
        <v>1198</v>
      </c>
      <c r="E407" s="5" t="n">
        <v>-55</v>
      </c>
      <c r="F407" s="5" t="n">
        <v>-93</v>
      </c>
    </row>
    <row r="408" spans="1:6">
      <c r="A408" s="4" t="s">
        <v>171</v>
      </c>
      <c r="E408" s="5" t="n">
        <v>0</v>
      </c>
      <c r="F408" s="5" t="n">
        <v>-1</v>
      </c>
    </row>
    <row r="409" spans="1:6">
      <c r="A409" s="4" t="s">
        <v>172</v>
      </c>
      <c r="E409" s="5" t="n">
        <v>0</v>
      </c>
      <c r="F409" s="5" t="n">
        <v>0</v>
      </c>
    </row>
    <row r="410" spans="1:6">
      <c r="A410" s="4" t="s">
        <v>1199</v>
      </c>
      <c r="E410" s="5" t="n">
        <v>208</v>
      </c>
      <c r="F410" s="5" t="n">
        <v>437</v>
      </c>
    </row>
    <row r="411" spans="1:6">
      <c r="A411" s="4" t="s">
        <v>174</v>
      </c>
      <c r="E411" s="5" t="n">
        <v>-1599</v>
      </c>
      <c r="F411" s="5" t="n">
        <v>-1928</v>
      </c>
    </row>
    <row r="412" spans="1:6">
      <c r="A412" s="4" t="s">
        <v>175</v>
      </c>
      <c r="E412" s="5" t="n">
        <v>70</v>
      </c>
    </row>
    <row r="413" spans="1:6">
      <c r="A413" s="4" t="s">
        <v>176</v>
      </c>
      <c r="E413" s="5" t="n">
        <v>-3</v>
      </c>
      <c r="F413" s="5" t="n">
        <v>-9</v>
      </c>
    </row>
    <row r="414" spans="1:6">
      <c r="A414" s="4" t="s">
        <v>177</v>
      </c>
      <c r="E414" s="5" t="n">
        <v>-105</v>
      </c>
      <c r="F414" s="5" t="n">
        <v>-159</v>
      </c>
    </row>
    <row r="415" spans="1:6">
      <c r="A415" s="4" t="s">
        <v>178</v>
      </c>
      <c r="E415" s="5" t="n">
        <v>0</v>
      </c>
      <c r="F415" s="5" t="n">
        <v>0</v>
      </c>
    </row>
    <row r="416" spans="1:6">
      <c r="A416" s="4" t="s">
        <v>179</v>
      </c>
      <c r="E416" s="5" t="n">
        <v>-62</v>
      </c>
      <c r="F416" s="5" t="n">
        <v>-122</v>
      </c>
    </row>
    <row r="417" spans="1:6">
      <c r="A417" s="4" t="s">
        <v>181</v>
      </c>
      <c r="E417" s="5" t="n">
        <v>0</v>
      </c>
      <c r="F417" s="5" t="n">
        <v>0</v>
      </c>
    </row>
    <row r="418" spans="1:6">
      <c r="A418" s="4" t="s">
        <v>182</v>
      </c>
      <c r="E418" s="5" t="n">
        <v>-24</v>
      </c>
      <c r="F418" s="5" t="n">
        <v>-11</v>
      </c>
    </row>
    <row r="419" spans="1:6">
      <c r="A419" s="4" t="s">
        <v>183</v>
      </c>
      <c r="E419" s="5" t="n">
        <v>-1</v>
      </c>
      <c r="F419" s="5" t="n">
        <v>-5</v>
      </c>
    </row>
    <row r="420" spans="1:6">
      <c r="A420" s="4" t="s">
        <v>184</v>
      </c>
      <c r="E420" s="5" t="n">
        <v>-2156</v>
      </c>
      <c r="F420" s="5" t="n">
        <v>-1540</v>
      </c>
    </row>
    <row r="421" spans="1:6">
      <c r="A421" s="4" t="s">
        <v>185</v>
      </c>
      <c r="E421" s="5" t="n">
        <v>-72</v>
      </c>
      <c r="F421" s="5" t="n">
        <v>-200</v>
      </c>
    </row>
    <row r="422" spans="1:6">
      <c r="A422" s="4" t="s">
        <v>186</v>
      </c>
      <c r="C422" s="5" t="n">
        <v>351</v>
      </c>
      <c r="E422" s="5" t="n">
        <v>423</v>
      </c>
      <c r="F422" s="5" t="n">
        <v>612</v>
      </c>
    </row>
    <row r="423" spans="1:6">
      <c r="A423" s="4" t="s">
        <v>187</v>
      </c>
      <c r="B423" s="5" t="n">
        <v>351</v>
      </c>
      <c r="D423" s="5" t="n">
        <v>412</v>
      </c>
      <c r="E423" s="5" t="n">
        <v>351</v>
      </c>
      <c r="F423" s="5" t="n">
        <v>412</v>
      </c>
    </row>
    <row r="424" spans="1:6">
      <c r="A424" s="4" t="s">
        <v>1203</v>
      </c>
    </row>
    <row r="425" spans="1:6">
      <c r="A425" s="3" t="s">
        <v>159</v>
      </c>
    </row>
    <row r="426" spans="1:6">
      <c r="A426" s="4" t="s">
        <v>164</v>
      </c>
      <c r="F426" s="5" t="n">
        <v>0</v>
      </c>
    </row>
    <row r="427" spans="1:6">
      <c r="A427" s="4" t="s">
        <v>1187</v>
      </c>
    </row>
    <row r="428" spans="1:6">
      <c r="A428" s="3" t="s">
        <v>137</v>
      </c>
    </row>
    <row r="429" spans="1:6">
      <c r="A429" s="4" t="s">
        <v>1194</v>
      </c>
      <c r="C429" s="5" t="n">
        <v>2</v>
      </c>
    </row>
    <row r="430" spans="1:6">
      <c r="A430" s="3" t="s">
        <v>138</v>
      </c>
    </row>
    <row r="431" spans="1:6">
      <c r="A431" s="4" t="s">
        <v>1195</v>
      </c>
      <c r="C431" s="5" t="n">
        <v>0</v>
      </c>
    </row>
    <row r="432" spans="1:6">
      <c r="A432" s="4" t="s">
        <v>139</v>
      </c>
      <c r="C432" s="5" t="n">
        <v>0</v>
      </c>
    </row>
    <row r="433" spans="1:6">
      <c r="A433" s="4" t="s">
        <v>1196</v>
      </c>
      <c r="C433" s="5" t="n">
        <v>0</v>
      </c>
    </row>
    <row r="434" spans="1:6">
      <c r="A434" s="4" t="s">
        <v>85</v>
      </c>
      <c r="C434" s="5" t="n">
        <v>0</v>
      </c>
    </row>
    <row r="435" spans="1:6">
      <c r="A435" s="4" t="s">
        <v>141</v>
      </c>
      <c r="C435" s="5" t="n">
        <v>0</v>
      </c>
    </row>
    <row r="436" spans="1:6">
      <c r="A436" s="4" t="s">
        <v>144</v>
      </c>
      <c r="C436" s="5" t="n">
        <v>0</v>
      </c>
    </row>
    <row r="437" spans="1:6">
      <c r="A437" s="4" t="s">
        <v>145</v>
      </c>
      <c r="C437" s="5" t="n">
        <v>0</v>
      </c>
    </row>
    <row r="438" spans="1:6">
      <c r="A438" s="4" t="s">
        <v>146</v>
      </c>
      <c r="C438" s="5" t="n">
        <v>0</v>
      </c>
    </row>
    <row r="439" spans="1:6">
      <c r="A439" s="4" t="s">
        <v>148</v>
      </c>
      <c r="C439" s="5" t="n">
        <v>0</v>
      </c>
    </row>
    <row r="440" spans="1:6">
      <c r="A440" s="4" t="s">
        <v>149</v>
      </c>
      <c r="C440" s="5" t="n">
        <v>0</v>
      </c>
    </row>
    <row r="441" spans="1:6">
      <c r="A441" s="4" t="s">
        <v>133</v>
      </c>
      <c r="C441" s="5" t="n">
        <v>0</v>
      </c>
    </row>
    <row r="442" spans="1:6">
      <c r="A442" s="4" t="s">
        <v>151</v>
      </c>
      <c r="C442" s="5" t="n">
        <v>0</v>
      </c>
    </row>
    <row r="443" spans="1:6">
      <c r="A443" s="4" t="s">
        <v>152</v>
      </c>
      <c r="C443" s="5" t="n">
        <v>0</v>
      </c>
    </row>
    <row r="444" spans="1:6">
      <c r="A444" s="4" t="s">
        <v>153</v>
      </c>
      <c r="C444" s="5" t="n">
        <v>0</v>
      </c>
    </row>
    <row r="445" spans="1:6">
      <c r="A445" s="3" t="s">
        <v>155</v>
      </c>
    </row>
    <row r="446" spans="1:6">
      <c r="A446" s="4" t="s">
        <v>156</v>
      </c>
      <c r="C446" s="5" t="n">
        <v>0</v>
      </c>
    </row>
    <row r="447" spans="1:6">
      <c r="A447" s="4" t="s">
        <v>157</v>
      </c>
      <c r="C447" s="5" t="n">
        <v>0</v>
      </c>
    </row>
    <row r="448" spans="1:6">
      <c r="A448" s="4" t="s">
        <v>38</v>
      </c>
      <c r="C448" s="5" t="n">
        <v>-3</v>
      </c>
    </row>
    <row r="449" spans="1:6">
      <c r="A449" s="4" t="s">
        <v>44</v>
      </c>
      <c r="C449" s="5" t="n">
        <v>1</v>
      </c>
    </row>
    <row r="450" spans="1:6">
      <c r="A450" s="4" t="s">
        <v>158</v>
      </c>
      <c r="C450" s="5" t="n">
        <v>0</v>
      </c>
    </row>
    <row r="451" spans="1:6">
      <c r="A451" s="3" t="s">
        <v>159</v>
      </c>
    </row>
    <row r="452" spans="1:6">
      <c r="A452" s="4" t="s">
        <v>160</v>
      </c>
      <c r="C452" s="5" t="n">
        <v>0</v>
      </c>
    </row>
    <row r="453" spans="1:6">
      <c r="A453" s="4" t="s">
        <v>161</v>
      </c>
      <c r="C453" s="5" t="n">
        <v>0</v>
      </c>
    </row>
    <row r="454" spans="1:6">
      <c r="A454" s="4" t="s">
        <v>162</v>
      </c>
      <c r="C454" s="5" t="n">
        <v>0</v>
      </c>
    </row>
    <row r="455" spans="1:6">
      <c r="A455" s="4" t="s">
        <v>165</v>
      </c>
      <c r="C455" s="5" t="n">
        <v>0</v>
      </c>
    </row>
    <row r="456" spans="1:6">
      <c r="A456" s="4" t="s">
        <v>167</v>
      </c>
      <c r="C456" s="5" t="n">
        <v>0</v>
      </c>
    </row>
    <row r="457" spans="1:6">
      <c r="A457" s="3" t="s">
        <v>168</v>
      </c>
    </row>
    <row r="458" spans="1:6">
      <c r="A458" s="4" t="s">
        <v>169</v>
      </c>
      <c r="C458" s="5" t="n">
        <v>0</v>
      </c>
    </row>
    <row r="459" spans="1:6">
      <c r="A459" s="4" t="s">
        <v>1198</v>
      </c>
      <c r="C459" s="5" t="n">
        <v>0</v>
      </c>
    </row>
    <row r="460" spans="1:6">
      <c r="A460" s="4" t="s">
        <v>172</v>
      </c>
      <c r="C460" s="5" t="n">
        <v>0</v>
      </c>
    </row>
    <row r="461" spans="1:6">
      <c r="A461" s="4" t="s">
        <v>1199</v>
      </c>
      <c r="C461" s="5" t="n">
        <v>0</v>
      </c>
    </row>
    <row r="462" spans="1:6">
      <c r="A462" s="4" t="s">
        <v>174</v>
      </c>
      <c r="C462" s="5" t="n">
        <v>0</v>
      </c>
    </row>
    <row r="463" spans="1:6">
      <c r="A463" s="4" t="s">
        <v>175</v>
      </c>
      <c r="C463" s="5" t="n">
        <v>0</v>
      </c>
    </row>
    <row r="464" spans="1:6">
      <c r="A464" s="4" t="s">
        <v>176</v>
      </c>
      <c r="C464" s="5" t="n">
        <v>0</v>
      </c>
    </row>
    <row r="465" spans="1:6">
      <c r="A465" s="4" t="s">
        <v>177</v>
      </c>
      <c r="C465" s="5" t="n">
        <v>0</v>
      </c>
    </row>
    <row r="466" spans="1:6">
      <c r="A466" s="4" t="s">
        <v>178</v>
      </c>
      <c r="C466" s="5" t="n">
        <v>0</v>
      </c>
    </row>
    <row r="467" spans="1:6">
      <c r="A467" s="4" t="s">
        <v>180</v>
      </c>
      <c r="C467" s="5" t="n">
        <v>0</v>
      </c>
    </row>
    <row r="468" spans="1:6">
      <c r="A468" s="4" t="s">
        <v>182</v>
      </c>
      <c r="C468" s="5" t="n">
        <v>0</v>
      </c>
    </row>
    <row r="469" spans="1:6">
      <c r="A469" s="4" t="s">
        <v>184</v>
      </c>
      <c r="C469" s="5" t="n">
        <v>0</v>
      </c>
    </row>
    <row r="470" spans="1:6">
      <c r="A470" s="4" t="s">
        <v>185</v>
      </c>
      <c r="C470" s="5" t="n">
        <v>0</v>
      </c>
    </row>
    <row r="471" spans="1:6">
      <c r="A471" s="4" t="s">
        <v>186</v>
      </c>
      <c r="C471" s="5" t="n">
        <v>1</v>
      </c>
    </row>
    <row r="472" spans="1:6">
      <c r="A472" s="4" t="s">
        <v>187</v>
      </c>
      <c r="B472" s="5" t="n">
        <v>1</v>
      </c>
      <c r="C472" s="5" t="n">
        <v>1</v>
      </c>
      <c r="E472" s="5" t="n">
        <v>1</v>
      </c>
    </row>
    <row r="473" spans="1:6">
      <c r="A473" s="4" t="s">
        <v>1188</v>
      </c>
    </row>
    <row r="474" spans="1:6">
      <c r="A474" s="3" t="s">
        <v>137</v>
      </c>
    </row>
    <row r="475" spans="1:6">
      <c r="A475" s="4" t="s">
        <v>1194</v>
      </c>
      <c r="B475" s="5" t="n">
        <v>3</v>
      </c>
      <c r="D475" s="5" t="n">
        <v>2</v>
      </c>
      <c r="E475" s="5" t="n">
        <v>12</v>
      </c>
      <c r="F475" s="5" t="n">
        <v>8</v>
      </c>
    </row>
    <row r="476" spans="1:6">
      <c r="A476" s="3" t="s">
        <v>138</v>
      </c>
    </row>
    <row r="477" spans="1:6">
      <c r="A477" s="4" t="s">
        <v>1195</v>
      </c>
      <c r="B477" s="5" t="n">
        <v>0</v>
      </c>
      <c r="D477" s="5" t="n">
        <v>0</v>
      </c>
      <c r="E477" s="5" t="n">
        <v>0</v>
      </c>
      <c r="F477" s="5" t="n">
        <v>0</v>
      </c>
    </row>
    <row r="478" spans="1:6">
      <c r="A478" s="4" t="s">
        <v>1196</v>
      </c>
      <c r="E478" s="5" t="n">
        <v>0</v>
      </c>
      <c r="F478" s="5" t="n">
        <v>0</v>
      </c>
    </row>
    <row r="479" spans="1:6">
      <c r="A479" s="4" t="s">
        <v>85</v>
      </c>
      <c r="B479" s="5" t="n">
        <v>0</v>
      </c>
      <c r="D479" s="5" t="n">
        <v>0</v>
      </c>
      <c r="E479" s="5" t="n">
        <v>0</v>
      </c>
      <c r="F479" s="5" t="n">
        <v>0</v>
      </c>
    </row>
    <row r="480" spans="1:6">
      <c r="A480" s="4" t="s">
        <v>141</v>
      </c>
      <c r="E480" s="5" t="n">
        <v>0</v>
      </c>
      <c r="F480" s="5" t="n">
        <v>0</v>
      </c>
    </row>
    <row r="481" spans="1:6">
      <c r="A481" s="4" t="s">
        <v>142</v>
      </c>
      <c r="E481" s="5" t="n">
        <v>0</v>
      </c>
      <c r="F481" s="5" t="n">
        <v>0</v>
      </c>
    </row>
    <row r="482" spans="1:6">
      <c r="A482" s="4" t="s">
        <v>143</v>
      </c>
      <c r="E482" s="5" t="n">
        <v>0</v>
      </c>
    </row>
    <row r="483" spans="1:6">
      <c r="A483" s="4" t="s">
        <v>144</v>
      </c>
      <c r="E483" s="5" t="n">
        <v>0</v>
      </c>
      <c r="F483" s="5" t="n">
        <v>0</v>
      </c>
    </row>
    <row r="484" spans="1:6">
      <c r="A484" s="4" t="s">
        <v>145</v>
      </c>
      <c r="E484" s="5" t="n">
        <v>0</v>
      </c>
      <c r="F484" s="5" t="n">
        <v>0</v>
      </c>
    </row>
    <row r="485" spans="1:6">
      <c r="A485" s="4" t="s">
        <v>146</v>
      </c>
      <c r="E485" s="5" t="n">
        <v>0</v>
      </c>
      <c r="F485" s="5" t="n">
        <v>0</v>
      </c>
    </row>
    <row r="486" spans="1:6">
      <c r="A486" s="4" t="s">
        <v>147</v>
      </c>
      <c r="E486" s="5" t="n">
        <v>0</v>
      </c>
      <c r="F486" s="5" t="n">
        <v>0</v>
      </c>
    </row>
    <row r="487" spans="1:6">
      <c r="A487" s="4" t="s">
        <v>148</v>
      </c>
      <c r="E487" s="5" t="n">
        <v>0</v>
      </c>
      <c r="F487" s="5" t="n">
        <v>0</v>
      </c>
    </row>
    <row r="488" spans="1:6">
      <c r="A488" s="4" t="s">
        <v>149</v>
      </c>
      <c r="E488" s="5" t="n">
        <v>0</v>
      </c>
      <c r="F488" s="5" t="n">
        <v>0</v>
      </c>
    </row>
    <row r="489" spans="1:6">
      <c r="A489" s="4" t="s">
        <v>133</v>
      </c>
      <c r="E489" s="5" t="n">
        <v>0</v>
      </c>
      <c r="F489" s="5" t="n">
        <v>0</v>
      </c>
    </row>
    <row r="490" spans="1:6">
      <c r="A490" s="4" t="s">
        <v>1197</v>
      </c>
      <c r="E490" s="5" t="n">
        <v>0</v>
      </c>
      <c r="F490" s="5" t="n">
        <v>0</v>
      </c>
    </row>
    <row r="491" spans="1:6">
      <c r="A491" s="4" t="s">
        <v>151</v>
      </c>
      <c r="E491" s="5" t="n">
        <v>0</v>
      </c>
      <c r="F491" s="5" t="n">
        <v>0</v>
      </c>
    </row>
    <row r="492" spans="1:6">
      <c r="A492" s="4" t="s">
        <v>152</v>
      </c>
      <c r="E492" s="5" t="n">
        <v>0</v>
      </c>
      <c r="F492" s="5" t="n">
        <v>0</v>
      </c>
    </row>
    <row r="493" spans="1:6">
      <c r="A493" s="4" t="s">
        <v>153</v>
      </c>
      <c r="E493" s="5" t="n">
        <v>0</v>
      </c>
      <c r="F493" s="5" t="n">
        <v>0</v>
      </c>
    </row>
    <row r="494" spans="1:6">
      <c r="A494" s="4" t="s">
        <v>1200</v>
      </c>
      <c r="F494" s="5" t="n">
        <v>0</v>
      </c>
    </row>
    <row r="495" spans="1:6">
      <c r="A495" s="3" t="s">
        <v>155</v>
      </c>
    </row>
    <row r="496" spans="1:6">
      <c r="A496" s="4" t="s">
        <v>156</v>
      </c>
      <c r="E496" s="5" t="n">
        <v>0</v>
      </c>
      <c r="F496" s="5" t="n">
        <v>0</v>
      </c>
    </row>
    <row r="497" spans="1:6">
      <c r="A497" s="4" t="s">
        <v>157</v>
      </c>
      <c r="E497" s="5" t="n">
        <v>0</v>
      </c>
      <c r="F497" s="5" t="n">
        <v>0</v>
      </c>
    </row>
    <row r="498" spans="1:6">
      <c r="A498" s="4" t="s">
        <v>38</v>
      </c>
      <c r="E498" s="5" t="n">
        <v>-12</v>
      </c>
      <c r="F498" s="5" t="n">
        <v>-9</v>
      </c>
    </row>
    <row r="499" spans="1:6">
      <c r="A499" s="4" t="s">
        <v>44</v>
      </c>
      <c r="E499" s="5" t="n">
        <v>0</v>
      </c>
      <c r="F499" s="5" t="n">
        <v>0</v>
      </c>
    </row>
    <row r="500" spans="1:6">
      <c r="A500" s="4" t="s">
        <v>158</v>
      </c>
      <c r="E500" s="5" t="n">
        <v>0</v>
      </c>
      <c r="F500" s="5" t="n">
        <v>-1</v>
      </c>
    </row>
    <row r="501" spans="1:6">
      <c r="A501" s="3" t="s">
        <v>159</v>
      </c>
    </row>
    <row r="502" spans="1:6">
      <c r="A502" s="4" t="s">
        <v>161</v>
      </c>
      <c r="E502" s="5" t="n">
        <v>0</v>
      </c>
      <c r="F502" s="5" t="n">
        <v>0</v>
      </c>
    </row>
    <row r="503" spans="1:6">
      <c r="A503" s="4" t="s">
        <v>162</v>
      </c>
      <c r="E503" s="5" t="n">
        <v>0</v>
      </c>
      <c r="F503" s="5" t="n">
        <v>0</v>
      </c>
    </row>
    <row r="504" spans="1:6">
      <c r="A504" s="4" t="s">
        <v>163</v>
      </c>
      <c r="E504" s="5" t="n">
        <v>0</v>
      </c>
    </row>
    <row r="505" spans="1:6">
      <c r="A505" s="4" t="s">
        <v>165</v>
      </c>
      <c r="F505" s="5" t="n">
        <v>0</v>
      </c>
    </row>
    <row r="506" spans="1:6">
      <c r="A506" s="4" t="s">
        <v>166</v>
      </c>
      <c r="E506" s="5" t="n">
        <v>0</v>
      </c>
      <c r="F506" s="5" t="n">
        <v>0</v>
      </c>
    </row>
    <row r="507" spans="1:6">
      <c r="A507" s="4" t="s">
        <v>167</v>
      </c>
      <c r="E507" s="5" t="n">
        <v>0</v>
      </c>
      <c r="F507" s="5" t="n">
        <v>0</v>
      </c>
    </row>
    <row r="508" spans="1:6">
      <c r="A508" s="3" t="s">
        <v>168</v>
      </c>
    </row>
    <row r="509" spans="1:6">
      <c r="A509" s="4" t="s">
        <v>169</v>
      </c>
      <c r="E509" s="5" t="n">
        <v>0</v>
      </c>
      <c r="F509" s="5" t="n">
        <v>0</v>
      </c>
    </row>
    <row r="510" spans="1:6">
      <c r="A510" s="4" t="s">
        <v>1198</v>
      </c>
      <c r="E510" s="5" t="n">
        <v>0</v>
      </c>
      <c r="F510" s="5" t="n">
        <v>0</v>
      </c>
    </row>
    <row r="511" spans="1:6">
      <c r="A511" s="4" t="s">
        <v>171</v>
      </c>
      <c r="E511" s="5" t="n">
        <v>0</v>
      </c>
      <c r="F511" s="5" t="n">
        <v>0</v>
      </c>
    </row>
    <row r="512" spans="1:6">
      <c r="A512" s="4" t="s">
        <v>172</v>
      </c>
      <c r="E512" s="5" t="n">
        <v>0</v>
      </c>
      <c r="F512" s="5" t="n">
        <v>0</v>
      </c>
    </row>
    <row r="513" spans="1:6">
      <c r="A513" s="4" t="s">
        <v>1199</v>
      </c>
      <c r="E513" s="5" t="n">
        <v>0</v>
      </c>
      <c r="F513" s="5" t="n">
        <v>0</v>
      </c>
    </row>
    <row r="514" spans="1:6">
      <c r="A514" s="4" t="s">
        <v>174</v>
      </c>
      <c r="E514" s="5" t="n">
        <v>0</v>
      </c>
      <c r="F514" s="5" t="n">
        <v>0</v>
      </c>
    </row>
    <row r="515" spans="1:6">
      <c r="A515" s="4" t="s">
        <v>175</v>
      </c>
      <c r="E515" s="5" t="n">
        <v>0</v>
      </c>
    </row>
    <row r="516" spans="1:6">
      <c r="A516" s="4" t="s">
        <v>176</v>
      </c>
      <c r="E516" s="5" t="n">
        <v>0</v>
      </c>
      <c r="F516" s="5" t="n">
        <v>0</v>
      </c>
    </row>
    <row r="517" spans="1:6">
      <c r="A517" s="4" t="s">
        <v>177</v>
      </c>
      <c r="E517" s="5" t="n">
        <v>0</v>
      </c>
      <c r="F517" s="5" t="n">
        <v>0</v>
      </c>
    </row>
    <row r="518" spans="1:6">
      <c r="A518" s="4" t="s">
        <v>178</v>
      </c>
      <c r="E518" s="5" t="n">
        <v>0</v>
      </c>
      <c r="F518" s="5" t="n">
        <v>0</v>
      </c>
    </row>
    <row r="519" spans="1:6">
      <c r="A519" s="4" t="s">
        <v>179</v>
      </c>
      <c r="E519" s="5" t="n">
        <v>0</v>
      </c>
      <c r="F519" s="5" t="n">
        <v>0</v>
      </c>
    </row>
    <row r="520" spans="1:6">
      <c r="A520" s="4" t="s">
        <v>181</v>
      </c>
      <c r="E520" s="5" t="n">
        <v>0</v>
      </c>
      <c r="F520" s="5" t="n">
        <v>0</v>
      </c>
    </row>
    <row r="521" spans="1:6">
      <c r="A521" s="4" t="s">
        <v>182</v>
      </c>
      <c r="E521" s="5" t="n">
        <v>0</v>
      </c>
      <c r="F521" s="5" t="n">
        <v>0</v>
      </c>
    </row>
    <row r="522" spans="1:6">
      <c r="A522" s="4" t="s">
        <v>183</v>
      </c>
      <c r="E522" s="5" t="n">
        <v>0</v>
      </c>
      <c r="F522" s="5" t="n">
        <v>0</v>
      </c>
    </row>
    <row r="523" spans="1:6">
      <c r="A523" s="4" t="s">
        <v>184</v>
      </c>
      <c r="E523" s="5" t="n">
        <v>0</v>
      </c>
      <c r="F523" s="5" t="n">
        <v>0</v>
      </c>
    </row>
    <row r="524" spans="1:6">
      <c r="A524" s="4" t="s">
        <v>185</v>
      </c>
      <c r="E524" s="5" t="n">
        <v>0</v>
      </c>
      <c r="F524" s="5" t="n">
        <v>-1</v>
      </c>
    </row>
    <row r="525" spans="1:6">
      <c r="A525" s="4" t="s">
        <v>186</v>
      </c>
      <c r="C525" s="5" t="n">
        <v>1</v>
      </c>
      <c r="E525" s="5" t="n">
        <v>1</v>
      </c>
      <c r="F525" s="5" t="n">
        <v>2</v>
      </c>
    </row>
    <row r="526" spans="1:6">
      <c r="A526" s="4" t="s">
        <v>187</v>
      </c>
      <c r="B526" s="5" t="n">
        <v>1</v>
      </c>
      <c r="D526" s="5" t="n">
        <v>1</v>
      </c>
      <c r="E526" s="5" t="n">
        <v>1</v>
      </c>
      <c r="F526" s="5" t="n">
        <v>1</v>
      </c>
    </row>
    <row r="527" spans="1:6">
      <c r="A527" s="4" t="s">
        <v>1204</v>
      </c>
    </row>
    <row r="528" spans="1:6">
      <c r="A528" s="3" t="s">
        <v>159</v>
      </c>
    </row>
    <row r="529" spans="1:6">
      <c r="A529" s="4" t="s">
        <v>164</v>
      </c>
      <c r="F529" s="5" t="n">
        <v>0</v>
      </c>
    </row>
    <row r="530" spans="1:6">
      <c r="A530" s="4" t="s">
        <v>1189</v>
      </c>
    </row>
    <row r="531" spans="1:6">
      <c r="A531" s="3" t="s">
        <v>137</v>
      </c>
    </row>
    <row r="532" spans="1:6">
      <c r="A532" s="4" t="s">
        <v>1194</v>
      </c>
      <c r="C532" s="5" t="n">
        <v>-1</v>
      </c>
    </row>
    <row r="533" spans="1:6">
      <c r="A533" s="3" t="s">
        <v>138</v>
      </c>
    </row>
    <row r="534" spans="1:6">
      <c r="A534" s="4" t="s">
        <v>1195</v>
      </c>
      <c r="C534" s="5" t="n">
        <v>0</v>
      </c>
    </row>
    <row r="535" spans="1:6">
      <c r="A535" s="4" t="s">
        <v>139</v>
      </c>
      <c r="C535" s="5" t="n">
        <v>7</v>
      </c>
    </row>
    <row r="536" spans="1:6">
      <c r="A536" s="4" t="s">
        <v>1196</v>
      </c>
      <c r="C536" s="5" t="n">
        <v>0</v>
      </c>
    </row>
    <row r="537" spans="1:6">
      <c r="A537" s="4" t="s">
        <v>85</v>
      </c>
      <c r="C537" s="5" t="n">
        <v>0</v>
      </c>
    </row>
    <row r="538" spans="1:6">
      <c r="A538" s="4" t="s">
        <v>141</v>
      </c>
      <c r="C538" s="5" t="n">
        <v>0</v>
      </c>
    </row>
    <row r="539" spans="1:6">
      <c r="A539" s="4" t="s">
        <v>144</v>
      </c>
      <c r="C539" s="5" t="n">
        <v>0</v>
      </c>
    </row>
    <row r="540" spans="1:6">
      <c r="A540" s="4" t="s">
        <v>145</v>
      </c>
      <c r="C540" s="5" t="n">
        <v>0</v>
      </c>
    </row>
    <row r="541" spans="1:6">
      <c r="A541" s="4" t="s">
        <v>146</v>
      </c>
      <c r="C541" s="5" t="n">
        <v>0</v>
      </c>
    </row>
    <row r="542" spans="1:6">
      <c r="A542" s="4" t="s">
        <v>148</v>
      </c>
      <c r="C542" s="5" t="n">
        <v>0</v>
      </c>
    </row>
    <row r="543" spans="1:6">
      <c r="A543" s="4" t="s">
        <v>149</v>
      </c>
      <c r="C543" s="5" t="n">
        <v>2</v>
      </c>
    </row>
    <row r="544" spans="1:6">
      <c r="A544" s="4" t="s">
        <v>133</v>
      </c>
      <c r="C544" s="5" t="n">
        <v>0</v>
      </c>
    </row>
    <row r="545" spans="1:6">
      <c r="A545" s="4" t="s">
        <v>151</v>
      </c>
      <c r="C545" s="5" t="n">
        <v>0</v>
      </c>
    </row>
    <row r="546" spans="1:6">
      <c r="A546" s="4" t="s">
        <v>152</v>
      </c>
      <c r="C546" s="5" t="n">
        <v>0</v>
      </c>
    </row>
    <row r="547" spans="1:6">
      <c r="A547" s="4" t="s">
        <v>153</v>
      </c>
      <c r="C547" s="5" t="n">
        <v>9</v>
      </c>
    </row>
    <row r="548" spans="1:6">
      <c r="A548" s="3" t="s">
        <v>155</v>
      </c>
    </row>
    <row r="549" spans="1:6">
      <c r="A549" s="4" t="s">
        <v>156</v>
      </c>
      <c r="C549" s="5" t="n">
        <v>0</v>
      </c>
    </row>
    <row r="550" spans="1:6">
      <c r="A550" s="4" t="s">
        <v>157</v>
      </c>
      <c r="C550" s="5" t="n">
        <v>17</v>
      </c>
    </row>
    <row r="551" spans="1:6">
      <c r="A551" s="4" t="s">
        <v>38</v>
      </c>
      <c r="C551" s="5" t="n">
        <v>-37</v>
      </c>
    </row>
    <row r="552" spans="1:6">
      <c r="A552" s="4" t="s">
        <v>44</v>
      </c>
      <c r="C552" s="5" t="n">
        <v>0</v>
      </c>
    </row>
    <row r="553" spans="1:6">
      <c r="A553" s="4" t="s">
        <v>158</v>
      </c>
      <c r="C553" s="5" t="n">
        <v>-3</v>
      </c>
    </row>
    <row r="554" spans="1:6">
      <c r="A554" s="3" t="s">
        <v>159</v>
      </c>
    </row>
    <row r="555" spans="1:6">
      <c r="A555" s="4" t="s">
        <v>160</v>
      </c>
      <c r="C555" s="5" t="n">
        <v>-33</v>
      </c>
    </row>
    <row r="556" spans="1:6">
      <c r="A556" s="4" t="s">
        <v>161</v>
      </c>
      <c r="C556" s="5" t="n">
        <v>6</v>
      </c>
    </row>
    <row r="557" spans="1:6">
      <c r="A557" s="4" t="s">
        <v>162</v>
      </c>
      <c r="C557" s="5" t="n">
        <v>0</v>
      </c>
    </row>
    <row r="558" spans="1:6">
      <c r="A558" s="4" t="s">
        <v>165</v>
      </c>
      <c r="C558" s="5" t="n">
        <v>0</v>
      </c>
    </row>
    <row r="559" spans="1:6">
      <c r="A559" s="4" t="s">
        <v>167</v>
      </c>
      <c r="C559" s="5" t="n">
        <v>-27</v>
      </c>
    </row>
    <row r="560" spans="1:6">
      <c r="A560" s="3" t="s">
        <v>168</v>
      </c>
    </row>
    <row r="561" spans="1:6">
      <c r="A561" s="4" t="s">
        <v>169</v>
      </c>
      <c r="C561" s="5" t="n">
        <v>0</v>
      </c>
    </row>
    <row r="562" spans="1:6">
      <c r="A562" s="4" t="s">
        <v>1198</v>
      </c>
      <c r="C562" s="5" t="n">
        <v>63</v>
      </c>
    </row>
    <row r="563" spans="1:6">
      <c r="A563" s="4" t="s">
        <v>172</v>
      </c>
      <c r="C563" s="5" t="n">
        <v>-91</v>
      </c>
    </row>
    <row r="564" spans="1:6">
      <c r="A564" s="4" t="s">
        <v>1199</v>
      </c>
      <c r="C564" s="5" t="n">
        <v>0</v>
      </c>
    </row>
    <row r="565" spans="1:6">
      <c r="A565" s="4" t="s">
        <v>174</v>
      </c>
      <c r="C565" s="5" t="n">
        <v>0</v>
      </c>
    </row>
    <row r="566" spans="1:6">
      <c r="A566" s="4" t="s">
        <v>175</v>
      </c>
      <c r="C566" s="5" t="n">
        <v>0</v>
      </c>
    </row>
    <row r="567" spans="1:6">
      <c r="A567" s="4" t="s">
        <v>176</v>
      </c>
      <c r="C567" s="5" t="n">
        <v>0</v>
      </c>
    </row>
    <row r="568" spans="1:6">
      <c r="A568" s="4" t="s">
        <v>177</v>
      </c>
      <c r="C568" s="5" t="n">
        <v>0</v>
      </c>
    </row>
    <row r="569" spans="1:6">
      <c r="A569" s="4" t="s">
        <v>178</v>
      </c>
      <c r="C569" s="5" t="n">
        <v>-3</v>
      </c>
    </row>
    <row r="570" spans="1:6">
      <c r="A570" s="4" t="s">
        <v>180</v>
      </c>
      <c r="C570" s="5" t="n">
        <v>0</v>
      </c>
    </row>
    <row r="571" spans="1:6">
      <c r="A571" s="4" t="s">
        <v>182</v>
      </c>
      <c r="C571" s="5" t="n">
        <v>0</v>
      </c>
    </row>
    <row r="572" spans="1:6">
      <c r="A572" s="4" t="s">
        <v>184</v>
      </c>
      <c r="C572" s="5" t="n">
        <v>-31</v>
      </c>
    </row>
    <row r="573" spans="1:6">
      <c r="A573" s="4" t="s">
        <v>185</v>
      </c>
      <c r="C573" s="5" t="n">
        <v>-61</v>
      </c>
    </row>
    <row r="574" spans="1:6">
      <c r="A574" s="4" t="s">
        <v>186</v>
      </c>
      <c r="C574" s="5" t="n">
        <v>253</v>
      </c>
    </row>
    <row r="575" spans="1:6">
      <c r="A575" s="4" t="s">
        <v>187</v>
      </c>
      <c r="B575" s="5" t="n">
        <v>253</v>
      </c>
      <c r="C575" s="5" t="n">
        <v>192</v>
      </c>
      <c r="E575" s="5" t="n">
        <v>253</v>
      </c>
    </row>
    <row r="576" spans="1:6">
      <c r="A576" s="4" t="s">
        <v>1190</v>
      </c>
    </row>
    <row r="577" spans="1:6">
      <c r="A577" s="3" t="s">
        <v>137</v>
      </c>
    </row>
    <row r="578" spans="1:6">
      <c r="A578" s="4" t="s">
        <v>1194</v>
      </c>
      <c r="B578" s="5" t="n">
        <v>4</v>
      </c>
      <c r="D578" s="5" t="n">
        <v>9</v>
      </c>
      <c r="E578" s="5" t="n">
        <v>44</v>
      </c>
      <c r="F578" s="5" t="n">
        <v>32</v>
      </c>
    </row>
    <row r="579" spans="1:6">
      <c r="A579" s="3" t="s">
        <v>138</v>
      </c>
    </row>
    <row r="580" spans="1:6">
      <c r="A580" s="4" t="s">
        <v>1195</v>
      </c>
      <c r="B580" s="5" t="n">
        <v>0</v>
      </c>
      <c r="D580" s="5" t="n">
        <v>0</v>
      </c>
      <c r="E580" s="5" t="n">
        <v>0</v>
      </c>
      <c r="F580" s="5" t="n">
        <v>0</v>
      </c>
    </row>
    <row r="581" spans="1:6">
      <c r="A581" s="4" t="s">
        <v>1196</v>
      </c>
      <c r="E581" s="5" t="n">
        <v>0</v>
      </c>
      <c r="F581" s="5" t="n">
        <v>0</v>
      </c>
    </row>
    <row r="582" spans="1:6">
      <c r="A582" s="4" t="s">
        <v>85</v>
      </c>
      <c r="B582" s="5" t="n">
        <v>0</v>
      </c>
      <c r="D582" s="5" t="n">
        <v>-1</v>
      </c>
      <c r="E582" s="5" t="n">
        <v>0</v>
      </c>
      <c r="F582" s="5" t="n">
        <v>-1</v>
      </c>
    </row>
    <row r="583" spans="1:6">
      <c r="A583" s="4" t="s">
        <v>141</v>
      </c>
      <c r="E583" s="5" t="n">
        <v>0</v>
      </c>
      <c r="F583" s="5" t="n">
        <v>0</v>
      </c>
    </row>
    <row r="584" spans="1:6">
      <c r="A584" s="4" t="s">
        <v>142</v>
      </c>
      <c r="E584" s="5" t="n">
        <v>-9</v>
      </c>
      <c r="F584" s="5" t="n">
        <v>-9</v>
      </c>
    </row>
    <row r="585" spans="1:6">
      <c r="A585" s="4" t="s">
        <v>143</v>
      </c>
      <c r="E585" s="5" t="n">
        <v>0</v>
      </c>
    </row>
    <row r="586" spans="1:6">
      <c r="A586" s="4" t="s">
        <v>144</v>
      </c>
      <c r="E586" s="5" t="n">
        <v>0</v>
      </c>
      <c r="F586" s="5" t="n">
        <v>0</v>
      </c>
    </row>
    <row r="587" spans="1:6">
      <c r="A587" s="4" t="s">
        <v>145</v>
      </c>
      <c r="E587" s="5" t="n">
        <v>1</v>
      </c>
      <c r="F587" s="5" t="n">
        <v>0</v>
      </c>
    </row>
    <row r="588" spans="1:6">
      <c r="A588" s="4" t="s">
        <v>146</v>
      </c>
      <c r="E588" s="5" t="n">
        <v>0</v>
      </c>
      <c r="F588" s="5" t="n">
        <v>-2</v>
      </c>
    </row>
    <row r="589" spans="1:6">
      <c r="A589" s="4" t="s">
        <v>147</v>
      </c>
      <c r="E589" s="5" t="n">
        <v>0</v>
      </c>
      <c r="F589" s="5" t="n">
        <v>0</v>
      </c>
    </row>
    <row r="590" spans="1:6">
      <c r="A590" s="4" t="s">
        <v>148</v>
      </c>
      <c r="E590" s="5" t="n">
        <v>-3</v>
      </c>
      <c r="F590" s="5" t="n">
        <v>8</v>
      </c>
    </row>
    <row r="591" spans="1:6">
      <c r="A591" s="4" t="s">
        <v>149</v>
      </c>
      <c r="E591" s="5" t="n">
        <v>7</v>
      </c>
      <c r="F591" s="5" t="n">
        <v>11</v>
      </c>
    </row>
    <row r="592" spans="1:6">
      <c r="A592" s="4" t="s">
        <v>133</v>
      </c>
      <c r="E592" s="5" t="n">
        <v>1</v>
      </c>
      <c r="F592" s="5" t="n">
        <v>4</v>
      </c>
    </row>
    <row r="593" spans="1:6">
      <c r="A593" s="4" t="s">
        <v>1197</v>
      </c>
      <c r="E593" s="5" t="n">
        <v>0</v>
      </c>
      <c r="F593" s="5" t="n">
        <v>0</v>
      </c>
    </row>
    <row r="594" spans="1:6">
      <c r="A594" s="4" t="s">
        <v>151</v>
      </c>
      <c r="E594" s="5" t="n">
        <v>0</v>
      </c>
      <c r="F594" s="5" t="n">
        <v>0</v>
      </c>
    </row>
    <row r="595" spans="1:6">
      <c r="A595" s="4" t="s">
        <v>152</v>
      </c>
      <c r="E595" s="5" t="n">
        <v>0</v>
      </c>
      <c r="F595" s="5" t="n">
        <v>0</v>
      </c>
    </row>
    <row r="596" spans="1:6">
      <c r="A596" s="4" t="s">
        <v>153</v>
      </c>
      <c r="E596" s="5" t="n">
        <v>11</v>
      </c>
      <c r="F596" s="5" t="n">
        <v>13</v>
      </c>
    </row>
    <row r="597" spans="1:6">
      <c r="A597" s="4" t="s">
        <v>1200</v>
      </c>
      <c r="F597" s="5" t="n">
        <v>0</v>
      </c>
    </row>
    <row r="598" spans="1:6">
      <c r="A598" s="3" t="s">
        <v>155</v>
      </c>
    </row>
    <row r="599" spans="1:6">
      <c r="A599" s="4" t="s">
        <v>156</v>
      </c>
      <c r="E599" s="5" t="n">
        <v>0</v>
      </c>
      <c r="F599" s="5" t="n">
        <v>0</v>
      </c>
    </row>
    <row r="600" spans="1:6">
      <c r="A600" s="4" t="s">
        <v>157</v>
      </c>
      <c r="E600" s="5" t="n">
        <v>-265</v>
      </c>
      <c r="F600" s="5" t="n">
        <v>-225</v>
      </c>
    </row>
    <row r="601" spans="1:6">
      <c r="A601" s="4" t="s">
        <v>38</v>
      </c>
      <c r="E601" s="5" t="n">
        <v>255</v>
      </c>
      <c r="F601" s="5" t="n">
        <v>87</v>
      </c>
    </row>
    <row r="602" spans="1:6">
      <c r="A602" s="4" t="s">
        <v>44</v>
      </c>
      <c r="E602" s="5" t="n">
        <v>-4</v>
      </c>
      <c r="F602" s="5" t="n">
        <v>-11</v>
      </c>
    </row>
    <row r="603" spans="1:6">
      <c r="A603" s="4" t="s">
        <v>158</v>
      </c>
      <c r="E603" s="5" t="n">
        <v>38</v>
      </c>
      <c r="F603" s="5" t="n">
        <v>-93</v>
      </c>
    </row>
    <row r="604" spans="1:6">
      <c r="A604" s="3" t="s">
        <v>159</v>
      </c>
    </row>
    <row r="605" spans="1:6">
      <c r="A605" s="4" t="s">
        <v>161</v>
      </c>
      <c r="E605" s="5" t="n">
        <v>-5</v>
      </c>
      <c r="F605" s="5" t="n">
        <v>-3</v>
      </c>
    </row>
    <row r="606" spans="1:6">
      <c r="A606" s="4" t="s">
        <v>162</v>
      </c>
      <c r="E606" s="5" t="n">
        <v>-7</v>
      </c>
      <c r="F606" s="5" t="n">
        <v>-6</v>
      </c>
    </row>
    <row r="607" spans="1:6">
      <c r="A607" s="4" t="s">
        <v>163</v>
      </c>
      <c r="E607" s="5" t="n">
        <v>0</v>
      </c>
    </row>
    <row r="608" spans="1:6">
      <c r="A608" s="4" t="s">
        <v>165</v>
      </c>
      <c r="F608" s="5" t="n">
        <v>0</v>
      </c>
    </row>
    <row r="609" spans="1:6">
      <c r="A609" s="4" t="s">
        <v>166</v>
      </c>
      <c r="E609" s="5" t="n">
        <v>13</v>
      </c>
      <c r="F609" s="5" t="n">
        <v>0</v>
      </c>
    </row>
    <row r="610" spans="1:6">
      <c r="A610" s="4" t="s">
        <v>167</v>
      </c>
      <c r="E610" s="5" t="n">
        <v>1</v>
      </c>
      <c r="F610" s="5" t="n">
        <v>-9</v>
      </c>
    </row>
    <row r="611" spans="1:6">
      <c r="A611" s="3" t="s">
        <v>168</v>
      </c>
    </row>
    <row r="612" spans="1:6">
      <c r="A612" s="4" t="s">
        <v>169</v>
      </c>
      <c r="E612" s="5" t="n">
        <v>0</v>
      </c>
      <c r="F612" s="5" t="n">
        <v>0</v>
      </c>
    </row>
    <row r="613" spans="1:6">
      <c r="A613" s="4" t="s">
        <v>1198</v>
      </c>
      <c r="E613" s="5" t="n">
        <v>-250</v>
      </c>
      <c r="F613" s="5" t="n">
        <v>-205</v>
      </c>
    </row>
    <row r="614" spans="1:6">
      <c r="A614" s="4" t="s">
        <v>171</v>
      </c>
      <c r="E614" s="5" t="n">
        <v>759</v>
      </c>
      <c r="F614" s="5" t="n">
        <v>707</v>
      </c>
    </row>
    <row r="615" spans="1:6">
      <c r="A615" s="4" t="s">
        <v>172</v>
      </c>
      <c r="E615" s="5" t="n">
        <v>-448</v>
      </c>
      <c r="F615" s="5" t="n">
        <v>-484</v>
      </c>
    </row>
    <row r="616" spans="1:6">
      <c r="A616" s="4" t="s">
        <v>1199</v>
      </c>
      <c r="E616" s="5" t="n">
        <v>0</v>
      </c>
      <c r="F616" s="5" t="n">
        <v>0</v>
      </c>
    </row>
    <row r="617" spans="1:6">
      <c r="A617" s="4" t="s">
        <v>174</v>
      </c>
      <c r="E617" s="5" t="n">
        <v>0</v>
      </c>
      <c r="F617" s="5" t="n">
        <v>0</v>
      </c>
    </row>
    <row r="618" spans="1:6">
      <c r="A618" s="4" t="s">
        <v>175</v>
      </c>
      <c r="E618" s="5" t="n">
        <v>0</v>
      </c>
    </row>
    <row r="619" spans="1:6">
      <c r="A619" s="4" t="s">
        <v>176</v>
      </c>
      <c r="E619" s="5" t="n">
        <v>0</v>
      </c>
      <c r="F619" s="5" t="n">
        <v>0</v>
      </c>
    </row>
    <row r="620" spans="1:6">
      <c r="A620" s="4" t="s">
        <v>177</v>
      </c>
      <c r="E620" s="5" t="n">
        <v>0</v>
      </c>
      <c r="F620" s="5" t="n">
        <v>0</v>
      </c>
    </row>
    <row r="621" spans="1:6">
      <c r="A621" s="4" t="s">
        <v>178</v>
      </c>
      <c r="E621" s="5" t="n">
        <v>-7</v>
      </c>
      <c r="F621" s="5" t="n">
        <v>-12</v>
      </c>
    </row>
    <row r="622" spans="1:6">
      <c r="A622" s="4" t="s">
        <v>179</v>
      </c>
      <c r="E622" s="5" t="n">
        <v>0</v>
      </c>
      <c r="F622" s="5" t="n">
        <v>0</v>
      </c>
    </row>
    <row r="623" spans="1:6">
      <c r="A623" s="4" t="s">
        <v>181</v>
      </c>
      <c r="E623" s="5" t="n">
        <v>0</v>
      </c>
      <c r="F623" s="5" t="n">
        <v>0</v>
      </c>
    </row>
    <row r="624" spans="1:6">
      <c r="A624" s="4" t="s">
        <v>182</v>
      </c>
      <c r="E624" s="5" t="n">
        <v>0</v>
      </c>
      <c r="F624" s="5" t="n">
        <v>0</v>
      </c>
    </row>
    <row r="625" spans="1:6">
      <c r="A625" s="4" t="s">
        <v>183</v>
      </c>
      <c r="E625" s="5" t="n">
        <v>0</v>
      </c>
      <c r="F625" s="5" t="n">
        <v>0</v>
      </c>
    </row>
    <row r="626" spans="1:6">
      <c r="A626" s="4" t="s">
        <v>184</v>
      </c>
      <c r="E626" s="5" t="n">
        <v>54</v>
      </c>
      <c r="F626" s="5" t="n">
        <v>6</v>
      </c>
    </row>
    <row r="627" spans="1:6">
      <c r="A627" s="4" t="s">
        <v>185</v>
      </c>
      <c r="E627" s="5" t="n">
        <v>93</v>
      </c>
      <c r="F627" s="5" t="n">
        <v>-96</v>
      </c>
    </row>
    <row r="628" spans="1:6">
      <c r="A628" s="4" t="s">
        <v>186</v>
      </c>
      <c r="C628" s="7" t="n">
        <v>244</v>
      </c>
      <c r="E628" s="5" t="n">
        <v>151</v>
      </c>
      <c r="F628" s="5" t="n">
        <v>263</v>
      </c>
    </row>
    <row r="629" spans="1:6">
      <c r="A629" s="4" t="s">
        <v>187</v>
      </c>
      <c r="B629" s="7" t="n">
        <v>244</v>
      </c>
      <c r="D629" s="7" t="n">
        <v>167</v>
      </c>
      <c r="E629" s="7" t="n">
        <v>244</v>
      </c>
      <c r="F629" s="7" t="n">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57:29Z</dcterms:created>
  <dcterms:modified xmlns:dcterms="http://purl.org/dc/terms/" xmlns:xsi="http://www.w3.org/2001/XMLSchema-instance" xsi:type="dcterms:W3CDTF">2018-11-09T16:57:29Z</dcterms:modified>
</cp:coreProperties>
</file>